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Shareholders' Equity" sheetId="11" state="visible" r:id="rId11"/>
    <sheet xmlns:r="http://schemas.openxmlformats.org/officeDocument/2006/relationships" name="Leases and Management Agreement" sheetId="12" state="visible" r:id="rId12"/>
    <sheet xmlns:r="http://schemas.openxmlformats.org/officeDocument/2006/relationships" name="Business and Property Managemen" sheetId="13" state="visible" r:id="rId13"/>
    <sheet xmlns:r="http://schemas.openxmlformats.org/officeDocument/2006/relationships" name="Related Person Transactions" sheetId="14" state="visible" r:id="rId14"/>
    <sheet xmlns:r="http://schemas.openxmlformats.org/officeDocument/2006/relationships" name="Indebtedness" sheetId="15" state="visible" r:id="rId15"/>
    <sheet xmlns:r="http://schemas.openxmlformats.org/officeDocument/2006/relationships" name="Fair Value of Assets and Liabil" sheetId="16" state="visible" r:id="rId16"/>
    <sheet xmlns:r="http://schemas.openxmlformats.org/officeDocument/2006/relationships" name="Noncontrolling Interest"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Weighted Average Common Shares" sheetId="20" state="visible" r:id="rId20"/>
    <sheet xmlns:r="http://schemas.openxmlformats.org/officeDocument/2006/relationships" name="Selected Quarterly Financial Da" sheetId="21" state="visible" r:id="rId21"/>
    <sheet xmlns:r="http://schemas.openxmlformats.org/officeDocument/2006/relationships" name="SCHEDULE III REAL ESTATE AND AC"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Properties (Tables)" sheetId="25" state="visible" r:id="rId25"/>
    <sheet xmlns:r="http://schemas.openxmlformats.org/officeDocument/2006/relationships" name="Shareholders' Equity (Tables)" sheetId="26" state="visible" r:id="rId26"/>
    <sheet xmlns:r="http://schemas.openxmlformats.org/officeDocument/2006/relationships" name="Leases and Management Agreeme_2" sheetId="27" state="visible" r:id="rId27"/>
    <sheet xmlns:r="http://schemas.openxmlformats.org/officeDocument/2006/relationships" name="Indebtedness (Tables)" sheetId="28" state="visible" r:id="rId28"/>
    <sheet xmlns:r="http://schemas.openxmlformats.org/officeDocument/2006/relationships" name="Fair Value of Assets and Liab_2" sheetId="29" state="visible" r:id="rId29"/>
    <sheet xmlns:r="http://schemas.openxmlformats.org/officeDocument/2006/relationships" name="Segment Reporting (Tables)" sheetId="30" state="visible" r:id="rId30"/>
    <sheet xmlns:r="http://schemas.openxmlformats.org/officeDocument/2006/relationships" name="Income Taxes (Tables)" sheetId="31" state="visible" r:id="rId31"/>
    <sheet xmlns:r="http://schemas.openxmlformats.org/officeDocument/2006/relationships" name="Weighted Average Common Shares " sheetId="32" state="visible" r:id="rId32"/>
    <sheet xmlns:r="http://schemas.openxmlformats.org/officeDocument/2006/relationships" name="Selected Quarterly Financial _2"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Real Estate Properties - Narrat" sheetId="43" state="visible" r:id="rId43"/>
    <sheet xmlns:r="http://schemas.openxmlformats.org/officeDocument/2006/relationships" name="Real Estate Properties - Schedu" sheetId="44" state="visible" r:id="rId44"/>
    <sheet xmlns:r="http://schemas.openxmlformats.org/officeDocument/2006/relationships" name="Real Estate Properties - Sche_2" sheetId="45" state="visible" r:id="rId45"/>
    <sheet xmlns:r="http://schemas.openxmlformats.org/officeDocument/2006/relationships" name="Shareholders' Equity - Narrativ" sheetId="46" state="visible" r:id="rId46"/>
    <sheet xmlns:r="http://schemas.openxmlformats.org/officeDocument/2006/relationships" name="Shareholders' Equity - Schedule" sheetId="47" state="visible" r:id="rId47"/>
    <sheet xmlns:r="http://schemas.openxmlformats.org/officeDocument/2006/relationships" name="Shareholders' Equity - Schedu_2" sheetId="48" state="visible" r:id="rId48"/>
    <sheet xmlns:r="http://schemas.openxmlformats.org/officeDocument/2006/relationships" name="Leases and Management Agreeme_3" sheetId="49" state="visible" r:id="rId49"/>
    <sheet xmlns:r="http://schemas.openxmlformats.org/officeDocument/2006/relationships" name="Leases and Management Agreeme_4" sheetId="50" state="visible" r:id="rId50"/>
    <sheet xmlns:r="http://schemas.openxmlformats.org/officeDocument/2006/relationships" name="Leases and Management Agreeme_5" sheetId="51" state="visible" r:id="rId51"/>
    <sheet xmlns:r="http://schemas.openxmlformats.org/officeDocument/2006/relationships" name="Business and Property Managem_2" sheetId="52" state="visible" r:id="rId52"/>
    <sheet xmlns:r="http://schemas.openxmlformats.org/officeDocument/2006/relationships" name="Related Person Transactions (De" sheetId="53" state="visible" r:id="rId53"/>
    <sheet xmlns:r="http://schemas.openxmlformats.org/officeDocument/2006/relationships" name="Indebtedness - Narrative (Detai" sheetId="54" state="visible" r:id="rId54"/>
    <sheet xmlns:r="http://schemas.openxmlformats.org/officeDocument/2006/relationships" name="Indebtedness - Schedule of Outs" sheetId="55" state="visible" r:id="rId55"/>
    <sheet xmlns:r="http://schemas.openxmlformats.org/officeDocument/2006/relationships" name="Indebtedness - Schedule of Secu" sheetId="56" state="visible" r:id="rId56"/>
    <sheet xmlns:r="http://schemas.openxmlformats.org/officeDocument/2006/relationships" name="Indebtedness - Schedule of Prin" sheetId="57" state="visible" r:id="rId57"/>
    <sheet xmlns:r="http://schemas.openxmlformats.org/officeDocument/2006/relationships" name="Fair Value of Assets and Liab_3" sheetId="58" state="visible" r:id="rId58"/>
    <sheet xmlns:r="http://schemas.openxmlformats.org/officeDocument/2006/relationships" name="Fair Value of Assets and Liab_4" sheetId="59" state="visible" r:id="rId59"/>
    <sheet xmlns:r="http://schemas.openxmlformats.org/officeDocument/2006/relationships" name="Fair Value of Assets and Liab_5" sheetId="60" state="visible" r:id="rId60"/>
    <sheet xmlns:r="http://schemas.openxmlformats.org/officeDocument/2006/relationships" name="Fair Value of Assets and Liab_6" sheetId="61" state="visible" r:id="rId61"/>
    <sheet xmlns:r="http://schemas.openxmlformats.org/officeDocument/2006/relationships" name="Noncontrolling Interest (Detail" sheetId="62" state="visible" r:id="rId62"/>
    <sheet xmlns:r="http://schemas.openxmlformats.org/officeDocument/2006/relationships" name="Segment Reporting (Details)" sheetId="63" state="visible" r:id="rId63"/>
    <sheet xmlns:r="http://schemas.openxmlformats.org/officeDocument/2006/relationships" name="Income Taxes - Provision for In" sheetId="64" state="visible" r:id="rId64"/>
    <sheet xmlns:r="http://schemas.openxmlformats.org/officeDocument/2006/relationships" name="Income Taxes - Reconciliation o" sheetId="65" state="visible" r:id="rId65"/>
    <sheet xmlns:r="http://schemas.openxmlformats.org/officeDocument/2006/relationships" name="Income Taxes - Deferred Income " sheetId="66" state="visible" r:id="rId66"/>
    <sheet xmlns:r="http://schemas.openxmlformats.org/officeDocument/2006/relationships" name="Income Taxes - Narrative (Detai" sheetId="67" state="visible" r:id="rId67"/>
    <sheet xmlns:r="http://schemas.openxmlformats.org/officeDocument/2006/relationships" name="Weighted Average Common Share_2" sheetId="68" state="visible" r:id="rId68"/>
    <sheet xmlns:r="http://schemas.openxmlformats.org/officeDocument/2006/relationships" name="Selected Quarterly Financial _3" sheetId="69" state="visible" r:id="rId69"/>
    <sheet xmlns:r="http://schemas.openxmlformats.org/officeDocument/2006/relationships" name="SCHEDULE III REAL ESTATE AND _2" sheetId="70" state="visible" r:id="rId70"/>
    <sheet xmlns:r="http://schemas.openxmlformats.org/officeDocument/2006/relationships" name="SCHEDULE III REAL ESTATE AND _3" sheetId="71" state="visible" r:id="rId71"/>
    <sheet xmlns:r="http://schemas.openxmlformats.org/officeDocument/2006/relationships" name="SCHEDULE III REAL ESTATE AND _4" sheetId="72" state="visible" r:id="rId72"/>
    <sheet xmlns:r="http://schemas.openxmlformats.org/officeDocument/2006/relationships" name="Uncategorized Items - dhc123119" sheetId="73" state="visible" r:id="rId73"/>
  </sheets>
  <definedNames/>
  <calcPr calcId="124519" fullCalcOnLoad="1"/>
</workbook>
</file>

<file path=xl/sharedStrings.xml><?xml version="1.0" encoding="utf-8"?>
<sst xmlns="http://schemas.openxmlformats.org/spreadsheetml/2006/main" uniqueCount="1598">
  <si>
    <t>Cover Page - USD ($) $ in Billions</t>
  </si>
  <si>
    <t>12 Months Ended</t>
  </si>
  <si>
    <t>Dec. 31, 2019</t>
  </si>
  <si>
    <t>Feb. 26, 2020</t>
  </si>
  <si>
    <t>Jun. 28, 2019</t>
  </si>
  <si>
    <t>Entity Information [Line Items]</t>
  </si>
  <si>
    <t>Entity Registrant Name</t>
  </si>
  <si>
    <t>DIVERSIFIED HEALTHCARE TRUST</t>
  </si>
  <si>
    <t>Entity Central Index Key</t>
  </si>
  <si>
    <t>0001075415</t>
  </si>
  <si>
    <t>Document Type</t>
  </si>
  <si>
    <t>10-K</t>
  </si>
  <si>
    <t>Document Annual Report</t>
  </si>
  <si>
    <t>true</t>
  </si>
  <si>
    <t>Document Transition Report</t>
  </si>
  <si>
    <t>false</t>
  </si>
  <si>
    <t>Document Period End Date</t>
  </si>
  <si>
    <t>Dec. 31,
		2019</t>
  </si>
  <si>
    <t>Entity File Number</t>
  </si>
  <si>
    <t>1-15319</t>
  </si>
  <si>
    <t>Amendment Flag</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er Reporting Company</t>
  </si>
  <si>
    <t>Entity Shell Company</t>
  </si>
  <si>
    <t>Entity Public Float</t>
  </si>
  <si>
    <t>Entity Common Stock, Shares Outstanding (in shares)</t>
  </si>
  <si>
    <t>Document Fiscal Year Focus</t>
  </si>
  <si>
    <t>2019</t>
  </si>
  <si>
    <t>Document Fiscal Period Focus</t>
  </si>
  <si>
    <t>FY</t>
  </si>
  <si>
    <t>Entity Incorporation, State or Country Code</t>
  </si>
  <si>
    <t>MD</t>
  </si>
  <si>
    <t>Entity Tax Identification Number</t>
  </si>
  <si>
    <t>04-3445278</t>
  </si>
  <si>
    <t>City Area Code</t>
  </si>
  <si>
    <t>617</t>
  </si>
  <si>
    <t>Local Phone Number</t>
  </si>
  <si>
    <t>796-8350</t>
  </si>
  <si>
    <t>Title of 12(b) Security</t>
  </si>
  <si>
    <t>Common Shares of Beneficial Interest</t>
  </si>
  <si>
    <t>Trading Symbol</t>
  </si>
  <si>
    <t>DHC</t>
  </si>
  <si>
    <t>Security Exchange Name</t>
  </si>
  <si>
    <t>NASDAQ</t>
  </si>
  <si>
    <t>Entity Address, Address Line One</t>
  </si>
  <si>
    <t>Two Newton Place, 255 Washington Street, Suite 300</t>
  </si>
  <si>
    <t>Entity Address, City or Town</t>
  </si>
  <si>
    <t>Newton</t>
  </si>
  <si>
    <t>Entity Address, State or Province</t>
  </si>
  <si>
    <t>MA</t>
  </si>
  <si>
    <t>Entity Address, Postal Zip Code</t>
  </si>
  <si>
    <t>02458-1634</t>
  </si>
  <si>
    <t>Entity Interactive Data Current</t>
  </si>
  <si>
    <t>Documents Incorporated by Reference</t>
  </si>
  <si>
    <t>Certain information required by Items 10, 11, 12, 13 and 14 of Part III of this Annual Report on Form 10-K is incorporated by reference to our definitive Proxy Statement for the 2020 Annual Meeting of Shareholders, to be filed with the Securities and Exchange Commission within 120 days after the fiscal year ended December 31, 2019 .</t>
  </si>
  <si>
    <t>Senior Notes Due 2042</t>
  </si>
  <si>
    <t>5.625% Senior Notes due 2042</t>
  </si>
  <si>
    <t>DHCNI</t>
  </si>
  <si>
    <t>Senior Notes Due 2046</t>
  </si>
  <si>
    <t>6.25% Senior Notes due 2046</t>
  </si>
  <si>
    <t>DHCNL</t>
  </si>
  <si>
    <t>CONSOLIDATED BALANCE SHEETS - USD ($) $ in Thousands</t>
  </si>
  <si>
    <t>Dec. 31, 2018</t>
  </si>
  <si>
    <t>Real estate properties:</t>
  </si>
  <si>
    <t>Land</t>
  </si>
  <si>
    <t>Buildings and improvements</t>
  </si>
  <si>
    <t>Total real estate properties, gross</t>
  </si>
  <si>
    <t>Accumulated depreciation</t>
  </si>
  <si>
    <t>Total real estate properties, net</t>
  </si>
  <si>
    <t>Assets of properties held for sale</t>
  </si>
  <si>
    <t>Cash and cash equivalents</t>
  </si>
  <si>
    <t>Restricted cash</t>
  </si>
  <si>
    <t>[1]</t>
  </si>
  <si>
    <t>Investments in equity securities</t>
  </si>
  <si>
    <t>Due from affiliates</t>
  </si>
  <si>
    <t>Acquired real estate leases and other intangible assets, net</t>
  </si>
  <si>
    <t>Other assets, net</t>
  </si>
  <si>
    <t>Total assets</t>
  </si>
  <si>
    <t>LIABILITIES AND SHAREHOLDERS' EQUITY</t>
  </si>
  <si>
    <t>Unsecured revolving credit facility</t>
  </si>
  <si>
    <t>Unsecured term loans, net</t>
  </si>
  <si>
    <t>Senior unsecured notes, net</t>
  </si>
  <si>
    <t>Secured debt and capital leases, net</t>
  </si>
  <si>
    <t>Liabilities of properties held for sale</t>
  </si>
  <si>
    <t>Accrued interest</t>
  </si>
  <si>
    <t>Due to affiliates</t>
  </si>
  <si>
    <t>Assumed real estate lease obligations, net</t>
  </si>
  <si>
    <t>Other liabilities</t>
  </si>
  <si>
    <t>Total liabilities</t>
  </si>
  <si>
    <t>Commitments and contingencies</t>
  </si>
  <si>
    <t xml:space="preserve"> </t>
  </si>
  <si>
    <t>Equity attributable to common shareholders:</t>
  </si>
  <si>
    <t>Common shares of beneficial interest, $.01 par value: 300,000,000 shares authorized, 237,897,163 and 237,729,900 shares issued and outstanding at December 31, 2019 and 2018, respectively</t>
  </si>
  <si>
    <t>Additional paid in capital</t>
  </si>
  <si>
    <t>Cumulative net income</t>
  </si>
  <si>
    <t>Cumulative other comprehensive loss</t>
  </si>
  <si>
    <t>Cumulative distributions</t>
  </si>
  <si>
    <t>Total equity attributable to common shareholders</t>
  </si>
  <si>
    <t>Noncontrolling interest:</t>
  </si>
  <si>
    <t>Total equity attributable to noncontrolling interest</t>
  </si>
  <si>
    <t>Total equity</t>
  </si>
  <si>
    <t>Total liabilities and equity</t>
  </si>
  <si>
    <t>Restricted cash consists of amounts escrowed for real estate taxes, insurance and capital expenditures at certain of our mortgaged properties and cash held for the operations of one of our life science properties that is owned in a joint venture arrangement in which we own a 55% equity interest.</t>
  </si>
  <si>
    <t>CONSOLIDATED BALANCE SHEETS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SOLIDATED STATEMENTS OF COMPREHENSIVE INCOME (LOSS) - USD ($) shares in Thousands, $ in Thousands</t>
  </si>
  <si>
    <t>Dec. 31, 2017</t>
  </si>
  <si>
    <t>Revenues:</t>
  </si>
  <si>
    <t>Total revenues</t>
  </si>
  <si>
    <t>Expenses:</t>
  </si>
  <si>
    <t>Property operating expenses</t>
  </si>
  <si>
    <t>Depreciation and amortization</t>
  </si>
  <si>
    <t>General and administrative</t>
  </si>
  <si>
    <t>Acquisition and certain other transaction related costs</t>
  </si>
  <si>
    <t>Impairment of assets</t>
  </si>
  <si>
    <t>Total expenses</t>
  </si>
  <si>
    <t>Gain on sale of properties</t>
  </si>
  <si>
    <t>Dividend income</t>
  </si>
  <si>
    <t>Gains and losses on equity securities, net</t>
  </si>
  <si>
    <t>Interest and other income</t>
  </si>
  <si>
    <t>Interest expense (including net amortization of debt premiums, discounts and issuance costs of $6,032, $6,221 and $5,282, respectively)</t>
  </si>
  <si>
    <t>Loss on early extinguishment of debt</t>
  </si>
  <si>
    <t>(Loss) income from continuing operations before income tax expense and equity in earnings of an investee</t>
  </si>
  <si>
    <t>Income tax expense</t>
  </si>
  <si>
    <t>Equity in earnings of an investee</t>
  </si>
  <si>
    <t>Net income (loss)</t>
  </si>
  <si>
    <t>Net income attributable to noncontrolling interest</t>
  </si>
  <si>
    <t>Net (loss) income attributable to common shareholders</t>
  </si>
  <si>
    <t>Other comprehensive income (loss):</t>
  </si>
  <si>
    <t>Unrealized gain on investments in equity securities, net</t>
  </si>
  <si>
    <t>Amounts reclassified from cumulative other comprehensive income to net income</t>
  </si>
  <si>
    <t>Equity in unrealized gain (loss) of an investee</t>
  </si>
  <si>
    <t>Other comprehensive income (loss)</t>
  </si>
  <si>
    <t>Comprehensive (loss) income</t>
  </si>
  <si>
    <t>Comprehensive income attributable to noncontrolling interest</t>
  </si>
  <si>
    <t>Comprehensive (loss) income attributable to common shareholders</t>
  </si>
  <si>
    <t>Weighted average shares used in computing earnings per common share:</t>
  </si>
  <si>
    <t>Weighted average common shares outstanding (basic) (in shares)</t>
  </si>
  <si>
    <t>Weighted average common shares outstanding (diluted) (in shares)</t>
  </si>
  <si>
    <t>Per common share amounts (basic and diluted)</t>
  </si>
  <si>
    <t>Net (loss) income attributable to common shareholders (in dollars per share)</t>
  </si>
  <si>
    <t>Rental income</t>
  </si>
  <si>
    <t>Residents fees and services</t>
  </si>
  <si>
    <t>CONSOLIDATED STATEMENTS OF SHAREHOLDERS' EQUITY - USD ($) $ in Thousands</t>
  </si>
  <si>
    <t>Total</t>
  </si>
  <si>
    <t>Common Shares</t>
  </si>
  <si>
    <t>Additional Paid-in Capital</t>
  </si>
  <si>
    <t>Cumulative Net Income</t>
  </si>
  <si>
    <t>Cumulative Other Comprehensive Income (Loss)</t>
  </si>
  <si>
    <t>Cumulative Distributions</t>
  </si>
  <si>
    <t>Total Equity Attributable to Common Shareholders</t>
  </si>
  <si>
    <t>Total Equity Attributable to Noncontrolling Interest</t>
  </si>
  <si>
    <t>Balance (in shares) at Dec. 31, 2016</t>
  </si>
  <si>
    <t>Balance at Dec. 31, 2016</t>
  </si>
  <si>
    <t>Increase (Decrease) in Shareholders' Equity</t>
  </si>
  <si>
    <t>Net (loss) income</t>
  </si>
  <si>
    <t>Distributions</t>
  </si>
  <si>
    <t>Share grants (in shares)</t>
  </si>
  <si>
    <t>Share grants</t>
  </si>
  <si>
    <t>Share repurchases (in shares)</t>
  </si>
  <si>
    <t>Share repurchases</t>
  </si>
  <si>
    <t>Contributions from noncontrolling interest</t>
  </si>
  <si>
    <t>Distributions to noncontrolling interest</t>
  </si>
  <si>
    <t>Balance (in shares) at Dec. 31, 2017</t>
  </si>
  <si>
    <t>Balance at Dec. 31, 2017</t>
  </si>
  <si>
    <t>Adjusted balance at beginning of year</t>
  </si>
  <si>
    <t>Balance (in shares) at Dec. 31, 2018</t>
  </si>
  <si>
    <t>Balance at Dec. 31, 2018</t>
  </si>
  <si>
    <t>Balance (in shares) at Dec. 31, 2019</t>
  </si>
  <si>
    <t>Balance at Dec. 31, 2019</t>
  </si>
  <si>
    <t>CONSOLIDATED STATEMENTS OF CASH FLOWS - USD ($) $ in Thousands</t>
  </si>
  <si>
    <t>CASH FLOWS FROM OPERATING ACTIVITIES:</t>
  </si>
  <si>
    <t>Adjustments to reconcile net (loss) income to cash provided by operating activities:</t>
  </si>
  <si>
    <t>Amortization of debt premiums, discounts and issuance costs</t>
  </si>
  <si>
    <t>Straight line rental income</t>
  </si>
  <si>
    <t>Amortization of acquired real estate leases and other intangible assets</t>
  </si>
  <si>
    <t>Other non-cash adjustments</t>
  </si>
  <si>
    <t>Distribution of earnings from Affiliates Insurance Company</t>
  </si>
  <si>
    <t>Change in assets and liabilities:</t>
  </si>
  <si>
    <t>Other assets</t>
  </si>
  <si>
    <t>Net cash provided by operating activities</t>
  </si>
  <si>
    <t>CASH FLOWS FROM INVESTING ACTIVITIES:</t>
  </si>
  <si>
    <t>Real estate acquisitions and deposits</t>
  </si>
  <si>
    <t>Real estate improvements</t>
  </si>
  <si>
    <t>Proceeds from sale of properties, net</t>
  </si>
  <si>
    <t>Proceeds from sale of RMR Inc. common shares, net</t>
  </si>
  <si>
    <t>Distributions in excess of earnings from equity investee</t>
  </si>
  <si>
    <t>Net cash provided by (used in) investing activities</t>
  </si>
  <si>
    <t>CASH FLOWS FROM FINANCING ACTIVITIES:</t>
  </si>
  <si>
    <t>Proceeds from issuance of senior unsecured notes, net</t>
  </si>
  <si>
    <t>Proceeds from borrowings on revolving credit facility</t>
  </si>
  <si>
    <t>Repayments of borrowings on revolving credit facility</t>
  </si>
  <si>
    <t>Redemption of senior notes</t>
  </si>
  <si>
    <t>Repayments of Long-term Debt</t>
  </si>
  <si>
    <t>Repayment of other debt</t>
  </si>
  <si>
    <t>Loss on early extinguishment of debt settled in cash</t>
  </si>
  <si>
    <t>Payment of debt issuance costs</t>
  </si>
  <si>
    <t>Repurchase of common shares</t>
  </si>
  <si>
    <t>Proceeds from noncontrolling interest, net</t>
  </si>
  <si>
    <t>Distributions to shareholders</t>
  </si>
  <si>
    <t>Net cash used in financing activities</t>
  </si>
  <si>
    <t>(Decrease) increase in cash and cash equivalents and restricted cash</t>
  </si>
  <si>
    <t>Cash and cash equivalents and restricted cash at beginning of period</t>
  </si>
  <si>
    <t>Cash and cash equivalents and restricted cash at end of period</t>
  </si>
  <si>
    <t>SUPPLEMENTAL CASH FLOWS INFORMATION:</t>
  </si>
  <si>
    <t>Interest paid</t>
  </si>
  <si>
    <t>Income taxes paid</t>
  </si>
  <si>
    <t>NON-CASH INVESTING ACTIVITIES:</t>
  </si>
  <si>
    <t>Acquisitions funded by assumed debt</t>
  </si>
  <si>
    <t>Capitalized interest</t>
  </si>
  <si>
    <t>NON-CASH FINANCING ACTIVITIES:</t>
  </si>
  <si>
    <t>Assumption of mortgage notes payable</t>
  </si>
  <si>
    <t>CONSOLIDATED STATEMENTS OF CASH FLOWS (Parenthetical) - USD ($) $ in Thousands</t>
  </si>
  <si>
    <t>Dec. 31, 2016</t>
  </si>
  <si>
    <t>Statement of Cash Flows [Abstract]</t>
  </si>
  <si>
    <t>Total cash and cash equivalents and restricted cash shown in the consolidated statements of cash flows</t>
  </si>
  <si>
    <t>Organization</t>
  </si>
  <si>
    <t>Organization, Consolidation and Presentation of Financial Statements [Abstract]</t>
  </si>
  <si>
    <t>Organization Diversified Healthcare Trust (formerly known as Senior Housing Properties Trust) is a real estate investment trust, or REIT, organized under Maryland law, which owns medical office and life science properties, senior living communities and other healthcare related properties throughout the United States. As of December 31, 2019 , we owned 424 properties located in 39 states and Washington, D.C. On that date the gross book value of our real estate assets at cost plus certain acquisition costs, before depreciation and purchase price allocations and less impairment write downs, was $8,420,623</t>
  </si>
  <si>
    <t>Summary of Significant Accounting Policies</t>
  </si>
  <si>
    <t>Accounting Policies [Abstract]</t>
  </si>
  <si>
    <t>Summary of Significant Accounting Policies BASIS OF PRESENTATION. Our consolidated financial statements include the accounts of Diversified Healthcare Trust, we, us or our, and our subsidiaries, all of which, except for the joint venture discussed below,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We have made reclassifications to the prior years' financial statements to conform to the current year's presentation. These reclassifications had no effect on net income (loss) or equity. In March 2017, we entered a joint venture with a sovereign investor for one of our life science properties located in Boston, Massachusetts. We have determined that this joint venture is a variable interest entity, or VIE, as defined under the Consolidation Topic of the Financial Accounting Standards Board, or FASB, Accounting Standards Codification, or the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015,661 and $1,061,593 as of December 31, 2019 and 2018 , respectively, and consist primarily of the net real estate owned by the joint venture. The liabilities of this VIE were $704,344 and $714,226 as of December 31, 2019 and 2018 , respectively, and consist primarily of the secured debts on the property. The sovereign investor's interest in this consolidated entity is reflected as noncontrolling interest in our consolidated financial statements. See Note 10 for further information about this joint venture. 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in our consolidated balance sheets) as a reduction to rental income over the remaining non-cancelable terms of the respective leases. We amortize capitalized below market lease values (presented as assumed real estate lease obligations in our consolidated balance sheets) as an increase to rental income over the non-cancelable periods of the respective leases. For the years ended December 31, 2019 , 2018 and 2017 , such amortization resulted in a net increase in rental income of $6,791 , $5,787 and $5,349 , respectively. We amortize the value of in place leases exclusive of the value of above market and below market in place leases to expense over the remaining non-cancelable periods of the respective leases. During the years ended December 31, 2019 , 2018 and 2017 , such amortization included in depreciation totaled $64,203 , $72,925 and $72,035 , respectively. If a lease is terminated prior to its stated expiration, the unamortized amount relating to that lease is written off. As of December 31, 2019 and 2018, our acquired real estate leases and assumed real estate lease obligations, excluding properties held for sale, were as follows: December 31, 2019 2018 Acquired real estate leases: Capitalized above market lease values $ 34,587 $ 35,056 Less: accumulated amortization (30,039 ) (27,375 ) Capitalized above market lease values, net 4,548 7,681 Lease origination value 642,158 656,163 Less: accumulated amortization (308,831 ) (244,600 ) Lease origination value, net 333,327 411,563 Acquired real estate leases, net $ 337,875 $ 419,244 Assumed real estate lease obligations: Capitalized below market lease values $ 134,225 $ 134,395 Less: accumulated amortization (57,520 ) (48,091 ) Assumed real estate lease obligations, net $ 76,705 $ 86,304 As of December 31, 2019, the weighted average amortization periods for capitalized above market lease values, lease origination value and capitalized below market lease values were 4.1 years , 8.2 years and 8.9 years , respectively. Future amortization of net intangible acquired real estate lease assets and liabilities to be recognized over the current terms of the associated leases as of December 31, 2019 are estimated to be $41,458 in 2020, $37,152 in 2021, $33,307 in 2022, $32,226 in 2023, $27,168 in 2024 and $89,859 thereafter. CASH AND CASH EQUIVALENTS. We consider highly liquid investments with original maturities of three months or less at the date of purchase to be cash equivalents. RESTRICTED CASH. Restricted cash consists of amounts escrowed for real estate taxes, insurance and capital expenditures at certain of our mortgaged properties and cash held for the operations of one of our life science properties that is owned in a joint venture arrangement in which we own a 55% equity interest. INVESTMENTS IN EQUITY SECURITIES. We previously owned 2,637,408 shares of class A common stock of The RMR Group Inc., or RMR Inc., that we sold on July 1, 2019. Prior to July 1, 2019, our equity securities were recorded at fair value based on their quoted market price at the end of each reporting period. We classify the common shares we own of Five Star Senior Living Inc., or Five Star, as equity securities and carry them at fair value in investments of equity securities in our consolidated balance sheets. Effective January 1, 2018, changes in the fair value of our equity securities were recorded through earnings in accordance with FASB Accounting Standards Update, or ASU, No. 2016-01, Recognition and Measurement of Financial Assets and Financial Liabilities . Prior to the adoption of ASU No. 2016-01, unrealized gains and losses were recorded as a component of cumulative other comprehensive income (loss) in shareholder's equity. At December 31, 2018 and 2019 , we owned 423,500 Five Star common shares, after giving effect to the one-for-ten reverse stock split effected by Five Star with respect to its common shares on September 30, 2019. Our adjusted cost basis for our Five Star common shares is $6,353 . At December 31, 2019 and 2018, our investment in Five Star had a fair value of $1,571 and $2,033 , respectively, including unrealized losses of $462 and $4,320 , respectively. In performing our periodic evaluation of other than temporary impairment of our investment in Five Star for the year ended December 31, 2016, we determined, based on the length of time and the extent to which the market value of our Five Star investment was below our carrying value, that the decline in fair value was deemed to be other than temporary at December 31, 2016. Other than temporary impairment review of equity securities is no longer applicable subsequent to the adoption of ASU No. 2016-01. Accordingly, we recorded a $2,795 loss on impairment to reduce the carrying value of our Five Star investment to its estimated fair value during the fourth quarter of 2016. We estimated fair value using the closing price of Five Star common shares as of December 31, 2016 ( $2.70 per share). We recorded an additional loss on impairment of $5,082 to reduce the carrying value of our Five Star investment to its estimated fair value during the second quarter of 2017. See Notes 5 and 7 for further information regarding our investment in Five Star and former investment in RMR Inc. EQUITY METHOD INVESTMENTS. We account for our investment in Affiliates Insurance Company, or AIC, until AIC was dissolved as described in Note 7, using the equity method of accounting. Significant influence is present through common representation on our Board of Trustees and the board of directors of AIC until February 13, 2020. The Chair of our Board of Trustees and one of our Managing Trustees, Adam D. Portnoy, as the sole trustee of ABP Trust, is the controlling shareholder of RMR Inc. He is also a managing director and an executive officer of RMR Inc. Substantially all of the business of RMR Inc. is conducted by its majority owned subsidiary, The RMR Group LLC, or RMR LLC, which is our manager and provided management and administrative services to AIC. Most of our Trustees were directors of AIC. See Note 7 for more information about our investment in AIC. We periodically evaluate our equity method investments for possible indicators of other than temporary impairment whenever events or changes in circumstances indicate the carrying amount of the investment might not be recoverable. These indicators may include the length of time and the extent to which the market value of our investment is below our carrying value, the financial condition of our investees, our intent and ability to be a long term holder of the investment and other considerations. If the decline in fair value is judged to be other than temporary, we record an impairment charge to adjust the basis of the investment to its estimated fair value. DEBT ISSUANCE COSTS. Debt issuance costs include issuance or assumption costs related to borrowings and we amortize those costs as interest expense over the terms of the respective loans. Debt issuance costs for our unsecured revolving credit facility totaled $17,170 at December 31, 2019 and 2018 , and accumulated amortization of debt issuance costs totaled $13,944 and $12,364 at December 31, 2019 and 2018 , respectively, and are included in other assets in our consolidated balance sheets. Debt issuance costs for our unsecured term loans, senior notes, and mortgage notes payable totaled $41,452 and $44,117 at December 31, 2019 and 2018 , respectively, and accumulated amortization of debt issuance costs totaled $16,887 and $16,665 , respectively, and are presented in our balance sheet as a direct deduction from the associated debt liability. Future amortization of debt issuance costs to be recognized with respect to our loans as of December 31, 2019 are estimated to be $4,271 in 2020 , $3,791 in 2021 , $1,949 in 2022 , $1,632 in 2023 , $1,499 in 2024 and $14,649 thereafter. DEFERRED LEASING COSTS. Deferred leasing costs include capitalized brokerage and other fees associated with the successful negotiation of leases, which are amortized to depreciation and amortization expense on a straight line basis over the terms of the respective leases. Deferred leasing costs are included in other assets in our consolidated balance sheets. Deferred leasing costs totaled $42,014 and $35,145 at December 31, 2019 and 2018 , respectively, and accumulated amortization of deferred leasing costs totaled $14,922 and $11,422 at December 31, 2019 and 2018 , respectively. At December 31, 2019 , the remaining weighted average amortization period is approximately 13.0 years . Future amortization of deferred leasing costs to be recognized during the current terms of our existing leases as of December 31, 2019 , are estimated to be $5,013 in 2020 , $4,292 in 2021 , $3,469 in 2022 , $2,944 in 2023 , $2,473 in 2024 and $8,901 thereafter. 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In February 2016, FASB issued Accounting Standards Update, or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SU No. 2016-02 requires lessors to account for leases using an approach that is substantially equivalent to existing guidance for sales type leases, direct financing leases and operating leases. These standards were effective as of January 1, 2019. Upon adoption, we applied the package of practical expedients that has allowed us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has allowed us to initially apply the new leases standard at the adoption date and recognize a cumulative effect adjustment to the opening balance of retained earnings in the adoption period, although we did not have an adjustment.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solidated financial statements. Upon adoption, (i) allowances for bad debts are now recognized as a direct reduction of rental income, and (ii) legal costs associated with the execution of our leases, which were previously capitalized and amortized over the life of their respective leases, are expensed as incurred. Subsequent to January 1, 2019, provisions for credit losses are now included in rental income in our consolidated financial statements for our leased properties. Provisions for credit losses prior to January 1, 2019 were previously included in property operating expenses in our consolidated financial statements for our leased properties and prior periods were not reclassified to conform to the current presentation. We completed our assessment of predominance as it relates to our contracts with residents for housing services at properties leased to our taxable REIT subsidiaries, or TRSs, and have recognized revenue from these properties under Codification Topic 606, Revenue from Contract with Customers , which did not have any impact to the timing or amount of our revenue recognized. For leases in which we are the lessee, we recognized a right of use asset and a lease liability equal to the present value of the minimum lease payments with rental payments being applied to the lease liability and the right of use asset being amortized over the term of the lease. The adoption of this standard resulted in an increase in total assets and liabilities of $4,507 . The right of use asset and related lease liability are included within other assets, net and other liabilities, respectively, within our consolidated balance sheets. In addition, we lease equipment at certain of our managed senior living communities. These leases are short term in nature, are cancelable with no fee or do not result in an annual expense in excess of our capitalization policy and, as a result, will not be recorded on our consolidated balance sheets. Certain of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78,668 for the year ended December 31, 2019.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Codification Topic 842, Leases,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The following table presents our operating lease maturity analysis, excluding lease payments from properties classified as held for sale, as of December 31, 2019: Year Amount 2020 $ 318,279 2021 302,064 2022 282,652 2023 260,308 2024 234,220 Thereafter 838,608 Total $ 2,236,131 For the years ended December 31, 2019, 2018 and 2017, we recognized the rental income from our operating leases on a straight line basis over the term of each lease agreement. We recognized percentage rents when realizable and earned, which was generally during the fourth quarter of the year. For the years ended December 31, 2019 , 2018 and 2017 , percentage rents earned aggregated $2,958 , $8,443 and $10,168 , respectively. As of December 31, 2019 , we owned 78 senior living communities that are managed by Five Star for our account. We derive our revenues at these managed senior living communities primarily from services Five Star provides to residents on our behalf and we record revenues when the services are provided. We use the TRS structure authorized by the REIT Investment Diversification and Empowerment Act for most of our managed senior living communities. 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do, however, lease substantially all of the senior living communities managed for our account to ou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SEGMENT REPORTING. As of December 31, 2019 , we had two reporting segments: our portfolio of medical office and life science properties, or our Office Portfolio, and our senior housing operating portfolio, or SHOP. We aggregate these two reporting segments based on their similar operating and economic characteristics. See Note 11 for further information regarding our reportable operating segments. NEW ACCOUNTING PRONOUNCEMENTS. In June 2016, the FASB issued ASU No. 2016-13, Financial Instruments - Credit Losses (Topic 326): Measurement of Credit Losses on Financial Instruments</t>
  </si>
  <si>
    <t>Real Estate Properties</t>
  </si>
  <si>
    <t>Real Estate [Abstract]</t>
  </si>
  <si>
    <t xml:space="preserve"> Real Estate Properties Our real estate properties, excluding those classified as held for sale, consisted of land of $793,123 and buildings and improvements of $6,668,463 as of December 31, 2019 , and land of $844,567 and buildings and improvements of $7,031,733 as of December 31, 2018 . Accumulated depreciation was $1,428,850 and $141,951 for buildings and improvements, respectively, as of December 31, 2019 ; and $1,408,793 and $125,599 for buildings and improvements, respectively, as of December 31, 2018 . Our portfolio as of December 31, 2019 includes: 138 medical office and life science properties with approximately 11.9 million rentable square feet; 276 senior living communities, including independent living (including active adult), assisted living, memory care and skilled nursing facilities, or SNFs, with 31,618 living units; and 10 wellness centers with approximately 812,000 square feet of interior space plus outdoor developed facilities. We have accounted for our 2019, 2018 and 2017 acquisitions as acquisitions of assets following our adoption of ASU No. 2017-01, Clarifying the Definition of a Business on January 1, 2017. We funded these acquisitions using cash on hand and borrowings under our $1,000,000 unsecured revolving credit facility, unless otherwise noted. Acquisitions: The table below represents the purchase price allocations (including net closing adjustments) of acquisitions for the years ended December 31, 2019, 2018 and 2017: Date Location Type of Property Number of Properties Square Feet or Number of Units Cash Paid plus Assumed Debt (1) Land Buildings and Improvements FF&amp;E Acquired Real Estate Leases / Resident Agreements Acquired Real Estate Lease Obligations Assumed Debt Premium on Assumed Debt Acquisitions during the year ended December 31, 2019: December 2019 Texas IL 1 169 units $ 50,506 $ 3,463 $ 44,189 $ 652 $ 2,202 $ — $ — $ — Acquisitions during the year ended December 31, 2018: January 2018 3 States Medical Office / Life Science 3 400,000 sq. ft. $ 91,698 $ 16,873 $ 54,605 $ — $ 20,220 $ — $ — $ — January 2018 (2) Tennessee AL 1 88 units 19,868 580 14,884 1,209 3,195 — — — February 2018 (2) Arizona IL 1 127 units 22,622 2,017 17,123 390 4,451 — (16,748 ) (1,359 ) March 2018 Virginia Medical Office 1 135,000 sq. ft. 23,275 2,863 11,105 — 9,307 — (11,050 ) — June 2018 (2) Tennessee IL 2 151 units 23,860 965 17,910 1,628 3,843 — (16,588 ) (486 ) 8 $ 181,323 $ 23,298 $ 115,627 $ 3,227 $ 41,016 $ — $ (44,386 ) $ (1,845 ) Acquisitions during the year ended December 31, 2017: January 2017 Kansas Medical Office 1 117,000 sq. ft. $ 15,106 $ 1,522 $ 7,246 $ — $ 6,338 $ — $ — $ — July 2017 Maryland Life Science 1 59,000 sq. ft. 16,601 6,138 6,526 — 3,937 — — — October 2017 2 States Medical Office / Life Science 2 255,000 sq. ft. 38,794 6,738 25,040 — 7,016 — — — November 2017 California Life Science 1 63,000 sq. ft. 26,823 7,957 13,430 — 5,436 — — — December 2017 Virginia Medical Office 1 136,000 sq. ft. 15,844 3,263 7,615 — 4,986 (20 ) — — December 2017 (2) 2 States IL / AL 2 229 units 39,457 4,055 26,424 1,204 7,774 — — — 8 $ 152,625 $ 29,673 $ 86,281 $ 1,204 $ 35,487 $ (20 ) $ — $ — (1) Cash paid plus assumed debt, if any, includes closing costs. (2) Acquired from Five Star. In August 2017, we acquired a land parcel from Five Star adjacent to a senior living community located in Delaware that we previously leased to Five Star. In January 2020, we acquired a land parcel adjacent to a life science property we own located in Arizona for $2,600 , excluding closing costs. Pursuant to a transaction agreement we entered into with Five Star in April 2019, or the Transaction Agreement, to restructure our business arrangements with Five Star, or the Restructuring Transaction, effective January 1, 2020, the senior living communities which we own that were operated by Five Star pursuant to lease agreements are now operated by Five Star pursuant to new management agreements and a related omnibus agreement, or collectively, the New Management Agreements. See Notes 5 and 7 for further information regarding the Restructuring Transaction and the Transaction Agreement. Impairment: We regularly evaluate our assets for indication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net cash flows to be generated from those assets. The future net undiscounted cash flows are subjective and are based in part on assumptions regarding hold periods, market rents and terminal capitalization rates. If the sum of these expected future net cash flows is less than the carrying value, we reduce the net carrying value of the asset to its estimated fair value. See Note 9 for further information on impairment. During 2019, we recorded impairment charges of $72,166 to adjust the carrying values of 25 senior living communities to their aggregate estimated fair value. These 25 senior living communities included 15 SNFs which we sold in September 2019. Two of these senior living communities are classified as held for sale in our consolidated balance sheet as of December 31, 2019 . During 2019, we also recorded impairment charges of $43,035 to adjust the carrying value of 20 medical office properties and one life science property to their estimated fair value. We sold five of these medical office properties, along with the life science property, in 2019. The remaining 15 medical office properties are classified as held for sale in our consolidated balance sheet as of December 31, 2019 . These impairment charges, in aggregate, are included in impairment of assets in our consolidated statements of comprehensive income (loss). During 2018, we recorded impairment charges of $46,797 to adjust the carrying values of 13 medical office properties to their aggregate estimated fair value. Two of these medical office properties were classified as held for sale as of December 31, 2018. We sold all 13 of these medical office properties during 2019. During 2018, we also recorded impairment charges of $19,549 to write off unamortized lease assets related to lease defaults at three of our triple net leased senior living communities located in California, Colorado and Oregon that were leased to third party private operators. As a result of these leases being terminated, or during the termination process, we concluded that there was no value to the unamortized lease assets and wrote them off completely during 2018. In June 2018, we reached an agreement with the tenant leasing the senior living community located in California and its guarantor to settle past due amounts, terminate the lease and transfer operations, and in connection with this agreement, we received $2,150 of settlement proceeds. In November 2018, we reached an agreement with the tenant leasing the senior living community in Colorado to terminate the lease and transfer operations. In April 2019, we reached an agreement with the tenant leasing the senior living community in Oregon to terminate the lease and transfer operations. We entered management agreements with Five Star to operate these communities for our account under TRS structures. These impairment charges, in aggregate, are included in impairment of assets in our consolidated statements of comprehensive income (loss). No impairment charges were recorded on real estate properties during 2017. Dispositions: During the years ended December 31, 2019, 2018 and 2017, we sold 46 , five , and one properties, respectively, for aggregate sales prices of $260,783 , $334,865 , and $55,000 , respectively, excluding closing costs, as presented in the table below. The sales of these properties do not represent significant dispositions individually or in the aggregate, nor do we believe they represent a strategic shift in our business. As a result, the results of the operation for these properties are included in continuing operations through the date of sale of such properties in our consolidated statements of comprehensive income (loss). Date of Sale Location Type of Property Number of Properties Square Feet or Number of Units Sales Price (1) Gain (loss) on Sale Dispositions during the year ended December 31, 2019: February 2019 Florida Life Science 1 60,396 sq. ft. $ 2,900 $ (69 ) March 2019 Massachusetts Medical Office 1 4,400 sq. ft. 75 (58 ) May 2019 (2) California SNF 3 278 units 21,500 15,207 May 2019 Colorado Medical Office 1 15,647 sq. ft. 2,590 1,029 June 2019 Massachusetts Medical Office 7 164,121 sq. ft. 8,042 1,590 July 2019 Massachusetts Medical Office 3 103,484 sq. ft. 4,955 2,332 August 2019 Massachusetts Medical Office 1 49,357 sq. ft. 2,221 812 September 2019 (2) Various SNF 15 964 units 8,000 — September 2019 Massachusetts Medical Office 1 41,065 sq. ft. 2,750 1,044 October 2019 South Dakota SNF / IL 3 245 units 10,500 6,661 October 2019 New Jersey Life Science 1 205,439 sq. ft. 47,500 — December 2019 Georgia Medical Office 1 95,010 sq. ft. 14,000 (63 ) December 2019 Washington IL 1 150 units 32,500 7,618 December 2019 Various AL 7 566 units 103,250 3,593 46 $ 260,783 $ 39,696 Dispositions during the year ended December 31, 2018: March 2018 (3) Various IL 2 843 units $ 217,000 $ 181,154 May 2018 (3) Maryland IL 1 354 units 96,000 78,856 June 2018 (2) California SNF 1 98 units 6,500 3,699 June 2018 (4) Oregon AL 1 99 units 15,365 (1,793 ) 5 $ 334,865 $ 261,916 Dispositions during the year ended December 31, 2017: December 2017 (3) Virginia IL 1 422 units $ 55,000 $ 45,901 (1) Sales price excludes closing costs. (2) These senior living communities were previously leased to Five Star. (3) These senior living communities were leased to Sunrise Senior Living LLC. (4) This senior living community was leased to a private operator, where the tenant exercised its purchase option. In December 2017, we recognized a gain on sale of $154 from an eminent domain taking of land at one of our wellness centers in Romeoville, Illinois. We classify all properties as held for sale in our consolidated balance sheets that meet the applicable criteria for that treatment as set forth in the Property, Plant and Equipment Topic of the Codification. As of December 31, 2019, we had 21 medical office and life science properties with 875,617 square feet and 12 senior living communities with 1,670 units classified as held for sale. As of December 31, 2018, we had two medical office properties with 32,604 square feet classified as held for sale. As of December 31, 2017, we had four triple net leased senior living communities with 1,295 units classified as held for sale. As of February 28, 2020, we had 52 properties under agreements to sell or in first or second round offer stages for an aggregate sales price of approximately $539,679 , excluding closing costs. We may not complete the sales of any or all of the properties we currently plan to sell. Also, we may sell some or all of these properties at amounts that are less than currently expected and/or less than the carrying values of such properties and we may incur losses on any such sales as a result. In January 2020, we sold six medical office buildings located in Louisiana for a sales price of approximately $5,925 , excluding closing costs. In February 2020, we sold one medical office building located in Pennsylvania for a sales price of approximately $2,900 , excluding closing costs. Investments and Capital Expenditures: During 2019 and 2018 , pursuant to the terms of our existing leases, we invested $1,739 and $5,420 , respectively, in revenue producing capital improvements at certain of our senior living communities leased to private operators. As a result of these investments, annualized rental income payable to us increased by approximately $90 and $383 , respectively, pursuant to the terms of the applicable leases. Under our previously existing leases with Five Star, Five Star could request that we purchase certain improvements to the leased communities and, until we entered into the Transaction Agreement, the annual rent payable to us by Five Star would increase in accordance with a formula specified in the applicable lease in return for such purchases. During the year ended December 31, 2018, we purchased $17,956 of such improvements and Five Star's annual rent payable to us increased by $1,433 in accordance with the terms of the applicable leases. Pursuant to the Transaction Agreement, the $111,603 of improvements to communities leased to Five Star, including $49,155 of fixed assets and improvements that were purchased pursuant to the Transaction Agreement, that we funded during the year ended December 31, 2019 did not result in increased rent payable by Five Star. See Note 5 for further information regarding the Restructuring Transaction and the Transaction Agreement. During 2019 , we committed $30,135 for capital expenditures related to 1.5 million square feet of leases executed at our medical office and life science properties. During 2018 , we committed $17,212 for capital expenditures related to 881,502 square feet of leases executed at our medical office and life science properties. Committed and unspent tenant related obligations based on executed leases as of December 31, 2019 and 2018 were $23,994 and $22,009 , respectively. For the years ended December 31, 2019 and 2018 , we recorded capitalized interest of $1,124 and $124 , respectively. In July 2019, a tenant in our Office Portfolio segment vacated three buildings with an aggregate of 164,091 square feet in California. After evaluating our options, we determined to, and have begun, a full redevelopment of these buildings. The redevelopment of these buildings may take significant capital expenditures and time.</t>
  </si>
  <si>
    <t>Shareholders' Equity</t>
  </si>
  <si>
    <t>Stockholders' Equity Note [Abstract]</t>
  </si>
  <si>
    <t>Shareholders' Equity We have common shares available for issuance under the terms of our equity compensation plan adopted in 2012, or the 2012 Plan. During the years ended December 31, 2019, 2018 and 2017, we granted to our officers and other employees of RMR LLC annual share awards of 187,500 , 105,800 and 88,100 of our common shares, respectively, valued at $1,633 , $2,022 and $1,743 , in aggregate, respectively. In accordance with our Trustee compensation arrangements, we also granted each of our Trustees 3,000 common shares with an aggregate value of $119 ( $24 per Trustee), 3,000 common shares with an aggregate value of $248 ( $50 per Trustee) and 3,000 common shares with an aggregate value of $319 ( $64 per Trustee) in 2019 , 2018 and 2017 , respectively. In addition, in accordance with our trustee compensation arrangements, we granted 3,000 common shares with a value of $47 in connection with the election of one of our Managing Trustees in March 2018. The values of the share awards were based upon the closing price of our common shares trading on The Nasdaq Stock Market LLC, or Nasdaq, on the dates of grant. The common shares granted to our Trustees vested immediately. The common shares granted to our officers and certain other employees of RMR LLC vest in five equal annual installments beginning on the date of grant. We include the value of granted shares in general and administrative expenses in our consolidated statements of comprehensive income (loss) ratably over the vesting period. At December 31, 2019 , 2,214,932 of our common shares remain available for issuance under the 2012 Plan. A summary of shares granted, forfeited, vested and unvested under the terms of the 2012 Plan from January 1, 2017 to December 31, 2019 is as follows: Number of Shares Weighted Average Grant Date Fair Value Unvested shares at December 31, 2016 153,410 $ 19.92 Shares granted in 2017 103,100 $ 19.99 Shares vested / forfeited in 2017 (108,500 ) $ 20.05 Unvested shares at December 31, 2017 148,010 $ 19.71 Shares granted in 2018 123,800 $ 18.72 Shares vested / forfeited in 2018 (109,820 ) $ 18.31 Unvested shares at December 31, 2018 161,990 $ 19.41 Shares granted in 2019 202,500 $ 8.65 Shares vested / forfeited in 2019 (137,150 ) $ 8.94 Unvested shares at December 31, 2019 227,340 $ 12.52 The 227,340 unvested shares as of December 31, 2019 are scheduled to vest as follows: 73,080 shares in 2020 , 63,840 shares in 2021 , 53,520 shares in 2022 and 36,900 shares in 2023 . As of December 31, 2019 , the estimated future compensation for the unvested shares was $2,423 based on the adjusted grant date fair value of these shares. At December 31, 2019 , the weighted average period over which the compensation expense will be recorded is approximately 2.0 years. We recorded share based compensation expense of $1,388 in 2019 , $2,224 in 2018 and $2,155 in 2017 . During 2019 , 2018 and 2017 , we purchased an aggregate of 31,747 , 22,999 and 17,170 , respectively, of our common shares from certain employees of RMR LLC in satisfaction of tax withholding and payment obligations in connection with the vesting of awards of our common shares. See Note 7 for further information regarding these purchases. Annual Per Characterization of Distribution Share Total Ordinary Capital Return of Year Distribution Distribution Income Gain Capital 2019 $ 0.84 $ 199,719 — % 25.7 % 74.3 % 2018 $ 1.56 $ 370,746 38.1 % 61.9 % — % 2017 $ 1.56 $ 370,608 89.2 % 10.8 % — % On January 16, 2020 , we declared a regular quarterly distribution payable to our common shareholders of record on January 27, 2020 in the amount of $0.15 per share, or approximately $35,684 . We paid this distribution on February 20, 2020 , using cash on hand and borrowings under our revolving credit facility.</t>
  </si>
  <si>
    <t>Leases and Management Agreements with Five Star</t>
  </si>
  <si>
    <t>Risks and Uncertainties [Abstract]</t>
  </si>
  <si>
    <t>Leases and Management Agreements With Five Star</t>
  </si>
  <si>
    <t>Leases and Management Agreements With Five Star Restructuring our Business Arrangements with Five Star The Transaction Agreement with Five Star. Pursuant to the Transaction Agreement, effective January 1, 2020, or the Conversion Time: • our previously existing master leases with Five Star for all of our senior living communities that Five Star leased, as well as our previously existing management agreements and pooling agreements with Five Star for our senior living communities that Five Star managed, were terminated and replaced with the New Management Agreements; • Five Star issued to us 10,268,158 of its common shares and an aggregate of approximately 16,118,849 to our shareholders of record as of December 13, 2019; and • as consideration for these share issuances, we provided Five Star with $75,000 of additional consideration, by way of our assumption of certain then current and future working capital liabilities of Five Star. Pursuant to the Transaction Agreement: (1) commencing February 1, 2019, the aggregate amount of monthly minimum rent payable to us by Five Star under our previously existing master leases with Five Star was set at $11,000 , as of February 1, 2019, subject to adjustment, and subsequently reduced in accordance with the Transaction Agreement as a result of our subsequent sales of certain of the leased senior living communities, and no additional rent was payable to us by Five Star from such date until the Conversion Time; and (2) on April 1, 2019, we purchased from Five Star $49,155 of unencumbered Qualifying PP&amp;E (as defined in the Transaction Agreement) related to our senior living communities leased and operated by Five Star. Pursuant to the New Management Agreements, Five Star will receive a management fee equal to 5% of the gross revenues realized at the applicable senior living communities plus reimbursement for its direct costs and expenses related to such communities, as well as an annual incentive fee equal to 15% of the amount by which the annual earnings before interest, taxes, depreciation and amortization, or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New Management Agreements expire in 2034, subject to Five Star's right to extend for two consecutive five year terms if Five Star achieves certain performance targets for the combined managed communities portfolio, unless earlier terminated or timely notice of nonrenewal is delivered. The New Management Agreements also provide us with the right to terminate the New Management Agreement for any community that does not earn 90% of the target EBITDA for such community for two consecutive calendar years or in any two of three consecutive calendar years, with the measurement period commencing January 1, 2021 (and the first termination not possible until the beginning of calendar year 2023), provided we may not in any calendar year terminate communities representing more than 20% of the combined revenues for all communities for the calendar year prior to such termination. Pursuant to a guaranty agreement dated as of January 1, 2020, or the Guaranty, made by Five Star in favor of our applicable subsidiaries, Five Star has guaranteed the payment and performance of each of its applicable subsidiary's obligations under the applicable New Management Agreements. In connection with the Transaction Agreement, we entered into a credit agreement with Five Star, pursuant to which we extended to Five Star a $25,000 line of credit. This line of credit matured and was terminated on January 1, 2020, and there were no borrowings outstanding under this line of credit at the time of such termination and Five Star did not make any borrowing under this line of credit at any time. On April 1, 2019, we concluded that the Restructuring Transaction constituted a reconsideration event requiring us to assess whether we held a controlling financial interest in Five Star. As a result of this assessment, we determined that Five Star was a VIE effective as of the date of the Transaction Agreement. We determined not to consolidate Five Star in our consolidated financial statements, as we do not have the power to direct the activities of Five Star that most significantly impact Five Star's economic performance and therefore are not the primary beneficiary of Five Star. Effective January 1, 2020, we determined that Five Star is not a VIE and we will account for our 33.9% investment in Five Star using the equity method of accounting because we are deemed to exert significant influence, but not control, over Five Star's most significant activities. Our Senior Living Communities Formerly Leased by Five Star. As of December 31, 2019, we were Five Star's largest landlord and Five Star was our largest tenant. We leased 166 , 184 and 185 senior living communities to Five Star as of December 31, 2019 , 2018 and 2017 , respectively. We leased senior living communities to Five Star pursuant to the following five leases with Five Star, each of which was terminated as of January 1, 2020 pursuant to the Transaction Agreement: • Lease No. 1, which was to expire in 2024 and included 73 independent living communities, assisted living communities and SNFs as of December 31, 2019. • Lease No. 2, which was to expire in 2026 and included 39 independent living communities, assisted living communities and SNFs as of December 31, 2019. • Lease No. 3, which was to expire in 2028 and included 17 independent living communities and assisted living communities as of December 31, 2019. • Lease No. 4, which was to expire in 2032 and included 28 independent living communities, assisted living communities and SNFs as of December 31, 2019. • Lease No. 5, which was to expire in 2028 and included nine assisted living communities as of December 31, 2019. As of December 31, 2019, under our previously existing leases with Five Star, Five Star paid us annual rent plus percentage rent equal to 4.0% of the increase in gross revenues at certain of our senior living communities over base year gross revenues as specified in the applicable leases. Pursuant to the Transaction Agreement, commencing February 1, 2019, no percentage rent was payable to us by Five Star. Five Star's obligation to pay percentage rent under Lease No. 5 commenced in 2018. We determined percentage rent due under these leases annually and recognized it when all contingencies were met, which was typically at year end. We recognized total rental income from Five Star of $137,898 , $212,622 and $210,539 (including percentage rent of $538 , $5,525 and $5,533 ) for the years ended December 31, 2019 , 2018 and 2017 , respectively. As of December 31, 2019 , 2018 and 2017 , our net receivables from Five Star were $1,989 , $18,697 and $18,539 , respectively, and those amounts are included in due from affiliate in our consolidated balance sheets. No rent or percentage rent is payable to us by Five Star as of December 31, 2019. As of December 31, 2019, our leases with Five Star were “triple net” leases, which generally required Five Star to pay rent and all property operating expenses, to indemnify us from liability which may arise by reason of our ownership of the properties, to maintain the properties at Five Star's expense, to remove and dispose of hazardous substances on the properties in compliance with applicable law and to maintain insurance on the properties for Five Star's and our benefit. Under our previously existing leases with Five Star, Five Star could request that we purchase certain improvements to the leased communities and, until we entered into the Transaction Agreement, the annual rent payable to us by Five Star would increase in accordance with a formula specified in the applicable lease in return for such purchases. During the years ended December 31, 2018 and 2017, we purchased $17,956 and $39,800 , respectively, of such improvements and Five Star's annual rent payable to us increased by $1,433 and $3,193 , respectively, in accordance with the terms of the applicable leases. Pursuant to the Transaction Agreement, the $111,603 of improvements to communities leased to Five Star, including $49,155 of fixed assets and improvements that were purchased pursuant to the Transaction Agreement as discussed above, that we funded during the year ended December 31, 2019 did not result in increased rent payable by Five Star. As of December 31, 2019, Five Star was our most significant tenant. The following is a summary of the assets leased to and revenues earned from Five Star as a tenant as of and for the years ended December 31, 2019 and 2018 compared to all our other assets and revenues from all sources: As of December 31, 2019 As of December 31, 2018 Gross Book Value of Real Estate Assets (1) % of Total Gross Book Value of Real Estate Assets (1) % of Total Five Star (2) $ 2,286,951 27.2 % $ 2,253,853 26.7 % All others (3) (4) 6,133,672 72.8 % 6,174,791 73.3 % $ 8,420,623 100.0 % $ 8,428,644 100.0 % (1) Represents the gross book value of real estate assets at cost plus certain acquisition costs, before depreciation and purchase price allocations, less impairment write downs, if any. Five Star also manages our managed senior living communities. The gross book value of real estate assets of $1,920,070 as of December 31, 2019 for those managed senior living communities is included in the "All others" category. (2) Includes gross book value of real estate assets of $50,951 classified as held for sale in our consolidated balance sheet as of December 31, 2019. (3) Includes gross book value of real estate assets of $213,416 and $3,752 classified as held for sale in our consolidated balance sheets as of December 31, 2019 and 2018, respectively. Year Ended Year Ended December 31, 2019 December 31, 2018 Total Revenues (1) % of Total Total Revenues (1) % of Total Five Star $ 137,898 13.3 % $ 212,622 19.0 % All others 902,257 86.7 % 904,542 81.0 % $ 1,040,155 100.0 % $ 1,117,164 100.0 % (1) Five Star also manages our managed senior living communities. Our revenues of $433,597 and $416,523 for the years ended December 31, 2019 and 2018, respectively, from those communities are included in the “All others” category. Our Senior Living Communities Managed by Five Star . Five Star managed 78 , 76 and 70 senior living communities for our account as of December 31, 2019 , 2018 and 2017 , respectively. As of December 31, 2019, we leased most of our senior living communities that were managed by Five Star to our TRSs, and Five Star managed these communities pursuant to long term management agreements. As described above, pursuant to the Transaction Agreement, effective January 1, 2020, we replaced our long term management and pooling agreements with Five Star with the New Management Agreements, the terms of which are described above. We now lease all of our managed communities to our TRSs. In December 2019, we acquired a 169 unit Class A active adult rental community located in Plano, Texas for a purchase price of approximately $50.3 million , excluding closing costs. Five Star manages this property for our account. See Note 3 for further information regarding this acquisition. We incurred management fees of $15,327 , $14,426 and $14,080 for the years ended December 31, 2019 , 2018 and 2017 , respectively, with respect to the communities Five Star managed for us during such years. These amounts are included in property operating expenses or have been capitalized, as appropriate, in our consolidated financial statements. The following table presents residents fees and services revenue disaggregated by the type of contract and payer: Revenue from contracts with customers: Year Ended December 31, 2019 Basic housing and support services $ 353,699 Medicare and Medicaid programs 31,324 Private pay and other third party payer SNF services 48,574 Total residents fees and services $ 433,597 In addition to providing management services to us, Five Star also provides certain other services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ose rehabilitation services and charges for these services are included in amounts charged to residents, third party payers or government programs. We incurred fees of $5,920 , $6,442 and $7,525 for the years ended December 31, 2019 , 2018 and 2017 , respectively, with respect to rehabilitation services Five Star provided at senior living communities it manages for us that are payable by us. These amounts are included in property operating expenses in our consolidated statements of comprehensive income (loss).</t>
  </si>
  <si>
    <t>Business and Property Management Agreements with RMR LLC</t>
  </si>
  <si>
    <t>Related Party Transactions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edical office and life science properties. We also have a subsidiary level management agreement with RMR LLC related to one of our life science properties located in Boston, Massachusetts, which we entered in connection with the joint venture arrangement for that life science property. Under that agreement, our subsidiary pays RMR LLC certain business management fees directly, which fees are credited against the business management fees payable by us to RMR LLC. See Note 7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a) 0.5% of the daily weighted average of the aggregate book value of our real estate assets owned by us or our subsidiaries as of October 12, 1999, or the Transferred Assets, plus (b) 0.7% of the average aggregate historical cost of our real estate investments excluding the Transferred Assets up to $250,000 , plus (c) 0.5% of the average aggregate historical cost of our real estate investments excluding the Transferred Assets exceeding $250,000 ;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 cash reserves. • Incentive Management Fee . The incentive management fee which may be earned by RMR LLC for an annual period is calculated as follows: • An amount, subject to a cap, based on the value of our common shares outstanding, equal to 12.0%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SNL U.S. REIT Healthcare Index, or the benchmark return per share, for the relevant measurement period.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additional common shares are issued, or if we repurchase our common shares,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0% per year in any measurement period, the benchmark return per share is adjusted to be the lesser of the total shareholder return of the SNL U.S. REIT Healthcare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SNL U.S. REIT Healthcare Index by a low return factor, as defined in the business management agreement, and there will be no incentive management fee paid if, in these instances, our total return per share is more than 500 basis points below the SNL U.S. REIT Healthcare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27,399 , $35,874 and $38,638 for the years ended December 31, 2019 , 2018 and 2017 , respectively. The net business management fees we recognized are included in general and administrative expenses in our consolidated statements of comprehensive income (loss) for these periods. The net business management fees we recognized for the years ended December 31, 2019 , 2018 and 2017 reflect a reduction of $2,974 , for each of those years for the amortization of the liability we recorded in connection with, our investment in RMR Inc., as further described in Note 7. Pursuant to our business management agreement with RMR LLC, in January 2019 and 2018, we paid RMR LLC an incentive management fee of $40,642 and $55,740 for the years ended December 31, 2018 and 2017, respectively. We did not recognize an incentive management fee payable to RMR LLC for the year ended December 31, 2019. In calculating the incentive management fee payable by us, our total shareholder return per share was adjusted in accordance with the business management agreement to reflect aggregate net increases in the number of our common shares outstanding as a result of certain share issuances and repurchases by us during the applicable three year measurement period. In addition, the calculation of our benchmark return per share was also adjusted for these issuances and repurchases in accordance with the business management agreement during the applicable three year measurement period . • Property Management and Construction Supervision Fees . The property management fees payable to RMR LLC by us for each applicable period are equal to 3.0% of gross collected rents and the construction supervision fees payable to RMR LLC by us for each applicable period are equal to 5.0% of construction costs. Pursuant to our property management agreement with RMR LLC, we recognized aggregate net property management and construction supervision fees of $13,141 , $12,214 and $10,919 for the years ended December 31, 2019 , 2018 and 2017 , respectively. The net property management and construction supervision fees we recognized reflect a reduction of $797 for both the years ended December 31, 2019 and 2018 and $798 for the year ended December 31, 2017, for the amortization of the liability we recorded in connection with our investment in RMR Inc., as further described in Note 7. These amounts are included in property operating expenses or have been capitalized, as appropriate, in our consolidated financial statements. Expense Reimbursement .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medical office and life science properties, our share of the wages, benefits and other related costs of RMR LLC's centralized accounting personnel, our share of RMR LLC's costs for providing our internal audit function, or as otherwise agreed. Our Audit Committee appoints our Director of Internal Audit and our Compensation Committee approves the costs of our internal audit function. Our property level operating expenses are generally incorporated into the rents charged to our tenants, including certain payroll and related costs incurred by RMR LLC. We reimbursed RMR LLC $13,373 , $11,891 and $9,993 for these costs and expenses for the years ended December 31, 2019 , 2018 and 2017 , respectively. These amounts are included in property operating expenses or general and administrative expenses, as applicable, in our consolidated statements of comprehensive income (loss) for these periods. Term . Our management agreements with RMR LLC have terms that end on December 31, 2039, and automatically extend on December 31st of each year for an additional year, so that the terms of our management agreements thereafter end on the 20th anniversary of the date of the extension.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Termination Fee.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Vendors .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 management services for the purpose of obtaining more favorable terms from such vendors and suppliers. Investment Opportunities</t>
  </si>
  <si>
    <t>Related Person Transactions</t>
  </si>
  <si>
    <t>Related Person Transactions We have relationships and historical and continuing transactions with Five Star, RMR LLC, RMR Inc. and others related to them, including other companies to which RMR LLC or its subsidiaries provide management services and some of which have trustees, directors or officers who are also our Trustees or officers. RMR Inc. is the managing member of RMR LLC. The Chair of our Board and one of our Managing Trustees, Adam D. Portnoy, as the sole trustee of ABP Trust, is the controlling shareholder of RMR Inc. and is a managing director and the president and chief executive officer of RMR Inc. and an officer and employee of RMR LLC. Jennifer B. Clark, our other Managing Trustee, also serves as a managing director and the executive vice president, general counsel and secretary of RMR Inc. and an officer and employee of RMR LLC and each of our officers is also an officer and employee of RMR LLC. Certain of Five Star's officers are officers and employees of RMR LLC. Our Independent Trustees also serve as independent trustees or independent directors of other public companies to which RMR LLC or its subsidiaries provide management services. Adam Portnoy serves as the chair of the boards of trustees or boards of directors of several of these public companies and as a managing director or managing trustee of these companies. Other officers of RMR LLC serve as managing trustees or managing directors of certain of these companies. In addition, officers of RMR LLC and RMR Inc. serve as our officers and officers of other companies to which RMR LLC or its subsidiaries provide management services. Five Star. We are currently Five Star's largest stockholder. As of January 1, 2020, we owned 10,691,658 of Five Star's common shares, or approximately 33.9% of Five Star's outstanding common shares. As of December 31, 2019, Five Star was our largest tenant and the manager of our managed senior living communities. Pursuant to the Transaction Agreement, as of January 1, 2020, all of our senior living communities that Five Star operates are managed pursuant to the New Management Agreements. RMR LLC provides management services to both us and Five Star. As of January 1, 2020, ABP Acquisition LLC, a subsidiary of ABP Trust, the controlling shareholder of RMR Inc., together with ABP Trust, owned approximately 6.3% of Five Star's outstanding common shares. Adam Portnoy is the chair of the board of directors and a managing director of Five Star. Jennifer Clark is a managing director and the secretary of Five Star. Five Star's president and chief executive officer and executive vice president, chief financial officer and treasurer are officers and employees of RMR LLC. In order to effect our distribution of Five Star common shares to our shareholders in 2001 and to govern our relations with Five Star thereafter, Five Star entered agreements with us and others, including RMR LLC. Since then, we have entered various leases, management agreements and other agreements with Five Star that include provisions that confirm and modify these undertakings. Among other things, these agreements provide that: • so long as we remain a REIT, Five Star may not waive the share ownership restrictions in its charter that prohibit any person or group from acquiring more than 9.8% (in value or number of shares, whichever is more restrictive) of the outstanding shares of any class of Five Star stock without our consent; • so long as Five Star is our tenant or manager, Five Star will not permit nor take any action that, in our reasonable judgment, might jeopardize our qualification for taxation as a REIT; • we have the right to terminate our management agreements with Five Star upon the acquisition by a person or group of more than 9.8% of Five Star's voting stock or other change in control events, as defined therein affecting Five Star, including the adoption of any shareholder proposal (other than a precatory proposal) or the election to Five Star's board of directors of any individual, if such proposal or individual was not approved, nominated or appointed, as the case may be, by a majority of Five Star's directors in office immediately prior to the making of such proposal or the nomination or appointment of such individual; and • so long as Five Star is our tenant or manager or has a business management agreement with RMR LLC, Five Star will not acquire or finance any real estate of a type then owned or financed by us or any other company managed by RMR LLC without first giving us or such company managed by RMR LLC, as applicable, the opportunity to acquire or finance that real estate. See Note 5 for further information regarding our relationships, agreements and transactions with Five Star. Our Manager, RMR LLC. We have two agreements with RMR LLC to provide management services to us: (1) a business management agreement, which relates to our business generally, and (2) a property management agreement, which relates to the property level operations of our medical office and life science properties. See Note 6 for further information regarding our management agreements with RMR LLC. Leases with RMR LLC . We lease office space to RMR LLC in certain of our properties for RMR LLC's property management offices. We recognized rental income from RMR LLC for leased office space of $256 , $228 and $331 for the years ended December 31, 2019 , 2018 and 2017 , respectively. Our office space leases with RMR LLC are terminable by RMR LLC if our management agreements with RMR LLC are terminated. Share Awards to RMR LLC Employees. As described in Note 4, we award shares to our officers and other employees of RMR LLC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LLC. These awards to RMR LLC employees are in addition to the share awards to our Managing Trustees, as Trustee compensation, and the fees we paid to RMR LLC. See Note 4 for information regarding our share awards and activity as well as certain share purchases we made in connection with share award recipients satisfying tax withholding obligation on vesting share awards. RMR Inc. On July 1, 2019, we sold all of the 2,637,408 shares of class A common stock of RMR Inc. that we owned in an underwritten public offering at a price to the public of $40.00 per share pursuant to the underwriting agreement among us, RMR Inc., certain other REITs managed by RMR LLC that also sold their class A common stock of RMR Inc. in the offering, and the underwriters named therein. We received net proceeds of $98,557 from this sale, after deducting the underwriting discounts and commissions and other offering expenses. AIC . Until its dissolution on February 13, 2020, we, ABP Trust, Five Star and four other companies to which RMR LLC provides management services owned AIC in equal amounts. Certain of our Trustees and certain directors or trustees of the other AIC shareholders served on the board of directors of AIC until its dissolution. We and the other AIC shareholders historically participated in a combined property insurance program arranged and insured or reinsured in part by AIC; we also had a one year standalone insurance policy that provided coverage for one of our life science properties located in Boston, Massachusetts that is owned in our joint venture arrangement, which we obtained as a part of this insurance program. We (including our consolidated joint venture) paid aggregate annual premiums, including taxes and fees, of $4,413 , $2,433 and $3,607 in connection with this insurance program for the policy years ended June 30, 2019, 2018 and 2017, respectively. The policies under that program expired on June 30, 2019, and we and the other AIC shareholders elected not to renew the AIC property insurance program; we have instead purchased standalone property insurance coverage with unrelated third party insurance providers. On February 13, 2020, AIC was dissolved and in connection with its dissolution, we and each other AIC shareholder received an initial liquidating distribution of $9,000 from AIC in December 2019. As of December 31, 2019 , 2018 and 2017 , our investment in AIC had a carrying value of $298 , $8,632 and $8,185 , respectively. These amounts are included in other assets in our consolidated balance sheets. We recognized income of $400 , $516 , and $608 related to our investment in AIC for the years ended December 31, 2019 , 2018 and 2017 , respectively. These amounts are presented as equity in earnings of an investee in our consolidated statements of comprehensive income (loss). Our other comprehensive income (loss) includes our proportionate part of unrealized gains (losses) on securities which were owned and held for sale by AIC of $91 , $(68) and $462 related to our investment in AIC for the years ended December 31, 2019 , 2018 and 2017 , respectively. RMR LLC historically provided management and administrative services to AIC for a fee equal to 3.0% of the total premiums paid for insurance arranged by AIC. As a result of the property insurance program having been discontinued, AIC has not occurred fees payable to RMR LLC since that time. Directors' and Officers' Liability Insurance . We, RMR Inc., RMR LLC and certain other companies to which RMR LLC or its subsidiaries provide management services, including Five Star, participate in a combined directors' and officers' liability insurance policy. The current combined policy expires in September 2020. We paid aggregate premiums of $167 , $253 and $255 in 2019 , 2018 and 2017 , respectively, for these policies.</t>
  </si>
  <si>
    <t>Indebtedness</t>
  </si>
  <si>
    <t>Debt Disclosure [Abstract]</t>
  </si>
  <si>
    <t xml:space="preserve"> Indebtedness At December 31, 2019 and 2018, our outstanding indebtedness consisted of the following: Principal Balance as of December 31, Unsecured Floating Rate Debt (1) Maturity 2019 2018 Revolving credit facility (2) January 2022 $ 537,500 $ 139,000 Unsecured term loan (3) January 2020 — 350,000 Unsecured term loan June 2020 250,000 — Unsecured term loan September 2022 200,000 200,000 Total unsecured floating rate debt $ 987,500 $ 689,000 (1) As of December 31, 2019 and 2018 , the unamortized net debt issuance costs on certain of these debts were $1,259 and $1,714 , respectively. (2) Outstanding borrowings under our $1,000,000 unsecured revolving credit facility. (3) We prepaid this term loan in December 2019. December 31, 2019 December 31, 2018 Senior Unsecured Notes (1) Coupon Maturity Face Amount Unamortized Discount Face Amount Unamortized Discount Senior unsecured notes 3.250 % May 2019 $ — $ — $ 400,000 $ 19 Senior unsecured notes 6.750 % April 2020 200,000 59 200,000 274 Senior unsecured notes 6.750 % December 2021 300,000 1,024 300,000 1,558 Senior unsecured notes 4.750 % May 2024 250,000 342 250,000 421 Senior unsecured notes 4.750 % February 2028 500,000 6,857 500,000 7,702 Senior unsecured notes 5.625 % August 2042 350,000 — 350,000 — Senior unsecured notes 6.250 % February 2046 250,000 — 250,000 — Total senior unsecured notes $ 1,850,000 $ 8,282 $ 2,250,000 $ 9,974 (1) As of December 31, 2019 and 2018 , the unamortized net debt issuance costs on certain of these notes were $21,037 and $23,081 , respectively. Principal Balance as of December 31, Number of Properties as Collateral Net Book Value of Collateral as of December 31, Secured and Other Debt 2019 (1) 2018 (1) Interest Rate Maturity At December 31, 2019 2019 2018 Mortgage note (2) $ — $ 42,618 3.79 % July 2019 — $ — $ 61,199 Mortgage note (3) 1,426 2,037 7.49 % January 2022 1 11,469 14,602 Mortgage note 12,513 13,146 6.28 % July 2022 1 23,662 24,064 Mortgage note 10,958 11,180 4.85 % October 2022 1 20,139 20,602 Mortgage note 16,131 16,441 5.75 % October 2022 2 19,751 20,342 Mortgage note 16,056 16,442 6.64 % June 2023 1 22,854 20,538 Mortgage notes (4) 620,000 620,000 3.53 % August 2026 1 724,715 745,079 Mortgage note (3) (5) 1,589 1,983 6.25 % March 2026 1 4,226 4,402 Mortgage note 10,688 10,901 4.44 % July 2043 1 13,756 13,816 Capital Leases 8,874 9,832 7.70 % April 2026 2 18,432 17,970 Total secured $ 698,235 $ 744,580 11 $ 859,004 $ 942,614 (1) The principal balances are the amounts stated in the contracts. In accordance with GAAP, our carrying values and recorded interest expense may be different because of market conditions at the time we assumed certain of these debts. As of December 31, 2019 and 2018 , the unamortized net premiums and debt issuance costs on certain of these mortgages were $506 and $394 , respectively. (2) We prepaid this debt in May 2019. (3) The properties encumbered by these mortgages were classified as held for sale as of December 31, 2019 . The associated mortgages, along with $25 of unamortized net debt issuance costs, are included in liabilities of properties held for sale in our consolidated balance sheets as of December 31, 2019 . (4) The property encumbered by these mortgages is owned in a joint venture arrangement in which we own a 55% equity interest. The principal amounts listed in the table for these debts have not been adjusted to reflect the equity interests in the joint venture that we do not own. (5) We prepaid this debt in February 2020. We have a $1,000,000 revolving credit facility that is available for general business purposes, including acquisitions. The maturity date of our revolving credit facility is January 2022, and, subject to the payment of an extension fee and meeting other conditions, we have the option to extend the maturity date of the facility for an additional year. Our revolving credit facility provides that we can borrow, repay and re-borrow funds available under our revolving credit facility until maturity, and no principal repayment is due until maturity. Our revolving credit facility requires annual interest to be paid on borrowings at the rate of LIBOR plus a premium of 120 basis points per annum, and a facility fee of 25 basis points per annum on the total amount of lending commitments under the facility. The interest rate premium and facility fee are each subject to adjustment based upon changes to our credit ratings. The facility also includes a feature pursuant to which in certain circumstances maximum borrowings under the facility may be increased to up to $2,000,000 . As of December 31, 2019 , the annual interest rate payable on borrowings under our revolving credit facility was 2.8% . The weighted average annual interest rates for borrowings under our revolving credit facility were 3.4% , 3.0% and 2.4% for the years ended December 31, 2019 , 2018 and 2017 , respectively. As of December 31, 2019 , we had $537,500 outstanding and $462,500 available for borrowing, and as of February 28, 2020 , we had $593,000 outstanding and $407,000 available for borrowing under our revolving credit facility. We have a $250,000 term loan that matures in June 2020 and is prepayable without penalty at any time. Subject to the satisfaction of certain conditions, including the payment of an extension fee, we have the option to extend the maturity date by six months. We obtained this term loan in December 2019. This term loan requires annual interest to be paid at the rate of LIBOR plus a premium of 125 basis points that is subject to adjustment based upon changes to our credit ratings. At December 31, 2019 , the annual interest rate payable on amounts outstanding under this term loan was 2.9% . The weighted average annual interest rate for amounts outstanding under this term loan was 2.9% for the year ended December 31, 2019 . We used the net proceeds from our $250,000 term loan, together with proceeds from our dispositions, borrowings under our revolving credit facility and cash on hand, to prepay in full our $350,000 senior unsecured term loan that was scheduled to mature on January 15, 2020. The interest rate on the new term loan is LIBOR plus 125 basis points. As a result of this prepayment, we recorded a loss on early extinguishment of debt of $27 for the year ended December 31, 2019. We also have a $200,000 term loan that matures in September 2022 and is prepayable without penalty at any time. This term loan requires annual interest to be paid at the rate of LIBOR plus a premium of 135 basis points that is subject to adjustment based upon changes to our credit ratings. At December 31, 2019 , the annual interest rate payable on amounts outstanding under this term loan was 3.2% . The weighted average annual interest rate for amounts outstanding under this term loan was 3.7% , 3.4% and 2.7% and for the years ended December 31, 2019 , 2018 and 2017 , respectively. This term loan includes an accordion feature under which maximum borrowings may be increased to up to $400,000 in certain circumstances. Interest on our senior unsecured notes are payable either semi-annually or quarterly in arrears; however, no principal repayments are due until maturity. Required monthly payments on our mortgages include principal and interest. Payments under our capital leases are due monthly. We include amortization of capital lease assets in depreciation and amortization expense.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RMR LLC ceasing to act as our business and property manager. Our revolving credit facility and term loan agreements and our senior unsecured notes indentures and their supplements also contain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December 31, 2019 . In February 2018, we issued $500,000 of 4.75% senior unsecured notes due 2028. We used the net proceeds of this offering to reduce amounts outstanding under our revolving credit facility. In February 2018, in connection with our acquisition of one senior living community, we assumed a $16,748 mortgage note with an annual interest rate of 6.64% and a maturity date in June 2023. In March 2018, in connection with our acquisition of one medical office property, we assumed a $11,050 mortgage note with an annual interest rate of 4.44% and a maturity date in July 2043. In June 2018, in connection with our acquisition of two senior living communities, we assumed a $16,588 mortgage note with an annual interest rate of 5.75% and a maturity date in October 2022. In May 2019, we redeemed at par all of our outstanding 3.25 % senior notes due 2019 for a redemption price equal to the principal amount of $400,000 , plus accrued and unpaid interest of $6,500 . We funded this redemption with cash on hand and borrowings under our revolving credit facility. Also in May 2019, we prepaid, at par plus accrued interest, a mortgage note secured by four of our senior living communities with an outstanding principal balance of approximately $42,211 , a maturity date in July 2019 and an annual interest rate of 3.79% . As a result of this prepayment, we recorded a loss on early extinguishment of debt of $17 for the year ended December 31, 2019. We prepaid this mortgage using cash on hand and borrowings under our revolving credit facility. In February 2020, we prepaid, at par plus accrued interest, a mortgage note secured by one of our senior living communities with an outstanding principal balance of approximately $1,554 , a maturity date in March 2026 and an annual interest rate of 6.25% . We prepaid this mortgage using cash on hand and borrowings under our revolving credit facility. In January 2018, we prepaid, at par plus accrued interest, a mortgage note secured by one of our properties with an outstanding principal balance of approximately $4,338 , a maturity date in September 2043 and an annual interest rate of 4.4% . In July 2018, we prepaid, at par plus accrued interest, mortgage notes secured by 12 of our properties with an aggregate outstanding principal balance of approximately $90,602 , maturity dates in October 2018 and a weighted average annual interest rate of 5.0% . In September 2018, we prepaid, at par plus accrued interest, a mortgage note secured by one of our properties with an outstanding principal balance of approximately $6,325 , a maturity date in January 2019 and an annual interest rate of 4.7% . As a result of these prepayments, we recorded a loss on early extinguishment of debt of $22 for the year ended December 31, 2018. We prepaid these mortgages using cash on hand and borrowings under our revolving credit facility. In April 2017, we prepaid, at par plus accrued interest, a mortgage note secured by 17 of our properties with an outstanding principal balance of approximately $277,837 plus an aggregate premium of $5,449 , a maturity date in September 2019 and an annual interest rate of 6.71% . In May 2017, we prepaid, at par plus accrued interest, a mortgage note secured by one of our properties with an outstanding principal balance of approximately $10,579 , a maturity date in August 2017 and an annual interest rate of 6.15% . In June 2017, we prepaid, at par plus accrued interest, a mortgage note secured by one of our properties with an outstanding principal balance of approximately $8,807 , a maturity date in August 2037 and an annual interest rate of 5.95% . In December 2017, we prepaid, at par plus accrued interest, a mortgage note secured by one of our properties with an outstanding principal balance of approximately $8,403 , a maturity date in April 2018 and an annual interest rate of 6.73% . As a result of these prepayments, we recorded a loss on early extinguishment of debt of $7,627 for the year ended December 31, 2017 . We prepaid these mortgages using cash on hand and borrowings under our revolving credit facility. Required principal payments on our outstanding debt as of December 31, 2019 , are as follows: Year Principal Payment 2020 $ 453,799 2021 304,097 2022 776,872 2023 16,673 2024 252,110 Thereafter 1,732,184 (1) (1) The carrying value of our total debt outstanding as of December 31, 2019, including unamortized debt issuance costs, premiums and discounts was $3,504,651 .</t>
  </si>
  <si>
    <t>Fair Value of Assets and Liabilities</t>
  </si>
  <si>
    <t>Fair Value Disclosures [Abstract]</t>
  </si>
  <si>
    <t>Fair Value of Assets and Liabilities The following table presents certain of our assets that are measured at fair value at December 31, 2019 , categorized by the level of inputs as defined in the fair value hierarchy under GAAP, used in the valuation of each asset. Significant Quoted Prices in Active Significant Other Unobservable Markets for Identical Observable Inputs Inputs Description Total Assets (Level 1) (Level 2) (Level 3) Recurring Fair Value Measurements Assets: Investment in Five Star (1) $ 1,571 $ 1,571 $ — $ — Non-Recurring Fair Value Measurements Assets: Real estate properties held for sale (2) $ 88,656 $ — $ 88,656 $ — Real estate properties at fair value (3) $ 106,850 $ — $ — $ 106,850 (1) The 423,500 Five Star common shares we owned as of December 31, 2019 are included in investments in equity securities in our consolidated balance sheets, and are reported at fair value, which is based on quoted market prices (Level 1 inputs). Our adjusted cost basis for these shares was $6,353 as of December 31, 2019 . During the year ended December 31, 2019 , we recorded an unrealized loss of $462 , which is included in gains and losses on equity securities, net in our consolidated statements of comprehensive income (loss), to adjust the carrying value of our investment in Five Star common shares to their fair value. See Note 7 for further information about our investment in Five Star. (2) We have assets in our consolidated balance sheets that are measured at fair value on a nonrecurring basis. During the year ended December 31, 2019, we recorded impairment charges of $16,977 to reduce the carrying value of 14 medical office properties that are classified as held for sale to their estimated sales price, less estimated costs to sell of $2,141 , based on purchase and sale agreements that we have entered into with third party buyers for these medical office properties of $71,121 . We also recorded impairment charges of $4,984 to reduce the carrying value of two senior living communities that are classified as held for sale to their estimated sales price, less estimated costs to sell of $515 , based on purchase and sale agreements that we have entered into with third party buyers for these senior living communities of $17,535 . See Note 3 for further information about impairment charges and these and other properties we have classified as held for sale. (3) We recorded impairment charges of $ 51,797 to reduce the carrying value of seven senior living communities to their estimated fair value of $106,850 based on third party offers. The valuation techniques and significant unobservable inputs used in the valuation of this property are considered Level 3 inputs as defined in the fair value hierarchy under GAAP. In addition to the assets described in the table above, our financial instruments at December 31, 2019 and December 31, 2018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solidated financial statements as of such dates, except as follows: As of December 31, 2019 As of December 31, 2018 Description Carrying Amount (1) Estimated Fair Value Carrying Amount (1) Estimated Fair Value Senior unsecured notes $ 1,820,681 $ 1,890,386 $ 2,216,945 $ 2,138,202 Secured debt (2) (3) 697,729 697,142 744,186 723,003 $ 2,518,410 $ 2,587,528 $ 2,961,131 $ 2,861,205 (1) Includes unamortized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3) Includes $3,015 of principal mortgage obligations and $25 of unamortized debt issuance costs for properties classified as held for sale as of December 31, 2019. These debts are included in liabilities of properties held for sale in our consolidated balance sheets as of December 31, 2019. We estimated the fair values of our two issuances of senior unsecured notes due 2042 and 2046 based on the closing price of our common shares trading on Nasdaq (Level 1 input) as of December 31, 2019 . We estimated the fair values of our four issuances of senior unsecured notes due 2020, 2021, 2024 and 2028 using an average of the bid and ask price on Nasdaq on or about December 31, 2019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 Realized and unrealized gains and losses for our equity securities for the years ended December 31, 2019 and 2018 were as follows: For the Year Ended December 31, 2019 2018 Realized gains and losses on equity securities sold (1) $ (41,436 ) $ — Unrealized gains and losses on equity securities held (462 ) (20,724 ) Losses on equity securities, net $ (41,898 ) $ (20,724 ) (1) See Note 7 for further information about our former investment in RMR Inc.</t>
  </si>
  <si>
    <t>Noncontrolling Interest</t>
  </si>
  <si>
    <t>Noncontrolling Interest [Abstract]</t>
  </si>
  <si>
    <t>Noncontrolling Interest In March 2017, we entered a joint venture arrangement with a sovereign investor for one of our life science properties located in Boston, Massachusetts. The investor contributed approximately $261,009 for a 45% equity interest in the joint venture, and we retained the remaining 55% equity interest in the joint venture. Net proceeds from this transaction were approximately $255,931 , after transaction costs. We determined that this entity is a VIE and that we control the activities that most significantly impact the economic performance of this entity; we therefore continue to consolidate this property in our financial statements. We recognized a noncontrolling interest in our consolidated balance sheets of approximately $181,859 as of completion of the transaction, which was equal to 45% of the aggregate carrying value of the total equity of the property immediately prior to the transaction. The difference between the net proceeds received from this transaction and the noncontrolling interest recognized, which was approximately $74,072 , was reflected as an increase in additional paid in capital in our consolidated balance sheets. The portion of the joint venture's net income and comprehensive income not attributable to us, or $5,356 and $5,542 for the years ended December 31, 2019 and 2018, respectively, is reported as noncontrolling interest in our consolidated statements of comprehensive income (loss). We made aggregate cash distributions to our joint venture partner of $21,583 and $21,022 for the years ended December 31, 2019 and 2018, respectively, which are reflected as a decrease in total equity attributable to noncontrolling interest in our consolidated balance sheets. As of December 31, 2019 , this joint venture held real estate assets with an aggregate net book value of $724,715 , subject to mortgage debts of $620,000 . In assessing whether we have a controlling interest in this joint venture arrangement and are required to consolidate the accounts of the joint venture entity, we considered the members' rights to residual gains and obligations to absorb losses, which activities most significantly impact the economic performance of the entity and which member has the power to direct those activities.</t>
  </si>
  <si>
    <t>Segment Reporting</t>
  </si>
  <si>
    <t>Segment Reporting [Abstract]</t>
  </si>
  <si>
    <t>Segment Reporting In connection with the Restructuring Transaction, we determined to redefine our reportable segments to better reflect our current operating environment. As of December 31, 2019, we report under the following two segments: Office Portfolio and SHOP.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care and other services for residents where we pay fees to the operator to manage the communities for our account. In addition, our SHOP segment includes triple net leased senior living communities that provide short term and long term residential care and other services for residents and from which we received rents from Five Star until January 1, 2020. Pursuant to the Restructuring Transaction, effective January 1, 2020, our previously existing master leases and management and pooling agreements with Five Star were terminated and replaced with the New Management Agreements for all of our senior living communities operated by Five Star. Prior periods have been recast to reflect these reportable segments for all periods presented. For the Year Ended December 31, 2019 Office Portfolio SHOP Non-Segment Consolidated Revenues: Rental income $ 405,016 $ 137,898 $ 63,644 $ 606,558 Residents fees and services — 433,597 — 433,597 Total revenues 405,016 571,495 63,644 1,040,155 Expenses: Property operating expenses 132,348 356,722 — 489,070 Depreciation and amortization 137,611 132,637 18,777 289,025 General and administrative — — 37,028 37,028 Acquisition and certain other transaction related costs — — 13,102 13,102 Impairment of assets 43,035 65,822 6,344 115,201 Total expenses 312,994 555,181 75,251 943,426 Gain on sale of properties 6,617 15,207 17,872 39,696 Dividend income — — 1,846 1,846 Gains and losses on equity securities, net — — (41,898 ) (41,898 ) Interest and other income — — 941 941 Interest expense (24,399 ) (3,058 ) (152,655 ) (180,112 ) Loss on early extinguishment of debt — (17 ) (27 ) (44 ) Income (loss) from continuing operations before income tax expense and equity in earnings of an investee 74,240 28,446 (185,528 ) (82,842 ) Income tax expense — — (436 ) (436 ) Equity in earnings of an investee — — 400 400 Net income (loss) 74,240 28,446 (185,564 ) (82,878 ) Net income attributable to noncontrolling interest (5,356 ) — — (5,356 ) Net income (loss) attributable to common shareholders $ 68,884 $ 28,446 $ (185,564 ) $ (88,234 ) As of December 31, 2019 Office Portfolio SHOP Non-Segment Consolidated Total assets $ 3,165,577 $ 3,044,989 $ 443,260 $ 6,653,826 For the Year Ended December 31, 2018 Office Portfolio SHOP Non-Segment Consolidated Revenues: Rental income $ 412,813 $ 212,622 $ 75,206 $ 700,641 Residents fees and services — 416,523 — 416,523 Total revenues 412,813 629,145 75,206 1,117,164 Expenses: Property operating expenses 127,732 323,849 — 451,581 Depreciation and amortization 141,477 121,303 23,455 286,235 General and administrative — — 85,885 85,885 Acquisition and certain other transaction related costs — — 194 194 Impairment of assets 46,797 — 19,549 66,346 Total expenses 316,006 445,152 129,083 890,241 Gain on sale of properties — 3,699 258,217 261,916 Dividend income — — 2,901 2,901 Gains and losses on equity securities, net — — (20,724 ) (20,724 ) Interest and other income — — 667 667 Interest expense (24,360 ) (5,214 ) (149,713 ) (179,287 ) (Loss) gain on early extinguishment of debt — (98 ) 76 (22 ) Income from continuing operations before income tax expense and equity in earnings of an investee 72,447 182,380 37,547 292,374 Income tax expense — — (476 ) (476 ) Equity in earnings of an investee — — 516 516 Net income 72,447 182,380 37,587 292,414 Net income attributable to noncontrolling interest (5,542 ) — — (5,542 ) Net income attributable to common shareholders $ 66,905 $ 182,380 $ 37,587 $ 286,872 As of December 31, 2018 Office Portfolio SHOP Non-Segment Consolidated Total assets $ 3,344,581 $ 2,984,333 $ 831,512 $ 7,160,426 For the Year Ended December 31, 2017 Office Portfolio SHOP Non-Segment Consolidated Revenues: Rental income $ 382,127 $ 210,539 $ 88,356 $ 681,022 Residents fees and services — 393,707 — 393,707 Total revenues 382,127 604,246 88,356 1,074,729 Expenses: Property operating expenses 112,930 300,562 — 413,492 Depreciation and amortization 128,827 122,143 25,891 276,861 General and administrative — — 103,694 103,694 Acquisition and certain other transaction related costs — — 403 403 Impairment of assets — — 5,082 5,082 Total expenses 241,757 422,705 135,070 799,532 Gain on sale of properties — — 46,055 46,055 Dividend income — — 2,637 2,637 Interest and other income — — 406 406 Interest expense (24,919 ) (11,708 ) (128,392 ) (165,019 ) Loss on early extinguishment of debt (59 ) (7,294 ) (274 ) (7,627 ) Income (loss) from continuing operations before income tax expense and equity in earnings of an investee 115,392 162,539 (126,282 ) 151,649 Income tax expense — — (454 ) (454 ) Equity in earnings of an investee — — 608 608 Net income (loss) 115,392 162,539 (126,128 ) 151,803 Net income attributable to noncontrolling interest (4,193 ) — — (4,193 ) Net income (loss) attributable to common shareholders $ 111,199 $ 162,539 $ (126,128 ) $ 147,610 As of December 31, 2017 Office Portfolio SHOP Non-Segment Consolidated Total assets $ 3,367,485 $ 2,907,669 $ 1,018,865 $ 7,294,019</t>
  </si>
  <si>
    <t>Income Taxes</t>
  </si>
  <si>
    <t>Income Tax Disclosure [Abstract]</t>
  </si>
  <si>
    <t>Income Taxes On December 22, 2017, the U.S. government enacted comprehensive tax legislation commonly referred to as the Tax Cuts and Jobs Act of 2017, or the TCJA. The TCJA significantly revised the U.S. corporate income tax system, by among other things, lowering the corporate income tax rate. The federal income tax rate for tax years ending after December 31, 2017 was reduced from a maximum rate of 35% to 21%. The reduction in the corporate income tax rate caused us to adjust our deferred tax assets and liabilities, including the corresponding valuation allowance, to reflect the lower federal rate. We will monitor future interpretations of the TCJA as they develop, and accordingly our estimates may change. Our provision for income taxes consists of the following: For the Year Ended December 31, 2019 2018 2017 Current: Federal $ — $ — $ — State 436 476 454 436 476 454 Deferred: Federal — — — State — — — — — — Income tax provision $ 436 $ 476 $ 454 A reconciliation of our effective tax rate and the U.S. federal statutory income tax rate is as follows: For the Year Ended December 31, 2019 2018 2017 Taxes at statutory U.S. federal income tax rate 21.0 % 21.0 % 35.0 % Nontaxable income (21.0 )% (21.0 )% (35.0 )% State and local income taxes, net of federal tax benefit 0.5 % 0.1 % 0.3 % TCJA adjustment — % — % 9.0 % Change in valuation allowance 3.5 % 1.9 % (6.5 )% Other differences, net (3.5 )% (1.9 )% (2.5 )% Effective tax rate 0.5 % 0.1 % 0.3 % Deferred income tax balances reflect the net tax effects of temporary differences between the carrying amounts of assets and liabilities in our consolidated balance sheets and the amounts used for income tax purposes and are stated at enacted tax rates expected to be in effect when taxes are actually paid or recovered. Significant components of our deferred tax assets and liabilities are as follows: For the Year Ended December 31, 2019 2018 Deferred tax assets: Deferred income $ 1,891 $ 1,937 Other 149 138 Tax loss carryforwards 32,487 29,648 34,527 31,723 Valuation allowance (34,527 ) (31,723 ) — — Net deferred income taxes $ — $ — Because of our TRSs' history of losses, we are not able to conclude that it is more likely than not we will realize the future benefit of our deferred tax assets; thus we have provided a 100% valuation allowance as of December 31, 2019 and 2018 . If and when we believe it is more likely than not that we will recover our deferred tax assets, we will reverse the valuation allowance as an income tax benefit in our consolidated statements of comprehensive income (loss). As of December 31, 2019 , our consolidated TRSs had net operating loss carry forwards for federal income tax purposes of approximately $129,248 , which, if unused, begin to expire in 2031. In the normal course of business, income tax authorities in various income tax jurisdictions conduct routine audits of our income tax returns filed in prior years. Income tax years subsequent to 2014 may be open to examination in some of the income tax jurisdictions in which we operate.</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Year Ended December 31, 2019 2018 2017 Weighted average common shares for basic earnings per share 237,604 237,511 237,420 Effect of dilutive securities: restricted share awards — 35 32 Weighted average common shares for diluted earnings per share (1) 237,604 237,546 237,452 (1) For the year ended December 31, 2019, 36 of our unvested common shares were not included in the calculation of diluted earnings per share because to do so would have been antidilutive.</t>
  </si>
  <si>
    <t>Selected Quarterly Financial Data (unaudited)</t>
  </si>
  <si>
    <t>Quarterly Financial Information Disclosure [Abstract]</t>
  </si>
  <si>
    <t>Selected Quarterly Financial Data (unaudited) The following is a summary of our unaudited quarterly results of operations for 2019 and 2018 : 2019 First Quarter Second Quarter Third Quarter Fourth Quarter Revenues $ 266,286 $ 262,003 $ 255,827 $ 256,039 Net income (loss) attributable to common shareholders $ 30,082 $ (37,229 ) $ (29,390 ) $ (51,697 ) Per share data (basic and diluted): Net income (loss) attributable to common shareholders $ 0.13 $ (0.16 ) $ (0.12 ) $ (0.22 ) Common distributions declared $ 0.39 $ 0.15 $ 0.15 $ 0.15 2018 First Quarter Second Quarter Third Quarter Fourth Quarter Revenues $ 275,770 $ 277,202 $ 278,969 $ 285,222 Net income (loss) attributable to common shareholders $ 236,022 $ 123,587 $ 45,805 $ (118,543 ) Per share data (basic and diluted): Net income (loss) attributable to common shareholders $ 0.99 $ 0.52 $ 0.19 $ (0.50 ) Common distributions declared $ 0.39 $ 0.39 $ 0.39 $ 0.39</t>
  </si>
  <si>
    <t>SCHEDULE III REAL ESTATE AND ACCUMULATED DEPRECIATION</t>
  </si>
  <si>
    <t>SEC Schedule, 12-28, Real Estate Companies, Investment in Real Estate and Accumulated Depreciation Disclosure [Abstract]</t>
  </si>
  <si>
    <t xml:space="preserve"> Initial Cost to Company Cost at December 31, 2019 Address City State Encumbrances (1) Land Buildings, Improvements &amp; Equipment Cost Capitalized Subsequent to Acquisition Impairment Cost Basis Adjustment (2) Land Buildings, Improvements &amp; Equipment Total (3) Accumulated Depreciation (4) Date Acquired Original Construction Date 2184 Parkway Lake Drive Birmingham AL $— $580 $5,980 $2,095 $— $— $580 $8,075 $8,655 $2,119 8/1/2008 2001 2634 Valleydale Road Birmingham AL — 600 7,574 2,002 — — 1,559 8,617 10,176 2,477 8/1/2008 2000 2021 Dahlke Drive NE Cullman AL — 287 3,415 357 — (233) 287 3,539 3,826 1,364 11/19/2004 1998 101 Tulip Lane Dothan AL — 3,543 14,619 290 — — 3,543 14,909 18,452 1,011 12/27/2017 2000 49 Hughes Road Madison AL — 334 3,981 842 — (243) 334 4,580 4,914 1,637 11/19/2004 1998 200 Terrace Lane Priceville AL — 1,300 9,447 486 — (41) 1,300 9,892 11,192 2,214 2/1/2012 2006 413 Cox Boulevard Sheffield AL — 394 4,684 511 — (191) 394 5,004 5,398 1,934 11/19/2004 1998 2435 Columbiana Road Vestavia Hills AL — 843 23,472 2,597 — — 850 26,062 26,912 3,667 7/12/2016 1991 4461 N Crossover Road Fayetteville AR — 733 10,432 88 — — 733 10,520 11,253 1,427 5/1/2015 2011 4210 S Caraway Road Jonesboro AR — 653 9,515 109 — — 653 9,624 10,277 1,298 5/1/2015 2008 672 Jones Road Springdale AR — 572 9,364 346 — — 572 9,710 10,282 1,310 5/1/2015 2007 13840 North Desert Harbor Drive Peoria AZ — 2,687 15,843 5,589 — (1,781) 2,693 19,645 22,338 8,312 1/11/2002 1990 11209 N. Tatum Boulevard Phoenix AZ — 1,380 6,349 3,199 — — 1,506 9,422 10,928 2,221 9/30/2011 1987 2444 West Las Palmaritas Drive Phoenix AZ — 3,820 6,669 512 — — 3,820 7,181 11,001 1,555 12/22/2010 1982 4121 East Cotton Center Phoenix AZ — 5,166 12,724 480 — — 5,198 13,172 18,370 1,591 1/29/2015 2000 3850 North US Hwy 89 (5) Prescott AZ 16,056 2,017 17,513 4,426 — — 2,017 21,939 23,956 1,102 2/1/2018 1986 6001 East Thomas Road Scottsdale AZ — 941 8,807 4,272 — (51) 946 13,023 13,969 6,837 9/1/2012 1990 7090 East Mescal Street Scottsdale AZ — 2,315 13,650 8,458 — (1,325) 2,349 20,749 23,098 8,009 1/11/2002 1984 17225 North Boswell Boulevard Sun City AZ — 1,189 10,569 2,029 — (42) 1,189 12,556 13,745 7,440 9/1/2012 1990 14001 W. Meeker Boulevard Sun City West AZ — 395 3,307 — — (192) 395 3,115 3,510 1,314 2/28/2003 1998 1415 West 3rd Street Tempe AZ — 2,186 13,446 363 — — 2,225 13,770 15,995 1,686 1/29/2015 1981 2500 North Rosemont Boulevard Tucson AZ — 4,429 26,119 6,320 — (2,661) 4,576 29,631 34,207 12,603 1/11/2002 1989 5000 Marina Boulevard Brisbane CA — 7,957 13,430 672 — — 7,957 14,102 22,059 731 11/14/2017 2000 5770 Armada Drive (5) Carlsbad CA 10,958 3,875 18,543 — — — 3,875 18,543 22,418 2,279 1/29/2015 1997 1350 South El Camino Real Encinitas CA — 1,510 18,042 600 — — 1,517 18,635 20,152 5,510 3/31/2008 1999 47201 Lakeview Boulevard Fremont CA — 3,200 10,177 36 — — 3,200 10,213 13,413 2,110 9/30/2011 1990 47211/47215 Lakeview Boulevard Fremont CA — 3,750 12,656 161 — — 3,750 12,817 16,567 2,531 9/30/2011 1985 47900 Bayside Parkway Fremont CA — 4,580 10,370 1,001 — — 4,580 11,371 15,951 2,313 9/30/2011 1991 577 South Peach Street Fresno CA — 738 2,577 4,175 — (211) 738 6,541 7,279 2,231 12/28/1990 1963 6075 North Marks Avenue Fresno CA — 880 12,751 453 — — 889 13,195 14,084 3,859 3/31/2008 1996 24552 Paseo de Valencia Laguna Hills CA — 3,172 28,184 22,771 (3,066) (20,671) 6,447 23,943 30,390 — 11/1/2012 1975 8631 West 3rd Street Los Angeles CA — 24,640 88,277 14,273 — — 24,640 102,550 127,190 22,283 11/22/2010 1979 Initial Cost to Company Cost at December 31, 2019 Address City State Encumbrances (1) Land Buildings, Improvements &amp; Equipment Cost Capitalized Subsequent to Acquisition Impairment Cost Basis Adjustment (2) Land Buildings, Improvements &amp; Equipment Total (3) Accumulated Depreciation (4) Date Acquired Original Construction Date 8635 West 3rd Street Los Angeles CA — 24,640 90,352 13,492 — — 24,662 103,822 128,484 22,644 11/22/2010 1979 8700 Lindley Avenue Northridge CA — 2,068 13,520 237 (1,282) (1,851) 1,898 10,794 12,692 — 5/1/2015 2000 1319 Brookside Avenue Redlands CA — 1,770 9,982 640 — — 1,770 10,622 12,392 3,054 3/31/2008 1999 110 Sterling Court Roseville CA — 1,620 10,262 1,856 — — 1,620 12,118 13,738 3,182 3/31/2008 1998 1371 Parkside Drive San Bernardino CA — 1,250 9,069 1,005 (699) (3,703) 1,166 5,756 6,922 — 8/31/2006 1988 16925 &amp; 16916 Hierba Drive San Diego CA — 9,142 53,904 15,358 — (5,098) 9,180 64,126 73,306 27,305 1/11/2002 1987 3030 Science Park San Diego CA — 2,466 46,473 3,317 — — 2,466 49,790 52,256 12,102 8/6/2009 1986 3040 Science Park San Diego CA — 1,225 23,077 1,683 — — 1,225 24,760 25,985 6,009 8/6/2009 1986 3050 Science Park San Diego CA — 1,508 28,753 2,027 — — 1,508 30,780 32,288 7,487 8/6/2009 1986 2904 Orchard Parkway San Jose CA — 10,788 8,890 2,278 — — 10,788 11,168 21,956 706 1/25/2018 1979 3530 Deer Park Drive Stockton CA — 670 14,419 1,618 — — 682 16,025 16,707 4,409 3/31/2008 1999 877 East March Lane Stockton CA — 1,176 11,171 6,279 — (1,295) 1,411 15,920 17,331 6,142 9/30/2003 1988 28515 Westinghouse Place Valencia CA — $4,669 41,440 — — — 4,669 41,440 46,109 5,094 1/29/2015 2008 1866 San Miguel Drive Walnut Creek CA — $2,010 9,290 4,341 — (34) 3,417 12,190 15,607 2,587 12/1/2011 1996 1950 South Dayton Street Aurora CO — $3,062 46,195 1,541 — — 3,120 47,678 50,798 6,503 5/1/2015 1987 3920 East San Miguel Street Colorado Springs CO — $1,380 8,894 3,940 — (34) 1,602 12,578 14,180 2,595 7/31/2012 1977 8271 South Continental Divide Road Littleton CO — $400 3,507 — — (202) 400 3,305 3,705 1,394 2/28/2003 1998 9005 Grant Street Thornton CO — $961 10,867 621 — — 1,109 11,340 12,449 1,927 12/28/2012 2001 7809 W. 38th Avenue Wheat Ridge CO — $470 3,373 6 — — 475 3,374 3,849 823 4/1/2010 2004 40 Sebethe Drive Cromwell CT — $570 5,304 1,193 — — 596 6,471 7,067 1,703 12/22/2010 1998 1145 19th Street NW Washington DC — $13,600 24,880 29,102 — — 13,600 53,982 67,582 8,499 5/20/2009 1976 2141 K Street, NW Washington DC — $13,700 8,400 4,556 — — 13,700 12,956 26,656 3,715 12/22/2008 1966 255 Possum Park Road Newark DE — $2,010 11,852 7,754 — (1,177) 2,761 17,678 20,439 6,349 1/11/2002 1982 4175 Ogletown Stanton Rd Newark DE — $1,500 19,447 1,279 — — 1,513 20,713 22,226 6,051 3/31/2008 1998 1212 Foulk Road Wilmington DE — $1,179 6,950 2,331 — (951) 1,202 8,307 9,509 3,543 1/11/2002 1974 1912 Marsh Road Wilmington DE — 4,365 25,739 4,757 — (1,985) 4,431 28,445 32,876 12,047 1/11/2002 1988 2723 Shipley Road Wilmington DE — 869 5,126 4,949 — (1,182) 934 8,828 9,762 3,509 1/11/2002 1989 407 Foulk Road Wilmington DE — 38 227 2,450 — (161) 84 2,470 2,554 724 1/11/2002 1965 22601 Camino Del Mar Boca Raton FL — 3,200 46,800 4,190 — (969) 3,204 50,017 53,221 11,594 12/15/2011 1990 1325 S Congress Avenue Boynton Beach FL — 1,620 5,341 1,285 — — 1,628 6,618 8,246 1,293 7/27/2012 1985 1425 Congress Avenue Boynton Beach FL — 2,390 14,768 3,017 — (241) 2,390 17,544 19,934 4,128 8/9/2011 1994 1416 Country Club Blvd. Cape Coral FL — 400 2,907 — — (173) 400 2,734 3,134 1,153 2/28/2003 1998 Initial Cost to Company Cost at December 31, 2019 Address City State Encumbrances (1) Land Buildings, Improvements &amp; Equipment Cost Capitalized Subsequent to Acquisition Impairment Cost Basis Adjustment (2) Land Buildings, Improvements &amp; Equipment Total (3) Accumulated Depreciation (4) Date Acquired Original Construction Date 8500 Royal Palm Boulevard Coral Springs FL — 3,410 20,104 27,457 — (2,247) 3,421 45,303 48,724 15,412 1/11/2002 1984 1208 South Military Trail Deerfield Beach FL — 1,690 14,972 25,038 — (59) 1,739 39,902 41,641 16,730 10/1/2012 1986 3001 DC Country Club Boulevard Deerfield Beach FL — 3,196 18,848 18,833 — (1,640) 3,222 36,015 39,237 13,287 1/11/2002 1990 12780 Kenwood Lane Fort Myers FL — 369 2,174 3,418 — (277) 859 4,825 5,684 1,790 1/11/2002 1990 2480 North Park Road Hollywood FL — 4,500 40,500 15,318 — (964) 4,556 54,798 59,354 12,282 12/15/2011 1986 8901 Tamiami Trail East Naples FL — 3,200 2,898 14,239 — (400) 3,200 16,737 19,937 4,903 8/31/2006 1984 12780 Waterford Lakes Parkway Orlando FL — 977 3,946 105 — — 1,052 3,976 5,028 613 12/18/2013 2002 1603 S. Hiawassee Road Orlando FL — 488 2,621 103 — — 488 2,724 3,212 471 12/18/2013 2003 1825 N. Mills Avenue Orlando FL — 519 1,799 354 — — 519 2,153 2,672 628 12/22/2008 1997 1911 N. Mills Avenue Orlando FL — 1,946 7,197 771 — — 1,946 7,968 9,914 2,402 12/22/2008 1997 1925 N. Mills Avenue Orlando FL — 135 532 155 — — 135 687 822 224 12/22/2008 1997 250 N. Alafaya Trail Orlando FL — 967 4,362 240 — — 967 4,602 5,569 678 12/18/2013 1999 45 Katherine Boulevard Palm Harbor FL — 3,379 29,945 6,777 — (55) 3,392 36,654 40,046 21,887 10/1/2012 1992 900 West Lake Road Palm Harbor FL — 3,449 20,336 9,819 — (2,155) 3,493 27,956 31,449 11,158 1/11/2002 1989 8500 West Sunrise Boulevard Plantation FL — 4,700 24,300 6,323 — (1,143) 4,717 29,463 34,180 8,571 12/15/2011 1989 1371 South Ocean Boulevard Pompano Beach FL — 2,500 15,500 13,904 — (652) 2,560 28,692 31,252 6,922 12/15/2011 1991 2701 North Course Drive Pompano Beach FL — 7,700 2,127 39,047 — (521) 7,700 40,653 48,353 12,713 8/31/2006 1985 20480 Veterans Boulevard Port Charlotte FL — 400 11,934 1,914 — (193) 440 13,615 14,055 3,475 7/22/2011 1996 1699 S.E. Lyngate Drive Port St. Lucie FL — 1,242 11,009 3,124 — (36) 1,249 14,090 15,339 8,101 10/1/2012 1993 501 N.W. Cashmere Boulevard Port St. Lucie FL — 890 9,345 2,414 — (135) 1,673 10,841 12,514 2,365 7/22/2011 2007 900 South Harbour Island Blvd. Tampa FL — 4,850 6,349 7 — — 4,850 6,356 11,206 1,940 10/30/2007 1986 111 Executive Center Drive West Palm Beach FL — 2,061 12,153 14,183 — (1,663) 2,075 24,659 26,734 8,865 1/11/2002 1988 2351 Cedarcrest Road Acworth GA — 2,000 6,674 168 — — 2,000 6,842 8,842 878 5/1/2016 2014 1200 Bluegrass Lakes Parkway Alpharetta GA — 1,689 15,936 — — — 1,689 15,936 17,625 1,959 1/29/2015 2001 855 North Point Pkwy Alpharetta GA — 5,390 26,712 — — — 5,390 26,712 32,102 7,596 8/21/2008 2006 253 N. Main Street Alpharetta GA — 1,325 12,377 707 — — 1,358 13,051 14,409 1,771 5/1/2015 1997 1291 Cedar Shoals Drive Athens GA — 337 4,006 1,062 — (200) 368 4,837 5,205 1,695 11/19/2004 1998 1515 Sheridan Road Atlanta GA — 5,800 9,305 3 — — 5,800 9,308 15,108 2,821 11/30/2007 1978 240 Marietta Highway Canton GA — 806 8,555 1,157 — — 806 9,712 10,518 1,898 10/1/2013 1997 4500 South Stadium Drive Columbus GA — 294 3,505 436 — (168) 298 3,769 4,067 1,387 11/19/2004 1999 1352 Wellbrook Circle Conyers GA — 342 4,068 1,094 — (178) 342 4,984 5,326 1,813 11/19/2004 1997 1501 Milstead Road Conyers GA — 750 7,796 559 — — 750 8,355 9,105 1,967 9/30/2010 2008 Initial Cost to Company Cost at December 31, 2019 Address City State Encumbrances (1) Land Buildings, Improvements &amp; Equipment Cost Capitalized Subsequent to Acquisition Impairment Cost Basis Adjustment (2) Land Buildings, Improvements &amp; Equipment Total (3) Accumulated Depreciation (4) Date Acquired Original Construction Date 3875 Post Road Cumming GA — 954 12,796 215 — — 958 13,007 13,965 1,825 5/1/2015 2007 4960 Jot Em Down Road Cumming GA — 1,548 18,666 12,321 — (18) 3,416 29,101 32,517 5,169 8/1/2013 2011 5610 Hampton Park Drive Cumming GA — 3,479 14,771 211 — — 3,481 14,980 18,461 2,082 9/3/2015 2014 7955 Majors Road Cumming GA — 1,325 7,770 379 — — 1,325 8,149 9,474 1,100 5/1/2015 2009 2470 Dug Gap Road Dalton GA — 262 3,119 611 — (133) 262 3,597 3,859 1,302 11/19/2004 1997 101 West Ponce De Leon Avenue Decatur GA — 3,500 13,179 31 — — 3,500 13,210 16,710 2,503 5/30/2012 1992 2801 North Decatur Road Decatur GA — 3,100 4,436 1,597 — — 3,100 6,033 9,133 1,513 7/9/2008 1986 114 Penland Street Ellijay GA — 496 7,107 715 — — 496 7,822 8,318 1,381 10/1/2013 2008 353 North Belair Road Evans GA — 230 2,663 633 — (170) 230 3,126 3,356 1,198 11/19/2004 1998 1294 Highway 54 West Fayetteville GA — 853 9,903 487 — — 943 10,300 11,243 1,448 5/1/2015 1999 2435 Limestone Parkway Gainesville GA — 268 3,186 1,162 — (172) 268 4,176 4,444 1,356 11/19/2004 1998 3315 Thompson Bridge Road Gainesville GA — 934 30,962 856 — — 956 31,796 32,752 4,243 5/1/2015 1999 5373 Thompson Mill Road Hoschton GA — 944 12,171 155 — — 949 12,321 13,270 1,659 5/1/2015 2011 8080 Summit Business Parkway Jonesboro GA — 1,800 20,664 2,839 — (241) 1,800 23,262 25,062 5,484 6/20/2011 2007 6191 Peake Road Macon GA — 183 2,179 906 — (142) 183 2,943 3,126 960 11/19/2004 1998 1360 Upper Hembree Road Roswell GA — 1,080 6,138 50 — — 1,067 6,201 7,268 1,183 5/7/2012 2007 1 Savannah Square Drive Savannah GA — 1,200 19,090 6,404 — (627) 1,413 24,654 26,067 7,841 10/1/2006 1987 5200 Habersham Street Savannah GA — 800 7,800 1,542 — (74) 803 9,265 10,068 2,246 6/23/2011 2005 7410 Skidaway Road Savannah GA — 400 5,670 1,266 — (512) 422 6,402 6,824 2,045 11/1/2006 1989 2078 Scenic Highway Snellville GA — 870 4,030 524 — — 870 4,554 5,424 1,243 12/10/2009 1997 475 Country Club Drive Stockbridge GA — 512 9,560 384 — — 551 9,905 10,456 1,411 5/1/2015 1998 1300 Montreal Road Tucker GA — 690 6,210 1,107 — (397) 694 6,916 7,610 2,424 6/3/2005 1997 1100 Ward Avenue Honolulu HI — $11,200 55,618 6,172 — — 11,247 61,743 72,990 11,526 6/18/2012 1961 2340 West Seltice Way Coeur d'Alene ID — $910 7,170 2,872 — — 1,032 9,920 10,952 2,015 7/31/2012 1993 850 Lincoln Drive Idaho Falls ID — $510 6,640 2,095 — — 732 8,513 9,245 1,775 7/31/2012 1978 1250 West Central Road Arlington Heights IL — $3,665 32,587 8,870 — (44) 3,781 41,297 45,078 23,476 11/1/2012 1986 1450 Busch Parkway Buffalo Grove IL — $3,800 11,456 751 — — 3,815 12,192 16,007 2,850 9/16/2010 2009 2601 Patriot Boulevard Glenview IL — $2,285 9,593 — — — 2,285 9,593 11,878 1,179 1/29/2015 2005 1373 D'Adrian Professional Park Godfrey IL — $281 15,088 508 — — 281 15,596 15,877 2,144 5/1/2015 2010 900 43rd Avenue Moline IL — $482 7,651 236 — — 482 7,887 8,369 1,044 5/1/2015 2003 / 2012 221 11th Avenue Moline IL — $161 7,244 1,445 — — 161 8,689 8,850 1,139 5/1/2015 2008 2700 14th Street Pekin IL — $171 11,475 265 — — 172 11,739 11,911 1,611 5/1/2015 2009 Initial Cost to Company Cost at December 31, 2019 Address City State Encumbrances (1) Land Buildings, Improvements &amp; Equipment Cost Capitalized Subsequent to Acquisition Impairment Cost Basis Adjustment (2) Land Buildings, Improvements &amp; Equipment Total (3) Accumulated Depreciation (4) Date Acquired Original Construction Date 7130 Crimson Ridge Drive Rockford IL — $200 7,300 1,710 — — 1,596 7,614 9,210 1,799 5/1/2011 1999 1220 Lakeview Drive Romeoville IL — $1,120 19,582 (61) — — 1,058 19,583 20,641 5,568 8/21/2008 2005 1201 Hartman Lane Shiloh IL — $743 7,232 841 — — 1,237 7,579 8,816 781 12/8/2016 2003 900 Southwind Road Springfield IL — $300 6,744 1,456 — (108) 300 8,092 8,392 2,753 8/31/2006 1990 2705 Avenue E Sterling IL — $341 14,331 368 — — 341 14,699 15,040 2,004 5/1/2015 2008 39 Dorothy Drive Troy IL — $1,002 7,010 252 — — 1,002 7,262 8,264 774 12/8/2016 2003 100 Grand Victorian Place Washington IL — $241 12,046 328 — — 241 12,374 12,615 1,671 5/1/2015 2009 1615 Lakeside Drive Waukegan IL — $2,700 9,590 2,876 — — 3,264 11,902 15,166 2,599 9/30/2011 1990 1675 Lakeside Drive Waukegan IL — $2,420 9,382 2,204 — — 2,873 11,133 14,006 2,500 9/30/2011 1998 406 Smith Drive Auburn IN — $380 8,246 410 — — 380 8,656 9,036 2,531 9/1/2008 1999 6990 East County Road 100 North Avon IN — $850 11,888 391 — — 850 12,279 13,129 3,704 9/1/2008 1999 2455 Tamarack Trail Bloomington IN — $5,400 25,129 27,768 — — 6,339 51,958 58,297 9,358 11/1/2008 1983 2460 Glebe Street Carmel IN — $2,108 57,741 668 — — 2,125 58,392 60,517 7,538 5/1/2015 2008 701 East County Line Road Greenwood IN — $1,830 14,303 782 — — 1,830 15,085 16,915 3,168 12/1/2011 2007 8505 Woodfield Crossing Boulevard Indianapolis IN — 2,785 16,396 6,420 — (1,925) 2,785 20,891 23,676 8,491 1/11/2002 1986 2501 Friendship Boulevard Kokomo IN — 512 13,009 277 — — 512 13,286 13,798 799 12/27/2017 1997 603 Saint Joseph Drive Kokomo IN — 220 5,899 867 — — 220 6,766 6,986 1,960 9/1/2008 1998 1211 Longwood Drive La Porte IN — 770 5,550 874 — — 923 6,271 7,194 1,842 9/1/2008 1998 1590 West Timberview Drive Marion IN — 410 5,409 372 — — 410 5,781 6,191 1,782 9/1/2008 2000 1473 East McKay Road Shelbyville IN — 190 5,328 339 — — 190 5,667 5,857 1,697 9/1/2008 1999 17441 State Road 23 South Bend IN — 400 3,107 — — (182) 400 2,925 3,325 1,234 2/28/2003 1998 222 South 25th Street Terra Haute IN — 300 13,115 602 — — 300 13,717 14,017 4,154 9/1/2008 2005 150 Fox Ridge Drive Vincennes IN — 110 3,603 1,370 — — 110 4,973 5,083 1,513 9/1/2008 1985 1501 Inverness Drive Lawrence KS — 1,600 18,565 1,284 — — 1,758 19,691 21,449 5,722 10/1/2009 1988 5799 Broadmoor Street Mission KS — 1,522 7,246 1,320 — — 1,522 8,566 10,088 766 1/17/2017 1986 3501 West 95th Street Overland Park KS — 2,568 15,140 5,117 — (1,677) 2,580 18,568 21,148 7,708 1/11/2002 1989 6555 West 75th Street Overland Park KS — 1,274 1,126 14,257 — (994) 1,487 14,176 15,663 5,558 10/25/2002 1985 6700 W. 115th Street Overland Park KS — 4,503 29,387 117 — — 4,503 29,504 34,007 1,482 1/3/2018 2006 981 Campbell Lane Bowling Green KY — 365 4,345 685 — (203) 365 4,827 5,192 1,776 11/19/2004 1999 102 Leonardwood Drive Frankfort KY — 560 8,282 1,786 — (60) 579 9,989 10,568 3,481 8/31/2006 1989 4190 Lafayette Road Hopkinsville KY — 316 3,761 439 — (193) 316 4,007 4,323 1,472 11/19/2004 1999 690 Mason Headley Road (6) Lexington KY 7,186 — 10,848 12,339 — (990) 42 22,155 22,197 11,198 1/11/2002 1985 Initial Cost to Company Cost at December 31, 2019 Address City State Encumbrances (1) Land Buildings, Improvements &amp; Equipment Cost Capitalized Subsequent to Acquisition Impairment Cost Basis Adjustment (2) Land Buildings, Improvements &amp; Equipment Total (3) Accumulated Depreciation (4) Date Acquired Original Construction Date 700 Mason Headley Road (6) Lexington KY 1,688 — 6,394 7,858 — (714) 52 13,486 13,538 6,105 1/11/2002 1980 200 Brookside Drive Louisville KY — 3,524 20,779 7,629 — (2,608) 3,549 25,775 29,324 10,790 1/11/2002 1984 1517 West Broadway Mayfield KY — 268 2,730 1,028 — (157) 268 3,601 3,869 1,326 11/19/2004 1999 1700 Elmdale Road Paducah KY — 450 5,358 1,203 — (245) 451 6,315 6,766 2,264 11/19/2004 2000 100 Neighborly Way Somerset KY — 200 4,919 454 — — 200 5,373 5,573 1,738 11/6/2006 2000 1295 Boylston Street Boston MA — 7,600 18,140 3,179 — — 7,625 21,294 28,919 4,634 1/26/2011 1930 11 Fan Pier Boulevard / 50 Northern Avenue (5) Boston MA 620,000 52,643 784,954 (1,382) — — 52,643 783,572 836,215 111,500 5/7/2014 2013 549 Albany Street Boston MA — 4,576 45,029 — — — 4,569 45,036 49,605 7,131 8/22/2013 1895 330 Baker Avenue Concord MA — 3,775 19,906 — — — 3,775 19,906 23,681 2,447 1/29/2015 2013 4 Maguire Road Lexington MA — 3,600 15,555 2,031 (7,255) — 3,884 10,047 13,931 3,369 12/22/2008 1994 100 Hampshire Street Mansfield MA — 2,090 8,215 1,302 — — 2,486 9,121 11,607 2,029 12/22/2010 1975 15 Hampshire Street Mansfield MA — 1,360 7,326 495 — — 1,748 7,433 9,181 1,750 12/22/2010 1988 5 Hampshire Street Mansfield MA — 1,190 5,737 1,695 — — 1,464 7,158 8,622 1,431 12/22/2010 1988 30 New Crossing Road Reading MA — 1,443 14,153 183 — — 1,455 14,324 15,779 2,615 9/27/2012 1986 299 Cambridge Street Winchester MA — 3,218 18,988 11,326 — (1,679) 3,218 28,635 31,853 11,114 1/11/2002 1991 2717 Riva Road Annapolis MD — 1,290 12,373 670 — — 1,290 13,043 14,333 3,857 3/31/2008 2001 658 Boulton Street Bel Air MD — 4,750 16,504 2 — — 4,750 16,506 21,256 5,003 11/30/2007 1980 7600 Laurel Bowie Road Bowie MD — 408 3,421 872 — (298) 408 3,995 4,403 1,664 10/25/2002 2000 8100 Connecticut Avenue Chevy Chase MD — 15,170 92,830 6,867 — (1,117) 15,177 98,573 113,750 21,408 12/15/2011 1990 8220 Snowden River Parkway Columbia MD — 1,390 10,303 839 — — 1,390 11,142 12,532 3,208 3/31/2008 2001 700 Port Street Easton MD — 383 4,555 3,258 — (397) 394 7,405 7,799 2,711 10/25/2002 2000 3004 North Ridge Road Ellicott City MD — 1,409 22,691 8,323 — (1,814) 1,467 29,142 30,609 10,966 3/1/2004 1997 1820 Latham Drive Frederick MD — 385 3,444 985 — (331) 385 4,098 4,483 1,637 10/25/2002 1998 2100 Whittier Drive Frederick MD — 1,260 9,464 1,350 — — 1,260 10,814 12,074 3,131 3/31/2008 1999 10116 Sharpsburg Pike Hagerstown MD — 1,040 7,471 4,591 — — 1,044 12,058 13,102 3,282 3/31/2008 1999 4000 Old Court Road Pikesville MD — 2,000 4,974 802 — — 2,000 5,776 7,776 1,614 12/22/2008 1987 12725 Twinbrook Parkway Rockville MD — 6,138 6,526 541 — — 6,138 7,067 13,205 722 7/12/2017 1968 715 Benfield Road Severna Park MD — 229 9,798 2,113 — (769) 246 11,125 11,371 4,690 10/25/2002 1998 14400 Homecrest Road Silver Spring MD — 1,200 9,288 7,258 — (1,270) 1,207 15,269 16,476 5,769 10/25/2002 1996 801 Roeder Road Silver Spring MD — 1,900 12,858 1,910 — — 1,900 14,768 16,668 2,958 6/27/2012 1976 720 &amp; 734 N. Pine Road Hampton MI — 300 2,406 — — (142) 300 2,264 2,564 955 2/28/2003 1998 4004 &amp; 4012 Waldo Road Midland MI — 400 2,606 — — (162) 400 2,444 2,844 1,031 2/28/2003 1998 Initial Cost to Company Cost at December 31, 2019 Address City State Encumbrances (1) Land Buildings, Improvements &amp; Equipment Cost Capitalized Subsequent to Acquisition Impairment Cost Basis Adjustment (2) Land Buildings, Improvements &amp; Equipment Total (3) Accumulated Depreciation (4) Date Acquired Original Construction Date 1605 &amp; 1615 Fredericks Drive Monroe MI — 300 2,506 — — (152) 300 2,354 2,654 993 2/28/2003 1998 3150 &amp; 3100 Old Centre Road Portage MI — 300 2,206 — — (133) 300 2,073 2,373 875 2/28/2003 1998 2445 &amp; 2485 Mc Carty Road Saginaw MI — 600 5,212 — — (305) 600 4,907 5,507 2,070 2/28/2003 1998 11855 Ulysses Street NE Blaine MN — 2,774 9,276 409 — — 2,774 9,685 12,459 1,763 12/21/2012 2007 1305 Corporate Center Drive Eagan MN — 2,300 13,105 6,111 — — 2,735 18,781 21,516 3,477 12/22/2010 1986 8301 Golden Valley Road Golden Valley MN — 1,256 4,680 390 — — 1,256 5,070 6,326 503 2/10/2016 1998 8401 Golden Valley Road Golden Valley MN — 1,510 5,742 1,773 — — 1,510 7,515 9,025 739 2/10/2016 1998 8501 Golden Valley Road Golden Valley MN — 1,263 4,288 803 — — 1,263 5,091 6,354 501 2/10/2016 1998 1201 Northland Drive Mendota Heights MN — 1,220 10,208 1,250 — — 1,461 11,217 12,678 2,730 1/25/2011 1989 12700 Whitewater Drive Minnetonka MN — 5,453 8,108 8,182 — — 5,453 16,290 21,743 865 10/2/2017 1998 20600 South Diamond Lake Road Rogers MN — 2,760 45,789 2,332 — — 2,852 48,029 50,881 14,675 3/1/2008 1999 2200 County Road C West Roseville MN — 590 702 483 — — 734 1,041 1,775 284 9/30/2011 1991 4166 Lexington Avenue N Shoreview MN — 1,300 4,547 307 — — 1,439 4,715 6,154 1,060 5/20/2011 1988 1365 Crestridge Lane West St. Paul MN — 400 2,506 — — (292) 400 2,214 2,614 934 2/28/2003 1998 305 &amp; 315 Thompson Avenue West St. Paul MN — 400 3,608 99 — (402) 400 3,305 3,705 1,394 2/28/2003 1998 5351 Gretna Road Branson MO — 743 10,973 313 — — 754 11,275 12,029 1,572 5/1/2015 2002 845 N New Ballas Court Creve Coeur MO — 1,582 16,328 639 — — 1,582 16,967 18,549 803 1/22/2018 2006 3828 College View Drive Joplin MO — 260 11,382 440 — (14) 260 11,808 12,068 2,516 8/31/2012 2003 14100 Magellan Plaza Maryland Heights MO — 3,719 37,304 4,333 — — 3,179 42,177 45,356 6,250 1/29/2015 2003 640 E Highland Avenue Nevada MO — 311 5,703 181 — — 311 5,884 6,195 802 5/1/2015 1997 2410 W Chesterfield Blvd Springfield MO — 924 12,772 207 — — 924 12,979 13,903 1,702 5/1/2015 1999 3540 East Cherokee Street Springfield MO — 1,084 11,339 362 — — 1,129 11,656 12,785 1,585 5/1/2015 1996 4700 North Hanley Road St. Louis MO — 5,166 41,587 131 — — 5,166 41,718 46,884 5,144 1/29/2015 2014 1488 Belk Boulevard Oxford MS — 450 5,791 846 (3,592) (2,222) 169 1,104 1,273 — 10/1/2006 2000 108 Clarington Drive Southaven MS — 450 5,795 1,100 (3,742) (2,275) 189 1,139 1,328 — 10/1/2006 2000 1547 North Hunters Way Bozeman MT — 1,616 27,750 285 — — 1,641 28,010 29,651 3,655 5/1/2015 2008 118 Alamance Road Burlington NC — 575 9,697 1,022 — (84) 575 10,635 11,210 2,490 6/20/2011 1998 1050 Crescent Green Drive Cary NC — 713 4,628 2,429 — (731) 713 6,326 7,039 2,693 10/25/2002 1999 2220 &amp; 2230 Farmington Drive Chapel Hill NC — 800 6,414 — — (375) 800 6,039 6,839 2,548 2/28/2003 1996 2101 Runnymede Lane Charlotte NC — 2,475 11,451 950 — (87) 2,458 12,331 14,789 3,193 6/20/2011 1999 5920 McChesney Drive Charlotte NC — 820 7,790 1,217 — — 820 9,007 9,827 2,495 11/17/2009 2001 6101 Clarke Creek Parkway Charlotte NC — 500 13,960 36 — — 500 13,996 14,496 3,990 11/17/2009 1999 Initial Cost to Company Cost at December 31, 2019 Address City State Encumbrances (1) Land Buildings, Improvements &amp; Equipment Cost Capitalized Subsequent to Acquisition Impairment Cost Basis Adjustment (2) Land Buildings, Improvements &amp; Equipment Total (3) Accumulated Depreciation (4) Date Acquired Original Construction Date 500 Penny Lane NE Concord NC — 1,687 17,603 334 — — 1,687 17,937 19,624 2,001 6/29/2016 1997 1002 Highway 54 Durham NC — 595 5,200 265 — (62) 595 5,403 5,998 1,253 6/20/2011 1988 4505 Emperor Boulevard Durham NC — 1,285 16,932 367 — — 1,285 17,299 18,584 1,017 10/11/2017 2001 5213 South Alston Avenue Durham NC — 1,093 31,377 43 — — 1,093 31,420 32,513 3,864 1/29/2015 2010 2755 Union Road Gastonia NC — 1,104 17,834 583 — — 1,104 18,417 19,521 2,485 6/29/2016 1998 1001 Phifer Road Kings Mountain NC — 655 8,283 647 — (89) 657 8,839 9,496 2,123 6/23/2011 1998 128 Brawley School Road Mooresville NC — 595 7,305 910 — (67) 601 8,142 8,743 1,903 6/23/2011 1999 1309 , 1321, &amp; 1325 McCarthy Boulevard New Bern NC — 1,245 20,898 853 — (159) 1,245 21,592 22,837 4,722 6/20/2011 2001/2005/2008 13150 Dorman Road Pineville NC — 550 7,570 1,642 — — 550 9,212 9,762 2,445 11/17/2009 1998 13180 Dorman Road Pineville NC — 630 15,230 7 — — 630 15,237 15,867 4,339 11/17/2009 1998 801 Dixie Trail Raleigh NC — 3,233 17,788 232 — — 3,236 18,017 21,253 2,475 6/29/2016 1992 2744 South 17th Street Wilmington NC — 1,134 14,771 1,230 — — 1,139 15,996 17,135 2,284 4/18/2016 1998 1730 Parkwood Boulevard West Wilson NC — 610 14,787 548 — (163) 610 15,172 15,782 3,367 6/20/2011 2004/2006 17007 Elm Plaza Omaha NE — 4,680 22,022 — — — 4,680 22,022 26,702 6,262 8/21/2008 2007 3030 South 80th Street Omaha NE — 650 5,850 1,395 — (327) 650 6,918 7,568 2,349 6/3/2005 1992 490 Cooper Landing Road Cherry Hill NJ — 1,001 8,175 1,994 — (258) 1,001 9,911 10,912 3,693 12/29/2003 1999 1400 Route 70 Lakewood NJ — 4,885 28,803 4,647 — (2,011) 4,905 31,419 36,324 13,564 1/11/2002 1987 2 Hillside Drive Mt. Arlington NJ — 1,375 11,232 991 — (399) 1,393 11,806 13,199 4,703 12/29/2003 2001 655 Pomander Walk Teaneck NJ — 4,950 44,550 4,436 — (985) 4,984 47,967 52,951 11,180 12/15/2011 1989 10500 Academy Road NE Albuquerque NM — 3,828 22,572 8,200 — (1,945) 3,828 28,827 32,655 11,368 1/11/2002 1986 4100 Prospect Avenue NE Albuquerque NM — 540 10,105 8 — — 540 10,113 10,653 3,086 10/30/2007 1977 4300 Landau Street NE Albuquerque NM — 1,060 9,875 8 — — 1,060 9,883 10,943 3,016 10/30/2007 1973 4411 The 25 Way Albuquerque NM — 3,480 25,245 4,570 — — 3,931 29,364 33,295 7,301 12/22/2010 1970 4420 The 25 Way Albuquerque NM — 1,430 2,609 647 — — 1,614 3,072 4,686 788 12/22/2010 1970 9190 Coors Boulevard NW Albuquerque NM — 1,660 9,173 8 — — 1,660 9,181 10,841 2,802 10/30/2007 1983 2200 East Long Street Carson City NV — 622 17,900 404 — — 622 18,304 18,926 2,478 5/1/2015 2009 3201 Plumas Street Reno NV — 2,420 49,580 6,961 — (815) 2,420 55,726 58,146 11,512 12/15/2011 1989 6300 Eighth Avenue Brooklyn NY — 3,870 8,545 70 — — 3,870 8,615 12,485 2,432 8/8/2008 1971 200 Old County Road Mineola NY — 4,920 24,056 10,792 — — 4,920 34,848 39,768 7,215 9/30/2011 1971 15 North Broadway White Plains NY — 4,900 13,594 4,359 — — 4,900 17,953 22,853 3,874 1/26/2009 1952 537 Riverdale Avenue Yonkers NY — 8,460 90,561 12,305 — (99) 8,465 102,762 111,227 20,915 8/31/2012 2000 4590 Knightsbridge Boulevard Columbus OH — 3,623 27,778 15,926 — (2,719) 3,732 40,876 44,608 15,407 1/11/2002 1989 Initial Cost to Company Cost at December 31, 2019 Address City State Encumbrances (1) Land Buildings, Improvements &amp; Equipment Cost Capitalized Subsequent to Acquisition Impairment Cost Basis Adjustment (2) Land Buildings, Improvements &amp; Equipment Total (3) Accumulated Depreciation (4) Date Acquired Original Construction Date 3929 Hoover Road Grove City OH — 332 3,081 791 — — 332 3,872 4,204 2,354 6/4/1993 1965 7555 Innovation Way Mason OH — 1,025 12,883 — — — 1,025 12,883 13,908 1,047 10/6/2016 2015 5260 Naiman Parkway Solon OH — 450 2,305 1,625 — — 1,112 3,268 4,380 763 12/22/2010 1975 5370 Naiman Parkway Solon OH — 550 2,147 1,175 — — 909 2,963 3,872 625 9/30/2011 1975 8709 S.E. Causey Avenue Portland OR — 3,303 77,428 347 (26,073) (9,749) 2,201 43,055 45,256 — 5/1/2015 1985 / 1991 71 Darlington Road Beaver Falls PA — 1,500 13,500 590 — (817) 1,523 13,250 14,773 4,734 10/31/2005 1997 950 Morgan Highway Clarks Summit PA — 1,001 8,233 705 — (277) 1,017 8,645 9,662 3,358 12/29/2003 2001 145 Broadlawn Drive Elizabeth PA — 696 6,304 770 — (485) 696 6,589 7,285 2,387 10/31/2005 1986 600 N. Pottstown Pike Exton PA — 1,001 8,233 1,322 — (308) 1,001 9,247 10,248 3,578 12/29/2003 2000 242 Baltimore Pike Glen Mills PA — 1,001 8,233 603 — (382) 1,001 8,454 9,455 3,369 12/29/2003 2001 20 Capital Drive Harrisburg PA — 397 9,333 — — — 397 9,333 9,730 1,147 1/29/2015 2013 210 Mall Boulevard King of Prussia PA — 1,540 4,743 2,230 — — 1,540 6,973 8,513 1,754 8/8/2008 1970 216 Mall Boulevard King of Prussia PA — 880 2,871 1,730 — — 978 4,503 5,481 797 1/26/2011 1970 5300 Old William Penn Highway Murrysville PA — 300 2,506 — — (272) 300 2,234 2,534 942 2/28/2003 1998 800 Manor Drive New Britain (Chalfont) PA — 979 8,052 1,001 — (361) 981 8,690 9,671 3,381 12/29/2003 1998 7151 Saltsburg Road Penn Hills PA — 200 904 — — (103) 200 801 1,001 338 2/28/2003 1997 5750 Centre Avenue Pittsburgh PA — 3,000 11,828 3,667 — — 3,778 14,717 18,495 4,189 6/11/2008 1991 730 Holiday Drive Pittsburgh PA — 2,480 6,395 4,475 — — 2,711 10,639 13,350 2,810 12/22/2010 1985 3043 Walton Road Plymouth Meeting PA — 1,680 9,187 1,388 — — 1,713 10,542 12,255 1,994 9/30/2011 1969 1400 Riggs Road South Park PA — 898 8,102 402 — (552) 898 7,952 8,850 2,819 10/31/2005 1995 700 Northampton Street Tiffany Court (Kingston) PA — — 5,682 1,773 — (359) — 7,096 7,096 2,619 12/29/2003 1997 5250 Meadowgreen Drive Whitehall PA — 1,599 14,401 2,997 — (976) 1,599 16,422 18,021 5,466 10/31/2005 1987 1304 McLees Road Anderson SC — 295 3,509 305 — (147) 295 3,667 3,962 1,421 11/19/2004 1999 109 Old Salem Road Beaufort SC — 188 2,234 889 — (193) 188 2,930 3,118 1,264 11/19/2004 1999 1119 Pick Pocket Plantation Drive Beaufort SC — 1,200 10,810 935 — (72) 1,224 11,649 12,873 2,865 6/20/2011 2005 719 Kershaw Highway Camden SC — 322 3,697 1,261 — (299) 322 4,659 4,981 1,725 11/19/2004 1999 2333 Ashley River Road Charleston SC — 848 14,000 2,074 — (123) 871 15,928 16,799 3,757 6/20/2011 1999 320 Seven Farms Drive Charleston SC — 1,092 6,605 1,194 — (22) 1,092 7,777 8,869 1,681 5/29/2012 1998 201 Executive Center Drive Columbia SC — 390 4,659 2,193 — — 390 6,852 7,242 1,590 12/22/2010 1985 251 Springtree Drive Columbia SC — 300 1,905 — — (112) 300 1,793 2,093 756 2/28/2003 1998 3 Summit Terrace Columbia SC — 610 7,900 980 — — 610 8,880 9,490 2,478 11/17/2009 2002 7909 Parklane Road Columbia SC — 1,580 4,520 748 — — 1,580 5,268 6,848 1,319 9/30/2011 1990 Initial Cost to Company Cost at December 31, 2019 Address City State Encumbrances (1) Land Buildings, Improvements &amp; Equipment Cost Capitalized Subsequent to Acquisition Impairment Cost Basis Adjustment (2) Land Buildings, Improvements &amp; Equipment Total (3) Accumulated Depreciation (4) Date Acquired Original Construction Date 355 Berkmans Lane Greenville SC — 700 7,240 852 — — 700 8,092 8,792 2,248 11/17/2009 2002 116 Enterprise Court Greenwood SC — 310 2,790 549 — (152) 310 3,187 3,497 1,123 6/3/2005 1999 1901 West Carolina Avenue Hartsville SC — 401 4,775 756 — (229) 401 5,302 5,703 2,001 11/19/2004 1999 218 Old Chapin Road Lexington SC — 363 4,322 724 — (231) 363 4,815 5,178 1,831 11/19/2004 1999 491 Highway 17 Little River SC — 750 9,018 1,122 — (38) 750 10,102 10,852 2,411 6/23/2011 2000 1010 Anna Knapp Boulevard Mt. Pleasant SC — 1,797 6,132 87 — — 1,797 6,219 8,016 894 6/29/2016 1997 601 Mathis Ferry Road Mt. Pleasant SC — 1,687 12,612 145 — — 1,687 12,757 14,444 1,657 6/29/2016 1999 937 Bowman Road Mt. Pleasant SC — 3,898 31,613 7,143 — (77) 3,907 38,670 42,577 8,739 7/1/2012 1997 / 1983 9547 Highway 17 North Myrtle Beach SC — 543 3,202 8,688 — (343) 556 11,534 12,090 3,861 1/11/2002 1980 2306 Riverbank Drive Orangeburg SC — 303 3,607 804 — (219) 303 4,192 4,495 1,631 11/19/2004 1999 1920 E</t>
  </si>
  <si>
    <t>Summary of Significant Accounting Policies (Policies)</t>
  </si>
  <si>
    <t>BASIS OF PRESENTATION</t>
  </si>
  <si>
    <t>BASIS OF PRESENTATION. Our consolidated financial statements include the accounts of Diversified Healthcare Trust, we, us or our, and our subsidiaries, all of which, except for the joint venture discussed below,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We have made reclassifications to the prior years' financial statements to conform to the current year's presentation. These reclassifications had no effect on net income (loss) or equity. In March 2017, we entered a joint venture with a sovereign investor for one of our life science properties located in Boston, Massachusetts. We have determined that this joint venture is a variable interest entity, or VIE, as defined under the Consolidation Topic of the Financial Accounting Standards Board, or FASB, Accounting Standards Codification, or the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015,661 and $1,061,593 as of December 31, 2019 and 2018 , respectively, and consist primarily of the net real estate owned by the joint venture. The liabilities of this VIE were $704,344 and $714,226 as of December 31, 2019 and 2018 , respectively, and consist primarily of the secured debts on the property. The sovereign investor's interest in this consolidated entity is reflected as noncontrolling interest in our consolidated financial statements. See Note 10 for further information about this joint venture.</t>
  </si>
  <si>
    <t>REAL ESTATE PROPERTIES</t>
  </si>
  <si>
    <t>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in our consolidated balance sheets) as a reduction to rental income over the remaining non-cancelable terms of the respective leases. We amortize capitalized below market lease values (presented as assumed real estate lease obligations in our consolidated balance sheets) as an increase to rental income over the non-cancelable periods of the respective leases. For the years ended December 31, 2019 , 2018 and 2017 , such amortization resulted in a net increase in rental income of $6,791 , $5,787 and $5,349 , respectively. We amortize the value of in place leases exclusive of the value of above market and below market in place leases to expense over the remaining non-cancelable periods of the respective leases. During the years ended December 31, 2019 , 2018 and 2017 , such amortization included in depreciation totaled $64,203 , $72,925 and $72,035 , respectively. If a lease is terminated prior to its stated expiration, the unamortized amount relating to that lease is written off.</t>
  </si>
  <si>
    <t>CASH AND CASH EQUIVALENTS</t>
  </si>
  <si>
    <t>CASH AND CASH EQUIVALENTS. We consider highly liquid investments with original maturities of three months or less at the date of purchase to be cash equivalents.</t>
  </si>
  <si>
    <t>RESTRICTED CASH</t>
  </si>
  <si>
    <t>RESTRICTED CASH. Restricted cash consists of amounts escrowed for real estate taxes, insurance and capital expenditures at certain of our mortgaged properties and cash held for the operations of one</t>
  </si>
  <si>
    <t>INVESTMENTS IN EQUITY SECURITIES</t>
  </si>
  <si>
    <t>INVESTMENTS IN EQUITY SECURITIES. We previously owned 2,637,408 shares of class A common stock of The RMR Group Inc., or RMR Inc., that we sold on July 1, 2019. Prior to July 1, 2019, our equity securities were recorded at fair value based on their quoted market price at the end of each reporting period. We classify the common shares we own of Five Star Senior Living Inc., or Five Star, as equity securities and carry them at fair value in investments of equity securities in our consolidated balance sheets. Effective January 1, 2018, changes in the fair value of our equity securities were recorded through earnings in accordance with FASB Accounting Standards Update, or ASU, No. 2016-01, Recognition and Measurement of Financial Assets and Financial Liabilities . Prior to the adoption of ASU No. 2016-01, unrealized gains and losses were recorded as a component of cumulative other comprehensive income (loss) in shareholder's equity.</t>
  </si>
  <si>
    <t>EQUITY METHOD INVESTMENTS</t>
  </si>
  <si>
    <t>EQUITY METHOD INVESTMENTS. We account for our investment in Affiliates Insurance Company, or AIC, until AIC was dissolved as described in Note 7, using the equity method of accounting. Significant influence is present through common representation on our Board of Trustees and the board of directors of AIC until February 13, 2020. The Chair of our Board of Trustees and one of our Managing Trustees, Adam D. Portnoy, as the sole trustee of ABP Trust, is the controlling shareholder of RMR Inc. He is also a managing director and an executive officer of RMR Inc. Substantially all of the business of RMR Inc. is conducted by its majority owned subsidiary, The RMR Group LLC, or RMR LLC, which is our manager and provided management and administrative services to AIC. Most of our Trustees were directors of AIC. See Note 7 for more information about our investment in AIC.</t>
  </si>
  <si>
    <t>DEBT ISSUANCE COSTS</t>
  </si>
  <si>
    <t>DEBT ISSUANCE COSTS.  Debt issuance costs include issuance or assumption costs related to borrowings and we amortize those costs as interest expense over the terms of the respective loans.</t>
  </si>
  <si>
    <t>DEFERRED LEASING COSTS</t>
  </si>
  <si>
    <t>DEFERRED LEASING COSTS.  Deferred leasing costs include capitalized brokerage and other fees associated with the successful negotiation of leases, which are amortized to depreciation and amortization expense on a straight line basis over the terms of the respective leases. Deferred leasing costs are included in other assets in our consolidated balance sheets.</t>
  </si>
  <si>
    <t>REVENUE RECOGNITION</t>
  </si>
  <si>
    <t>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t>
  </si>
  <si>
    <t>PER COMMON SHARE AMOUNTS</t>
  </si>
  <si>
    <t>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t>
  </si>
  <si>
    <t>INCOME TAXES</t>
  </si>
  <si>
    <t>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do, however, lease substantially all of the senior living communities managed for our account to ou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SEGMENT REPORTING</t>
  </si>
  <si>
    <t>SEGMENT REPORTING. As of December 31, 2019 , we had two</t>
  </si>
  <si>
    <t>NEW ACCOUNTING PRONOUNCEMENTS</t>
  </si>
  <si>
    <t>NEW ACCOUNTING PRONOUNCEMENTS. In June 2016, the FASB issued ASU No. 2016-13, Financial Instruments - Credit Losses (Topic 326): Measurement of Credit Losses on Financial Instruments</t>
  </si>
  <si>
    <t>Summary of Significant Accounting Policies (Tables)</t>
  </si>
  <si>
    <t>Schedule of Real Estate Lease Obligations</t>
  </si>
  <si>
    <t>As of December 31, 2019 and 2018, our acquired real estate leases and assumed real estate lease obligations, excluding properties held for sale, were as follows: December 31, 2019 2018 Acquired real estate leases: Capitalized above market lease values $ 34,587 $ 35,056 Less: accumulated amortization (30,039 ) (27,375 ) Capitalized above market lease values, net 4,548 7,681 Lease origination value 642,158 656,163 Less: accumulated amortization (308,831 ) (244,600 ) Lease origination value, net 333,327 411,563 Acquired real estate leases, net $ 337,875 $ 419,244 Assumed real estate lease obligations: Capitalized below market lease values $ 134,225 $ 134,395 Less: accumulated amortization (57,520 ) (48,091 ) Assumed real estate lease obligations, net $ 76,705 $ 86,304</t>
  </si>
  <si>
    <t>Maturities of Operating Lease Liabilities</t>
  </si>
  <si>
    <t>The following table presents our operating lease maturity analysis, excluding lease payments from properties classified as held for sale, as of December 31, 2019: Year Amount 2020 $ 318,279 2021 302,064 2022 282,652 2023 260,308 2024 234,220 Thereafter 838,608 Total $ 2,236,131</t>
  </si>
  <si>
    <t>Real Estate Properties (Tables)</t>
  </si>
  <si>
    <t>Schedule of real estate property acquisition</t>
  </si>
  <si>
    <t>The table below represents the purchase price allocations (including net closing adjustments) of acquisitions for the years ended December 31, 2019, 2018 and 2017: Date Location Type of Property Number of Properties Square Feet or Number of Units Cash Paid plus Assumed Debt (1) Land Buildings and Improvements FF&amp;E Acquired Real Estate Leases / Resident Agreements Acquired Real Estate Lease Obligations Assumed Debt Premium on Assumed Debt Acquisitions during the year ended December 31, 2019: December 2019 Texas IL 1 169 units $ 50,506 $ 3,463 $ 44,189 $ 652 $ 2,202 $ — $ — $ — Acquisitions during the year ended December 31, 2018: January 2018 3 States Medical Office / Life Science 3 400,000 sq. ft. $ 91,698 $ 16,873 $ 54,605 $ — $ 20,220 $ — $ — $ — January 2018 (2) Tennessee AL 1 88 units 19,868 580 14,884 1,209 3,195 — — — February 2018 (2) Arizona IL 1 127 units 22,622 2,017 17,123 390 4,451 — (16,748 ) (1,359 ) March 2018 Virginia Medical Office 1 135,000 sq. ft. 23,275 2,863 11,105 — 9,307 — (11,050 ) — June 2018 (2) Tennessee IL 2 151 units 23,860 965 17,910 1,628 3,843 — (16,588 ) (486 ) 8 $ 181,323 $ 23,298 $ 115,627 $ 3,227 $ 41,016 $ — $ (44,386 ) $ (1,845 ) Acquisitions during the year ended December 31, 2017: January 2017 Kansas Medical Office 1 117,000 sq. ft. $ 15,106 $ 1,522 $ 7,246 $ — $ 6,338 $ — $ — $ — July 2017 Maryland Life Science 1 59,000 sq. ft. 16,601 6,138 6,526 — 3,937 — — — October 2017 2 States Medical Office / Life Science 2 255,000 sq. ft. 38,794 6,738 25,040 — 7,016 — — — November 2017 California Life Science 1 63,000 sq. ft. 26,823 7,957 13,430 — 5,436 — — — December 2017 Virginia Medical Office 1 136,000 sq. ft. 15,844 3,263 7,615 — 4,986 (20 ) — — December 2017 (2) 2 States IL / AL 2 229 units 39,457 4,055 26,424 1,204 7,774 — — — 8 $ 152,625 $ 29,673 $ 86,281 $ 1,204 $ 35,487 $ (20 ) $ — $ — (1) Cash paid plus assumed debt, if any, includes closing costs. (2) Acquired from Five Star.</t>
  </si>
  <si>
    <t>Schedule of disposal groups</t>
  </si>
  <si>
    <t>Date of Sale Location Type of Property Number of Properties Square Feet or Number of Units Sales Price (1) Gain (loss) on Sale Dispositions during the year ended December 31, 2019: February 2019 Florida Life Science 1 60,396 sq. ft. $ 2,900 $ (69 ) March 2019 Massachusetts Medical Office 1 4,400 sq. ft. 75 (58 ) May 2019 (2) California SNF 3 278 units 21,500 15,207 May 2019 Colorado Medical Office 1 15,647 sq. ft. 2,590 1,029 June 2019 Massachusetts Medical Office 7 164,121 sq. ft. 8,042 1,590 July 2019 Massachusetts Medical Office 3 103,484 sq. ft. 4,955 2,332 August 2019 Massachusetts Medical Office 1 49,357 sq. ft. 2,221 812 September 2019 (2) Various SNF 15 964 units 8,000 — September 2019 Massachusetts Medical Office 1 41,065 sq. ft. 2,750 1,044 October 2019 South Dakota SNF / IL 3 245 units 10,500 6,661 October 2019 New Jersey Life Science 1 205,439 sq. ft. 47,500 — December 2019 Georgia Medical Office 1 95,010 sq. ft. 14,000 (63 ) December 2019 Washington IL 1 150 units 32,500 7,618 December 2019 Various AL 7 566 units 103,250 3,593 46 $ 260,783 $ 39,696 Dispositions during the year ended December 31, 2018: March 2018 (3) Various IL 2 843 units $ 217,000 $ 181,154 May 2018 (3) Maryland IL 1 354 units 96,000 78,856 June 2018 (2) California SNF 1 98 units 6,500 3,699 June 2018 (4) Oregon AL 1 99 units 15,365 (1,793 ) 5 $ 334,865 $ 261,916 Dispositions during the year ended December 31, 2017: December 2017 (3) Virginia IL 1 422 units $ 55,000 $ 45,901 (1) Sales price excludes closing costs. (2) These senior living communities were previously leased to Five Star. (3) These senior living communities were leased to Sunrise Senior Living LLC. (4) This senior living community was leased to a private operator, where the tenant exercised its purchase option.</t>
  </si>
  <si>
    <t>Shareholders' Equity (Tables)</t>
  </si>
  <si>
    <t>Schedule of summary of shares granted and vested</t>
  </si>
  <si>
    <t>A summary of shares granted, forfeited, vested and unvested under the terms of the 2012 Plan from January 1, 2017 to December 31, 2019 is as follows: Number of Shares Weighted Average Grant Date Fair Value Unvested shares at December 31, 2016 153,410 $ 19.92 Shares granted in 2017 103,100 $ 19.99 Shares vested / forfeited in 2017 (108,500 ) $ 20.05 Unvested shares at December 31, 2017 148,010 $ 19.71 Shares granted in 2018 123,800 $ 18.72 Shares vested / forfeited in 2018 (109,820 ) $ 18.31 Unvested shares at December 31, 2018 161,990 $ 19.41 Shares granted in 2019 202,500 $ 8.65 Shares vested / forfeited in 2019 (137,150 ) $ 8.94 Unvested shares at December 31, 2019 227,340 $ 12.52</t>
  </si>
  <si>
    <t>Schedule of dividends declared and paid</t>
  </si>
  <si>
    <t xml:space="preserve"> Annual Per Characterization of Distribution Share Total Ordinary Capital Return of Year Distribution Distribution Income Gain Capital 2019 $ 0.84 $ 199,719 — % 25.7 % 74.3 % 2018 $ 1.56 $ 370,746 38.1 % 61.9 % — % 2017 $ 1.56 $ 370,608 89.2 % 10.8 % — %</t>
  </si>
  <si>
    <t>Leases and Management Agreements with Five Star (Tables)</t>
  </si>
  <si>
    <t>Schedule of Assets Leased and Revenues Earned</t>
  </si>
  <si>
    <t>The following is a summary of the assets leased to and revenues earned from Five Star as a tenant as of and for the years ended December 31, 2019 and 2018 compared to all our other assets and revenues from all sources: As of December 31, 2019 As of December 31, 2018 Gross Book Value of Real Estate Assets (1) % of Total Gross Book Value of Real Estate Assets (1) % of Total Five Star (2) $ 2,286,951 27.2 % $ 2,253,853 26.7 % All others (3) (4) 6,133,672 72.8 % 6,174,791 73.3 % $ 8,420,623 100.0 % $ 8,428,644 100.0 % (1) Represents the gross book value of real estate assets at cost plus certain acquisition costs, before depreciation and purchase price allocations, less impairment write downs, if any. Five Star also manages our managed senior living communities. The gross book value of real estate assets of $1,920,070 as of December 31, 2019 for those managed senior living communities is included in the "All others" category. (2) Includes gross book value of real estate assets of $50,951 classified as held for sale in our consolidated balance sheet as of December 31, 2019. (3) Includes gross book value of real estate assets of $213,416 and $3,752 classified as held for sale in our consolidated balance sheets as of December 31, 2019 and 2018, respectively. Year Ended Year Ended December 31, 2019 December 31, 2018 Total Revenues (1) % of Total Total Revenues (1) % of Total Five Star $ 137,898 13.3 % $ 212,622 19.0 % All others 902,257 86.7 % 904,542 81.0 % $ 1,040,155 100.0 % $ 1,117,164 100.0 % (1) Five Star also manages our managed senior living communities. Our revenues of $433,597 and $416,523 for the years ended December 31, 2019 and 2018, respectively, from those communities are included in the “All others” category.</t>
  </si>
  <si>
    <t>Schedule of Disaggregation of Revenue</t>
  </si>
  <si>
    <t>The following table presents residents fees and services revenue disaggregated by the type of contract and payer: Revenue from contracts with customers: Year Ended December 31, 2019 Basic housing and support services $ 353,699 Medicare and Medicaid programs 31,324 Private pay and other third party payer SNF services 48,574 Total residents fees and services $ 433,597</t>
  </si>
  <si>
    <t>Indebtedness (Tables)</t>
  </si>
  <si>
    <t>Schedule of additional outstanding debt</t>
  </si>
  <si>
    <t>At December 31, 2019 and 2018, our outstanding indebtedness consisted of the following: Principal Balance as of December 31, Unsecured Floating Rate Debt (1) Maturity 2019 2018 Revolving credit facility (2) January 2022 $ 537,500 $ 139,000 Unsecured term loan (3) January 2020 — 350,000 Unsecured term loan June 2020 250,000 — Unsecured term loan September 2022 200,000 200,000 Total unsecured floating rate debt $ 987,500 $ 689,000 (1) As of December 31, 2019 and 2018 , the unamortized net debt issuance costs on certain of these debts were $1,259 and $1,714 , respectively. (2) Outstanding borrowings under our $1,000,000 unsecured revolving credit facility. (3) We prepaid this term loan in December 2019. December 31, 2019 December 31, 2018 Senior Unsecured Notes (1) Coupon Maturity Face Amount Unamortized Discount Face Amount Unamortized Discount Senior unsecured notes 3.250 % May 2019 $ — $ — $ 400,000 $ 19 Senior unsecured notes 6.750 % April 2020 200,000 59 200,000 274 Senior unsecured notes 6.750 % December 2021 300,000 1,024 300,000 1,558 Senior unsecured notes 4.750 % May 2024 250,000 342 250,000 421 Senior unsecured notes 4.750 % February 2028 500,000 6,857 500,000 7,702 Senior unsecured notes 5.625 % August 2042 350,000 — 350,000 — Senior unsecured notes 6.250 % February 2046 250,000 — 250,000 — Total senior unsecured notes $ 1,850,000 $ 8,282 $ 2,250,000 $ 9,974 (1) As of December 31, 2019 and 2018 , the unamortized net debt issuance costs on certain of these notes were $21,037 and $23,081 , respectively.</t>
  </si>
  <si>
    <t>Schedule of secured and other debt</t>
  </si>
  <si>
    <t xml:space="preserve"> Principal Balance as of December 31, Number of Properties as Collateral Net Book Value of Collateral as of December 31, Secured and Other Debt 2019 (1) 2018 (1) Interest Rate Maturity At December 31, 2019 2019 2018 Mortgage note (2) $ — $ 42,618 3.79 % July 2019 — $ — $ 61,199 Mortgage note (3) 1,426 2,037 7.49 % January 2022 1 11,469 14,602 Mortgage note 12,513 13,146 6.28 % July 2022 1 23,662 24,064 Mortgage note 10,958 11,180 4.85 % October 2022 1 20,139 20,602 Mortgage note 16,131 16,441 5.75 % October 2022 2 19,751 20,342 Mortgage note 16,056 16,442 6.64 % June 2023 1 22,854 20,538 Mortgage notes (4) 620,000 620,000 3.53 % August 2026 1 724,715 745,079 Mortgage note (3) (5) 1,589 1,983 6.25 % March 2026 1 4,226 4,402 Mortgage note 10,688 10,901 4.44 % July 2043 1 13,756 13,816 Capital Leases 8,874 9,832 7.70 % April 2026 2 18,432 17,970 Total secured $ 698,235 $ 744,580 11 $ 859,004 $ 942,614 (1) The principal balances are the amounts stated in the contracts. In accordance with GAAP, our carrying values and recorded interest expense may be different because of market conditions at the time we assumed certain of these debts. As of December 31, 2019 and 2018 , the unamortized net premiums and debt issuance costs on certain of these mortgages were $506 and $394 , respectively. (2) We prepaid this debt in May 2019. (3) The properties encumbered by these mortgages were classified as held for sale as of December 31, 2019 . The associated mortgages, along with $25 of unamortized net debt issuance costs, are included in liabilities of properties held for sale in our consolidated balance sheets as of December 31, 2019 . (4) The property encumbered by these mortgages is owned in a joint venture arrangement in which we own a 55% equity interest. The principal amounts listed in the table for these debts have not been adjusted to reflect the equity interests in the joint venture that we do not own. (5) We prepaid this debt in February 2020.</t>
  </si>
  <si>
    <t>Schedule of required principal payments on outstanding debt</t>
  </si>
  <si>
    <t>Required principal payments on our outstanding debt as of December 31, 2019 , are as follows: Year Principal Payment 2020 $ 453,799 2021 304,097 2022 776,872 2023 16,673 2024 252,110 Thereafter 1,732,184 (1) (1) The carrying value of our total debt outstanding as of December 31, 2019, including unamortized debt issuance costs, premiums and discounts was $3,504,651 .</t>
  </si>
  <si>
    <t>Fair Value of Assets and Liabilities (Tables)</t>
  </si>
  <si>
    <t>Assets and Liabilities Recurring and Nonrecurring Measured at Fair Value</t>
  </si>
  <si>
    <t>The following table presents certain of our assets that are measured at fair value at December 31, 2019 , categorized by the level of inputs as defined in the fair value hierarchy under GAAP, used in the valuation of each asset. Significant Quoted Prices in Active Significant Other Unobservable Markets for Identical Observable Inputs Inputs Description Total Assets (Level 1) (Level 2) (Level 3) Recurring Fair Value Measurements Assets: Investment in Five Star (1) $ 1,571 $ 1,571 $ — $ — Non-Recurring Fair Value Measurements Assets: Real estate properties held for sale (2) $ 88,656 $ — $ 88,656 $ — Real estate properties at fair value (3) $ 106,850 $ — $ — $ 106,850 (1) The 423,500 Five Star common shares we owned as of December 31, 2019 are included in investments in equity securities in our consolidated balance sheets, and are reported at fair value, which is based on quoted market prices (Level 1 inputs). Our adjusted cost basis for these shares was $6,353 as of December 31, 2019 . During the year ended December 31, 2019 , we recorded an unrealized loss of $462 , which is included in gains and losses on equity securities, net in our consolidated statements of comprehensive income (loss), to adjust the carrying value of our investment in Five Star common shares to their fair value. See Note 7 for further information about our investment in Five Star. (2) We have assets in our consolidated balance sheets that are measured at fair value on a nonrecurring basis. During the year ended December 31, 2019, we recorded impairment charges of $16,977 to reduce the carrying value of 14 medical office properties that are classified as held for sale to their estimated sales price, less estimated costs to sell of $2,141 , based on purchase and sale agreements that we have entered into with third party buyers for these medical office properties of $71,121 . We also recorded impairment charges of $4,984 to reduce the carrying value of two senior living communities that are classified as held for sale to their estimated sales price, less estimated costs to sell of $515 , based on purchase and sale agreements that we have entered into with third party buyers for these senior living communities of $17,535 . See Note 3 for further information about impairment charges and these and other properties we have classified as held for sale. (3) We recorded impairment charges of $ 51,797 to reduce the carrying value of seven senior living communities to their estimated fair value of $106,850 based on third party offers. The valuation techniques and significant unobservable inputs used in the valuation of this property are considered Level 3 inputs as defined in the fair value hierarchy under GAAP.</t>
  </si>
  <si>
    <t>Schedule of Carrying Values and Estimated Fair Values of Debt Instruments</t>
  </si>
  <si>
    <t>The fair values of these financial instruments approximated their carrying values in our consolidated financial statements as of such dates, except as follows: As of December 31, 2019 As of December 31, 2018 Description Carrying Amount (1) Estimated Fair Value Carrying Amount (1) Estimated Fair Value Senior unsecured notes $ 1,820,681 $ 1,890,386 $ 2,216,945 $ 2,138,202 Secured debt (2) (3) 697,729 697,142 744,186 723,003 $ 2,518,410 $ 2,587,528 $ 2,961,131 $ 2,861,205 (1) Includes unamortized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3) Includes $3,015 of principal mortgage obligations and $25 of unamortized debt issuance costs for properties classified as held for sale as of December 31, 2019. These debts are included in liabilities of properties held for sale in our consolidated balance sheets as of December 31, 2019.</t>
  </si>
  <si>
    <t>Marketable Securities</t>
  </si>
  <si>
    <t>Realized and unrealized gains and losses for our equity securities for the years ended December 31, 2019 and 2018 were as follows: For the Year Ended December 31, 2019 2018 Realized gains and losses on equity securities sold (1) $ (41,436 ) $ — Unrealized gains and losses on equity securities held (462 ) (20,724 ) Losses on equity securities, net $ (41,898 ) $ (20,724 ) (1) See Note 7 for further information about our former investment in RMR Inc.</t>
  </si>
  <si>
    <t>Segment Reporting (Tables)</t>
  </si>
  <si>
    <t>Schedule of segment reporting information</t>
  </si>
  <si>
    <t xml:space="preserve"> For the Year Ended December 31, 2019 Office Portfolio SHOP Non-Segment Consolidated Revenues: Rental income $ 405,016 $ 137,898 $ 63,644 $ 606,558 Residents fees and services — 433,597 — 433,597 Total revenues 405,016 571,495 63,644 1,040,155 Expenses: Property operating expenses 132,348 356,722 — 489,070 Depreciation and amortization 137,611 132,637 18,777 289,025 General and administrative — — 37,028 37,028 Acquisition and certain other transaction related costs — — 13,102 13,102 Impairment of assets 43,035 65,822 6,344 115,201 Total expenses 312,994 555,181 75,251 943,426 Gain on sale of properties 6,617 15,207 17,872 39,696 Dividend income — — 1,846 1,846 Gains and losses on equity securities, net — — (41,898 ) (41,898 ) Interest and other income — — 941 941 Interest expense (24,399 ) (3,058 ) (152,655 ) (180,112 ) Loss on early extinguishment of debt — (17 ) (27 ) (44 ) Income (loss) from continuing operations before income tax expense and equity in earnings of an investee 74,240 28,446 (185,528 ) (82,842 ) Income tax expense — — (436 ) (436 ) Equity in earnings of an investee — — 400 400 Net income (loss) 74,240 28,446 (185,564 ) (82,878 ) Net income attributable to noncontrolling interest (5,356 ) — — (5,356 ) Net income (loss) attributable to common shareholders $ 68,884 $ 28,446 $ (185,564 ) $ (88,234 ) As of December 31, 2019 Office Portfolio SHOP Non-Segment Consolidated Total assets $ 3,165,577 $ 3,044,989 $ 443,260 $ 6,653,826 For the Year Ended December 31, 2018 Office Portfolio SHOP Non-Segment Consolidated Revenues: Rental income $ 412,813 $ 212,622 $ 75,206 $ 700,641 Residents fees and services — 416,523 — 416,523 Total revenues 412,813 629,145 75,206 1,117,164 Expenses: Property operating expenses 127,732 323,849 — 451,581 Depreciation and amortization 141,477 121,303 23,455 286,235 General and administrative — — 85,885 85,885 Acquisition and certain other transaction related costs — — 194 194 Impairment of assets 46,797 — 19,549 66,346 Total expenses 316,006 445,152 129,083 890,241 Gain on sale of properties — 3,699 258,217 261,916 Dividend income — — 2,901 2,901 Gains and losses on equity securities, net — — (20,724 ) (20,724 ) Interest and other income — — 667 667 Interest expense (24,360 ) (5,214 ) (149,713 ) (179,287 ) (Loss) gain on early extinguishment of debt — (98 ) 76 (22 ) Income from continuing operations before income tax expense and equity in earnings of an investee 72,447 182,380 37,547 292,374 Income tax expense — — (476 ) (476 ) Equity in earnings of an investee — — 516 516 Net income 72,447 182,380 37,587 292,414 Net income attributable to noncontrolling interest (5,542 ) — — (5,542 ) Net income attributable to common shareholders $ 66,905 $ 182,380 $ 37,587 $ 286,872 As of December 31, 2018 Office Portfolio SHOP Non-Segment Consolidated Total assets $ 3,344,581 $ 2,984,333 $ 831,512 $ 7,160,426 For the Year Ended December 31, 2017 Office Portfolio SHOP Non-Segment Consolidated Revenues: Rental income $ 382,127 $ 210,539 $ 88,356 $ 681,022 Residents fees and services — 393,707 — 393,707 Total revenues 382,127 604,246 88,356 1,074,729 Expenses: Property operating expenses 112,930 300,562 — 413,492 Depreciation and amortization 128,827 122,143 25,891 276,861 General and administrative — — 103,694 103,694 Acquisition and certain other transaction related costs — — 403 403 Impairment of assets — — 5,082 5,082 Total expenses 241,757 422,705 135,070 799,532 Gain on sale of properties — — 46,055 46,055 Dividend income — — 2,637 2,637 Interest and other income — — 406 406 Interest expense (24,919 ) (11,708 ) (128,392 ) (165,019 ) Loss on early extinguishment of debt (59 ) (7,294 ) (274 ) (7,627 ) Income (loss) from continuing operations before income tax expense and equity in earnings of an investee 115,392 162,539 (126,282 ) 151,649 Income tax expense — — (454 ) (454 ) Equity in earnings of an investee — — 608 608 Net income (loss) 115,392 162,539 (126,128 ) 151,803 Net income attributable to noncontrolling interest (4,193 ) — — (4,193 ) Net income (loss) attributable to common shareholders $ 111,199 $ 162,539 $ (126,128 ) $ 147,610 As of December 31, 2017 Office Portfolio SHOP Non-Segment Consolidated Total assets $ 3,367,485 $ 2,907,669 $ 1,018,865 $ 7,294,019</t>
  </si>
  <si>
    <t>Income Taxes (Tables)</t>
  </si>
  <si>
    <t>Schedule of components of provision for income taxes</t>
  </si>
  <si>
    <t>Our provision for income taxes consists of the following: For the Year Ended December 31, 2019 2018 2017 Current: Federal $ — $ — $ — State 436 476 454 436 476 454 Deferred: Federal — — — State — — — — — — Income tax provision $ 436 $ 476 $ 454</t>
  </si>
  <si>
    <t>Schedule of reconciliation of effective tax rate and the U.S. federal statutory income tax rate</t>
  </si>
  <si>
    <t>A reconciliation of our effective tax rate and the U.S. federal statutory income tax rate is as follows: For the Year Ended December 31, 2019 2018 2017 Taxes at statutory U.S. federal income tax rate 21.0 % 21.0 % 35.0 % Nontaxable income (21.0 )% (21.0 )% (35.0 )% State and local income taxes, net of federal tax benefit 0.5 % 0.1 % 0.3 % TCJA adjustment — % — % 9.0 % Change in valuation allowance 3.5 % 1.9 % (6.5 )% Other differences, net (3.5 )% (1.9 )% (2.5 )% Effective tax rate 0.5 % 0.1 % 0.3 %</t>
  </si>
  <si>
    <t>Schedule of significant components of our deferred tax assets and liabilities</t>
  </si>
  <si>
    <t>Significant components of our deferred tax assets and liabilities are as follows: For the Year Ended December 31, 2019 2018 Deferred tax assets: Deferred income $ 1,891 $ 1,937 Other 149 138 Tax loss carryforwards 32,487 29,648 34,527 31,723 Valuation allowance (34,527 ) (31,723 ) — — Net deferred income taxes $ — $ —</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Year Ended December 31, 2019 2018 2017 Weighted average common shares for basic earnings per share 237,604 237,511 237,420 Effect of dilutive securities: restricted share awards — 35 32 Weighted average common shares for diluted earnings per share (1) 237,604 237,546 237,452 (1) For the year ended December 31, 2019, 36 of our unvested common shares were not included in the calculation of diluted earnings per share because to do so would have been antidilutive.</t>
  </si>
  <si>
    <t>Selected Quarterly Financial Data (unaudited) (Tables)</t>
  </si>
  <si>
    <t>The following is a summary of our unaudited quarterly results of operations for 2019 and 2018 : 2019 First Quarter Second Quarter Third Quarter Fourth Quarter Revenues $ 266,286 $ 262,003 $ 255,827 $ 256,039 Net income (loss) attributable to common shareholders $ 30,082 $ (37,229 ) $ (29,390 ) $ (51,697 ) Per share data (basic and diluted): Net income (loss) attributable to common shareholders $ 0.13 $ (0.16 ) $ (0.12 ) $ (0.22 ) Common distributions declared $ 0.39 $ 0.15 $ 0.15 $ 0.15 2018 First Quarter Second Quarter Third Quarter Fourth Quarter Revenues $ 275,770 $ 277,202 $ 278,969 $ 285,222 Net income (loss) attributable to common shareholders $ 236,022 $ 123,587 $ 45,805 $ (118,543 ) Per share data (basic and diluted): Net income (loss) attributable to common shareholders $ 0.99 $ 0.52 $ 0.19 $ (0.50 ) Common distributions declared $ 0.39 $ 0.39 $ 0.39 $ 0.39</t>
  </si>
  <si>
    <t>Organization (Details) $ in Thousands</t>
  </si>
  <si>
    <t>Dec. 31, 2019USD ($)stateproperty</t>
  </si>
  <si>
    <t>Dec. 31, 2018USD ($)</t>
  </si>
  <si>
    <t>Real Estate [Line Items]</t>
  </si>
  <si>
    <t>Number of properties owned | property</t>
  </si>
  <si>
    <t>Number of states in which properties are located | state</t>
  </si>
  <si>
    <t>Real Estate Investment Property At Cost | Rents from significant lessee</t>
  </si>
  <si>
    <t>Summary of Significant Accounting Policies - Basis of Presentation and Real Estate Properties (Details) $ in Thousands</t>
  </si>
  <si>
    <t>1 Months Ended</t>
  </si>
  <si>
    <t>Mar. 31, 2017property</t>
  </si>
  <si>
    <t>Dec. 31, 2019USD ($)</t>
  </si>
  <si>
    <t>Dec. 31, 2017USD ($)</t>
  </si>
  <si>
    <t>Basis of Presentation</t>
  </si>
  <si>
    <t>Ownership interest in subsidiaries (as a percent)</t>
  </si>
  <si>
    <t>100.00%</t>
  </si>
  <si>
    <t>Number of properties included in joint venture agreement | property</t>
  </si>
  <si>
    <t>Variable interest entity, consolidated, carrying amount of assets</t>
  </si>
  <si>
    <t>Variable interest entity, consolidated, carrying amount of liabilities</t>
  </si>
  <si>
    <t>Increase in capitalized above and below market leases rental income</t>
  </si>
  <si>
    <t>Above market lease, weighted average amortization period, lease term</t>
  </si>
  <si>
    <t>4 years 1 month 6 days</t>
  </si>
  <si>
    <t>Lease, weighted average amortization period, lease term</t>
  </si>
  <si>
    <t>8 years 2 months 12 days</t>
  </si>
  <si>
    <t>Below market lease, weighted average amortization period, lease term</t>
  </si>
  <si>
    <t>8 years 10 months 24 days</t>
  </si>
  <si>
    <t>Finite-Lived Intangible Assets, Net, Amortization Expense, Fiscal Year Maturity [Abstract]</t>
  </si>
  <si>
    <t>2020</t>
  </si>
  <si>
    <t>2021</t>
  </si>
  <si>
    <t>2022</t>
  </si>
  <si>
    <t>2023</t>
  </si>
  <si>
    <t>2024</t>
  </si>
  <si>
    <t>Thereafter</t>
  </si>
  <si>
    <t>Land and Building | Real Estate Investment | Maximum</t>
  </si>
  <si>
    <t>Estimated useful lives (up to)</t>
  </si>
  <si>
    <t>40 years</t>
  </si>
  <si>
    <t>Summary of Significant Accounting Policies - Real Estate Lease Obligations (Details) - USD ($) $ in Thousands</t>
  </si>
  <si>
    <t>Acquired real estate leases:</t>
  </si>
  <si>
    <t>Capitalized above market lease values</t>
  </si>
  <si>
    <t>Less: accumulated amortization</t>
  </si>
  <si>
    <t>Capitalized above market lease values, net</t>
  </si>
  <si>
    <t>Lease, Net [Abstract]</t>
  </si>
  <si>
    <t>Lease origination value</t>
  </si>
  <si>
    <t>Lease origination value, net</t>
  </si>
  <si>
    <t>Acquired real estate leases, net</t>
  </si>
  <si>
    <t>Assumed real estate lease obligations:</t>
  </si>
  <si>
    <t>Capitalized below market lease values</t>
  </si>
  <si>
    <t>Summary of Significant Accounting Policies - Investments (Details) $ / shares in Units, $ in Thousands</t>
  </si>
  <si>
    <t>3 Months Ended</t>
  </si>
  <si>
    <t>Jun. 30, 2017USD ($)</t>
  </si>
  <si>
    <t>Dec. 31, 2016USD ($)$ / shares</t>
  </si>
  <si>
    <t>Dec. 31, 2019USD ($)shares</t>
  </si>
  <si>
    <t>Dec. 31, 2018USD ($)shares</t>
  </si>
  <si>
    <t>Jun. 30, 2019shares</t>
  </si>
  <si>
    <t>Investment in available for sale securities</t>
  </si>
  <si>
    <t>Unrealized gains (losses) on equity securities, net</t>
  </si>
  <si>
    <t>Class A common shares | RMR Inc.</t>
  </si>
  <si>
    <t>Investment in common shares (in shares) | shares</t>
  </si>
  <si>
    <t>Five Star</t>
  </si>
  <si>
    <t>Weighted average quoted market prices (in dollars per share) | $ / shares</t>
  </si>
  <si>
    <t>Fair value of investment</t>
  </si>
  <si>
    <t>Five Star | Common Shares</t>
  </si>
  <si>
    <t>Reverse stock split ratio</t>
  </si>
  <si>
    <t>Cost basis for shares owned</t>
  </si>
  <si>
    <t>Summary of Significant Accounting Policies - Debt Issuance Costs (Details) - USD ($) $ in Thousands</t>
  </si>
  <si>
    <t>Amortization of deferred financing fees</t>
  </si>
  <si>
    <t>Amortization expense in 2020</t>
  </si>
  <si>
    <t>Amortization expense in 2021</t>
  </si>
  <si>
    <t>Amortization expense in 2022</t>
  </si>
  <si>
    <t>Amortization expense in 2023</t>
  </si>
  <si>
    <t>Amortization expense in 2024</t>
  </si>
  <si>
    <t>Amortization expense thereafter</t>
  </si>
  <si>
    <t>Unsecured Term Loans, Senior Notes, and Mortgage Notes Payable</t>
  </si>
  <si>
    <t>Debt Instrument [Line Items]</t>
  </si>
  <si>
    <t>Deb issuance costs, gross</t>
  </si>
  <si>
    <t>Accumulated amortization, debt issuance costs gross</t>
  </si>
  <si>
    <t>Revolving Credit Facility</t>
  </si>
  <si>
    <t>Summary of Significant Accounting Policies - Leasing Costs and Revenue Recognition (Details) $ in Thousands</t>
  </si>
  <si>
    <t>Dec. 31, 2019USD ($)community</t>
  </si>
  <si>
    <t>Unamortized gross balance of deferred leasing costs</t>
  </si>
  <si>
    <t>Accumulated amortization</t>
  </si>
  <si>
    <t>Weighted average amortization period for deferred leasing cost</t>
  </si>
  <si>
    <t>13 years</t>
  </si>
  <si>
    <t>Expected amortization expense for the five years</t>
  </si>
  <si>
    <t>Expected amortization expense, 2020</t>
  </si>
  <si>
    <t>Expected amortization expense, 2021</t>
  </si>
  <si>
    <t>Expected amortization expense, 2022</t>
  </si>
  <si>
    <t>Expected amortization expense, 2023</t>
  </si>
  <si>
    <t>Expected amortization expense, 2024</t>
  </si>
  <si>
    <t>Expected amortization expense, thereafter</t>
  </si>
  <si>
    <t>Percentage rents earned</t>
  </si>
  <si>
    <t>Senior Living Communities | Five Star</t>
  </si>
  <si>
    <t>Number of communities managed | community</t>
  </si>
  <si>
    <t>Summary of Significant Accounting Policies - Per Common Share and Segment (Details)</t>
  </si>
  <si>
    <t>Dec. 31, 2019segment$ / shares</t>
  </si>
  <si>
    <t>Dec. 31, 2018$ / shares</t>
  </si>
  <si>
    <t>Common shares, par value (in dollars per share) | $ / shares</t>
  </si>
  <si>
    <t>Number of operating segments | segment</t>
  </si>
  <si>
    <t>Summary of Significant Accounting Policies - New Accounting Pronouncements (Details) - USD ($) $ in Thousands</t>
  </si>
  <si>
    <t>Jan. 01, 2019</t>
  </si>
  <si>
    <t>New Accounting Pronouncements or Change in Accounting Principle [Line Items]</t>
  </si>
  <si>
    <t>Liabilities</t>
  </si>
  <si>
    <t>Proceeds from lease payments</t>
  </si>
  <si>
    <t>ASU 2016-02</t>
  </si>
  <si>
    <t>Summary of Significant Accounting Policies - Maturities of Operating Lease Liabilities (Details) $ in Thousands</t>
  </si>
  <si>
    <t>Lessor, Operating Lease, Payments, Fiscal Year Maturity [Abstract]</t>
  </si>
  <si>
    <t>Real Estate Properties - Narrative (Details)</t>
  </si>
  <si>
    <t>Feb. 28, 2020USD ($)property</t>
  </si>
  <si>
    <t>Dec. 31, 2017USD ($)living_unitbuildingproperty</t>
  </si>
  <si>
    <t>Feb. 29, 2020USD ($)building</t>
  </si>
  <si>
    <t>Jan. 31, 2020USD ($)building</t>
  </si>
  <si>
    <t>Dec. 31, 2019USD ($)ft²living_unitbuildingproperty</t>
  </si>
  <si>
    <t>Sep. 30, 2019USD ($)living_unitbuildingproperty</t>
  </si>
  <si>
    <t>Aug. 31, 2019USD ($)building</t>
  </si>
  <si>
    <t>Jul. 31, 2019USD ($)ft²building</t>
  </si>
  <si>
    <t>Jun. 30, 2019USD ($)building</t>
  </si>
  <si>
    <t>May 31, 2019USD ($)living_unitbuilding</t>
  </si>
  <si>
    <t>Mar. 31, 2019USD ($)building</t>
  </si>
  <si>
    <t>Feb. 28, 2019USD ($)building</t>
  </si>
  <si>
    <t>Dec. 31, 2018USD ($)ft²property</t>
  </si>
  <si>
    <t>Jun. 30, 2018USD ($)living_unitbuildingproperty</t>
  </si>
  <si>
    <t>May 31, 2018USD ($)living_unitbuilding</t>
  </si>
  <si>
    <t>Mar. 31, 2018USD ($)living_unitbuildingproperty</t>
  </si>
  <si>
    <t>Feb. 28, 2018USD ($)living_unitproperty</t>
  </si>
  <si>
    <t>Jan. 31, 2018USD ($)property</t>
  </si>
  <si>
    <t>Dec. 31, 2017USD ($)living_unitproperty</t>
  </si>
  <si>
    <t>Nov. 30, 2017USD ($)property</t>
  </si>
  <si>
    <t>Oct. 31, 2017USD ($)property</t>
  </si>
  <si>
    <t>Jul. 31, 2017USD ($)property</t>
  </si>
  <si>
    <t>Jan. 31, 2017USD ($)property</t>
  </si>
  <si>
    <t>Dec. 31, 2018USD ($)ft²buildingcommunityproperty</t>
  </si>
  <si>
    <t>Real estate investment properties, net</t>
  </si>
  <si>
    <t>Real estate property - accumulated depreciation</t>
  </si>
  <si>
    <t>Lease committed but unspent tenant related obligations</t>
  </si>
  <si>
    <t>Buildings and Improvements</t>
  </si>
  <si>
    <t>Building</t>
  </si>
  <si>
    <t>Building Improvements</t>
  </si>
  <si>
    <t>California</t>
  </si>
  <si>
    <t>Area of real estate properties (in square feet) | ft²</t>
  </si>
  <si>
    <t>Number of buildings vacated | building</t>
  </si>
  <si>
    <t>Acquisitions</t>
  </si>
  <si>
    <t>Number of properties acquired | property</t>
  </si>
  <si>
    <t>Acquisitions | Land</t>
  </si>
  <si>
    <t>Acquisitions | Buildings and Improvements</t>
  </si>
  <si>
    <t>Medical Office</t>
  </si>
  <si>
    <t>Number of real estate properties sold | property</t>
  </si>
  <si>
    <t>Medical Office | Acquisitions | Virginia</t>
  </si>
  <si>
    <t>Medical Office | Acquisitions | Virginia | Land</t>
  </si>
  <si>
    <t>Medical Office | Acquisitions | Virginia | Buildings and Improvements</t>
  </si>
  <si>
    <t>Medical Office | Acquisitions | Kansas</t>
  </si>
  <si>
    <t>Medical Office | Acquisitions | Kansas | Land</t>
  </si>
  <si>
    <t>Medical Office | Acquisitions | Kansas | Buildings and Improvements</t>
  </si>
  <si>
    <t>Medical Office | Acquisitions | California</t>
  </si>
  <si>
    <t>Medical Office | Acquisitions | California | Land</t>
  </si>
  <si>
    <t>Medical Office | Acquisitions | California | Buildings and Improvements</t>
  </si>
  <si>
    <t>Senior Living Communities</t>
  </si>
  <si>
    <t>Number of living units | living_unit</t>
  </si>
  <si>
    <t>Real estate improvements by lessee purchased</t>
  </si>
  <si>
    <t>Increase in annual lease rent payable</t>
  </si>
  <si>
    <t>Senior Living Communities | California Colorado And Oregon</t>
  </si>
  <si>
    <t>Number of properties acquired | community</t>
  </si>
  <si>
    <t>Purchase price excluding closing costs</t>
  </si>
  <si>
    <t>Amount of improvements to communities</t>
  </si>
  <si>
    <t>Payments to acquire property, plant, and equipment</t>
  </si>
  <si>
    <t>Independent Living | Acquisitions | Tennessee</t>
  </si>
  <si>
    <t>Independent Living | Acquisitions | Tennessee | Land</t>
  </si>
  <si>
    <t>Independent Living | Acquisitions | Tennessee | Buildings and Improvements</t>
  </si>
  <si>
    <t>Independent Living | Acquisitions | Arizona</t>
  </si>
  <si>
    <t>Independent Living | Acquisitions | Arizona | Land</t>
  </si>
  <si>
    <t>Independent Living | Acquisitions | Arizona | Buildings and Improvements</t>
  </si>
  <si>
    <t>Welness Centers</t>
  </si>
  <si>
    <t>Welness Centers | Romeoville, IL</t>
  </si>
  <si>
    <t>Skilled Nursing Facility</t>
  </si>
  <si>
    <t>Life Science</t>
  </si>
  <si>
    <t>Life Science | Acquisitions | Maryland</t>
  </si>
  <si>
    <t>Life Science | Acquisitions | Maryland | Land</t>
  </si>
  <si>
    <t>Life Science | Acquisitions | Maryland | Buildings and Improvements</t>
  </si>
  <si>
    <t>Independent Living and Assisted Living | Acquisitions | 2 States</t>
  </si>
  <si>
    <t>Independent Living and Assisted Living | Acquisitions | 2 States | Land</t>
  </si>
  <si>
    <t>Independent Living and Assisted Living | Acquisitions | 2 States | Buildings and Improvements</t>
  </si>
  <si>
    <t>Medical Office and Life Science</t>
  </si>
  <si>
    <t>Area of real estate properties leased (in square feet) | ft²</t>
  </si>
  <si>
    <t>Leases committed expenditure</t>
  </si>
  <si>
    <t>Medical Office and Life Science | Acquisitions | 3 States</t>
  </si>
  <si>
    <t>Medical Office and Life Science | Acquisitions | 3 States | Land</t>
  </si>
  <si>
    <t>Medical Office and Life Science | Acquisitions | 3 States | Buildings and Improvements</t>
  </si>
  <si>
    <t>Medical Office and Life Science | Acquisitions | 2 States</t>
  </si>
  <si>
    <t>Medical Office and Life Science | Acquisitions | 2 States | Land</t>
  </si>
  <si>
    <t>Medical Office and Life Science | Acquisitions | 2 States | Buildings and Improvements</t>
  </si>
  <si>
    <t>Senior Living Communities, Independent Living, Assisted Living, and Skilled Nursing Facility</t>
  </si>
  <si>
    <t>Disposal Group, Held-for-sale, Not Discontinued Operations | Medical Office</t>
  </si>
  <si>
    <t>Number of real estate properties held for sale | property</t>
  </si>
  <si>
    <t>Disposal Group, Held-for-sale, Not Discontinued Operations | Senior Living Communities</t>
  </si>
  <si>
    <t>Discontinued operations, disposed of by sale | California</t>
  </si>
  <si>
    <t>Disposal Group, Disposed of by Sale, Not Discontinued Operations</t>
  </si>
  <si>
    <t>Number of real estate properties sold | building</t>
  </si>
  <si>
    <t>Sale price of property sold and agreed to be sold</t>
  </si>
  <si>
    <t>Disposal Group, Disposed of by Sale, Not Discontinued Operations | Medical Office | Colorado</t>
  </si>
  <si>
    <t>Disposal Group, Disposed of by Sale, Not Discontinued Operations | Medical Office | Georgia</t>
  </si>
  <si>
    <t>Disposal Group, Disposed of by Sale, Not Discontinued Operations | Medical Office | Massachusetts</t>
  </si>
  <si>
    <t>Disposal Group, Disposed of by Sale, Not Discontinued Operations | Independent Living | Various</t>
  </si>
  <si>
    <t>Disposal Group, Disposed of by Sale, Not Discontinued Operations | Independent Living | Virginia</t>
  </si>
  <si>
    <t>Disposal Group, Disposed of by Sale, Not Discontinued Operations | Independent Living | Maryland</t>
  </si>
  <si>
    <t>Disposal Group, Disposed of by Sale, Not Discontinued Operations | Skilled Nursing Facility | Various</t>
  </si>
  <si>
    <t>Disposal Group, Disposed of by Sale, Not Discontinued Operations | Skilled Nursing Facility | California</t>
  </si>
  <si>
    <t>Disposal Group, Disposed of by Sale, Not Discontinued Operations | Life Science | Florida</t>
  </si>
  <si>
    <t>Discontinued Operations, Held-for-sale | Medical Office</t>
  </si>
  <si>
    <t>Discontinued Operations, Held-for-sale | Senior Living Communities</t>
  </si>
  <si>
    <t>Number of units | living_unit</t>
  </si>
  <si>
    <t>Discontinued Operations, Held-for-sale | Triple Net Leased Senior Living Communities</t>
  </si>
  <si>
    <t>Discontinued Operations, Held-for-sale | Medical Office and Life Science</t>
  </si>
  <si>
    <t>Subsequent Event</t>
  </si>
  <si>
    <t>Number of properties under agreement | property</t>
  </si>
  <si>
    <t>Subsequent Event | Medical Office | Louisiana</t>
  </si>
  <si>
    <t>Subsequent Event | Medical Office | Pennsylvania</t>
  </si>
  <si>
    <t>Subsequent Event | Land Parcel | Arizona</t>
  </si>
  <si>
    <t>Real estate purchase price</t>
  </si>
  <si>
    <t>Unsecured Revolving Credit Facility</t>
  </si>
  <si>
    <t>Unsecured revolving credit facility, maximum borrowing capacity</t>
  </si>
  <si>
    <t>Real Estate Properties - Schedule of Acquisitions (Details) $ in Thousands</t>
  </si>
  <si>
    <t>Dec. 31, 2017USD ($)property</t>
  </si>
  <si>
    <t>Dec. 31, 2019USD ($)living_unitproperty</t>
  </si>
  <si>
    <t>Mar. 31, 2019ft²</t>
  </si>
  <si>
    <t>Jun. 30, 2018USD ($)living_unitproperty</t>
  </si>
  <si>
    <t>Mar. 31, 2018USD ($)property</t>
  </si>
  <si>
    <t>Jan. 31, 2018USD ($)ft²living_unitproperty</t>
  </si>
  <si>
    <t>Dec. 31, 2017USD ($)ft²living_unitproperty</t>
  </si>
  <si>
    <t>Nov. 30, 2017USD ($)ft²property</t>
  </si>
  <si>
    <t>Oct. 31, 2017USD ($)ft²property</t>
  </si>
  <si>
    <t>Jul. 31, 2017USD ($)ft²property</t>
  </si>
  <si>
    <t>Jan. 31, 2017USD ($)ft²property</t>
  </si>
  <si>
    <t>Dec. 31, 2019USD ($)property</t>
  </si>
  <si>
    <t>Dec. 31, 2018USD ($)property</t>
  </si>
  <si>
    <t>Net Book Value of Collateral</t>
  </si>
  <si>
    <t>Assumed Debt</t>
  </si>
  <si>
    <t>Number of Properties | property</t>
  </si>
  <si>
    <t>Cash Paid Plus Assumed Debt</t>
  </si>
  <si>
    <t>Acquired Real Estate Leases / Resident Agreements</t>
  </si>
  <si>
    <t>Acquired Real Estate Lease Obligations</t>
  </si>
  <si>
    <t>Premium on Assumed Debt</t>
  </si>
  <si>
    <t>Medical Office and Life Science | 3 States | Acquisitions</t>
  </si>
  <si>
    <t>Square Footage Of Properties Acquired | ft²</t>
  </si>
  <si>
    <t>Medical Office and Life Science | 2 States | Acquisitions</t>
  </si>
  <si>
    <t>Medical Office | Virginia | Acquisitions</t>
  </si>
  <si>
    <t>Medical Office | Kansas | Acquisitions</t>
  </si>
  <si>
    <t>Medical Office | California | Acquisitions</t>
  </si>
  <si>
    <t>Life Science | Maryland | Acquisitions</t>
  </si>
  <si>
    <t>Independent Living | Texas | Acquisitions</t>
  </si>
  <si>
    <t>Number of Units | living_unit</t>
  </si>
  <si>
    <t>Independent Living | Tennessee | Acquisitions</t>
  </si>
  <si>
    <t>Independent Living | Arizona | Acquisitions</t>
  </si>
  <si>
    <t>Assisted Living | Tennessee | Acquisitions</t>
  </si>
  <si>
    <t>Independent Living and Assisted Living | 2 States | Acquisitions</t>
  </si>
  <si>
    <t>Land | Acquisitions</t>
  </si>
  <si>
    <t>Land | Medical Office and Life Science | 3 States | Acquisitions</t>
  </si>
  <si>
    <t>Land | Medical Office and Life Science | 2 States | Acquisitions</t>
  </si>
  <si>
    <t>Land | Medical Office | Virginia | Acquisitions</t>
  </si>
  <si>
    <t>Land | Medical Office | Kansas | Acquisitions</t>
  </si>
  <si>
    <t>Land | Medical Office | California | Acquisitions</t>
  </si>
  <si>
    <t>Land | Life Science | Maryland | Acquisitions</t>
  </si>
  <si>
    <t>Land | Independent Living | Texas | Acquisitions</t>
  </si>
  <si>
    <t>Land | Independent Living | Tennessee | Acquisitions</t>
  </si>
  <si>
    <t>Land | Independent Living | Arizona | Acquisitions</t>
  </si>
  <si>
    <t>Land | Assisted Living | Tennessee | Acquisitions</t>
  </si>
  <si>
    <t>Land | Independent Living and Assisted Living | 2 States | Acquisitions</t>
  </si>
  <si>
    <t>Buildings and Improvements | Acquisitions</t>
  </si>
  <si>
    <t>Buildings and Improvements | Medical Office and Life Science | 3 States | Acquisitions</t>
  </si>
  <si>
    <t>Buildings and Improvements | Medical Office and Life Science | 2 States | Acquisitions</t>
  </si>
  <si>
    <t>Buildings and Improvements | Medical Office | Virginia | Acquisitions</t>
  </si>
  <si>
    <t>Buildings and Improvements | Medical Office | Kansas | Acquisitions</t>
  </si>
  <si>
    <t>Buildings and Improvements | Medical Office | California | Acquisitions</t>
  </si>
  <si>
    <t>Buildings and Improvements | Life Science | Maryland | Acquisitions</t>
  </si>
  <si>
    <t>Buildings and Improvements | Independent Living | Texas | Acquisitions</t>
  </si>
  <si>
    <t>Buildings and Improvements | Independent Living | Tennessee | Acquisitions</t>
  </si>
  <si>
    <t>Buildings and Improvements | Independent Living | Arizona | Acquisitions</t>
  </si>
  <si>
    <t>Buildings and Improvements | Assisted Living | Tennessee | Acquisitions</t>
  </si>
  <si>
    <t>Buildings and Improvements | Independent Living and Assisted Living | 2 States | Acquisitions</t>
  </si>
  <si>
    <t>FF&amp;E | Acquisitions</t>
  </si>
  <si>
    <t>FF&amp;E | Medical Office and Life Science | 3 States | Acquisitions</t>
  </si>
  <si>
    <t>FF&amp;E | Medical Office and Life Science | 2 States | Acquisitions</t>
  </si>
  <si>
    <t>FF&amp;E | Medical Office | Virginia | Acquisitions</t>
  </si>
  <si>
    <t>FF&amp;E | Medical Office | Kansas | Acquisitions</t>
  </si>
  <si>
    <t>FF&amp;E | Medical Office | California | Acquisitions</t>
  </si>
  <si>
    <t>FF&amp;E | Life Science | Maryland | Acquisitions</t>
  </si>
  <si>
    <t>FF&amp;E | Independent Living | Texas | Acquisitions</t>
  </si>
  <si>
    <t>FF&amp;E | Independent Living | Tennessee | Acquisitions</t>
  </si>
  <si>
    <t>FF&amp;E | Independent Living | Arizona | Acquisitions</t>
  </si>
  <si>
    <t>FF&amp;E | Assisted Living | Tennessee | Acquisitions</t>
  </si>
  <si>
    <t>FF&amp;E | Independent Living and Assisted Living | 2 States | Acquisitions</t>
  </si>
  <si>
    <t>Real Estate Properties - Schedule of Disposal Groups (Details) $ in Thousands</t>
  </si>
  <si>
    <t>Dec. 31, 2017USD ($)living_unitbuilding</t>
  </si>
  <si>
    <t>Dec. 31, 2019USD ($)ft²living_unitbuilding</t>
  </si>
  <si>
    <t>Oct. 31, 2019USD ($)ft²living_unitbuilding</t>
  </si>
  <si>
    <t>Sep. 30, 2019USD ($)ft²living_unitbuildingproperty</t>
  </si>
  <si>
    <t>Aug. 31, 2019USD ($)ft²building</t>
  </si>
  <si>
    <t>Jun. 30, 2019USD ($)ft²building</t>
  </si>
  <si>
    <t>May 31, 2019USD ($)ft²living_unitbuilding</t>
  </si>
  <si>
    <t>Mar. 31, 2019USD ($)ft²building</t>
  </si>
  <si>
    <t>Feb. 28, 2019USD ($)ft²building</t>
  </si>
  <si>
    <t>Jun. 30, 2018USD ($)living_unitbuilding</t>
  </si>
  <si>
    <t>Mar. 31, 2018USD ($)living_unitbuilding</t>
  </si>
  <si>
    <t>Dec. 31, 2019USD ($)buildingproperty</t>
  </si>
  <si>
    <t>Dec. 31, 2018USD ($)buildingproperty</t>
  </si>
  <si>
    <t>Dec. 31, 2017USD ($)building</t>
  </si>
  <si>
    <t>Number of Properties | building</t>
  </si>
  <si>
    <t>Sales Price</t>
  </si>
  <si>
    <t>Gain (loss) on Sale</t>
  </si>
  <si>
    <t>Life Science | Disposal Group, Disposed of by Sale, Not Discontinued Operations | Florida</t>
  </si>
  <si>
    <t>Square Footage Of Properties Sold | ft²</t>
  </si>
  <si>
    <t>Life Science | Disposal Group, Disposed of by Sale, Not Discontinued Operations | New Jersey</t>
  </si>
  <si>
    <t>Office Portfolio</t>
  </si>
  <si>
    <t>Office Portfolio | Disposal Group, Disposed of by Sale, Not Discontinued Operations | Massachusetts</t>
  </si>
  <si>
    <t>Office Portfolio | Disposal Group, Disposed of by Sale, Not Discontinued Operations | Colorado</t>
  </si>
  <si>
    <t>Office Portfolio | Disposal Group, Disposed of by Sale, Not Discontinued Operations | Georgia</t>
  </si>
  <si>
    <t>Skilled Nursing Facility | Disposal Group, Disposed of by Sale, Not Discontinued Operations | California</t>
  </si>
  <si>
    <t>Skilled Nursing Facility | Disposal Group, Disposed of by Sale, Not Discontinued Operations | Various</t>
  </si>
  <si>
    <t>Skilled Nursing Facility and Independent Living | Disposal Group, Disposed of by Sale, Not Discontinued Operations | South Dakota</t>
  </si>
  <si>
    <t>Independent Living | Disposal Group, Disposed of by Sale, Not Discontinued Operations | Various</t>
  </si>
  <si>
    <t>Independent Living | Disposal Group, Disposed of by Sale, Not Discontinued Operations | Washington</t>
  </si>
  <si>
    <t>Independent Living | Disposal Group, Disposed of by Sale, Not Discontinued Operations | Virginia</t>
  </si>
  <si>
    <t>Independent Living | Disposal Group, Disposed of by Sale, Not Discontinued Operations | Maryland</t>
  </si>
  <si>
    <t>Assisted Living | Disposal Group, Disposed of by Sale, Not Discontinued Operations | Various</t>
  </si>
  <si>
    <t>Assisted Living | Disposal Group, Disposed of by Sale, Not Discontinued Operations | Oregon</t>
  </si>
  <si>
    <t>Shareholders' Equity - Narrative (Details) - USD ($) $ / shares in Units, $ in Thousands</t>
  </si>
  <si>
    <t>Jan. 16, 2020</t>
  </si>
  <si>
    <t>Mar. 31, 2018</t>
  </si>
  <si>
    <t>Sep. 30, 2019</t>
  </si>
  <si>
    <t>Jun. 30, 2019</t>
  </si>
  <si>
    <t>Mar. 31, 2019</t>
  </si>
  <si>
    <t>Sep. 30, 2018</t>
  </si>
  <si>
    <t>Jun. 30, 2018</t>
  </si>
  <si>
    <t>Scheduled to vest unvested shares</t>
  </si>
  <si>
    <t>Share-based compensation expense</t>
  </si>
  <si>
    <t>Common distributions declared (in dollars per share)</t>
  </si>
  <si>
    <t>Certain Our Officers And Employees Of RMR LLC</t>
  </si>
  <si>
    <t>Shares purchased from certain of our officers and other employees of RMR LLC (in shares)</t>
  </si>
  <si>
    <t>Share Award Plans</t>
  </si>
  <si>
    <t>Share-based Compensation Arrangement by Share-based Payment Award [Line Items]</t>
  </si>
  <si>
    <t>Remaining common shares available for issuance (in shares)</t>
  </si>
  <si>
    <t>Number of unvested shares (in shares)</t>
  </si>
  <si>
    <t>2019 (in shares)</t>
  </si>
  <si>
    <t>2020 (in shares)</t>
  </si>
  <si>
    <t>2021 (in shares)</t>
  </si>
  <si>
    <t>2022 (in shares)</t>
  </si>
  <si>
    <t>Estimated future compensation for the unvested shares</t>
  </si>
  <si>
    <t>Weighted average period over which the compensation expense will be recorded</t>
  </si>
  <si>
    <t>2 years</t>
  </si>
  <si>
    <t>Share Award Plans | Trustees</t>
  </si>
  <si>
    <t>Common shares awarded (in shares)</t>
  </si>
  <si>
    <t>Aggregate market value of shares awarded</t>
  </si>
  <si>
    <t>Share Award Plans | RMR LLC | Officers and Employees</t>
  </si>
  <si>
    <t>Award vesting period</t>
  </si>
  <si>
    <t>5 years</t>
  </si>
  <si>
    <t>Share Award Plans | RMR LLC | Trustees</t>
  </si>
  <si>
    <t>Market value of shares awarded to each Trustee</t>
  </si>
  <si>
    <t>Shareholders' Equity - Schedule of Shares Granted and Vested (Details) - Share Award Plans - $ / shares</t>
  </si>
  <si>
    <t>Number of Shares</t>
  </si>
  <si>
    <t>Unvested shares at the beginning of the year (in shares)</t>
  </si>
  <si>
    <t>Shares granted (in shares)</t>
  </si>
  <si>
    <t>Shares vested/forfeited (in shares)</t>
  </si>
  <si>
    <t>Unvested shares at the end of the year (in shares)</t>
  </si>
  <si>
    <t>Weighted Average Grant Date Fair Value</t>
  </si>
  <si>
    <t>Unvested shares at the beginning of the year (in dollars per share)</t>
  </si>
  <si>
    <t>Shares granted (in dollars per share)</t>
  </si>
  <si>
    <t>Shares vested/forfeited (in dollars per share)</t>
  </si>
  <si>
    <t>Unvested shares at the end of the year (in dollars per share)</t>
  </si>
  <si>
    <t>Shareholders' Equity - Schedule of Dividends Declared and Paid (Details) - USD ($) $ / shares in Units, $ in Thousands</t>
  </si>
  <si>
    <t>Annual Per Share Distribution (in dollars per share)</t>
  </si>
  <si>
    <t>Total Distribution</t>
  </si>
  <si>
    <t>Ordinary Income</t>
  </si>
  <si>
    <t>0.00%</t>
  </si>
  <si>
    <t>38.10%</t>
  </si>
  <si>
    <t>89.20%</t>
  </si>
  <si>
    <t>Capital Gain</t>
  </si>
  <si>
    <t>25.70%</t>
  </si>
  <si>
    <t>61.90%</t>
  </si>
  <si>
    <t>10.80%</t>
  </si>
  <si>
    <t>Return of Capital</t>
  </si>
  <si>
    <t>74.30%</t>
  </si>
  <si>
    <t>Leases and Management Agreements with Five Star - Narrative (Details) $ in Thousands</t>
  </si>
  <si>
    <t>Apr. 01, 2019USD ($)</t>
  </si>
  <si>
    <t>Dec. 31, 2019USD ($)living_unitcommunityshares</t>
  </si>
  <si>
    <t>Dec. 31, 2019USD ($)communityshares</t>
  </si>
  <si>
    <t>Sep. 30, 2019USD ($)</t>
  </si>
  <si>
    <t>Jun. 30, 2019USD ($)</t>
  </si>
  <si>
    <t>Mar. 31, 2019USD ($)</t>
  </si>
  <si>
    <t>Dec. 31, 2018USD ($)communityshares</t>
  </si>
  <si>
    <t>Sep. 30, 2018USD ($)</t>
  </si>
  <si>
    <t>Jun. 30, 2018USD ($)</t>
  </si>
  <si>
    <t>Mar. 31, 2018USD ($)</t>
  </si>
  <si>
    <t>Dec. 31, 2019USD ($)living_unitcommunitylease_agreementrenewal_optionshares</t>
  </si>
  <si>
    <t>Dec. 31, 2017USD ($)community</t>
  </si>
  <si>
    <t>Jan. 01, 2020</t>
  </si>
  <si>
    <t>Feb. 01, 2019USD ($)</t>
  </si>
  <si>
    <t>Concentration Risk [Line Items]</t>
  </si>
  <si>
    <t>Common shares, shares issued (in shares) | shares</t>
  </si>
  <si>
    <t>Subsequent Event | Five Star</t>
  </si>
  <si>
    <t>Equity method investment ownership percentage</t>
  </si>
  <si>
    <t>33.90%</t>
  </si>
  <si>
    <t>Amounts of transaction</t>
  </si>
  <si>
    <t>Monthly minimum rent payable</t>
  </si>
  <si>
    <t>Management fees as a percentage of gross revenues</t>
  </si>
  <si>
    <t>5.00%</t>
  </si>
  <si>
    <t>Percentage of annual incentive fee</t>
  </si>
  <si>
    <t>15.00%</t>
  </si>
  <si>
    <t>Property management agreement, management fees</t>
  </si>
  <si>
    <t>1.50%</t>
  </si>
  <si>
    <t>Business and property management agreement, number of agreements | renewal_option</t>
  </si>
  <si>
    <t>Percentage target EBITDA of new management agreement not earned</t>
  </si>
  <si>
    <t>90.00%</t>
  </si>
  <si>
    <t>Percentage target EBITDA of new management agreement not earned for all communities</t>
  </si>
  <si>
    <t>20.00%</t>
  </si>
  <si>
    <t>Number of communities leased by the company | community</t>
  </si>
  <si>
    <t>Rents receivable</t>
  </si>
  <si>
    <t>Expenses from property management agreement transactions with related party</t>
  </si>
  <si>
    <t>Five Star | Senior Living Communities</t>
  </si>
  <si>
    <t>Shareholders | Five Star</t>
  </si>
  <si>
    <t>Plano, Texas</t>
  </si>
  <si>
    <t>Purchase price, including closing costs</t>
  </si>
  <si>
    <t>Number of leases with related party | lease_agreement</t>
  </si>
  <si>
    <t>Annual rent as a percentage of gross revenues, percent</t>
  </si>
  <si>
    <t>4.00%</t>
  </si>
  <si>
    <t>Annual rent as a percentage of gross revenues, amount</t>
  </si>
  <si>
    <t>Five Star | Lease No. 1</t>
  </si>
  <si>
    <t>Number of communities | community</t>
  </si>
  <si>
    <t>Five Star | Lease No. 2</t>
  </si>
  <si>
    <t>Five Star | Lease No. 3</t>
  </si>
  <si>
    <t>Five Star | Lease No. 4</t>
  </si>
  <si>
    <t>Five Star | Lease No. 5</t>
  </si>
  <si>
    <t>SHOP</t>
  </si>
  <si>
    <t>Rental income | SHOP</t>
  </si>
  <si>
    <t>Rental income | SHOP | Five Star</t>
  </si>
  <si>
    <t>Leases and Management Agreements with Five Star - Schedule of Assets Leased and Revenues Earned (Details) - USD ($) $ in Thousands</t>
  </si>
  <si>
    <t>Gross Book Value of Real Estate Assets</t>
  </si>
  <si>
    <t>Rents from significant lessee</t>
  </si>
  <si>
    <t>Concentration of credit risk (as a percent)</t>
  </si>
  <si>
    <t>Real Estate Investment Property At Cost | Rents from significant lessee | Senior Living Communities</t>
  </si>
  <si>
    <t>Revenue</t>
  </si>
  <si>
    <t>Revenue | Senior Living Communities</t>
  </si>
  <si>
    <t>Five Star | Rents from significant lessee</t>
  </si>
  <si>
    <t>Five Star | Real Estate Investment Property At Cost | Rents from significant lessee</t>
  </si>
  <si>
    <t>27.20%</t>
  </si>
  <si>
    <t>26.70%</t>
  </si>
  <si>
    <t>Five Star | Real Estate Investment Property At Cost | Rents from significant lessee | Discontinued Operations, Held-for-sale</t>
  </si>
  <si>
    <t>Five Star | Revenue</t>
  </si>
  <si>
    <t>13.30%</t>
  </si>
  <si>
    <t>19.00%</t>
  </si>
  <si>
    <t>All others | Real Estate Investment Property At Cost | Rents from significant lessee</t>
  </si>
  <si>
    <t>72.80%</t>
  </si>
  <si>
    <t>73.30%</t>
  </si>
  <si>
    <t>All others | Real Estate Investment Property At Cost | Rents from significant lessee | Discontinued Operations, Held-for-sale</t>
  </si>
  <si>
    <t>All others | Revenue</t>
  </si>
  <si>
    <t>86.70%</t>
  </si>
  <si>
    <t>81.00%</t>
  </si>
  <si>
    <t>Leases and Management Agreements with Five Star - Schedule of Disaggregation of Revenue (Details) - USD ($) $ in Thousands</t>
  </si>
  <si>
    <t>Disaggregation of Revenue [Line Items]</t>
  </si>
  <si>
    <t>Basic housing and support services</t>
  </si>
  <si>
    <t>Medicare and Medicaid programs</t>
  </si>
  <si>
    <t>Private pay and other third party payer SNF services</t>
  </si>
  <si>
    <t>Business and Property Management Agreements with RMR LLC (Details)</t>
  </si>
  <si>
    <t>Dec. 31, 2019USD ($)daylease_agreementmanagement_agreementemployee</t>
  </si>
  <si>
    <t>Related Party Transaction [Line Items]</t>
  </si>
  <si>
    <t>Number of employees | employee</t>
  </si>
  <si>
    <t>Professional fees</t>
  </si>
  <si>
    <t>RMR LLC</t>
  </si>
  <si>
    <t>Management agreement incentive fee payable</t>
  </si>
  <si>
    <t>Percentage of property management fees payable</t>
  </si>
  <si>
    <t>3.00%</t>
  </si>
  <si>
    <t>Construction supervision fees payable under property management agreement as a percentage of construction costs</t>
  </si>
  <si>
    <t>Business management fees incurred</t>
  </si>
  <si>
    <t>Recognized amortization of the liability</t>
  </si>
  <si>
    <t>Property management and construction supervision fees</t>
  </si>
  <si>
    <t>Amortization of liability related to property management and construction supervision fees</t>
  </si>
  <si>
    <t>Period over which transition services will be provided by the related party after termination of the agreement</t>
  </si>
  <si>
    <t>120 days</t>
  </si>
  <si>
    <t>Number of consecutive renewal terms of agreement | management_agreement</t>
  </si>
  <si>
    <t>Amended Agreement</t>
  </si>
  <si>
    <t>Base management fee payable as a percentage of aggregate book value of real estate assets or transferred assets</t>
  </si>
  <si>
    <t>0.50%</t>
  </si>
  <si>
    <t>Amended Agreement | RMR LLC</t>
  </si>
  <si>
    <t>Base management fee payable as a percentage of average historical cost of real estate investments, excluding transferred assets for investments exceeding specified amount</t>
  </si>
  <si>
    <t>Base management fee payable as a percentage of average historical cost of real estate investments, excluding transferred assets for investments up to specified amount</t>
  </si>
  <si>
    <t>0.70%</t>
  </si>
  <si>
    <t>Threshold amount of other real estate investments for payment of base management fee</t>
  </si>
  <si>
    <t>Base management fee payable as a percentage of average market capitalization exceeding specified amount</t>
  </si>
  <si>
    <t>Threshold amount of average market capitalization for payment of base management fee</t>
  </si>
  <si>
    <t>Base management fee payable as a percentage of average closing price per share of common shares on NYSE</t>
  </si>
  <si>
    <t>Incentive management fee payable (as a percent)</t>
  </si>
  <si>
    <t>12.00%</t>
  </si>
  <si>
    <t>Period of measurement</t>
  </si>
  <si>
    <t>3 years</t>
  </si>
  <si>
    <t>Top consecutive trading days | day</t>
  </si>
  <si>
    <t>Consecutive trading days | day</t>
  </si>
  <si>
    <t>Incentive management fee cap on common shares</t>
  </si>
  <si>
    <t>Amended Agreement | RMR LLC | Up C Transaction</t>
  </si>
  <si>
    <t>Number of business days notice for termination of property management agreement for convenience by the related party</t>
  </si>
  <si>
    <t>60 days</t>
  </si>
  <si>
    <t>Window for providing notice of termination of property management agreement for performance by the related party</t>
  </si>
  <si>
    <t>Window for providing notice of termination of property management agreement for change of control by the related party</t>
  </si>
  <si>
    <t>12 months</t>
  </si>
  <si>
    <t>Number of terminated management agreements for convenience before termination fee is incurred | lease_agreement</t>
  </si>
  <si>
    <t>Number of RMR LLC terminated management agreements for good cause before termination fee is incurred | lease_agreement</t>
  </si>
  <si>
    <t>Number of terminated management agreements for a performance reason before termination fee is incurred | lease_agreement</t>
  </si>
  <si>
    <t>Termination fee remaining term assumption</t>
  </si>
  <si>
    <t>10 years</t>
  </si>
  <si>
    <t>Maximum | RMR LLC</t>
  </si>
  <si>
    <t>Threshold amount of real estate investments for payment of base management fee</t>
  </si>
  <si>
    <t>Base management fee payable, average market capitalization</t>
  </si>
  <si>
    <t>Maximum | Amended Agreement | RMR LLC | Up C Transaction</t>
  </si>
  <si>
    <t>Termination fee term</t>
  </si>
  <si>
    <t>20 years</t>
  </si>
  <si>
    <t>Minimum | Amended Agreement | RMR LLC | Up C Transaction</t>
  </si>
  <si>
    <t>19 years</t>
  </si>
  <si>
    <t>SNL US REIT Healthcare Index | Maximum | Amended Agreement | RMR LLC</t>
  </si>
  <si>
    <t>Incentive management fee reduction, basis spread</t>
  </si>
  <si>
    <t>500.00%</t>
  </si>
  <si>
    <t>SNL US REIT Healthcare Index | Minimum | Amended Agreement | RMR LLC</t>
  </si>
  <si>
    <t>200.00%</t>
  </si>
  <si>
    <t>Related Person Transactions (Details) $ / shares in Units, $ in Thousands</t>
  </si>
  <si>
    <t>Feb. 13, 2020USD ($)</t>
  </si>
  <si>
    <t>Jul. 01, 2019USD ($)$ / sharesshares</t>
  </si>
  <si>
    <t>Dec. 31, 2019USD ($)partyagreement</t>
  </si>
  <si>
    <t>Jan. 01, 2020shares</t>
  </si>
  <si>
    <t>Equity method investments, carrying value</t>
  </si>
  <si>
    <t>The RMR Group Inc</t>
  </si>
  <si>
    <t>Number of unrelated parties | party</t>
  </si>
  <si>
    <t>Standalone insurance policy coverage period</t>
  </si>
  <si>
    <t>1 year</t>
  </si>
  <si>
    <t>Minimum percentage of ownership of lessee's voting stock above which the entity has the option to cancel all its rights</t>
  </si>
  <si>
    <t>9.80%</t>
  </si>
  <si>
    <t>RMR Inc. | Class A common shares</t>
  </si>
  <si>
    <t>Sale of stock, price per share (in dollars per share) | $ / shares</t>
  </si>
  <si>
    <t>Maximum percentage of any class of equity shares that can be acquired without approval</t>
  </si>
  <si>
    <t>Five Star | Subsequent Event</t>
  </si>
  <si>
    <t>Percentage of total shares outstanding</t>
  </si>
  <si>
    <t>Number of management agreements with related party | agreement</t>
  </si>
  <si>
    <t>Premium payable for combined directors' and officers', percentage</t>
  </si>
  <si>
    <t>Premium payable for combined directors' and officers' liability insurance policy</t>
  </si>
  <si>
    <t>RMR LLC | RMR Inc. | Year one</t>
  </si>
  <si>
    <t>Award vesting rights, percentage</t>
  </si>
  <si>
    <t>RMR LLC | RMR Inc. | Year two</t>
  </si>
  <si>
    <t>RMR LLC | RMR Inc. | Year three</t>
  </si>
  <si>
    <t>RMR LLC | RMR Inc. | Year four</t>
  </si>
  <si>
    <t>RMR LLC | RMR Inc. | Year five</t>
  </si>
  <si>
    <t>AIC</t>
  </si>
  <si>
    <t>Total premiums including taxes and fees</t>
  </si>
  <si>
    <t>AIC | Subsequent Event</t>
  </si>
  <si>
    <t>Liquidation distribution</t>
  </si>
  <si>
    <t>Rental revenue from related party</t>
  </si>
  <si>
    <t>RMR LLC | Five Star | Subsequent Event</t>
  </si>
  <si>
    <t>6.30%</t>
  </si>
  <si>
    <t>Indebtedness - Narrative (Details)</t>
  </si>
  <si>
    <t>9 Months Ended</t>
  </si>
  <si>
    <t>Feb. 29, 2020USD ($)community</t>
  </si>
  <si>
    <t>May 31, 2019USD ($)community</t>
  </si>
  <si>
    <t>Feb. 28, 2018USD ($)property</t>
  </si>
  <si>
    <t>Feb. 28, 2020USD ($)</t>
  </si>
  <si>
    <t>Sep. 30, 2018USD ($)property</t>
  </si>
  <si>
    <t>Jul. 31, 2018USD ($)property</t>
  </si>
  <si>
    <t>May 31, 2017USD ($)property</t>
  </si>
  <si>
    <t>Apr. 30, 2017USD ($)property</t>
  </si>
  <si>
    <t>Mar. 31, 2017</t>
  </si>
  <si>
    <t>Mortgage debt assumed</t>
  </si>
  <si>
    <t>Maximum borrowing capacity that may be increased</t>
  </si>
  <si>
    <t>Revolving credit facility, interest rate payable (as a percent)</t>
  </si>
  <si>
    <t>2.80%</t>
  </si>
  <si>
    <t>Weighted average interest rate on debt (as a percent)</t>
  </si>
  <si>
    <t>3.40%</t>
  </si>
  <si>
    <t>2.40%</t>
  </si>
  <si>
    <t>Revolving credit facility, available amount</t>
  </si>
  <si>
    <t>Unsecured Revolving Credit Facility | Forecast</t>
  </si>
  <si>
    <t>Senior unsecured notes due 2019</t>
  </si>
  <si>
    <t>Interest rate (as a percent)</t>
  </si>
  <si>
    <t>325.00%</t>
  </si>
  <si>
    <t>Debt extinguishment, amount</t>
  </si>
  <si>
    <t>Debt extinguishment, accrued and interest payable</t>
  </si>
  <si>
    <t>Senior Unsecured Note Due July 2019</t>
  </si>
  <si>
    <t>Principal amount of debt</t>
  </si>
  <si>
    <t>3.79%</t>
  </si>
  <si>
    <t>Senior unsecured notes due 2028</t>
  </si>
  <si>
    <t>4.75%</t>
  </si>
  <si>
    <t>Unsecured Notes Due June 2023</t>
  </si>
  <si>
    <t>6.64%</t>
  </si>
  <si>
    <t>Unsecured Notes Due June 2023 | Senior Living Communities</t>
  </si>
  <si>
    <t>Number of properties mortgaged | property</t>
  </si>
  <si>
    <t>Unsecured Notes Due July 2043</t>
  </si>
  <si>
    <t>4.44%</t>
  </si>
  <si>
    <t>Unsecured Notes Due July 2043 | Office Portfolio</t>
  </si>
  <si>
    <t>Senior Notes Due October 2022</t>
  </si>
  <si>
    <t>5.75%</t>
  </si>
  <si>
    <t>Senior Notes Due October 2022 | Senior Living Communities</t>
  </si>
  <si>
    <t>Term loan due 2020</t>
  </si>
  <si>
    <t>2.90%</t>
  </si>
  <si>
    <t>Weighted average annual interest rate (as a percent)</t>
  </si>
  <si>
    <t>Term loan due 2020 | LIBOR</t>
  </si>
  <si>
    <t>Basis points per annum (as a percent)</t>
  </si>
  <si>
    <t>1.25%</t>
  </si>
  <si>
    <t>Unsecured term loan due January 2020</t>
  </si>
  <si>
    <t>Term loan due 2022</t>
  </si>
  <si>
    <t>3.20%</t>
  </si>
  <si>
    <t>3.70%</t>
  </si>
  <si>
    <t>2.70%</t>
  </si>
  <si>
    <t>Term loan due 2022 | LIBOR</t>
  </si>
  <si>
    <t>1.35%</t>
  </si>
  <si>
    <t>Mortgage maturing in September 2043</t>
  </si>
  <si>
    <t>4.40%</t>
  </si>
  <si>
    <t>Secured debt</t>
  </si>
  <si>
    <t>Senior Unsecured Notes Due October 2018</t>
  </si>
  <si>
    <t>Senior Unsecured Notes Due January 2019</t>
  </si>
  <si>
    <t>4.70%</t>
  </si>
  <si>
    <t>Senior Unsecured Notes Due September 2019</t>
  </si>
  <si>
    <t>6.71%</t>
  </si>
  <si>
    <t>Senior Unsecured Notes Due August 2017</t>
  </si>
  <si>
    <t>6.15%</t>
  </si>
  <si>
    <t>Senior Unsecured Notes Due August 2037</t>
  </si>
  <si>
    <t>5.95%</t>
  </si>
  <si>
    <t>Senior Unsecured Notes Due April 2018</t>
  </si>
  <si>
    <t>6.73%</t>
  </si>
  <si>
    <t>Revolving Credit Facility | Unsecured Revolving Credit Facility | LIBOR</t>
  </si>
  <si>
    <t>1.20%</t>
  </si>
  <si>
    <t>Loan commitment fee percentage</t>
  </si>
  <si>
    <t>0.25%</t>
  </si>
  <si>
    <t>Joint Venture</t>
  </si>
  <si>
    <t>Ownership interest by parent</t>
  </si>
  <si>
    <t>55.00%</t>
  </si>
  <si>
    <t>Subsequent Event | Senior Unsecured Notes Due March 2026</t>
  </si>
  <si>
    <t>6.25%</t>
  </si>
  <si>
    <t>Indebtedness - Schedule of Outstanding Debts (Details) - USD ($)</t>
  </si>
  <si>
    <t>Feb. 28, 2018</t>
  </si>
  <si>
    <t>Unsecured debt</t>
  </si>
  <si>
    <t>Total unsecured floating rate debt</t>
  </si>
  <si>
    <t>Debt issuance costs, net</t>
  </si>
  <si>
    <t>Senior unsecured notes</t>
  </si>
  <si>
    <t>Face Amount</t>
  </si>
  <si>
    <t>Unamortized Discount</t>
  </si>
  <si>
    <t>Unsecured Revolving Credit Facility | Unsecured debt</t>
  </si>
  <si>
    <t>Unsecured term loan due January 2020 | Unsecured debt</t>
  </si>
  <si>
    <t>Unsecured term loans</t>
  </si>
  <si>
    <t>Unsecured term loan due June 2020 | Unsecured debt</t>
  </si>
  <si>
    <t>Unsecured term loan due September 2022 | Unsecured debt</t>
  </si>
  <si>
    <t>Senior unsecured notes due 2019 | Senior unsecured notes</t>
  </si>
  <si>
    <t>Coupon</t>
  </si>
  <si>
    <t>3.25%</t>
  </si>
  <si>
    <t>Senior unsecured notes due 2020 | Senior unsecured notes</t>
  </si>
  <si>
    <t>6.75%</t>
  </si>
  <si>
    <t>Senior unsecured notes due 2021 | Senior unsecured notes</t>
  </si>
  <si>
    <t>Senior unsecured notes due 2024 | Senior unsecured notes</t>
  </si>
  <si>
    <t>Senior unsecured notes due 2028 | Senior unsecured notes</t>
  </si>
  <si>
    <t>Senior unsecured notes due 2042 | Senior unsecured notes</t>
  </si>
  <si>
    <t>5.625%</t>
  </si>
  <si>
    <t>Senior unsecured notes due 2046 | Senior unsecured notes</t>
  </si>
  <si>
    <t>Indebtedness - Schedule of Secured and Other Debt (Details) $ in Thousands</t>
  </si>
  <si>
    <t>Principal Balance</t>
  </si>
  <si>
    <t>Unamortized net premiums</t>
  </si>
  <si>
    <t>Secured Debt</t>
  </si>
  <si>
    <t>Number of Properties as Collateral | property</t>
  </si>
  <si>
    <t>Deb issuance costs</t>
  </si>
  <si>
    <t>Secured Debt | Mortgage notes 3.79% maturing in July 2019</t>
  </si>
  <si>
    <t>Secured Debt | Mortgage notes 7.49% maturing in January 2022</t>
  </si>
  <si>
    <t>7.49%</t>
  </si>
  <si>
    <t>Secured Debt | Mortgage notes 6.28% maturing July 2022</t>
  </si>
  <si>
    <t>6.28%</t>
  </si>
  <si>
    <t>Secured Debt | Mortgage notes 4.85% maturing October 2022</t>
  </si>
  <si>
    <t>4.85%</t>
  </si>
  <si>
    <t>Secured Debt | Mortgage notes 5.75% maturing October 2022</t>
  </si>
  <si>
    <t>Secured Debt | Mortgage notes 6.64% maturing June 2023</t>
  </si>
  <si>
    <t>Secured Debt | Mortgage notes 3.53% maturing in August 2026</t>
  </si>
  <si>
    <t>3.53%</t>
  </si>
  <si>
    <t>Secured Debt | Mortgage notes 6.25% maturing in February 2033</t>
  </si>
  <si>
    <t>Secured Debt | Mortgage notes 4.44% maturing July 2043</t>
  </si>
  <si>
    <t>Secured Debt | Capital leases 7.70% maturing in April 2026</t>
  </si>
  <si>
    <t>7.70%</t>
  </si>
  <si>
    <t>Joint Venture | Secured Debt | Mortgage notes 3.53% maturing in August 2026</t>
  </si>
  <si>
    <t>Indebtedness - Schedule of Principal Payments of Debt (Details) $ in Thousands</t>
  </si>
  <si>
    <t>Unamortized discount (premium) and debt issuance costs, net</t>
  </si>
  <si>
    <t>Fair Value of Assets and Liabilities - Assets and Liabilities (Details) $ in Thousands</t>
  </si>
  <si>
    <t>Dec. 31, 2019USD ($)propertyshares</t>
  </si>
  <si>
    <t>Dec. 31, 2018USD ($)propertyshares</t>
  </si>
  <si>
    <t>Non-Recurring Fair Value Measurements Assets:</t>
  </si>
  <si>
    <t>Recurring | Five Star</t>
  </si>
  <si>
    <t>Recurring Fair Value Measurements Assets:</t>
  </si>
  <si>
    <t>Investments in Five Star</t>
  </si>
  <si>
    <t>Recurring | Five Star | Level 1</t>
  </si>
  <si>
    <t>Recurring | Five Star | Level 2</t>
  </si>
  <si>
    <t>Recurring | Five Star | Level 3</t>
  </si>
  <si>
    <t>Nonrecurring</t>
  </si>
  <si>
    <t>Real estate properties held for sale</t>
  </si>
  <si>
    <t>Real estate properties at fair value</t>
  </si>
  <si>
    <t>Nonrecurring | Level 1</t>
  </si>
  <si>
    <t>Nonrecurring | Level 2</t>
  </si>
  <si>
    <t>Nonrecurring | Level 3</t>
  </si>
  <si>
    <t>Office Portfolio | Nonrecurring</t>
  </si>
  <si>
    <t>Sale price less estimated cost to sell</t>
  </si>
  <si>
    <t>Office Portfolio | Disposal Group, Held-for-sale, Not Discontinued Operations</t>
  </si>
  <si>
    <t>Office Portfolio | Disposal Group, Held-for-sale, Not Discontinued Operations | Nonrecurring</t>
  </si>
  <si>
    <t>Senior Living Communities | Nonrecurring</t>
  </si>
  <si>
    <t>Senior Living Communities | Disposal Group, Held-for-sale, Not Discontinued Operations</t>
  </si>
  <si>
    <t>Senior Living Communities | Disposal Group, Held-for-sale, Not Discontinued Operations | Nonrecurring</t>
  </si>
  <si>
    <t>Fair Value of Assets and Liabilities - Liabilities (Details) - USD ($) $ in Thousands</t>
  </si>
  <si>
    <t>Carrying Amount</t>
  </si>
  <si>
    <t>Fair Value, Assets and Liabilities Measured on Recurring and Nonrecurring Basis [Line Items]</t>
  </si>
  <si>
    <t>Secured and secured debt</t>
  </si>
  <si>
    <t>Estimated Fair Value</t>
  </si>
  <si>
    <t>Senior unsecured notes | Carrying Amount</t>
  </si>
  <si>
    <t>Senior unsecured notes | Estimated Fair Value</t>
  </si>
  <si>
    <t>Principal mortgage obligations</t>
  </si>
  <si>
    <t>Secured debt | Carrying Amount</t>
  </si>
  <si>
    <t>Secured debt | Estimated Fair Value</t>
  </si>
  <si>
    <t>Fair Value of Assets and Liabilities - Narrative (Details)</t>
  </si>
  <si>
    <t>Dec. 31, 2019debt_security</t>
  </si>
  <si>
    <t>Level 1</t>
  </si>
  <si>
    <t>Number of debt securities</t>
  </si>
  <si>
    <t>Level 2</t>
  </si>
  <si>
    <t>Fair Value of Assets and Liabilities - Schedule of Marketable Securities (Details) - USD ($) $ in Thousands</t>
  </si>
  <si>
    <t>Realized gains and losses on equity securities sold</t>
  </si>
  <si>
    <t>Unrealized gains and losses on equity securities held</t>
  </si>
  <si>
    <t>Losses on equity securities, net</t>
  </si>
  <si>
    <t>Noncontrolling Interest (Details) $ in Thousands</t>
  </si>
  <si>
    <t>Mar. 31, 2017USD ($)property</t>
  </si>
  <si>
    <t>Noncontrolling Interest [Line Items]</t>
  </si>
  <si>
    <t>Noncontrolling interest in variable interest entity</t>
  </si>
  <si>
    <t>Difference between net proceeds received and fair value of noncontrolling interest equity</t>
  </si>
  <si>
    <t>Carry amount of real estate assets in consolidated VIE</t>
  </si>
  <si>
    <t>Third Party Investor</t>
  </si>
  <si>
    <t>Payments to acquire interest in joint venture</t>
  </si>
  <si>
    <t>Ownership interest by noncontrolling owners</t>
  </si>
  <si>
    <t>45.00%</t>
  </si>
  <si>
    <t>Mortgage notes 3.53% maturing in August 2026 | Secured Debt</t>
  </si>
  <si>
    <t>Mortgage notes 3.53% maturing in August 2026 | Secured Debt | Joint Venture</t>
  </si>
  <si>
    <t>Segment Reporting (Details) $ in Thousands</t>
  </si>
  <si>
    <t>Dec. 31, 2019USD ($)segment</t>
  </si>
  <si>
    <t>Segment reporting</t>
  </si>
  <si>
    <t>Number of reportable segments | segment</t>
  </si>
  <si>
    <t>Interest expense</t>
  </si>
  <si>
    <t>Non-Segment</t>
  </si>
  <si>
    <t>Rental income | Non-Segment</t>
  </si>
  <si>
    <t>Rental income | Office Portfolio</t>
  </si>
  <si>
    <t>Residents fees and services | Non-Segment</t>
  </si>
  <si>
    <t>Residents fees and services | Office Portfolio</t>
  </si>
  <si>
    <t>Residents fees and services | SHOP</t>
  </si>
  <si>
    <t>Income Taxes - Provision for Income Taxes (Details) - USD ($) $ in Thousands</t>
  </si>
  <si>
    <t>Current:</t>
  </si>
  <si>
    <t>Federal</t>
  </si>
  <si>
    <t>State</t>
  </si>
  <si>
    <t>Current income tax expense (benefit)</t>
  </si>
  <si>
    <t>Deferred:</t>
  </si>
  <si>
    <t>Deferred tax expense (benefit)</t>
  </si>
  <si>
    <t>Income tax provision</t>
  </si>
  <si>
    <t>Income Taxes - Reconciliation of Effective Tax Rate (Details)</t>
  </si>
  <si>
    <t>Taxes at statutory U.S. federal income tax rate</t>
  </si>
  <si>
    <t>21.00%</t>
  </si>
  <si>
    <t>35.00%</t>
  </si>
  <si>
    <t>Nontaxable income</t>
  </si>
  <si>
    <t>(21.00%)</t>
  </si>
  <si>
    <t>(35.00%)</t>
  </si>
  <si>
    <t>State and local income taxes, net of federal tax benefit</t>
  </si>
  <si>
    <t>0.10%</t>
  </si>
  <si>
    <t>0.30%</t>
  </si>
  <si>
    <t>TCJA Adjustment</t>
  </si>
  <si>
    <t>Change in valuation allowance</t>
  </si>
  <si>
    <t>3.50%</t>
  </si>
  <si>
    <t>1.90%</t>
  </si>
  <si>
    <t>(6.50%)</t>
  </si>
  <si>
    <t>Other differences, net</t>
  </si>
  <si>
    <t>(3.50%)</t>
  </si>
  <si>
    <t>(1.90%)</t>
  </si>
  <si>
    <t>(2.50%)</t>
  </si>
  <si>
    <t>Effective tax rate</t>
  </si>
  <si>
    <t>Income Taxes - Deferred Income Taxes (Details) - USD ($) $ in Thousands</t>
  </si>
  <si>
    <t>Deferred tax assets:</t>
  </si>
  <si>
    <t>Deferred income</t>
  </si>
  <si>
    <t>Other</t>
  </si>
  <si>
    <t>Tax loss carryforwards</t>
  </si>
  <si>
    <t>Deferred tax assets, gross</t>
  </si>
  <si>
    <t>Valuation allowance</t>
  </si>
  <si>
    <t>Deferred tax assets, net of valuation allowance</t>
  </si>
  <si>
    <t>Net deferred income taxes</t>
  </si>
  <si>
    <t>Income Taxes - Narrative (Details) - USD ($) $ in Thousands</t>
  </si>
  <si>
    <t>Percentage of valuation allowance provided</t>
  </si>
  <si>
    <t>Operating loss carryforwards</t>
  </si>
  <si>
    <t>Weighted Average Common Shares (Details) - shares shares in Thousands</t>
  </si>
  <si>
    <t>Weighted average common shares for basic earnings per share (in shares)</t>
  </si>
  <si>
    <t>Effect of dilutive securities: restricted share awards (in shares)</t>
  </si>
  <si>
    <t>Weighted average common shares for diluted earnings per share (in shares)</t>
  </si>
  <si>
    <t>Antidilutive securities excluded from computation of earnings per share (in shares)</t>
  </si>
  <si>
    <t>Selected Quarterly Financial Data (unaudited) (Details) - USD ($) $ / shares in Units, $ in Thousands</t>
  </si>
  <si>
    <t>Net income (loss) attributable to common shareholders</t>
  </si>
  <si>
    <t>Per share data (basic and diluted):</t>
  </si>
  <si>
    <t>Net income (loss) attributable to common shareholders (in dollars per share)</t>
  </si>
  <si>
    <t>SCHEDULE III REAL ESTATE AND ACCUMULATED DEPRECIATION - Properties (Details) - USD ($) $ in Thousands</t>
  </si>
  <si>
    <t>Real Estate And Accumulated Depreciation</t>
  </si>
  <si>
    <t>Encumbrances</t>
  </si>
  <si>
    <t>Initial Cost to Company</t>
  </si>
  <si>
    <t>Buildings, Improvements &amp; Equipment</t>
  </si>
  <si>
    <t>Cost Capitalized Subsequent to Acquisition</t>
  </si>
  <si>
    <t>Impairment</t>
  </si>
  <si>
    <t>Cost Basis Adjustment</t>
  </si>
  <si>
    <t>Cost at the end of the period</t>
  </si>
  <si>
    <t>Accumulated Depreciation</t>
  </si>
  <si>
    <t>Discontinued Operations, Held-for-sale</t>
  </si>
  <si>
    <t>2184 Parkway Lake Drive, Birmingham, AL</t>
  </si>
  <si>
    <t>2634 Valleydale Road, Birmingham, AL</t>
  </si>
  <si>
    <t>2021 Dahlke Drive NE, Cullman, AL</t>
  </si>
  <si>
    <t>101 Tulip Lane, Dothan, AL</t>
  </si>
  <si>
    <t>49 Hughes Road, Madison, AL</t>
  </si>
  <si>
    <t>200 Terrace Lane, Priceville, AL</t>
  </si>
  <si>
    <t>413 Cox Boulevard, Sheffield, AL</t>
  </si>
  <si>
    <t>2435 Columbiana Road, Vestavia Hills, AL</t>
  </si>
  <si>
    <t>4461 N Crossover Road, Fayetteville, AR</t>
  </si>
  <si>
    <t>4210 S Caraway Road, Jonesboro, AR</t>
  </si>
  <si>
    <t>672 Jones Road, Springdale, AR</t>
  </si>
  <si>
    <t>13840 North Desert Harbor Drive, Peoria, AZ</t>
  </si>
  <si>
    <t>11209 N. Tatum Boulevard, Phoenix, AZ</t>
  </si>
  <si>
    <t>2444 West Las Palmaritas Drive, Phoenix, AZ</t>
  </si>
  <si>
    <t>4121 East Cotton Center, Phoenix, AZ</t>
  </si>
  <si>
    <t>3850 N US Hwy 89</t>
  </si>
  <si>
    <t>6001 East Thomas Road, Scottsdale, AZ</t>
  </si>
  <si>
    <t>East Mescal Street7090 Scottsdale A Z</t>
  </si>
  <si>
    <t>Boswell Blvd17225 Sun City A Z</t>
  </si>
  <si>
    <t>W Meeker Boulevard14001 Sun City West A Z</t>
  </si>
  <si>
    <t>West3rd Street1415 Tempe</t>
  </si>
  <si>
    <t>North Rosemont Boulevard2500 Tucson A Z</t>
  </si>
  <si>
    <t>5000 Marina Boulevard, Brisbane, CA</t>
  </si>
  <si>
    <t>5770 Armada Drive, Carlsbad, CA</t>
  </si>
  <si>
    <t>1350 South El Camino Real, Encinitas, CA</t>
  </si>
  <si>
    <t>47201 Lakeview Boulevard, Fremont, CA</t>
  </si>
  <si>
    <t>47211/47215 Lakeview Boulevard, Fremont, CA</t>
  </si>
  <si>
    <t>Bayside Parkway47900 Fremont C A</t>
  </si>
  <si>
    <t>South Peach Street577 Fresno C A</t>
  </si>
  <si>
    <t>N Marks Avenue6075 Fresno C A</t>
  </si>
  <si>
    <t>Paseo De Valencia24552 Laguna Hills C A</t>
  </si>
  <si>
    <t>West3rd Street8631 Los Angeles C A</t>
  </si>
  <si>
    <t>West3rd Street8635 Los Angeles C A</t>
  </si>
  <si>
    <t>Lindley Avenue8700 Northridge</t>
  </si>
  <si>
    <t>1319 Brookside Avenue, Redlands, CA</t>
  </si>
  <si>
    <t>Sterling Court110 Roseville C A</t>
  </si>
  <si>
    <t>Parkside Drive1371 San Bernardino C A</t>
  </si>
  <si>
    <t>Hierba Drive16925 And16916 San Diego C A</t>
  </si>
  <si>
    <t>Science Park3030 San Diego C A</t>
  </si>
  <si>
    <t>Science Park3040 San Diego C A</t>
  </si>
  <si>
    <t>Science Park3050 San Diego C A</t>
  </si>
  <si>
    <t>2904 Orchard Parkway, San Jose, CA</t>
  </si>
  <si>
    <t>Deer Park Drive3530 Stockton CA</t>
  </si>
  <si>
    <t>East March Lane877 Stockton CA</t>
  </si>
  <si>
    <t>Westinghouse Place28515 Westinghouse Place</t>
  </si>
  <si>
    <t>San Miguel Drive1866 Walnut Creek C A</t>
  </si>
  <si>
    <t>1950 South Dayton Street, Aurora, CO</t>
  </si>
  <si>
    <t>3920 East San Miguel Street, Colorado Springs, CO</t>
  </si>
  <si>
    <t>8271 South Continental Divide Road, Littleton, CO</t>
  </si>
  <si>
    <t>9005 Grant Street, Thornton, CO</t>
  </si>
  <si>
    <t>7809 W. 38th Avenue, Wheat Ridge, CO</t>
  </si>
  <si>
    <t>40 Sebethe Drive, Cromwell, CT</t>
  </si>
  <si>
    <t>1145 19th Street NW, Washington, DC</t>
  </si>
  <si>
    <t>2141 K Street, NW, Washington, DC</t>
  </si>
  <si>
    <t>255 Possum Park Road, Newark, DE</t>
  </si>
  <si>
    <t>4175 Ogletown Stanton Rd, Newark, DE</t>
  </si>
  <si>
    <t>1212 Foulk Road, Wilmington, DE</t>
  </si>
  <si>
    <t>1912 Marsh Road Wilmington, DE</t>
  </si>
  <si>
    <t>2723 Shipley Road Wilmington, DE</t>
  </si>
  <si>
    <t>407 Foulk Road Wilmington, DE</t>
  </si>
  <si>
    <t>22601 Camino Del Mar, Boca Raton, FL</t>
  </si>
  <si>
    <t>1325 S Congress Avenue, Boynton Beach, FL</t>
  </si>
  <si>
    <t>1425 Congress Avenue, Boynton Beach, FL</t>
  </si>
  <si>
    <t>1416 Country Club Blvd, Cape Coral, FL</t>
  </si>
  <si>
    <t>8500 Royal Palm Boulevard, Coral Springs, FL</t>
  </si>
  <si>
    <t>1208 South Military Trail, Deerfield Beach, FL</t>
  </si>
  <si>
    <t>3001 DC Country Club Boulevard, Deerfield Beach, FL</t>
  </si>
  <si>
    <t>12780 Kenwood Lane, Fort Myers, FL</t>
  </si>
  <si>
    <t>2480 North Park Road, Hollywood, FL</t>
  </si>
  <si>
    <t>8901 Tamiami Trail East, Naples, FL</t>
  </si>
  <si>
    <t>12780 Waterford Lakes Parkway, Orlando, FL</t>
  </si>
  <si>
    <t>1603 S. Hiawassee Road, Orlando, FL</t>
  </si>
  <si>
    <t>1825 N. Mills Avenue, Orlando, FL</t>
  </si>
  <si>
    <t>1911 N. Mills Avenue, Orlando, FL</t>
  </si>
  <si>
    <t>1925 N. Mills Avenue, Orlando, FL</t>
  </si>
  <si>
    <t>250 N. Alafaya Trail, Orlando, FL</t>
  </si>
  <si>
    <t>45 Katherine Boulevard, Palm Harbor, FL</t>
  </si>
  <si>
    <t>900 West Lake Road, Palm Harbor, FL</t>
  </si>
  <si>
    <t>8500 West Sunrise Boulevard, Plantation, FL</t>
  </si>
  <si>
    <t>1371 South Ocean Boulevard, Pompano Beach, FL</t>
  </si>
  <si>
    <t>2701 North Course Drive, Pompano Beach, FL</t>
  </si>
  <si>
    <t>20480 Veterans Boulevard, Port Charlotte, FL</t>
  </si>
  <si>
    <t>1699 S.E. Lyngate Drive, Port St. Lucie, FL</t>
  </si>
  <si>
    <t>501 N.W. Cashmere Boulevard, Port St. Lucie, FL</t>
  </si>
  <si>
    <t>900 South Harbour Island Blvd, Tampa, FL</t>
  </si>
  <si>
    <t>111 Executive Center Drive, West Palm Beach, FL</t>
  </si>
  <si>
    <t>2351 Cedarcrest Road, Acworth, GA</t>
  </si>
  <si>
    <t>1200 Bluegrass Lakes Parkway, Alpharetta, GA</t>
  </si>
  <si>
    <t>855 North Point Pkwy, Alpharetta, GA</t>
  </si>
  <si>
    <t>253 N. Main Street, Alpharetta, GA</t>
  </si>
  <si>
    <t>1291 Cedar Shoals Drive, Athens, GA</t>
  </si>
  <si>
    <t>1515 Sheridan Road, Atlanta, GA</t>
  </si>
  <si>
    <t>240 Marietta Highway, Canton, GA</t>
  </si>
  <si>
    <t>4500 South Stadium Drive, Columbus, GA</t>
  </si>
  <si>
    <t>1352 Wellbrook Circle, Conyers, GA</t>
  </si>
  <si>
    <t>1501 Milstead Road, Conyers, GA</t>
  </si>
  <si>
    <t>3875 Post Road, Conyers, GA</t>
  </si>
  <si>
    <t>4960 Jot Em Down Road, Cumming, GA</t>
  </si>
  <si>
    <t>5610 Hampton Park Dr., Cumming, GA</t>
  </si>
  <si>
    <t>7955 Majors Road, Cumming, GA</t>
  </si>
  <si>
    <t>2470 Dug Gap Road, Dalton, GA</t>
  </si>
  <si>
    <t>101 West Ponce De Leon Avenue, Decatur, GA</t>
  </si>
  <si>
    <t>2801 N. Decatur Road, Decatur, GA</t>
  </si>
  <si>
    <t>114 Penland Street, Ellijay, GA</t>
  </si>
  <si>
    <t>353 North Belair Road, Evans, GA</t>
  </si>
  <si>
    <t>1294 Highway 54 West, Fayetteville, GA</t>
  </si>
  <si>
    <t>2435 Limestone Parkway, Gainesville, GA</t>
  </si>
  <si>
    <t>3315 Thompson Bridge Road, Gainesville, GA</t>
  </si>
  <si>
    <t>5373 Thompson Mill Road, Hoschton, GA</t>
  </si>
  <si>
    <t>8080 Summit Business Parkway, Jonesboro, GA</t>
  </si>
  <si>
    <t>6191 Peake Road, Macon, GA</t>
  </si>
  <si>
    <t>1360 Upper Hembree Road, Roswell, GA</t>
  </si>
  <si>
    <t>1 Savannah Square Drive, Savannah, GA</t>
  </si>
  <si>
    <t>5200 Habersham Street, Savannah, GA</t>
  </si>
  <si>
    <t>7410 Skidaway Road, Savannah, GA</t>
  </si>
  <si>
    <t>2078 Scenic Highway North, Snellville, GA</t>
  </si>
  <si>
    <t>475 Country Club Drive, Stockbridge, GA</t>
  </si>
  <si>
    <t>1300 Montreal Road, Tucker, GA</t>
  </si>
  <si>
    <t>1100 Ward Avenue, Honolulu, HI</t>
  </si>
  <si>
    <t>2340 West Seltice Way, Coeur d'Alene, ID</t>
  </si>
  <si>
    <t>850 Lincoln Drive, Idaho Falls, ID</t>
  </si>
  <si>
    <t>1250 West Central Road, Arlington Heights, IL</t>
  </si>
  <si>
    <t>1450 Busch Parkway, Buffalo Grove, IL</t>
  </si>
  <si>
    <t>2601 Patriot Boulevard, Glenview, IL</t>
  </si>
  <si>
    <t>1373 D'Ardian Professional Park, Godfrey, IL</t>
  </si>
  <si>
    <t>900 43rd Avenue, Moline, IL</t>
  </si>
  <si>
    <t>221 11th Avenue, Moline, IL</t>
  </si>
  <si>
    <t>2700 14th Street, Pekin, IL</t>
  </si>
  <si>
    <t>7130 Crimson Ridge Drive, Rockford, IL</t>
  </si>
  <si>
    <t>1220 Lakeview Drive, Romeoville, IL</t>
  </si>
  <si>
    <t>1201 Hartman Lane, Shiloh, IL</t>
  </si>
  <si>
    <t>900 Southwind Road, Springfield, IL</t>
  </si>
  <si>
    <t>2705 Avenue E, Sterling, IL</t>
  </si>
  <si>
    <t>39 Dorothy Drive, Troy, IL</t>
  </si>
  <si>
    <t>100 Grand Victorian Place, Washington, IL</t>
  </si>
  <si>
    <t>1615 Lakeside Drive, Waukegan, IL</t>
  </si>
  <si>
    <t>1675 Lakeside Drive, Waukegan, IL</t>
  </si>
  <si>
    <t>406 Smith Drive, Auburn, IN</t>
  </si>
  <si>
    <t>6990 East County Road 100 North, Avon, IN</t>
  </si>
  <si>
    <t>2455 Tamarack Trail, Bloomington, IN</t>
  </si>
  <si>
    <t>2460 Glebe Street, Carmel IN</t>
  </si>
  <si>
    <t>701 East County Line Road, Greenwood, IN</t>
  </si>
  <si>
    <t>8505 Woodfield Crossing Boulevard, Indianapolis, IN</t>
  </si>
  <si>
    <t>2501 Friendship Boulevard, Kokomo, IN</t>
  </si>
  <si>
    <t>603 Saint Joseph Drive, Kokomo, IN</t>
  </si>
  <si>
    <t>1211 Longwood Drive, La Porte, IN</t>
  </si>
  <si>
    <t>1590 West Timberview Drive, Marion, IN</t>
  </si>
  <si>
    <t>1473 East McKay Road, Shelbyville, IN</t>
  </si>
  <si>
    <t>17441 State Rd. 23, South Bend, IN</t>
  </si>
  <si>
    <t>222 South 25th Street, Terra Haute, IN</t>
  </si>
  <si>
    <t>150 Fox Ridge Drive, Vincennes, IN</t>
  </si>
  <si>
    <t>1501 Inverness Drive, Lawrence, KS</t>
  </si>
  <si>
    <t>5799 Broadmoor Street, Mission, KS</t>
  </si>
  <si>
    <t>3501 West 95th Street, Overland Park, KS</t>
  </si>
  <si>
    <t>6555 West 75th Street , Overland Park, KS</t>
  </si>
  <si>
    <t>6700 W. 115th Street, Overland Park, KS</t>
  </si>
  <si>
    <t>981 Campbell Lane, Bowling Green, KY</t>
  </si>
  <si>
    <t>Leonardwood102 Frankfort KY</t>
  </si>
  <si>
    <t>Lafayette Road4190 Hopkinsville KY</t>
  </si>
  <si>
    <t>Mason Headley Road690 Lexington KY</t>
  </si>
  <si>
    <t>Mason Headley Road700 Lexington KY</t>
  </si>
  <si>
    <t>Brookside Drive200 Louisville KY</t>
  </si>
  <si>
    <t>West Broadway1517 Mayfield KY</t>
  </si>
  <si>
    <t>1700 Elmdale Road, Paducah, KY</t>
  </si>
  <si>
    <t>100 Neighborly Way, Somerset, KY</t>
  </si>
  <si>
    <t>1295 Boylston Street, Boston, MA</t>
  </si>
  <si>
    <t>11 Fan Pier Boulevard, Boston, MA</t>
  </si>
  <si>
    <t>549 Albany Street, Boston, MA</t>
  </si>
  <si>
    <t>330 Baker Avenue, Concord, MA</t>
  </si>
  <si>
    <t>4 Maguire Road, Lexington, MA</t>
  </si>
  <si>
    <t>100 Hampshire Street, Mansfield, MA</t>
  </si>
  <si>
    <t>15 Hampshire Street, Mansfield, MA</t>
  </si>
  <si>
    <t>5 Hampshire Street, Mansfield, MA</t>
  </si>
  <si>
    <t>30 Newcrossing Road, Reading, MA</t>
  </si>
  <si>
    <t>299 Cambridge Street, Winchester, MA</t>
  </si>
  <si>
    <t>2717 Riva Road, Annapolis, MD</t>
  </si>
  <si>
    <t>658 Boulton Street, Bel Air, MD</t>
  </si>
  <si>
    <t>7600 Laurel Bowie Road, Bowie, MD</t>
  </si>
  <si>
    <t>8100 Connecticut Avenue, Chevy Chase, MD</t>
  </si>
  <si>
    <t>8220 Snowden River Parkway, Columbia, MD</t>
  </si>
  <si>
    <t>700 Port Street , Easton, MD</t>
  </si>
  <si>
    <t>3004 North Ridge Road , Ellicott City, MD</t>
  </si>
  <si>
    <t>1820 Latham Drive , Frederick, MD</t>
  </si>
  <si>
    <t>2100 Whittier Drive, Frederick, MD</t>
  </si>
  <si>
    <t>10116 Sharpsburg Pike, Hagerstown, MD</t>
  </si>
  <si>
    <t>4000 Old Court Road, Pikesville, MD</t>
  </si>
  <si>
    <t>12725 Twinbrook Parkway, Pikesville, MD</t>
  </si>
  <si>
    <t>715 Benfield Road, Severna Park, MD</t>
  </si>
  <si>
    <t>14400 Homecrest Road , Silver Spring, MD</t>
  </si>
  <si>
    <t>801 Roeder Road, Silver Spring, MD</t>
  </si>
  <si>
    <t>720 &amp; 734 N. Pine Road, Hampton, MI</t>
  </si>
  <si>
    <t>4004 &amp; 4012 Waldo Road, Midland, MI</t>
  </si>
  <si>
    <t>1605 &amp; 1615 Fredericks Drive, Monroe, MI</t>
  </si>
  <si>
    <t>3150 &amp; 3100 Old Centre Road, Portage, MI</t>
  </si>
  <si>
    <t>2445 &amp; 2485 Mc Carty Road, Saginaw, MI</t>
  </si>
  <si>
    <t>Vacant Land - 11855 Ulysses Street NE, Blaine, MN</t>
  </si>
  <si>
    <t>1305 Corporate Center Drive, Eagan, MN</t>
  </si>
  <si>
    <t>8301 Golden Valley Road, Golden Valley, MN</t>
  </si>
  <si>
    <t>8401 Golden Valley Road, Golden Valley, MN</t>
  </si>
  <si>
    <t>8501 Golden Valley Road, Golden Valley, MN</t>
  </si>
  <si>
    <t>1201 Northland Drive, Mendota Heights, MN</t>
  </si>
  <si>
    <t>12700 Whitewater Drive, Minnetonka, MN</t>
  </si>
  <si>
    <t>20600 South Diamond Lake Road, Rogers, MN</t>
  </si>
  <si>
    <t>2200 County Road C West, Roseville, MN</t>
  </si>
  <si>
    <t>4166 Lexington Avenue N, Shoreview, MN</t>
  </si>
  <si>
    <t>1365 Crestridge Lane, West St. Paul, MN</t>
  </si>
  <si>
    <t>305 &amp; 315 Thompson Avenue, West St. Paul, MN</t>
  </si>
  <si>
    <t>5351 Gretna Road, Branson, MO</t>
  </si>
  <si>
    <t>845 N New Ballas Court, Creve Coeur, MO</t>
  </si>
  <si>
    <t>3828 College View Drive, Joplin, MO</t>
  </si>
  <si>
    <t>Magellan Plaza 14100 Maryland Heights, MO</t>
  </si>
  <si>
    <t>640 E Highland Avenue, Nevada, MO</t>
  </si>
  <si>
    <t>2410 W. Chesterfield Blvd, Springfield, MO</t>
  </si>
  <si>
    <t>3540 East Cherokee Street, Springfield, MO</t>
  </si>
  <si>
    <t>North Hanley Road4700 St Louis MO</t>
  </si>
  <si>
    <t>Belk Boulevard 1488, Oxford, MS</t>
  </si>
  <si>
    <t>Clarington Drive108 Southaven, MS</t>
  </si>
  <si>
    <t>North Hunters Way1547 Bozeman, MT</t>
  </si>
  <si>
    <t>118 Alamance Road, Burlington, NC</t>
  </si>
  <si>
    <t>1050 Crescent Green Drive, Cary, NC</t>
  </si>
  <si>
    <t>2220 &amp; 2230 Farmington Drive, Chapel Hill, NC</t>
  </si>
  <si>
    <t>2101 Runnymede Lane, Charlotte, NC</t>
  </si>
  <si>
    <t>5920 McChesney Drive, Charlotte, NC</t>
  </si>
  <si>
    <t>6101 Clarke Creek Parkway, Charlotte, NC</t>
  </si>
  <si>
    <t>500 Penny Lane, Concord, NC</t>
  </si>
  <si>
    <t>1002 State Highway 54, Durham, NC</t>
  </si>
  <si>
    <t>4505 Emperor Boulevard, Durham, NC</t>
  </si>
  <si>
    <t>5213 South Alston Avenue, Durham, NC</t>
  </si>
  <si>
    <t>2755 Union Road, Gastonia, NC</t>
  </si>
  <si>
    <t>1001 Phifer Road, Kings Mountain, NC</t>
  </si>
  <si>
    <t>128 Brawley School, Mooresville, NC</t>
  </si>
  <si>
    <t>1309 , 1321 and 1325 McCarthy Boulevard, New Bern, NC</t>
  </si>
  <si>
    <t>13150 Dorman Road, Pineville, NC</t>
  </si>
  <si>
    <t>13180 Dorman Road, Pineville, NC</t>
  </si>
  <si>
    <t>801 Dixie Trail, Raleigh, NC</t>
  </si>
  <si>
    <t>2744 South 17th Street, Milmington, NC</t>
  </si>
  <si>
    <t>1730 Parkwood Boulevard West, Wilson, NC</t>
  </si>
  <si>
    <t>17007 Elm Plaza, Omaha, NE</t>
  </si>
  <si>
    <t>3030 South 80th Street, Omaha, NE</t>
  </si>
  <si>
    <t>490 Cooper Landing Road, Cherry Hill, NJ</t>
  </si>
  <si>
    <t>1400 Route 70, Lakewood, NJ</t>
  </si>
  <si>
    <t>2 Hillside Drive, Mt. Arlington, NJ</t>
  </si>
  <si>
    <t>655 Pomander Walk, Teaneck, NJ</t>
  </si>
  <si>
    <t>10500 Academy Road NE, Albuquerque, NM</t>
  </si>
  <si>
    <t>4100 Prospect Avenue NE, Albuquerque, NM</t>
  </si>
  <si>
    <t>4300 Landau Street NE, Albuquerque, NM</t>
  </si>
  <si>
    <t>4411 The 25 Way, Albuquerque, NM</t>
  </si>
  <si>
    <t>4420 The 25 Way, Albuquerque, NM</t>
  </si>
  <si>
    <t>9190 Coors Boulevard NW, Albuquerque, NM</t>
  </si>
  <si>
    <t>2200 East Long Street, Carson City, NV</t>
  </si>
  <si>
    <t>3201 Plumas Street, Reno, NV</t>
  </si>
  <si>
    <t>6300 Eighth Ave, Brooklyn, NY</t>
  </si>
  <si>
    <t>200 Old County Road, Mineola, NY</t>
  </si>
  <si>
    <t>15 North Broadway, White Plains, NY</t>
  </si>
  <si>
    <t>537 Riverdale Avenue, Yonkers, NY</t>
  </si>
  <si>
    <t>4590 Knightsbridge Boulevard, Columbus, OH</t>
  </si>
  <si>
    <t>3929 Hoover Road, Grove City, OH</t>
  </si>
  <si>
    <t>7555 Innovation Way, Mason, OH</t>
  </si>
  <si>
    <t>5260 Naiman Parkway, Solon, OH</t>
  </si>
  <si>
    <t>5370 Naiman Parkway, Solon, OH</t>
  </si>
  <si>
    <t>8709 S.E. Causey Avenue, Portland, OR</t>
  </si>
  <si>
    <t>71 Darlington Road, Beaver Falls, PA</t>
  </si>
  <si>
    <t>950 Morgan Highway, Clarks Summit, PA</t>
  </si>
  <si>
    <t>145 Broadlawn Drive, Elizabeth, PA</t>
  </si>
  <si>
    <t>600 N. Pottstown Pike, Exton, PA</t>
  </si>
  <si>
    <t>242 Baltimore Pike, Glen Mills, PA</t>
  </si>
  <si>
    <t>20 Capital Drive, Harrisburg, PA</t>
  </si>
  <si>
    <t>210 Mall Boulevard, King of Prussia, PA</t>
  </si>
  <si>
    <t>216 Mall Boulevard, King of Prussia, PA</t>
  </si>
  <si>
    <t>5300 Old William Penn Highway, Murrysville, PA</t>
  </si>
  <si>
    <t>800 Manor Drive, New Britain (Chalfont), PA</t>
  </si>
  <si>
    <t>7151 Saltsburg Road, Penn Hills, PA</t>
  </si>
  <si>
    <t>5750 Centre Ave, Pittsburgh, PA</t>
  </si>
  <si>
    <t>730 Holiday Drive, Pittsburgh, PA</t>
  </si>
  <si>
    <t>3043 Walton Road, Plymouth Meeting, PA</t>
  </si>
  <si>
    <t>1400 Riggs Road, South Park, PA</t>
  </si>
  <si>
    <t>700 Northampton Street, Tiffany Court (Kingston), PA</t>
  </si>
  <si>
    <t>5250 Meadowgreen Drive, Whitehall, PA</t>
  </si>
  <si>
    <t>1304 McLees Road, Anderson, SC</t>
  </si>
  <si>
    <t>109 Old Salem Road, Beaufort, SC</t>
  </si>
  <si>
    <t>1119 Pick Pocket Plantation Drive, Beaufort, SC</t>
  </si>
  <si>
    <t>719 Kershaw Highway, Camden, SC</t>
  </si>
  <si>
    <t>2333 Ashley River Road, Charleston, SC</t>
  </si>
  <si>
    <t>320 Seven Farms Drive, Charleston, SC</t>
  </si>
  <si>
    <t>201 Executive Center Drive, Columbia, SC</t>
  </si>
  <si>
    <t>251 Springtree Drive, Columbia, SC</t>
  </si>
  <si>
    <t>3 Summit Terrace, Columbia, SC</t>
  </si>
  <si>
    <t>7909 Parklane Road, Columbia, SC</t>
  </si>
  <si>
    <t>355 Berkmans Lane, Greenville, SC</t>
  </si>
  <si>
    <t>116 Enterprise Court, Greenwood, SC</t>
  </si>
  <si>
    <t>1901 West Carolina, Hartsville, SC</t>
  </si>
  <si>
    <t>218 Old Chapin Road, Lexington, SC</t>
  </si>
  <si>
    <t>491 Highway 17, Little River, SC</t>
  </si>
  <si>
    <t>1010 Anna Knapp Boulevard, Mt. Pleasant, SC</t>
  </si>
  <si>
    <t>601 Mathis Ferry Road, Mt. Pleasant, SC</t>
  </si>
  <si>
    <t>937 Bowman road, Mt. Pleasant, SC</t>
  </si>
  <si>
    <t>9547 Highway 17 North, Myrtle Beach, SC</t>
  </si>
  <si>
    <t>2306 Riverbank Drive, Orangeburg, SC</t>
  </si>
  <si>
    <t>1920 Ebenezer Road, Rock Hill, SC</t>
  </si>
  <si>
    <t>15855 Wells Highway, Seneca, SC</t>
  </si>
  <si>
    <t>One Southern Court, West Columbia, SC</t>
  </si>
  <si>
    <t>6716 Nolensville Road, Brentwood, TN</t>
  </si>
  <si>
    <t>207 Uffelman Drive, Clarksville, TN</t>
  </si>
  <si>
    <t>51 Patel Way, Clarksville, TN</t>
  </si>
  <si>
    <t>2900 Westside Drive, Cleveland, TN</t>
  </si>
  <si>
    <t>1010 East Spring Street, Cookeville, TN</t>
  </si>
  <si>
    <t>105 Sunrise Circle, Franklin, TN</t>
  </si>
  <si>
    <t>1085 Hartsville Pike, Gallatin, TN</t>
  </si>
  <si>
    <t>2025 Caldwell Drive, Goodlettsville, TN</t>
  </si>
  <si>
    <t>1200 North Parkway, Jackson, TN</t>
  </si>
  <si>
    <t>550 Deer View Way, Jefferson City, TN</t>
  </si>
  <si>
    <t>10914 Kingston Pike, Knoxville, TN</t>
  </si>
  <si>
    <t>3020 Heatherton Way, Knoxville, TN</t>
  </si>
  <si>
    <t>3030 Holbrook Drive, Knoxville, TN</t>
  </si>
  <si>
    <t>100 Chatuga Drive West, Loudon, TN</t>
  </si>
  <si>
    <t>511 Pearson Springs Road, Maryville, TN</t>
  </si>
  <si>
    <t>1710 Magnolia Blvd, Nashville, TN</t>
  </si>
  <si>
    <t>350 Volunteer Drive, Paris, TN</t>
  </si>
  <si>
    <t>971 State Hwy 121, Allen, TX</t>
  </si>
  <si>
    <t>1111 W. 34th Street, Austin, TX</t>
  </si>
  <si>
    <t>6818 Austin Center Blvd, Austin, TX</t>
  </si>
  <si>
    <t>7600 Capital Texas Highway, Austin, TX</t>
  </si>
  <si>
    <t>4620 Bellaire Boulevard, Bellaire, TX</t>
  </si>
  <si>
    <t>120 Crosspoint Drive, Boerne, TX</t>
  </si>
  <si>
    <t>4015 Interstate 45, Conroe , TX</t>
  </si>
  <si>
    <t>5455 La Sierra Drive, Dallas, TX</t>
  </si>
  <si>
    <t>7831 Park Lane, Dallas, TX</t>
  </si>
  <si>
    <t>1575 Belvidere, El Paso, TX</t>
  </si>
  <si>
    <t>96 E. Frederick Rd., Fredericksburg, TX</t>
  </si>
  <si>
    <t>13215 Dotson Road, Houston, TX</t>
  </si>
  <si>
    <t>777 North Post Oak Road, Houston, TX</t>
  </si>
  <si>
    <t>10030 North MacArthur Boulevard, Irving, Tx</t>
  </si>
  <si>
    <t>4770 Regent Blvd, Irving, TX</t>
  </si>
  <si>
    <t>9812 Slide Road, Lubbock, TX</t>
  </si>
  <si>
    <t>605 Gateway Central, Marbel Falls, TX</t>
  </si>
  <si>
    <t>500 Coit Road, Plano, TX</t>
  </si>
  <si>
    <t>2265 North Lakeshore Drive Rockwall TX</t>
  </si>
  <si>
    <t>18302 Talavera Ridge San Antonio TX</t>
  </si>
  <si>
    <t>21 Spurs Lane, Antonio, TX</t>
  </si>
  <si>
    <t>311 Nottingham West Place, San Antonio, TX</t>
  </si>
  <si>
    <t>511 Knights Cross Drive, San Antonio, TX</t>
  </si>
  <si>
    <t>575 Knights Cross Drive, San Antonio, TX</t>
  </si>
  <si>
    <t>5055 West Panther Creek Drive, Woodlands, TX</t>
  </si>
  <si>
    <t>491 Crestwood Drive, Charlottesville, VA</t>
  </si>
  <si>
    <t>1005 Elysian Place, Chesapeake, VA</t>
  </si>
  <si>
    <t>2856 Forehand Drive, Chesapeake, VA</t>
  </si>
  <si>
    <t>4027 Martinsburg Pike Clear brook VA</t>
  </si>
  <si>
    <t>4001 Fair Ridge Drive, Fairfax, VA</t>
  </si>
  <si>
    <t>20 HeartFields Lane , Fredericksburg, VA</t>
  </si>
  <si>
    <t>2800 Polo Parkway, Midlothian, VA</t>
  </si>
  <si>
    <t>655 Denbigh Boulevard, Newport News, VA</t>
  </si>
  <si>
    <t>6160 Kempsville Circle, Norfolk, VA</t>
  </si>
  <si>
    <t>6161 Kempsville Rd, Norfolk, VA</t>
  </si>
  <si>
    <t>6311 Granby Street, Norfolk, VA</t>
  </si>
  <si>
    <t>885 Kempsville Rd, Norfolk, VA</t>
  </si>
  <si>
    <t>531 Wythe Creek Road, Poquoson, VA</t>
  </si>
  <si>
    <t>10800 Nuckols Road, Glen Allen, VA</t>
  </si>
  <si>
    <t>3000 Skipwith Road, Richmond, VA</t>
  </si>
  <si>
    <t>9900 Independence Park Drive, Richmond, VA</t>
  </si>
  <si>
    <t>9930 Independence Park Drive, Richmond, VA</t>
  </si>
  <si>
    <t>5620 Wesleyan Drive, Virginia Beach, VA</t>
  </si>
  <si>
    <t>4132 Longhill Road, Williamsburg, VA</t>
  </si>
  <si>
    <t>440 McLaws Circle, Williamsburg, VA</t>
  </si>
  <si>
    <t>21717 30th Drive SE, Bothell, WA</t>
  </si>
  <si>
    <t>21823 30th Drive SE, Bothell, WA</t>
  </si>
  <si>
    <t>10330 4th Avenue W Everett WA</t>
  </si>
  <si>
    <t>516 Kenosia Avenue South, Kent, WA</t>
  </si>
  <si>
    <t>204 N. First Street La Conner WA</t>
  </si>
  <si>
    <t>555 16th Avenue, Seattle, WA</t>
  </si>
  <si>
    <t>18740 W. Bluemound Rd., Brookfield, WI</t>
  </si>
  <si>
    <t>3003 West Good Hope Road, Glendale, WI</t>
  </si>
  <si>
    <t>7007 North Range Line Road, Glendale, WI</t>
  </si>
  <si>
    <t>215 Washington Street, Grafton, WI</t>
  </si>
  <si>
    <t>N168W22022 Main Street, Jackson, WI</t>
  </si>
  <si>
    <t>8351 Sheridan Rd, Kenosha, WI</t>
  </si>
  <si>
    <t>5601 Burke Rd, Madison, WI</t>
  </si>
  <si>
    <t>7707 N.Brookline Drive, Madison, WI</t>
  </si>
  <si>
    <t>10803 N. Port Washington Rd, Mequon, WI</t>
  </si>
  <si>
    <t>701 East Puetz Rd, Oak Creek, WI</t>
  </si>
  <si>
    <t>W231 N1440 Corporate Court, Pewaukee, WI</t>
  </si>
  <si>
    <t>8348 &amp; 8400 Washington Avenue, Racine, WI</t>
  </si>
  <si>
    <t>1221 North 26th Street, Sheboygan, WI</t>
  </si>
  <si>
    <t>1222 North 23rd Street, Sheboygan, WI</t>
  </si>
  <si>
    <t>2414 Kohler Memorial Drive, Sheboygan, WI</t>
  </si>
  <si>
    <t>1125 N Edge Trail, Verona, WI</t>
  </si>
  <si>
    <t>1451 Cleveland Avenue, Waukesha, WI</t>
  </si>
  <si>
    <t>3289 North Mayfair Road, Wauwatosa, WI</t>
  </si>
  <si>
    <t>5301 W. Lincoln Ave, West Allis, WI</t>
  </si>
  <si>
    <t>710 North Euclid, Anaheim, CA | Discontinued Operations, Held-for-sale</t>
  </si>
  <si>
    <t>515 Fairview Avenue, Canon City, CO | Discontinued Operations, Held-for-sale</t>
  </si>
  <si>
    <t>110 West Van Buren Street, Colorado Springs, CO | Discontinued Operations, Held-for-sale</t>
  </si>
  <si>
    <t>2050 South Main Street, Delta, CO | Discontinued Operations, Held-for-sale</t>
  </si>
  <si>
    <t>2501 Little Bookcliff Drive, Grand Junction, CO | Discontinued Operations, Held-for-sale</t>
  </si>
  <si>
    <t>2825 Patterson Road, Grand Junction, CO | Discontinued Operations, Held-for-sale</t>
  </si>
  <si>
    <t>1599 Ingalls Street, Lakewood, CO | Discontinued Operations, Held-for-sale</t>
  </si>
  <si>
    <t>5555 South Elati Street, Littleton, CO | Discontinued Operations, Held-for-sale</t>
  </si>
  <si>
    <t>866 North Main Street Extension, Wallingford , CT | Discontinued Operations, Held-for-sale</t>
  </si>
  <si>
    <t>13200 Nano Court, Alachua, FL | Discontinued Operations, Held-for-sale</t>
  </si>
  <si>
    <t>13545 Progress Boulevard, Alachua , FL | Discontinued Operations, Held-for-sale</t>
  </si>
  <si>
    <t>13631 Progress Boulevard, Alachua , FL | Discontinued Operations, Held-for-sale</t>
  </si>
  <si>
    <t>13859 Progress Boulevard, Alachua , FL | Discontinued Operations, Held-for-sale</t>
  </si>
  <si>
    <t>Progress Center - Lot 1 Property, Alachua, FL | Discontinued Operations, Held-for-sale</t>
  </si>
  <si>
    <t>Progress Center - Lot 4 Property, Alachua, FL | Discontinued Operations, Held-for-sale</t>
  </si>
  <si>
    <t>Progress Corporate Park Land, Alachua, FL | Discontinued Operations, Held-for-sale</t>
  </si>
  <si>
    <t>2525 First Street, Fort Myers, FL | Discontinued Operations, Held-for-sale</t>
  </si>
  <si>
    <t>1825 Ridgewood Avenue, Holly Hill, FL | Discontinued Operations, Held-for-sale</t>
  </si>
  <si>
    <t>2661 North Boulevard, Baton Rouge, LA | Discontinued Operations, Held-for-sale</t>
  </si>
  <si>
    <t>7656 Realtors Avenue, Baton Rouge, LA | Discontinued Operations, Held-for-sale</t>
  </si>
  <si>
    <t>137 Veterans Boulevard, Denham Springs, LA | Discontinued Operations, Held-for-sale</t>
  </si>
  <si>
    <t>2995 Race Street, Jackson, LA | Discontinued Operations, Held-for-sale</t>
  </si>
  <si>
    <t>24660 Plaza Drive, Plaquemine, LA | Discontinued Operations, Held-for-sale</t>
  </si>
  <si>
    <t>17392 Vallee Court, Prairieville, LA | Discontinued Operations, Held-for-sale</t>
  </si>
  <si>
    <t>1 Lincoln Road, Hattiesburg, MS | Discontinued Operations, Held-for-sale</t>
  </si>
  <si>
    <t>510 Centennial Circle, North Platte, NE | Discontinued Operations, Held-for-sale</t>
  </si>
  <si>
    <t>5823 Widewaters Parkway, Dewitt, NY | Discontinued Operations, Held-for-sale</t>
  </si>
  <si>
    <t>4939 Brittonfield Parkway, East Syracuse, NY | Discontinued Operations, Held-for-sale</t>
  </si>
  <si>
    <t>5008 Brittonfield Parkway, East Syracuse, NY | Discontinued Operations, Held-for-sale</t>
  </si>
  <si>
    <t>723 Dresher Road, Horsham, PA | Discontinued Operations, Held-for-sale</t>
  </si>
  <si>
    <t>6937 N Interstate Hwy 35, Austin, TX | Discontinued Operations, Held-for-sale</t>
  </si>
  <si>
    <t>6435 S.F.M. 549, Heath, TX | Discontinued Operations, Held-for-sale</t>
  </si>
  <si>
    <t>7150 N. President George Bush Turnpike, North Garland, TX | Discontinued Operations, Held-for-sale</t>
  </si>
  <si>
    <t>301 East Airline Road, Victoria, TX | Discontinued Operations, Held-for-sale</t>
  </si>
  <si>
    <t>503 South 18th Street, Laramie, WY | Discontinued Operations, Held-for-sale</t>
  </si>
  <si>
    <t>1901 Howell Avenue, Worland, WY | Discontinued Operations, Held-for-sale</t>
  </si>
  <si>
    <t>SCHEDULE III REAL ESTATE AND ACCUMULATED DEPRECIATION - Footnotes (Details) $ in Thousands</t>
  </si>
  <si>
    <t>Unamortized discount (premium), net</t>
  </si>
  <si>
    <t>Aggregate cost for federal income tax purposes</t>
  </si>
  <si>
    <t>Capital leases</t>
  </si>
  <si>
    <t>Buildings and Improvements | Maximum</t>
  </si>
  <si>
    <t>Period over which real estate assets are depreciated, maximum</t>
  </si>
  <si>
    <t>Equipment | Maximum</t>
  </si>
  <si>
    <t>12 years</t>
  </si>
  <si>
    <t>Mortgages</t>
  </si>
  <si>
    <t>Mortgage debts</t>
  </si>
  <si>
    <t>SCHEDULE III REAL ESTATE AND ACCUMULATED DEPRECIATION - Schedule of Real Estate and Accumulated Depreciation (Details) - USD ($) $ in Thousands</t>
  </si>
  <si>
    <t>Real Estate and Equipment</t>
  </si>
  <si>
    <t>Balance at the beginning of the period</t>
  </si>
  <si>
    <t>Additions</t>
  </si>
  <si>
    <t>Disposals</t>
  </si>
  <si>
    <t>Cost basis adjustment</t>
  </si>
  <si>
    <t>Reclassification of assets held for sale</t>
  </si>
  <si>
    <t>Balance at the end of the period</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5</v>
      </c>
    </row>
    <row r="12" spans="1:4">
      <c r="A12" s="4" t="s">
        <v>21</v>
      </c>
      <c r="B12" s="4" t="s">
        <v>22</v>
      </c>
    </row>
    <row r="13" spans="1:4">
      <c r="A13" s="4" t="s">
        <v>23</v>
      </c>
      <c r="B13" s="4" t="s">
        <v>24</v>
      </c>
    </row>
    <row r="14" spans="1:4">
      <c r="A14" s="4" t="s">
        <v>25</v>
      </c>
      <c r="B14" s="4" t="s">
        <v>26</v>
      </c>
    </row>
    <row r="15" spans="1:4">
      <c r="A15" s="4" t="s">
        <v>27</v>
      </c>
      <c r="B15" s="4" t="s">
        <v>24</v>
      </c>
    </row>
    <row r="16" spans="1:4">
      <c r="A16" s="4" t="s">
        <v>28</v>
      </c>
      <c r="B16" s="4" t="s">
        <v>29</v>
      </c>
    </row>
    <row r="17" spans="1:4">
      <c r="A17" s="4" t="s">
        <v>30</v>
      </c>
      <c r="B17" s="4" t="s">
        <v>15</v>
      </c>
    </row>
    <row r="18" spans="1:4">
      <c r="A18" s="4" t="s">
        <v>31</v>
      </c>
      <c r="B18" s="4" t="s">
        <v>15</v>
      </c>
    </row>
    <row r="19" spans="1:4">
      <c r="A19" s="4" t="s">
        <v>32</v>
      </c>
      <c r="B19" s="4" t="s">
        <v>15</v>
      </c>
    </row>
    <row r="20" spans="1:4">
      <c r="A20" s="4" t="s">
        <v>33</v>
      </c>
      <c r="D20" s="5" t="n">
        <v>1.9</v>
      </c>
    </row>
    <row r="21" spans="1:4">
      <c r="A21" s="4" t="s">
        <v>34</v>
      </c>
      <c r="C21" s="6" t="n">
        <v>237895225</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4</v>
      </c>
    </row>
    <row r="36" spans="1:4">
      <c r="A36" s="4" t="s">
        <v>62</v>
      </c>
      <c r="B36" s="4" t="s">
        <v>63</v>
      </c>
    </row>
    <row r="37" spans="1:4">
      <c r="A37" s="4" t="s">
        <v>64</v>
      </c>
    </row>
    <row r="38" spans="1:4">
      <c r="A38" s="3" t="s">
        <v>5</v>
      </c>
    </row>
    <row r="39" spans="1:4">
      <c r="A39" s="4" t="s">
        <v>47</v>
      </c>
      <c r="B39" s="4" t="s">
        <v>65</v>
      </c>
    </row>
    <row r="40" spans="1:4">
      <c r="A40" s="4" t="s">
        <v>49</v>
      </c>
      <c r="B40" s="4" t="s">
        <v>66</v>
      </c>
    </row>
    <row r="41" spans="1:4">
      <c r="A41" s="4" t="s">
        <v>51</v>
      </c>
      <c r="B41" s="4" t="s">
        <v>52</v>
      </c>
    </row>
    <row r="42" spans="1:4">
      <c r="A42" s="4" t="s">
        <v>67</v>
      </c>
    </row>
    <row r="43" spans="1:4">
      <c r="A43" s="3" t="s">
        <v>5</v>
      </c>
    </row>
    <row r="44" spans="1:4">
      <c r="A44" s="4" t="s">
        <v>47</v>
      </c>
      <c r="B44" s="4" t="s">
        <v>68</v>
      </c>
    </row>
    <row r="45" spans="1:4">
      <c r="A45" s="4" t="s">
        <v>49</v>
      </c>
      <c r="B45" s="4" t="s">
        <v>69</v>
      </c>
    </row>
    <row r="46" spans="1:4">
      <c r="A46" s="4" t="s">
        <v>51</v>
      </c>
      <c r="B46"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v>
      </c>
      <c r="C1" s="2" t="s">
        <v>2</v>
      </c>
      <c r="D1" s="2" t="s">
        <v>71</v>
      </c>
    </row>
    <row r="2" spans="1:4">
      <c r="A2" s="3" t="s">
        <v>72</v>
      </c>
    </row>
    <row r="3" spans="1:4">
      <c r="A3" s="4" t="s">
        <v>73</v>
      </c>
      <c r="C3" s="7" t="n">
        <v>793123</v>
      </c>
      <c r="D3" s="7" t="n">
        <v>844567</v>
      </c>
    </row>
    <row r="4" spans="1:4">
      <c r="A4" s="4" t="s">
        <v>74</v>
      </c>
      <c r="C4" s="6" t="n">
        <v>6668463</v>
      </c>
      <c r="D4" s="6" t="n">
        <v>7031733</v>
      </c>
    </row>
    <row r="5" spans="1:4">
      <c r="A5" s="4" t="s">
        <v>75</v>
      </c>
      <c r="C5" s="6" t="n">
        <v>7461586</v>
      </c>
      <c r="D5" s="6" t="n">
        <v>7876300</v>
      </c>
    </row>
    <row r="6" spans="1:4">
      <c r="A6" s="4" t="s">
        <v>76</v>
      </c>
      <c r="C6" s="6" t="n">
        <v>-1570801</v>
      </c>
      <c r="D6" s="6" t="n">
        <v>-1534392</v>
      </c>
    </row>
    <row r="7" spans="1:4">
      <c r="A7" s="4" t="s">
        <v>77</v>
      </c>
      <c r="C7" s="6" t="n">
        <v>5890785</v>
      </c>
      <c r="D7" s="6" t="n">
        <v>6341908</v>
      </c>
    </row>
    <row r="8" spans="1:4">
      <c r="A8" s="4" t="s">
        <v>78</v>
      </c>
      <c r="C8" s="6" t="n">
        <v>209570</v>
      </c>
      <c r="D8" s="6" t="n">
        <v>1928</v>
      </c>
    </row>
    <row r="9" spans="1:4">
      <c r="A9" s="4" t="s">
        <v>79</v>
      </c>
      <c r="C9" s="6" t="n">
        <v>37357</v>
      </c>
      <c r="D9" s="6" t="n">
        <v>54976</v>
      </c>
    </row>
    <row r="10" spans="1:4">
      <c r="A10" s="4" t="s">
        <v>80</v>
      </c>
      <c r="B10" s="4" t="s">
        <v>81</v>
      </c>
      <c r="C10" s="6" t="n">
        <v>14867</v>
      </c>
      <c r="D10" s="6" t="n">
        <v>15095</v>
      </c>
    </row>
    <row r="11" spans="1:4">
      <c r="A11" s="4" t="s">
        <v>82</v>
      </c>
      <c r="C11" s="6" t="n">
        <v>1571</v>
      </c>
      <c r="D11" s="6" t="n">
        <v>142027</v>
      </c>
    </row>
    <row r="12" spans="1:4">
      <c r="A12" s="4" t="s">
        <v>83</v>
      </c>
      <c r="C12" s="6" t="n">
        <v>1990</v>
      </c>
      <c r="D12" s="6" t="n">
        <v>18701</v>
      </c>
    </row>
    <row r="13" spans="1:4">
      <c r="A13" s="4" t="s">
        <v>84</v>
      </c>
      <c r="C13" s="6" t="n">
        <v>337875</v>
      </c>
      <c r="D13" s="6" t="n">
        <v>419244</v>
      </c>
    </row>
    <row r="14" spans="1:4">
      <c r="A14" s="4" t="s">
        <v>85</v>
      </c>
      <c r="C14" s="6" t="n">
        <v>159811</v>
      </c>
      <c r="D14" s="6" t="n">
        <v>166547</v>
      </c>
    </row>
    <row r="15" spans="1:4">
      <c r="A15" s="4" t="s">
        <v>86</v>
      </c>
      <c r="C15" s="6" t="n">
        <v>6653826</v>
      </c>
      <c r="D15" s="6" t="n">
        <v>7160426</v>
      </c>
    </row>
    <row r="16" spans="1:4">
      <c r="A16" s="3" t="s">
        <v>87</v>
      </c>
    </row>
    <row r="17" spans="1:4">
      <c r="A17" s="4" t="s">
        <v>88</v>
      </c>
      <c r="C17" s="6" t="n">
        <v>537500</v>
      </c>
      <c r="D17" s="6" t="n">
        <v>139000</v>
      </c>
    </row>
    <row r="18" spans="1:4">
      <c r="A18" s="4" t="s">
        <v>89</v>
      </c>
      <c r="C18" s="6" t="n">
        <v>448741</v>
      </c>
      <c r="D18" s="6" t="n">
        <v>548286</v>
      </c>
    </row>
    <row r="19" spans="1:4">
      <c r="A19" s="4" t="s">
        <v>90</v>
      </c>
      <c r="C19" s="6" t="n">
        <v>1820681</v>
      </c>
      <c r="D19" s="6" t="n">
        <v>2216945</v>
      </c>
    </row>
    <row r="20" spans="1:4">
      <c r="A20" s="4" t="s">
        <v>91</v>
      </c>
      <c r="C20" s="6" t="n">
        <v>694739</v>
      </c>
      <c r="D20" s="6" t="n">
        <v>744186</v>
      </c>
    </row>
    <row r="21" spans="1:4">
      <c r="A21" s="4" t="s">
        <v>92</v>
      </c>
      <c r="C21" s="6" t="n">
        <v>6758</v>
      </c>
      <c r="D21" s="6" t="n">
        <v>0</v>
      </c>
    </row>
    <row r="22" spans="1:4">
      <c r="A22" s="4" t="s">
        <v>93</v>
      </c>
      <c r="C22" s="6" t="n">
        <v>24060</v>
      </c>
      <c r="D22" s="6" t="n">
        <v>26182</v>
      </c>
    </row>
    <row r="23" spans="1:4">
      <c r="A23" s="4" t="s">
        <v>94</v>
      </c>
      <c r="C23" s="6" t="n">
        <v>8779</v>
      </c>
      <c r="D23" s="6" t="n">
        <v>54299</v>
      </c>
    </row>
    <row r="24" spans="1:4">
      <c r="A24" s="4" t="s">
        <v>95</v>
      </c>
      <c r="C24" s="6" t="n">
        <v>76705</v>
      </c>
      <c r="D24" s="6" t="n">
        <v>86304</v>
      </c>
    </row>
    <row r="25" spans="1:4">
      <c r="A25" s="4" t="s">
        <v>96</v>
      </c>
      <c r="C25" s="6" t="n">
        <v>158813</v>
      </c>
      <c r="D25" s="6" t="n">
        <v>165354</v>
      </c>
    </row>
    <row r="26" spans="1:4">
      <c r="A26" s="4" t="s">
        <v>97</v>
      </c>
      <c r="C26" s="6" t="n">
        <v>3776776</v>
      </c>
      <c r="D26" s="6" t="n">
        <v>3980556</v>
      </c>
    </row>
    <row r="27" spans="1:4">
      <c r="A27" s="4" t="s">
        <v>98</v>
      </c>
      <c r="C27" s="4" t="s">
        <v>99</v>
      </c>
      <c r="D27" s="4" t="s">
        <v>99</v>
      </c>
    </row>
    <row r="28" spans="1:4">
      <c r="A28" s="3" t="s">
        <v>100</v>
      </c>
    </row>
    <row r="29" spans="1:4">
      <c r="A29" s="4" t="s">
        <v>101</v>
      </c>
      <c r="C29" s="6" t="n">
        <v>2379</v>
      </c>
      <c r="D29" s="6" t="n">
        <v>2377</v>
      </c>
    </row>
    <row r="30" spans="1:4">
      <c r="A30" s="4" t="s">
        <v>102</v>
      </c>
      <c r="C30" s="6" t="n">
        <v>4612511</v>
      </c>
      <c r="D30" s="6" t="n">
        <v>4611419</v>
      </c>
    </row>
    <row r="31" spans="1:4">
      <c r="A31" s="4" t="s">
        <v>103</v>
      </c>
      <c r="C31" s="6" t="n">
        <v>2052562</v>
      </c>
      <c r="D31" s="6" t="n">
        <v>2140796</v>
      </c>
    </row>
    <row r="32" spans="1:4">
      <c r="A32" s="4" t="s">
        <v>104</v>
      </c>
      <c r="C32" s="6" t="n">
        <v>0</v>
      </c>
      <c r="D32" s="6" t="n">
        <v>-266</v>
      </c>
    </row>
    <row r="33" spans="1:4">
      <c r="A33" s="4" t="s">
        <v>105</v>
      </c>
      <c r="C33" s="6" t="n">
        <v>-3930933</v>
      </c>
      <c r="D33" s="6" t="n">
        <v>-3731214</v>
      </c>
    </row>
    <row r="34" spans="1:4">
      <c r="A34" s="4" t="s">
        <v>106</v>
      </c>
      <c r="C34" s="6" t="n">
        <v>2736519</v>
      </c>
      <c r="D34" s="6" t="n">
        <v>3023112</v>
      </c>
    </row>
    <row r="35" spans="1:4">
      <c r="A35" s="3" t="s">
        <v>107</v>
      </c>
    </row>
    <row r="36" spans="1:4">
      <c r="A36" s="4" t="s">
        <v>108</v>
      </c>
      <c r="C36" s="6" t="n">
        <v>140531</v>
      </c>
      <c r="D36" s="6" t="n">
        <v>156758</v>
      </c>
    </row>
    <row r="37" spans="1:4">
      <c r="A37" s="4" t="s">
        <v>109</v>
      </c>
      <c r="C37" s="6" t="n">
        <v>2877050</v>
      </c>
      <c r="D37" s="6" t="n">
        <v>3179870</v>
      </c>
    </row>
    <row r="38" spans="1:4">
      <c r="A38" s="4" t="s">
        <v>110</v>
      </c>
      <c r="C38" s="7" t="n">
        <v>6653826</v>
      </c>
      <c r="D38" s="7" t="n">
        <v>7160426</v>
      </c>
    </row>
    <row r="39" spans="1:4"/>
    <row r="40" spans="1:4">
      <c r="A40" s="4" t="s">
        <v>81</v>
      </c>
      <c r="B40" s="4" t="s">
        <v>111</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33</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23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3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42</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25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54</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71</v>
      </c>
    </row>
    <row r="2" spans="1:3">
      <c r="A2" s="3" t="s">
        <v>113</v>
      </c>
    </row>
    <row r="3" spans="1:3">
      <c r="A3" s="4" t="s">
        <v>114</v>
      </c>
      <c r="B3" s="8" t="n">
        <v>0.01</v>
      </c>
      <c r="C3" s="8" t="n">
        <v>0.01</v>
      </c>
    </row>
    <row r="4" spans="1:3">
      <c r="A4" s="4" t="s">
        <v>115</v>
      </c>
      <c r="B4" s="6" t="n">
        <v>300000000</v>
      </c>
      <c r="C4" s="6" t="n">
        <v>300000000</v>
      </c>
    </row>
    <row r="5" spans="1:3">
      <c r="A5" s="4" t="s">
        <v>116</v>
      </c>
      <c r="B5" s="6" t="n">
        <v>237897163</v>
      </c>
      <c r="C5" s="6" t="n">
        <v>237729900</v>
      </c>
    </row>
    <row r="6" spans="1:3">
      <c r="A6" s="4" t="s">
        <v>117</v>
      </c>
      <c r="B6" s="6" t="n">
        <v>237897163</v>
      </c>
      <c r="C6" s="6" t="n">
        <v>237729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60</v>
      </c>
    </row>
    <row r="4" spans="1:2">
      <c r="A4" s="4" t="s">
        <v>336</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66</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69</v>
      </c>
    </row>
    <row r="4" spans="1:2">
      <c r="A4" s="4" t="s">
        <v>26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350</v>
      </c>
      <c r="B1" s="2" t="s">
        <v>351</v>
      </c>
      <c r="C1" s="2" t="s">
        <v>352</v>
      </c>
    </row>
    <row r="2" spans="1:3">
      <c r="A2" s="3" t="s">
        <v>353</v>
      </c>
    </row>
    <row r="3" spans="1:3">
      <c r="A3" s="4" t="s">
        <v>354</v>
      </c>
      <c r="B3" s="6" t="n">
        <v>424</v>
      </c>
    </row>
    <row r="4" spans="1:3">
      <c r="A4" s="4" t="s">
        <v>355</v>
      </c>
      <c r="B4" s="6" t="n">
        <v>39</v>
      </c>
    </row>
    <row r="5" spans="1:3">
      <c r="A5" s="4" t="s">
        <v>75</v>
      </c>
      <c r="B5" s="7" t="n">
        <v>7461586</v>
      </c>
      <c r="C5" s="7" t="n">
        <v>7876300</v>
      </c>
    </row>
    <row r="6" spans="1:3">
      <c r="A6" s="4" t="s">
        <v>356</v>
      </c>
    </row>
    <row r="7" spans="1:3">
      <c r="A7" s="3" t="s">
        <v>353</v>
      </c>
    </row>
    <row r="8" spans="1:3">
      <c r="A8" s="4" t="s">
        <v>75</v>
      </c>
      <c r="B8" s="7" t="n">
        <v>8420623</v>
      </c>
      <c r="C8" s="7" t="n">
        <v>84286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21"/>
    <col customWidth="1" max="5" min="5" width="21"/>
  </cols>
  <sheetData>
    <row r="1" spans="1:5">
      <c r="A1" s="1" t="s">
        <v>357</v>
      </c>
      <c r="B1" s="2" t="s">
        <v>358</v>
      </c>
      <c r="C1" s="2" t="s">
        <v>1</v>
      </c>
    </row>
    <row r="2" spans="1:5">
      <c r="B2" s="2" t="s">
        <v>359</v>
      </c>
      <c r="C2" s="2" t="s">
        <v>360</v>
      </c>
      <c r="D2" s="2" t="s">
        <v>352</v>
      </c>
      <c r="E2" s="2" t="s">
        <v>361</v>
      </c>
    </row>
    <row r="3" spans="1:5">
      <c r="A3" s="3" t="s">
        <v>362</v>
      </c>
    </row>
    <row r="4" spans="1:5">
      <c r="A4" s="4" t="s">
        <v>363</v>
      </c>
      <c r="C4" s="4" t="s">
        <v>364</v>
      </c>
    </row>
    <row r="5" spans="1:5">
      <c r="A5" s="4" t="s">
        <v>365</v>
      </c>
      <c r="B5" s="6" t="n">
        <v>1</v>
      </c>
    </row>
    <row r="6" spans="1:5">
      <c r="A6" s="4" t="s">
        <v>366</v>
      </c>
      <c r="C6" s="7" t="n">
        <v>1015661</v>
      </c>
      <c r="D6" s="7" t="n">
        <v>1061593</v>
      </c>
    </row>
    <row r="7" spans="1:5">
      <c r="A7" s="4" t="s">
        <v>367</v>
      </c>
      <c r="C7" s="6" t="n">
        <v>704344</v>
      </c>
      <c r="D7" s="6" t="n">
        <v>714226</v>
      </c>
    </row>
    <row r="8" spans="1:5">
      <c r="A8" s="4" t="s">
        <v>368</v>
      </c>
      <c r="C8" s="6" t="n">
        <v>6791</v>
      </c>
      <c r="D8" s="6" t="n">
        <v>5787</v>
      </c>
      <c r="E8" s="7" t="n">
        <v>5349</v>
      </c>
    </row>
    <row r="9" spans="1:5">
      <c r="A9" s="4" t="s">
        <v>188</v>
      </c>
      <c r="C9" s="7" t="n">
        <v>64203</v>
      </c>
      <c r="D9" s="7" t="n">
        <v>72925</v>
      </c>
      <c r="E9" s="7" t="n">
        <v>72035</v>
      </c>
    </row>
    <row r="10" spans="1:5">
      <c r="A10" s="4" t="s">
        <v>369</v>
      </c>
      <c r="C10" s="4" t="s">
        <v>370</v>
      </c>
    </row>
    <row r="11" spans="1:5">
      <c r="A11" s="4" t="s">
        <v>371</v>
      </c>
      <c r="C11" s="4" t="s">
        <v>372</v>
      </c>
    </row>
    <row r="12" spans="1:5">
      <c r="A12" s="4" t="s">
        <v>373</v>
      </c>
      <c r="C12" s="4" t="s">
        <v>374</v>
      </c>
    </row>
    <row r="13" spans="1:5">
      <c r="A13" s="3" t="s">
        <v>375</v>
      </c>
    </row>
    <row r="14" spans="1:5">
      <c r="A14" s="4" t="s">
        <v>376</v>
      </c>
      <c r="C14" s="7" t="n">
        <v>41458</v>
      </c>
    </row>
    <row r="15" spans="1:5">
      <c r="A15" s="4" t="s">
        <v>377</v>
      </c>
      <c r="C15" s="6" t="n">
        <v>37152</v>
      </c>
    </row>
    <row r="16" spans="1:5">
      <c r="A16" s="4" t="s">
        <v>378</v>
      </c>
      <c r="C16" s="6" t="n">
        <v>33307</v>
      </c>
    </row>
    <row r="17" spans="1:5">
      <c r="A17" s="4" t="s">
        <v>379</v>
      </c>
      <c r="C17" s="6" t="n">
        <v>32226</v>
      </c>
    </row>
    <row r="18" spans="1:5">
      <c r="A18" s="4" t="s">
        <v>380</v>
      </c>
      <c r="C18" s="6" t="n">
        <v>27168</v>
      </c>
    </row>
    <row r="19" spans="1:5">
      <c r="A19" s="4" t="s">
        <v>381</v>
      </c>
      <c r="C19" s="7" t="n">
        <v>89859</v>
      </c>
    </row>
    <row r="20" spans="1:5">
      <c r="A20" s="4" t="s">
        <v>382</v>
      </c>
    </row>
    <row r="21" spans="1:5">
      <c r="A21" s="3" t="s">
        <v>362</v>
      </c>
    </row>
    <row r="22" spans="1:5">
      <c r="A22" s="4" t="s">
        <v>383</v>
      </c>
      <c r="C22" s="4" t="s">
        <v>384</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71</v>
      </c>
    </row>
    <row r="2" spans="1:3">
      <c r="A2" s="3" t="s">
        <v>386</v>
      </c>
    </row>
    <row r="3" spans="1:3">
      <c r="A3" s="4" t="s">
        <v>387</v>
      </c>
      <c r="B3" s="7" t="n">
        <v>34587</v>
      </c>
      <c r="C3" s="7" t="n">
        <v>35056</v>
      </c>
    </row>
    <row r="4" spans="1:3">
      <c r="A4" s="4" t="s">
        <v>388</v>
      </c>
      <c r="B4" s="6" t="n">
        <v>-30039</v>
      </c>
      <c r="C4" s="6" t="n">
        <v>-27375</v>
      </c>
    </row>
    <row r="5" spans="1:3">
      <c r="A5" s="4" t="s">
        <v>389</v>
      </c>
      <c r="B5" s="6" t="n">
        <v>4548</v>
      </c>
      <c r="C5" s="6" t="n">
        <v>7681</v>
      </c>
    </row>
    <row r="6" spans="1:3">
      <c r="A6" s="3" t="s">
        <v>390</v>
      </c>
    </row>
    <row r="7" spans="1:3">
      <c r="A7" s="4" t="s">
        <v>391</v>
      </c>
      <c r="B7" s="6" t="n">
        <v>642158</v>
      </c>
      <c r="C7" s="6" t="n">
        <v>656163</v>
      </c>
    </row>
    <row r="8" spans="1:3">
      <c r="A8" s="4" t="s">
        <v>388</v>
      </c>
      <c r="B8" s="6" t="n">
        <v>-308831</v>
      </c>
      <c r="C8" s="6" t="n">
        <v>-244600</v>
      </c>
    </row>
    <row r="9" spans="1:3">
      <c r="A9" s="4" t="s">
        <v>392</v>
      </c>
      <c r="B9" s="6" t="n">
        <v>333327</v>
      </c>
      <c r="C9" s="6" t="n">
        <v>411563</v>
      </c>
    </row>
    <row r="10" spans="1:3">
      <c r="A10" s="4" t="s">
        <v>393</v>
      </c>
      <c r="B10" s="6" t="n">
        <v>337875</v>
      </c>
      <c r="C10" s="6" t="n">
        <v>419244</v>
      </c>
    </row>
    <row r="11" spans="1:3">
      <c r="A11" s="3" t="s">
        <v>394</v>
      </c>
    </row>
    <row r="12" spans="1:3">
      <c r="A12" s="4" t="s">
        <v>395</v>
      </c>
      <c r="B12" s="6" t="n">
        <v>134225</v>
      </c>
      <c r="C12" s="6" t="n">
        <v>134395</v>
      </c>
    </row>
    <row r="13" spans="1:3">
      <c r="A13" s="4" t="s">
        <v>388</v>
      </c>
      <c r="B13" s="6" t="n">
        <v>-57520</v>
      </c>
      <c r="C13" s="6" t="n">
        <v>-48091</v>
      </c>
    </row>
    <row r="14" spans="1:3">
      <c r="A14" s="4" t="s">
        <v>95</v>
      </c>
      <c r="B14" s="7" t="n">
        <v>76705</v>
      </c>
      <c r="C14" s="7" t="n">
        <v>863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7"/>
    <col customWidth="1" max="5" min="5" width="27"/>
    <col customWidth="1" max="6" min="6" width="21"/>
    <col customWidth="1" max="7" min="7" width="20"/>
  </cols>
  <sheetData>
    <row r="1" spans="1:7">
      <c r="A1" s="1" t="s">
        <v>396</v>
      </c>
      <c r="B1" s="2" t="s">
        <v>397</v>
      </c>
      <c r="D1" s="2" t="s">
        <v>1</v>
      </c>
    </row>
    <row r="2" spans="1:7">
      <c r="B2" s="2" t="s">
        <v>398</v>
      </c>
      <c r="C2" s="2" t="s">
        <v>399</v>
      </c>
      <c r="D2" s="2" t="s">
        <v>400</v>
      </c>
      <c r="E2" s="2" t="s">
        <v>401</v>
      </c>
      <c r="F2" s="2" t="s">
        <v>361</v>
      </c>
      <c r="G2" s="2" t="s">
        <v>402</v>
      </c>
    </row>
    <row r="3" spans="1:7">
      <c r="A3" s="3" t="s">
        <v>403</v>
      </c>
    </row>
    <row r="4" spans="1:7">
      <c r="A4" s="4" t="s">
        <v>404</v>
      </c>
      <c r="D4" s="7" t="n">
        <v>-41898</v>
      </c>
      <c r="E4" s="7" t="n">
        <v>-20724</v>
      </c>
      <c r="F4" s="7" t="n">
        <v>0</v>
      </c>
    </row>
    <row r="5" spans="1:7">
      <c r="A5" s="4" t="s">
        <v>127</v>
      </c>
      <c r="D5" s="6" t="n">
        <v>115201</v>
      </c>
      <c r="E5" s="6" t="n">
        <v>66346</v>
      </c>
      <c r="F5" s="7" t="n">
        <v>5082</v>
      </c>
    </row>
    <row r="6" spans="1:7">
      <c r="A6" s="4" t="s">
        <v>405</v>
      </c>
    </row>
    <row r="7" spans="1:7">
      <c r="A7" s="3" t="s">
        <v>403</v>
      </c>
    </row>
    <row r="8" spans="1:7">
      <c r="A8" s="4" t="s">
        <v>406</v>
      </c>
      <c r="G8" s="6" t="n">
        <v>2637408</v>
      </c>
    </row>
    <row r="9" spans="1:7">
      <c r="A9" s="4" t="s">
        <v>407</v>
      </c>
    </row>
    <row r="10" spans="1:7">
      <c r="A10" s="3" t="s">
        <v>403</v>
      </c>
    </row>
    <row r="11" spans="1:7">
      <c r="A11" s="4" t="s">
        <v>127</v>
      </c>
      <c r="C11" s="7" t="n">
        <v>2795</v>
      </c>
    </row>
    <row r="12" spans="1:7">
      <c r="A12" s="4" t="s">
        <v>408</v>
      </c>
      <c r="C12" s="8" t="n">
        <v>2.7</v>
      </c>
    </row>
    <row r="13" spans="1:7">
      <c r="A13" s="4" t="s">
        <v>407</v>
      </c>
    </row>
    <row r="14" spans="1:7">
      <c r="A14" s="3" t="s">
        <v>403</v>
      </c>
    </row>
    <row r="15" spans="1:7">
      <c r="A15" s="4" t="s">
        <v>409</v>
      </c>
      <c r="D15" s="6" t="n">
        <v>1571</v>
      </c>
      <c r="E15" s="6" t="n">
        <v>2033</v>
      </c>
    </row>
    <row r="16" spans="1:7">
      <c r="A16" s="4" t="s">
        <v>404</v>
      </c>
      <c r="D16" s="7" t="n">
        <v>-462</v>
      </c>
      <c r="E16" s="7" t="n">
        <v>-4320</v>
      </c>
    </row>
    <row r="17" spans="1:7">
      <c r="A17" s="4" t="s">
        <v>127</v>
      </c>
      <c r="B17" s="7" t="n">
        <v>5082</v>
      </c>
    </row>
    <row r="18" spans="1:7">
      <c r="A18" s="4" t="s">
        <v>410</v>
      </c>
    </row>
    <row r="19" spans="1:7">
      <c r="A19" s="3" t="s">
        <v>403</v>
      </c>
    </row>
    <row r="20" spans="1:7">
      <c r="A20" s="4" t="s">
        <v>406</v>
      </c>
      <c r="D20" s="6" t="n">
        <v>423500</v>
      </c>
      <c r="E20" s="6" t="n">
        <v>423500</v>
      </c>
    </row>
    <row r="21" spans="1:7">
      <c r="A21" s="4" t="s">
        <v>411</v>
      </c>
      <c r="D21" s="9" t="n">
        <v>0.1</v>
      </c>
      <c r="E21" s="9" t="n">
        <v>0.1</v>
      </c>
    </row>
    <row r="22" spans="1:7">
      <c r="A22" s="4" t="s">
        <v>412</v>
      </c>
      <c r="D22" s="7" t="n">
        <v>6353</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71</v>
      </c>
    </row>
    <row r="3" spans="1:3">
      <c r="A3" s="3" t="s">
        <v>414</v>
      </c>
    </row>
    <row r="4" spans="1:3">
      <c r="A4" s="4" t="s">
        <v>415</v>
      </c>
      <c r="B4" s="7" t="n">
        <v>4271</v>
      </c>
    </row>
    <row r="5" spans="1:3">
      <c r="A5" s="4" t="s">
        <v>416</v>
      </c>
      <c r="B5" s="6" t="n">
        <v>3791</v>
      </c>
    </row>
    <row r="6" spans="1:3">
      <c r="A6" s="4" t="s">
        <v>417</v>
      </c>
      <c r="B6" s="6" t="n">
        <v>1949</v>
      </c>
    </row>
    <row r="7" spans="1:3">
      <c r="A7" s="4" t="s">
        <v>418</v>
      </c>
      <c r="B7" s="6" t="n">
        <v>1632</v>
      </c>
    </row>
    <row r="8" spans="1:3">
      <c r="A8" s="4" t="s">
        <v>419</v>
      </c>
      <c r="B8" s="6" t="n">
        <v>1499</v>
      </c>
    </row>
    <row r="9" spans="1:3">
      <c r="A9" s="4" t="s">
        <v>420</v>
      </c>
      <c r="B9" s="6" t="n">
        <v>14649</v>
      </c>
    </row>
    <row r="10" spans="1:3">
      <c r="A10" s="4" t="s">
        <v>421</v>
      </c>
    </row>
    <row r="11" spans="1:3">
      <c r="A11" s="3" t="s">
        <v>422</v>
      </c>
    </row>
    <row r="12" spans="1:3">
      <c r="A12" s="4" t="s">
        <v>423</v>
      </c>
      <c r="B12" s="6" t="n">
        <v>41452</v>
      </c>
      <c r="C12" s="7" t="n">
        <v>44117</v>
      </c>
    </row>
    <row r="13" spans="1:3">
      <c r="A13" s="4" t="s">
        <v>424</v>
      </c>
      <c r="B13" s="6" t="n">
        <v>16887</v>
      </c>
      <c r="C13" s="6" t="n">
        <v>16665</v>
      </c>
    </row>
    <row r="14" spans="1:3">
      <c r="A14" s="4" t="s">
        <v>425</v>
      </c>
    </row>
    <row r="15" spans="1:3">
      <c r="A15" s="3" t="s">
        <v>422</v>
      </c>
    </row>
    <row r="16" spans="1:3">
      <c r="A16" s="4" t="s">
        <v>423</v>
      </c>
      <c r="B16" s="6" t="n">
        <v>17170</v>
      </c>
      <c r="C16" s="6" t="n">
        <v>17170</v>
      </c>
    </row>
    <row r="17" spans="1:3">
      <c r="A17" s="4" t="s">
        <v>424</v>
      </c>
      <c r="B17" s="7" t="n">
        <v>13944</v>
      </c>
      <c r="C17" s="7" t="n">
        <v>12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26</v>
      </c>
      <c r="B1" s="2" t="s">
        <v>1</v>
      </c>
    </row>
    <row r="2" spans="1:4">
      <c r="B2" s="2" t="s">
        <v>427</v>
      </c>
      <c r="C2" s="2" t="s">
        <v>352</v>
      </c>
      <c r="D2" s="2" t="s">
        <v>361</v>
      </c>
    </row>
    <row r="3" spans="1:4">
      <c r="A3" s="3" t="s">
        <v>289</v>
      </c>
    </row>
    <row r="4" spans="1:4">
      <c r="A4" s="4" t="s">
        <v>428</v>
      </c>
      <c r="B4" s="7" t="n">
        <v>42014</v>
      </c>
      <c r="C4" s="7" t="n">
        <v>35145</v>
      </c>
    </row>
    <row r="5" spans="1:4">
      <c r="A5" s="4" t="s">
        <v>429</v>
      </c>
      <c r="B5" s="7" t="n">
        <v>14922</v>
      </c>
      <c r="C5" s="6" t="n">
        <v>11422</v>
      </c>
    </row>
    <row r="6" spans="1:4">
      <c r="A6" s="4" t="s">
        <v>430</v>
      </c>
      <c r="B6" s="4" t="s">
        <v>431</v>
      </c>
    </row>
    <row r="7" spans="1:4">
      <c r="A7" s="3" t="s">
        <v>432</v>
      </c>
    </row>
    <row r="8" spans="1:4">
      <c r="A8" s="4" t="s">
        <v>433</v>
      </c>
      <c r="B8" s="7" t="n">
        <v>5013</v>
      </c>
    </row>
    <row r="9" spans="1:4">
      <c r="A9" s="4" t="s">
        <v>434</v>
      </c>
      <c r="B9" s="6" t="n">
        <v>4292</v>
      </c>
    </row>
    <row r="10" spans="1:4">
      <c r="A10" s="4" t="s">
        <v>435</v>
      </c>
      <c r="B10" s="6" t="n">
        <v>3469</v>
      </c>
    </row>
    <row r="11" spans="1:4">
      <c r="A11" s="4" t="s">
        <v>436</v>
      </c>
      <c r="B11" s="6" t="n">
        <v>2944</v>
      </c>
    </row>
    <row r="12" spans="1:4">
      <c r="A12" s="4" t="s">
        <v>437</v>
      </c>
      <c r="B12" s="6" t="n">
        <v>2473</v>
      </c>
    </row>
    <row r="13" spans="1:4">
      <c r="A13" s="4" t="s">
        <v>438</v>
      </c>
      <c r="B13" s="6" t="n">
        <v>8901</v>
      </c>
    </row>
    <row r="14" spans="1:4">
      <c r="A14" s="4" t="s">
        <v>439</v>
      </c>
      <c r="B14" s="7" t="n">
        <v>2958</v>
      </c>
      <c r="C14" s="7" t="n">
        <v>8443</v>
      </c>
      <c r="D14" s="7" t="n">
        <v>10168</v>
      </c>
    </row>
    <row r="15" spans="1:4">
      <c r="A15" s="4" t="s">
        <v>440</v>
      </c>
    </row>
    <row r="16" spans="1:4">
      <c r="A16" s="3" t="s">
        <v>432</v>
      </c>
    </row>
    <row r="17" spans="1:4">
      <c r="A17" s="4" t="s">
        <v>441</v>
      </c>
      <c r="B17" s="6" t="n">
        <v>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71</v>
      </c>
      <c r="D2" s="2" t="s">
        <v>119</v>
      </c>
    </row>
    <row r="3" spans="1:4">
      <c r="A3" s="3" t="s">
        <v>120</v>
      </c>
    </row>
    <row r="4" spans="1:4">
      <c r="A4" s="4" t="s">
        <v>121</v>
      </c>
      <c r="B4" s="7" t="n">
        <v>1040155</v>
      </c>
      <c r="C4" s="7" t="n">
        <v>1117164</v>
      </c>
      <c r="D4" s="7" t="n">
        <v>1074729</v>
      </c>
    </row>
    <row r="5" spans="1:4">
      <c r="A5" s="3" t="s">
        <v>122</v>
      </c>
    </row>
    <row r="6" spans="1:4">
      <c r="A6" s="4" t="s">
        <v>123</v>
      </c>
      <c r="B6" s="6" t="n">
        <v>489070</v>
      </c>
      <c r="C6" s="6" t="n">
        <v>451581</v>
      </c>
      <c r="D6" s="6" t="n">
        <v>413492</v>
      </c>
    </row>
    <row r="7" spans="1:4">
      <c r="A7" s="4" t="s">
        <v>124</v>
      </c>
      <c r="B7" s="6" t="n">
        <v>289025</v>
      </c>
      <c r="C7" s="6" t="n">
        <v>286235</v>
      </c>
      <c r="D7" s="6" t="n">
        <v>276861</v>
      </c>
    </row>
    <row r="8" spans="1:4">
      <c r="A8" s="4" t="s">
        <v>125</v>
      </c>
      <c r="B8" s="6" t="n">
        <v>37028</v>
      </c>
      <c r="C8" s="6" t="n">
        <v>85885</v>
      </c>
      <c r="D8" s="6" t="n">
        <v>103694</v>
      </c>
    </row>
    <row r="9" spans="1:4">
      <c r="A9" s="4" t="s">
        <v>126</v>
      </c>
      <c r="B9" s="6" t="n">
        <v>13102</v>
      </c>
      <c r="C9" s="6" t="n">
        <v>194</v>
      </c>
      <c r="D9" s="6" t="n">
        <v>403</v>
      </c>
    </row>
    <row r="10" spans="1:4">
      <c r="A10" s="4" t="s">
        <v>127</v>
      </c>
      <c r="B10" s="6" t="n">
        <v>115201</v>
      </c>
      <c r="C10" s="6" t="n">
        <v>66346</v>
      </c>
      <c r="D10" s="6" t="n">
        <v>5082</v>
      </c>
    </row>
    <row r="11" spans="1:4">
      <c r="A11" s="4" t="s">
        <v>128</v>
      </c>
      <c r="B11" s="6" t="n">
        <v>943426</v>
      </c>
      <c r="C11" s="6" t="n">
        <v>890241</v>
      </c>
      <c r="D11" s="6" t="n">
        <v>799532</v>
      </c>
    </row>
    <row r="12" spans="1:4">
      <c r="A12" s="4" t="s">
        <v>129</v>
      </c>
      <c r="B12" s="6" t="n">
        <v>39696</v>
      </c>
      <c r="C12" s="6" t="n">
        <v>261916</v>
      </c>
      <c r="D12" s="6" t="n">
        <v>46055</v>
      </c>
    </row>
    <row r="13" spans="1:4">
      <c r="A13" s="4" t="s">
        <v>130</v>
      </c>
      <c r="B13" s="6" t="n">
        <v>1846</v>
      </c>
      <c r="C13" s="6" t="n">
        <v>2901</v>
      </c>
      <c r="D13" s="6" t="n">
        <v>2637</v>
      </c>
    </row>
    <row r="14" spans="1:4">
      <c r="A14" s="4" t="s">
        <v>131</v>
      </c>
      <c r="B14" s="6" t="n">
        <v>-41898</v>
      </c>
      <c r="C14" s="6" t="n">
        <v>-20724</v>
      </c>
      <c r="D14" s="6" t="n">
        <v>0</v>
      </c>
    </row>
    <row r="15" spans="1:4">
      <c r="A15" s="4" t="s">
        <v>132</v>
      </c>
      <c r="B15" s="6" t="n">
        <v>941</v>
      </c>
      <c r="C15" s="6" t="n">
        <v>667</v>
      </c>
      <c r="D15" s="6" t="n">
        <v>406</v>
      </c>
    </row>
    <row r="16" spans="1:4">
      <c r="A16" s="4" t="s">
        <v>133</v>
      </c>
      <c r="B16" s="6" t="n">
        <v>-180112</v>
      </c>
      <c r="C16" s="6" t="n">
        <v>-179287</v>
      </c>
      <c r="D16" s="6" t="n">
        <v>-165019</v>
      </c>
    </row>
    <row r="17" spans="1:4">
      <c r="A17" s="4" t="s">
        <v>134</v>
      </c>
      <c r="B17" s="6" t="n">
        <v>-44</v>
      </c>
      <c r="C17" s="6" t="n">
        <v>-22</v>
      </c>
      <c r="D17" s="6" t="n">
        <v>-7627</v>
      </c>
    </row>
    <row r="18" spans="1:4">
      <c r="A18" s="4" t="s">
        <v>135</v>
      </c>
      <c r="B18" s="6" t="n">
        <v>-82842</v>
      </c>
      <c r="C18" s="6" t="n">
        <v>292374</v>
      </c>
      <c r="D18" s="6" t="n">
        <v>151649</v>
      </c>
    </row>
    <row r="19" spans="1:4">
      <c r="A19" s="4" t="s">
        <v>136</v>
      </c>
      <c r="B19" s="6" t="n">
        <v>-436</v>
      </c>
      <c r="C19" s="6" t="n">
        <v>-476</v>
      </c>
      <c r="D19" s="6" t="n">
        <v>-454</v>
      </c>
    </row>
    <row r="20" spans="1:4">
      <c r="A20" s="4" t="s">
        <v>137</v>
      </c>
      <c r="B20" s="6" t="n">
        <v>400</v>
      </c>
      <c r="C20" s="6" t="n">
        <v>516</v>
      </c>
      <c r="D20" s="6" t="n">
        <v>608</v>
      </c>
    </row>
    <row r="21" spans="1:4">
      <c r="A21" s="4" t="s">
        <v>138</v>
      </c>
      <c r="B21" s="6" t="n">
        <v>-82878</v>
      </c>
      <c r="C21" s="6" t="n">
        <v>292414</v>
      </c>
      <c r="D21" s="6" t="n">
        <v>151803</v>
      </c>
    </row>
    <row r="22" spans="1:4">
      <c r="A22" s="4" t="s">
        <v>139</v>
      </c>
      <c r="B22" s="6" t="n">
        <v>-5356</v>
      </c>
      <c r="C22" s="6" t="n">
        <v>-5542</v>
      </c>
      <c r="D22" s="6" t="n">
        <v>-4193</v>
      </c>
    </row>
    <row r="23" spans="1:4">
      <c r="A23" s="4" t="s">
        <v>140</v>
      </c>
      <c r="B23" s="6" t="n">
        <v>-88234</v>
      </c>
      <c r="C23" s="6" t="n">
        <v>286872</v>
      </c>
      <c r="D23" s="6" t="n">
        <v>147610</v>
      </c>
    </row>
    <row r="24" spans="1:4">
      <c r="A24" s="3" t="s">
        <v>141</v>
      </c>
    </row>
    <row r="25" spans="1:4">
      <c r="A25" s="4" t="s">
        <v>142</v>
      </c>
      <c r="B25" s="6" t="n">
        <v>0</v>
      </c>
      <c r="C25" s="6" t="n">
        <v>0</v>
      </c>
      <c r="D25" s="6" t="n">
        <v>47138</v>
      </c>
    </row>
    <row r="26" spans="1:4">
      <c r="A26" s="4" t="s">
        <v>143</v>
      </c>
      <c r="B26" s="6" t="n">
        <v>175</v>
      </c>
      <c r="C26" s="6" t="n">
        <v>0</v>
      </c>
      <c r="D26" s="6" t="n">
        <v>5082</v>
      </c>
    </row>
    <row r="27" spans="1:4">
      <c r="A27" s="4" t="s">
        <v>144</v>
      </c>
      <c r="B27" s="6" t="n">
        <v>91</v>
      </c>
      <c r="C27" s="6" t="n">
        <v>-68</v>
      </c>
      <c r="D27" s="6" t="n">
        <v>462</v>
      </c>
    </row>
    <row r="28" spans="1:4">
      <c r="A28" s="4" t="s">
        <v>145</v>
      </c>
      <c r="B28" s="6" t="n">
        <v>266</v>
      </c>
      <c r="C28" s="6" t="n">
        <v>-68</v>
      </c>
      <c r="D28" s="6" t="n">
        <v>52682</v>
      </c>
    </row>
    <row r="29" spans="1:4">
      <c r="A29" s="4" t="s">
        <v>146</v>
      </c>
      <c r="B29" s="6" t="n">
        <v>-82612</v>
      </c>
      <c r="C29" s="6" t="n">
        <v>292346</v>
      </c>
      <c r="D29" s="6" t="n">
        <v>204485</v>
      </c>
    </row>
    <row r="30" spans="1:4">
      <c r="A30" s="4" t="s">
        <v>147</v>
      </c>
      <c r="B30" s="6" t="n">
        <v>-5356</v>
      </c>
      <c r="C30" s="6" t="n">
        <v>-5542</v>
      </c>
      <c r="D30" s="6" t="n">
        <v>-4193</v>
      </c>
    </row>
    <row r="31" spans="1:4">
      <c r="A31" s="4" t="s">
        <v>148</v>
      </c>
      <c r="B31" s="7" t="n">
        <v>-87968</v>
      </c>
      <c r="C31" s="7" t="n">
        <v>286804</v>
      </c>
      <c r="D31" s="7" t="n">
        <v>200292</v>
      </c>
    </row>
    <row r="32" spans="1:4">
      <c r="A32" s="3" t="s">
        <v>149</v>
      </c>
    </row>
    <row r="33" spans="1:4">
      <c r="A33" s="4" t="s">
        <v>150</v>
      </c>
      <c r="B33" s="6" t="n">
        <v>237604</v>
      </c>
      <c r="C33" s="6" t="n">
        <v>237511</v>
      </c>
      <c r="D33" s="6" t="n">
        <v>237420</v>
      </c>
    </row>
    <row r="34" spans="1:4">
      <c r="A34" s="4" t="s">
        <v>151</v>
      </c>
      <c r="B34" s="6" t="n">
        <v>237604</v>
      </c>
      <c r="C34" s="6" t="n">
        <v>237546</v>
      </c>
      <c r="D34" s="6" t="n">
        <v>237452</v>
      </c>
    </row>
    <row r="35" spans="1:4">
      <c r="A35" s="3" t="s">
        <v>152</v>
      </c>
    </row>
    <row r="36" spans="1:4">
      <c r="A36" s="4" t="s">
        <v>153</v>
      </c>
      <c r="B36" s="8" t="n">
        <v>-0.37</v>
      </c>
      <c r="C36" s="8" t="n">
        <v>1.21</v>
      </c>
      <c r="D36" s="8" t="n">
        <v>0.62</v>
      </c>
    </row>
    <row r="37" spans="1:4">
      <c r="A37" s="4" t="s">
        <v>154</v>
      </c>
    </row>
    <row r="38" spans="1:4">
      <c r="A38" s="3" t="s">
        <v>120</v>
      </c>
    </row>
    <row r="39" spans="1:4">
      <c r="A39" s="4" t="s">
        <v>121</v>
      </c>
      <c r="B39" s="7" t="n">
        <v>606558</v>
      </c>
      <c r="C39" s="7" t="n">
        <v>700641</v>
      </c>
      <c r="D39" s="7" t="n">
        <v>681022</v>
      </c>
    </row>
    <row r="40" spans="1:4">
      <c r="A40" s="4" t="s">
        <v>155</v>
      </c>
    </row>
    <row r="41" spans="1:4">
      <c r="A41" s="3" t="s">
        <v>120</v>
      </c>
    </row>
    <row r="42" spans="1:4">
      <c r="A42" s="4" t="s">
        <v>121</v>
      </c>
      <c r="B42" s="7" t="n">
        <v>433597</v>
      </c>
      <c r="C42" s="7" t="n">
        <v>416523</v>
      </c>
      <c r="D42" s="7" t="n">
        <v>3937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442</v>
      </c>
      <c r="B1" s="2" t="s">
        <v>1</v>
      </c>
    </row>
    <row r="2" spans="1:3">
      <c r="B2" s="2" t="s">
        <v>443</v>
      </c>
      <c r="C2" s="2" t="s">
        <v>444</v>
      </c>
    </row>
    <row r="3" spans="1:3">
      <c r="A3" s="3" t="s">
        <v>233</v>
      </c>
    </row>
    <row r="4" spans="1:3">
      <c r="A4" s="4" t="s">
        <v>445</v>
      </c>
      <c r="B4" s="8" t="n">
        <v>0.01</v>
      </c>
      <c r="C4" s="8" t="n">
        <v>0.01</v>
      </c>
    </row>
    <row r="5" spans="1:3">
      <c r="A5" s="4" t="s">
        <v>446</v>
      </c>
      <c r="B5"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7</v>
      </c>
      <c r="B1" s="2" t="s">
        <v>1</v>
      </c>
    </row>
    <row r="2" spans="1:5">
      <c r="B2" s="2" t="s">
        <v>2</v>
      </c>
      <c r="C2" s="2" t="s">
        <v>448</v>
      </c>
      <c r="D2" s="2" t="s">
        <v>71</v>
      </c>
      <c r="E2" s="2" t="s">
        <v>119</v>
      </c>
    </row>
    <row r="3" spans="1:5">
      <c r="A3" s="3" t="s">
        <v>449</v>
      </c>
    </row>
    <row r="4" spans="1:5">
      <c r="A4" s="4" t="s">
        <v>86</v>
      </c>
      <c r="B4" s="7" t="n">
        <v>6653826</v>
      </c>
      <c r="D4" s="7" t="n">
        <v>7160426</v>
      </c>
      <c r="E4" s="7" t="n">
        <v>7294019</v>
      </c>
    </row>
    <row r="5" spans="1:5">
      <c r="A5" s="4" t="s">
        <v>450</v>
      </c>
      <c r="B5" s="6" t="n">
        <v>3776776</v>
      </c>
      <c r="D5" s="7" t="n">
        <v>3980556</v>
      </c>
    </row>
    <row r="6" spans="1:5">
      <c r="A6" s="4" t="s">
        <v>451</v>
      </c>
      <c r="B6" s="7" t="n">
        <v>78668</v>
      </c>
    </row>
    <row r="7" spans="1:5">
      <c r="A7" s="4" t="s">
        <v>452</v>
      </c>
    </row>
    <row r="8" spans="1:5">
      <c r="A8" s="3" t="s">
        <v>449</v>
      </c>
    </row>
    <row r="9" spans="1:5">
      <c r="A9" s="4" t="s">
        <v>86</v>
      </c>
      <c r="C9" s="7" t="n">
        <v>4507</v>
      </c>
    </row>
    <row r="10" spans="1:5">
      <c r="A10" s="4" t="s">
        <v>450</v>
      </c>
      <c r="C10" s="7" t="n">
        <v>45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360</v>
      </c>
    </row>
    <row r="2" spans="1:2">
      <c r="A2" s="3" t="s">
        <v>454</v>
      </c>
    </row>
    <row r="3" spans="1:2">
      <c r="A3" s="4" t="s">
        <v>376</v>
      </c>
      <c r="B3" s="7" t="n">
        <v>318279</v>
      </c>
    </row>
    <row r="4" spans="1:2">
      <c r="A4" s="4" t="s">
        <v>377</v>
      </c>
      <c r="B4" s="6" t="n">
        <v>302064</v>
      </c>
    </row>
    <row r="5" spans="1:2">
      <c r="A5" s="4" t="s">
        <v>378</v>
      </c>
      <c r="B5" s="6" t="n">
        <v>282652</v>
      </c>
    </row>
    <row r="6" spans="1:2">
      <c r="A6" s="4" t="s">
        <v>379</v>
      </c>
      <c r="B6" s="6" t="n">
        <v>260308</v>
      </c>
    </row>
    <row r="7" spans="1:2">
      <c r="A7" s="4" t="s">
        <v>380</v>
      </c>
      <c r="B7" s="6" t="n">
        <v>234220</v>
      </c>
    </row>
    <row r="8" spans="1:2">
      <c r="A8" s="4" t="s">
        <v>381</v>
      </c>
      <c r="B8" s="6" t="n">
        <v>838608</v>
      </c>
    </row>
    <row r="9" spans="1:2">
      <c r="A9" s="4" t="s">
        <v>157</v>
      </c>
      <c r="B9" s="7" t="n">
        <v>22361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B256"/>
  <sheetViews>
    <sheetView workbookViewId="0">
      <selection activeCell="A1" sqref="A1"/>
    </sheetView>
  </sheetViews>
  <sheetFormatPr baseColWidth="8" defaultRowHeight="15" outlineLevelCol="0"/>
  <cols>
    <col customWidth="1" max="1" min="1" width="80"/>
    <col customWidth="1" max="2" min="2" width="29"/>
    <col customWidth="1" max="3" min="3" width="48"/>
    <col customWidth="1" max="4" min="4" width="29"/>
    <col customWidth="1" max="5" min="5" width="29"/>
    <col customWidth="1" max="6" min="6" width="51"/>
    <col customWidth="1" max="7" min="7" width="48"/>
    <col customWidth="1" max="8" min="8" width="29"/>
    <col customWidth="1" max="9" min="9" width="32"/>
    <col customWidth="1" max="10" min="10" width="29"/>
    <col customWidth="1" max="11" min="11" width="39"/>
    <col customWidth="1" max="12" min="12" width="29"/>
    <col customWidth="1" max="13" min="13" width="29"/>
    <col customWidth="1" max="14" min="14" width="32"/>
    <col customWidth="1" max="15" min="15" width="48"/>
    <col customWidth="1" max="16" min="16" width="39"/>
    <col customWidth="1" max="17" min="17" width="48"/>
    <col customWidth="1" max="18" min="18" width="40"/>
    <col customWidth="1" max="19" min="19" width="29"/>
    <col customWidth="1" max="20" min="20" width="40"/>
    <col customWidth="1" max="21" min="21" width="29"/>
    <col customWidth="1" max="22" min="22" width="29"/>
    <col customWidth="1" max="23" min="23" width="29"/>
    <col customWidth="1" max="24" min="24" width="29"/>
    <col customWidth="1" max="25" min="25" width="21"/>
    <col customWidth="1" max="26" min="26" width="51"/>
    <col customWidth="1" max="27" min="27" width="49"/>
    <col customWidth="1" max="28" min="28" width="48"/>
  </cols>
  <sheetData>
    <row r="1" spans="1:28">
      <c r="A1" s="1" t="s">
        <v>455</v>
      </c>
      <c r="B1" s="2" t="s">
        <v>456</v>
      </c>
      <c r="C1" s="2" t="s">
        <v>457</v>
      </c>
      <c r="D1" s="2" t="s">
        <v>458</v>
      </c>
      <c r="E1" s="2" t="s">
        <v>459</v>
      </c>
      <c r="F1" s="2" t="s">
        <v>460</v>
      </c>
      <c r="G1" s="2" t="s">
        <v>461</v>
      </c>
      <c r="H1" s="2" t="s">
        <v>462</v>
      </c>
      <c r="I1" s="2" t="s">
        <v>463</v>
      </c>
      <c r="J1" s="2" t="s">
        <v>464</v>
      </c>
      <c r="K1" s="2" t="s">
        <v>465</v>
      </c>
      <c r="L1" s="2" t="s">
        <v>466</v>
      </c>
      <c r="M1" s="2" t="s">
        <v>467</v>
      </c>
      <c r="N1" s="2" t="s">
        <v>468</v>
      </c>
      <c r="O1" s="2" t="s">
        <v>469</v>
      </c>
      <c r="P1" s="2" t="s">
        <v>470</v>
      </c>
      <c r="Q1" s="2" t="s">
        <v>471</v>
      </c>
      <c r="R1" s="2" t="s">
        <v>472</v>
      </c>
      <c r="S1" s="2" t="s">
        <v>473</v>
      </c>
      <c r="T1" s="2" t="s">
        <v>474</v>
      </c>
      <c r="U1" s="2" t="s">
        <v>475</v>
      </c>
      <c r="V1" s="2" t="s">
        <v>476</v>
      </c>
      <c r="W1" s="2" t="s">
        <v>477</v>
      </c>
      <c r="X1" s="2" t="s">
        <v>478</v>
      </c>
      <c r="Y1" s="2" t="s">
        <v>398</v>
      </c>
      <c r="Z1" s="2" t="s">
        <v>460</v>
      </c>
      <c r="AA1" s="2" t="s">
        <v>479</v>
      </c>
      <c r="AB1" s="2" t="s">
        <v>457</v>
      </c>
    </row>
    <row r="2" spans="1:28">
      <c r="A2" s="3" t="s">
        <v>235</v>
      </c>
    </row>
    <row r="3" spans="1:28">
      <c r="A3" s="4" t="s">
        <v>480</v>
      </c>
      <c r="F3" s="7" t="n">
        <v>5890785000</v>
      </c>
      <c r="N3" s="7" t="n">
        <v>6341908000</v>
      </c>
      <c r="Z3" s="7" t="n">
        <v>5890785000</v>
      </c>
      <c r="AA3" s="7" t="n">
        <v>6341908000</v>
      </c>
    </row>
    <row r="4" spans="1:28">
      <c r="A4" s="4" t="s">
        <v>481</v>
      </c>
      <c r="F4" s="7" t="n">
        <v>1570801000</v>
      </c>
      <c r="N4" s="6" t="n">
        <v>1534392000</v>
      </c>
      <c r="Z4" s="7" t="n">
        <v>1570801000</v>
      </c>
      <c r="AA4" s="6" t="n">
        <v>1534392000</v>
      </c>
    </row>
    <row r="5" spans="1:28">
      <c r="A5" s="4" t="s">
        <v>354</v>
      </c>
      <c r="F5" s="6" t="n">
        <v>424</v>
      </c>
      <c r="Z5" s="6" t="n">
        <v>424</v>
      </c>
    </row>
    <row r="6" spans="1:28">
      <c r="A6" s="4" t="s">
        <v>127</v>
      </c>
      <c r="Z6" s="7" t="n">
        <v>115201000</v>
      </c>
      <c r="AA6" s="6" t="n">
        <v>66346000</v>
      </c>
      <c r="AB6" s="7" t="n">
        <v>5082000</v>
      </c>
    </row>
    <row r="7" spans="1:28">
      <c r="A7" s="4" t="s">
        <v>129</v>
      </c>
      <c r="Z7" s="6" t="n">
        <v>39696000</v>
      </c>
      <c r="AA7" s="6" t="n">
        <v>261916000</v>
      </c>
      <c r="AB7" s="6" t="n">
        <v>46055000</v>
      </c>
    </row>
    <row r="8" spans="1:28">
      <c r="A8" s="4" t="s">
        <v>482</v>
      </c>
      <c r="Z8" s="6" t="n">
        <v>23994000</v>
      </c>
      <c r="AA8" s="6" t="n">
        <v>22009000</v>
      </c>
    </row>
    <row r="9" spans="1:28">
      <c r="A9" s="4" t="s">
        <v>222</v>
      </c>
      <c r="Z9" s="6" t="n">
        <v>1124000</v>
      </c>
      <c r="AA9" s="6" t="n">
        <v>124000</v>
      </c>
      <c r="AB9" s="7" t="n">
        <v>0</v>
      </c>
    </row>
    <row r="10" spans="1:28">
      <c r="A10" s="4" t="s">
        <v>73</v>
      </c>
    </row>
    <row r="11" spans="1:28">
      <c r="A11" s="3" t="s">
        <v>235</v>
      </c>
    </row>
    <row r="12" spans="1:28">
      <c r="A12" s="4" t="s">
        <v>480</v>
      </c>
      <c r="F12" s="7" t="n">
        <v>793123000</v>
      </c>
      <c r="N12" s="6" t="n">
        <v>844567000</v>
      </c>
      <c r="Z12" s="6" t="n">
        <v>793123000</v>
      </c>
      <c r="AA12" s="6" t="n">
        <v>844567000</v>
      </c>
    </row>
    <row r="13" spans="1:28">
      <c r="A13" s="4" t="s">
        <v>483</v>
      </c>
    </row>
    <row r="14" spans="1:28">
      <c r="A14" s="3" t="s">
        <v>235</v>
      </c>
    </row>
    <row r="15" spans="1:28">
      <c r="A15" s="4" t="s">
        <v>480</v>
      </c>
      <c r="F15" s="6" t="n">
        <v>6668463000</v>
      </c>
      <c r="N15" s="6" t="n">
        <v>7031733000</v>
      </c>
      <c r="Z15" s="6" t="n">
        <v>6668463000</v>
      </c>
      <c r="AA15" s="6" t="n">
        <v>7031733000</v>
      </c>
    </row>
    <row r="16" spans="1:28">
      <c r="A16" s="4" t="s">
        <v>484</v>
      </c>
    </row>
    <row r="17" spans="1:28">
      <c r="A17" s="3" t="s">
        <v>235</v>
      </c>
    </row>
    <row r="18" spans="1:28">
      <c r="A18" s="4" t="s">
        <v>481</v>
      </c>
      <c r="F18" s="6" t="n">
        <v>1428850000</v>
      </c>
      <c r="N18" s="6" t="n">
        <v>1408793000</v>
      </c>
      <c r="Z18" s="6" t="n">
        <v>1428850000</v>
      </c>
      <c r="AA18" s="6" t="n">
        <v>1408793000</v>
      </c>
    </row>
    <row r="19" spans="1:28">
      <c r="A19" s="4" t="s">
        <v>485</v>
      </c>
    </row>
    <row r="20" spans="1:28">
      <c r="A20" s="3" t="s">
        <v>235</v>
      </c>
    </row>
    <row r="21" spans="1:28">
      <c r="A21" s="4" t="s">
        <v>481</v>
      </c>
      <c r="F21" s="6" t="n">
        <v>141951000</v>
      </c>
      <c r="N21" s="7" t="n">
        <v>125599000</v>
      </c>
      <c r="Z21" s="7" t="n">
        <v>141951000</v>
      </c>
      <c r="AA21" s="6" t="n">
        <v>125599000</v>
      </c>
    </row>
    <row r="22" spans="1:28">
      <c r="A22" s="4" t="s">
        <v>486</v>
      </c>
    </row>
    <row r="23" spans="1:28">
      <c r="A23" s="3" t="s">
        <v>235</v>
      </c>
    </row>
    <row r="24" spans="1:28">
      <c r="A24" s="4" t="s">
        <v>487</v>
      </c>
      <c r="I24" s="6" t="n">
        <v>164091</v>
      </c>
    </row>
    <row r="25" spans="1:28">
      <c r="A25" s="4" t="s">
        <v>488</v>
      </c>
      <c r="I25" s="6" t="n">
        <v>3</v>
      </c>
    </row>
    <row r="26" spans="1:28">
      <c r="A26" s="4" t="s">
        <v>489</v>
      </c>
    </row>
    <row r="27" spans="1:28">
      <c r="A27" s="3" t="s">
        <v>235</v>
      </c>
    </row>
    <row r="28" spans="1:28">
      <c r="A28" s="4" t="s">
        <v>490</v>
      </c>
      <c r="Z28" s="6" t="n">
        <v>8</v>
      </c>
      <c r="AB28" s="6" t="n">
        <v>8</v>
      </c>
    </row>
    <row r="29" spans="1:28">
      <c r="A29" s="4" t="s">
        <v>491</v>
      </c>
    </row>
    <row r="30" spans="1:28">
      <c r="A30" s="3" t="s">
        <v>235</v>
      </c>
    </row>
    <row r="31" spans="1:28">
      <c r="A31" s="4" t="s">
        <v>480</v>
      </c>
      <c r="C31" s="7" t="n">
        <v>29673000</v>
      </c>
      <c r="F31" s="6" t="n">
        <v>23298000</v>
      </c>
      <c r="T31" s="7" t="n">
        <v>29673000</v>
      </c>
      <c r="Z31" s="7" t="n">
        <v>23298000</v>
      </c>
      <c r="AB31" s="7" t="n">
        <v>29673000</v>
      </c>
    </row>
    <row r="32" spans="1:28">
      <c r="A32" s="4" t="s">
        <v>492</v>
      </c>
    </row>
    <row r="33" spans="1:28">
      <c r="A33" s="3" t="s">
        <v>235</v>
      </c>
    </row>
    <row r="34" spans="1:28">
      <c r="A34" s="4" t="s">
        <v>480</v>
      </c>
      <c r="C34" s="6" t="n">
        <v>86281000</v>
      </c>
      <c r="F34" s="7" t="n">
        <v>115627000</v>
      </c>
      <c r="T34" s="7" t="n">
        <v>86281000</v>
      </c>
      <c r="Z34" s="7" t="n">
        <v>115627000</v>
      </c>
      <c r="AB34" s="6" t="n">
        <v>86281000</v>
      </c>
    </row>
    <row r="35" spans="1:28">
      <c r="A35" s="4" t="s">
        <v>493</v>
      </c>
    </row>
    <row r="36" spans="1:28">
      <c r="A36" s="3" t="s">
        <v>235</v>
      </c>
    </row>
    <row r="37" spans="1:28">
      <c r="A37" s="4" t="s">
        <v>354</v>
      </c>
      <c r="F37" s="6" t="n">
        <v>20</v>
      </c>
      <c r="Z37" s="6" t="n">
        <v>20</v>
      </c>
    </row>
    <row r="38" spans="1:28">
      <c r="A38" s="4" t="s">
        <v>127</v>
      </c>
      <c r="Z38" s="7" t="n">
        <v>43035000</v>
      </c>
      <c r="AA38" s="7" t="n">
        <v>46797000</v>
      </c>
    </row>
    <row r="39" spans="1:28">
      <c r="A39" s="4" t="s">
        <v>494</v>
      </c>
      <c r="Z39" s="6" t="n">
        <v>5</v>
      </c>
      <c r="AA39" s="6" t="n">
        <v>13</v>
      </c>
    </row>
    <row r="40" spans="1:28">
      <c r="A40" s="4" t="s">
        <v>490</v>
      </c>
      <c r="AA40" s="6" t="n">
        <v>13</v>
      </c>
    </row>
    <row r="41" spans="1:28">
      <c r="A41" s="4" t="s">
        <v>495</v>
      </c>
    </row>
    <row r="42" spans="1:28">
      <c r="A42" s="3" t="s">
        <v>235</v>
      </c>
    </row>
    <row r="43" spans="1:28">
      <c r="A43" s="4" t="s">
        <v>490</v>
      </c>
      <c r="Q43" s="6" t="n">
        <v>1</v>
      </c>
      <c r="T43" s="6" t="n">
        <v>1</v>
      </c>
    </row>
    <row r="44" spans="1:28">
      <c r="A44" s="4" t="s">
        <v>496</v>
      </c>
    </row>
    <row r="45" spans="1:28">
      <c r="A45" s="3" t="s">
        <v>235</v>
      </c>
    </row>
    <row r="46" spans="1:28">
      <c r="A46" s="4" t="s">
        <v>480</v>
      </c>
      <c r="C46" s="6" t="n">
        <v>3263000</v>
      </c>
      <c r="Q46" s="7" t="n">
        <v>2863000</v>
      </c>
      <c r="T46" s="7" t="n">
        <v>3263000</v>
      </c>
      <c r="AB46" s="6" t="n">
        <v>3263000</v>
      </c>
    </row>
    <row r="47" spans="1:28">
      <c r="A47" s="4" t="s">
        <v>497</v>
      </c>
    </row>
    <row r="48" spans="1:28">
      <c r="A48" s="3" t="s">
        <v>235</v>
      </c>
    </row>
    <row r="49" spans="1:28">
      <c r="A49" s="4" t="s">
        <v>480</v>
      </c>
      <c r="C49" s="7" t="n">
        <v>7615000</v>
      </c>
      <c r="Q49" s="7" t="n">
        <v>11105000</v>
      </c>
      <c r="T49" s="6" t="n">
        <v>7615000</v>
      </c>
      <c r="AB49" s="6" t="n">
        <v>7615000</v>
      </c>
    </row>
    <row r="50" spans="1:28">
      <c r="A50" s="4" t="s">
        <v>498</v>
      </c>
    </row>
    <row r="51" spans="1:28">
      <c r="A51" s="3" t="s">
        <v>235</v>
      </c>
    </row>
    <row r="52" spans="1:28">
      <c r="A52" s="4" t="s">
        <v>490</v>
      </c>
      <c r="X52" s="6" t="n">
        <v>1</v>
      </c>
    </row>
    <row r="53" spans="1:28">
      <c r="A53" s="4" t="s">
        <v>499</v>
      </c>
    </row>
    <row r="54" spans="1:28">
      <c r="A54" s="3" t="s">
        <v>235</v>
      </c>
    </row>
    <row r="55" spans="1:28">
      <c r="A55" s="4" t="s">
        <v>480</v>
      </c>
      <c r="X55" s="7" t="n">
        <v>1522000</v>
      </c>
    </row>
    <row r="56" spans="1:28">
      <c r="A56" s="4" t="s">
        <v>500</v>
      </c>
    </row>
    <row r="57" spans="1:28">
      <c r="A57" s="3" t="s">
        <v>235</v>
      </c>
    </row>
    <row r="58" spans="1:28">
      <c r="A58" s="4" t="s">
        <v>480</v>
      </c>
      <c r="X58" s="7" t="n">
        <v>7246000</v>
      </c>
    </row>
    <row r="59" spans="1:28">
      <c r="A59" s="4" t="s">
        <v>501</v>
      </c>
    </row>
    <row r="60" spans="1:28">
      <c r="A60" s="3" t="s">
        <v>235</v>
      </c>
    </row>
    <row r="61" spans="1:28">
      <c r="A61" s="4" t="s">
        <v>490</v>
      </c>
      <c r="U61" s="6" t="n">
        <v>1</v>
      </c>
    </row>
    <row r="62" spans="1:28">
      <c r="A62" s="4" t="s">
        <v>502</v>
      </c>
    </row>
    <row r="63" spans="1:28">
      <c r="A63" s="3" t="s">
        <v>235</v>
      </c>
    </row>
    <row r="64" spans="1:28">
      <c r="A64" s="4" t="s">
        <v>480</v>
      </c>
      <c r="U64" s="7" t="n">
        <v>7957000</v>
      </c>
    </row>
    <row r="65" spans="1:28">
      <c r="A65" s="4" t="s">
        <v>503</v>
      </c>
    </row>
    <row r="66" spans="1:28">
      <c r="A66" s="3" t="s">
        <v>235</v>
      </c>
    </row>
    <row r="67" spans="1:28">
      <c r="A67" s="4" t="s">
        <v>480</v>
      </c>
      <c r="U67" s="7" t="n">
        <v>13430000</v>
      </c>
    </row>
    <row r="68" spans="1:28">
      <c r="A68" s="4" t="s">
        <v>504</v>
      </c>
    </row>
    <row r="69" spans="1:28">
      <c r="A69" s="3" t="s">
        <v>235</v>
      </c>
    </row>
    <row r="70" spans="1:28">
      <c r="A70" s="4" t="s">
        <v>354</v>
      </c>
      <c r="F70" s="6" t="n">
        <v>25</v>
      </c>
      <c r="Z70" s="6" t="n">
        <v>25</v>
      </c>
    </row>
    <row r="71" spans="1:28">
      <c r="A71" s="4" t="s">
        <v>505</v>
      </c>
      <c r="Z71" s="6" t="n">
        <v>31618</v>
      </c>
    </row>
    <row r="72" spans="1:28">
      <c r="A72" s="4" t="s">
        <v>127</v>
      </c>
      <c r="Z72" s="7" t="n">
        <v>72166000</v>
      </c>
    </row>
    <row r="73" spans="1:28">
      <c r="A73" s="4" t="s">
        <v>506</v>
      </c>
      <c r="Z73" s="6" t="n">
        <v>1739000</v>
      </c>
      <c r="AA73" s="7" t="n">
        <v>5420000</v>
      </c>
    </row>
    <row r="74" spans="1:28">
      <c r="A74" s="4" t="s">
        <v>507</v>
      </c>
      <c r="Z74" s="6" t="n">
        <v>90000</v>
      </c>
      <c r="AA74" s="6" t="n">
        <v>383000</v>
      </c>
    </row>
    <row r="75" spans="1:28">
      <c r="A75" s="4" t="s">
        <v>508</v>
      </c>
    </row>
    <row r="76" spans="1:28">
      <c r="A76" s="3" t="s">
        <v>235</v>
      </c>
    </row>
    <row r="77" spans="1:28">
      <c r="A77" s="4" t="s">
        <v>127</v>
      </c>
      <c r="AA77" s="7" t="n">
        <v>19549000</v>
      </c>
    </row>
    <row r="78" spans="1:28">
      <c r="A78" s="4" t="s">
        <v>509</v>
      </c>
      <c r="AA78" s="6" t="n">
        <v>3</v>
      </c>
    </row>
    <row r="79" spans="1:28">
      <c r="A79" s="4" t="s">
        <v>407</v>
      </c>
    </row>
    <row r="80" spans="1:28">
      <c r="A80" s="3" t="s">
        <v>235</v>
      </c>
    </row>
    <row r="81" spans="1:28">
      <c r="A81" s="4" t="s">
        <v>507</v>
      </c>
      <c r="AA81" s="7" t="n">
        <v>1433000</v>
      </c>
    </row>
    <row r="82" spans="1:28">
      <c r="A82" s="4" t="s">
        <v>510</v>
      </c>
      <c r="AA82" s="7" t="n">
        <v>17956000</v>
      </c>
    </row>
    <row r="83" spans="1:28">
      <c r="A83" s="4" t="s">
        <v>511</v>
      </c>
      <c r="Z83" s="6" t="n">
        <v>111603000</v>
      </c>
    </row>
    <row r="84" spans="1:28">
      <c r="A84" s="4" t="s">
        <v>512</v>
      </c>
      <c r="Z84" s="7" t="n">
        <v>49155000</v>
      </c>
    </row>
    <row r="85" spans="1:28">
      <c r="A85" s="4" t="s">
        <v>513</v>
      </c>
    </row>
    <row r="86" spans="1:28">
      <c r="A86" s="3" t="s">
        <v>235</v>
      </c>
    </row>
    <row r="87" spans="1:28">
      <c r="A87" s="4" t="s">
        <v>505</v>
      </c>
      <c r="O87" s="6" t="n">
        <v>151</v>
      </c>
    </row>
    <row r="88" spans="1:28">
      <c r="A88" s="4" t="s">
        <v>490</v>
      </c>
      <c r="O88" s="6" t="n">
        <v>2</v>
      </c>
    </row>
    <row r="89" spans="1:28">
      <c r="A89" s="4" t="s">
        <v>514</v>
      </c>
    </row>
    <row r="90" spans="1:28">
      <c r="A90" s="3" t="s">
        <v>235</v>
      </c>
    </row>
    <row r="91" spans="1:28">
      <c r="A91" s="4" t="s">
        <v>480</v>
      </c>
      <c r="O91" s="7" t="n">
        <v>965000</v>
      </c>
    </row>
    <row r="92" spans="1:28">
      <c r="A92" s="4" t="s">
        <v>515</v>
      </c>
    </row>
    <row r="93" spans="1:28">
      <c r="A93" s="3" t="s">
        <v>235</v>
      </c>
    </row>
    <row r="94" spans="1:28">
      <c r="A94" s="4" t="s">
        <v>480</v>
      </c>
      <c r="O94" s="6" t="n">
        <v>17910000</v>
      </c>
    </row>
    <row r="95" spans="1:28">
      <c r="A95" s="4" t="s">
        <v>516</v>
      </c>
    </row>
    <row r="96" spans="1:28">
      <c r="A96" s="3" t="s">
        <v>235</v>
      </c>
    </row>
    <row r="97" spans="1:28">
      <c r="A97" s="4" t="s">
        <v>505</v>
      </c>
      <c r="R97" s="6" t="n">
        <v>127</v>
      </c>
    </row>
    <row r="98" spans="1:28">
      <c r="A98" s="4" t="s">
        <v>490</v>
      </c>
      <c r="R98" s="6" t="n">
        <v>1</v>
      </c>
    </row>
    <row r="99" spans="1:28">
      <c r="A99" s="4" t="s">
        <v>517</v>
      </c>
    </row>
    <row r="100" spans="1:28">
      <c r="A100" s="3" t="s">
        <v>235</v>
      </c>
    </row>
    <row r="101" spans="1:28">
      <c r="A101" s="4" t="s">
        <v>480</v>
      </c>
      <c r="R101" s="7" t="n">
        <v>2017000</v>
      </c>
    </row>
    <row r="102" spans="1:28">
      <c r="A102" s="4" t="s">
        <v>518</v>
      </c>
    </row>
    <row r="103" spans="1:28">
      <c r="A103" s="3" t="s">
        <v>235</v>
      </c>
    </row>
    <row r="104" spans="1:28">
      <c r="A104" s="4" t="s">
        <v>480</v>
      </c>
      <c r="R104" s="7" t="n">
        <v>17123000</v>
      </c>
    </row>
    <row r="105" spans="1:28">
      <c r="A105" s="4" t="s">
        <v>519</v>
      </c>
    </row>
    <row r="106" spans="1:28">
      <c r="A106" s="3" t="s">
        <v>235</v>
      </c>
    </row>
    <row r="107" spans="1:28">
      <c r="A107" s="4" t="s">
        <v>354</v>
      </c>
      <c r="F107" s="6" t="n">
        <v>10</v>
      </c>
      <c r="Z107" s="6" t="n">
        <v>10</v>
      </c>
    </row>
    <row r="108" spans="1:28">
      <c r="A108" s="4" t="s">
        <v>487</v>
      </c>
      <c r="F108" s="6" t="n">
        <v>812000</v>
      </c>
      <c r="Z108" s="6" t="n">
        <v>812000</v>
      </c>
    </row>
    <row r="109" spans="1:28">
      <c r="A109" s="4" t="s">
        <v>520</v>
      </c>
    </row>
    <row r="110" spans="1:28">
      <c r="A110" s="3" t="s">
        <v>235</v>
      </c>
    </row>
    <row r="111" spans="1:28">
      <c r="A111" s="4" t="s">
        <v>129</v>
      </c>
      <c r="T111" s="7" t="n">
        <v>154000</v>
      </c>
    </row>
    <row r="112" spans="1:28">
      <c r="A112" s="4" t="s">
        <v>521</v>
      </c>
    </row>
    <row r="113" spans="1:28">
      <c r="A113" s="3" t="s">
        <v>235</v>
      </c>
    </row>
    <row r="114" spans="1:28">
      <c r="A114" s="4" t="s">
        <v>494</v>
      </c>
      <c r="G114" s="6" t="n">
        <v>15</v>
      </c>
    </row>
    <row r="115" spans="1:28">
      <c r="A115" s="4" t="s">
        <v>522</v>
      </c>
    </row>
    <row r="116" spans="1:28">
      <c r="A116" s="3" t="s">
        <v>235</v>
      </c>
    </row>
    <row r="117" spans="1:28">
      <c r="A117" s="4" t="s">
        <v>354</v>
      </c>
      <c r="F117" s="6" t="n">
        <v>1</v>
      </c>
      <c r="Z117" s="6" t="n">
        <v>1</v>
      </c>
    </row>
    <row r="118" spans="1:28">
      <c r="A118" s="4" t="s">
        <v>523</v>
      </c>
    </row>
    <row r="119" spans="1:28">
      <c r="A119" s="3" t="s">
        <v>235</v>
      </c>
    </row>
    <row r="120" spans="1:28">
      <c r="A120" s="4" t="s">
        <v>490</v>
      </c>
      <c r="W120" s="6" t="n">
        <v>1</v>
      </c>
    </row>
    <row r="121" spans="1:28">
      <c r="A121" s="4" t="s">
        <v>524</v>
      </c>
    </row>
    <row r="122" spans="1:28">
      <c r="A122" s="3" t="s">
        <v>235</v>
      </c>
    </row>
    <row r="123" spans="1:28">
      <c r="A123" s="4" t="s">
        <v>480</v>
      </c>
      <c r="W123" s="7" t="n">
        <v>6138000</v>
      </c>
    </row>
    <row r="124" spans="1:28">
      <c r="A124" s="4" t="s">
        <v>525</v>
      </c>
    </row>
    <row r="125" spans="1:28">
      <c r="A125" s="3" t="s">
        <v>235</v>
      </c>
    </row>
    <row r="126" spans="1:28">
      <c r="A126" s="4" t="s">
        <v>480</v>
      </c>
      <c r="W126" s="7" t="n">
        <v>6526000</v>
      </c>
    </row>
    <row r="127" spans="1:28">
      <c r="A127" s="4" t="s">
        <v>526</v>
      </c>
    </row>
    <row r="128" spans="1:28">
      <c r="A128" s="3" t="s">
        <v>235</v>
      </c>
    </row>
    <row r="129" spans="1:28">
      <c r="A129" s="4" t="s">
        <v>505</v>
      </c>
      <c r="T129" s="6" t="n">
        <v>229</v>
      </c>
    </row>
    <row r="130" spans="1:28">
      <c r="A130" s="4" t="s">
        <v>490</v>
      </c>
      <c r="C130" s="6" t="n">
        <v>2</v>
      </c>
    </row>
    <row r="131" spans="1:28">
      <c r="A131" s="4" t="s">
        <v>527</v>
      </c>
    </row>
    <row r="132" spans="1:28">
      <c r="A132" s="3" t="s">
        <v>235</v>
      </c>
    </row>
    <row r="133" spans="1:28">
      <c r="A133" s="4" t="s">
        <v>480</v>
      </c>
      <c r="C133" s="7" t="n">
        <v>4055000</v>
      </c>
      <c r="T133" s="7" t="n">
        <v>4055000</v>
      </c>
      <c r="AB133" s="6" t="n">
        <v>4055000</v>
      </c>
    </row>
    <row r="134" spans="1:28">
      <c r="A134" s="4" t="s">
        <v>528</v>
      </c>
    </row>
    <row r="135" spans="1:28">
      <c r="A135" s="3" t="s">
        <v>235</v>
      </c>
    </row>
    <row r="136" spans="1:28">
      <c r="A136" s="4" t="s">
        <v>480</v>
      </c>
      <c r="C136" s="7" t="n">
        <v>26424000</v>
      </c>
      <c r="T136" s="7" t="n">
        <v>26424000</v>
      </c>
      <c r="AB136" s="6" t="n">
        <v>26424000</v>
      </c>
    </row>
    <row r="137" spans="1:28">
      <c r="A137" s="4" t="s">
        <v>529</v>
      </c>
    </row>
    <row r="138" spans="1:28">
      <c r="A138" s="3" t="s">
        <v>235</v>
      </c>
    </row>
    <row r="139" spans="1:28">
      <c r="A139" s="4" t="s">
        <v>354</v>
      </c>
      <c r="N139" s="6" t="n">
        <v>138</v>
      </c>
      <c r="AA139" s="6" t="n">
        <v>138</v>
      </c>
    </row>
    <row r="140" spans="1:28">
      <c r="A140" s="4" t="s">
        <v>487</v>
      </c>
      <c r="F140" s="6" t="n">
        <v>11900000</v>
      </c>
      <c r="Z140" s="6" t="n">
        <v>11900000</v>
      </c>
    </row>
    <row r="141" spans="1:28">
      <c r="A141" s="4" t="s">
        <v>530</v>
      </c>
      <c r="Z141" s="6" t="n">
        <v>1500000</v>
      </c>
      <c r="AA141" s="6" t="n">
        <v>881502</v>
      </c>
    </row>
    <row r="142" spans="1:28">
      <c r="A142" s="4" t="s">
        <v>531</v>
      </c>
      <c r="Z142" s="7" t="n">
        <v>30135000</v>
      </c>
      <c r="AA142" s="7" t="n">
        <v>17212000</v>
      </c>
    </row>
    <row r="143" spans="1:28">
      <c r="A143" s="4" t="s">
        <v>532</v>
      </c>
    </row>
    <row r="144" spans="1:28">
      <c r="A144" s="3" t="s">
        <v>235</v>
      </c>
    </row>
    <row r="145" spans="1:28">
      <c r="A145" s="4" t="s">
        <v>490</v>
      </c>
      <c r="S145" s="6" t="n">
        <v>3</v>
      </c>
    </row>
    <row r="146" spans="1:28">
      <c r="A146" s="4" t="s">
        <v>533</v>
      </c>
    </row>
    <row r="147" spans="1:28">
      <c r="A147" s="3" t="s">
        <v>235</v>
      </c>
    </row>
    <row r="148" spans="1:28">
      <c r="A148" s="4" t="s">
        <v>480</v>
      </c>
      <c r="S148" s="7" t="n">
        <v>16873000</v>
      </c>
    </row>
    <row r="149" spans="1:28">
      <c r="A149" s="4" t="s">
        <v>534</v>
      </c>
    </row>
    <row r="150" spans="1:28">
      <c r="A150" s="3" t="s">
        <v>235</v>
      </c>
    </row>
    <row r="151" spans="1:28">
      <c r="A151" s="4" t="s">
        <v>480</v>
      </c>
      <c r="S151" s="7" t="n">
        <v>54605000</v>
      </c>
    </row>
    <row r="152" spans="1:28">
      <c r="A152" s="4" t="s">
        <v>535</v>
      </c>
    </row>
    <row r="153" spans="1:28">
      <c r="A153" s="3" t="s">
        <v>235</v>
      </c>
    </row>
    <row r="154" spans="1:28">
      <c r="A154" s="4" t="s">
        <v>490</v>
      </c>
      <c r="V154" s="6" t="n">
        <v>2</v>
      </c>
    </row>
    <row r="155" spans="1:28">
      <c r="A155" s="4" t="s">
        <v>536</v>
      </c>
    </row>
    <row r="156" spans="1:28">
      <c r="A156" s="3" t="s">
        <v>235</v>
      </c>
    </row>
    <row r="157" spans="1:28">
      <c r="A157" s="4" t="s">
        <v>480</v>
      </c>
      <c r="V157" s="7" t="n">
        <v>6738000</v>
      </c>
    </row>
    <row r="158" spans="1:28">
      <c r="A158" s="4" t="s">
        <v>537</v>
      </c>
    </row>
    <row r="159" spans="1:28">
      <c r="A159" s="3" t="s">
        <v>235</v>
      </c>
    </row>
    <row r="160" spans="1:28">
      <c r="A160" s="4" t="s">
        <v>480</v>
      </c>
      <c r="V160" s="7" t="n">
        <v>25040000</v>
      </c>
    </row>
    <row r="161" spans="1:28">
      <c r="A161" s="4" t="s">
        <v>538</v>
      </c>
    </row>
    <row r="162" spans="1:28">
      <c r="A162" s="3" t="s">
        <v>235</v>
      </c>
    </row>
    <row r="163" spans="1:28">
      <c r="A163" s="4" t="s">
        <v>354</v>
      </c>
      <c r="F163" s="6" t="n">
        <v>276</v>
      </c>
      <c r="Z163" s="6" t="n">
        <v>276</v>
      </c>
    </row>
    <row r="164" spans="1:28">
      <c r="A164" s="4" t="s">
        <v>407</v>
      </c>
    </row>
    <row r="165" spans="1:28">
      <c r="A165" s="3" t="s">
        <v>235</v>
      </c>
    </row>
    <row r="166" spans="1:28">
      <c r="A166" s="4" t="s">
        <v>127</v>
      </c>
      <c r="Y166" s="7" t="n">
        <v>5082000</v>
      </c>
    </row>
    <row r="167" spans="1:28">
      <c r="A167" s="4" t="s">
        <v>506</v>
      </c>
      <c r="AA167" s="6" t="n">
        <v>17956000</v>
      </c>
      <c r="AB167" s="6" t="n">
        <v>39800000</v>
      </c>
    </row>
    <row r="168" spans="1:28">
      <c r="A168" s="4" t="s">
        <v>507</v>
      </c>
      <c r="AA168" s="7" t="n">
        <v>1433000</v>
      </c>
      <c r="AB168" s="7" t="n">
        <v>3193000</v>
      </c>
    </row>
    <row r="169" spans="1:28">
      <c r="A169" s="4" t="s">
        <v>539</v>
      </c>
    </row>
    <row r="170" spans="1:28">
      <c r="A170" s="3" t="s">
        <v>235</v>
      </c>
    </row>
    <row r="171" spans="1:28">
      <c r="A171" s="4" t="s">
        <v>540</v>
      </c>
      <c r="F171" s="6" t="n">
        <v>15</v>
      </c>
      <c r="N171" s="6" t="n">
        <v>2</v>
      </c>
      <c r="Z171" s="6" t="n">
        <v>15</v>
      </c>
      <c r="AA171" s="6" t="n">
        <v>2</v>
      </c>
    </row>
    <row r="172" spans="1:28">
      <c r="A172" s="4" t="s">
        <v>541</v>
      </c>
    </row>
    <row r="173" spans="1:28">
      <c r="A173" s="3" t="s">
        <v>235</v>
      </c>
    </row>
    <row r="174" spans="1:28">
      <c r="A174" s="4" t="s">
        <v>540</v>
      </c>
      <c r="F174" s="6" t="n">
        <v>2</v>
      </c>
      <c r="Z174" s="6" t="n">
        <v>2</v>
      </c>
    </row>
    <row r="175" spans="1:28">
      <c r="A175" s="4" t="s">
        <v>542</v>
      </c>
    </row>
    <row r="176" spans="1:28">
      <c r="A176" s="3" t="s">
        <v>235</v>
      </c>
    </row>
    <row r="177" spans="1:28">
      <c r="A177" s="4" t="s">
        <v>129</v>
      </c>
      <c r="O177" s="7" t="n">
        <v>2150000</v>
      </c>
    </row>
    <row r="178" spans="1:28">
      <c r="A178" s="4" t="s">
        <v>543</v>
      </c>
    </row>
    <row r="179" spans="1:28">
      <c r="A179" s="3" t="s">
        <v>235</v>
      </c>
    </row>
    <row r="180" spans="1:28">
      <c r="A180" s="4" t="s">
        <v>544</v>
      </c>
      <c r="Z180" s="6" t="n">
        <v>46</v>
      </c>
      <c r="AA180" s="6" t="n">
        <v>5</v>
      </c>
      <c r="AB180" s="6" t="n">
        <v>1</v>
      </c>
    </row>
    <row r="181" spans="1:28">
      <c r="A181" s="4" t="s">
        <v>545</v>
      </c>
      <c r="Z181" s="7" t="n">
        <v>260783000</v>
      </c>
      <c r="AA181" s="7" t="n">
        <v>334865000</v>
      </c>
      <c r="AB181" s="7" t="n">
        <v>55000000</v>
      </c>
    </row>
    <row r="182" spans="1:28">
      <c r="A182" s="4" t="s">
        <v>546</v>
      </c>
    </row>
    <row r="183" spans="1:28">
      <c r="A183" s="3" t="s">
        <v>235</v>
      </c>
    </row>
    <row r="184" spans="1:28">
      <c r="A184" s="4" t="s">
        <v>544</v>
      </c>
      <c r="K184" s="6" t="n">
        <v>1</v>
      </c>
    </row>
    <row r="185" spans="1:28">
      <c r="A185" s="4" t="s">
        <v>545</v>
      </c>
      <c r="K185" s="7" t="n">
        <v>2590000</v>
      </c>
    </row>
    <row r="186" spans="1:28">
      <c r="A186" s="4" t="s">
        <v>547</v>
      </c>
    </row>
    <row r="187" spans="1:28">
      <c r="A187" s="3" t="s">
        <v>235</v>
      </c>
    </row>
    <row r="188" spans="1:28">
      <c r="A188" s="4" t="s">
        <v>544</v>
      </c>
      <c r="F188" s="6" t="n">
        <v>1</v>
      </c>
    </row>
    <row r="189" spans="1:28">
      <c r="A189" s="4" t="s">
        <v>545</v>
      </c>
      <c r="F189" s="7" t="n">
        <v>14000000</v>
      </c>
    </row>
    <row r="190" spans="1:28">
      <c r="A190" s="4" t="s">
        <v>548</v>
      </c>
    </row>
    <row r="191" spans="1:28">
      <c r="A191" s="3" t="s">
        <v>235</v>
      </c>
    </row>
    <row r="192" spans="1:28">
      <c r="A192" s="4" t="s">
        <v>544</v>
      </c>
      <c r="G192" s="6" t="n">
        <v>1</v>
      </c>
      <c r="H192" s="6" t="n">
        <v>1</v>
      </c>
      <c r="I192" s="6" t="n">
        <v>3</v>
      </c>
      <c r="J192" s="6" t="n">
        <v>7</v>
      </c>
      <c r="L192" s="6" t="n">
        <v>1</v>
      </c>
    </row>
    <row r="193" spans="1:28">
      <c r="A193" s="4" t="s">
        <v>545</v>
      </c>
      <c r="G193" s="7" t="n">
        <v>2750000</v>
      </c>
      <c r="H193" s="7" t="n">
        <v>2221000</v>
      </c>
      <c r="I193" s="7" t="n">
        <v>4955000</v>
      </c>
      <c r="J193" s="7" t="n">
        <v>8042000</v>
      </c>
      <c r="L193" s="7" t="n">
        <v>75000</v>
      </c>
    </row>
    <row r="194" spans="1:28">
      <c r="A194" s="4" t="s">
        <v>549</v>
      </c>
    </row>
    <row r="195" spans="1:28">
      <c r="A195" s="3" t="s">
        <v>235</v>
      </c>
    </row>
    <row r="196" spans="1:28">
      <c r="A196" s="4" t="s">
        <v>505</v>
      </c>
      <c r="Q196" s="6" t="n">
        <v>843</v>
      </c>
    </row>
    <row r="197" spans="1:28">
      <c r="A197" s="4" t="s">
        <v>544</v>
      </c>
      <c r="Q197" s="6" t="n">
        <v>2</v>
      </c>
    </row>
    <row r="198" spans="1:28">
      <c r="A198" s="4" t="s">
        <v>545</v>
      </c>
      <c r="Q198" s="7" t="n">
        <v>217000000</v>
      </c>
    </row>
    <row r="199" spans="1:28">
      <c r="A199" s="4" t="s">
        <v>550</v>
      </c>
    </row>
    <row r="200" spans="1:28">
      <c r="A200" s="3" t="s">
        <v>235</v>
      </c>
    </row>
    <row r="201" spans="1:28">
      <c r="A201" s="4" t="s">
        <v>505</v>
      </c>
      <c r="C201" s="6" t="n">
        <v>422</v>
      </c>
    </row>
    <row r="202" spans="1:28">
      <c r="A202" s="4" t="s">
        <v>544</v>
      </c>
      <c r="C202" s="6" t="n">
        <v>1</v>
      </c>
    </row>
    <row r="203" spans="1:28">
      <c r="A203" s="4" t="s">
        <v>545</v>
      </c>
      <c r="C203" s="7" t="n">
        <v>55000000</v>
      </c>
    </row>
    <row r="204" spans="1:28">
      <c r="A204" s="4" t="s">
        <v>551</v>
      </c>
    </row>
    <row r="205" spans="1:28">
      <c r="A205" s="3" t="s">
        <v>235</v>
      </c>
    </row>
    <row r="206" spans="1:28">
      <c r="A206" s="4" t="s">
        <v>505</v>
      </c>
      <c r="P206" s="6" t="n">
        <v>354</v>
      </c>
    </row>
    <row r="207" spans="1:28">
      <c r="A207" s="4" t="s">
        <v>544</v>
      </c>
      <c r="P207" s="6" t="n">
        <v>1</v>
      </c>
    </row>
    <row r="208" spans="1:28">
      <c r="A208" s="4" t="s">
        <v>545</v>
      </c>
      <c r="P208" s="7" t="n">
        <v>96000000</v>
      </c>
    </row>
    <row r="209" spans="1:28">
      <c r="A209" s="4" t="s">
        <v>552</v>
      </c>
    </row>
    <row r="210" spans="1:28">
      <c r="A210" s="3" t="s">
        <v>235</v>
      </c>
    </row>
    <row r="211" spans="1:28">
      <c r="A211" s="4" t="s">
        <v>505</v>
      </c>
      <c r="G211" s="6" t="n">
        <v>964</v>
      </c>
    </row>
    <row r="212" spans="1:28">
      <c r="A212" s="4" t="s">
        <v>544</v>
      </c>
      <c r="G212" s="6" t="n">
        <v>15</v>
      </c>
    </row>
    <row r="213" spans="1:28">
      <c r="A213" s="4" t="s">
        <v>545</v>
      </c>
      <c r="G213" s="7" t="n">
        <v>8000000</v>
      </c>
    </row>
    <row r="214" spans="1:28">
      <c r="A214" s="4" t="s">
        <v>553</v>
      </c>
    </row>
    <row r="215" spans="1:28">
      <c r="A215" s="3" t="s">
        <v>235</v>
      </c>
    </row>
    <row r="216" spans="1:28">
      <c r="A216" s="4" t="s">
        <v>505</v>
      </c>
      <c r="K216" s="6" t="n">
        <v>278</v>
      </c>
      <c r="O216" s="6" t="n">
        <v>98</v>
      </c>
    </row>
    <row r="217" spans="1:28">
      <c r="A217" s="4" t="s">
        <v>544</v>
      </c>
      <c r="K217" s="6" t="n">
        <v>3</v>
      </c>
      <c r="O217" s="6" t="n">
        <v>1</v>
      </c>
    </row>
    <row r="218" spans="1:28">
      <c r="A218" s="4" t="s">
        <v>545</v>
      </c>
      <c r="K218" s="7" t="n">
        <v>21500000</v>
      </c>
      <c r="O218" s="7" t="n">
        <v>6500000</v>
      </c>
    </row>
    <row r="219" spans="1:28">
      <c r="A219" s="4" t="s">
        <v>554</v>
      </c>
    </row>
    <row r="220" spans="1:28">
      <c r="A220" s="3" t="s">
        <v>235</v>
      </c>
    </row>
    <row r="221" spans="1:28">
      <c r="A221" s="4" t="s">
        <v>544</v>
      </c>
      <c r="M221" s="6" t="n">
        <v>1</v>
      </c>
    </row>
    <row r="222" spans="1:28">
      <c r="A222" s="4" t="s">
        <v>545</v>
      </c>
      <c r="M222" s="7" t="n">
        <v>2900000</v>
      </c>
    </row>
    <row r="223" spans="1:28">
      <c r="A223" s="4" t="s">
        <v>555</v>
      </c>
    </row>
    <row r="224" spans="1:28">
      <c r="A224" s="3" t="s">
        <v>235</v>
      </c>
    </row>
    <row r="225" spans="1:28">
      <c r="A225" s="4" t="s">
        <v>540</v>
      </c>
      <c r="F225" s="6" t="n">
        <v>2</v>
      </c>
      <c r="Z225" s="6" t="n">
        <v>2</v>
      </c>
    </row>
    <row r="226" spans="1:28">
      <c r="A226" s="4" t="s">
        <v>530</v>
      </c>
      <c r="N226" s="6" t="n">
        <v>32604</v>
      </c>
    </row>
    <row r="227" spans="1:28">
      <c r="A227" s="4" t="s">
        <v>556</v>
      </c>
    </row>
    <row r="228" spans="1:28">
      <c r="A228" s="3" t="s">
        <v>235</v>
      </c>
    </row>
    <row r="229" spans="1:28">
      <c r="A229" s="4" t="s">
        <v>540</v>
      </c>
      <c r="F229" s="6" t="n">
        <v>12</v>
      </c>
      <c r="Z229" s="6" t="n">
        <v>12</v>
      </c>
    </row>
    <row r="230" spans="1:28">
      <c r="A230" s="4" t="s">
        <v>557</v>
      </c>
      <c r="F230" s="6" t="n">
        <v>1670</v>
      </c>
      <c r="Z230" s="6" t="n">
        <v>1670</v>
      </c>
    </row>
    <row r="231" spans="1:28">
      <c r="A231" s="4" t="s">
        <v>558</v>
      </c>
    </row>
    <row r="232" spans="1:28">
      <c r="A232" s="3" t="s">
        <v>235</v>
      </c>
    </row>
    <row r="233" spans="1:28">
      <c r="A233" s="4" t="s">
        <v>540</v>
      </c>
      <c r="C233" s="6" t="n">
        <v>4</v>
      </c>
      <c r="T233" s="6" t="n">
        <v>4</v>
      </c>
      <c r="AB233" s="6" t="n">
        <v>4</v>
      </c>
    </row>
    <row r="234" spans="1:28">
      <c r="A234" s="4" t="s">
        <v>557</v>
      </c>
      <c r="C234" s="6" t="n">
        <v>1295</v>
      </c>
      <c r="T234" s="6" t="n">
        <v>1295</v>
      </c>
      <c r="AB234" s="6" t="n">
        <v>1295</v>
      </c>
    </row>
    <row r="235" spans="1:28">
      <c r="A235" s="4" t="s">
        <v>559</v>
      </c>
    </row>
    <row r="236" spans="1:28">
      <c r="A236" s="3" t="s">
        <v>235</v>
      </c>
    </row>
    <row r="237" spans="1:28">
      <c r="A237" s="4" t="s">
        <v>540</v>
      </c>
      <c r="F237" s="6" t="n">
        <v>21</v>
      </c>
      <c r="Z237" s="6" t="n">
        <v>21</v>
      </c>
    </row>
    <row r="238" spans="1:28">
      <c r="A238" s="4" t="s">
        <v>530</v>
      </c>
      <c r="Z238" s="6" t="n">
        <v>875617</v>
      </c>
    </row>
    <row r="239" spans="1:28">
      <c r="A239" s="4" t="s">
        <v>560</v>
      </c>
    </row>
    <row r="240" spans="1:28">
      <c r="A240" s="3" t="s">
        <v>235</v>
      </c>
    </row>
    <row r="241" spans="1:28">
      <c r="A241" s="4" t="s">
        <v>545</v>
      </c>
      <c r="B241" s="7" t="n">
        <v>539679000</v>
      </c>
    </row>
    <row r="242" spans="1:28">
      <c r="A242" s="4" t="s">
        <v>561</v>
      </c>
      <c r="B242" s="6" t="n">
        <v>52</v>
      </c>
    </row>
    <row r="243" spans="1:28">
      <c r="A243" s="4" t="s">
        <v>562</v>
      </c>
    </row>
    <row r="244" spans="1:28">
      <c r="A244" s="3" t="s">
        <v>235</v>
      </c>
    </row>
    <row r="245" spans="1:28">
      <c r="A245" s="4" t="s">
        <v>544</v>
      </c>
      <c r="E245" s="6" t="n">
        <v>6</v>
      </c>
    </row>
    <row r="246" spans="1:28">
      <c r="A246" s="4" t="s">
        <v>545</v>
      </c>
      <c r="E246" s="7" t="n">
        <v>5925000</v>
      </c>
    </row>
    <row r="247" spans="1:28">
      <c r="A247" s="4" t="s">
        <v>563</v>
      </c>
    </row>
    <row r="248" spans="1:28">
      <c r="A248" s="3" t="s">
        <v>235</v>
      </c>
    </row>
    <row r="249" spans="1:28">
      <c r="A249" s="4" t="s">
        <v>544</v>
      </c>
      <c r="D249" s="6" t="n">
        <v>1</v>
      </c>
    </row>
    <row r="250" spans="1:28">
      <c r="A250" s="4" t="s">
        <v>545</v>
      </c>
      <c r="D250" s="7" t="n">
        <v>2900000</v>
      </c>
    </row>
    <row r="251" spans="1:28">
      <c r="A251" s="4" t="s">
        <v>564</v>
      </c>
    </row>
    <row r="252" spans="1:28">
      <c r="A252" s="3" t="s">
        <v>235</v>
      </c>
    </row>
    <row r="253" spans="1:28">
      <c r="A253" s="4" t="s">
        <v>565</v>
      </c>
      <c r="E253" s="7" t="n">
        <v>2600000</v>
      </c>
    </row>
    <row r="254" spans="1:28">
      <c r="A254" s="4" t="s">
        <v>566</v>
      </c>
    </row>
    <row r="255" spans="1:28">
      <c r="A255" s="3" t="s">
        <v>235</v>
      </c>
    </row>
    <row r="256" spans="1:28">
      <c r="A256" s="4" t="s">
        <v>567</v>
      </c>
      <c r="F256" s="7" t="n">
        <v>1000000000</v>
      </c>
      <c r="Z256" s="7" t="n">
        <v>10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228"/>
  <sheetViews>
    <sheetView workbookViewId="0">
      <selection activeCell="A1" sqref="A1"/>
    </sheetView>
  </sheetViews>
  <sheetFormatPr baseColWidth="8" defaultRowHeight="15" outlineLevelCol="0"/>
  <cols>
    <col customWidth="1" max="1" min="1" width="80"/>
    <col customWidth="1" max="2" min="2" width="29"/>
    <col customWidth="1" max="3" min="3" width="40"/>
    <col customWidth="1" max="4" min="4" width="17"/>
    <col customWidth="1" max="5" min="5" width="40"/>
    <col customWidth="1" max="6" min="6" width="29"/>
    <col customWidth="1" max="7" min="7" width="40"/>
    <col customWidth="1" max="8" min="8" width="43"/>
    <col customWidth="1" max="9" min="9" width="43"/>
    <col customWidth="1" max="10" min="10" width="32"/>
    <col customWidth="1" max="11" min="11" width="32"/>
    <col customWidth="1" max="12" min="12" width="32"/>
    <col customWidth="1" max="13" min="13" width="32"/>
    <col customWidth="1" max="14" min="14" width="29"/>
    <col customWidth="1" max="15" min="15" width="29"/>
    <col customWidth="1" max="16" min="16" width="29"/>
  </cols>
  <sheetData>
    <row r="1" spans="1:16">
      <c r="A1" s="1" t="s">
        <v>568</v>
      </c>
      <c r="B1" s="2" t="s">
        <v>569</v>
      </c>
      <c r="C1" s="2" t="s">
        <v>570</v>
      </c>
      <c r="D1" s="2" t="s">
        <v>571</v>
      </c>
      <c r="E1" s="2" t="s">
        <v>572</v>
      </c>
      <c r="F1" s="2" t="s">
        <v>573</v>
      </c>
      <c r="G1" s="2" t="s">
        <v>472</v>
      </c>
      <c r="H1" s="2" t="s">
        <v>574</v>
      </c>
      <c r="I1" s="2" t="s">
        <v>575</v>
      </c>
      <c r="J1" s="2" t="s">
        <v>576</v>
      </c>
      <c r="K1" s="2" t="s">
        <v>577</v>
      </c>
      <c r="L1" s="2" t="s">
        <v>578</v>
      </c>
      <c r="M1" s="2" t="s">
        <v>579</v>
      </c>
      <c r="N1" s="2" t="s">
        <v>580</v>
      </c>
      <c r="O1" s="2" t="s">
        <v>581</v>
      </c>
      <c r="P1" s="2" t="s">
        <v>569</v>
      </c>
    </row>
    <row r="2" spans="1:16">
      <c r="A2" s="3" t="s">
        <v>353</v>
      </c>
    </row>
    <row r="3" spans="1:16">
      <c r="A3" s="4" t="s">
        <v>582</v>
      </c>
      <c r="C3" s="7" t="n">
        <v>5890785</v>
      </c>
      <c r="N3" s="7" t="n">
        <v>5890785</v>
      </c>
      <c r="O3" s="7" t="n">
        <v>6341908</v>
      </c>
    </row>
    <row r="4" spans="1:16">
      <c r="A4" s="4" t="s">
        <v>583</v>
      </c>
      <c r="N4" s="7" t="n">
        <v>0</v>
      </c>
      <c r="O4" s="7" t="n">
        <v>-44386</v>
      </c>
      <c r="P4" s="7" t="n">
        <v>0</v>
      </c>
    </row>
    <row r="5" spans="1:16">
      <c r="A5" s="4" t="s">
        <v>489</v>
      </c>
    </row>
    <row r="6" spans="1:16">
      <c r="A6" s="3" t="s">
        <v>353</v>
      </c>
    </row>
    <row r="7" spans="1:16">
      <c r="A7" s="4" t="s">
        <v>584</v>
      </c>
      <c r="N7" s="6" t="n">
        <v>8</v>
      </c>
      <c r="P7" s="6" t="n">
        <v>8</v>
      </c>
    </row>
    <row r="8" spans="1:16">
      <c r="A8" s="4" t="s">
        <v>585</v>
      </c>
      <c r="N8" s="7" t="n">
        <v>181323</v>
      </c>
      <c r="P8" s="7" t="n">
        <v>152625</v>
      </c>
    </row>
    <row r="9" spans="1:16">
      <c r="A9" s="4" t="s">
        <v>586</v>
      </c>
      <c r="B9" s="7" t="n">
        <v>35487</v>
      </c>
      <c r="C9" s="6" t="n">
        <v>41016</v>
      </c>
      <c r="I9" s="7" t="n">
        <v>35487</v>
      </c>
      <c r="N9" s="6" t="n">
        <v>41016</v>
      </c>
      <c r="P9" s="6" t="n">
        <v>35487</v>
      </c>
    </row>
    <row r="10" spans="1:16">
      <c r="A10" s="4" t="s">
        <v>587</v>
      </c>
      <c r="B10" s="6" t="n">
        <v>-20</v>
      </c>
      <c r="C10" s="7" t="n">
        <v>0</v>
      </c>
      <c r="I10" s="7" t="n">
        <v>-20</v>
      </c>
      <c r="N10" s="6" t="n">
        <v>0</v>
      </c>
      <c r="P10" s="6" t="n">
        <v>-20</v>
      </c>
    </row>
    <row r="11" spans="1:16">
      <c r="A11" s="4" t="s">
        <v>583</v>
      </c>
      <c r="N11" s="6" t="n">
        <v>-44386</v>
      </c>
      <c r="P11" s="6" t="n">
        <v>0</v>
      </c>
    </row>
    <row r="12" spans="1:16">
      <c r="A12" s="4" t="s">
        <v>588</v>
      </c>
      <c r="N12" s="6" t="n">
        <v>-1845</v>
      </c>
      <c r="P12" s="6" t="n">
        <v>0</v>
      </c>
    </row>
    <row r="13" spans="1:16">
      <c r="A13" s="4" t="s">
        <v>589</v>
      </c>
    </row>
    <row r="14" spans="1:16">
      <c r="A14" s="3" t="s">
        <v>353</v>
      </c>
    </row>
    <row r="15" spans="1:16">
      <c r="A15" s="4" t="s">
        <v>584</v>
      </c>
      <c r="H15" s="6" t="n">
        <v>3</v>
      </c>
    </row>
    <row r="16" spans="1:16">
      <c r="A16" s="4" t="s">
        <v>590</v>
      </c>
      <c r="H16" s="6" t="n">
        <v>400000</v>
      </c>
    </row>
    <row r="17" spans="1:16">
      <c r="A17" s="4" t="s">
        <v>585</v>
      </c>
      <c r="H17" s="7" t="n">
        <v>91698</v>
      </c>
    </row>
    <row r="18" spans="1:16">
      <c r="A18" s="4" t="s">
        <v>586</v>
      </c>
      <c r="H18" s="6" t="n">
        <v>20220</v>
      </c>
    </row>
    <row r="19" spans="1:16">
      <c r="A19" s="4" t="s">
        <v>587</v>
      </c>
      <c r="H19" s="6" t="n">
        <v>0</v>
      </c>
    </row>
    <row r="20" spans="1:16">
      <c r="A20" s="4" t="s">
        <v>583</v>
      </c>
      <c r="H20" s="6" t="n">
        <v>0</v>
      </c>
    </row>
    <row r="21" spans="1:16">
      <c r="A21" s="4" t="s">
        <v>588</v>
      </c>
      <c r="H21" s="7" t="n">
        <v>0</v>
      </c>
    </row>
    <row r="22" spans="1:16">
      <c r="A22" s="4" t="s">
        <v>591</v>
      </c>
    </row>
    <row r="23" spans="1:16">
      <c r="A23" s="3" t="s">
        <v>353</v>
      </c>
    </row>
    <row r="24" spans="1:16">
      <c r="A24" s="4" t="s">
        <v>584</v>
      </c>
      <c r="K24" s="6" t="n">
        <v>2</v>
      </c>
    </row>
    <row r="25" spans="1:16">
      <c r="A25" s="4" t="s">
        <v>590</v>
      </c>
      <c r="K25" s="6" t="n">
        <v>255000</v>
      </c>
    </row>
    <row r="26" spans="1:16">
      <c r="A26" s="4" t="s">
        <v>585</v>
      </c>
      <c r="K26" s="7" t="n">
        <v>38794</v>
      </c>
    </row>
    <row r="27" spans="1:16">
      <c r="A27" s="4" t="s">
        <v>586</v>
      </c>
      <c r="K27" s="6" t="n">
        <v>7016</v>
      </c>
    </row>
    <row r="28" spans="1:16">
      <c r="A28" s="4" t="s">
        <v>587</v>
      </c>
      <c r="K28" s="6" t="n">
        <v>0</v>
      </c>
    </row>
    <row r="29" spans="1:16">
      <c r="A29" s="4" t="s">
        <v>583</v>
      </c>
      <c r="K29" s="6" t="n">
        <v>0</v>
      </c>
    </row>
    <row r="30" spans="1:16">
      <c r="A30" s="4" t="s">
        <v>588</v>
      </c>
      <c r="K30" s="6" t="n">
        <v>0</v>
      </c>
    </row>
    <row r="31" spans="1:16">
      <c r="A31" s="4" t="s">
        <v>493</v>
      </c>
    </row>
    <row r="32" spans="1:16">
      <c r="A32" s="3" t="s">
        <v>353</v>
      </c>
    </row>
    <row r="33" spans="1:16">
      <c r="A33" s="4" t="s">
        <v>584</v>
      </c>
      <c r="O33" s="6" t="n">
        <v>13</v>
      </c>
    </row>
    <row r="34" spans="1:16">
      <c r="A34" s="4" t="s">
        <v>592</v>
      </c>
    </row>
    <row r="35" spans="1:16">
      <c r="A35" s="3" t="s">
        <v>353</v>
      </c>
    </row>
    <row r="36" spans="1:16">
      <c r="A36" s="4" t="s">
        <v>584</v>
      </c>
      <c r="F36" s="6" t="n">
        <v>1</v>
      </c>
      <c r="I36" s="6" t="n">
        <v>1</v>
      </c>
    </row>
    <row r="37" spans="1:16">
      <c r="A37" s="4" t="s">
        <v>590</v>
      </c>
      <c r="D37" s="6" t="n">
        <v>135000</v>
      </c>
      <c r="I37" s="6" t="n">
        <v>136000</v>
      </c>
    </row>
    <row r="38" spans="1:16">
      <c r="A38" s="4" t="s">
        <v>585</v>
      </c>
      <c r="F38" s="7" t="n">
        <v>23275</v>
      </c>
      <c r="I38" s="7" t="n">
        <v>15844</v>
      </c>
    </row>
    <row r="39" spans="1:16">
      <c r="A39" s="4" t="s">
        <v>586</v>
      </c>
      <c r="B39" s="6" t="n">
        <v>4986</v>
      </c>
      <c r="F39" s="6" t="n">
        <v>9307</v>
      </c>
      <c r="I39" s="6" t="n">
        <v>4986</v>
      </c>
      <c r="P39" s="6" t="n">
        <v>4986</v>
      </c>
    </row>
    <row r="40" spans="1:16">
      <c r="A40" s="4" t="s">
        <v>587</v>
      </c>
      <c r="B40" s="7" t="n">
        <v>-20</v>
      </c>
      <c r="F40" s="6" t="n">
        <v>0</v>
      </c>
      <c r="I40" s="6" t="n">
        <v>-20</v>
      </c>
      <c r="P40" s="6" t="n">
        <v>-20</v>
      </c>
    </row>
    <row r="41" spans="1:16">
      <c r="A41" s="4" t="s">
        <v>583</v>
      </c>
      <c r="F41" s="6" t="n">
        <v>-11050</v>
      </c>
      <c r="I41" s="6" t="n">
        <v>0</v>
      </c>
    </row>
    <row r="42" spans="1:16">
      <c r="A42" s="4" t="s">
        <v>588</v>
      </c>
      <c r="F42" s="6" t="n">
        <v>0</v>
      </c>
      <c r="I42" s="7" t="n">
        <v>0</v>
      </c>
    </row>
    <row r="43" spans="1:16">
      <c r="A43" s="4" t="s">
        <v>593</v>
      </c>
    </row>
    <row r="44" spans="1:16">
      <c r="A44" s="3" t="s">
        <v>353</v>
      </c>
    </row>
    <row r="45" spans="1:16">
      <c r="A45" s="4" t="s">
        <v>584</v>
      </c>
      <c r="M45" s="6" t="n">
        <v>1</v>
      </c>
    </row>
    <row r="46" spans="1:16">
      <c r="A46" s="4" t="s">
        <v>590</v>
      </c>
      <c r="M46" s="6" t="n">
        <v>117000</v>
      </c>
    </row>
    <row r="47" spans="1:16">
      <c r="A47" s="4" t="s">
        <v>585</v>
      </c>
      <c r="M47" s="7" t="n">
        <v>15106</v>
      </c>
    </row>
    <row r="48" spans="1:16">
      <c r="A48" s="4" t="s">
        <v>586</v>
      </c>
      <c r="M48" s="6" t="n">
        <v>6338</v>
      </c>
    </row>
    <row r="49" spans="1:16">
      <c r="A49" s="4" t="s">
        <v>587</v>
      </c>
      <c r="M49" s="6" t="n">
        <v>0</v>
      </c>
    </row>
    <row r="50" spans="1:16">
      <c r="A50" s="4" t="s">
        <v>583</v>
      </c>
      <c r="M50" s="6" t="n">
        <v>0</v>
      </c>
    </row>
    <row r="51" spans="1:16">
      <c r="A51" s="4" t="s">
        <v>588</v>
      </c>
      <c r="M51" s="6" t="n">
        <v>0</v>
      </c>
    </row>
    <row r="52" spans="1:16">
      <c r="A52" s="4" t="s">
        <v>594</v>
      </c>
    </row>
    <row r="53" spans="1:16">
      <c r="A53" s="3" t="s">
        <v>353</v>
      </c>
    </row>
    <row r="54" spans="1:16">
      <c r="A54" s="4" t="s">
        <v>584</v>
      </c>
      <c r="J54" s="6" t="n">
        <v>1</v>
      </c>
    </row>
    <row r="55" spans="1:16">
      <c r="A55" s="4" t="s">
        <v>590</v>
      </c>
      <c r="J55" s="6" t="n">
        <v>63000</v>
      </c>
    </row>
    <row r="56" spans="1:16">
      <c r="A56" s="4" t="s">
        <v>585</v>
      </c>
      <c r="J56" s="7" t="n">
        <v>26823</v>
      </c>
    </row>
    <row r="57" spans="1:16">
      <c r="A57" s="4" t="s">
        <v>586</v>
      </c>
      <c r="J57" s="6" t="n">
        <v>5436</v>
      </c>
    </row>
    <row r="58" spans="1:16">
      <c r="A58" s="4" t="s">
        <v>587</v>
      </c>
      <c r="J58" s="6" t="n">
        <v>0</v>
      </c>
    </row>
    <row r="59" spans="1:16">
      <c r="A59" s="4" t="s">
        <v>583</v>
      </c>
      <c r="J59" s="6" t="n">
        <v>0</v>
      </c>
    </row>
    <row r="60" spans="1:16">
      <c r="A60" s="4" t="s">
        <v>588</v>
      </c>
      <c r="J60" s="6" t="n">
        <v>0</v>
      </c>
    </row>
    <row r="61" spans="1:16">
      <c r="A61" s="4" t="s">
        <v>595</v>
      </c>
    </row>
    <row r="62" spans="1:16">
      <c r="A62" s="3" t="s">
        <v>353</v>
      </c>
    </row>
    <row r="63" spans="1:16">
      <c r="A63" s="4" t="s">
        <v>584</v>
      </c>
      <c r="L63" s="6" t="n">
        <v>1</v>
      </c>
    </row>
    <row r="64" spans="1:16">
      <c r="A64" s="4" t="s">
        <v>590</v>
      </c>
      <c r="L64" s="6" t="n">
        <v>59000</v>
      </c>
    </row>
    <row r="65" spans="1:16">
      <c r="A65" s="4" t="s">
        <v>585</v>
      </c>
      <c r="L65" s="7" t="n">
        <v>16601</v>
      </c>
    </row>
    <row r="66" spans="1:16">
      <c r="A66" s="4" t="s">
        <v>586</v>
      </c>
      <c r="L66" s="6" t="n">
        <v>3937</v>
      </c>
    </row>
    <row r="67" spans="1:16">
      <c r="A67" s="4" t="s">
        <v>587</v>
      </c>
      <c r="L67" s="6" t="n">
        <v>0</v>
      </c>
    </row>
    <row r="68" spans="1:16">
      <c r="A68" s="4" t="s">
        <v>583</v>
      </c>
      <c r="L68" s="6" t="n">
        <v>0</v>
      </c>
    </row>
    <row r="69" spans="1:16">
      <c r="A69" s="4" t="s">
        <v>588</v>
      </c>
      <c r="L69" s="6" t="n">
        <v>0</v>
      </c>
    </row>
    <row r="70" spans="1:16">
      <c r="A70" s="4" t="s">
        <v>596</v>
      </c>
    </row>
    <row r="71" spans="1:16">
      <c r="A71" s="3" t="s">
        <v>353</v>
      </c>
    </row>
    <row r="72" spans="1:16">
      <c r="A72" s="4" t="s">
        <v>584</v>
      </c>
      <c r="C72" s="6" t="n">
        <v>1</v>
      </c>
    </row>
    <row r="73" spans="1:16">
      <c r="A73" s="4" t="s">
        <v>597</v>
      </c>
      <c r="C73" s="6" t="n">
        <v>169</v>
      </c>
    </row>
    <row r="74" spans="1:16">
      <c r="A74" s="4" t="s">
        <v>585</v>
      </c>
      <c r="C74" s="7" t="n">
        <v>50506</v>
      </c>
    </row>
    <row r="75" spans="1:16">
      <c r="A75" s="4" t="s">
        <v>586</v>
      </c>
      <c r="C75" s="6" t="n">
        <v>2202</v>
      </c>
      <c r="N75" s="6" t="n">
        <v>2202</v>
      </c>
    </row>
    <row r="76" spans="1:16">
      <c r="A76" s="4" t="s">
        <v>587</v>
      </c>
      <c r="C76" s="6" t="n">
        <v>0</v>
      </c>
      <c r="N76" s="6" t="n">
        <v>0</v>
      </c>
    </row>
    <row r="77" spans="1:16">
      <c r="A77" s="4" t="s">
        <v>583</v>
      </c>
      <c r="C77" s="6" t="n">
        <v>0</v>
      </c>
    </row>
    <row r="78" spans="1:16">
      <c r="A78" s="4" t="s">
        <v>588</v>
      </c>
      <c r="C78" s="6" t="n">
        <v>0</v>
      </c>
    </row>
    <row r="79" spans="1:16">
      <c r="A79" s="4" t="s">
        <v>598</v>
      </c>
    </row>
    <row r="80" spans="1:16">
      <c r="A80" s="3" t="s">
        <v>353</v>
      </c>
    </row>
    <row r="81" spans="1:16">
      <c r="A81" s="4" t="s">
        <v>584</v>
      </c>
      <c r="E81" s="6" t="n">
        <v>2</v>
      </c>
    </row>
    <row r="82" spans="1:16">
      <c r="A82" s="4" t="s">
        <v>597</v>
      </c>
      <c r="E82" s="6" t="n">
        <v>151</v>
      </c>
    </row>
    <row r="83" spans="1:16">
      <c r="A83" s="4" t="s">
        <v>585</v>
      </c>
      <c r="E83" s="7" t="n">
        <v>23860</v>
      </c>
    </row>
    <row r="84" spans="1:16">
      <c r="A84" s="4" t="s">
        <v>586</v>
      </c>
      <c r="E84" s="6" t="n">
        <v>3843</v>
      </c>
    </row>
    <row r="85" spans="1:16">
      <c r="A85" s="4" t="s">
        <v>587</v>
      </c>
      <c r="E85" s="6" t="n">
        <v>0</v>
      </c>
    </row>
    <row r="86" spans="1:16">
      <c r="A86" s="4" t="s">
        <v>583</v>
      </c>
      <c r="E86" s="6" t="n">
        <v>-16588</v>
      </c>
    </row>
    <row r="87" spans="1:16">
      <c r="A87" s="4" t="s">
        <v>588</v>
      </c>
      <c r="E87" s="6" t="n">
        <v>-486</v>
      </c>
    </row>
    <row r="88" spans="1:16">
      <c r="A88" s="4" t="s">
        <v>599</v>
      </c>
    </row>
    <row r="89" spans="1:16">
      <c r="A89" s="3" t="s">
        <v>353</v>
      </c>
    </row>
    <row r="90" spans="1:16">
      <c r="A90" s="4" t="s">
        <v>584</v>
      </c>
      <c r="G90" s="6" t="n">
        <v>1</v>
      </c>
    </row>
    <row r="91" spans="1:16">
      <c r="A91" s="4" t="s">
        <v>597</v>
      </c>
      <c r="G91" s="6" t="n">
        <v>127</v>
      </c>
    </row>
    <row r="92" spans="1:16">
      <c r="A92" s="4" t="s">
        <v>585</v>
      </c>
      <c r="G92" s="7" t="n">
        <v>22622</v>
      </c>
    </row>
    <row r="93" spans="1:16">
      <c r="A93" s="4" t="s">
        <v>586</v>
      </c>
      <c r="G93" s="6" t="n">
        <v>4451</v>
      </c>
    </row>
    <row r="94" spans="1:16">
      <c r="A94" s="4" t="s">
        <v>587</v>
      </c>
      <c r="G94" s="6" t="n">
        <v>0</v>
      </c>
    </row>
    <row r="95" spans="1:16">
      <c r="A95" s="4" t="s">
        <v>583</v>
      </c>
      <c r="G95" s="6" t="n">
        <v>-16748</v>
      </c>
    </row>
    <row r="96" spans="1:16">
      <c r="A96" s="4" t="s">
        <v>588</v>
      </c>
      <c r="G96" s="6" t="n">
        <v>-1359</v>
      </c>
    </row>
    <row r="97" spans="1:16">
      <c r="A97" s="4" t="s">
        <v>600</v>
      </c>
    </row>
    <row r="98" spans="1:16">
      <c r="A98" s="3" t="s">
        <v>353</v>
      </c>
    </row>
    <row r="99" spans="1:16">
      <c r="A99" s="4" t="s">
        <v>584</v>
      </c>
      <c r="H99" s="6" t="n">
        <v>1</v>
      </c>
    </row>
    <row r="100" spans="1:16">
      <c r="A100" s="4" t="s">
        <v>597</v>
      </c>
      <c r="H100" s="6" t="n">
        <v>88</v>
      </c>
    </row>
    <row r="101" spans="1:16">
      <c r="A101" s="4" t="s">
        <v>585</v>
      </c>
      <c r="H101" s="7" t="n">
        <v>19868</v>
      </c>
    </row>
    <row r="102" spans="1:16">
      <c r="A102" s="4" t="s">
        <v>586</v>
      </c>
      <c r="H102" s="6" t="n">
        <v>3195</v>
      </c>
    </row>
    <row r="103" spans="1:16">
      <c r="A103" s="4" t="s">
        <v>587</v>
      </c>
      <c r="H103" s="6" t="n">
        <v>0</v>
      </c>
    </row>
    <row r="104" spans="1:16">
      <c r="A104" s="4" t="s">
        <v>583</v>
      </c>
      <c r="H104" s="6" t="n">
        <v>0</v>
      </c>
    </row>
    <row r="105" spans="1:16">
      <c r="A105" s="4" t="s">
        <v>588</v>
      </c>
      <c r="H105" s="6" t="n">
        <v>0</v>
      </c>
    </row>
    <row r="106" spans="1:16">
      <c r="A106" s="4" t="s">
        <v>601</v>
      </c>
    </row>
    <row r="107" spans="1:16">
      <c r="A107" s="3" t="s">
        <v>353</v>
      </c>
    </row>
    <row r="108" spans="1:16">
      <c r="A108" s="4" t="s">
        <v>584</v>
      </c>
      <c r="B108" s="6" t="n">
        <v>2</v>
      </c>
    </row>
    <row r="109" spans="1:16">
      <c r="A109" s="4" t="s">
        <v>597</v>
      </c>
      <c r="I109" s="6" t="n">
        <v>229</v>
      </c>
    </row>
    <row r="110" spans="1:16">
      <c r="A110" s="4" t="s">
        <v>585</v>
      </c>
      <c r="I110" s="7" t="n">
        <v>39457</v>
      </c>
    </row>
    <row r="111" spans="1:16">
      <c r="A111" s="4" t="s">
        <v>586</v>
      </c>
      <c r="B111" s="7" t="n">
        <v>7774</v>
      </c>
      <c r="I111" s="6" t="n">
        <v>7774</v>
      </c>
      <c r="P111" s="6" t="n">
        <v>7774</v>
      </c>
    </row>
    <row r="112" spans="1:16">
      <c r="A112" s="4" t="s">
        <v>587</v>
      </c>
      <c r="B112" s="6" t="n">
        <v>0</v>
      </c>
      <c r="I112" s="6" t="n">
        <v>0</v>
      </c>
      <c r="P112" s="6" t="n">
        <v>0</v>
      </c>
    </row>
    <row r="113" spans="1:16">
      <c r="A113" s="4" t="s">
        <v>583</v>
      </c>
      <c r="I113" s="6" t="n">
        <v>0</v>
      </c>
    </row>
    <row r="114" spans="1:16">
      <c r="A114" s="4" t="s">
        <v>588</v>
      </c>
      <c r="I114" s="6" t="n">
        <v>0</v>
      </c>
    </row>
    <row r="115" spans="1:16">
      <c r="A115" s="4" t="s">
        <v>73</v>
      </c>
    </row>
    <row r="116" spans="1:16">
      <c r="A116" s="3" t="s">
        <v>353</v>
      </c>
    </row>
    <row r="117" spans="1:16">
      <c r="A117" s="4" t="s">
        <v>582</v>
      </c>
      <c r="C117" s="6" t="n">
        <v>793123</v>
      </c>
      <c r="N117" s="6" t="n">
        <v>793123</v>
      </c>
      <c r="O117" s="7" t="n">
        <v>844567</v>
      </c>
    </row>
    <row r="118" spans="1:16">
      <c r="A118" s="4" t="s">
        <v>602</v>
      </c>
    </row>
    <row r="119" spans="1:16">
      <c r="A119" s="3" t="s">
        <v>353</v>
      </c>
    </row>
    <row r="120" spans="1:16">
      <c r="A120" s="4" t="s">
        <v>582</v>
      </c>
      <c r="B120" s="6" t="n">
        <v>29673</v>
      </c>
      <c r="C120" s="6" t="n">
        <v>23298</v>
      </c>
      <c r="I120" s="6" t="n">
        <v>29673</v>
      </c>
      <c r="N120" s="6" t="n">
        <v>23298</v>
      </c>
      <c r="P120" s="6" t="n">
        <v>29673</v>
      </c>
    </row>
    <row r="121" spans="1:16">
      <c r="A121" s="4" t="s">
        <v>603</v>
      </c>
    </row>
    <row r="122" spans="1:16">
      <c r="A122" s="3" t="s">
        <v>353</v>
      </c>
    </row>
    <row r="123" spans="1:16">
      <c r="A123" s="4" t="s">
        <v>582</v>
      </c>
      <c r="H123" s="6" t="n">
        <v>16873</v>
      </c>
    </row>
    <row r="124" spans="1:16">
      <c r="A124" s="4" t="s">
        <v>604</v>
      </c>
    </row>
    <row r="125" spans="1:16">
      <c r="A125" s="3" t="s">
        <v>353</v>
      </c>
    </row>
    <row r="126" spans="1:16">
      <c r="A126" s="4" t="s">
        <v>582</v>
      </c>
      <c r="K126" s="6" t="n">
        <v>6738</v>
      </c>
    </row>
    <row r="127" spans="1:16">
      <c r="A127" s="4" t="s">
        <v>605</v>
      </c>
    </row>
    <row r="128" spans="1:16">
      <c r="A128" s="3" t="s">
        <v>353</v>
      </c>
    </row>
    <row r="129" spans="1:16">
      <c r="A129" s="4" t="s">
        <v>582</v>
      </c>
      <c r="B129" s="6" t="n">
        <v>3263</v>
      </c>
      <c r="F129" s="6" t="n">
        <v>2863</v>
      </c>
      <c r="I129" s="6" t="n">
        <v>3263</v>
      </c>
      <c r="P129" s="6" t="n">
        <v>3263</v>
      </c>
    </row>
    <row r="130" spans="1:16">
      <c r="A130" s="4" t="s">
        <v>606</v>
      </c>
    </row>
    <row r="131" spans="1:16">
      <c r="A131" s="3" t="s">
        <v>353</v>
      </c>
    </row>
    <row r="132" spans="1:16">
      <c r="A132" s="4" t="s">
        <v>582</v>
      </c>
      <c r="M132" s="6" t="n">
        <v>1522</v>
      </c>
    </row>
    <row r="133" spans="1:16">
      <c r="A133" s="4" t="s">
        <v>607</v>
      </c>
    </row>
    <row r="134" spans="1:16">
      <c r="A134" s="3" t="s">
        <v>353</v>
      </c>
    </row>
    <row r="135" spans="1:16">
      <c r="A135" s="4" t="s">
        <v>582</v>
      </c>
      <c r="J135" s="6" t="n">
        <v>7957</v>
      </c>
    </row>
    <row r="136" spans="1:16">
      <c r="A136" s="4" t="s">
        <v>608</v>
      </c>
    </row>
    <row r="137" spans="1:16">
      <c r="A137" s="3" t="s">
        <v>353</v>
      </c>
    </row>
    <row r="138" spans="1:16">
      <c r="A138" s="4" t="s">
        <v>582</v>
      </c>
      <c r="L138" s="6" t="n">
        <v>6138</v>
      </c>
    </row>
    <row r="139" spans="1:16">
      <c r="A139" s="4" t="s">
        <v>609</v>
      </c>
    </row>
    <row r="140" spans="1:16">
      <c r="A140" s="3" t="s">
        <v>353</v>
      </c>
    </row>
    <row r="141" spans="1:16">
      <c r="A141" s="4" t="s">
        <v>582</v>
      </c>
      <c r="C141" s="6" t="n">
        <v>3463</v>
      </c>
      <c r="N141" s="6" t="n">
        <v>3463</v>
      </c>
    </row>
    <row r="142" spans="1:16">
      <c r="A142" s="4" t="s">
        <v>610</v>
      </c>
    </row>
    <row r="143" spans="1:16">
      <c r="A143" s="3" t="s">
        <v>353</v>
      </c>
    </row>
    <row r="144" spans="1:16">
      <c r="A144" s="4" t="s">
        <v>582</v>
      </c>
      <c r="E144" s="6" t="n">
        <v>965</v>
      </c>
    </row>
    <row r="145" spans="1:16">
      <c r="A145" s="4" t="s">
        <v>611</v>
      </c>
    </row>
    <row r="146" spans="1:16">
      <c r="A146" s="3" t="s">
        <v>353</v>
      </c>
    </row>
    <row r="147" spans="1:16">
      <c r="A147" s="4" t="s">
        <v>582</v>
      </c>
      <c r="G147" s="6" t="n">
        <v>2017</v>
      </c>
    </row>
    <row r="148" spans="1:16">
      <c r="A148" s="4" t="s">
        <v>612</v>
      </c>
    </row>
    <row r="149" spans="1:16">
      <c r="A149" s="3" t="s">
        <v>353</v>
      </c>
    </row>
    <row r="150" spans="1:16">
      <c r="A150" s="4" t="s">
        <v>582</v>
      </c>
      <c r="H150" s="6" t="n">
        <v>580</v>
      </c>
    </row>
    <row r="151" spans="1:16">
      <c r="A151" s="4" t="s">
        <v>613</v>
      </c>
    </row>
    <row r="152" spans="1:16">
      <c r="A152" s="3" t="s">
        <v>353</v>
      </c>
    </row>
    <row r="153" spans="1:16">
      <c r="A153" s="4" t="s">
        <v>582</v>
      </c>
      <c r="B153" s="6" t="n">
        <v>4055</v>
      </c>
      <c r="I153" s="6" t="n">
        <v>4055</v>
      </c>
      <c r="P153" s="6" t="n">
        <v>4055</v>
      </c>
    </row>
    <row r="154" spans="1:16">
      <c r="A154" s="4" t="s">
        <v>483</v>
      </c>
    </row>
    <row r="155" spans="1:16">
      <c r="A155" s="3" t="s">
        <v>353</v>
      </c>
    </row>
    <row r="156" spans="1:16">
      <c r="A156" s="4" t="s">
        <v>582</v>
      </c>
      <c r="C156" s="6" t="n">
        <v>6668463</v>
      </c>
      <c r="N156" s="6" t="n">
        <v>6668463</v>
      </c>
      <c r="O156" s="7" t="n">
        <v>7031733</v>
      </c>
    </row>
    <row r="157" spans="1:16">
      <c r="A157" s="4" t="s">
        <v>614</v>
      </c>
    </row>
    <row r="158" spans="1:16">
      <c r="A158" s="3" t="s">
        <v>353</v>
      </c>
    </row>
    <row r="159" spans="1:16">
      <c r="A159" s="4" t="s">
        <v>582</v>
      </c>
      <c r="B159" s="6" t="n">
        <v>86281</v>
      </c>
      <c r="C159" s="6" t="n">
        <v>115627</v>
      </c>
      <c r="I159" s="6" t="n">
        <v>86281</v>
      </c>
      <c r="N159" s="6" t="n">
        <v>115627</v>
      </c>
      <c r="P159" s="6" t="n">
        <v>86281</v>
      </c>
    </row>
    <row r="160" spans="1:16">
      <c r="A160" s="4" t="s">
        <v>615</v>
      </c>
    </row>
    <row r="161" spans="1:16">
      <c r="A161" s="3" t="s">
        <v>353</v>
      </c>
    </row>
    <row r="162" spans="1:16">
      <c r="A162" s="4" t="s">
        <v>582</v>
      </c>
      <c r="H162" s="6" t="n">
        <v>54605</v>
      </c>
    </row>
    <row r="163" spans="1:16">
      <c r="A163" s="4" t="s">
        <v>616</v>
      </c>
    </row>
    <row r="164" spans="1:16">
      <c r="A164" s="3" t="s">
        <v>353</v>
      </c>
    </row>
    <row r="165" spans="1:16">
      <c r="A165" s="4" t="s">
        <v>582</v>
      </c>
      <c r="K165" s="6" t="n">
        <v>25040</v>
      </c>
    </row>
    <row r="166" spans="1:16">
      <c r="A166" s="4" t="s">
        <v>617</v>
      </c>
    </row>
    <row r="167" spans="1:16">
      <c r="A167" s="3" t="s">
        <v>353</v>
      </c>
    </row>
    <row r="168" spans="1:16">
      <c r="A168" s="4" t="s">
        <v>582</v>
      </c>
      <c r="B168" s="6" t="n">
        <v>7615</v>
      </c>
      <c r="F168" s="6" t="n">
        <v>11105</v>
      </c>
      <c r="I168" s="6" t="n">
        <v>7615</v>
      </c>
      <c r="P168" s="6" t="n">
        <v>7615</v>
      </c>
    </row>
    <row r="169" spans="1:16">
      <c r="A169" s="4" t="s">
        <v>618</v>
      </c>
    </row>
    <row r="170" spans="1:16">
      <c r="A170" s="3" t="s">
        <v>353</v>
      </c>
    </row>
    <row r="171" spans="1:16">
      <c r="A171" s="4" t="s">
        <v>582</v>
      </c>
      <c r="M171" s="6" t="n">
        <v>7246</v>
      </c>
    </row>
    <row r="172" spans="1:16">
      <c r="A172" s="4" t="s">
        <v>619</v>
      </c>
    </row>
    <row r="173" spans="1:16">
      <c r="A173" s="3" t="s">
        <v>353</v>
      </c>
    </row>
    <row r="174" spans="1:16">
      <c r="A174" s="4" t="s">
        <v>582</v>
      </c>
      <c r="J174" s="6" t="n">
        <v>13430</v>
      </c>
    </row>
    <row r="175" spans="1:16">
      <c r="A175" s="4" t="s">
        <v>620</v>
      </c>
    </row>
    <row r="176" spans="1:16">
      <c r="A176" s="3" t="s">
        <v>353</v>
      </c>
    </row>
    <row r="177" spans="1:16">
      <c r="A177" s="4" t="s">
        <v>582</v>
      </c>
      <c r="L177" s="6" t="n">
        <v>6526</v>
      </c>
    </row>
    <row r="178" spans="1:16">
      <c r="A178" s="4" t="s">
        <v>621</v>
      </c>
    </row>
    <row r="179" spans="1:16">
      <c r="A179" s="3" t="s">
        <v>353</v>
      </c>
    </row>
    <row r="180" spans="1:16">
      <c r="A180" s="4" t="s">
        <v>582</v>
      </c>
      <c r="C180" s="6" t="n">
        <v>44189</v>
      </c>
      <c r="N180" s="6" t="n">
        <v>44189</v>
      </c>
    </row>
    <row r="181" spans="1:16">
      <c r="A181" s="4" t="s">
        <v>622</v>
      </c>
    </row>
    <row r="182" spans="1:16">
      <c r="A182" s="3" t="s">
        <v>353</v>
      </c>
    </row>
    <row r="183" spans="1:16">
      <c r="A183" s="4" t="s">
        <v>582</v>
      </c>
      <c r="E183" s="6" t="n">
        <v>17910</v>
      </c>
    </row>
    <row r="184" spans="1:16">
      <c r="A184" s="4" t="s">
        <v>623</v>
      </c>
    </row>
    <row r="185" spans="1:16">
      <c r="A185" s="3" t="s">
        <v>353</v>
      </c>
    </row>
    <row r="186" spans="1:16">
      <c r="A186" s="4" t="s">
        <v>582</v>
      </c>
      <c r="G186" s="6" t="n">
        <v>17123</v>
      </c>
    </row>
    <row r="187" spans="1:16">
      <c r="A187" s="4" t="s">
        <v>624</v>
      </c>
    </row>
    <row r="188" spans="1:16">
      <c r="A188" s="3" t="s">
        <v>353</v>
      </c>
    </row>
    <row r="189" spans="1:16">
      <c r="A189" s="4" t="s">
        <v>582</v>
      </c>
      <c r="H189" s="6" t="n">
        <v>14884</v>
      </c>
    </row>
    <row r="190" spans="1:16">
      <c r="A190" s="4" t="s">
        <v>625</v>
      </c>
    </row>
    <row r="191" spans="1:16">
      <c r="A191" s="3" t="s">
        <v>353</v>
      </c>
    </row>
    <row r="192" spans="1:16">
      <c r="A192" s="4" t="s">
        <v>582</v>
      </c>
      <c r="B192" s="6" t="n">
        <v>26424</v>
      </c>
      <c r="I192" s="6" t="n">
        <v>26424</v>
      </c>
      <c r="P192" s="6" t="n">
        <v>26424</v>
      </c>
    </row>
    <row r="193" spans="1:16">
      <c r="A193" s="4" t="s">
        <v>626</v>
      </c>
    </row>
    <row r="194" spans="1:16">
      <c r="A194" s="3" t="s">
        <v>353</v>
      </c>
    </row>
    <row r="195" spans="1:16">
      <c r="A195" s="4" t="s">
        <v>582</v>
      </c>
      <c r="B195" s="6" t="n">
        <v>1204</v>
      </c>
      <c r="C195" s="6" t="n">
        <v>3227</v>
      </c>
      <c r="I195" s="6" t="n">
        <v>1204</v>
      </c>
      <c r="N195" s="6" t="n">
        <v>3227</v>
      </c>
      <c r="P195" s="6" t="n">
        <v>1204</v>
      </c>
    </row>
    <row r="196" spans="1:16">
      <c r="A196" s="4" t="s">
        <v>627</v>
      </c>
    </row>
    <row r="197" spans="1:16">
      <c r="A197" s="3" t="s">
        <v>353</v>
      </c>
    </row>
    <row r="198" spans="1:16">
      <c r="A198" s="4" t="s">
        <v>582</v>
      </c>
      <c r="H198" s="6" t="n">
        <v>0</v>
      </c>
    </row>
    <row r="199" spans="1:16">
      <c r="A199" s="4" t="s">
        <v>628</v>
      </c>
    </row>
    <row r="200" spans="1:16">
      <c r="A200" s="3" t="s">
        <v>353</v>
      </c>
    </row>
    <row r="201" spans="1:16">
      <c r="A201" s="4" t="s">
        <v>582</v>
      </c>
      <c r="K201" s="7" t="n">
        <v>0</v>
      </c>
    </row>
    <row r="202" spans="1:16">
      <c r="A202" s="4" t="s">
        <v>629</v>
      </c>
    </row>
    <row r="203" spans="1:16">
      <c r="A203" s="3" t="s">
        <v>353</v>
      </c>
    </row>
    <row r="204" spans="1:16">
      <c r="A204" s="4" t="s">
        <v>582</v>
      </c>
      <c r="B204" s="6" t="n">
        <v>0</v>
      </c>
      <c r="F204" s="7" t="n">
        <v>0</v>
      </c>
      <c r="I204" s="6" t="n">
        <v>0</v>
      </c>
      <c r="P204" s="6" t="n">
        <v>0</v>
      </c>
    </row>
    <row r="205" spans="1:16">
      <c r="A205" s="4" t="s">
        <v>630</v>
      </c>
    </row>
    <row r="206" spans="1:16">
      <c r="A206" s="3" t="s">
        <v>353</v>
      </c>
    </row>
    <row r="207" spans="1:16">
      <c r="A207" s="4" t="s">
        <v>582</v>
      </c>
      <c r="M207" s="7" t="n">
        <v>0</v>
      </c>
    </row>
    <row r="208" spans="1:16">
      <c r="A208" s="4" t="s">
        <v>631</v>
      </c>
    </row>
    <row r="209" spans="1:16">
      <c r="A209" s="3" t="s">
        <v>353</v>
      </c>
    </row>
    <row r="210" spans="1:16">
      <c r="A210" s="4" t="s">
        <v>582</v>
      </c>
      <c r="J210" s="7" t="n">
        <v>0</v>
      </c>
    </row>
    <row r="211" spans="1:16">
      <c r="A211" s="4" t="s">
        <v>632</v>
      </c>
    </row>
    <row r="212" spans="1:16">
      <c r="A212" s="3" t="s">
        <v>353</v>
      </c>
    </row>
    <row r="213" spans="1:16">
      <c r="A213" s="4" t="s">
        <v>582</v>
      </c>
      <c r="L213" s="7" t="n">
        <v>0</v>
      </c>
    </row>
    <row r="214" spans="1:16">
      <c r="A214" s="4" t="s">
        <v>633</v>
      </c>
    </row>
    <row r="215" spans="1:16">
      <c r="A215" s="3" t="s">
        <v>353</v>
      </c>
    </row>
    <row r="216" spans="1:16">
      <c r="A216" s="4" t="s">
        <v>582</v>
      </c>
      <c r="C216" s="7" t="n">
        <v>652</v>
      </c>
      <c r="N216" s="7" t="n">
        <v>652</v>
      </c>
    </row>
    <row r="217" spans="1:16">
      <c r="A217" s="4" t="s">
        <v>634</v>
      </c>
    </row>
    <row r="218" spans="1:16">
      <c r="A218" s="3" t="s">
        <v>353</v>
      </c>
    </row>
    <row r="219" spans="1:16">
      <c r="A219" s="4" t="s">
        <v>582</v>
      </c>
      <c r="E219" s="7" t="n">
        <v>1628</v>
      </c>
    </row>
    <row r="220" spans="1:16">
      <c r="A220" s="4" t="s">
        <v>635</v>
      </c>
    </row>
    <row r="221" spans="1:16">
      <c r="A221" s="3" t="s">
        <v>353</v>
      </c>
    </row>
    <row r="222" spans="1:16">
      <c r="A222" s="4" t="s">
        <v>582</v>
      </c>
      <c r="G222" s="7" t="n">
        <v>390</v>
      </c>
    </row>
    <row r="223" spans="1:16">
      <c r="A223" s="4" t="s">
        <v>636</v>
      </c>
    </row>
    <row r="224" spans="1:16">
      <c r="A224" s="3" t="s">
        <v>353</v>
      </c>
    </row>
    <row r="225" spans="1:16">
      <c r="A225" s="4" t="s">
        <v>582</v>
      </c>
      <c r="H225" s="7" t="n">
        <v>1209</v>
      </c>
    </row>
    <row r="226" spans="1:16">
      <c r="A226" s="4" t="s">
        <v>637</v>
      </c>
    </row>
    <row r="227" spans="1:16">
      <c r="A227" s="3" t="s">
        <v>353</v>
      </c>
    </row>
    <row r="228" spans="1:16">
      <c r="A228" s="4" t="s">
        <v>582</v>
      </c>
      <c r="B228" s="7" t="n">
        <v>1204</v>
      </c>
      <c r="I228" s="7" t="n">
        <v>1204</v>
      </c>
      <c r="P228" s="7" t="n">
        <v>12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40"/>
    <col customWidth="1" max="3" min="3" width="43"/>
    <col customWidth="1" max="4" min="4" width="43"/>
    <col customWidth="1" max="5" min="5" width="51"/>
    <col customWidth="1" max="6" min="6" width="32"/>
    <col customWidth="1" max="7" min="7" width="32"/>
    <col customWidth="1" max="8" min="8" width="32"/>
    <col customWidth="1" max="9" min="9" width="42"/>
    <col customWidth="1" max="10" min="10" width="32"/>
    <col customWidth="1" max="11" min="11" width="32"/>
    <col customWidth="1" max="12" min="12" width="40"/>
    <col customWidth="1" max="13" min="13" width="39"/>
    <col customWidth="1" max="14" min="14" width="40"/>
    <col customWidth="1" max="15" min="15" width="37"/>
    <col customWidth="1" max="16" min="16" width="37"/>
    <col customWidth="1" max="17" min="17" width="29"/>
  </cols>
  <sheetData>
    <row r="1" spans="1:17">
      <c r="A1" s="1" t="s">
        <v>638</v>
      </c>
      <c r="B1" s="2" t="s">
        <v>639</v>
      </c>
      <c r="C1" s="2" t="s">
        <v>640</v>
      </c>
      <c r="D1" s="2" t="s">
        <v>641</v>
      </c>
      <c r="E1" s="2" t="s">
        <v>642</v>
      </c>
      <c r="F1" s="2" t="s">
        <v>643</v>
      </c>
      <c r="G1" s="2" t="s">
        <v>463</v>
      </c>
      <c r="H1" s="2" t="s">
        <v>644</v>
      </c>
      <c r="I1" s="2" t="s">
        <v>645</v>
      </c>
      <c r="J1" s="2" t="s">
        <v>646</v>
      </c>
      <c r="K1" s="2" t="s">
        <v>647</v>
      </c>
      <c r="L1" s="2" t="s">
        <v>648</v>
      </c>
      <c r="M1" s="2" t="s">
        <v>470</v>
      </c>
      <c r="N1" s="2" t="s">
        <v>649</v>
      </c>
      <c r="O1" s="2" t="s">
        <v>650</v>
      </c>
      <c r="P1" s="2" t="s">
        <v>651</v>
      </c>
      <c r="Q1" s="2" t="s">
        <v>652</v>
      </c>
    </row>
    <row r="2" spans="1:17">
      <c r="A2" s="4" t="s">
        <v>543</v>
      </c>
    </row>
    <row r="3" spans="1:17">
      <c r="A3" s="3" t="s">
        <v>353</v>
      </c>
    </row>
    <row r="4" spans="1:17">
      <c r="A4" s="4" t="s">
        <v>653</v>
      </c>
      <c r="O4" s="6" t="n">
        <v>46</v>
      </c>
      <c r="P4" s="6" t="n">
        <v>5</v>
      </c>
      <c r="Q4" s="6" t="n">
        <v>1</v>
      </c>
    </row>
    <row r="5" spans="1:17">
      <c r="A5" s="4" t="s">
        <v>654</v>
      </c>
      <c r="O5" s="7" t="n">
        <v>260783</v>
      </c>
      <c r="P5" s="7" t="n">
        <v>334865</v>
      </c>
      <c r="Q5" s="7" t="n">
        <v>55000</v>
      </c>
    </row>
    <row r="6" spans="1:17">
      <c r="A6" s="4" t="s">
        <v>655</v>
      </c>
      <c r="O6" s="7" t="n">
        <v>39696</v>
      </c>
      <c r="P6" s="7" t="n">
        <v>261916</v>
      </c>
    </row>
    <row r="7" spans="1:17">
      <c r="A7" s="4" t="s">
        <v>656</v>
      </c>
    </row>
    <row r="8" spans="1:17">
      <c r="A8" s="3" t="s">
        <v>353</v>
      </c>
    </row>
    <row r="9" spans="1:17">
      <c r="A9" s="4" t="s">
        <v>653</v>
      </c>
      <c r="K9" s="6" t="n">
        <v>1</v>
      </c>
    </row>
    <row r="10" spans="1:17">
      <c r="A10" s="4" t="s">
        <v>657</v>
      </c>
      <c r="K10" s="6" t="n">
        <v>60396</v>
      </c>
    </row>
    <row r="11" spans="1:17">
      <c r="A11" s="4" t="s">
        <v>654</v>
      </c>
      <c r="K11" s="7" t="n">
        <v>2900</v>
      </c>
    </row>
    <row r="12" spans="1:17">
      <c r="A12" s="4" t="s">
        <v>655</v>
      </c>
      <c r="K12" s="7" t="n">
        <v>-69</v>
      </c>
    </row>
    <row r="13" spans="1:17">
      <c r="A13" s="4" t="s">
        <v>658</v>
      </c>
    </row>
    <row r="14" spans="1:17">
      <c r="A14" s="3" t="s">
        <v>353</v>
      </c>
    </row>
    <row r="15" spans="1:17">
      <c r="A15" s="4" t="s">
        <v>653</v>
      </c>
      <c r="D15" s="6" t="n">
        <v>1</v>
      </c>
    </row>
    <row r="16" spans="1:17">
      <c r="A16" s="4" t="s">
        <v>657</v>
      </c>
      <c r="D16" s="6" t="n">
        <v>205439</v>
      </c>
    </row>
    <row r="17" spans="1:17">
      <c r="A17" s="4" t="s">
        <v>654</v>
      </c>
      <c r="D17" s="7" t="n">
        <v>47500</v>
      </c>
    </row>
    <row r="18" spans="1:17">
      <c r="A18" s="4" t="s">
        <v>655</v>
      </c>
      <c r="D18" s="7" t="n">
        <v>0</v>
      </c>
    </row>
    <row r="19" spans="1:17">
      <c r="A19" s="4" t="s">
        <v>659</v>
      </c>
    </row>
    <row r="20" spans="1:17">
      <c r="A20" s="3" t="s">
        <v>353</v>
      </c>
    </row>
    <row r="21" spans="1:17">
      <c r="A21" s="4" t="s">
        <v>584</v>
      </c>
      <c r="O21" s="6" t="n">
        <v>5</v>
      </c>
      <c r="P21" s="6" t="n">
        <v>13</v>
      </c>
    </row>
    <row r="22" spans="1:17">
      <c r="A22" s="4" t="s">
        <v>660</v>
      </c>
    </row>
    <row r="23" spans="1:17">
      <c r="A23" s="3" t="s">
        <v>353</v>
      </c>
    </row>
    <row r="24" spans="1:17">
      <c r="A24" s="4" t="s">
        <v>653</v>
      </c>
      <c r="E24" s="6" t="n">
        <v>1</v>
      </c>
      <c r="F24" s="6" t="n">
        <v>1</v>
      </c>
      <c r="G24" s="6" t="n">
        <v>3</v>
      </c>
      <c r="H24" s="6" t="n">
        <v>7</v>
      </c>
      <c r="J24" s="6" t="n">
        <v>1</v>
      </c>
    </row>
    <row r="25" spans="1:17">
      <c r="A25" s="4" t="s">
        <v>657</v>
      </c>
      <c r="E25" s="6" t="n">
        <v>41065</v>
      </c>
      <c r="F25" s="6" t="n">
        <v>49357</v>
      </c>
      <c r="G25" s="6" t="n">
        <v>103484</v>
      </c>
      <c r="H25" s="6" t="n">
        <v>164121</v>
      </c>
      <c r="J25" s="6" t="n">
        <v>4400</v>
      </c>
    </row>
    <row r="26" spans="1:17">
      <c r="A26" s="4" t="s">
        <v>654</v>
      </c>
      <c r="E26" s="7" t="n">
        <v>2750</v>
      </c>
      <c r="F26" s="7" t="n">
        <v>2221</v>
      </c>
      <c r="G26" s="7" t="n">
        <v>4955</v>
      </c>
      <c r="H26" s="7" t="n">
        <v>8042</v>
      </c>
      <c r="J26" s="7" t="n">
        <v>75</v>
      </c>
    </row>
    <row r="27" spans="1:17">
      <c r="A27" s="4" t="s">
        <v>655</v>
      </c>
      <c r="E27" s="7" t="n">
        <v>1044</v>
      </c>
      <c r="F27" s="7" t="n">
        <v>812</v>
      </c>
      <c r="G27" s="7" t="n">
        <v>2332</v>
      </c>
      <c r="H27" s="7" t="n">
        <v>1590</v>
      </c>
      <c r="J27" s="7" t="n">
        <v>-58</v>
      </c>
    </row>
    <row r="28" spans="1:17">
      <c r="A28" s="4" t="s">
        <v>661</v>
      </c>
    </row>
    <row r="29" spans="1:17">
      <c r="A29" s="3" t="s">
        <v>353</v>
      </c>
    </row>
    <row r="30" spans="1:17">
      <c r="A30" s="4" t="s">
        <v>653</v>
      </c>
      <c r="I30" s="6" t="n">
        <v>1</v>
      </c>
    </row>
    <row r="31" spans="1:17">
      <c r="A31" s="4" t="s">
        <v>657</v>
      </c>
      <c r="I31" s="6" t="n">
        <v>15647</v>
      </c>
    </row>
    <row r="32" spans="1:17">
      <c r="A32" s="4" t="s">
        <v>654</v>
      </c>
      <c r="I32" s="7" t="n">
        <v>2590</v>
      </c>
    </row>
    <row r="33" spans="1:17">
      <c r="A33" s="4" t="s">
        <v>655</v>
      </c>
      <c r="I33" s="7" t="n">
        <v>1029</v>
      </c>
    </row>
    <row r="34" spans="1:17">
      <c r="A34" s="4" t="s">
        <v>662</v>
      </c>
    </row>
    <row r="35" spans="1:17">
      <c r="A35" s="3" t="s">
        <v>353</v>
      </c>
    </row>
    <row r="36" spans="1:17">
      <c r="A36" s="4" t="s">
        <v>653</v>
      </c>
      <c r="C36" s="6" t="n">
        <v>1</v>
      </c>
    </row>
    <row r="37" spans="1:17">
      <c r="A37" s="4" t="s">
        <v>657</v>
      </c>
      <c r="C37" s="6" t="n">
        <v>95010</v>
      </c>
    </row>
    <row r="38" spans="1:17">
      <c r="A38" s="4" t="s">
        <v>654</v>
      </c>
      <c r="C38" s="7" t="n">
        <v>14000</v>
      </c>
    </row>
    <row r="39" spans="1:17">
      <c r="A39" s="4" t="s">
        <v>655</v>
      </c>
      <c r="C39" s="7" t="n">
        <v>-63</v>
      </c>
    </row>
    <row r="40" spans="1:17">
      <c r="A40" s="4" t="s">
        <v>521</v>
      </c>
    </row>
    <row r="41" spans="1:17">
      <c r="A41" s="3" t="s">
        <v>353</v>
      </c>
    </row>
    <row r="42" spans="1:17">
      <c r="A42" s="4" t="s">
        <v>584</v>
      </c>
      <c r="E42" s="6" t="n">
        <v>15</v>
      </c>
    </row>
    <row r="43" spans="1:17">
      <c r="A43" s="4" t="s">
        <v>663</v>
      </c>
    </row>
    <row r="44" spans="1:17">
      <c r="A44" s="3" t="s">
        <v>353</v>
      </c>
    </row>
    <row r="45" spans="1:17">
      <c r="A45" s="4" t="s">
        <v>653</v>
      </c>
      <c r="I45" s="6" t="n">
        <v>3</v>
      </c>
      <c r="L45" s="6" t="n">
        <v>1</v>
      </c>
    </row>
    <row r="46" spans="1:17">
      <c r="A46" s="4" t="s">
        <v>597</v>
      </c>
      <c r="I46" s="6" t="n">
        <v>278</v>
      </c>
      <c r="L46" s="6" t="n">
        <v>98</v>
      </c>
    </row>
    <row r="47" spans="1:17">
      <c r="A47" s="4" t="s">
        <v>654</v>
      </c>
      <c r="I47" s="7" t="n">
        <v>21500</v>
      </c>
      <c r="L47" s="7" t="n">
        <v>6500</v>
      </c>
    </row>
    <row r="48" spans="1:17">
      <c r="A48" s="4" t="s">
        <v>655</v>
      </c>
      <c r="I48" s="7" t="n">
        <v>15207</v>
      </c>
      <c r="L48" s="7" t="n">
        <v>3699</v>
      </c>
    </row>
    <row r="49" spans="1:17">
      <c r="A49" s="4" t="s">
        <v>664</v>
      </c>
    </row>
    <row r="50" spans="1:17">
      <c r="A50" s="3" t="s">
        <v>353</v>
      </c>
    </row>
    <row r="51" spans="1:17">
      <c r="A51" s="4" t="s">
        <v>653</v>
      </c>
      <c r="E51" s="6" t="n">
        <v>15</v>
      </c>
    </row>
    <row r="52" spans="1:17">
      <c r="A52" s="4" t="s">
        <v>597</v>
      </c>
      <c r="E52" s="6" t="n">
        <v>964</v>
      </c>
    </row>
    <row r="53" spans="1:17">
      <c r="A53" s="4" t="s">
        <v>654</v>
      </c>
      <c r="E53" s="7" t="n">
        <v>8000</v>
      </c>
    </row>
    <row r="54" spans="1:17">
      <c r="A54" s="4" t="s">
        <v>655</v>
      </c>
      <c r="E54" s="7" t="n">
        <v>0</v>
      </c>
    </row>
    <row r="55" spans="1:17">
      <c r="A55" s="4" t="s">
        <v>665</v>
      </c>
    </row>
    <row r="56" spans="1:17">
      <c r="A56" s="3" t="s">
        <v>353</v>
      </c>
    </row>
    <row r="57" spans="1:17">
      <c r="A57" s="4" t="s">
        <v>653</v>
      </c>
      <c r="D57" s="6" t="n">
        <v>3</v>
      </c>
    </row>
    <row r="58" spans="1:17">
      <c r="A58" s="4" t="s">
        <v>597</v>
      </c>
      <c r="D58" s="6" t="n">
        <v>245</v>
      </c>
    </row>
    <row r="59" spans="1:17">
      <c r="A59" s="4" t="s">
        <v>654</v>
      </c>
      <c r="D59" s="7" t="n">
        <v>10500</v>
      </c>
    </row>
    <row r="60" spans="1:17">
      <c r="A60" s="4" t="s">
        <v>655</v>
      </c>
      <c r="D60" s="7" t="n">
        <v>6661</v>
      </c>
    </row>
    <row r="61" spans="1:17">
      <c r="A61" s="4" t="s">
        <v>666</v>
      </c>
    </row>
    <row r="62" spans="1:17">
      <c r="A62" s="3" t="s">
        <v>353</v>
      </c>
    </row>
    <row r="63" spans="1:17">
      <c r="A63" s="4" t="s">
        <v>653</v>
      </c>
      <c r="N63" s="6" t="n">
        <v>2</v>
      </c>
    </row>
    <row r="64" spans="1:17">
      <c r="A64" s="4" t="s">
        <v>597</v>
      </c>
      <c r="N64" s="6" t="n">
        <v>843</v>
      </c>
    </row>
    <row r="65" spans="1:17">
      <c r="A65" s="4" t="s">
        <v>654</v>
      </c>
      <c r="N65" s="7" t="n">
        <v>217000</v>
      </c>
    </row>
    <row r="66" spans="1:17">
      <c r="A66" s="4" t="s">
        <v>655</v>
      </c>
      <c r="N66" s="7" t="n">
        <v>181154</v>
      </c>
    </row>
    <row r="67" spans="1:17">
      <c r="A67" s="4" t="s">
        <v>667</v>
      </c>
    </row>
    <row r="68" spans="1:17">
      <c r="A68" s="3" t="s">
        <v>353</v>
      </c>
    </row>
    <row r="69" spans="1:17">
      <c r="A69" s="4" t="s">
        <v>653</v>
      </c>
      <c r="C69" s="6" t="n">
        <v>1</v>
      </c>
    </row>
    <row r="70" spans="1:17">
      <c r="A70" s="4" t="s">
        <v>597</v>
      </c>
      <c r="C70" s="6" t="n">
        <v>150</v>
      </c>
    </row>
    <row r="71" spans="1:17">
      <c r="A71" s="4" t="s">
        <v>654</v>
      </c>
      <c r="C71" s="7" t="n">
        <v>32500</v>
      </c>
    </row>
    <row r="72" spans="1:17">
      <c r="A72" s="4" t="s">
        <v>655</v>
      </c>
      <c r="C72" s="7" t="n">
        <v>7618</v>
      </c>
    </row>
    <row r="73" spans="1:17">
      <c r="A73" s="4" t="s">
        <v>668</v>
      </c>
    </row>
    <row r="74" spans="1:17">
      <c r="A74" s="3" t="s">
        <v>353</v>
      </c>
    </row>
    <row r="75" spans="1:17">
      <c r="A75" s="4" t="s">
        <v>653</v>
      </c>
      <c r="B75" s="6" t="n">
        <v>1</v>
      </c>
    </row>
    <row r="76" spans="1:17">
      <c r="A76" s="4" t="s">
        <v>597</v>
      </c>
      <c r="B76" s="6" t="n">
        <v>422</v>
      </c>
    </row>
    <row r="77" spans="1:17">
      <c r="A77" s="4" t="s">
        <v>654</v>
      </c>
      <c r="B77" s="7" t="n">
        <v>55000</v>
      </c>
    </row>
    <row r="78" spans="1:17">
      <c r="A78" s="4" t="s">
        <v>655</v>
      </c>
      <c r="B78" s="7" t="n">
        <v>45901</v>
      </c>
    </row>
    <row r="79" spans="1:17">
      <c r="A79" s="4" t="s">
        <v>669</v>
      </c>
    </row>
    <row r="80" spans="1:17">
      <c r="A80" s="3" t="s">
        <v>353</v>
      </c>
    </row>
    <row r="81" spans="1:17">
      <c r="A81" s="4" t="s">
        <v>653</v>
      </c>
      <c r="M81" s="6" t="n">
        <v>1</v>
      </c>
    </row>
    <row r="82" spans="1:17">
      <c r="A82" s="4" t="s">
        <v>597</v>
      </c>
      <c r="M82" s="6" t="n">
        <v>354</v>
      </c>
    </row>
    <row r="83" spans="1:17">
      <c r="A83" s="4" t="s">
        <v>654</v>
      </c>
      <c r="M83" s="7" t="n">
        <v>96000</v>
      </c>
    </row>
    <row r="84" spans="1:17">
      <c r="A84" s="4" t="s">
        <v>655</v>
      </c>
      <c r="M84" s="7" t="n">
        <v>78856</v>
      </c>
    </row>
    <row r="85" spans="1:17">
      <c r="A85" s="4" t="s">
        <v>670</v>
      </c>
    </row>
    <row r="86" spans="1:17">
      <c r="A86" s="3" t="s">
        <v>353</v>
      </c>
    </row>
    <row r="87" spans="1:17">
      <c r="A87" s="4" t="s">
        <v>653</v>
      </c>
      <c r="C87" s="6" t="n">
        <v>7</v>
      </c>
    </row>
    <row r="88" spans="1:17">
      <c r="A88" s="4" t="s">
        <v>597</v>
      </c>
      <c r="C88" s="6" t="n">
        <v>566</v>
      </c>
    </row>
    <row r="89" spans="1:17">
      <c r="A89" s="4" t="s">
        <v>654</v>
      </c>
      <c r="C89" s="7" t="n">
        <v>103250</v>
      </c>
    </row>
    <row r="90" spans="1:17">
      <c r="A90" s="4" t="s">
        <v>655</v>
      </c>
      <c r="C90" s="7" t="n">
        <v>3593</v>
      </c>
    </row>
    <row r="91" spans="1:17">
      <c r="A91" s="4" t="s">
        <v>671</v>
      </c>
    </row>
    <row r="92" spans="1:17">
      <c r="A92" s="3" t="s">
        <v>353</v>
      </c>
    </row>
    <row r="93" spans="1:17">
      <c r="A93" s="4" t="s">
        <v>653</v>
      </c>
      <c r="L93" s="6" t="n">
        <v>1</v>
      </c>
    </row>
    <row r="94" spans="1:17">
      <c r="A94" s="4" t="s">
        <v>597</v>
      </c>
      <c r="L94" s="6" t="n">
        <v>99</v>
      </c>
    </row>
    <row r="95" spans="1:17">
      <c r="A95" s="4" t="s">
        <v>654</v>
      </c>
      <c r="L95" s="7" t="n">
        <v>15365</v>
      </c>
    </row>
    <row r="96" spans="1:17">
      <c r="A96" s="4" t="s">
        <v>655</v>
      </c>
      <c r="L96" s="7" t="n">
        <v>-17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72</v>
      </c>
      <c r="B1" s="2" t="s">
        <v>673</v>
      </c>
      <c r="C1" s="2" t="s">
        <v>674</v>
      </c>
      <c r="D1" s="2" t="s">
        <v>2</v>
      </c>
      <c r="E1" s="2" t="s">
        <v>675</v>
      </c>
      <c r="F1" s="2" t="s">
        <v>676</v>
      </c>
      <c r="G1" s="2" t="s">
        <v>677</v>
      </c>
      <c r="H1" s="2" t="s">
        <v>71</v>
      </c>
      <c r="I1" s="2" t="s">
        <v>678</v>
      </c>
      <c r="J1" s="2" t="s">
        <v>679</v>
      </c>
      <c r="K1" s="2" t="s">
        <v>674</v>
      </c>
      <c r="L1" s="2" t="s">
        <v>2</v>
      </c>
      <c r="M1" s="2" t="s">
        <v>71</v>
      </c>
      <c r="N1" s="2" t="s">
        <v>119</v>
      </c>
      <c r="O1" s="2" t="s">
        <v>226</v>
      </c>
    </row>
    <row r="2" spans="1:15">
      <c r="A2" s="3" t="s">
        <v>680</v>
      </c>
    </row>
    <row r="3" spans="1:15">
      <c r="A3" s="4" t="s">
        <v>681</v>
      </c>
      <c r="L3" s="7" t="n">
        <v>1388</v>
      </c>
      <c r="M3" s="7" t="n">
        <v>2224</v>
      </c>
      <c r="N3" s="7" t="n">
        <v>2155</v>
      </c>
    </row>
    <row r="4" spans="1:15">
      <c r="A4" s="4" t="s">
        <v>682</v>
      </c>
      <c r="D4" s="8" t="n">
        <v>0.15</v>
      </c>
      <c r="E4" s="8" t="n">
        <v>0.15</v>
      </c>
      <c r="F4" s="8" t="n">
        <v>0.15</v>
      </c>
      <c r="G4" s="8" t="n">
        <v>0.39</v>
      </c>
      <c r="H4" s="8" t="n">
        <v>0.39</v>
      </c>
      <c r="I4" s="8" t="n">
        <v>0.39</v>
      </c>
      <c r="J4" s="8" t="n">
        <v>0.39</v>
      </c>
      <c r="K4" s="8" t="n">
        <v>0.39</v>
      </c>
    </row>
    <row r="5" spans="1:15">
      <c r="A5" s="4" t="s">
        <v>212</v>
      </c>
      <c r="L5" s="7" t="n">
        <v>-199719</v>
      </c>
      <c r="M5" s="7" t="n">
        <v>-370746</v>
      </c>
      <c r="N5" s="7" t="n">
        <v>-370608</v>
      </c>
    </row>
    <row r="6" spans="1:15">
      <c r="A6" s="4" t="s">
        <v>683</v>
      </c>
    </row>
    <row r="7" spans="1:15">
      <c r="A7" s="3" t="s">
        <v>680</v>
      </c>
    </row>
    <row r="8" spans="1:15">
      <c r="A8" s="4" t="s">
        <v>684</v>
      </c>
      <c r="L8" s="6" t="n">
        <v>31747</v>
      </c>
      <c r="M8" s="6" t="n">
        <v>22999</v>
      </c>
      <c r="N8" s="6" t="n">
        <v>17170</v>
      </c>
    </row>
    <row r="9" spans="1:15">
      <c r="A9" s="4" t="s">
        <v>685</v>
      </c>
    </row>
    <row r="10" spans="1:15">
      <c r="A10" s="3" t="s">
        <v>686</v>
      </c>
    </row>
    <row r="11" spans="1:15">
      <c r="A11" s="4" t="s">
        <v>687</v>
      </c>
      <c r="D11" s="6" t="n">
        <v>2214932</v>
      </c>
      <c r="L11" s="6" t="n">
        <v>2214932</v>
      </c>
    </row>
    <row r="12" spans="1:15">
      <c r="A12" s="4" t="s">
        <v>688</v>
      </c>
      <c r="D12" s="6" t="n">
        <v>227340</v>
      </c>
      <c r="H12" s="6" t="n">
        <v>161990</v>
      </c>
      <c r="L12" s="6" t="n">
        <v>227340</v>
      </c>
      <c r="M12" s="6" t="n">
        <v>161990</v>
      </c>
      <c r="N12" s="6" t="n">
        <v>148010</v>
      </c>
      <c r="O12" s="6" t="n">
        <v>153410</v>
      </c>
    </row>
    <row r="13" spans="1:15">
      <c r="A13" s="3" t="s">
        <v>680</v>
      </c>
    </row>
    <row r="14" spans="1:15">
      <c r="A14" s="4" t="s">
        <v>689</v>
      </c>
      <c r="L14" s="6" t="n">
        <v>73080</v>
      </c>
    </row>
    <row r="15" spans="1:15">
      <c r="A15" s="4" t="s">
        <v>690</v>
      </c>
      <c r="L15" s="6" t="n">
        <v>63840</v>
      </c>
    </row>
    <row r="16" spans="1:15">
      <c r="A16" s="4" t="s">
        <v>691</v>
      </c>
      <c r="L16" s="6" t="n">
        <v>53520</v>
      </c>
    </row>
    <row r="17" spans="1:15">
      <c r="A17" s="4" t="s">
        <v>692</v>
      </c>
      <c r="L17" s="6" t="n">
        <v>36900</v>
      </c>
    </row>
    <row r="18" spans="1:15">
      <c r="A18" s="4" t="s">
        <v>693</v>
      </c>
      <c r="D18" s="7" t="n">
        <v>2423</v>
      </c>
      <c r="L18" s="7" t="n">
        <v>2423</v>
      </c>
    </row>
    <row r="19" spans="1:15">
      <c r="A19" s="4" t="s">
        <v>694</v>
      </c>
      <c r="L19" s="4" t="s">
        <v>695</v>
      </c>
    </row>
    <row r="20" spans="1:15">
      <c r="A20" s="4" t="s">
        <v>696</v>
      </c>
    </row>
    <row r="21" spans="1:15">
      <c r="A21" s="3" t="s">
        <v>686</v>
      </c>
    </row>
    <row r="22" spans="1:15">
      <c r="A22" s="4" t="s">
        <v>697</v>
      </c>
      <c r="C22" s="6" t="n">
        <v>3000</v>
      </c>
    </row>
    <row r="23" spans="1:15">
      <c r="A23" s="4" t="s">
        <v>698</v>
      </c>
      <c r="C23" s="7" t="n">
        <v>47</v>
      </c>
    </row>
    <row r="24" spans="1:15">
      <c r="A24" s="4" t="s">
        <v>699</v>
      </c>
    </row>
    <row r="25" spans="1:15">
      <c r="A25" s="3" t="s">
        <v>686</v>
      </c>
    </row>
    <row r="26" spans="1:15">
      <c r="A26" s="4" t="s">
        <v>697</v>
      </c>
      <c r="L26" s="6" t="n">
        <v>187500</v>
      </c>
      <c r="M26" s="6" t="n">
        <v>105800</v>
      </c>
      <c r="N26" s="6" t="n">
        <v>88100</v>
      </c>
    </row>
    <row r="27" spans="1:15">
      <c r="A27" s="4" t="s">
        <v>698</v>
      </c>
      <c r="L27" s="7" t="n">
        <v>1633</v>
      </c>
      <c r="M27" s="7" t="n">
        <v>2022</v>
      </c>
      <c r="N27" s="7" t="n">
        <v>1743</v>
      </c>
    </row>
    <row r="28" spans="1:15">
      <c r="A28" s="4" t="s">
        <v>700</v>
      </c>
      <c r="L28" s="4" t="s">
        <v>701</v>
      </c>
    </row>
    <row r="29" spans="1:15">
      <c r="A29" s="4" t="s">
        <v>702</v>
      </c>
    </row>
    <row r="30" spans="1:15">
      <c r="A30" s="3" t="s">
        <v>686</v>
      </c>
    </row>
    <row r="31" spans="1:15">
      <c r="A31" s="4" t="s">
        <v>697</v>
      </c>
      <c r="L31" s="6" t="n">
        <v>3000</v>
      </c>
      <c r="M31" s="6" t="n">
        <v>3000</v>
      </c>
      <c r="N31" s="6" t="n">
        <v>3000</v>
      </c>
    </row>
    <row r="32" spans="1:15">
      <c r="A32" s="4" t="s">
        <v>698</v>
      </c>
      <c r="L32" s="7" t="n">
        <v>119</v>
      </c>
      <c r="M32" s="7" t="n">
        <v>248</v>
      </c>
      <c r="N32" s="7" t="n">
        <v>319</v>
      </c>
    </row>
    <row r="33" spans="1:15">
      <c r="A33" s="4" t="s">
        <v>703</v>
      </c>
      <c r="L33" s="7" t="n">
        <v>24</v>
      </c>
      <c r="M33" s="7" t="n">
        <v>50</v>
      </c>
      <c r="N33" s="7" t="n">
        <v>64</v>
      </c>
    </row>
    <row r="34" spans="1:15">
      <c r="A34" s="4" t="s">
        <v>560</v>
      </c>
    </row>
    <row r="35" spans="1:15">
      <c r="A35" s="3" t="s">
        <v>680</v>
      </c>
    </row>
    <row r="36" spans="1:15">
      <c r="A36" s="4" t="s">
        <v>682</v>
      </c>
      <c r="B36" s="8" t="n">
        <v>0.15</v>
      </c>
    </row>
    <row r="37" spans="1:15">
      <c r="A37" s="4" t="s">
        <v>212</v>
      </c>
      <c r="B37" s="7" t="n">
        <v>-356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71</v>
      </c>
      <c r="D2" s="2" t="s">
        <v>119</v>
      </c>
    </row>
    <row r="3" spans="1:4">
      <c r="A3" s="3" t="s">
        <v>705</v>
      </c>
    </row>
    <row r="4" spans="1:4">
      <c r="A4" s="4" t="s">
        <v>706</v>
      </c>
      <c r="B4" s="6" t="n">
        <v>161990</v>
      </c>
      <c r="C4" s="6" t="n">
        <v>148010</v>
      </c>
      <c r="D4" s="6" t="n">
        <v>153410</v>
      </c>
    </row>
    <row r="5" spans="1:4">
      <c r="A5" s="4" t="s">
        <v>707</v>
      </c>
      <c r="B5" s="6" t="n">
        <v>202500</v>
      </c>
      <c r="C5" s="6" t="n">
        <v>123800</v>
      </c>
      <c r="D5" s="6" t="n">
        <v>103100</v>
      </c>
    </row>
    <row r="6" spans="1:4">
      <c r="A6" s="4" t="s">
        <v>708</v>
      </c>
      <c r="B6" s="6" t="n">
        <v>-137150</v>
      </c>
      <c r="C6" s="6" t="n">
        <v>-109820</v>
      </c>
      <c r="D6" s="6" t="n">
        <v>-108500</v>
      </c>
    </row>
    <row r="7" spans="1:4">
      <c r="A7" s="4" t="s">
        <v>709</v>
      </c>
      <c r="B7" s="6" t="n">
        <v>227340</v>
      </c>
      <c r="C7" s="6" t="n">
        <v>161990</v>
      </c>
      <c r="D7" s="6" t="n">
        <v>148010</v>
      </c>
    </row>
    <row r="8" spans="1:4">
      <c r="A8" s="3" t="s">
        <v>710</v>
      </c>
    </row>
    <row r="9" spans="1:4">
      <c r="A9" s="4" t="s">
        <v>711</v>
      </c>
      <c r="B9" s="8" t="n">
        <v>19.41</v>
      </c>
      <c r="C9" s="8" t="n">
        <v>19.71</v>
      </c>
      <c r="D9" s="8" t="n">
        <v>19.92</v>
      </c>
    </row>
    <row r="10" spans="1:4">
      <c r="A10" s="4" t="s">
        <v>712</v>
      </c>
      <c r="B10" s="10" t="n">
        <v>8.65</v>
      </c>
      <c r="C10" s="10" t="n">
        <v>18.72</v>
      </c>
      <c r="D10" s="10" t="n">
        <v>19.99</v>
      </c>
    </row>
    <row r="11" spans="1:4">
      <c r="A11" s="4" t="s">
        <v>713</v>
      </c>
      <c r="B11" s="10" t="n">
        <v>8.94</v>
      </c>
      <c r="C11" s="10" t="n">
        <v>18.31</v>
      </c>
      <c r="D11" s="10" t="n">
        <v>20.05</v>
      </c>
    </row>
    <row r="12" spans="1:4">
      <c r="A12" s="4" t="s">
        <v>714</v>
      </c>
      <c r="B12" s="8" t="n">
        <v>12.52</v>
      </c>
      <c r="C12" s="8" t="n">
        <v>19.41</v>
      </c>
      <c r="D12" s="8" t="n">
        <v>19.7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71</v>
      </c>
      <c r="D2" s="2" t="s">
        <v>119</v>
      </c>
    </row>
    <row r="3" spans="1:4">
      <c r="A3" s="3" t="s">
        <v>239</v>
      </c>
    </row>
    <row r="4" spans="1:4">
      <c r="A4" s="4" t="s">
        <v>716</v>
      </c>
      <c r="B4" s="8" t="n">
        <v>0.84</v>
      </c>
      <c r="C4" s="8" t="n">
        <v>1.56</v>
      </c>
      <c r="D4" s="8" t="n">
        <v>1.56</v>
      </c>
    </row>
    <row r="5" spans="1:4">
      <c r="A5" s="4" t="s">
        <v>717</v>
      </c>
      <c r="B5" s="7" t="n">
        <v>199719</v>
      </c>
      <c r="C5" s="7" t="n">
        <v>370746</v>
      </c>
      <c r="D5" s="7" t="n">
        <v>370608</v>
      </c>
    </row>
    <row r="6" spans="1:4">
      <c r="A6" s="4" t="s">
        <v>718</v>
      </c>
      <c r="B6" s="4" t="s">
        <v>719</v>
      </c>
      <c r="C6" s="4" t="s">
        <v>720</v>
      </c>
      <c r="D6" s="4" t="s">
        <v>721</v>
      </c>
    </row>
    <row r="7" spans="1:4">
      <c r="A7" s="4" t="s">
        <v>722</v>
      </c>
      <c r="B7" s="4" t="s">
        <v>723</v>
      </c>
      <c r="C7" s="4" t="s">
        <v>724</v>
      </c>
      <c r="D7" s="4" t="s">
        <v>725</v>
      </c>
    </row>
    <row r="8" spans="1:4">
      <c r="A8" s="4" t="s">
        <v>726</v>
      </c>
      <c r="B8" s="4" t="s">
        <v>727</v>
      </c>
      <c r="C8" s="4" t="s">
        <v>719</v>
      </c>
      <c r="D8" s="4" t="s">
        <v>7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80"/>
    <col customWidth="1" max="2" min="2" width="21"/>
    <col customWidth="1" max="3" min="3" width="47"/>
    <col customWidth="1" max="4" min="4" width="36"/>
    <col customWidth="1" max="5" min="5" width="21"/>
    <col customWidth="1" max="6" min="6" width="21"/>
    <col customWidth="1" max="7" min="7" width="21"/>
    <col customWidth="1" max="8" min="8" width="36"/>
    <col customWidth="1" max="9" min="9" width="21"/>
    <col customWidth="1" max="10" min="10" width="21"/>
    <col customWidth="1" max="11" min="11" width="21"/>
    <col customWidth="1" max="12" min="12" width="76"/>
    <col customWidth="1" max="13" min="13" width="36"/>
    <col customWidth="1" max="14" min="14" width="30"/>
    <col customWidth="1" max="15" min="15" width="14"/>
    <col customWidth="1" max="16" min="16" width="21"/>
  </cols>
  <sheetData>
    <row r="1" spans="1:16">
      <c r="A1" s="1" t="s">
        <v>728</v>
      </c>
      <c r="B1" s="2" t="s">
        <v>729</v>
      </c>
      <c r="C1" s="2" t="s">
        <v>730</v>
      </c>
      <c r="D1" s="2" t="s">
        <v>731</v>
      </c>
      <c r="E1" s="2" t="s">
        <v>732</v>
      </c>
      <c r="F1" s="2" t="s">
        <v>733</v>
      </c>
      <c r="G1" s="2" t="s">
        <v>734</v>
      </c>
      <c r="H1" s="2" t="s">
        <v>735</v>
      </c>
      <c r="I1" s="2" t="s">
        <v>736</v>
      </c>
      <c r="J1" s="2" t="s">
        <v>737</v>
      </c>
      <c r="K1" s="2" t="s">
        <v>738</v>
      </c>
      <c r="L1" s="2" t="s">
        <v>739</v>
      </c>
      <c r="M1" s="2" t="s">
        <v>735</v>
      </c>
      <c r="N1" s="2" t="s">
        <v>740</v>
      </c>
      <c r="O1" s="2" t="s">
        <v>741</v>
      </c>
      <c r="P1" s="2" t="s">
        <v>742</v>
      </c>
    </row>
    <row r="2" spans="1:16">
      <c r="A2" s="3" t="s">
        <v>743</v>
      </c>
    </row>
    <row r="3" spans="1:16">
      <c r="A3" s="4" t="s">
        <v>744</v>
      </c>
      <c r="C3" s="6" t="n">
        <v>237897163</v>
      </c>
      <c r="D3" s="6" t="n">
        <v>237897163</v>
      </c>
      <c r="H3" s="6" t="n">
        <v>237729900</v>
      </c>
      <c r="L3" s="6" t="n">
        <v>237897163</v>
      </c>
      <c r="M3" s="6" t="n">
        <v>237729900</v>
      </c>
    </row>
    <row r="4" spans="1:16">
      <c r="A4" s="4" t="s">
        <v>88</v>
      </c>
      <c r="C4" s="7" t="n">
        <v>537500</v>
      </c>
      <c r="D4" s="7" t="n">
        <v>537500</v>
      </c>
      <c r="H4" s="7" t="n">
        <v>139000</v>
      </c>
      <c r="L4" s="7" t="n">
        <v>537500</v>
      </c>
      <c r="M4" s="7" t="n">
        <v>139000</v>
      </c>
    </row>
    <row r="5" spans="1:16">
      <c r="A5" s="4" t="s">
        <v>121</v>
      </c>
      <c r="D5" s="7" t="n">
        <v>256039</v>
      </c>
      <c r="E5" s="7" t="n">
        <v>255827</v>
      </c>
      <c r="F5" s="7" t="n">
        <v>262003</v>
      </c>
      <c r="G5" s="7" t="n">
        <v>266286</v>
      </c>
      <c r="H5" s="7" t="n">
        <v>285222</v>
      </c>
      <c r="I5" s="7" t="n">
        <v>278969</v>
      </c>
      <c r="J5" s="7" t="n">
        <v>277202</v>
      </c>
      <c r="K5" s="7" t="n">
        <v>275770</v>
      </c>
      <c r="L5" s="7" t="n">
        <v>1040155</v>
      </c>
      <c r="M5" s="6" t="n">
        <v>1117164</v>
      </c>
      <c r="N5" s="7" t="n">
        <v>1074729</v>
      </c>
    </row>
    <row r="6" spans="1:16">
      <c r="A6" s="4" t="s">
        <v>745</v>
      </c>
    </row>
    <row r="7" spans="1:16">
      <c r="A7" s="3" t="s">
        <v>743</v>
      </c>
    </row>
    <row r="8" spans="1:16">
      <c r="A8" s="4" t="s">
        <v>746</v>
      </c>
      <c r="O8" s="4" t="s">
        <v>747</v>
      </c>
    </row>
    <row r="9" spans="1:16">
      <c r="A9" s="4" t="s">
        <v>407</v>
      </c>
    </row>
    <row r="10" spans="1:16">
      <c r="A10" s="3" t="s">
        <v>743</v>
      </c>
    </row>
    <row r="11" spans="1:16">
      <c r="A11" s="4" t="s">
        <v>744</v>
      </c>
      <c r="C11" s="6" t="n">
        <v>10268158</v>
      </c>
      <c r="D11" s="6" t="n">
        <v>10268158</v>
      </c>
      <c r="L11" s="6" t="n">
        <v>10268158</v>
      </c>
    </row>
    <row r="12" spans="1:16">
      <c r="A12" s="4" t="s">
        <v>407</v>
      </c>
    </row>
    <row r="13" spans="1:16">
      <c r="A13" s="3" t="s">
        <v>743</v>
      </c>
    </row>
    <row r="14" spans="1:16">
      <c r="A14" s="4" t="s">
        <v>748</v>
      </c>
      <c r="L14" s="7" t="n">
        <v>75000</v>
      </c>
    </row>
    <row r="15" spans="1:16">
      <c r="A15" s="4" t="s">
        <v>749</v>
      </c>
      <c r="P15" s="7" t="n">
        <v>11000</v>
      </c>
    </row>
    <row r="16" spans="1:16">
      <c r="A16" s="4" t="s">
        <v>750</v>
      </c>
      <c r="C16" s="4" t="s">
        <v>751</v>
      </c>
      <c r="D16" s="4" t="s">
        <v>751</v>
      </c>
      <c r="L16" s="4" t="s">
        <v>751</v>
      </c>
    </row>
    <row r="17" spans="1:16">
      <c r="A17" s="4" t="s">
        <v>752</v>
      </c>
      <c r="C17" s="4" t="s">
        <v>753</v>
      </c>
      <c r="D17" s="4" t="s">
        <v>753</v>
      </c>
      <c r="L17" s="4" t="s">
        <v>753</v>
      </c>
    </row>
    <row r="18" spans="1:16">
      <c r="A18" s="4" t="s">
        <v>754</v>
      </c>
      <c r="C18" s="4" t="s">
        <v>755</v>
      </c>
      <c r="D18" s="4" t="s">
        <v>755</v>
      </c>
      <c r="L18" s="4" t="s">
        <v>755</v>
      </c>
    </row>
    <row r="19" spans="1:16">
      <c r="A19" s="4" t="s">
        <v>756</v>
      </c>
      <c r="L19" s="6" t="n">
        <v>2</v>
      </c>
    </row>
    <row r="20" spans="1:16">
      <c r="A20" s="4" t="s">
        <v>757</v>
      </c>
      <c r="L20" s="4" t="s">
        <v>758</v>
      </c>
    </row>
    <row r="21" spans="1:16">
      <c r="A21" s="4" t="s">
        <v>759</v>
      </c>
      <c r="L21" s="4" t="s">
        <v>760</v>
      </c>
    </row>
    <row r="22" spans="1:16">
      <c r="A22" s="4" t="s">
        <v>88</v>
      </c>
      <c r="C22" s="7" t="n">
        <v>25000</v>
      </c>
      <c r="D22" s="7" t="n">
        <v>25000</v>
      </c>
      <c r="L22" s="7" t="n">
        <v>25000</v>
      </c>
    </row>
    <row r="23" spans="1:16">
      <c r="A23" s="4" t="s">
        <v>507</v>
      </c>
      <c r="M23" s="6" t="n">
        <v>1433</v>
      </c>
    </row>
    <row r="24" spans="1:16">
      <c r="A24" s="4" t="s">
        <v>511</v>
      </c>
      <c r="L24" s="6" t="n">
        <v>111603</v>
      </c>
    </row>
    <row r="25" spans="1:16">
      <c r="A25" s="4" t="s">
        <v>512</v>
      </c>
      <c r="L25" s="6" t="n">
        <v>49155</v>
      </c>
    </row>
    <row r="26" spans="1:16">
      <c r="A26" s="4" t="s">
        <v>504</v>
      </c>
    </row>
    <row r="27" spans="1:16">
      <c r="A27" s="3" t="s">
        <v>743</v>
      </c>
    </row>
    <row r="28" spans="1:16">
      <c r="A28" s="4" t="s">
        <v>506</v>
      </c>
      <c r="L28" s="6" t="n">
        <v>1739</v>
      </c>
      <c r="M28" s="6" t="n">
        <v>5420</v>
      </c>
    </row>
    <row r="29" spans="1:16">
      <c r="A29" s="4" t="s">
        <v>507</v>
      </c>
      <c r="L29" s="7" t="n">
        <v>90</v>
      </c>
      <c r="M29" s="7" t="n">
        <v>383</v>
      </c>
    </row>
    <row r="30" spans="1:16">
      <c r="A30" s="4" t="s">
        <v>505</v>
      </c>
      <c r="L30" s="6" t="n">
        <v>31618</v>
      </c>
    </row>
    <row r="31" spans="1:16">
      <c r="A31" s="4" t="s">
        <v>407</v>
      </c>
    </row>
    <row r="32" spans="1:16">
      <c r="A32" s="3" t="s">
        <v>743</v>
      </c>
    </row>
    <row r="33" spans="1:16">
      <c r="A33" s="4" t="s">
        <v>761</v>
      </c>
      <c r="C33" s="6" t="n">
        <v>166</v>
      </c>
      <c r="D33" s="6" t="n">
        <v>166</v>
      </c>
      <c r="H33" s="6" t="n">
        <v>184</v>
      </c>
      <c r="L33" s="6" t="n">
        <v>166</v>
      </c>
      <c r="M33" s="6" t="n">
        <v>184</v>
      </c>
      <c r="N33" s="6" t="n">
        <v>185</v>
      </c>
    </row>
    <row r="34" spans="1:16">
      <c r="A34" s="4" t="s">
        <v>762</v>
      </c>
      <c r="C34" s="7" t="n">
        <v>1989</v>
      </c>
      <c r="D34" s="7" t="n">
        <v>1989</v>
      </c>
      <c r="H34" s="7" t="n">
        <v>18697</v>
      </c>
      <c r="L34" s="7" t="n">
        <v>1989</v>
      </c>
      <c r="M34" s="7" t="n">
        <v>18697</v>
      </c>
      <c r="N34" s="7" t="n">
        <v>18539</v>
      </c>
    </row>
    <row r="35" spans="1:16">
      <c r="A35" s="4" t="s">
        <v>506</v>
      </c>
      <c r="M35" s="6" t="n">
        <v>17956</v>
      </c>
      <c r="N35" s="6" t="n">
        <v>39800</v>
      </c>
    </row>
    <row r="36" spans="1:16">
      <c r="A36" s="4" t="s">
        <v>507</v>
      </c>
      <c r="M36" s="6" t="n">
        <v>1433</v>
      </c>
      <c r="N36" s="6" t="n">
        <v>3193</v>
      </c>
    </row>
    <row r="37" spans="1:16">
      <c r="A37" s="4" t="s">
        <v>763</v>
      </c>
      <c r="L37" s="7" t="n">
        <v>15327</v>
      </c>
      <c r="M37" s="6" t="n">
        <v>14426</v>
      </c>
      <c r="N37" s="6" t="n">
        <v>14080</v>
      </c>
    </row>
    <row r="38" spans="1:16">
      <c r="A38" s="4" t="s">
        <v>764</v>
      </c>
    </row>
    <row r="39" spans="1:16">
      <c r="A39" s="3" t="s">
        <v>743</v>
      </c>
    </row>
    <row r="40" spans="1:16">
      <c r="A40" s="4" t="s">
        <v>441</v>
      </c>
      <c r="L40" s="6" t="n">
        <v>78</v>
      </c>
    </row>
    <row r="41" spans="1:16">
      <c r="A41" s="4" t="s">
        <v>763</v>
      </c>
      <c r="L41" s="7" t="n">
        <v>5920</v>
      </c>
      <c r="M41" s="6" t="n">
        <v>6442</v>
      </c>
      <c r="N41" s="6" t="n">
        <v>7525</v>
      </c>
    </row>
    <row r="42" spans="1:16">
      <c r="A42" s="4" t="s">
        <v>765</v>
      </c>
    </row>
    <row r="43" spans="1:16">
      <c r="A43" s="3" t="s">
        <v>743</v>
      </c>
    </row>
    <row r="44" spans="1:16">
      <c r="A44" s="4" t="s">
        <v>744</v>
      </c>
      <c r="C44" s="6" t="n">
        <v>16118849</v>
      </c>
      <c r="D44" s="6" t="n">
        <v>16118849</v>
      </c>
      <c r="L44" s="6" t="n">
        <v>16118849</v>
      </c>
    </row>
    <row r="45" spans="1:16">
      <c r="A45" s="4" t="s">
        <v>766</v>
      </c>
    </row>
    <row r="46" spans="1:16">
      <c r="A46" s="3" t="s">
        <v>743</v>
      </c>
    </row>
    <row r="47" spans="1:16">
      <c r="A47" s="4" t="s">
        <v>505</v>
      </c>
      <c r="C47" s="6" t="n">
        <v>169</v>
      </c>
    </row>
    <row r="48" spans="1:16">
      <c r="A48" s="4" t="s">
        <v>767</v>
      </c>
      <c r="C48" s="7" t="n">
        <v>50300</v>
      </c>
    </row>
    <row r="49" spans="1:16">
      <c r="A49" s="4" t="s">
        <v>407</v>
      </c>
    </row>
    <row r="50" spans="1:16">
      <c r="A50" s="3" t="s">
        <v>743</v>
      </c>
    </row>
    <row r="51" spans="1:16">
      <c r="A51" s="4" t="s">
        <v>768</v>
      </c>
      <c r="L51" s="6" t="n">
        <v>5</v>
      </c>
    </row>
    <row r="52" spans="1:16">
      <c r="A52" s="4" t="s">
        <v>769</v>
      </c>
      <c r="C52" s="4" t="s">
        <v>770</v>
      </c>
      <c r="D52" s="4" t="s">
        <v>770</v>
      </c>
      <c r="L52" s="4" t="s">
        <v>770</v>
      </c>
    </row>
    <row r="53" spans="1:16">
      <c r="A53" s="4" t="s">
        <v>771</v>
      </c>
      <c r="L53" s="7" t="n">
        <v>538</v>
      </c>
      <c r="M53" s="7" t="n">
        <v>5525</v>
      </c>
      <c r="N53" s="7" t="n">
        <v>5533</v>
      </c>
    </row>
    <row r="54" spans="1:16">
      <c r="A54" s="4" t="s">
        <v>764</v>
      </c>
    </row>
    <row r="55" spans="1:16">
      <c r="A55" s="3" t="s">
        <v>743</v>
      </c>
    </row>
    <row r="56" spans="1:16">
      <c r="A56" s="4" t="s">
        <v>441</v>
      </c>
      <c r="L56" s="6" t="n">
        <v>78</v>
      </c>
      <c r="M56" s="6" t="n">
        <v>76</v>
      </c>
      <c r="N56" s="6" t="n">
        <v>70</v>
      </c>
    </row>
    <row r="57" spans="1:16">
      <c r="A57" s="4" t="s">
        <v>772</v>
      </c>
    </row>
    <row r="58" spans="1:16">
      <c r="A58" s="3" t="s">
        <v>743</v>
      </c>
    </row>
    <row r="59" spans="1:16">
      <c r="A59" s="4" t="s">
        <v>773</v>
      </c>
      <c r="L59" s="6" t="n">
        <v>73</v>
      </c>
    </row>
    <row r="60" spans="1:16">
      <c r="A60" s="4" t="s">
        <v>774</v>
      </c>
    </row>
    <row r="61" spans="1:16">
      <c r="A61" s="3" t="s">
        <v>743</v>
      </c>
    </row>
    <row r="62" spans="1:16">
      <c r="A62" s="4" t="s">
        <v>773</v>
      </c>
      <c r="L62" s="6" t="n">
        <v>39</v>
      </c>
    </row>
    <row r="63" spans="1:16">
      <c r="A63" s="4" t="s">
        <v>775</v>
      </c>
    </row>
    <row r="64" spans="1:16">
      <c r="A64" s="3" t="s">
        <v>743</v>
      </c>
    </row>
    <row r="65" spans="1:16">
      <c r="A65" s="4" t="s">
        <v>773</v>
      </c>
      <c r="L65" s="6" t="n">
        <v>17</v>
      </c>
    </row>
    <row r="66" spans="1:16">
      <c r="A66" s="4" t="s">
        <v>776</v>
      </c>
    </row>
    <row r="67" spans="1:16">
      <c r="A67" s="3" t="s">
        <v>743</v>
      </c>
    </row>
    <row r="68" spans="1:16">
      <c r="A68" s="4" t="s">
        <v>773</v>
      </c>
      <c r="L68" s="6" t="n">
        <v>28</v>
      </c>
    </row>
    <row r="69" spans="1:16">
      <c r="A69" s="4" t="s">
        <v>777</v>
      </c>
    </row>
    <row r="70" spans="1:16">
      <c r="A70" s="3" t="s">
        <v>743</v>
      </c>
    </row>
    <row r="71" spans="1:16">
      <c r="A71" s="4" t="s">
        <v>773</v>
      </c>
      <c r="L71" s="6" t="n">
        <v>9</v>
      </c>
    </row>
    <row r="72" spans="1:16">
      <c r="A72" s="4" t="s">
        <v>764</v>
      </c>
    </row>
    <row r="73" spans="1:16">
      <c r="A73" s="3" t="s">
        <v>743</v>
      </c>
    </row>
    <row r="74" spans="1:16">
      <c r="A74" s="4" t="s">
        <v>512</v>
      </c>
      <c r="B74" s="7" t="n">
        <v>49155</v>
      </c>
    </row>
    <row r="75" spans="1:16">
      <c r="A75" s="4" t="s">
        <v>778</v>
      </c>
    </row>
    <row r="76" spans="1:16">
      <c r="A76" s="3" t="s">
        <v>743</v>
      </c>
    </row>
    <row r="77" spans="1:16">
      <c r="A77" s="4" t="s">
        <v>121</v>
      </c>
      <c r="L77" s="7" t="n">
        <v>571495</v>
      </c>
      <c r="M77" s="7" t="n">
        <v>629145</v>
      </c>
      <c r="N77" s="7" t="n">
        <v>604246</v>
      </c>
    </row>
    <row r="78" spans="1:16">
      <c r="A78" s="4" t="s">
        <v>154</v>
      </c>
    </row>
    <row r="79" spans="1:16">
      <c r="A79" s="3" t="s">
        <v>743</v>
      </c>
    </row>
    <row r="80" spans="1:16">
      <c r="A80" s="4" t="s">
        <v>121</v>
      </c>
      <c r="L80" s="6" t="n">
        <v>606558</v>
      </c>
      <c r="M80" s="6" t="n">
        <v>700641</v>
      </c>
      <c r="N80" s="6" t="n">
        <v>681022</v>
      </c>
    </row>
    <row r="81" spans="1:16">
      <c r="A81" s="4" t="s">
        <v>779</v>
      </c>
    </row>
    <row r="82" spans="1:16">
      <c r="A82" s="3" t="s">
        <v>743</v>
      </c>
    </row>
    <row r="83" spans="1:16">
      <c r="A83" s="4" t="s">
        <v>121</v>
      </c>
      <c r="L83" s="6" t="n">
        <v>137898</v>
      </c>
      <c r="M83" s="6" t="n">
        <v>212622</v>
      </c>
      <c r="N83" s="6" t="n">
        <v>210539</v>
      </c>
    </row>
    <row r="84" spans="1:16">
      <c r="A84" s="4" t="s">
        <v>780</v>
      </c>
    </row>
    <row r="85" spans="1:16">
      <c r="A85" s="3" t="s">
        <v>743</v>
      </c>
    </row>
    <row r="86" spans="1:16">
      <c r="A86" s="4" t="s">
        <v>121</v>
      </c>
      <c r="L86" s="7" t="n">
        <v>137898</v>
      </c>
      <c r="M86" s="7" t="n">
        <v>212622</v>
      </c>
      <c r="N86" s="7" t="n">
        <v>2105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8"/>
    <col customWidth="1" max="2" min="2" width="12"/>
    <col customWidth="1" max="3" min="3" width="14"/>
    <col customWidth="1" max="4" min="4" width="27"/>
    <col customWidth="1" max="5" min="5" width="22"/>
    <col customWidth="1" max="6" min="6" width="45"/>
    <col customWidth="1" max="7" min="7" width="25"/>
    <col customWidth="1" max="8" min="8" width="49"/>
    <col customWidth="1" max="9" min="9" width="53"/>
  </cols>
  <sheetData>
    <row r="1" spans="1:9">
      <c r="A1" s="1" t="s">
        <v>156</v>
      </c>
      <c r="B1" s="2" t="s">
        <v>157</v>
      </c>
      <c r="C1" s="2" t="s">
        <v>158</v>
      </c>
      <c r="D1" s="2" t="s">
        <v>159</v>
      </c>
      <c r="E1" s="2" t="s">
        <v>160</v>
      </c>
      <c r="F1" s="2" t="s">
        <v>161</v>
      </c>
      <c r="G1" s="2" t="s">
        <v>162</v>
      </c>
      <c r="H1" s="2" t="s">
        <v>163</v>
      </c>
      <c r="I1" s="2" t="s">
        <v>164</v>
      </c>
    </row>
    <row r="2" spans="1:9">
      <c r="A2" s="4" t="s">
        <v>165</v>
      </c>
      <c r="C2" s="6" t="n">
        <v>237544479</v>
      </c>
    </row>
    <row r="3" spans="1:9">
      <c r="A3" s="4" t="s">
        <v>166</v>
      </c>
      <c r="B3" s="7" t="n">
        <v>3199405</v>
      </c>
      <c r="C3" s="7" t="n">
        <v>2375</v>
      </c>
      <c r="D3" s="7" t="n">
        <v>4533456</v>
      </c>
      <c r="E3" s="7" t="n">
        <v>1618885</v>
      </c>
      <c r="F3" s="7" t="n">
        <v>34549</v>
      </c>
      <c r="G3" s="7" t="n">
        <v>-2989860</v>
      </c>
      <c r="H3" s="7" t="n">
        <v>3199405</v>
      </c>
      <c r="I3" s="7" t="n">
        <v>0</v>
      </c>
    </row>
    <row r="4" spans="1:9">
      <c r="A4" s="3" t="s">
        <v>167</v>
      </c>
    </row>
    <row r="5" spans="1:9">
      <c r="A5" s="4" t="s">
        <v>168</v>
      </c>
      <c r="B5" s="6" t="n">
        <v>151803</v>
      </c>
      <c r="E5" s="6" t="n">
        <v>147610</v>
      </c>
      <c r="H5" s="6" t="n">
        <v>147610</v>
      </c>
      <c r="I5" s="6" t="n">
        <v>4193</v>
      </c>
    </row>
    <row r="6" spans="1:9">
      <c r="A6" s="4" t="s">
        <v>143</v>
      </c>
      <c r="B6" s="6" t="n">
        <v>5082</v>
      </c>
    </row>
    <row r="7" spans="1:9">
      <c r="A7" s="4" t="s">
        <v>145</v>
      </c>
      <c r="B7" s="6" t="n">
        <v>52682</v>
      </c>
      <c r="F7" s="6" t="n">
        <v>52682</v>
      </c>
      <c r="H7" s="6" t="n">
        <v>52682</v>
      </c>
    </row>
    <row r="8" spans="1:9">
      <c r="A8" s="4" t="s">
        <v>169</v>
      </c>
      <c r="B8" s="6" t="n">
        <v>-370608</v>
      </c>
      <c r="G8" s="6" t="n">
        <v>-370608</v>
      </c>
      <c r="H8" s="6" t="n">
        <v>-370608</v>
      </c>
    </row>
    <row r="9" spans="1:9">
      <c r="A9" s="4" t="s">
        <v>170</v>
      </c>
      <c r="C9" s="6" t="n">
        <v>103100</v>
      </c>
    </row>
    <row r="10" spans="1:9">
      <c r="A10" s="4" t="s">
        <v>171</v>
      </c>
      <c r="B10" s="6" t="n">
        <v>2130</v>
      </c>
      <c r="C10" s="7" t="n">
        <v>1</v>
      </c>
      <c r="D10" s="6" t="n">
        <v>2129</v>
      </c>
      <c r="H10" s="6" t="n">
        <v>2130</v>
      </c>
    </row>
    <row r="11" spans="1:9">
      <c r="A11" s="4" t="s">
        <v>172</v>
      </c>
      <c r="C11" s="6" t="n">
        <v>-17170</v>
      </c>
    </row>
    <row r="12" spans="1:9">
      <c r="A12" s="4" t="s">
        <v>173</v>
      </c>
      <c r="B12" s="6" t="n">
        <v>-341</v>
      </c>
      <c r="D12" s="6" t="n">
        <v>-341</v>
      </c>
      <c r="H12" s="6" t="n">
        <v>-341</v>
      </c>
    </row>
    <row r="13" spans="1:9">
      <c r="A13" s="4" t="s">
        <v>174</v>
      </c>
      <c r="B13" s="6" t="n">
        <v>255931</v>
      </c>
      <c r="D13" s="6" t="n">
        <v>74072</v>
      </c>
      <c r="H13" s="6" t="n">
        <v>74072</v>
      </c>
      <c r="I13" s="6" t="n">
        <v>181859</v>
      </c>
    </row>
    <row r="14" spans="1:9">
      <c r="A14" s="4" t="s">
        <v>175</v>
      </c>
      <c r="B14" s="6" t="n">
        <v>-13814</v>
      </c>
      <c r="I14" s="6" t="n">
        <v>-13814</v>
      </c>
    </row>
    <row r="15" spans="1:9">
      <c r="A15" s="4" t="s">
        <v>176</v>
      </c>
      <c r="C15" s="6" t="n">
        <v>237630409</v>
      </c>
    </row>
    <row r="16" spans="1:9">
      <c r="A16" s="4" t="s">
        <v>177</v>
      </c>
      <c r="B16" s="6" t="n">
        <v>3277188</v>
      </c>
      <c r="C16" s="7" t="n">
        <v>2376</v>
      </c>
      <c r="D16" s="6" t="n">
        <v>4609316</v>
      </c>
      <c r="E16" s="6" t="n">
        <v>1766495</v>
      </c>
      <c r="F16" s="6" t="n">
        <v>87231</v>
      </c>
      <c r="G16" s="6" t="n">
        <v>-3360468</v>
      </c>
      <c r="H16" s="6" t="n">
        <v>3104950</v>
      </c>
      <c r="I16" s="6" t="n">
        <v>172238</v>
      </c>
    </row>
    <row r="17" spans="1:9">
      <c r="A17" s="3" t="s">
        <v>167</v>
      </c>
    </row>
    <row r="18" spans="1:9">
      <c r="A18" s="4" t="s">
        <v>178</v>
      </c>
      <c r="B18" s="6" t="n">
        <v>3277188</v>
      </c>
      <c r="C18" s="7" t="n">
        <v>2376</v>
      </c>
      <c r="D18" s="6" t="n">
        <v>4609316</v>
      </c>
      <c r="E18" s="6" t="n">
        <v>1853924</v>
      </c>
      <c r="F18" s="6" t="n">
        <v>-198</v>
      </c>
      <c r="G18" s="6" t="n">
        <v>-3360468</v>
      </c>
      <c r="H18" s="6" t="n">
        <v>3104950</v>
      </c>
      <c r="I18" s="6" t="n">
        <v>172238</v>
      </c>
    </row>
    <row r="19" spans="1:9">
      <c r="A19" s="4" t="s">
        <v>168</v>
      </c>
      <c r="B19" s="6" t="n">
        <v>292414</v>
      </c>
      <c r="E19" s="6" t="n">
        <v>286872</v>
      </c>
      <c r="H19" s="6" t="n">
        <v>286872</v>
      </c>
      <c r="I19" s="6" t="n">
        <v>5542</v>
      </c>
    </row>
    <row r="20" spans="1:9">
      <c r="A20" s="4" t="s">
        <v>143</v>
      </c>
      <c r="B20" s="6" t="n">
        <v>0</v>
      </c>
    </row>
    <row r="21" spans="1:9">
      <c r="A21" s="4" t="s">
        <v>145</v>
      </c>
      <c r="B21" s="6" t="n">
        <v>-68</v>
      </c>
      <c r="F21" s="6" t="n">
        <v>-68</v>
      </c>
      <c r="H21" s="6" t="n">
        <v>-68</v>
      </c>
    </row>
    <row r="22" spans="1:9">
      <c r="A22" s="4" t="s">
        <v>169</v>
      </c>
      <c r="B22" s="6" t="n">
        <v>-370746</v>
      </c>
      <c r="G22" s="6" t="n">
        <v>-370746</v>
      </c>
      <c r="H22" s="6" t="n">
        <v>-370746</v>
      </c>
    </row>
    <row r="23" spans="1:9">
      <c r="A23" s="4" t="s">
        <v>170</v>
      </c>
      <c r="C23" s="6" t="n">
        <v>123800</v>
      </c>
    </row>
    <row r="24" spans="1:9">
      <c r="A24" s="4" t="s">
        <v>171</v>
      </c>
      <c r="B24" s="6" t="n">
        <v>2515</v>
      </c>
      <c r="C24" s="7" t="n">
        <v>1</v>
      </c>
      <c r="D24" s="6" t="n">
        <v>2514</v>
      </c>
      <c r="H24" s="6" t="n">
        <v>2515</v>
      </c>
    </row>
    <row r="25" spans="1:9">
      <c r="A25" s="4" t="s">
        <v>172</v>
      </c>
      <c r="C25" s="6" t="n">
        <v>-24309</v>
      </c>
    </row>
    <row r="26" spans="1:9">
      <c r="A26" s="4" t="s">
        <v>173</v>
      </c>
      <c r="B26" s="6" t="n">
        <v>-411</v>
      </c>
      <c r="D26" s="6" t="n">
        <v>-411</v>
      </c>
      <c r="H26" s="6" t="n">
        <v>-411</v>
      </c>
    </row>
    <row r="27" spans="1:9">
      <c r="A27" s="4" t="s">
        <v>175</v>
      </c>
      <c r="B27" s="7" t="n">
        <v>-21022</v>
      </c>
      <c r="I27" s="6" t="n">
        <v>-21022</v>
      </c>
    </row>
    <row r="28" spans="1:9">
      <c r="A28" s="4" t="s">
        <v>179</v>
      </c>
      <c r="B28" s="6" t="n">
        <v>237729900</v>
      </c>
      <c r="C28" s="6" t="n">
        <v>237729900</v>
      </c>
    </row>
    <row r="29" spans="1:9">
      <c r="A29" s="4" t="s">
        <v>180</v>
      </c>
      <c r="B29" s="7" t="n">
        <v>3179870</v>
      </c>
      <c r="C29" s="7" t="n">
        <v>2377</v>
      </c>
      <c r="D29" s="6" t="n">
        <v>4611419</v>
      </c>
      <c r="E29" s="6" t="n">
        <v>2140796</v>
      </c>
      <c r="F29" s="6" t="n">
        <v>-266</v>
      </c>
      <c r="G29" s="6" t="n">
        <v>-3731214</v>
      </c>
      <c r="H29" s="6" t="n">
        <v>3023112</v>
      </c>
      <c r="I29" s="6" t="n">
        <v>156758</v>
      </c>
    </row>
    <row r="30" spans="1:9">
      <c r="A30" s="3" t="s">
        <v>167</v>
      </c>
    </row>
    <row r="31" spans="1:9">
      <c r="A31" s="4" t="s">
        <v>168</v>
      </c>
      <c r="B31" s="6" t="n">
        <v>-82878</v>
      </c>
      <c r="E31" s="6" t="n">
        <v>-88234</v>
      </c>
      <c r="H31" s="6" t="n">
        <v>-88234</v>
      </c>
      <c r="I31" s="6" t="n">
        <v>5356</v>
      </c>
    </row>
    <row r="32" spans="1:9">
      <c r="A32" s="4" t="s">
        <v>143</v>
      </c>
      <c r="B32" s="6" t="n">
        <v>175</v>
      </c>
      <c r="F32" s="6" t="n">
        <v>175</v>
      </c>
      <c r="H32" s="6" t="n">
        <v>175</v>
      </c>
    </row>
    <row r="33" spans="1:9">
      <c r="A33" s="4" t="s">
        <v>145</v>
      </c>
      <c r="B33" s="6" t="n">
        <v>91</v>
      </c>
      <c r="F33" s="6" t="n">
        <v>91</v>
      </c>
      <c r="H33" s="6" t="n">
        <v>91</v>
      </c>
    </row>
    <row r="34" spans="1:9">
      <c r="A34" s="4" t="s">
        <v>169</v>
      </c>
      <c r="B34" s="6" t="n">
        <v>-199719</v>
      </c>
      <c r="G34" s="6" t="n">
        <v>-199719</v>
      </c>
      <c r="H34" s="6" t="n">
        <v>-199719</v>
      </c>
    </row>
    <row r="35" spans="1:9">
      <c r="A35" s="4" t="s">
        <v>170</v>
      </c>
      <c r="C35" s="6" t="n">
        <v>202500</v>
      </c>
    </row>
    <row r="36" spans="1:9">
      <c r="A36" s="4" t="s">
        <v>171</v>
      </c>
      <c r="B36" s="6" t="n">
        <v>1393</v>
      </c>
      <c r="C36" s="7" t="n">
        <v>2</v>
      </c>
      <c r="D36" s="6" t="n">
        <v>1391</v>
      </c>
      <c r="H36" s="6" t="n">
        <v>1393</v>
      </c>
    </row>
    <row r="37" spans="1:9">
      <c r="A37" s="4" t="s">
        <v>172</v>
      </c>
      <c r="C37" s="6" t="n">
        <v>-35237</v>
      </c>
    </row>
    <row r="38" spans="1:9">
      <c r="A38" s="4" t="s">
        <v>173</v>
      </c>
      <c r="B38" s="6" t="n">
        <v>-299</v>
      </c>
      <c r="D38" s="6" t="n">
        <v>-299</v>
      </c>
      <c r="H38" s="6" t="n">
        <v>-299</v>
      </c>
    </row>
    <row r="39" spans="1:9">
      <c r="A39" s="4" t="s">
        <v>175</v>
      </c>
      <c r="B39" s="7" t="n">
        <v>-21583</v>
      </c>
      <c r="I39" s="6" t="n">
        <v>-21583</v>
      </c>
    </row>
    <row r="40" spans="1:9">
      <c r="A40" s="4" t="s">
        <v>181</v>
      </c>
      <c r="B40" s="6" t="n">
        <v>237897163</v>
      </c>
      <c r="C40" s="6" t="n">
        <v>237897163</v>
      </c>
    </row>
    <row r="41" spans="1:9">
      <c r="A41" s="4" t="s">
        <v>182</v>
      </c>
      <c r="B41" s="7" t="n">
        <v>2877050</v>
      </c>
      <c r="C41" s="7" t="n">
        <v>2379</v>
      </c>
      <c r="D41" s="7" t="n">
        <v>4612511</v>
      </c>
      <c r="E41" s="7" t="n">
        <v>2052562</v>
      </c>
      <c r="F41" s="7" t="n">
        <v>0</v>
      </c>
      <c r="G41" s="7" t="n">
        <v>-3930933</v>
      </c>
      <c r="H41" s="7" t="n">
        <v>2736519</v>
      </c>
      <c r="I41" s="7" t="n">
        <v>1405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397</v>
      </c>
      <c r="J1" s="2" t="s">
        <v>1</v>
      </c>
    </row>
    <row r="2" spans="1:12">
      <c r="B2" s="2" t="s">
        <v>2</v>
      </c>
      <c r="C2" s="2" t="s">
        <v>675</v>
      </c>
      <c r="D2" s="2" t="s">
        <v>676</v>
      </c>
      <c r="E2" s="2" t="s">
        <v>677</v>
      </c>
      <c r="F2" s="2" t="s">
        <v>71</v>
      </c>
      <c r="G2" s="2" t="s">
        <v>678</v>
      </c>
      <c r="H2" s="2" t="s">
        <v>679</v>
      </c>
      <c r="I2" s="2" t="s">
        <v>674</v>
      </c>
      <c r="J2" s="2" t="s">
        <v>2</v>
      </c>
      <c r="K2" s="2" t="s">
        <v>71</v>
      </c>
      <c r="L2" s="2" t="s">
        <v>119</v>
      </c>
    </row>
    <row r="3" spans="1:12">
      <c r="A3" s="3" t="s">
        <v>743</v>
      </c>
    </row>
    <row r="4" spans="1:12">
      <c r="A4" s="4" t="s">
        <v>782</v>
      </c>
      <c r="B4" s="7" t="n">
        <v>7461586</v>
      </c>
      <c r="F4" s="7" t="n">
        <v>7876300</v>
      </c>
      <c r="J4" s="7" t="n">
        <v>7461586</v>
      </c>
      <c r="K4" s="7" t="n">
        <v>7876300</v>
      </c>
    </row>
    <row r="5" spans="1:12">
      <c r="A5" s="4" t="s">
        <v>121</v>
      </c>
      <c r="B5" s="6" t="n">
        <v>256039</v>
      </c>
      <c r="C5" s="7" t="n">
        <v>255827</v>
      </c>
      <c r="D5" s="7" t="n">
        <v>262003</v>
      </c>
      <c r="E5" s="7" t="n">
        <v>266286</v>
      </c>
      <c r="F5" s="6" t="n">
        <v>285222</v>
      </c>
      <c r="G5" s="7" t="n">
        <v>278969</v>
      </c>
      <c r="H5" s="7" t="n">
        <v>277202</v>
      </c>
      <c r="I5" s="7" t="n">
        <v>275770</v>
      </c>
      <c r="J5" s="6" t="n">
        <v>1040155</v>
      </c>
      <c r="K5" s="6" t="n">
        <v>1117164</v>
      </c>
      <c r="L5" s="7" t="n">
        <v>1074729</v>
      </c>
    </row>
    <row r="6" spans="1:12">
      <c r="A6" s="4" t="s">
        <v>783</v>
      </c>
    </row>
    <row r="7" spans="1:12">
      <c r="A7" s="3" t="s">
        <v>743</v>
      </c>
    </row>
    <row r="8" spans="1:12">
      <c r="A8" s="4" t="s">
        <v>121</v>
      </c>
      <c r="J8" s="6" t="n">
        <v>1040155</v>
      </c>
      <c r="K8" s="6" t="n">
        <v>1117164</v>
      </c>
    </row>
    <row r="9" spans="1:12">
      <c r="A9" s="4" t="s">
        <v>356</v>
      </c>
    </row>
    <row r="10" spans="1:12">
      <c r="A10" s="3" t="s">
        <v>743</v>
      </c>
    </row>
    <row r="11" spans="1:12">
      <c r="A11" s="4" t="s">
        <v>782</v>
      </c>
      <c r="B11" s="6" t="n">
        <v>8420623</v>
      </c>
      <c r="F11" s="6" t="n">
        <v>8428644</v>
      </c>
      <c r="J11" s="7" t="n">
        <v>8420623</v>
      </c>
      <c r="K11" s="7" t="n">
        <v>8428644</v>
      </c>
    </row>
    <row r="12" spans="1:12">
      <c r="A12" s="4" t="s">
        <v>784</v>
      </c>
      <c r="J12" s="4" t="s">
        <v>364</v>
      </c>
      <c r="K12" s="4" t="s">
        <v>364</v>
      </c>
    </row>
    <row r="13" spans="1:12">
      <c r="A13" s="4" t="s">
        <v>785</v>
      </c>
    </row>
    <row r="14" spans="1:12">
      <c r="A14" s="3" t="s">
        <v>743</v>
      </c>
    </row>
    <row r="15" spans="1:12">
      <c r="A15" s="4" t="s">
        <v>782</v>
      </c>
      <c r="F15" s="6" t="n">
        <v>1920070</v>
      </c>
      <c r="K15" s="7" t="n">
        <v>1920070</v>
      </c>
    </row>
    <row r="16" spans="1:12">
      <c r="A16" s="4" t="s">
        <v>786</v>
      </c>
    </row>
    <row r="17" spans="1:12">
      <c r="A17" s="3" t="s">
        <v>743</v>
      </c>
    </row>
    <row r="18" spans="1:12">
      <c r="A18" s="4" t="s">
        <v>784</v>
      </c>
      <c r="J18" s="4" t="s">
        <v>364</v>
      </c>
      <c r="K18" s="4" t="s">
        <v>364</v>
      </c>
    </row>
    <row r="19" spans="1:12">
      <c r="A19" s="4" t="s">
        <v>787</v>
      </c>
    </row>
    <row r="20" spans="1:12">
      <c r="A20" s="3" t="s">
        <v>743</v>
      </c>
    </row>
    <row r="21" spans="1:12">
      <c r="A21" s="4" t="s">
        <v>121</v>
      </c>
      <c r="J21" s="7" t="n">
        <v>433597</v>
      </c>
      <c r="K21" s="7" t="n">
        <v>416523</v>
      </c>
    </row>
    <row r="22" spans="1:12">
      <c r="A22" s="4" t="s">
        <v>788</v>
      </c>
    </row>
    <row r="23" spans="1:12">
      <c r="A23" s="3" t="s">
        <v>743</v>
      </c>
    </row>
    <row r="24" spans="1:12">
      <c r="A24" s="4" t="s">
        <v>121</v>
      </c>
      <c r="J24" s="6" t="n">
        <v>137898</v>
      </c>
      <c r="K24" s="6" t="n">
        <v>212622</v>
      </c>
    </row>
    <row r="25" spans="1:12">
      <c r="A25" s="4" t="s">
        <v>789</v>
      </c>
    </row>
    <row r="26" spans="1:12">
      <c r="A26" s="3" t="s">
        <v>743</v>
      </c>
    </row>
    <row r="27" spans="1:12">
      <c r="A27" s="4" t="s">
        <v>782</v>
      </c>
      <c r="B27" s="6" t="n">
        <v>2286951</v>
      </c>
      <c r="F27" s="6" t="n">
        <v>2253853</v>
      </c>
      <c r="J27" s="7" t="n">
        <v>2286951</v>
      </c>
      <c r="K27" s="7" t="n">
        <v>2253853</v>
      </c>
    </row>
    <row r="28" spans="1:12">
      <c r="A28" s="4" t="s">
        <v>784</v>
      </c>
      <c r="J28" s="4" t="s">
        <v>790</v>
      </c>
      <c r="K28" s="4" t="s">
        <v>791</v>
      </c>
    </row>
    <row r="29" spans="1:12">
      <c r="A29" s="4" t="s">
        <v>792</v>
      </c>
    </row>
    <row r="30" spans="1:12">
      <c r="A30" s="3" t="s">
        <v>743</v>
      </c>
    </row>
    <row r="31" spans="1:12">
      <c r="A31" s="4" t="s">
        <v>782</v>
      </c>
      <c r="B31" s="6" t="n">
        <v>50951</v>
      </c>
      <c r="J31" s="7" t="n">
        <v>50951</v>
      </c>
    </row>
    <row r="32" spans="1:12">
      <c r="A32" s="4" t="s">
        <v>793</v>
      </c>
    </row>
    <row r="33" spans="1:12">
      <c r="A33" s="3" t="s">
        <v>743</v>
      </c>
    </row>
    <row r="34" spans="1:12">
      <c r="A34" s="4" t="s">
        <v>784</v>
      </c>
      <c r="J34" s="4" t="s">
        <v>794</v>
      </c>
      <c r="K34" s="4" t="s">
        <v>795</v>
      </c>
    </row>
    <row r="35" spans="1:12">
      <c r="A35" s="4" t="s">
        <v>796</v>
      </c>
    </row>
    <row r="36" spans="1:12">
      <c r="A36" s="3" t="s">
        <v>743</v>
      </c>
    </row>
    <row r="37" spans="1:12">
      <c r="A37" s="4" t="s">
        <v>782</v>
      </c>
      <c r="B37" s="6" t="n">
        <v>6133672</v>
      </c>
      <c r="F37" s="6" t="n">
        <v>6174791</v>
      </c>
      <c r="J37" s="7" t="n">
        <v>6133672</v>
      </c>
      <c r="K37" s="7" t="n">
        <v>6174791</v>
      </c>
    </row>
    <row r="38" spans="1:12">
      <c r="A38" s="4" t="s">
        <v>784</v>
      </c>
      <c r="J38" s="4" t="s">
        <v>797</v>
      </c>
      <c r="K38" s="4" t="s">
        <v>798</v>
      </c>
    </row>
    <row r="39" spans="1:12">
      <c r="A39" s="4" t="s">
        <v>799</v>
      </c>
    </row>
    <row r="40" spans="1:12">
      <c r="A40" s="3" t="s">
        <v>743</v>
      </c>
    </row>
    <row r="41" spans="1:12">
      <c r="A41" s="4" t="s">
        <v>782</v>
      </c>
      <c r="B41" s="7" t="n">
        <v>213416</v>
      </c>
      <c r="F41" s="7" t="n">
        <v>3752</v>
      </c>
      <c r="J41" s="7" t="n">
        <v>213416</v>
      </c>
      <c r="K41" s="7" t="n">
        <v>3752</v>
      </c>
    </row>
    <row r="42" spans="1:12">
      <c r="A42" s="4" t="s">
        <v>800</v>
      </c>
    </row>
    <row r="43" spans="1:12">
      <c r="A43" s="3" t="s">
        <v>743</v>
      </c>
    </row>
    <row r="44" spans="1:12">
      <c r="A44" s="4" t="s">
        <v>784</v>
      </c>
      <c r="J44" s="4" t="s">
        <v>801</v>
      </c>
      <c r="K44" s="4" t="s">
        <v>802</v>
      </c>
    </row>
    <row r="45" spans="1:12">
      <c r="A45" s="4" t="s">
        <v>121</v>
      </c>
      <c r="J45" s="7" t="n">
        <v>902257</v>
      </c>
      <c r="K45" s="7" t="n">
        <v>90454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397</v>
      </c>
      <c r="J1" s="2" t="s">
        <v>1</v>
      </c>
    </row>
    <row r="2" spans="1:12">
      <c r="B2" s="2" t="s">
        <v>2</v>
      </c>
      <c r="C2" s="2" t="s">
        <v>675</v>
      </c>
      <c r="D2" s="2" t="s">
        <v>676</v>
      </c>
      <c r="E2" s="2" t="s">
        <v>677</v>
      </c>
      <c r="F2" s="2" t="s">
        <v>71</v>
      </c>
      <c r="G2" s="2" t="s">
        <v>678</v>
      </c>
      <c r="H2" s="2" t="s">
        <v>679</v>
      </c>
      <c r="I2" s="2" t="s">
        <v>674</v>
      </c>
      <c r="J2" s="2" t="s">
        <v>2</v>
      </c>
      <c r="K2" s="2" t="s">
        <v>71</v>
      </c>
      <c r="L2" s="2" t="s">
        <v>119</v>
      </c>
    </row>
    <row r="3" spans="1:12">
      <c r="A3" s="3" t="s">
        <v>804</v>
      </c>
    </row>
    <row r="4" spans="1:12">
      <c r="A4" s="4" t="s">
        <v>121</v>
      </c>
      <c r="B4" s="7" t="n">
        <v>256039</v>
      </c>
      <c r="C4" s="7" t="n">
        <v>255827</v>
      </c>
      <c r="D4" s="7" t="n">
        <v>262003</v>
      </c>
      <c r="E4" s="7" t="n">
        <v>266286</v>
      </c>
      <c r="F4" s="7" t="n">
        <v>285222</v>
      </c>
      <c r="G4" s="7" t="n">
        <v>278969</v>
      </c>
      <c r="H4" s="7" t="n">
        <v>277202</v>
      </c>
      <c r="I4" s="7" t="n">
        <v>275770</v>
      </c>
      <c r="J4" s="7" t="n">
        <v>1040155</v>
      </c>
      <c r="K4" s="7" t="n">
        <v>1117164</v>
      </c>
      <c r="L4" s="7" t="n">
        <v>1074729</v>
      </c>
    </row>
    <row r="5" spans="1:12">
      <c r="A5" s="4" t="s">
        <v>805</v>
      </c>
    </row>
    <row r="6" spans="1:12">
      <c r="A6" s="3" t="s">
        <v>804</v>
      </c>
    </row>
    <row r="7" spans="1:12">
      <c r="A7" s="4" t="s">
        <v>121</v>
      </c>
      <c r="J7" s="6" t="n">
        <v>353699</v>
      </c>
    </row>
    <row r="8" spans="1:12">
      <c r="A8" s="4" t="s">
        <v>806</v>
      </c>
    </row>
    <row r="9" spans="1:12">
      <c r="A9" s="3" t="s">
        <v>804</v>
      </c>
    </row>
    <row r="10" spans="1:12">
      <c r="A10" s="4" t="s">
        <v>121</v>
      </c>
      <c r="J10" s="6" t="n">
        <v>31324</v>
      </c>
    </row>
    <row r="11" spans="1:12">
      <c r="A11" s="4" t="s">
        <v>807</v>
      </c>
    </row>
    <row r="12" spans="1:12">
      <c r="A12" s="3" t="s">
        <v>804</v>
      </c>
    </row>
    <row r="13" spans="1:12">
      <c r="A13" s="4" t="s">
        <v>121</v>
      </c>
      <c r="J13" s="6" t="n">
        <v>48574</v>
      </c>
    </row>
    <row r="14" spans="1:12">
      <c r="A14" s="4" t="s">
        <v>155</v>
      </c>
    </row>
    <row r="15" spans="1:12">
      <c r="A15" s="3" t="s">
        <v>804</v>
      </c>
    </row>
    <row r="16" spans="1:12">
      <c r="A16" s="4" t="s">
        <v>121</v>
      </c>
      <c r="J16" s="7" t="n">
        <v>433597</v>
      </c>
      <c r="K16" s="7" t="n">
        <v>416523</v>
      </c>
      <c r="L16" s="7" t="n">
        <v>39370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67"/>
    <col customWidth="1" max="3" min="3" width="21"/>
    <col customWidth="1" max="4" min="4" width="21"/>
  </cols>
  <sheetData>
    <row r="1" spans="1:4">
      <c r="A1" s="1" t="s">
        <v>808</v>
      </c>
      <c r="B1" s="2" t="s">
        <v>1</v>
      </c>
    </row>
    <row r="2" spans="1:4">
      <c r="B2" s="2" t="s">
        <v>809</v>
      </c>
      <c r="C2" s="2" t="s">
        <v>352</v>
      </c>
      <c r="D2" s="2" t="s">
        <v>361</v>
      </c>
    </row>
    <row r="3" spans="1:4">
      <c r="A3" s="3" t="s">
        <v>810</v>
      </c>
    </row>
    <row r="4" spans="1:4">
      <c r="A4" s="4" t="s">
        <v>811</v>
      </c>
      <c r="B4" s="6" t="n">
        <v>0</v>
      </c>
    </row>
    <row r="5" spans="1:4">
      <c r="A5" s="4" t="s">
        <v>812</v>
      </c>
      <c r="B5" s="7" t="n">
        <v>13373000</v>
      </c>
      <c r="C5" s="7" t="n">
        <v>11891000</v>
      </c>
      <c r="D5" s="7" t="n">
        <v>9993000</v>
      </c>
    </row>
    <row r="6" spans="1:4">
      <c r="A6" s="4" t="s">
        <v>813</v>
      </c>
    </row>
    <row r="7" spans="1:4">
      <c r="A7" s="3" t="s">
        <v>810</v>
      </c>
    </row>
    <row r="8" spans="1:4">
      <c r="A8" s="4" t="s">
        <v>814</v>
      </c>
      <c r="B8" s="7" t="n">
        <v>40642000</v>
      </c>
      <c r="C8" s="6" t="n">
        <v>55740000</v>
      </c>
    </row>
    <row r="9" spans="1:4">
      <c r="A9" s="4" t="s">
        <v>815</v>
      </c>
      <c r="B9" s="4" t="s">
        <v>816</v>
      </c>
    </row>
    <row r="10" spans="1:4">
      <c r="A10" s="4" t="s">
        <v>817</v>
      </c>
      <c r="B10" s="4" t="s">
        <v>751</v>
      </c>
    </row>
    <row r="11" spans="1:4">
      <c r="A11" s="4" t="s">
        <v>818</v>
      </c>
      <c r="B11" s="7" t="n">
        <v>27399000</v>
      </c>
      <c r="C11" s="6" t="n">
        <v>35874000</v>
      </c>
      <c r="D11" s="6" t="n">
        <v>38638000</v>
      </c>
    </row>
    <row r="12" spans="1:4">
      <c r="A12" s="4" t="s">
        <v>819</v>
      </c>
      <c r="B12" s="6" t="n">
        <v>2974000</v>
      </c>
      <c r="C12" s="6" t="n">
        <v>2974000</v>
      </c>
      <c r="D12" s="6" t="n">
        <v>2974000</v>
      </c>
    </row>
    <row r="13" spans="1:4">
      <c r="A13" s="4" t="s">
        <v>820</v>
      </c>
      <c r="B13" s="6" t="n">
        <v>13141000</v>
      </c>
      <c r="C13" s="6" t="n">
        <v>12214000</v>
      </c>
      <c r="D13" s="6" t="n">
        <v>10919000</v>
      </c>
    </row>
    <row r="14" spans="1:4">
      <c r="A14" s="4" t="s">
        <v>821</v>
      </c>
      <c r="B14" s="7" t="n">
        <v>797000</v>
      </c>
      <c r="C14" s="7" t="n">
        <v>797000</v>
      </c>
      <c r="D14" s="7" t="n">
        <v>798000</v>
      </c>
    </row>
    <row r="15" spans="1:4">
      <c r="A15" s="4" t="s">
        <v>822</v>
      </c>
      <c r="B15" s="4" t="s">
        <v>823</v>
      </c>
    </row>
    <row r="16" spans="1:4">
      <c r="A16" s="4" t="s">
        <v>440</v>
      </c>
    </row>
    <row r="17" spans="1:4">
      <c r="A17" s="3" t="s">
        <v>810</v>
      </c>
    </row>
    <row r="18" spans="1:4">
      <c r="A18" s="4" t="s">
        <v>824</v>
      </c>
      <c r="B18" s="6" t="n">
        <v>2</v>
      </c>
    </row>
    <row r="19" spans="1:4">
      <c r="A19" s="4" t="s">
        <v>825</v>
      </c>
    </row>
    <row r="20" spans="1:4">
      <c r="A20" s="3" t="s">
        <v>810</v>
      </c>
    </row>
    <row r="21" spans="1:4">
      <c r="A21" s="4" t="s">
        <v>826</v>
      </c>
      <c r="B21" s="4" t="s">
        <v>827</v>
      </c>
    </row>
    <row r="22" spans="1:4">
      <c r="A22" s="4" t="s">
        <v>828</v>
      </c>
    </row>
    <row r="23" spans="1:4">
      <c r="A23" s="3" t="s">
        <v>810</v>
      </c>
    </row>
    <row r="24" spans="1:4">
      <c r="A24" s="4" t="s">
        <v>829</v>
      </c>
      <c r="B24" s="4" t="s">
        <v>827</v>
      </c>
    </row>
    <row r="25" spans="1:4">
      <c r="A25" s="4" t="s">
        <v>830</v>
      </c>
      <c r="B25" s="4" t="s">
        <v>831</v>
      </c>
    </row>
    <row r="26" spans="1:4">
      <c r="A26" s="4" t="s">
        <v>832</v>
      </c>
      <c r="B26" s="7" t="n">
        <v>250000000</v>
      </c>
    </row>
    <row r="27" spans="1:4">
      <c r="A27" s="4" t="s">
        <v>833</v>
      </c>
      <c r="B27" s="4" t="s">
        <v>827</v>
      </c>
    </row>
    <row r="28" spans="1:4">
      <c r="A28" s="4" t="s">
        <v>834</v>
      </c>
      <c r="B28" s="7" t="n">
        <v>250000000</v>
      </c>
    </row>
    <row r="29" spans="1:4">
      <c r="A29" s="4" t="s">
        <v>835</v>
      </c>
      <c r="B29" s="4" t="s">
        <v>831</v>
      </c>
    </row>
    <row r="30" spans="1:4">
      <c r="A30" s="4" t="s">
        <v>836</v>
      </c>
      <c r="B30" s="4" t="s">
        <v>837</v>
      </c>
    </row>
    <row r="31" spans="1:4">
      <c r="A31" s="4" t="s">
        <v>838</v>
      </c>
      <c r="B31" s="4" t="s">
        <v>839</v>
      </c>
    </row>
    <row r="32" spans="1:4">
      <c r="A32" s="4" t="s">
        <v>840</v>
      </c>
      <c r="B32" s="6" t="n">
        <v>10</v>
      </c>
    </row>
    <row r="33" spans="1:4">
      <c r="A33" s="4" t="s">
        <v>841</v>
      </c>
      <c r="B33" s="6" t="n">
        <v>30</v>
      </c>
    </row>
    <row r="34" spans="1:4">
      <c r="A34" s="4" t="s">
        <v>814</v>
      </c>
      <c r="B34" s="7" t="n">
        <v>0</v>
      </c>
    </row>
    <row r="35" spans="1:4">
      <c r="A35" s="4" t="s">
        <v>842</v>
      </c>
      <c r="B35" s="4" t="s">
        <v>755</v>
      </c>
    </row>
    <row r="36" spans="1:4">
      <c r="A36" s="4" t="s">
        <v>843</v>
      </c>
    </row>
    <row r="37" spans="1:4">
      <c r="A37" s="3" t="s">
        <v>810</v>
      </c>
    </row>
    <row r="38" spans="1:4">
      <c r="A38" s="4" t="s">
        <v>844</v>
      </c>
      <c r="B38" s="4" t="s">
        <v>845</v>
      </c>
    </row>
    <row r="39" spans="1:4">
      <c r="A39" s="4" t="s">
        <v>846</v>
      </c>
      <c r="B39" s="4" t="s">
        <v>845</v>
      </c>
    </row>
    <row r="40" spans="1:4">
      <c r="A40" s="4" t="s">
        <v>847</v>
      </c>
      <c r="B40" s="4" t="s">
        <v>848</v>
      </c>
    </row>
    <row r="41" spans="1:4">
      <c r="A41" s="4" t="s">
        <v>849</v>
      </c>
      <c r="B41" s="6" t="n">
        <v>1</v>
      </c>
    </row>
    <row r="42" spans="1:4">
      <c r="A42" s="4" t="s">
        <v>850</v>
      </c>
      <c r="B42" s="6" t="n">
        <v>1</v>
      </c>
    </row>
    <row r="43" spans="1:4">
      <c r="A43" s="4" t="s">
        <v>851</v>
      </c>
      <c r="B43" s="6" t="n">
        <v>1</v>
      </c>
    </row>
    <row r="44" spans="1:4">
      <c r="A44" s="4" t="s">
        <v>852</v>
      </c>
      <c r="B44" s="4" t="s">
        <v>853</v>
      </c>
    </row>
    <row r="45" spans="1:4">
      <c r="A45" s="4" t="s">
        <v>854</v>
      </c>
    </row>
    <row r="46" spans="1:4">
      <c r="A46" s="3" t="s">
        <v>810</v>
      </c>
    </row>
    <row r="47" spans="1:4">
      <c r="A47" s="4" t="s">
        <v>855</v>
      </c>
      <c r="B47" s="7" t="n">
        <v>250000000</v>
      </c>
    </row>
    <row r="48" spans="1:4">
      <c r="A48" s="4" t="s">
        <v>856</v>
      </c>
      <c r="B48" s="7" t="n">
        <v>250000000</v>
      </c>
    </row>
    <row r="49" spans="1:4">
      <c r="A49" s="4" t="s">
        <v>857</v>
      </c>
    </row>
    <row r="50" spans="1:4">
      <c r="A50" s="3" t="s">
        <v>810</v>
      </c>
    </row>
    <row r="51" spans="1:4">
      <c r="A51" s="4" t="s">
        <v>858</v>
      </c>
      <c r="B51" s="4" t="s">
        <v>859</v>
      </c>
    </row>
    <row r="52" spans="1:4">
      <c r="A52" s="4" t="s">
        <v>860</v>
      </c>
    </row>
    <row r="53" spans="1:4">
      <c r="A53" s="3" t="s">
        <v>810</v>
      </c>
    </row>
    <row r="54" spans="1:4">
      <c r="A54" s="4" t="s">
        <v>858</v>
      </c>
      <c r="B54" s="4" t="s">
        <v>861</v>
      </c>
    </row>
    <row r="55" spans="1:4">
      <c r="A55" s="4" t="s">
        <v>862</v>
      </c>
    </row>
    <row r="56" spans="1:4">
      <c r="A56" s="3" t="s">
        <v>810</v>
      </c>
    </row>
    <row r="57" spans="1:4">
      <c r="A57" s="4" t="s">
        <v>863</v>
      </c>
      <c r="B57" s="4" t="s">
        <v>864</v>
      </c>
    </row>
    <row r="58" spans="1:4">
      <c r="A58" s="4" t="s">
        <v>865</v>
      </c>
    </row>
    <row r="59" spans="1:4">
      <c r="A59" s="3" t="s">
        <v>810</v>
      </c>
    </row>
    <row r="60" spans="1:4">
      <c r="A60" s="4" t="s">
        <v>863</v>
      </c>
      <c r="B60" s="4" t="s">
        <v>8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5"/>
    <col customWidth="1" max="5" min="5" width="21"/>
    <col customWidth="1" max="6" min="6" width="21"/>
    <col customWidth="1" max="7" min="7" width="20"/>
  </cols>
  <sheetData>
    <row r="1" spans="1:7">
      <c r="A1" s="1" t="s">
        <v>867</v>
      </c>
      <c r="B1" s="2" t="s">
        <v>868</v>
      </c>
      <c r="C1" s="2" t="s">
        <v>869</v>
      </c>
      <c r="D1" s="2" t="s">
        <v>870</v>
      </c>
      <c r="E1" s="2" t="s">
        <v>352</v>
      </c>
      <c r="F1" s="2" t="s">
        <v>361</v>
      </c>
      <c r="G1" s="2" t="s">
        <v>871</v>
      </c>
    </row>
    <row r="2" spans="1:7">
      <c r="A2" s="3" t="s">
        <v>810</v>
      </c>
    </row>
    <row r="3" spans="1:7">
      <c r="A3" s="4" t="s">
        <v>198</v>
      </c>
      <c r="D3" s="7" t="n">
        <v>98557</v>
      </c>
      <c r="E3" s="7" t="n">
        <v>0</v>
      </c>
      <c r="F3" s="7" t="n">
        <v>0</v>
      </c>
    </row>
    <row r="4" spans="1:7">
      <c r="A4" s="4" t="s">
        <v>872</v>
      </c>
      <c r="D4" s="6" t="n">
        <v>1571</v>
      </c>
      <c r="E4" s="6" t="n">
        <v>142027</v>
      </c>
    </row>
    <row r="5" spans="1:7">
      <c r="A5" s="4" t="s">
        <v>137</v>
      </c>
      <c r="D5" s="6" t="n">
        <v>400</v>
      </c>
      <c r="E5" s="6" t="n">
        <v>516</v>
      </c>
      <c r="F5" s="6" t="n">
        <v>608</v>
      </c>
    </row>
    <row r="6" spans="1:7">
      <c r="A6" s="4" t="s">
        <v>144</v>
      </c>
      <c r="D6" s="7" t="n">
        <v>91</v>
      </c>
      <c r="E6" s="6" t="n">
        <v>-68</v>
      </c>
      <c r="F6" s="6" t="n">
        <v>462</v>
      </c>
    </row>
    <row r="7" spans="1:7">
      <c r="A7" s="4" t="s">
        <v>873</v>
      </c>
    </row>
    <row r="8" spans="1:7">
      <c r="A8" s="3" t="s">
        <v>810</v>
      </c>
    </row>
    <row r="9" spans="1:7">
      <c r="A9" s="4" t="s">
        <v>874</v>
      </c>
      <c r="D9" s="6" t="n">
        <v>4</v>
      </c>
    </row>
    <row r="10" spans="1:7">
      <c r="A10" s="4" t="s">
        <v>659</v>
      </c>
    </row>
    <row r="11" spans="1:7">
      <c r="A11" s="3" t="s">
        <v>810</v>
      </c>
    </row>
    <row r="12" spans="1:7">
      <c r="A12" s="4" t="s">
        <v>875</v>
      </c>
      <c r="D12" s="4" t="s">
        <v>876</v>
      </c>
    </row>
    <row r="13" spans="1:7">
      <c r="A13" s="4" t="s">
        <v>407</v>
      </c>
    </row>
    <row r="14" spans="1:7">
      <c r="A14" s="3" t="s">
        <v>810</v>
      </c>
    </row>
    <row r="15" spans="1:7">
      <c r="A15" s="4" t="s">
        <v>877</v>
      </c>
      <c r="D15" s="4" t="s">
        <v>878</v>
      </c>
    </row>
    <row r="16" spans="1:7">
      <c r="A16" s="4" t="s">
        <v>879</v>
      </c>
    </row>
    <row r="17" spans="1:7">
      <c r="A17" s="3" t="s">
        <v>810</v>
      </c>
    </row>
    <row r="18" spans="1:7">
      <c r="A18" s="4" t="s">
        <v>406</v>
      </c>
      <c r="C18" s="6" t="n">
        <v>2637408</v>
      </c>
    </row>
    <row r="19" spans="1:7">
      <c r="A19" s="4" t="s">
        <v>880</v>
      </c>
      <c r="C19" s="7" t="n">
        <v>40</v>
      </c>
    </row>
    <row r="20" spans="1:7">
      <c r="A20" s="4" t="s">
        <v>198</v>
      </c>
      <c r="C20" s="7" t="n">
        <v>98557</v>
      </c>
    </row>
    <row r="21" spans="1:7">
      <c r="A21" s="4" t="s">
        <v>407</v>
      </c>
    </row>
    <row r="22" spans="1:7">
      <c r="A22" s="3" t="s">
        <v>810</v>
      </c>
    </row>
    <row r="23" spans="1:7">
      <c r="A23" s="4" t="s">
        <v>881</v>
      </c>
      <c r="D23" s="4" t="s">
        <v>878</v>
      </c>
    </row>
    <row r="24" spans="1:7">
      <c r="A24" s="4" t="s">
        <v>882</v>
      </c>
    </row>
    <row r="25" spans="1:7">
      <c r="A25" s="3" t="s">
        <v>810</v>
      </c>
    </row>
    <row r="26" spans="1:7">
      <c r="A26" s="4" t="s">
        <v>406</v>
      </c>
      <c r="G26" s="6" t="n">
        <v>10691658</v>
      </c>
    </row>
    <row r="27" spans="1:7">
      <c r="A27" s="4" t="s">
        <v>883</v>
      </c>
      <c r="G27" s="4" t="s">
        <v>747</v>
      </c>
    </row>
    <row r="28" spans="1:7">
      <c r="A28" s="4" t="s">
        <v>813</v>
      </c>
    </row>
    <row r="29" spans="1:7">
      <c r="A29" s="3" t="s">
        <v>810</v>
      </c>
    </row>
    <row r="30" spans="1:7">
      <c r="A30" s="4" t="s">
        <v>884</v>
      </c>
      <c r="D30" s="6" t="n">
        <v>2</v>
      </c>
    </row>
    <row r="31" spans="1:7">
      <c r="A31" s="4" t="s">
        <v>885</v>
      </c>
      <c r="D31" s="4" t="s">
        <v>816</v>
      </c>
    </row>
    <row r="32" spans="1:7">
      <c r="A32" s="4" t="s">
        <v>886</v>
      </c>
      <c r="D32" s="7" t="n">
        <v>167</v>
      </c>
      <c r="E32" s="6" t="n">
        <v>253</v>
      </c>
      <c r="F32" s="6" t="n">
        <v>255</v>
      </c>
    </row>
    <row r="33" spans="1:7">
      <c r="A33" s="4" t="s">
        <v>887</v>
      </c>
    </row>
    <row r="34" spans="1:7">
      <c r="A34" s="3" t="s">
        <v>810</v>
      </c>
    </row>
    <row r="35" spans="1:7">
      <c r="A35" s="4" t="s">
        <v>888</v>
      </c>
      <c r="D35" s="4" t="s">
        <v>760</v>
      </c>
    </row>
    <row r="36" spans="1:7">
      <c r="A36" s="4" t="s">
        <v>889</v>
      </c>
    </row>
    <row r="37" spans="1:7">
      <c r="A37" s="3" t="s">
        <v>810</v>
      </c>
    </row>
    <row r="38" spans="1:7">
      <c r="A38" s="4" t="s">
        <v>888</v>
      </c>
      <c r="D38" s="4" t="s">
        <v>760</v>
      </c>
    </row>
    <row r="39" spans="1:7">
      <c r="A39" s="4" t="s">
        <v>890</v>
      </c>
    </row>
    <row r="40" spans="1:7">
      <c r="A40" s="3" t="s">
        <v>810</v>
      </c>
    </row>
    <row r="41" spans="1:7">
      <c r="A41" s="4" t="s">
        <v>888</v>
      </c>
      <c r="D41" s="4" t="s">
        <v>760</v>
      </c>
    </row>
    <row r="42" spans="1:7">
      <c r="A42" s="4" t="s">
        <v>891</v>
      </c>
    </row>
    <row r="43" spans="1:7">
      <c r="A43" s="3" t="s">
        <v>810</v>
      </c>
    </row>
    <row r="44" spans="1:7">
      <c r="A44" s="4" t="s">
        <v>888</v>
      </c>
      <c r="D44" s="4" t="s">
        <v>760</v>
      </c>
    </row>
    <row r="45" spans="1:7">
      <c r="A45" s="4" t="s">
        <v>892</v>
      </c>
    </row>
    <row r="46" spans="1:7">
      <c r="A46" s="3" t="s">
        <v>810</v>
      </c>
    </row>
    <row r="47" spans="1:7">
      <c r="A47" s="4" t="s">
        <v>888</v>
      </c>
      <c r="D47" s="4" t="s">
        <v>760</v>
      </c>
    </row>
    <row r="48" spans="1:7">
      <c r="A48" s="4" t="s">
        <v>893</v>
      </c>
    </row>
    <row r="49" spans="1:7">
      <c r="A49" s="3" t="s">
        <v>810</v>
      </c>
    </row>
    <row r="50" spans="1:7">
      <c r="A50" s="4" t="s">
        <v>894</v>
      </c>
      <c r="D50" s="7" t="n">
        <v>4413</v>
      </c>
      <c r="E50" s="6" t="n">
        <v>2433</v>
      </c>
      <c r="F50" s="6" t="n">
        <v>3607</v>
      </c>
    </row>
    <row r="51" spans="1:7">
      <c r="A51" s="4" t="s">
        <v>872</v>
      </c>
      <c r="D51" s="6" t="n">
        <v>298</v>
      </c>
      <c r="E51" s="6" t="n">
        <v>8632</v>
      </c>
      <c r="F51" s="6" t="n">
        <v>8185</v>
      </c>
    </row>
    <row r="52" spans="1:7">
      <c r="A52" s="4" t="s">
        <v>895</v>
      </c>
    </row>
    <row r="53" spans="1:7">
      <c r="A53" s="3" t="s">
        <v>810</v>
      </c>
    </row>
    <row r="54" spans="1:7">
      <c r="A54" s="4" t="s">
        <v>896</v>
      </c>
      <c r="B54" s="7" t="n">
        <v>9000</v>
      </c>
    </row>
    <row r="55" spans="1:7">
      <c r="A55" s="4" t="s">
        <v>813</v>
      </c>
    </row>
    <row r="56" spans="1:7">
      <c r="A56" s="3" t="s">
        <v>810</v>
      </c>
    </row>
    <row r="57" spans="1:7">
      <c r="A57" s="4" t="s">
        <v>897</v>
      </c>
      <c r="D57" s="7" t="n">
        <v>256</v>
      </c>
      <c r="E57" s="7" t="n">
        <v>228</v>
      </c>
      <c r="F57" s="7" t="n">
        <v>331</v>
      </c>
    </row>
    <row r="58" spans="1:7">
      <c r="A58" s="4" t="s">
        <v>898</v>
      </c>
    </row>
    <row r="59" spans="1:7">
      <c r="A59" s="3" t="s">
        <v>810</v>
      </c>
    </row>
    <row r="60" spans="1:7">
      <c r="A60" s="4" t="s">
        <v>883</v>
      </c>
      <c r="G60" s="4" t="s">
        <v>8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outlineLevelCol="0"/>
  <cols>
    <col customWidth="1" max="1" min="1" width="72"/>
    <col customWidth="1" max="2" min="2" width="30"/>
    <col customWidth="1" max="3" min="3" width="29"/>
    <col customWidth="1" max="4" min="4" width="21"/>
    <col customWidth="1" max="5" min="5" width="21"/>
    <col customWidth="1" max="6" min="6" width="29"/>
    <col customWidth="1" max="7" min="7" width="21"/>
    <col customWidth="1" max="8" min="8" width="21"/>
    <col customWidth="1" max="9" min="9" width="29"/>
    <col customWidth="1" max="10" min="10" width="29"/>
    <col customWidth="1" max="11" min="11" width="21"/>
    <col customWidth="1" max="12" min="12" width="29"/>
    <col customWidth="1" max="13" min="13" width="29"/>
    <col customWidth="1" max="14" min="14" width="29"/>
    <col customWidth="1" max="15" min="15" width="28"/>
    <col customWidth="1" max="16" min="16" width="29"/>
    <col customWidth="1" max="17" min="17" width="14"/>
  </cols>
  <sheetData>
    <row r="1" spans="1:17">
      <c r="A1" s="1" t="s">
        <v>900</v>
      </c>
      <c r="B1" s="2" t="s">
        <v>358</v>
      </c>
      <c r="G1" s="2" t="s">
        <v>901</v>
      </c>
      <c r="H1" s="2" t="s">
        <v>1</v>
      </c>
    </row>
    <row r="2" spans="1:17">
      <c r="B2" s="2" t="s">
        <v>902</v>
      </c>
      <c r="C2" s="2" t="s">
        <v>903</v>
      </c>
      <c r="D2" s="2" t="s">
        <v>737</v>
      </c>
      <c r="E2" s="2" t="s">
        <v>738</v>
      </c>
      <c r="F2" s="2" t="s">
        <v>904</v>
      </c>
      <c r="G2" s="2" t="s">
        <v>732</v>
      </c>
      <c r="H2" s="2" t="s">
        <v>360</v>
      </c>
      <c r="I2" s="2" t="s">
        <v>581</v>
      </c>
      <c r="J2" s="2" t="s">
        <v>569</v>
      </c>
      <c r="K2" s="2" t="s">
        <v>905</v>
      </c>
      <c r="L2" s="2" t="s">
        <v>906</v>
      </c>
      <c r="M2" s="2" t="s">
        <v>907</v>
      </c>
      <c r="N2" s="2" t="s">
        <v>473</v>
      </c>
      <c r="O2" s="2" t="s">
        <v>908</v>
      </c>
      <c r="P2" s="2" t="s">
        <v>909</v>
      </c>
      <c r="Q2" s="2" t="s">
        <v>910</v>
      </c>
    </row>
    <row r="3" spans="1:17">
      <c r="A3" s="3" t="s">
        <v>422</v>
      </c>
    </row>
    <row r="4" spans="1:17">
      <c r="A4" s="4" t="s">
        <v>911</v>
      </c>
      <c r="H4" s="7" t="n">
        <v>0</v>
      </c>
      <c r="I4" s="7" t="n">
        <v>44386000</v>
      </c>
      <c r="J4" s="7" t="n">
        <v>0</v>
      </c>
    </row>
    <row r="5" spans="1:17">
      <c r="A5" s="4" t="s">
        <v>88</v>
      </c>
      <c r="H5" s="6" t="n">
        <v>537500000</v>
      </c>
      <c r="I5" s="6" t="n">
        <v>139000000</v>
      </c>
    </row>
    <row r="6" spans="1:17">
      <c r="A6" s="4" t="s">
        <v>134</v>
      </c>
      <c r="H6" s="6" t="n">
        <v>44000</v>
      </c>
      <c r="I6" s="7" t="n">
        <v>22000</v>
      </c>
      <c r="J6" s="7" t="n">
        <v>7627000</v>
      </c>
    </row>
    <row r="7" spans="1:17">
      <c r="A7" s="4" t="s">
        <v>566</v>
      </c>
    </row>
    <row r="8" spans="1:17">
      <c r="A8" s="3" t="s">
        <v>422</v>
      </c>
    </row>
    <row r="9" spans="1:17">
      <c r="A9" s="4" t="s">
        <v>567</v>
      </c>
      <c r="H9" s="6" t="n">
        <v>1000000000</v>
      </c>
    </row>
    <row r="10" spans="1:17">
      <c r="A10" s="4" t="s">
        <v>912</v>
      </c>
      <c r="H10" s="7" t="n">
        <v>2000000000</v>
      </c>
    </row>
    <row r="11" spans="1:17">
      <c r="A11" s="4" t="s">
        <v>913</v>
      </c>
      <c r="H11" s="4" t="s">
        <v>914</v>
      </c>
    </row>
    <row r="12" spans="1:17">
      <c r="A12" s="4" t="s">
        <v>915</v>
      </c>
      <c r="H12" s="4" t="s">
        <v>916</v>
      </c>
      <c r="I12" s="4" t="s">
        <v>816</v>
      </c>
      <c r="J12" s="4" t="s">
        <v>917</v>
      </c>
    </row>
    <row r="13" spans="1:17">
      <c r="A13" s="4" t="s">
        <v>88</v>
      </c>
      <c r="H13" s="7" t="n">
        <v>537500000</v>
      </c>
    </row>
    <row r="14" spans="1:17">
      <c r="A14" s="4" t="s">
        <v>918</v>
      </c>
      <c r="H14" s="6" t="n">
        <v>462500000</v>
      </c>
    </row>
    <row r="15" spans="1:17">
      <c r="A15" s="4" t="s">
        <v>919</v>
      </c>
    </row>
    <row r="16" spans="1:17">
      <c r="A16" s="3" t="s">
        <v>422</v>
      </c>
    </row>
    <row r="17" spans="1:17">
      <c r="A17" s="4" t="s">
        <v>88</v>
      </c>
      <c r="K17" s="7" t="n">
        <v>593000000</v>
      </c>
    </row>
    <row r="18" spans="1:17">
      <c r="A18" s="4" t="s">
        <v>918</v>
      </c>
      <c r="K18" s="7" t="n">
        <v>407000000</v>
      </c>
    </row>
    <row r="19" spans="1:17">
      <c r="A19" s="4" t="s">
        <v>920</v>
      </c>
    </row>
    <row r="20" spans="1:17">
      <c r="A20" s="3" t="s">
        <v>422</v>
      </c>
    </row>
    <row r="21" spans="1:17">
      <c r="A21" s="4" t="s">
        <v>921</v>
      </c>
      <c r="C21" s="4" t="s">
        <v>922</v>
      </c>
    </row>
    <row r="22" spans="1:17">
      <c r="A22" s="4" t="s">
        <v>134</v>
      </c>
      <c r="G22" s="7" t="n">
        <v>17000</v>
      </c>
    </row>
    <row r="23" spans="1:17">
      <c r="A23" s="4" t="s">
        <v>923</v>
      </c>
      <c r="C23" s="7" t="n">
        <v>400000</v>
      </c>
    </row>
    <row r="24" spans="1:17">
      <c r="A24" s="4" t="s">
        <v>924</v>
      </c>
      <c r="C24" s="6" t="n">
        <v>6500000</v>
      </c>
    </row>
    <row r="25" spans="1:17">
      <c r="A25" s="4" t="s">
        <v>925</v>
      </c>
    </row>
    <row r="26" spans="1:17">
      <c r="A26" s="3" t="s">
        <v>422</v>
      </c>
    </row>
    <row r="27" spans="1:17">
      <c r="A27" s="4" t="s">
        <v>926</v>
      </c>
      <c r="C27" s="7" t="n">
        <v>42211000</v>
      </c>
    </row>
    <row r="28" spans="1:17">
      <c r="A28" s="4" t="s">
        <v>921</v>
      </c>
      <c r="C28" s="4" t="s">
        <v>927</v>
      </c>
    </row>
    <row r="29" spans="1:17">
      <c r="A29" s="4" t="s">
        <v>773</v>
      </c>
      <c r="C29" s="6" t="n">
        <v>4</v>
      </c>
    </row>
    <row r="30" spans="1:17">
      <c r="A30" s="4" t="s">
        <v>928</v>
      </c>
    </row>
    <row r="31" spans="1:17">
      <c r="A31" s="3" t="s">
        <v>422</v>
      </c>
    </row>
    <row r="32" spans="1:17">
      <c r="A32" s="4" t="s">
        <v>926</v>
      </c>
      <c r="F32" s="7" t="n">
        <v>500000</v>
      </c>
    </row>
    <row r="33" spans="1:17">
      <c r="A33" s="4" t="s">
        <v>921</v>
      </c>
      <c r="F33" s="4" t="s">
        <v>929</v>
      </c>
    </row>
    <row r="34" spans="1:17">
      <c r="A34" s="4" t="s">
        <v>930</v>
      </c>
    </row>
    <row r="35" spans="1:17">
      <c r="A35" s="3" t="s">
        <v>422</v>
      </c>
    </row>
    <row r="36" spans="1:17">
      <c r="A36" s="4" t="s">
        <v>921</v>
      </c>
      <c r="F36" s="4" t="s">
        <v>931</v>
      </c>
    </row>
    <row r="37" spans="1:17">
      <c r="A37" s="4" t="s">
        <v>911</v>
      </c>
      <c r="F37" s="7" t="n">
        <v>16748000</v>
      </c>
    </row>
    <row r="38" spans="1:17">
      <c r="A38" s="4" t="s">
        <v>932</v>
      </c>
    </row>
    <row r="39" spans="1:17">
      <c r="A39" s="3" t="s">
        <v>422</v>
      </c>
    </row>
    <row r="40" spans="1:17">
      <c r="A40" s="4" t="s">
        <v>933</v>
      </c>
      <c r="F40" s="6" t="n">
        <v>1</v>
      </c>
    </row>
    <row r="41" spans="1:17">
      <c r="A41" s="4" t="s">
        <v>934</v>
      </c>
    </row>
    <row r="42" spans="1:17">
      <c r="A42" s="3" t="s">
        <v>422</v>
      </c>
    </row>
    <row r="43" spans="1:17">
      <c r="A43" s="4" t="s">
        <v>921</v>
      </c>
      <c r="I43" s="4" t="s">
        <v>935</v>
      </c>
    </row>
    <row r="44" spans="1:17">
      <c r="A44" s="4" t="s">
        <v>911</v>
      </c>
      <c r="E44" s="7" t="n">
        <v>11050000</v>
      </c>
    </row>
    <row r="45" spans="1:17">
      <c r="A45" s="4" t="s">
        <v>936</v>
      </c>
    </row>
    <row r="46" spans="1:17">
      <c r="A46" s="3" t="s">
        <v>422</v>
      </c>
    </row>
    <row r="47" spans="1:17">
      <c r="A47" s="4" t="s">
        <v>933</v>
      </c>
      <c r="I47" s="6" t="n">
        <v>1</v>
      </c>
    </row>
    <row r="48" spans="1:17">
      <c r="A48" s="4" t="s">
        <v>937</v>
      </c>
    </row>
    <row r="49" spans="1:17">
      <c r="A49" s="3" t="s">
        <v>422</v>
      </c>
    </row>
    <row r="50" spans="1:17">
      <c r="A50" s="4" t="s">
        <v>921</v>
      </c>
      <c r="I50" s="4" t="s">
        <v>938</v>
      </c>
    </row>
    <row r="51" spans="1:17">
      <c r="A51" s="4" t="s">
        <v>911</v>
      </c>
      <c r="D51" s="7" t="n">
        <v>16588000</v>
      </c>
    </row>
    <row r="52" spans="1:17">
      <c r="A52" s="4" t="s">
        <v>939</v>
      </c>
    </row>
    <row r="53" spans="1:17">
      <c r="A53" s="3" t="s">
        <v>422</v>
      </c>
    </row>
    <row r="54" spans="1:17">
      <c r="A54" s="4" t="s">
        <v>933</v>
      </c>
      <c r="I54" s="6" t="n">
        <v>2</v>
      </c>
    </row>
    <row r="55" spans="1:17">
      <c r="A55" s="4" t="s">
        <v>940</v>
      </c>
    </row>
    <row r="56" spans="1:17">
      <c r="A56" s="3" t="s">
        <v>422</v>
      </c>
    </row>
    <row r="57" spans="1:17">
      <c r="A57" s="4" t="s">
        <v>926</v>
      </c>
      <c r="H57" s="7" t="n">
        <v>250000000</v>
      </c>
    </row>
    <row r="58" spans="1:17">
      <c r="A58" s="4" t="s">
        <v>921</v>
      </c>
      <c r="H58" s="4" t="s">
        <v>941</v>
      </c>
    </row>
    <row r="59" spans="1:17">
      <c r="A59" s="4" t="s">
        <v>942</v>
      </c>
      <c r="H59" s="4" t="s">
        <v>941</v>
      </c>
    </row>
    <row r="60" spans="1:17">
      <c r="A60" s="4" t="s">
        <v>134</v>
      </c>
      <c r="H60" s="7" t="n">
        <v>27000</v>
      </c>
    </row>
    <row r="61" spans="1:17">
      <c r="A61" s="4" t="s">
        <v>943</v>
      </c>
    </row>
    <row r="62" spans="1:17">
      <c r="A62" s="3" t="s">
        <v>422</v>
      </c>
    </row>
    <row r="63" spans="1:17">
      <c r="A63" s="4" t="s">
        <v>944</v>
      </c>
      <c r="H63" s="4" t="s">
        <v>945</v>
      </c>
    </row>
    <row r="64" spans="1:17">
      <c r="A64" s="4" t="s">
        <v>946</v>
      </c>
    </row>
    <row r="65" spans="1:17">
      <c r="A65" s="3" t="s">
        <v>422</v>
      </c>
    </row>
    <row r="66" spans="1:17">
      <c r="A66" s="4" t="s">
        <v>926</v>
      </c>
      <c r="H66" s="7" t="n">
        <v>350000000</v>
      </c>
    </row>
    <row r="67" spans="1:17">
      <c r="A67" s="4" t="s">
        <v>947</v>
      </c>
    </row>
    <row r="68" spans="1:17">
      <c r="A68" s="3" t="s">
        <v>422</v>
      </c>
    </row>
    <row r="69" spans="1:17">
      <c r="A69" s="4" t="s">
        <v>926</v>
      </c>
      <c r="H69" s="7" t="n">
        <v>200000000</v>
      </c>
    </row>
    <row r="70" spans="1:17">
      <c r="A70" s="4" t="s">
        <v>921</v>
      </c>
      <c r="H70" s="4" t="s">
        <v>948</v>
      </c>
    </row>
    <row r="71" spans="1:17">
      <c r="A71" s="4" t="s">
        <v>942</v>
      </c>
      <c r="H71" s="4" t="s">
        <v>949</v>
      </c>
    </row>
    <row r="72" spans="1:17">
      <c r="A72" s="4" t="s">
        <v>912</v>
      </c>
      <c r="H72" s="7" t="n">
        <v>400000000</v>
      </c>
    </row>
    <row r="73" spans="1:17">
      <c r="A73" s="4" t="s">
        <v>915</v>
      </c>
      <c r="I73" s="4" t="s">
        <v>916</v>
      </c>
      <c r="J73" s="4" t="s">
        <v>950</v>
      </c>
    </row>
    <row r="74" spans="1:17">
      <c r="A74" s="4" t="s">
        <v>951</v>
      </c>
    </row>
    <row r="75" spans="1:17">
      <c r="A75" s="3" t="s">
        <v>422</v>
      </c>
    </row>
    <row r="76" spans="1:17">
      <c r="A76" s="4" t="s">
        <v>944</v>
      </c>
      <c r="H76" s="4" t="s">
        <v>952</v>
      </c>
    </row>
    <row r="77" spans="1:17">
      <c r="A77" s="4" t="s">
        <v>953</v>
      </c>
    </row>
    <row r="78" spans="1:17">
      <c r="A78" s="3" t="s">
        <v>422</v>
      </c>
    </row>
    <row r="79" spans="1:17">
      <c r="A79" s="4" t="s">
        <v>921</v>
      </c>
      <c r="N79" s="4" t="s">
        <v>954</v>
      </c>
    </row>
    <row r="80" spans="1:17">
      <c r="A80" s="4" t="s">
        <v>955</v>
      </c>
      <c r="N80" s="7" t="n">
        <v>4338000</v>
      </c>
    </row>
    <row r="81" spans="1:17">
      <c r="A81" s="4" t="s">
        <v>933</v>
      </c>
      <c r="N81" s="6" t="n">
        <v>1</v>
      </c>
    </row>
    <row r="82" spans="1:17">
      <c r="A82" s="4" t="s">
        <v>956</v>
      </c>
    </row>
    <row r="83" spans="1:17">
      <c r="A83" s="3" t="s">
        <v>422</v>
      </c>
    </row>
    <row r="84" spans="1:17">
      <c r="A84" s="4" t="s">
        <v>926</v>
      </c>
      <c r="M84" s="7" t="n">
        <v>90602000</v>
      </c>
    </row>
    <row r="85" spans="1:17">
      <c r="A85" s="4" t="s">
        <v>933</v>
      </c>
      <c r="M85" s="6" t="n">
        <v>12</v>
      </c>
    </row>
    <row r="86" spans="1:17">
      <c r="A86" s="4" t="s">
        <v>915</v>
      </c>
      <c r="M86" s="4" t="s">
        <v>751</v>
      </c>
    </row>
    <row r="87" spans="1:17">
      <c r="A87" s="4" t="s">
        <v>957</v>
      </c>
    </row>
    <row r="88" spans="1:17">
      <c r="A88" s="3" t="s">
        <v>422</v>
      </c>
    </row>
    <row r="89" spans="1:17">
      <c r="A89" s="4" t="s">
        <v>926</v>
      </c>
      <c r="L89" s="7" t="n">
        <v>6325000</v>
      </c>
    </row>
    <row r="90" spans="1:17">
      <c r="A90" s="4" t="s">
        <v>921</v>
      </c>
      <c r="L90" s="4" t="s">
        <v>958</v>
      </c>
    </row>
    <row r="91" spans="1:17">
      <c r="A91" s="4" t="s">
        <v>933</v>
      </c>
      <c r="L91" s="6" t="n">
        <v>1</v>
      </c>
    </row>
    <row r="92" spans="1:17">
      <c r="A92" s="4" t="s">
        <v>134</v>
      </c>
      <c r="I92" s="7" t="n">
        <v>22000</v>
      </c>
    </row>
    <row r="93" spans="1:17">
      <c r="A93" s="4" t="s">
        <v>959</v>
      </c>
    </row>
    <row r="94" spans="1:17">
      <c r="A94" s="3" t="s">
        <v>422</v>
      </c>
    </row>
    <row r="95" spans="1:17">
      <c r="A95" s="4" t="s">
        <v>926</v>
      </c>
      <c r="P95" s="7" t="n">
        <v>5449000</v>
      </c>
    </row>
    <row r="96" spans="1:17">
      <c r="A96" s="4" t="s">
        <v>921</v>
      </c>
      <c r="P96" s="4" t="s">
        <v>960</v>
      </c>
    </row>
    <row r="97" spans="1:17">
      <c r="A97" s="4" t="s">
        <v>955</v>
      </c>
      <c r="P97" s="7" t="n">
        <v>277837000</v>
      </c>
    </row>
    <row r="98" spans="1:17">
      <c r="A98" s="4" t="s">
        <v>933</v>
      </c>
      <c r="P98" s="6" t="n">
        <v>17</v>
      </c>
    </row>
    <row r="99" spans="1:17">
      <c r="A99" s="4" t="s">
        <v>961</v>
      </c>
    </row>
    <row r="100" spans="1:17">
      <c r="A100" s="3" t="s">
        <v>422</v>
      </c>
    </row>
    <row r="101" spans="1:17">
      <c r="A101" s="4" t="s">
        <v>921</v>
      </c>
      <c r="O101" s="4" t="s">
        <v>962</v>
      </c>
    </row>
    <row r="102" spans="1:17">
      <c r="A102" s="4" t="s">
        <v>955</v>
      </c>
      <c r="O102" s="7" t="n">
        <v>10579000</v>
      </c>
    </row>
    <row r="103" spans="1:17">
      <c r="A103" s="4" t="s">
        <v>933</v>
      </c>
      <c r="O103" s="6" t="n">
        <v>1</v>
      </c>
    </row>
    <row r="104" spans="1:17">
      <c r="A104" s="4" t="s">
        <v>963</v>
      </c>
    </row>
    <row r="105" spans="1:17">
      <c r="A105" s="3" t="s">
        <v>422</v>
      </c>
    </row>
    <row r="106" spans="1:17">
      <c r="A106" s="4" t="s">
        <v>921</v>
      </c>
      <c r="I106" s="4" t="s">
        <v>964</v>
      </c>
    </row>
    <row r="107" spans="1:17">
      <c r="A107" s="4" t="s">
        <v>955</v>
      </c>
      <c r="I107" s="7" t="n">
        <v>8807000</v>
      </c>
    </row>
    <row r="108" spans="1:17">
      <c r="A108" s="4" t="s">
        <v>933</v>
      </c>
      <c r="I108" s="6" t="n">
        <v>1</v>
      </c>
    </row>
    <row r="109" spans="1:17">
      <c r="A109" s="4" t="s">
        <v>965</v>
      </c>
    </row>
    <row r="110" spans="1:17">
      <c r="A110" s="3" t="s">
        <v>422</v>
      </c>
    </row>
    <row r="111" spans="1:17">
      <c r="A111" s="4" t="s">
        <v>921</v>
      </c>
      <c r="J111" s="4" t="s">
        <v>966</v>
      </c>
    </row>
    <row r="112" spans="1:17">
      <c r="A112" s="4" t="s">
        <v>955</v>
      </c>
      <c r="J112" s="7" t="n">
        <v>8403000</v>
      </c>
    </row>
    <row r="113" spans="1:17">
      <c r="A113" s="4" t="s">
        <v>933</v>
      </c>
      <c r="J113" s="6" t="n">
        <v>1</v>
      </c>
    </row>
    <row r="114" spans="1:17">
      <c r="A114" s="4" t="s">
        <v>134</v>
      </c>
      <c r="J114" s="7" t="n">
        <v>7627000</v>
      </c>
    </row>
    <row r="115" spans="1:17">
      <c r="A115" s="4" t="s">
        <v>967</v>
      </c>
    </row>
    <row r="116" spans="1:17">
      <c r="A116" s="3" t="s">
        <v>422</v>
      </c>
    </row>
    <row r="117" spans="1:17">
      <c r="A117" s="4" t="s">
        <v>944</v>
      </c>
      <c r="H117" s="4" t="s">
        <v>968</v>
      </c>
    </row>
    <row r="118" spans="1:17">
      <c r="A118" s="4" t="s">
        <v>969</v>
      </c>
      <c r="H118" s="4" t="s">
        <v>970</v>
      </c>
    </row>
    <row r="119" spans="1:17">
      <c r="A119" s="4" t="s">
        <v>971</v>
      </c>
    </row>
    <row r="120" spans="1:17">
      <c r="A120" s="3" t="s">
        <v>422</v>
      </c>
    </row>
    <row r="121" spans="1:17">
      <c r="A121" s="4" t="s">
        <v>972</v>
      </c>
      <c r="Q121" s="4" t="s">
        <v>973</v>
      </c>
    </row>
    <row r="122" spans="1:17">
      <c r="A122" s="4" t="s">
        <v>974</v>
      </c>
    </row>
    <row r="123" spans="1:17">
      <c r="A123" s="3" t="s">
        <v>422</v>
      </c>
    </row>
    <row r="124" spans="1:17">
      <c r="A124" s="4" t="s">
        <v>926</v>
      </c>
      <c r="B124" s="7" t="n">
        <v>1554000</v>
      </c>
    </row>
    <row r="125" spans="1:17">
      <c r="A125" s="4" t="s">
        <v>921</v>
      </c>
      <c r="B125" s="4" t="s">
        <v>975</v>
      </c>
    </row>
    <row r="126" spans="1:17">
      <c r="A126" s="4" t="s">
        <v>773</v>
      </c>
      <c r="B126" s="6" t="n">
        <v>1</v>
      </c>
    </row>
  </sheetData>
  <mergeCells count="3">
    <mergeCell ref="A1:A2"/>
    <mergeCell ref="B1:F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76</v>
      </c>
      <c r="B1" s="2" t="s">
        <v>2</v>
      </c>
      <c r="C1" s="2" t="s">
        <v>71</v>
      </c>
      <c r="D1" s="2" t="s">
        <v>977</v>
      </c>
    </row>
    <row r="2" spans="1:4">
      <c r="A2" s="4" t="s">
        <v>978</v>
      </c>
    </row>
    <row r="3" spans="1:4">
      <c r="A3" s="3" t="s">
        <v>422</v>
      </c>
    </row>
    <row r="4" spans="1:4">
      <c r="A4" s="4" t="s">
        <v>979</v>
      </c>
      <c r="B4" s="7" t="n">
        <v>987500000</v>
      </c>
      <c r="C4" s="7" t="n">
        <v>689000000</v>
      </c>
    </row>
    <row r="5" spans="1:4">
      <c r="A5" s="4" t="s">
        <v>980</v>
      </c>
      <c r="B5" s="6" t="n">
        <v>1259000</v>
      </c>
      <c r="C5" s="6" t="n">
        <v>1714000</v>
      </c>
    </row>
    <row r="6" spans="1:4">
      <c r="A6" s="4" t="s">
        <v>981</v>
      </c>
    </row>
    <row r="7" spans="1:4">
      <c r="A7" s="3" t="s">
        <v>422</v>
      </c>
    </row>
    <row r="8" spans="1:4">
      <c r="A8" s="4" t="s">
        <v>980</v>
      </c>
      <c r="B8" s="6" t="n">
        <v>21037000</v>
      </c>
      <c r="C8" s="6" t="n">
        <v>23081000</v>
      </c>
    </row>
    <row r="9" spans="1:4">
      <c r="A9" s="4" t="s">
        <v>982</v>
      </c>
      <c r="B9" s="6" t="n">
        <v>1850000000</v>
      </c>
      <c r="C9" s="6" t="n">
        <v>2250000000</v>
      </c>
    </row>
    <row r="10" spans="1:4">
      <c r="A10" s="4" t="s">
        <v>983</v>
      </c>
      <c r="B10" s="6" t="n">
        <v>8282000</v>
      </c>
      <c r="C10" s="6" t="n">
        <v>9974000</v>
      </c>
    </row>
    <row r="11" spans="1:4">
      <c r="A11" s="4" t="s">
        <v>566</v>
      </c>
    </row>
    <row r="12" spans="1:4">
      <c r="A12" s="3" t="s">
        <v>422</v>
      </c>
    </row>
    <row r="13" spans="1:4">
      <c r="A13" s="4" t="s">
        <v>567</v>
      </c>
      <c r="B13" s="6" t="n">
        <v>1000000000</v>
      </c>
    </row>
    <row r="14" spans="1:4">
      <c r="A14" s="4" t="s">
        <v>984</v>
      </c>
    </row>
    <row r="15" spans="1:4">
      <c r="A15" s="3" t="s">
        <v>422</v>
      </c>
    </row>
    <row r="16" spans="1:4">
      <c r="A16" s="4" t="s">
        <v>88</v>
      </c>
      <c r="B16" s="6" t="n">
        <v>537500000</v>
      </c>
      <c r="C16" s="6" t="n">
        <v>139000000</v>
      </c>
    </row>
    <row r="17" spans="1:4">
      <c r="A17" s="4" t="s">
        <v>567</v>
      </c>
      <c r="B17" s="6" t="n">
        <v>1000000000</v>
      </c>
    </row>
    <row r="18" spans="1:4">
      <c r="A18" s="4" t="s">
        <v>946</v>
      </c>
    </row>
    <row r="19" spans="1:4">
      <c r="A19" s="3" t="s">
        <v>422</v>
      </c>
    </row>
    <row r="20" spans="1:4">
      <c r="A20" s="4" t="s">
        <v>982</v>
      </c>
      <c r="B20" s="6" t="n">
        <v>350000000</v>
      </c>
    </row>
    <row r="21" spans="1:4">
      <c r="A21" s="4" t="s">
        <v>985</v>
      </c>
    </row>
    <row r="22" spans="1:4">
      <c r="A22" s="3" t="s">
        <v>422</v>
      </c>
    </row>
    <row r="23" spans="1:4">
      <c r="A23" s="4" t="s">
        <v>986</v>
      </c>
      <c r="B23" s="6" t="n">
        <v>0</v>
      </c>
      <c r="C23" s="6" t="n">
        <v>350000000</v>
      </c>
    </row>
    <row r="24" spans="1:4">
      <c r="A24" s="4" t="s">
        <v>987</v>
      </c>
    </row>
    <row r="25" spans="1:4">
      <c r="A25" s="3" t="s">
        <v>422</v>
      </c>
    </row>
    <row r="26" spans="1:4">
      <c r="A26" s="4" t="s">
        <v>986</v>
      </c>
      <c r="B26" s="6" t="n">
        <v>250000000</v>
      </c>
      <c r="C26" s="6" t="n">
        <v>0</v>
      </c>
    </row>
    <row r="27" spans="1:4">
      <c r="A27" s="4" t="s">
        <v>988</v>
      </c>
    </row>
    <row r="28" spans="1:4">
      <c r="A28" s="3" t="s">
        <v>422</v>
      </c>
    </row>
    <row r="29" spans="1:4">
      <c r="A29" s="4" t="s">
        <v>986</v>
      </c>
      <c r="B29" s="7" t="n">
        <v>200000000</v>
      </c>
      <c r="C29" s="6" t="n">
        <v>200000000</v>
      </c>
    </row>
    <row r="30" spans="1:4">
      <c r="A30" s="4" t="s">
        <v>989</v>
      </c>
    </row>
    <row r="31" spans="1:4">
      <c r="A31" s="3" t="s">
        <v>422</v>
      </c>
    </row>
    <row r="32" spans="1:4">
      <c r="A32" s="4" t="s">
        <v>990</v>
      </c>
      <c r="B32" s="4" t="s">
        <v>991</v>
      </c>
    </row>
    <row r="33" spans="1:4">
      <c r="A33" s="4" t="s">
        <v>982</v>
      </c>
      <c r="B33" s="7" t="n">
        <v>0</v>
      </c>
      <c r="C33" s="6" t="n">
        <v>400000000</v>
      </c>
    </row>
    <row r="34" spans="1:4">
      <c r="A34" s="4" t="s">
        <v>983</v>
      </c>
      <c r="B34" s="7" t="n">
        <v>0</v>
      </c>
      <c r="C34" s="6" t="n">
        <v>19000</v>
      </c>
    </row>
    <row r="35" spans="1:4">
      <c r="A35" s="4" t="s">
        <v>992</v>
      </c>
    </row>
    <row r="36" spans="1:4">
      <c r="A36" s="3" t="s">
        <v>422</v>
      </c>
    </row>
    <row r="37" spans="1:4">
      <c r="A37" s="4" t="s">
        <v>990</v>
      </c>
      <c r="B37" s="4" t="s">
        <v>993</v>
      </c>
    </row>
    <row r="38" spans="1:4">
      <c r="A38" s="4" t="s">
        <v>982</v>
      </c>
      <c r="B38" s="7" t="n">
        <v>200000000</v>
      </c>
      <c r="C38" s="6" t="n">
        <v>200000000</v>
      </c>
    </row>
    <row r="39" spans="1:4">
      <c r="A39" s="4" t="s">
        <v>983</v>
      </c>
      <c r="B39" s="7" t="n">
        <v>59000</v>
      </c>
      <c r="C39" s="6" t="n">
        <v>274000</v>
      </c>
    </row>
    <row r="40" spans="1:4">
      <c r="A40" s="4" t="s">
        <v>994</v>
      </c>
    </row>
    <row r="41" spans="1:4">
      <c r="A41" s="3" t="s">
        <v>422</v>
      </c>
    </row>
    <row r="42" spans="1:4">
      <c r="A42" s="4" t="s">
        <v>990</v>
      </c>
      <c r="B42" s="4" t="s">
        <v>993</v>
      </c>
    </row>
    <row r="43" spans="1:4">
      <c r="A43" s="4" t="s">
        <v>982</v>
      </c>
      <c r="B43" s="7" t="n">
        <v>300000000</v>
      </c>
      <c r="C43" s="6" t="n">
        <v>300000000</v>
      </c>
    </row>
    <row r="44" spans="1:4">
      <c r="A44" s="4" t="s">
        <v>983</v>
      </c>
      <c r="B44" s="7" t="n">
        <v>1024000</v>
      </c>
      <c r="C44" s="6" t="n">
        <v>1558000</v>
      </c>
    </row>
    <row r="45" spans="1:4">
      <c r="A45" s="4" t="s">
        <v>995</v>
      </c>
    </row>
    <row r="46" spans="1:4">
      <c r="A46" s="3" t="s">
        <v>422</v>
      </c>
    </row>
    <row r="47" spans="1:4">
      <c r="A47" s="4" t="s">
        <v>990</v>
      </c>
      <c r="B47" s="4" t="s">
        <v>929</v>
      </c>
    </row>
    <row r="48" spans="1:4">
      <c r="A48" s="4" t="s">
        <v>982</v>
      </c>
      <c r="B48" s="7" t="n">
        <v>250000000</v>
      </c>
      <c r="C48" s="6" t="n">
        <v>250000000</v>
      </c>
    </row>
    <row r="49" spans="1:4">
      <c r="A49" s="4" t="s">
        <v>983</v>
      </c>
      <c r="B49" s="7" t="n">
        <v>342000</v>
      </c>
      <c r="C49" s="6" t="n">
        <v>421000</v>
      </c>
    </row>
    <row r="50" spans="1:4">
      <c r="A50" s="4" t="s">
        <v>928</v>
      </c>
    </row>
    <row r="51" spans="1:4">
      <c r="A51" s="3" t="s">
        <v>422</v>
      </c>
    </row>
    <row r="52" spans="1:4">
      <c r="A52" s="4" t="s">
        <v>990</v>
      </c>
      <c r="D52" s="4" t="s">
        <v>929</v>
      </c>
    </row>
    <row r="53" spans="1:4">
      <c r="A53" s="4" t="s">
        <v>982</v>
      </c>
      <c r="D53" s="7" t="n">
        <v>500000</v>
      </c>
    </row>
    <row r="54" spans="1:4">
      <c r="A54" s="4" t="s">
        <v>996</v>
      </c>
    </row>
    <row r="55" spans="1:4">
      <c r="A55" s="3" t="s">
        <v>422</v>
      </c>
    </row>
    <row r="56" spans="1:4">
      <c r="A56" s="4" t="s">
        <v>990</v>
      </c>
      <c r="B56" s="4" t="s">
        <v>929</v>
      </c>
    </row>
    <row r="57" spans="1:4">
      <c r="A57" s="4" t="s">
        <v>982</v>
      </c>
      <c r="B57" s="7" t="n">
        <v>500000000</v>
      </c>
      <c r="C57" s="6" t="n">
        <v>500000000</v>
      </c>
    </row>
    <row r="58" spans="1:4">
      <c r="A58" s="4" t="s">
        <v>983</v>
      </c>
      <c r="B58" s="7" t="n">
        <v>6857000</v>
      </c>
      <c r="C58" s="6" t="n">
        <v>7702000</v>
      </c>
    </row>
    <row r="59" spans="1:4">
      <c r="A59" s="4" t="s">
        <v>997</v>
      </c>
    </row>
    <row r="60" spans="1:4">
      <c r="A60" s="3" t="s">
        <v>422</v>
      </c>
    </row>
    <row r="61" spans="1:4">
      <c r="A61" s="4" t="s">
        <v>990</v>
      </c>
      <c r="B61" s="4" t="s">
        <v>998</v>
      </c>
    </row>
    <row r="62" spans="1:4">
      <c r="A62" s="4" t="s">
        <v>982</v>
      </c>
      <c r="B62" s="7" t="n">
        <v>350000000</v>
      </c>
      <c r="C62" s="6" t="n">
        <v>350000000</v>
      </c>
    </row>
    <row r="63" spans="1:4">
      <c r="A63" s="4" t="s">
        <v>983</v>
      </c>
      <c r="B63" s="7" t="n">
        <v>0</v>
      </c>
      <c r="C63" s="6" t="n">
        <v>0</v>
      </c>
    </row>
    <row r="64" spans="1:4">
      <c r="A64" s="4" t="s">
        <v>999</v>
      </c>
    </row>
    <row r="65" spans="1:4">
      <c r="A65" s="3" t="s">
        <v>422</v>
      </c>
    </row>
    <row r="66" spans="1:4">
      <c r="A66" s="4" t="s">
        <v>990</v>
      </c>
      <c r="B66" s="4" t="s">
        <v>975</v>
      </c>
    </row>
    <row r="67" spans="1:4">
      <c r="A67" s="4" t="s">
        <v>982</v>
      </c>
      <c r="B67" s="7" t="n">
        <v>250000000</v>
      </c>
      <c r="C67" s="6" t="n">
        <v>250000000</v>
      </c>
    </row>
    <row r="68" spans="1:4">
      <c r="A68" s="4" t="s">
        <v>983</v>
      </c>
      <c r="B68" s="7" t="n">
        <v>0</v>
      </c>
      <c r="C6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14"/>
  </cols>
  <sheetData>
    <row r="1" spans="1:4">
      <c r="A1" s="1" t="s">
        <v>1000</v>
      </c>
      <c r="B1" s="2" t="s">
        <v>580</v>
      </c>
      <c r="C1" s="2" t="s">
        <v>352</v>
      </c>
      <c r="D1" s="2" t="s">
        <v>910</v>
      </c>
    </row>
    <row r="2" spans="1:4">
      <c r="A2" s="3" t="s">
        <v>422</v>
      </c>
    </row>
    <row r="3" spans="1:4">
      <c r="A3" s="4" t="s">
        <v>1001</v>
      </c>
      <c r="B3" s="7" t="n">
        <v>694739</v>
      </c>
      <c r="C3" s="7" t="n">
        <v>744186</v>
      </c>
    </row>
    <row r="4" spans="1:4">
      <c r="A4" s="4" t="s">
        <v>582</v>
      </c>
      <c r="B4" s="6" t="n">
        <v>5890785</v>
      </c>
      <c r="C4" s="6" t="n">
        <v>6341908</v>
      </c>
    </row>
    <row r="5" spans="1:4">
      <c r="A5" s="4" t="s">
        <v>1002</v>
      </c>
      <c r="B5" s="6" t="n">
        <v>-506</v>
      </c>
    </row>
    <row r="6" spans="1:4">
      <c r="A6" s="4" t="s">
        <v>1003</v>
      </c>
    </row>
    <row r="7" spans="1:4">
      <c r="A7" s="3" t="s">
        <v>422</v>
      </c>
    </row>
    <row r="8" spans="1:4">
      <c r="A8" s="4" t="s">
        <v>1001</v>
      </c>
      <c r="B8" s="7" t="n">
        <v>698235</v>
      </c>
      <c r="C8" s="6" t="n">
        <v>744580</v>
      </c>
    </row>
    <row r="9" spans="1:4">
      <c r="A9" s="4" t="s">
        <v>1004</v>
      </c>
      <c r="B9" s="6" t="n">
        <v>11</v>
      </c>
    </row>
    <row r="10" spans="1:4">
      <c r="A10" s="4" t="s">
        <v>582</v>
      </c>
      <c r="B10" s="7" t="n">
        <v>859004</v>
      </c>
      <c r="C10" s="6" t="n">
        <v>942614</v>
      </c>
    </row>
    <row r="11" spans="1:4">
      <c r="A11" s="4" t="s">
        <v>1002</v>
      </c>
      <c r="B11" s="6" t="n">
        <v>506</v>
      </c>
    </row>
    <row r="12" spans="1:4">
      <c r="A12" s="4" t="s">
        <v>1005</v>
      </c>
      <c r="B12" s="6" t="n">
        <v>25</v>
      </c>
      <c r="C12" s="6" t="n">
        <v>394</v>
      </c>
    </row>
    <row r="13" spans="1:4">
      <c r="A13" s="4" t="s">
        <v>1006</v>
      </c>
    </row>
    <row r="14" spans="1:4">
      <c r="A14" s="3" t="s">
        <v>422</v>
      </c>
    </row>
    <row r="15" spans="1:4">
      <c r="A15" s="4" t="s">
        <v>1001</v>
      </c>
      <c r="B15" s="7" t="n">
        <v>0</v>
      </c>
      <c r="C15" s="6" t="n">
        <v>42618</v>
      </c>
    </row>
    <row r="16" spans="1:4">
      <c r="A16" s="4" t="s">
        <v>921</v>
      </c>
      <c r="B16" s="4" t="s">
        <v>927</v>
      </c>
    </row>
    <row r="17" spans="1:4">
      <c r="A17" s="4" t="s">
        <v>1004</v>
      </c>
      <c r="B17" s="6" t="n">
        <v>0</v>
      </c>
    </row>
    <row r="18" spans="1:4">
      <c r="A18" s="4" t="s">
        <v>582</v>
      </c>
      <c r="B18" s="7" t="n">
        <v>0</v>
      </c>
      <c r="C18" s="6" t="n">
        <v>61199</v>
      </c>
    </row>
    <row r="19" spans="1:4">
      <c r="A19" s="4" t="s">
        <v>1007</v>
      </c>
    </row>
    <row r="20" spans="1:4">
      <c r="A20" s="3" t="s">
        <v>422</v>
      </c>
    </row>
    <row r="21" spans="1:4">
      <c r="A21" s="4" t="s">
        <v>1001</v>
      </c>
      <c r="B21" s="7" t="n">
        <v>1426</v>
      </c>
      <c r="C21" s="6" t="n">
        <v>2037</v>
      </c>
    </row>
    <row r="22" spans="1:4">
      <c r="A22" s="4" t="s">
        <v>921</v>
      </c>
      <c r="B22" s="4" t="s">
        <v>1008</v>
      </c>
    </row>
    <row r="23" spans="1:4">
      <c r="A23" s="4" t="s">
        <v>1004</v>
      </c>
      <c r="B23" s="6" t="n">
        <v>1</v>
      </c>
    </row>
    <row r="24" spans="1:4">
      <c r="A24" s="4" t="s">
        <v>582</v>
      </c>
      <c r="B24" s="7" t="n">
        <v>11469</v>
      </c>
      <c r="C24" s="6" t="n">
        <v>14602</v>
      </c>
    </row>
    <row r="25" spans="1:4">
      <c r="A25" s="4" t="s">
        <v>1009</v>
      </c>
    </row>
    <row r="26" spans="1:4">
      <c r="A26" s="3" t="s">
        <v>422</v>
      </c>
    </row>
    <row r="27" spans="1:4">
      <c r="A27" s="4" t="s">
        <v>1001</v>
      </c>
      <c r="B27" s="7" t="n">
        <v>12513</v>
      </c>
      <c r="C27" s="6" t="n">
        <v>13146</v>
      </c>
    </row>
    <row r="28" spans="1:4">
      <c r="A28" s="4" t="s">
        <v>921</v>
      </c>
      <c r="B28" s="4" t="s">
        <v>1010</v>
      </c>
    </row>
    <row r="29" spans="1:4">
      <c r="A29" s="4" t="s">
        <v>1004</v>
      </c>
      <c r="B29" s="6" t="n">
        <v>1</v>
      </c>
    </row>
    <row r="30" spans="1:4">
      <c r="A30" s="4" t="s">
        <v>582</v>
      </c>
      <c r="B30" s="7" t="n">
        <v>23662</v>
      </c>
      <c r="C30" s="6" t="n">
        <v>24064</v>
      </c>
    </row>
    <row r="31" spans="1:4">
      <c r="A31" s="4" t="s">
        <v>1011</v>
      </c>
    </row>
    <row r="32" spans="1:4">
      <c r="A32" s="3" t="s">
        <v>422</v>
      </c>
    </row>
    <row r="33" spans="1:4">
      <c r="A33" s="4" t="s">
        <v>1001</v>
      </c>
      <c r="B33" s="7" t="n">
        <v>10958</v>
      </c>
      <c r="C33" s="6" t="n">
        <v>11180</v>
      </c>
    </row>
    <row r="34" spans="1:4">
      <c r="A34" s="4" t="s">
        <v>921</v>
      </c>
      <c r="B34" s="4" t="s">
        <v>1012</v>
      </c>
    </row>
    <row r="35" spans="1:4">
      <c r="A35" s="4" t="s">
        <v>1004</v>
      </c>
      <c r="B35" s="6" t="n">
        <v>1</v>
      </c>
    </row>
    <row r="36" spans="1:4">
      <c r="A36" s="4" t="s">
        <v>582</v>
      </c>
      <c r="B36" s="7" t="n">
        <v>20139</v>
      </c>
      <c r="C36" s="6" t="n">
        <v>20602</v>
      </c>
    </row>
    <row r="37" spans="1:4">
      <c r="A37" s="4" t="s">
        <v>1013</v>
      </c>
    </row>
    <row r="38" spans="1:4">
      <c r="A38" s="3" t="s">
        <v>422</v>
      </c>
    </row>
    <row r="39" spans="1:4">
      <c r="A39" s="4" t="s">
        <v>1001</v>
      </c>
      <c r="B39" s="7" t="n">
        <v>16131</v>
      </c>
      <c r="C39" s="6" t="n">
        <v>16441</v>
      </c>
    </row>
    <row r="40" spans="1:4">
      <c r="A40" s="4" t="s">
        <v>921</v>
      </c>
      <c r="B40" s="4" t="s">
        <v>938</v>
      </c>
    </row>
    <row r="41" spans="1:4">
      <c r="A41" s="4" t="s">
        <v>1004</v>
      </c>
      <c r="B41" s="6" t="n">
        <v>2</v>
      </c>
    </row>
    <row r="42" spans="1:4">
      <c r="A42" s="4" t="s">
        <v>582</v>
      </c>
      <c r="B42" s="7" t="n">
        <v>19751</v>
      </c>
      <c r="C42" s="6" t="n">
        <v>20342</v>
      </c>
    </row>
    <row r="43" spans="1:4">
      <c r="A43" s="4" t="s">
        <v>1014</v>
      </c>
    </row>
    <row r="44" spans="1:4">
      <c r="A44" s="3" t="s">
        <v>422</v>
      </c>
    </row>
    <row r="45" spans="1:4">
      <c r="A45" s="4" t="s">
        <v>1001</v>
      </c>
      <c r="B45" s="7" t="n">
        <v>16056</v>
      </c>
      <c r="C45" s="6" t="n">
        <v>16442</v>
      </c>
    </row>
    <row r="46" spans="1:4">
      <c r="A46" s="4" t="s">
        <v>921</v>
      </c>
      <c r="B46" s="4" t="s">
        <v>931</v>
      </c>
    </row>
    <row r="47" spans="1:4">
      <c r="A47" s="4" t="s">
        <v>1004</v>
      </c>
      <c r="B47" s="6" t="n">
        <v>1</v>
      </c>
    </row>
    <row r="48" spans="1:4">
      <c r="A48" s="4" t="s">
        <v>582</v>
      </c>
      <c r="B48" s="7" t="n">
        <v>22854</v>
      </c>
      <c r="C48" s="6" t="n">
        <v>20538</v>
      </c>
    </row>
    <row r="49" spans="1:4">
      <c r="A49" s="4" t="s">
        <v>1015</v>
      </c>
    </row>
    <row r="50" spans="1:4">
      <c r="A50" s="3" t="s">
        <v>422</v>
      </c>
    </row>
    <row r="51" spans="1:4">
      <c r="A51" s="4" t="s">
        <v>1001</v>
      </c>
      <c r="B51" s="7" t="n">
        <v>620000</v>
      </c>
      <c r="C51" s="6" t="n">
        <v>620000</v>
      </c>
    </row>
    <row r="52" spans="1:4">
      <c r="A52" s="4" t="s">
        <v>921</v>
      </c>
      <c r="B52" s="4" t="s">
        <v>1016</v>
      </c>
    </row>
    <row r="53" spans="1:4">
      <c r="A53" s="4" t="s">
        <v>1004</v>
      </c>
      <c r="B53" s="6" t="n">
        <v>1</v>
      </c>
    </row>
    <row r="54" spans="1:4">
      <c r="A54" s="4" t="s">
        <v>582</v>
      </c>
      <c r="B54" s="7" t="n">
        <v>724715</v>
      </c>
      <c r="C54" s="6" t="n">
        <v>745079</v>
      </c>
    </row>
    <row r="55" spans="1:4">
      <c r="A55" s="4" t="s">
        <v>1017</v>
      </c>
    </row>
    <row r="56" spans="1:4">
      <c r="A56" s="3" t="s">
        <v>422</v>
      </c>
    </row>
    <row r="57" spans="1:4">
      <c r="A57" s="4" t="s">
        <v>1001</v>
      </c>
      <c r="B57" s="7" t="n">
        <v>1589</v>
      </c>
      <c r="C57" s="6" t="n">
        <v>1983</v>
      </c>
    </row>
    <row r="58" spans="1:4">
      <c r="A58" s="4" t="s">
        <v>921</v>
      </c>
      <c r="B58" s="4" t="s">
        <v>975</v>
      </c>
    </row>
    <row r="59" spans="1:4">
      <c r="A59" s="4" t="s">
        <v>1004</v>
      </c>
      <c r="B59" s="6" t="n">
        <v>1</v>
      </c>
    </row>
    <row r="60" spans="1:4">
      <c r="A60" s="4" t="s">
        <v>582</v>
      </c>
      <c r="B60" s="7" t="n">
        <v>4226</v>
      </c>
      <c r="C60" s="6" t="n">
        <v>4402</v>
      </c>
    </row>
    <row r="61" spans="1:4">
      <c r="A61" s="4" t="s">
        <v>980</v>
      </c>
      <c r="B61" s="6" t="n">
        <v>25</v>
      </c>
    </row>
    <row r="62" spans="1:4">
      <c r="A62" s="4" t="s">
        <v>1018</v>
      </c>
    </row>
    <row r="63" spans="1:4">
      <c r="A63" s="3" t="s">
        <v>422</v>
      </c>
    </row>
    <row r="64" spans="1:4">
      <c r="A64" s="4" t="s">
        <v>1001</v>
      </c>
      <c r="B64" s="7" t="n">
        <v>10688</v>
      </c>
      <c r="C64" s="6" t="n">
        <v>10901</v>
      </c>
    </row>
    <row r="65" spans="1:4">
      <c r="A65" s="4" t="s">
        <v>921</v>
      </c>
      <c r="B65" s="4" t="s">
        <v>935</v>
      </c>
    </row>
    <row r="66" spans="1:4">
      <c r="A66" s="4" t="s">
        <v>1004</v>
      </c>
      <c r="B66" s="6" t="n">
        <v>1</v>
      </c>
    </row>
    <row r="67" spans="1:4">
      <c r="A67" s="4" t="s">
        <v>582</v>
      </c>
      <c r="B67" s="7" t="n">
        <v>13756</v>
      </c>
      <c r="C67" s="6" t="n">
        <v>13816</v>
      </c>
    </row>
    <row r="68" spans="1:4">
      <c r="A68" s="4" t="s">
        <v>1019</v>
      </c>
    </row>
    <row r="69" spans="1:4">
      <c r="A69" s="3" t="s">
        <v>422</v>
      </c>
    </row>
    <row r="70" spans="1:4">
      <c r="A70" s="4" t="s">
        <v>1001</v>
      </c>
      <c r="B70" s="7" t="n">
        <v>8874</v>
      </c>
      <c r="C70" s="6" t="n">
        <v>9832</v>
      </c>
    </row>
    <row r="71" spans="1:4">
      <c r="A71" s="4" t="s">
        <v>921</v>
      </c>
      <c r="B71" s="4" t="s">
        <v>1020</v>
      </c>
    </row>
    <row r="72" spans="1:4">
      <c r="A72" s="4" t="s">
        <v>1004</v>
      </c>
      <c r="B72" s="6" t="n">
        <v>2</v>
      </c>
    </row>
    <row r="73" spans="1:4">
      <c r="A73" s="4" t="s">
        <v>582</v>
      </c>
      <c r="B73" s="7" t="n">
        <v>18432</v>
      </c>
      <c r="C73" s="7" t="n">
        <v>17970</v>
      </c>
    </row>
    <row r="74" spans="1:4">
      <c r="A74" s="4" t="s">
        <v>971</v>
      </c>
    </row>
    <row r="75" spans="1:4">
      <c r="A75" s="3" t="s">
        <v>422</v>
      </c>
    </row>
    <row r="76" spans="1:4">
      <c r="A76" s="4" t="s">
        <v>972</v>
      </c>
      <c r="D76" s="4" t="s">
        <v>973</v>
      </c>
    </row>
    <row r="77" spans="1:4">
      <c r="A77" s="4" t="s">
        <v>1021</v>
      </c>
    </row>
    <row r="78" spans="1:4">
      <c r="A78" s="3" t="s">
        <v>422</v>
      </c>
    </row>
    <row r="79" spans="1:4">
      <c r="A79" s="4" t="s">
        <v>972</v>
      </c>
      <c r="B79" s="4" t="s">
        <v>9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022</v>
      </c>
      <c r="B1" s="2" t="s">
        <v>360</v>
      </c>
    </row>
    <row r="2" spans="1:2">
      <c r="A2" s="3" t="s">
        <v>251</v>
      </c>
    </row>
    <row r="3" spans="1:2">
      <c r="A3" s="4" t="s">
        <v>376</v>
      </c>
      <c r="B3" s="7" t="n">
        <v>453799</v>
      </c>
    </row>
    <row r="4" spans="1:2">
      <c r="A4" s="4" t="s">
        <v>377</v>
      </c>
      <c r="B4" s="6" t="n">
        <v>304097</v>
      </c>
    </row>
    <row r="5" spans="1:2">
      <c r="A5" s="4" t="s">
        <v>378</v>
      </c>
      <c r="B5" s="6" t="n">
        <v>776872</v>
      </c>
    </row>
    <row r="6" spans="1:2">
      <c r="A6" s="4" t="s">
        <v>379</v>
      </c>
      <c r="B6" s="6" t="n">
        <v>16673</v>
      </c>
    </row>
    <row r="7" spans="1:2">
      <c r="A7" s="4" t="s">
        <v>380</v>
      </c>
      <c r="B7" s="6" t="n">
        <v>252110</v>
      </c>
    </row>
    <row r="8" spans="1:2">
      <c r="A8" s="4" t="s">
        <v>381</v>
      </c>
      <c r="B8" s="6" t="n">
        <v>1732184</v>
      </c>
    </row>
    <row r="9" spans="1:2">
      <c r="A9" s="4" t="s">
        <v>1023</v>
      </c>
      <c r="B9" s="7" t="n">
        <v>35046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21"/>
  </cols>
  <sheetData>
    <row r="1" spans="1:5">
      <c r="A1" s="1" t="s">
        <v>1024</v>
      </c>
      <c r="B1" s="2" t="s">
        <v>397</v>
      </c>
      <c r="C1" s="2" t="s">
        <v>1</v>
      </c>
    </row>
    <row r="2" spans="1:5">
      <c r="B2" s="2" t="s">
        <v>398</v>
      </c>
      <c r="C2" s="2" t="s">
        <v>1025</v>
      </c>
      <c r="D2" s="2" t="s">
        <v>1026</v>
      </c>
      <c r="E2" s="2" t="s">
        <v>361</v>
      </c>
    </row>
    <row r="3" spans="1:5">
      <c r="A3" s="3" t="s">
        <v>1027</v>
      </c>
    </row>
    <row r="4" spans="1:5">
      <c r="A4" s="4" t="s">
        <v>404</v>
      </c>
      <c r="C4" s="7" t="n">
        <v>-41898</v>
      </c>
      <c r="D4" s="7" t="n">
        <v>-20724</v>
      </c>
      <c r="E4" s="7" t="n">
        <v>0</v>
      </c>
    </row>
    <row r="5" spans="1:5">
      <c r="A5" s="4" t="s">
        <v>127</v>
      </c>
      <c r="C5" s="7" t="n">
        <v>115201</v>
      </c>
      <c r="D5" s="6" t="n">
        <v>66346</v>
      </c>
      <c r="E5" s="7" t="n">
        <v>5082</v>
      </c>
    </row>
    <row r="6" spans="1:5">
      <c r="A6" s="4" t="s">
        <v>354</v>
      </c>
      <c r="C6" s="6" t="n">
        <v>424</v>
      </c>
    </row>
    <row r="7" spans="1:5">
      <c r="A7" s="4" t="s">
        <v>407</v>
      </c>
    </row>
    <row r="8" spans="1:5">
      <c r="A8" s="3" t="s">
        <v>1027</v>
      </c>
    </row>
    <row r="9" spans="1:5">
      <c r="A9" s="4" t="s">
        <v>404</v>
      </c>
      <c r="C9" s="7" t="n">
        <v>-462</v>
      </c>
      <c r="D9" s="7" t="n">
        <v>-4320</v>
      </c>
    </row>
    <row r="10" spans="1:5">
      <c r="A10" s="4" t="s">
        <v>127</v>
      </c>
      <c r="B10" s="7" t="n">
        <v>5082</v>
      </c>
    </row>
    <row r="11" spans="1:5">
      <c r="A11" s="4" t="s">
        <v>410</v>
      </c>
    </row>
    <row r="12" spans="1:5">
      <c r="A12" s="3" t="s">
        <v>1027</v>
      </c>
    </row>
    <row r="13" spans="1:5">
      <c r="A13" s="4" t="s">
        <v>406</v>
      </c>
      <c r="C13" s="6" t="n">
        <v>423500</v>
      </c>
      <c r="D13" s="6" t="n">
        <v>423500</v>
      </c>
    </row>
    <row r="14" spans="1:5">
      <c r="A14" s="4" t="s">
        <v>412</v>
      </c>
      <c r="C14" s="7" t="n">
        <v>6353</v>
      </c>
    </row>
    <row r="15" spans="1:5">
      <c r="A15" s="4" t="s">
        <v>1028</v>
      </c>
    </row>
    <row r="16" spans="1:5">
      <c r="A16" s="3" t="s">
        <v>1029</v>
      </c>
    </row>
    <row r="17" spans="1:5">
      <c r="A17" s="4" t="s">
        <v>1030</v>
      </c>
      <c r="C17" s="6" t="n">
        <v>1571</v>
      </c>
    </row>
    <row r="18" spans="1:5">
      <c r="A18" s="4" t="s">
        <v>1031</v>
      </c>
    </row>
    <row r="19" spans="1:5">
      <c r="A19" s="3" t="s">
        <v>1029</v>
      </c>
    </row>
    <row r="20" spans="1:5">
      <c r="A20" s="4" t="s">
        <v>1030</v>
      </c>
      <c r="C20" s="6" t="n">
        <v>1571</v>
      </c>
    </row>
    <row r="21" spans="1:5">
      <c r="A21" s="4" t="s">
        <v>1032</v>
      </c>
    </row>
    <row r="22" spans="1:5">
      <c r="A22" s="3" t="s">
        <v>1029</v>
      </c>
    </row>
    <row r="23" spans="1:5">
      <c r="A23" s="4" t="s">
        <v>1030</v>
      </c>
      <c r="C23" s="6" t="n">
        <v>0</v>
      </c>
    </row>
    <row r="24" spans="1:5">
      <c r="A24" s="4" t="s">
        <v>1033</v>
      </c>
    </row>
    <row r="25" spans="1:5">
      <c r="A25" s="3" t="s">
        <v>1029</v>
      </c>
    </row>
    <row r="26" spans="1:5">
      <c r="A26" s="4" t="s">
        <v>1030</v>
      </c>
      <c r="C26" s="6" t="n">
        <v>0</v>
      </c>
    </row>
    <row r="27" spans="1:5">
      <c r="A27" s="4" t="s">
        <v>1034</v>
      </c>
    </row>
    <row r="28" spans="1:5">
      <c r="A28" s="3" t="s">
        <v>1027</v>
      </c>
    </row>
    <row r="29" spans="1:5">
      <c r="A29" s="4" t="s">
        <v>1035</v>
      </c>
      <c r="C29" s="6" t="n">
        <v>88656</v>
      </c>
    </row>
    <row r="30" spans="1:5">
      <c r="A30" s="4" t="s">
        <v>1036</v>
      </c>
      <c r="C30" s="6" t="n">
        <v>106850</v>
      </c>
    </row>
    <row r="31" spans="1:5">
      <c r="A31" s="4" t="s">
        <v>1037</v>
      </c>
    </row>
    <row r="32" spans="1:5">
      <c r="A32" s="3" t="s">
        <v>1027</v>
      </c>
    </row>
    <row r="33" spans="1:5">
      <c r="A33" s="4" t="s">
        <v>1035</v>
      </c>
      <c r="C33" s="6" t="n">
        <v>0</v>
      </c>
    </row>
    <row r="34" spans="1:5">
      <c r="A34" s="4" t="s">
        <v>1036</v>
      </c>
      <c r="C34" s="6" t="n">
        <v>0</v>
      </c>
    </row>
    <row r="35" spans="1:5">
      <c r="A35" s="4" t="s">
        <v>1038</v>
      </c>
    </row>
    <row r="36" spans="1:5">
      <c r="A36" s="3" t="s">
        <v>1027</v>
      </c>
    </row>
    <row r="37" spans="1:5">
      <c r="A37" s="4" t="s">
        <v>1035</v>
      </c>
      <c r="C37" s="6" t="n">
        <v>88656</v>
      </c>
    </row>
    <row r="38" spans="1:5">
      <c r="A38" s="4" t="s">
        <v>1036</v>
      </c>
      <c r="C38" s="6" t="n">
        <v>0</v>
      </c>
    </row>
    <row r="39" spans="1:5">
      <c r="A39" s="4" t="s">
        <v>1039</v>
      </c>
    </row>
    <row r="40" spans="1:5">
      <c r="A40" s="3" t="s">
        <v>1027</v>
      </c>
    </row>
    <row r="41" spans="1:5">
      <c r="A41" s="4" t="s">
        <v>1035</v>
      </c>
      <c r="C41" s="6" t="n">
        <v>0</v>
      </c>
    </row>
    <row r="42" spans="1:5">
      <c r="A42" s="4" t="s">
        <v>659</v>
      </c>
    </row>
    <row r="43" spans="1:5">
      <c r="A43" s="3" t="s">
        <v>1027</v>
      </c>
    </row>
    <row r="44" spans="1:5">
      <c r="A44" s="4" t="s">
        <v>127</v>
      </c>
      <c r="C44" s="7" t="n">
        <v>43035</v>
      </c>
      <c r="D44" s="7" t="n">
        <v>46797</v>
      </c>
    </row>
    <row r="45" spans="1:5">
      <c r="A45" s="4" t="s">
        <v>354</v>
      </c>
      <c r="C45" s="6" t="n">
        <v>20</v>
      </c>
    </row>
    <row r="46" spans="1:5">
      <c r="A46" s="4" t="s">
        <v>1040</v>
      </c>
    </row>
    <row r="47" spans="1:5">
      <c r="A47" s="3" t="s">
        <v>1027</v>
      </c>
    </row>
    <row r="48" spans="1:5">
      <c r="A48" s="4" t="s">
        <v>1041</v>
      </c>
      <c r="C48" s="7" t="n">
        <v>71121</v>
      </c>
    </row>
    <row r="49" spans="1:5">
      <c r="A49" s="4" t="s">
        <v>1042</v>
      </c>
    </row>
    <row r="50" spans="1:5">
      <c r="A50" s="3" t="s">
        <v>1027</v>
      </c>
    </row>
    <row r="51" spans="1:5">
      <c r="A51" s="4" t="s">
        <v>540</v>
      </c>
      <c r="C51" s="6" t="n">
        <v>15</v>
      </c>
      <c r="D51" s="6" t="n">
        <v>2</v>
      </c>
    </row>
    <row r="52" spans="1:5">
      <c r="A52" s="4" t="s">
        <v>1043</v>
      </c>
    </row>
    <row r="53" spans="1:5">
      <c r="A53" s="3" t="s">
        <v>1027</v>
      </c>
    </row>
    <row r="54" spans="1:5">
      <c r="A54" s="4" t="s">
        <v>127</v>
      </c>
      <c r="C54" s="7" t="n">
        <v>16977</v>
      </c>
    </row>
    <row r="55" spans="1:5">
      <c r="A55" s="4" t="s">
        <v>540</v>
      </c>
      <c r="C55" s="6" t="n">
        <v>14</v>
      </c>
    </row>
    <row r="56" spans="1:5">
      <c r="A56" s="4" t="s">
        <v>1041</v>
      </c>
      <c r="C56" s="7" t="n">
        <v>2141</v>
      </c>
    </row>
    <row r="57" spans="1:5">
      <c r="A57" s="4" t="s">
        <v>504</v>
      </c>
    </row>
    <row r="58" spans="1:5">
      <c r="A58" s="3" t="s">
        <v>1027</v>
      </c>
    </row>
    <row r="59" spans="1:5">
      <c r="A59" s="4" t="s">
        <v>127</v>
      </c>
      <c r="C59" s="7" t="n">
        <v>72166</v>
      </c>
    </row>
    <row r="60" spans="1:5">
      <c r="A60" s="4" t="s">
        <v>354</v>
      </c>
      <c r="C60" s="6" t="n">
        <v>25</v>
      </c>
    </row>
    <row r="61" spans="1:5">
      <c r="A61" s="4" t="s">
        <v>1044</v>
      </c>
    </row>
    <row r="62" spans="1:5">
      <c r="A62" s="3" t="s">
        <v>1027</v>
      </c>
    </row>
    <row r="63" spans="1:5">
      <c r="A63" s="4" t="s">
        <v>1036</v>
      </c>
      <c r="C63" s="7" t="n">
        <v>106850</v>
      </c>
    </row>
    <row r="64" spans="1:5">
      <c r="A64" s="4" t="s">
        <v>127</v>
      </c>
      <c r="C64" s="6" t="n">
        <v>51797</v>
      </c>
    </row>
    <row r="65" spans="1:5">
      <c r="A65" s="4" t="s">
        <v>1041</v>
      </c>
      <c r="C65" s="7" t="n">
        <v>17535</v>
      </c>
    </row>
    <row r="66" spans="1:5">
      <c r="A66" s="4" t="s">
        <v>354</v>
      </c>
      <c r="C66" s="6" t="n">
        <v>7</v>
      </c>
    </row>
    <row r="67" spans="1:5">
      <c r="A67" s="4" t="s">
        <v>1045</v>
      </c>
    </row>
    <row r="68" spans="1:5">
      <c r="A68" s="3" t="s">
        <v>1027</v>
      </c>
    </row>
    <row r="69" spans="1:5">
      <c r="A69" s="4" t="s">
        <v>540</v>
      </c>
      <c r="C69" s="6" t="n">
        <v>2</v>
      </c>
    </row>
    <row r="70" spans="1:5">
      <c r="A70" s="4" t="s">
        <v>1046</v>
      </c>
    </row>
    <row r="71" spans="1:5">
      <c r="A71" s="3" t="s">
        <v>1027</v>
      </c>
    </row>
    <row r="72" spans="1:5">
      <c r="A72" s="4" t="s">
        <v>127</v>
      </c>
      <c r="C72" s="7" t="n">
        <v>4984</v>
      </c>
    </row>
    <row r="73" spans="1:5">
      <c r="A73" s="4" t="s">
        <v>540</v>
      </c>
      <c r="C73" s="6" t="n">
        <v>2</v>
      </c>
    </row>
    <row r="74" spans="1:5">
      <c r="A74" s="4" t="s">
        <v>1041</v>
      </c>
      <c r="C74" s="7" t="n">
        <v>515</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71</v>
      </c>
    </row>
    <row r="2" spans="1:3">
      <c r="A2" s="4" t="s">
        <v>1048</v>
      </c>
    </row>
    <row r="3" spans="1:3">
      <c r="A3" s="3" t="s">
        <v>1049</v>
      </c>
    </row>
    <row r="4" spans="1:3">
      <c r="A4" s="4" t="s">
        <v>1050</v>
      </c>
      <c r="B4" s="7" t="n">
        <v>2518410</v>
      </c>
      <c r="C4" s="7" t="n">
        <v>2961131</v>
      </c>
    </row>
    <row r="5" spans="1:3">
      <c r="A5" s="4" t="s">
        <v>1051</v>
      </c>
    </row>
    <row r="6" spans="1:3">
      <c r="A6" s="3" t="s">
        <v>1049</v>
      </c>
    </row>
    <row r="7" spans="1:3">
      <c r="A7" s="4" t="s">
        <v>1050</v>
      </c>
      <c r="B7" s="6" t="n">
        <v>2587528</v>
      </c>
      <c r="C7" s="6" t="n">
        <v>2861205</v>
      </c>
    </row>
    <row r="8" spans="1:3">
      <c r="A8" s="4" t="s">
        <v>1052</v>
      </c>
    </row>
    <row r="9" spans="1:3">
      <c r="A9" s="3" t="s">
        <v>1049</v>
      </c>
    </row>
    <row r="10" spans="1:3">
      <c r="A10" s="4" t="s">
        <v>1050</v>
      </c>
      <c r="B10" s="6" t="n">
        <v>1820681</v>
      </c>
      <c r="C10" s="6" t="n">
        <v>2216945</v>
      </c>
    </row>
    <row r="11" spans="1:3">
      <c r="A11" s="4" t="s">
        <v>1053</v>
      </c>
    </row>
    <row r="12" spans="1:3">
      <c r="A12" s="3" t="s">
        <v>1049</v>
      </c>
    </row>
    <row r="13" spans="1:3">
      <c r="A13" s="4" t="s">
        <v>1050</v>
      </c>
      <c r="B13" s="6" t="n">
        <v>1890386</v>
      </c>
      <c r="C13" s="6" t="n">
        <v>2138202</v>
      </c>
    </row>
    <row r="14" spans="1:3">
      <c r="A14" s="4" t="s">
        <v>955</v>
      </c>
    </row>
    <row r="15" spans="1:3">
      <c r="A15" s="3" t="s">
        <v>1049</v>
      </c>
    </row>
    <row r="16" spans="1:3">
      <c r="A16" s="4" t="s">
        <v>1054</v>
      </c>
      <c r="B16" s="6" t="n">
        <v>3015</v>
      </c>
    </row>
    <row r="17" spans="1:3">
      <c r="A17" s="4" t="s">
        <v>1005</v>
      </c>
      <c r="B17" s="6" t="n">
        <v>25</v>
      </c>
      <c r="C17" s="6" t="n">
        <v>394</v>
      </c>
    </row>
    <row r="18" spans="1:3">
      <c r="A18" s="4" t="s">
        <v>1055</v>
      </c>
    </row>
    <row r="19" spans="1:3">
      <c r="A19" s="3" t="s">
        <v>1049</v>
      </c>
    </row>
    <row r="20" spans="1:3">
      <c r="A20" s="4" t="s">
        <v>1050</v>
      </c>
      <c r="B20" s="6" t="n">
        <v>697729</v>
      </c>
      <c r="C20" s="6" t="n">
        <v>744186</v>
      </c>
    </row>
    <row r="21" spans="1:3">
      <c r="A21" s="4" t="s">
        <v>1056</v>
      </c>
    </row>
    <row r="22" spans="1:3">
      <c r="A22" s="3" t="s">
        <v>1049</v>
      </c>
    </row>
    <row r="23" spans="1:3">
      <c r="A23" s="4" t="s">
        <v>1050</v>
      </c>
      <c r="B23" s="7" t="n">
        <v>697142</v>
      </c>
      <c r="C23" s="7" t="n">
        <v>723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71</v>
      </c>
      <c r="D2" s="2" t="s">
        <v>119</v>
      </c>
    </row>
    <row r="3" spans="1:4">
      <c r="A3" s="3" t="s">
        <v>184</v>
      </c>
    </row>
    <row r="4" spans="1:4">
      <c r="A4" s="4" t="s">
        <v>168</v>
      </c>
      <c r="B4" s="7" t="n">
        <v>-82878</v>
      </c>
      <c r="C4" s="7" t="n">
        <v>292414</v>
      </c>
      <c r="D4" s="7" t="n">
        <v>151803</v>
      </c>
    </row>
    <row r="5" spans="1:4">
      <c r="A5" s="3" t="s">
        <v>185</v>
      </c>
    </row>
    <row r="6" spans="1:4">
      <c r="A6" s="4" t="s">
        <v>124</v>
      </c>
      <c r="B6" s="6" t="n">
        <v>289025</v>
      </c>
      <c r="C6" s="6" t="n">
        <v>286235</v>
      </c>
      <c r="D6" s="6" t="n">
        <v>276861</v>
      </c>
    </row>
    <row r="7" spans="1:4">
      <c r="A7" s="4" t="s">
        <v>186</v>
      </c>
      <c r="B7" s="6" t="n">
        <v>6032</v>
      </c>
      <c r="C7" s="6" t="n">
        <v>6221</v>
      </c>
      <c r="D7" s="6" t="n">
        <v>5282</v>
      </c>
    </row>
    <row r="8" spans="1:4">
      <c r="A8" s="4" t="s">
        <v>187</v>
      </c>
      <c r="B8" s="6" t="n">
        <v>-4508</v>
      </c>
      <c r="C8" s="6" t="n">
        <v>-10227</v>
      </c>
      <c r="D8" s="6" t="n">
        <v>-13958</v>
      </c>
    </row>
    <row r="9" spans="1:4">
      <c r="A9" s="4" t="s">
        <v>188</v>
      </c>
      <c r="B9" s="6" t="n">
        <v>-6791</v>
      </c>
      <c r="C9" s="6" t="n">
        <v>-5787</v>
      </c>
      <c r="D9" s="6" t="n">
        <v>-5349</v>
      </c>
    </row>
    <row r="10" spans="1:4">
      <c r="A10" s="4" t="s">
        <v>134</v>
      </c>
      <c r="B10" s="6" t="n">
        <v>44</v>
      </c>
      <c r="C10" s="6" t="n">
        <v>22</v>
      </c>
      <c r="D10" s="6" t="n">
        <v>7627</v>
      </c>
    </row>
    <row r="11" spans="1:4">
      <c r="A11" s="4" t="s">
        <v>127</v>
      </c>
      <c r="B11" s="6" t="n">
        <v>115201</v>
      </c>
      <c r="C11" s="6" t="n">
        <v>66346</v>
      </c>
      <c r="D11" s="6" t="n">
        <v>5082</v>
      </c>
    </row>
    <row r="12" spans="1:4">
      <c r="A12" s="4" t="s">
        <v>129</v>
      </c>
      <c r="B12" s="6" t="n">
        <v>-39696</v>
      </c>
      <c r="C12" s="6" t="n">
        <v>-261916</v>
      </c>
      <c r="D12" s="6" t="n">
        <v>-46055</v>
      </c>
    </row>
    <row r="13" spans="1:4">
      <c r="A13" s="4" t="s">
        <v>131</v>
      </c>
      <c r="B13" s="6" t="n">
        <v>41898</v>
      </c>
      <c r="C13" s="6" t="n">
        <v>20724</v>
      </c>
      <c r="D13" s="6" t="n">
        <v>0</v>
      </c>
    </row>
    <row r="14" spans="1:4">
      <c r="A14" s="4" t="s">
        <v>189</v>
      </c>
      <c r="B14" s="6" t="n">
        <v>-3771</v>
      </c>
      <c r="C14" s="6" t="n">
        <v>-3772</v>
      </c>
      <c r="D14" s="6" t="n">
        <v>-3772</v>
      </c>
    </row>
    <row r="15" spans="1:4">
      <c r="A15" s="4" t="s">
        <v>137</v>
      </c>
      <c r="B15" s="6" t="n">
        <v>-400</v>
      </c>
      <c r="C15" s="6" t="n">
        <v>-516</v>
      </c>
      <c r="D15" s="6" t="n">
        <v>-608</v>
      </c>
    </row>
    <row r="16" spans="1:4">
      <c r="A16" s="4" t="s">
        <v>190</v>
      </c>
      <c r="B16" s="6" t="n">
        <v>2574</v>
      </c>
      <c r="C16" s="6" t="n">
        <v>0</v>
      </c>
      <c r="D16" s="6" t="n">
        <v>0</v>
      </c>
    </row>
    <row r="17" spans="1:4">
      <c r="A17" s="3" t="s">
        <v>191</v>
      </c>
    </row>
    <row r="18" spans="1:4">
      <c r="A18" s="4" t="s">
        <v>192</v>
      </c>
      <c r="B18" s="6" t="n">
        <v>1794</v>
      </c>
      <c r="C18" s="6" t="n">
        <v>-3586</v>
      </c>
      <c r="D18" s="6" t="n">
        <v>-5197</v>
      </c>
    </row>
    <row r="19" spans="1:4">
      <c r="A19" s="4" t="s">
        <v>93</v>
      </c>
      <c r="B19" s="6" t="n">
        <v>-2105</v>
      </c>
      <c r="C19" s="6" t="n">
        <v>8195</v>
      </c>
      <c r="D19" s="6" t="n">
        <v>-484</v>
      </c>
    </row>
    <row r="20" spans="1:4">
      <c r="A20" s="4" t="s">
        <v>96</v>
      </c>
      <c r="B20" s="6" t="n">
        <v>-50574</v>
      </c>
      <c r="C20" s="6" t="n">
        <v>-1513</v>
      </c>
      <c r="D20" s="6" t="n">
        <v>48072</v>
      </c>
    </row>
    <row r="21" spans="1:4">
      <c r="A21" s="4" t="s">
        <v>193</v>
      </c>
      <c r="B21" s="6" t="n">
        <v>265845</v>
      </c>
      <c r="C21" s="6" t="n">
        <v>392840</v>
      </c>
      <c r="D21" s="6" t="n">
        <v>419304</v>
      </c>
    </row>
    <row r="22" spans="1:4">
      <c r="A22" s="3" t="s">
        <v>194</v>
      </c>
    </row>
    <row r="23" spans="1:4">
      <c r="A23" s="4" t="s">
        <v>195</v>
      </c>
      <c r="B23" s="6" t="n">
        <v>-50636</v>
      </c>
      <c r="C23" s="6" t="n">
        <v>-129494</v>
      </c>
      <c r="D23" s="6" t="n">
        <v>-159290</v>
      </c>
    </row>
    <row r="24" spans="1:4">
      <c r="A24" s="4" t="s">
        <v>196</v>
      </c>
      <c r="B24" s="6" t="n">
        <v>-222417</v>
      </c>
      <c r="C24" s="6" t="n">
        <v>-103804</v>
      </c>
      <c r="D24" s="6" t="n">
        <v>-117213</v>
      </c>
    </row>
    <row r="25" spans="1:4">
      <c r="A25" s="4" t="s">
        <v>197</v>
      </c>
      <c r="B25" s="6" t="n">
        <v>254241</v>
      </c>
      <c r="C25" s="6" t="n">
        <v>332389</v>
      </c>
      <c r="D25" s="6" t="n">
        <v>55068</v>
      </c>
    </row>
    <row r="26" spans="1:4">
      <c r="A26" s="4" t="s">
        <v>198</v>
      </c>
      <c r="B26" s="6" t="n">
        <v>98557</v>
      </c>
      <c r="C26" s="6" t="n">
        <v>0</v>
      </c>
      <c r="D26" s="6" t="n">
        <v>0</v>
      </c>
    </row>
    <row r="27" spans="1:4">
      <c r="A27" s="4" t="s">
        <v>199</v>
      </c>
      <c r="B27" s="6" t="n">
        <v>6426</v>
      </c>
      <c r="C27" s="6" t="n">
        <v>0</v>
      </c>
      <c r="D27" s="6" t="n">
        <v>0</v>
      </c>
    </row>
    <row r="28" spans="1:4">
      <c r="A28" s="4" t="s">
        <v>200</v>
      </c>
      <c r="B28" s="6" t="n">
        <v>86171</v>
      </c>
      <c r="C28" s="6" t="n">
        <v>99091</v>
      </c>
      <c r="D28" s="6" t="n">
        <v>-221435</v>
      </c>
    </row>
    <row r="29" spans="1:4">
      <c r="A29" s="3" t="s">
        <v>201</v>
      </c>
    </row>
    <row r="30" spans="1:4">
      <c r="A30" s="4" t="s">
        <v>202</v>
      </c>
      <c r="B30" s="6" t="n">
        <v>0</v>
      </c>
      <c r="C30" s="6" t="n">
        <v>491560</v>
      </c>
      <c r="D30" s="6" t="n">
        <v>0</v>
      </c>
    </row>
    <row r="31" spans="1:4">
      <c r="A31" s="4" t="s">
        <v>203</v>
      </c>
      <c r="B31" s="6" t="n">
        <v>994500</v>
      </c>
      <c r="C31" s="6" t="n">
        <v>727000</v>
      </c>
      <c r="D31" s="6" t="n">
        <v>764000</v>
      </c>
    </row>
    <row r="32" spans="1:4">
      <c r="A32" s="4" t="s">
        <v>204</v>
      </c>
      <c r="B32" s="6" t="n">
        <v>-596000</v>
      </c>
      <c r="C32" s="6" t="n">
        <v>-1184000</v>
      </c>
      <c r="D32" s="6" t="n">
        <v>-495000</v>
      </c>
    </row>
    <row r="33" spans="1:4">
      <c r="A33" s="4" t="s">
        <v>205</v>
      </c>
      <c r="B33" s="6" t="n">
        <v>-400000</v>
      </c>
      <c r="C33" s="6" t="n">
        <v>0</v>
      </c>
      <c r="D33" s="6" t="n">
        <v>0</v>
      </c>
    </row>
    <row r="34" spans="1:4">
      <c r="A34" s="4" t="s">
        <v>206</v>
      </c>
      <c r="B34" s="6" t="n">
        <v>-100000</v>
      </c>
      <c r="C34" s="6" t="n">
        <v>0</v>
      </c>
      <c r="D34" s="6" t="n">
        <v>0</v>
      </c>
    </row>
    <row r="35" spans="1:4">
      <c r="A35" s="4" t="s">
        <v>207</v>
      </c>
      <c r="B35" s="6" t="n">
        <v>-46345</v>
      </c>
      <c r="C35" s="6" t="n">
        <v>-107116</v>
      </c>
      <c r="D35" s="6" t="n">
        <v>-313964</v>
      </c>
    </row>
    <row r="36" spans="1:4">
      <c r="A36" s="4" t="s">
        <v>208</v>
      </c>
      <c r="B36" s="6" t="n">
        <v>0</v>
      </c>
      <c r="C36" s="6" t="n">
        <v>-150</v>
      </c>
      <c r="D36" s="6" t="n">
        <v>-5485</v>
      </c>
    </row>
    <row r="37" spans="1:4">
      <c r="A37" s="4" t="s">
        <v>209</v>
      </c>
      <c r="B37" s="6" t="n">
        <v>-417</v>
      </c>
      <c r="C37" s="6" t="n">
        <v>-4296</v>
      </c>
      <c r="D37" s="6" t="n">
        <v>-6845</v>
      </c>
    </row>
    <row r="38" spans="1:4">
      <c r="A38" s="4" t="s">
        <v>210</v>
      </c>
      <c r="B38" s="6" t="n">
        <v>-299</v>
      </c>
      <c r="C38" s="6" t="n">
        <v>-411</v>
      </c>
      <c r="D38" s="6" t="n">
        <v>-341</v>
      </c>
    </row>
    <row r="39" spans="1:4">
      <c r="A39" s="4" t="s">
        <v>211</v>
      </c>
      <c r="B39" s="6" t="n">
        <v>0</v>
      </c>
      <c r="C39" s="6" t="n">
        <v>0</v>
      </c>
      <c r="D39" s="6" t="n">
        <v>255931</v>
      </c>
    </row>
    <row r="40" spans="1:4">
      <c r="A40" s="4" t="s">
        <v>175</v>
      </c>
      <c r="B40" s="6" t="n">
        <v>-21583</v>
      </c>
      <c r="C40" s="6" t="n">
        <v>-21022</v>
      </c>
      <c r="D40" s="6" t="n">
        <v>-13814</v>
      </c>
    </row>
    <row r="41" spans="1:4">
      <c r="A41" s="4" t="s">
        <v>212</v>
      </c>
      <c r="B41" s="6" t="n">
        <v>-199719</v>
      </c>
      <c r="C41" s="6" t="n">
        <v>-370746</v>
      </c>
      <c r="D41" s="6" t="n">
        <v>-370608</v>
      </c>
    </row>
    <row r="42" spans="1:4">
      <c r="A42" s="4" t="s">
        <v>213</v>
      </c>
      <c r="B42" s="6" t="n">
        <v>-369863</v>
      </c>
      <c r="C42" s="6" t="n">
        <v>-469181</v>
      </c>
      <c r="D42" s="6" t="n">
        <v>-186126</v>
      </c>
    </row>
    <row r="43" spans="1:4">
      <c r="A43" s="4" t="s">
        <v>214</v>
      </c>
      <c r="B43" s="6" t="n">
        <v>-17847</v>
      </c>
      <c r="C43" s="6" t="n">
        <v>22750</v>
      </c>
      <c r="D43" s="6" t="n">
        <v>11743</v>
      </c>
    </row>
    <row r="44" spans="1:4">
      <c r="A44" s="4" t="s">
        <v>215</v>
      </c>
      <c r="B44" s="6" t="n">
        <v>70071</v>
      </c>
      <c r="C44" s="6" t="n">
        <v>47321</v>
      </c>
      <c r="D44" s="6" t="n">
        <v>35578</v>
      </c>
    </row>
    <row r="45" spans="1:4">
      <c r="A45" s="4" t="s">
        <v>216</v>
      </c>
      <c r="B45" s="6" t="n">
        <v>52224</v>
      </c>
      <c r="C45" s="6" t="n">
        <v>70071</v>
      </c>
      <c r="D45" s="6" t="n">
        <v>47321</v>
      </c>
    </row>
    <row r="46" spans="1:4">
      <c r="A46" s="3" t="s">
        <v>217</v>
      </c>
    </row>
    <row r="47" spans="1:4">
      <c r="A47" s="4" t="s">
        <v>218</v>
      </c>
      <c r="B47" s="6" t="n">
        <v>177308</v>
      </c>
      <c r="C47" s="6" t="n">
        <v>164996</v>
      </c>
      <c r="D47" s="6" t="n">
        <v>160221</v>
      </c>
    </row>
    <row r="48" spans="1:4">
      <c r="A48" s="4" t="s">
        <v>219</v>
      </c>
      <c r="B48" s="6" t="n">
        <v>452</v>
      </c>
      <c r="C48" s="6" t="n">
        <v>474</v>
      </c>
      <c r="D48" s="6" t="n">
        <v>441</v>
      </c>
    </row>
    <row r="49" spans="1:4">
      <c r="A49" s="3" t="s">
        <v>220</v>
      </c>
    </row>
    <row r="50" spans="1:4">
      <c r="A50" s="4" t="s">
        <v>221</v>
      </c>
      <c r="B50" s="6" t="n">
        <v>0</v>
      </c>
      <c r="C50" s="6" t="n">
        <v>-44386</v>
      </c>
      <c r="D50" s="6" t="n">
        <v>0</v>
      </c>
    </row>
    <row r="51" spans="1:4">
      <c r="A51" s="4" t="s">
        <v>222</v>
      </c>
      <c r="B51" s="6" t="n">
        <v>1124</v>
      </c>
      <c r="C51" s="6" t="n">
        <v>124</v>
      </c>
      <c r="D51" s="6" t="n">
        <v>0</v>
      </c>
    </row>
    <row r="52" spans="1:4">
      <c r="A52" s="3" t="s">
        <v>223</v>
      </c>
    </row>
    <row r="53" spans="1:4">
      <c r="A53" s="4" t="s">
        <v>224</v>
      </c>
      <c r="B53" s="7" t="n">
        <v>0</v>
      </c>
      <c r="C53" s="7" t="n">
        <v>44386</v>
      </c>
      <c r="D5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057</v>
      </c>
      <c r="B1" s="2" t="s">
        <v>1058</v>
      </c>
    </row>
    <row r="2" spans="1:2">
      <c r="A2" s="4" t="s">
        <v>1059</v>
      </c>
    </row>
    <row r="3" spans="1:2">
      <c r="A3" s="3" t="s">
        <v>1049</v>
      </c>
    </row>
    <row r="4" spans="1:2">
      <c r="A4" s="4" t="s">
        <v>1060</v>
      </c>
      <c r="B4" s="6" t="n">
        <v>2</v>
      </c>
    </row>
    <row r="5" spans="1:2">
      <c r="A5" s="4" t="s">
        <v>1061</v>
      </c>
    </row>
    <row r="6" spans="1:2">
      <c r="A6" s="3" t="s">
        <v>1049</v>
      </c>
    </row>
    <row r="7" spans="1:2">
      <c r="A7" s="4" t="s">
        <v>1060</v>
      </c>
      <c r="B7" s="6" t="n">
        <v>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71</v>
      </c>
      <c r="D2" s="2" t="s">
        <v>119</v>
      </c>
    </row>
    <row r="3" spans="1:4">
      <c r="A3" s="3" t="s">
        <v>254</v>
      </c>
    </row>
    <row r="4" spans="1:4">
      <c r="A4" s="4" t="s">
        <v>1063</v>
      </c>
      <c r="B4" s="7" t="n">
        <v>-41436</v>
      </c>
      <c r="C4" s="7" t="n">
        <v>0</v>
      </c>
    </row>
    <row r="5" spans="1:4">
      <c r="A5" s="4" t="s">
        <v>1064</v>
      </c>
      <c r="B5" s="6" t="n">
        <v>-462</v>
      </c>
      <c r="C5" s="6" t="n">
        <v>-20724</v>
      </c>
    </row>
    <row r="6" spans="1:4">
      <c r="A6" s="4" t="s">
        <v>1065</v>
      </c>
      <c r="B6" s="7" t="n">
        <v>-41898</v>
      </c>
      <c r="C6" s="7" t="n">
        <v>-20724</v>
      </c>
      <c r="D6"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66</v>
      </c>
      <c r="B1" s="2" t="s">
        <v>358</v>
      </c>
      <c r="C1" s="2" t="s">
        <v>1</v>
      </c>
    </row>
    <row r="2" spans="1:5">
      <c r="B2" s="2" t="s">
        <v>1067</v>
      </c>
      <c r="C2" s="2" t="s">
        <v>360</v>
      </c>
      <c r="D2" s="2" t="s">
        <v>352</v>
      </c>
      <c r="E2" s="2" t="s">
        <v>361</v>
      </c>
    </row>
    <row r="3" spans="1:5">
      <c r="A3" s="3" t="s">
        <v>1068</v>
      </c>
    </row>
    <row r="4" spans="1:5">
      <c r="A4" s="4" t="s">
        <v>365</v>
      </c>
      <c r="B4" s="6" t="n">
        <v>1</v>
      </c>
    </row>
    <row r="5" spans="1:5">
      <c r="A5" s="4" t="s">
        <v>211</v>
      </c>
      <c r="B5" s="7" t="n">
        <v>255931</v>
      </c>
      <c r="C5" s="7" t="n">
        <v>0</v>
      </c>
      <c r="D5" s="7" t="n">
        <v>0</v>
      </c>
      <c r="E5" s="7" t="n">
        <v>255931</v>
      </c>
    </row>
    <row r="6" spans="1:5">
      <c r="A6" s="4" t="s">
        <v>1069</v>
      </c>
      <c r="B6" s="6" t="n">
        <v>181859</v>
      </c>
    </row>
    <row r="7" spans="1:5">
      <c r="A7" s="4" t="s">
        <v>1070</v>
      </c>
      <c r="B7" s="6" t="n">
        <v>74072</v>
      </c>
    </row>
    <row r="8" spans="1:5">
      <c r="A8" s="4" t="s">
        <v>139</v>
      </c>
      <c r="C8" s="6" t="n">
        <v>-5356</v>
      </c>
      <c r="D8" s="6" t="n">
        <v>-5542</v>
      </c>
      <c r="E8" s="6" t="n">
        <v>-4193</v>
      </c>
    </row>
    <row r="9" spans="1:5">
      <c r="A9" s="4" t="s">
        <v>175</v>
      </c>
      <c r="C9" s="6" t="n">
        <v>21583</v>
      </c>
      <c r="D9" s="6" t="n">
        <v>21022</v>
      </c>
      <c r="E9" s="7" t="n">
        <v>13814</v>
      </c>
    </row>
    <row r="10" spans="1:5">
      <c r="A10" s="4" t="s">
        <v>1071</v>
      </c>
      <c r="C10" s="6" t="n">
        <v>724715</v>
      </c>
    </row>
    <row r="11" spans="1:5">
      <c r="A11" s="4" t="s">
        <v>91</v>
      </c>
      <c r="C11" s="6" t="n">
        <v>694739</v>
      </c>
      <c r="D11" s="6" t="n">
        <v>744186</v>
      </c>
    </row>
    <row r="12" spans="1:5">
      <c r="A12" s="4" t="s">
        <v>1072</v>
      </c>
    </row>
    <row r="13" spans="1:5">
      <c r="A13" s="3" t="s">
        <v>1068</v>
      </c>
    </row>
    <row r="14" spans="1:5">
      <c r="A14" s="4" t="s">
        <v>1073</v>
      </c>
      <c r="B14" s="7" t="n">
        <v>261009</v>
      </c>
    </row>
    <row r="15" spans="1:5">
      <c r="A15" s="4" t="s">
        <v>971</v>
      </c>
    </row>
    <row r="16" spans="1:5">
      <c r="A16" s="3" t="s">
        <v>1068</v>
      </c>
    </row>
    <row r="17" spans="1:5">
      <c r="A17" s="4" t="s">
        <v>1074</v>
      </c>
      <c r="B17" s="4" t="s">
        <v>1075</v>
      </c>
    </row>
    <row r="18" spans="1:5">
      <c r="A18" s="4" t="s">
        <v>972</v>
      </c>
      <c r="B18" s="4" t="s">
        <v>973</v>
      </c>
    </row>
    <row r="19" spans="1:5">
      <c r="A19" s="4" t="s">
        <v>1003</v>
      </c>
    </row>
    <row r="20" spans="1:5">
      <c r="A20" s="3" t="s">
        <v>1068</v>
      </c>
    </row>
    <row r="21" spans="1:5">
      <c r="A21" s="4" t="s">
        <v>91</v>
      </c>
      <c r="C21" s="6" t="n">
        <v>698235</v>
      </c>
      <c r="D21" s="6" t="n">
        <v>744580</v>
      </c>
    </row>
    <row r="22" spans="1:5">
      <c r="A22" s="4" t="s">
        <v>1076</v>
      </c>
    </row>
    <row r="23" spans="1:5">
      <c r="A23" s="3" t="s">
        <v>1068</v>
      </c>
    </row>
    <row r="24" spans="1:5">
      <c r="A24" s="4" t="s">
        <v>91</v>
      </c>
      <c r="C24" s="7" t="n">
        <v>620000</v>
      </c>
      <c r="D24" s="7" t="n">
        <v>620000</v>
      </c>
    </row>
    <row r="25" spans="1:5">
      <c r="A25" s="4" t="s">
        <v>1077</v>
      </c>
    </row>
    <row r="26" spans="1:5">
      <c r="A26" s="3" t="s">
        <v>1068</v>
      </c>
    </row>
    <row r="27" spans="1:5">
      <c r="A27" s="4" t="s">
        <v>972</v>
      </c>
      <c r="C27" s="4" t="s">
        <v>973</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78</v>
      </c>
      <c r="B1" s="2" t="s">
        <v>397</v>
      </c>
      <c r="J1" s="2" t="s">
        <v>1</v>
      </c>
    </row>
    <row r="2" spans="1:12">
      <c r="B2" s="2" t="s">
        <v>360</v>
      </c>
      <c r="C2" s="2" t="s">
        <v>732</v>
      </c>
      <c r="D2" s="2" t="s">
        <v>733</v>
      </c>
      <c r="E2" s="2" t="s">
        <v>734</v>
      </c>
      <c r="F2" s="2" t="s">
        <v>352</v>
      </c>
      <c r="G2" s="2" t="s">
        <v>736</v>
      </c>
      <c r="H2" s="2" t="s">
        <v>737</v>
      </c>
      <c r="I2" s="2" t="s">
        <v>738</v>
      </c>
      <c r="J2" s="2" t="s">
        <v>1079</v>
      </c>
      <c r="K2" s="2" t="s">
        <v>352</v>
      </c>
      <c r="L2" s="2" t="s">
        <v>361</v>
      </c>
    </row>
    <row r="3" spans="1:12">
      <c r="A3" s="3" t="s">
        <v>1080</v>
      </c>
    </row>
    <row r="4" spans="1:12">
      <c r="A4" s="4" t="s">
        <v>1081</v>
      </c>
      <c r="J4" s="6" t="n">
        <v>2</v>
      </c>
    </row>
    <row r="5" spans="1:12">
      <c r="A5" s="4" t="s">
        <v>121</v>
      </c>
      <c r="B5" s="7" t="n">
        <v>256039</v>
      </c>
      <c r="C5" s="7" t="n">
        <v>255827</v>
      </c>
      <c r="D5" s="7" t="n">
        <v>262003</v>
      </c>
      <c r="E5" s="7" t="n">
        <v>266286</v>
      </c>
      <c r="F5" s="7" t="n">
        <v>285222</v>
      </c>
      <c r="G5" s="7" t="n">
        <v>278969</v>
      </c>
      <c r="H5" s="7" t="n">
        <v>277202</v>
      </c>
      <c r="I5" s="7" t="n">
        <v>275770</v>
      </c>
      <c r="J5" s="7" t="n">
        <v>1040155</v>
      </c>
      <c r="K5" s="7" t="n">
        <v>1117164</v>
      </c>
      <c r="L5" s="7" t="n">
        <v>1074729</v>
      </c>
    </row>
    <row r="6" spans="1:12">
      <c r="A6" s="3" t="s">
        <v>122</v>
      </c>
    </row>
    <row r="7" spans="1:12">
      <c r="A7" s="4" t="s">
        <v>123</v>
      </c>
      <c r="J7" s="6" t="n">
        <v>489070</v>
      </c>
      <c r="K7" s="6" t="n">
        <v>451581</v>
      </c>
      <c r="L7" s="6" t="n">
        <v>413492</v>
      </c>
    </row>
    <row r="8" spans="1:12">
      <c r="A8" s="4" t="s">
        <v>124</v>
      </c>
      <c r="J8" s="6" t="n">
        <v>289025</v>
      </c>
      <c r="K8" s="6" t="n">
        <v>286235</v>
      </c>
      <c r="L8" s="6" t="n">
        <v>276861</v>
      </c>
    </row>
    <row r="9" spans="1:12">
      <c r="A9" s="4" t="s">
        <v>125</v>
      </c>
      <c r="J9" s="6" t="n">
        <v>37028</v>
      </c>
      <c r="K9" s="6" t="n">
        <v>85885</v>
      </c>
      <c r="L9" s="6" t="n">
        <v>103694</v>
      </c>
    </row>
    <row r="10" spans="1:12">
      <c r="A10" s="4" t="s">
        <v>126</v>
      </c>
      <c r="J10" s="6" t="n">
        <v>13102</v>
      </c>
      <c r="K10" s="6" t="n">
        <v>194</v>
      </c>
      <c r="L10" s="6" t="n">
        <v>403</v>
      </c>
    </row>
    <row r="11" spans="1:12">
      <c r="A11" s="4" t="s">
        <v>127</v>
      </c>
      <c r="J11" s="6" t="n">
        <v>115201</v>
      </c>
      <c r="K11" s="6" t="n">
        <v>66346</v>
      </c>
      <c r="L11" s="6" t="n">
        <v>5082</v>
      </c>
    </row>
    <row r="12" spans="1:12">
      <c r="A12" s="4" t="s">
        <v>128</v>
      </c>
      <c r="J12" s="6" t="n">
        <v>943426</v>
      </c>
      <c r="K12" s="6" t="n">
        <v>890241</v>
      </c>
      <c r="L12" s="6" t="n">
        <v>799532</v>
      </c>
    </row>
    <row r="13" spans="1:12">
      <c r="A13" s="4" t="s">
        <v>129</v>
      </c>
      <c r="J13" s="6" t="n">
        <v>39696</v>
      </c>
      <c r="K13" s="6" t="n">
        <v>261916</v>
      </c>
      <c r="L13" s="6" t="n">
        <v>46055</v>
      </c>
    </row>
    <row r="14" spans="1:12">
      <c r="A14" s="4" t="s">
        <v>130</v>
      </c>
      <c r="J14" s="6" t="n">
        <v>1846</v>
      </c>
      <c r="K14" s="6" t="n">
        <v>2901</v>
      </c>
      <c r="L14" s="6" t="n">
        <v>2637</v>
      </c>
    </row>
    <row r="15" spans="1:12">
      <c r="A15" s="4" t="s">
        <v>131</v>
      </c>
      <c r="J15" s="6" t="n">
        <v>-41898</v>
      </c>
      <c r="K15" s="6" t="n">
        <v>-20724</v>
      </c>
      <c r="L15" s="6" t="n">
        <v>0</v>
      </c>
    </row>
    <row r="16" spans="1:12">
      <c r="A16" s="4" t="s">
        <v>132</v>
      </c>
      <c r="J16" s="6" t="n">
        <v>941</v>
      </c>
      <c r="K16" s="6" t="n">
        <v>667</v>
      </c>
      <c r="L16" s="6" t="n">
        <v>406</v>
      </c>
    </row>
    <row r="17" spans="1:12">
      <c r="A17" s="4" t="s">
        <v>1082</v>
      </c>
      <c r="J17" s="6" t="n">
        <v>-180112</v>
      </c>
      <c r="K17" s="6" t="n">
        <v>-179287</v>
      </c>
      <c r="L17" s="6" t="n">
        <v>-165019</v>
      </c>
    </row>
    <row r="18" spans="1:12">
      <c r="A18" s="4" t="s">
        <v>134</v>
      </c>
      <c r="J18" s="6" t="n">
        <v>-44</v>
      </c>
      <c r="K18" s="6" t="n">
        <v>-22</v>
      </c>
      <c r="L18" s="6" t="n">
        <v>-7627</v>
      </c>
    </row>
    <row r="19" spans="1:12">
      <c r="A19" s="4" t="s">
        <v>135</v>
      </c>
      <c r="J19" s="6" t="n">
        <v>-82842</v>
      </c>
      <c r="K19" s="6" t="n">
        <v>292374</v>
      </c>
      <c r="L19" s="6" t="n">
        <v>151649</v>
      </c>
    </row>
    <row r="20" spans="1:12">
      <c r="A20" s="4" t="s">
        <v>136</v>
      </c>
      <c r="J20" s="6" t="n">
        <v>-436</v>
      </c>
      <c r="K20" s="6" t="n">
        <v>-476</v>
      </c>
      <c r="L20" s="6" t="n">
        <v>-454</v>
      </c>
    </row>
    <row r="21" spans="1:12">
      <c r="A21" s="4" t="s">
        <v>137</v>
      </c>
      <c r="J21" s="6" t="n">
        <v>400</v>
      </c>
      <c r="K21" s="6" t="n">
        <v>516</v>
      </c>
      <c r="L21" s="6" t="n">
        <v>608</v>
      </c>
    </row>
    <row r="22" spans="1:12">
      <c r="A22" s="4" t="s">
        <v>138</v>
      </c>
      <c r="J22" s="6" t="n">
        <v>-82878</v>
      </c>
      <c r="K22" s="6" t="n">
        <v>292414</v>
      </c>
      <c r="L22" s="6" t="n">
        <v>151803</v>
      </c>
    </row>
    <row r="23" spans="1:12">
      <c r="A23" s="4" t="s">
        <v>139</v>
      </c>
      <c r="J23" s="6" t="n">
        <v>-5356</v>
      </c>
      <c r="K23" s="6" t="n">
        <v>-5542</v>
      </c>
      <c r="L23" s="6" t="n">
        <v>-4193</v>
      </c>
    </row>
    <row r="24" spans="1:12">
      <c r="A24" s="4" t="s">
        <v>140</v>
      </c>
      <c r="B24" s="6" t="n">
        <v>-51697</v>
      </c>
      <c r="C24" s="7" t="n">
        <v>-29390</v>
      </c>
      <c r="D24" s="7" t="n">
        <v>-37229</v>
      </c>
      <c r="E24" s="7" t="n">
        <v>30082</v>
      </c>
      <c r="F24" s="6" t="n">
        <v>-118543</v>
      </c>
      <c r="G24" s="7" t="n">
        <v>45805</v>
      </c>
      <c r="H24" s="7" t="n">
        <v>123587</v>
      </c>
      <c r="I24" s="7" t="n">
        <v>236022</v>
      </c>
      <c r="J24" s="6" t="n">
        <v>-88234</v>
      </c>
      <c r="K24" s="6" t="n">
        <v>286872</v>
      </c>
      <c r="L24" s="6" t="n">
        <v>147610</v>
      </c>
    </row>
    <row r="25" spans="1:12">
      <c r="A25" s="4" t="s">
        <v>86</v>
      </c>
      <c r="B25" s="6" t="n">
        <v>6653826</v>
      </c>
      <c r="F25" s="6" t="n">
        <v>7160426</v>
      </c>
      <c r="J25" s="6" t="n">
        <v>6653826</v>
      </c>
      <c r="K25" s="6" t="n">
        <v>7160426</v>
      </c>
      <c r="L25" s="6" t="n">
        <v>7294019</v>
      </c>
    </row>
    <row r="26" spans="1:12">
      <c r="A26" s="4" t="s">
        <v>1083</v>
      </c>
    </row>
    <row r="27" spans="1:12">
      <c r="A27" s="3" t="s">
        <v>1080</v>
      </c>
    </row>
    <row r="28" spans="1:12">
      <c r="A28" s="4" t="s">
        <v>121</v>
      </c>
      <c r="J28" s="6" t="n">
        <v>63644</v>
      </c>
      <c r="K28" s="6" t="n">
        <v>75206</v>
      </c>
      <c r="L28" s="6" t="n">
        <v>88356</v>
      </c>
    </row>
    <row r="29" spans="1:12">
      <c r="A29" s="3" t="s">
        <v>122</v>
      </c>
    </row>
    <row r="30" spans="1:12">
      <c r="A30" s="4" t="s">
        <v>123</v>
      </c>
      <c r="J30" s="6" t="n">
        <v>0</v>
      </c>
      <c r="K30" s="6" t="n">
        <v>0</v>
      </c>
      <c r="L30" s="6" t="n">
        <v>0</v>
      </c>
    </row>
    <row r="31" spans="1:12">
      <c r="A31" s="4" t="s">
        <v>124</v>
      </c>
      <c r="J31" s="6" t="n">
        <v>18777</v>
      </c>
      <c r="K31" s="6" t="n">
        <v>23455</v>
      </c>
      <c r="L31" s="6" t="n">
        <v>25891</v>
      </c>
    </row>
    <row r="32" spans="1:12">
      <c r="A32" s="4" t="s">
        <v>125</v>
      </c>
      <c r="J32" s="6" t="n">
        <v>37028</v>
      </c>
      <c r="K32" s="6" t="n">
        <v>85885</v>
      </c>
      <c r="L32" s="6" t="n">
        <v>103694</v>
      </c>
    </row>
    <row r="33" spans="1:12">
      <c r="A33" s="4" t="s">
        <v>126</v>
      </c>
      <c r="J33" s="6" t="n">
        <v>13102</v>
      </c>
      <c r="K33" s="6" t="n">
        <v>194</v>
      </c>
      <c r="L33" s="6" t="n">
        <v>403</v>
      </c>
    </row>
    <row r="34" spans="1:12">
      <c r="A34" s="4" t="s">
        <v>127</v>
      </c>
      <c r="J34" s="6" t="n">
        <v>6344</v>
      </c>
      <c r="K34" s="6" t="n">
        <v>19549</v>
      </c>
      <c r="L34" s="6" t="n">
        <v>5082</v>
      </c>
    </row>
    <row r="35" spans="1:12">
      <c r="A35" s="4" t="s">
        <v>128</v>
      </c>
      <c r="J35" s="6" t="n">
        <v>75251</v>
      </c>
      <c r="K35" s="6" t="n">
        <v>129083</v>
      </c>
      <c r="L35" s="6" t="n">
        <v>135070</v>
      </c>
    </row>
    <row r="36" spans="1:12">
      <c r="A36" s="4" t="s">
        <v>129</v>
      </c>
      <c r="J36" s="6" t="n">
        <v>17872</v>
      </c>
      <c r="K36" s="6" t="n">
        <v>258217</v>
      </c>
      <c r="L36" s="6" t="n">
        <v>46055</v>
      </c>
    </row>
    <row r="37" spans="1:12">
      <c r="A37" s="4" t="s">
        <v>130</v>
      </c>
      <c r="J37" s="6" t="n">
        <v>1846</v>
      </c>
      <c r="K37" s="6" t="n">
        <v>2901</v>
      </c>
      <c r="L37" s="6" t="n">
        <v>2637</v>
      </c>
    </row>
    <row r="38" spans="1:12">
      <c r="A38" s="4" t="s">
        <v>131</v>
      </c>
      <c r="J38" s="6" t="n">
        <v>-41898</v>
      </c>
      <c r="K38" s="6" t="n">
        <v>-20724</v>
      </c>
    </row>
    <row r="39" spans="1:12">
      <c r="A39" s="4" t="s">
        <v>132</v>
      </c>
      <c r="J39" s="6" t="n">
        <v>941</v>
      </c>
      <c r="K39" s="6" t="n">
        <v>667</v>
      </c>
      <c r="L39" s="6" t="n">
        <v>406</v>
      </c>
    </row>
    <row r="40" spans="1:12">
      <c r="A40" s="4" t="s">
        <v>1082</v>
      </c>
      <c r="J40" s="6" t="n">
        <v>-152655</v>
      </c>
      <c r="K40" s="6" t="n">
        <v>-149713</v>
      </c>
      <c r="L40" s="6" t="n">
        <v>-128392</v>
      </c>
    </row>
    <row r="41" spans="1:12">
      <c r="A41" s="4" t="s">
        <v>134</v>
      </c>
      <c r="J41" s="6" t="n">
        <v>-27</v>
      </c>
      <c r="K41" s="6" t="n">
        <v>76</v>
      </c>
      <c r="L41" s="6" t="n">
        <v>-274</v>
      </c>
    </row>
    <row r="42" spans="1:12">
      <c r="A42" s="4" t="s">
        <v>135</v>
      </c>
      <c r="J42" s="6" t="n">
        <v>-185528</v>
      </c>
      <c r="K42" s="6" t="n">
        <v>37547</v>
      </c>
      <c r="L42" s="6" t="n">
        <v>-126282</v>
      </c>
    </row>
    <row r="43" spans="1:12">
      <c r="A43" s="4" t="s">
        <v>136</v>
      </c>
      <c r="J43" s="6" t="n">
        <v>-436</v>
      </c>
      <c r="K43" s="6" t="n">
        <v>-476</v>
      </c>
      <c r="L43" s="6" t="n">
        <v>-454</v>
      </c>
    </row>
    <row r="44" spans="1:12">
      <c r="A44" s="4" t="s">
        <v>137</v>
      </c>
      <c r="J44" s="6" t="n">
        <v>400</v>
      </c>
      <c r="K44" s="6" t="n">
        <v>516</v>
      </c>
      <c r="L44" s="6" t="n">
        <v>608</v>
      </c>
    </row>
    <row r="45" spans="1:12">
      <c r="A45" s="4" t="s">
        <v>138</v>
      </c>
      <c r="J45" s="6" t="n">
        <v>-185564</v>
      </c>
      <c r="K45" s="6" t="n">
        <v>37587</v>
      </c>
      <c r="L45" s="6" t="n">
        <v>-126128</v>
      </c>
    </row>
    <row r="46" spans="1:12">
      <c r="A46" s="4" t="s">
        <v>139</v>
      </c>
      <c r="J46" s="6" t="n">
        <v>0</v>
      </c>
      <c r="K46" s="6" t="n">
        <v>0</v>
      </c>
      <c r="L46" s="6" t="n">
        <v>0</v>
      </c>
    </row>
    <row r="47" spans="1:12">
      <c r="A47" s="4" t="s">
        <v>140</v>
      </c>
      <c r="J47" s="6" t="n">
        <v>-185564</v>
      </c>
      <c r="K47" s="6" t="n">
        <v>37587</v>
      </c>
      <c r="L47" s="6" t="n">
        <v>-126128</v>
      </c>
    </row>
    <row r="48" spans="1:12">
      <c r="A48" s="4" t="s">
        <v>86</v>
      </c>
      <c r="B48" s="6" t="n">
        <v>443260</v>
      </c>
      <c r="F48" s="6" t="n">
        <v>831512</v>
      </c>
      <c r="J48" s="6" t="n">
        <v>443260</v>
      </c>
      <c r="K48" s="6" t="n">
        <v>831512</v>
      </c>
      <c r="L48" s="6" t="n">
        <v>1018865</v>
      </c>
    </row>
    <row r="49" spans="1:12">
      <c r="A49" s="4" t="s">
        <v>659</v>
      </c>
    </row>
    <row r="50" spans="1:12">
      <c r="A50" s="3" t="s">
        <v>1080</v>
      </c>
    </row>
    <row r="51" spans="1:12">
      <c r="A51" s="4" t="s">
        <v>121</v>
      </c>
      <c r="J51" s="6" t="n">
        <v>405016</v>
      </c>
      <c r="K51" s="6" t="n">
        <v>412813</v>
      </c>
      <c r="L51" s="6" t="n">
        <v>382127</v>
      </c>
    </row>
    <row r="52" spans="1:12">
      <c r="A52" s="3" t="s">
        <v>122</v>
      </c>
    </row>
    <row r="53" spans="1:12">
      <c r="A53" s="4" t="s">
        <v>123</v>
      </c>
      <c r="J53" s="6" t="n">
        <v>132348</v>
      </c>
      <c r="K53" s="6" t="n">
        <v>127732</v>
      </c>
      <c r="L53" s="6" t="n">
        <v>112930</v>
      </c>
    </row>
    <row r="54" spans="1:12">
      <c r="A54" s="4" t="s">
        <v>124</v>
      </c>
      <c r="J54" s="6" t="n">
        <v>137611</v>
      </c>
      <c r="K54" s="6" t="n">
        <v>141477</v>
      </c>
      <c r="L54" s="6" t="n">
        <v>128827</v>
      </c>
    </row>
    <row r="55" spans="1:12">
      <c r="A55" s="4" t="s">
        <v>125</v>
      </c>
      <c r="J55" s="6" t="n">
        <v>0</v>
      </c>
      <c r="K55" s="6" t="n">
        <v>0</v>
      </c>
      <c r="L55" s="6" t="n">
        <v>0</v>
      </c>
    </row>
    <row r="56" spans="1:12">
      <c r="A56" s="4" t="s">
        <v>126</v>
      </c>
      <c r="J56" s="6" t="n">
        <v>0</v>
      </c>
      <c r="K56" s="6" t="n">
        <v>0</v>
      </c>
      <c r="L56" s="6" t="n">
        <v>0</v>
      </c>
    </row>
    <row r="57" spans="1:12">
      <c r="A57" s="4" t="s">
        <v>127</v>
      </c>
      <c r="J57" s="6" t="n">
        <v>43035</v>
      </c>
      <c r="K57" s="6" t="n">
        <v>46797</v>
      </c>
      <c r="L57" s="6" t="n">
        <v>0</v>
      </c>
    </row>
    <row r="58" spans="1:12">
      <c r="A58" s="4" t="s">
        <v>128</v>
      </c>
      <c r="J58" s="6" t="n">
        <v>312994</v>
      </c>
      <c r="K58" s="6" t="n">
        <v>316006</v>
      </c>
      <c r="L58" s="6" t="n">
        <v>241757</v>
      </c>
    </row>
    <row r="59" spans="1:12">
      <c r="A59" s="4" t="s">
        <v>129</v>
      </c>
      <c r="J59" s="6" t="n">
        <v>6617</v>
      </c>
      <c r="K59" s="6" t="n">
        <v>0</v>
      </c>
      <c r="L59" s="6" t="n">
        <v>0</v>
      </c>
    </row>
    <row r="60" spans="1:12">
      <c r="A60" s="4" t="s">
        <v>130</v>
      </c>
      <c r="J60" s="6" t="n">
        <v>0</v>
      </c>
      <c r="K60" s="6" t="n">
        <v>0</v>
      </c>
      <c r="L60" s="6" t="n">
        <v>0</v>
      </c>
    </row>
    <row r="61" spans="1:12">
      <c r="A61" s="4" t="s">
        <v>131</v>
      </c>
      <c r="J61" s="6" t="n">
        <v>0</v>
      </c>
      <c r="K61" s="6" t="n">
        <v>0</v>
      </c>
    </row>
    <row r="62" spans="1:12">
      <c r="A62" s="4" t="s">
        <v>132</v>
      </c>
      <c r="J62" s="6" t="n">
        <v>0</v>
      </c>
      <c r="K62" s="6" t="n">
        <v>0</v>
      </c>
      <c r="L62" s="6" t="n">
        <v>0</v>
      </c>
    </row>
    <row r="63" spans="1:12">
      <c r="A63" s="4" t="s">
        <v>1082</v>
      </c>
      <c r="J63" s="6" t="n">
        <v>-24399</v>
      </c>
      <c r="K63" s="6" t="n">
        <v>-24360</v>
      </c>
      <c r="L63" s="6" t="n">
        <v>-24919</v>
      </c>
    </row>
    <row r="64" spans="1:12">
      <c r="A64" s="4" t="s">
        <v>134</v>
      </c>
      <c r="J64" s="6" t="n">
        <v>0</v>
      </c>
      <c r="K64" s="6" t="n">
        <v>0</v>
      </c>
      <c r="L64" s="6" t="n">
        <v>-59</v>
      </c>
    </row>
    <row r="65" spans="1:12">
      <c r="A65" s="4" t="s">
        <v>135</v>
      </c>
      <c r="J65" s="6" t="n">
        <v>74240</v>
      </c>
      <c r="K65" s="6" t="n">
        <v>72447</v>
      </c>
      <c r="L65" s="6" t="n">
        <v>115392</v>
      </c>
    </row>
    <row r="66" spans="1:12">
      <c r="A66" s="4" t="s">
        <v>136</v>
      </c>
      <c r="J66" s="6" t="n">
        <v>0</v>
      </c>
      <c r="K66" s="6" t="n">
        <v>0</v>
      </c>
      <c r="L66" s="6" t="n">
        <v>0</v>
      </c>
    </row>
    <row r="67" spans="1:12">
      <c r="A67" s="4" t="s">
        <v>137</v>
      </c>
      <c r="J67" s="6" t="n">
        <v>0</v>
      </c>
      <c r="K67" s="6" t="n">
        <v>0</v>
      </c>
      <c r="L67" s="6" t="n">
        <v>0</v>
      </c>
    </row>
    <row r="68" spans="1:12">
      <c r="A68" s="4" t="s">
        <v>138</v>
      </c>
      <c r="J68" s="6" t="n">
        <v>74240</v>
      </c>
      <c r="K68" s="6" t="n">
        <v>72447</v>
      </c>
      <c r="L68" s="6" t="n">
        <v>115392</v>
      </c>
    </row>
    <row r="69" spans="1:12">
      <c r="A69" s="4" t="s">
        <v>139</v>
      </c>
      <c r="J69" s="6" t="n">
        <v>-5356</v>
      </c>
      <c r="K69" s="6" t="n">
        <v>-5542</v>
      </c>
      <c r="L69" s="6" t="n">
        <v>-4193</v>
      </c>
    </row>
    <row r="70" spans="1:12">
      <c r="A70" s="4" t="s">
        <v>140</v>
      </c>
      <c r="J70" s="6" t="n">
        <v>68884</v>
      </c>
      <c r="K70" s="6" t="n">
        <v>66905</v>
      </c>
      <c r="L70" s="6" t="n">
        <v>111199</v>
      </c>
    </row>
    <row r="71" spans="1:12">
      <c r="A71" s="4" t="s">
        <v>86</v>
      </c>
      <c r="B71" s="6" t="n">
        <v>3165577</v>
      </c>
      <c r="F71" s="6" t="n">
        <v>3344581</v>
      </c>
      <c r="J71" s="6" t="n">
        <v>3165577</v>
      </c>
      <c r="K71" s="6" t="n">
        <v>3344581</v>
      </c>
      <c r="L71" s="6" t="n">
        <v>3367485</v>
      </c>
    </row>
    <row r="72" spans="1:12">
      <c r="A72" s="4" t="s">
        <v>778</v>
      </c>
    </row>
    <row r="73" spans="1:12">
      <c r="A73" s="3" t="s">
        <v>1080</v>
      </c>
    </row>
    <row r="74" spans="1:12">
      <c r="A74" s="4" t="s">
        <v>121</v>
      </c>
      <c r="J74" s="6" t="n">
        <v>571495</v>
      </c>
      <c r="K74" s="6" t="n">
        <v>629145</v>
      </c>
      <c r="L74" s="6" t="n">
        <v>604246</v>
      </c>
    </row>
    <row r="75" spans="1:12">
      <c r="A75" s="3" t="s">
        <v>122</v>
      </c>
    </row>
    <row r="76" spans="1:12">
      <c r="A76" s="4" t="s">
        <v>123</v>
      </c>
      <c r="J76" s="6" t="n">
        <v>356722</v>
      </c>
      <c r="K76" s="6" t="n">
        <v>323849</v>
      </c>
      <c r="L76" s="6" t="n">
        <v>300562</v>
      </c>
    </row>
    <row r="77" spans="1:12">
      <c r="A77" s="4" t="s">
        <v>124</v>
      </c>
      <c r="J77" s="6" t="n">
        <v>132637</v>
      </c>
      <c r="K77" s="6" t="n">
        <v>121303</v>
      </c>
      <c r="L77" s="6" t="n">
        <v>122143</v>
      </c>
    </row>
    <row r="78" spans="1:12">
      <c r="A78" s="4" t="s">
        <v>125</v>
      </c>
      <c r="J78" s="6" t="n">
        <v>0</v>
      </c>
      <c r="K78" s="6" t="n">
        <v>0</v>
      </c>
      <c r="L78" s="6" t="n">
        <v>0</v>
      </c>
    </row>
    <row r="79" spans="1:12">
      <c r="A79" s="4" t="s">
        <v>126</v>
      </c>
      <c r="J79" s="6" t="n">
        <v>0</v>
      </c>
      <c r="K79" s="6" t="n">
        <v>0</v>
      </c>
      <c r="L79" s="6" t="n">
        <v>0</v>
      </c>
    </row>
    <row r="80" spans="1:12">
      <c r="A80" s="4" t="s">
        <v>127</v>
      </c>
      <c r="J80" s="6" t="n">
        <v>65822</v>
      </c>
      <c r="K80" s="6" t="n">
        <v>0</v>
      </c>
      <c r="L80" s="6" t="n">
        <v>0</v>
      </c>
    </row>
    <row r="81" spans="1:12">
      <c r="A81" s="4" t="s">
        <v>128</v>
      </c>
      <c r="J81" s="6" t="n">
        <v>555181</v>
      </c>
      <c r="K81" s="6" t="n">
        <v>445152</v>
      </c>
      <c r="L81" s="6" t="n">
        <v>422705</v>
      </c>
    </row>
    <row r="82" spans="1:12">
      <c r="A82" s="4" t="s">
        <v>129</v>
      </c>
      <c r="J82" s="6" t="n">
        <v>15207</v>
      </c>
      <c r="K82" s="6" t="n">
        <v>3699</v>
      </c>
      <c r="L82" s="6" t="n">
        <v>0</v>
      </c>
    </row>
    <row r="83" spans="1:12">
      <c r="A83" s="4" t="s">
        <v>130</v>
      </c>
      <c r="J83" s="6" t="n">
        <v>0</v>
      </c>
      <c r="K83" s="6" t="n">
        <v>0</v>
      </c>
      <c r="L83" s="6" t="n">
        <v>0</v>
      </c>
    </row>
    <row r="84" spans="1:12">
      <c r="A84" s="4" t="s">
        <v>131</v>
      </c>
      <c r="J84" s="6" t="n">
        <v>0</v>
      </c>
      <c r="K84" s="6" t="n">
        <v>0</v>
      </c>
    </row>
    <row r="85" spans="1:12">
      <c r="A85" s="4" t="s">
        <v>132</v>
      </c>
      <c r="J85" s="6" t="n">
        <v>0</v>
      </c>
      <c r="K85" s="6" t="n">
        <v>0</v>
      </c>
      <c r="L85" s="6" t="n">
        <v>0</v>
      </c>
    </row>
    <row r="86" spans="1:12">
      <c r="A86" s="4" t="s">
        <v>1082</v>
      </c>
      <c r="J86" s="6" t="n">
        <v>-3058</v>
      </c>
      <c r="K86" s="6" t="n">
        <v>-5214</v>
      </c>
      <c r="L86" s="6" t="n">
        <v>-11708</v>
      </c>
    </row>
    <row r="87" spans="1:12">
      <c r="A87" s="4" t="s">
        <v>134</v>
      </c>
      <c r="J87" s="6" t="n">
        <v>-17</v>
      </c>
      <c r="K87" s="6" t="n">
        <v>-98</v>
      </c>
      <c r="L87" s="6" t="n">
        <v>-7294</v>
      </c>
    </row>
    <row r="88" spans="1:12">
      <c r="A88" s="4" t="s">
        <v>135</v>
      </c>
      <c r="J88" s="6" t="n">
        <v>28446</v>
      </c>
      <c r="K88" s="6" t="n">
        <v>182380</v>
      </c>
      <c r="L88" s="6" t="n">
        <v>162539</v>
      </c>
    </row>
    <row r="89" spans="1:12">
      <c r="A89" s="4" t="s">
        <v>136</v>
      </c>
      <c r="J89" s="6" t="n">
        <v>0</v>
      </c>
      <c r="K89" s="6" t="n">
        <v>0</v>
      </c>
      <c r="L89" s="6" t="n">
        <v>0</v>
      </c>
    </row>
    <row r="90" spans="1:12">
      <c r="A90" s="4" t="s">
        <v>137</v>
      </c>
      <c r="J90" s="6" t="n">
        <v>0</v>
      </c>
      <c r="K90" s="6" t="n">
        <v>0</v>
      </c>
      <c r="L90" s="6" t="n">
        <v>0</v>
      </c>
    </row>
    <row r="91" spans="1:12">
      <c r="A91" s="4" t="s">
        <v>138</v>
      </c>
      <c r="J91" s="6" t="n">
        <v>28446</v>
      </c>
      <c r="K91" s="6" t="n">
        <v>182380</v>
      </c>
      <c r="L91" s="6" t="n">
        <v>162539</v>
      </c>
    </row>
    <row r="92" spans="1:12">
      <c r="A92" s="4" t="s">
        <v>139</v>
      </c>
      <c r="J92" s="6" t="n">
        <v>0</v>
      </c>
      <c r="K92" s="6" t="n">
        <v>0</v>
      </c>
      <c r="L92" s="6" t="n">
        <v>0</v>
      </c>
    </row>
    <row r="93" spans="1:12">
      <c r="A93" s="4" t="s">
        <v>140</v>
      </c>
      <c r="J93" s="6" t="n">
        <v>28446</v>
      </c>
      <c r="K93" s="6" t="n">
        <v>182380</v>
      </c>
      <c r="L93" s="6" t="n">
        <v>162539</v>
      </c>
    </row>
    <row r="94" spans="1:12">
      <c r="A94" s="4" t="s">
        <v>86</v>
      </c>
      <c r="B94" s="7" t="n">
        <v>3044989</v>
      </c>
      <c r="F94" s="7" t="n">
        <v>2984333</v>
      </c>
      <c r="J94" s="6" t="n">
        <v>3044989</v>
      </c>
      <c r="K94" s="6" t="n">
        <v>2984333</v>
      </c>
      <c r="L94" s="6" t="n">
        <v>2907669</v>
      </c>
    </row>
    <row r="95" spans="1:12">
      <c r="A95" s="4" t="s">
        <v>154</v>
      </c>
    </row>
    <row r="96" spans="1:12">
      <c r="A96" s="3" t="s">
        <v>1080</v>
      </c>
    </row>
    <row r="97" spans="1:12">
      <c r="A97" s="4" t="s">
        <v>121</v>
      </c>
      <c r="J97" s="6" t="n">
        <v>606558</v>
      </c>
      <c r="K97" s="6" t="n">
        <v>700641</v>
      </c>
      <c r="L97" s="6" t="n">
        <v>681022</v>
      </c>
    </row>
    <row r="98" spans="1:12">
      <c r="A98" s="4" t="s">
        <v>1084</v>
      </c>
    </row>
    <row r="99" spans="1:12">
      <c r="A99" s="3" t="s">
        <v>1080</v>
      </c>
    </row>
    <row r="100" spans="1:12">
      <c r="A100" s="4" t="s">
        <v>121</v>
      </c>
      <c r="J100" s="6" t="n">
        <v>63644</v>
      </c>
      <c r="K100" s="6" t="n">
        <v>75206</v>
      </c>
      <c r="L100" s="6" t="n">
        <v>88356</v>
      </c>
    </row>
    <row r="101" spans="1:12">
      <c r="A101" s="4" t="s">
        <v>1085</v>
      </c>
    </row>
    <row r="102" spans="1:12">
      <c r="A102" s="3" t="s">
        <v>1080</v>
      </c>
    </row>
    <row r="103" spans="1:12">
      <c r="A103" s="4" t="s">
        <v>121</v>
      </c>
      <c r="J103" s="6" t="n">
        <v>405016</v>
      </c>
      <c r="K103" s="6" t="n">
        <v>412813</v>
      </c>
      <c r="L103" s="6" t="n">
        <v>382127</v>
      </c>
    </row>
    <row r="104" spans="1:12">
      <c r="A104" s="4" t="s">
        <v>779</v>
      </c>
    </row>
    <row r="105" spans="1:12">
      <c r="A105" s="3" t="s">
        <v>1080</v>
      </c>
    </row>
    <row r="106" spans="1:12">
      <c r="A106" s="4" t="s">
        <v>121</v>
      </c>
      <c r="J106" s="6" t="n">
        <v>137898</v>
      </c>
      <c r="K106" s="6" t="n">
        <v>212622</v>
      </c>
      <c r="L106" s="6" t="n">
        <v>210539</v>
      </c>
    </row>
    <row r="107" spans="1:12">
      <c r="A107" s="4" t="s">
        <v>155</v>
      </c>
    </row>
    <row r="108" spans="1:12">
      <c r="A108" s="3" t="s">
        <v>1080</v>
      </c>
    </row>
    <row r="109" spans="1:12">
      <c r="A109" s="4" t="s">
        <v>121</v>
      </c>
      <c r="J109" s="6" t="n">
        <v>433597</v>
      </c>
      <c r="K109" s="6" t="n">
        <v>416523</v>
      </c>
      <c r="L109" s="6" t="n">
        <v>393707</v>
      </c>
    </row>
    <row r="110" spans="1:12">
      <c r="A110" s="4" t="s">
        <v>1086</v>
      </c>
    </row>
    <row r="111" spans="1:12">
      <c r="A111" s="3" t="s">
        <v>1080</v>
      </c>
    </row>
    <row r="112" spans="1:12">
      <c r="A112" s="4" t="s">
        <v>121</v>
      </c>
      <c r="J112" s="6" t="n">
        <v>0</v>
      </c>
      <c r="K112" s="6" t="n">
        <v>0</v>
      </c>
      <c r="L112" s="6" t="n">
        <v>0</v>
      </c>
    </row>
    <row r="113" spans="1:12">
      <c r="A113" s="4" t="s">
        <v>1087</v>
      </c>
    </row>
    <row r="114" spans="1:12">
      <c r="A114" s="3" t="s">
        <v>1080</v>
      </c>
    </row>
    <row r="115" spans="1:12">
      <c r="A115" s="4" t="s">
        <v>121</v>
      </c>
      <c r="J115" s="6" t="n">
        <v>0</v>
      </c>
      <c r="K115" s="6" t="n">
        <v>0</v>
      </c>
      <c r="L115" s="6" t="n">
        <v>0</v>
      </c>
    </row>
    <row r="116" spans="1:12">
      <c r="A116" s="4" t="s">
        <v>1088</v>
      </c>
    </row>
    <row r="117" spans="1:12">
      <c r="A117" s="3" t="s">
        <v>1080</v>
      </c>
    </row>
    <row r="118" spans="1:12">
      <c r="A118" s="4" t="s">
        <v>121</v>
      </c>
      <c r="J118" s="7" t="n">
        <v>433597</v>
      </c>
      <c r="K118" s="7" t="n">
        <v>416523</v>
      </c>
      <c r="L118" s="7" t="n">
        <v>39370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9</v>
      </c>
      <c r="B1" s="2" t="s">
        <v>1</v>
      </c>
    </row>
    <row r="2" spans="1:4">
      <c r="B2" s="2" t="s">
        <v>2</v>
      </c>
      <c r="C2" s="2" t="s">
        <v>71</v>
      </c>
      <c r="D2" s="2" t="s">
        <v>119</v>
      </c>
    </row>
    <row r="3" spans="1:4">
      <c r="A3" s="3" t="s">
        <v>1090</v>
      </c>
    </row>
    <row r="4" spans="1:4">
      <c r="A4" s="4" t="s">
        <v>1091</v>
      </c>
      <c r="B4" s="7" t="n">
        <v>0</v>
      </c>
      <c r="C4" s="7" t="n">
        <v>0</v>
      </c>
      <c r="D4" s="7" t="n">
        <v>0</v>
      </c>
    </row>
    <row r="5" spans="1:4">
      <c r="A5" s="4" t="s">
        <v>1092</v>
      </c>
      <c r="B5" s="6" t="n">
        <v>436</v>
      </c>
      <c r="C5" s="6" t="n">
        <v>476</v>
      </c>
      <c r="D5" s="6" t="n">
        <v>454</v>
      </c>
    </row>
    <row r="6" spans="1:4">
      <c r="A6" s="4" t="s">
        <v>1093</v>
      </c>
      <c r="B6" s="6" t="n">
        <v>436</v>
      </c>
      <c r="C6" s="6" t="n">
        <v>476</v>
      </c>
      <c r="D6" s="6" t="n">
        <v>454</v>
      </c>
    </row>
    <row r="7" spans="1:4">
      <c r="A7" s="3" t="s">
        <v>1094</v>
      </c>
    </row>
    <row r="8" spans="1:4">
      <c r="A8" s="4" t="s">
        <v>1091</v>
      </c>
      <c r="B8" s="6" t="n">
        <v>0</v>
      </c>
      <c r="C8" s="6" t="n">
        <v>0</v>
      </c>
      <c r="D8" s="6" t="n">
        <v>0</v>
      </c>
    </row>
    <row r="9" spans="1:4">
      <c r="A9" s="4" t="s">
        <v>1092</v>
      </c>
      <c r="B9" s="6" t="n">
        <v>0</v>
      </c>
      <c r="C9" s="6" t="n">
        <v>0</v>
      </c>
      <c r="D9" s="6" t="n">
        <v>0</v>
      </c>
    </row>
    <row r="10" spans="1:4">
      <c r="A10" s="4" t="s">
        <v>1095</v>
      </c>
      <c r="B10" s="6" t="n">
        <v>0</v>
      </c>
      <c r="C10" s="6" t="n">
        <v>0</v>
      </c>
      <c r="D10" s="6" t="n">
        <v>0</v>
      </c>
    </row>
    <row r="11" spans="1:4">
      <c r="A11" s="4" t="s">
        <v>1096</v>
      </c>
      <c r="B11" s="7" t="n">
        <v>436</v>
      </c>
      <c r="C11" s="7" t="n">
        <v>476</v>
      </c>
      <c r="D11" s="7" t="n">
        <v>4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7</v>
      </c>
      <c r="B1" s="2" t="s">
        <v>1</v>
      </c>
    </row>
    <row r="2" spans="1:4">
      <c r="B2" s="2" t="s">
        <v>2</v>
      </c>
      <c r="C2" s="2" t="s">
        <v>71</v>
      </c>
      <c r="D2" s="2" t="s">
        <v>119</v>
      </c>
    </row>
    <row r="3" spans="1:4">
      <c r="A3" s="3" t="s">
        <v>263</v>
      </c>
    </row>
    <row r="4" spans="1:4">
      <c r="A4" s="4" t="s">
        <v>1098</v>
      </c>
      <c r="B4" s="4" t="s">
        <v>1099</v>
      </c>
      <c r="C4" s="4" t="s">
        <v>1099</v>
      </c>
      <c r="D4" s="4" t="s">
        <v>1100</v>
      </c>
    </row>
    <row r="5" spans="1:4">
      <c r="A5" s="4" t="s">
        <v>1101</v>
      </c>
      <c r="B5" s="4" t="s">
        <v>1102</v>
      </c>
      <c r="C5" s="4" t="s">
        <v>1102</v>
      </c>
      <c r="D5" s="4" t="s">
        <v>1103</v>
      </c>
    </row>
    <row r="6" spans="1:4">
      <c r="A6" s="4" t="s">
        <v>1104</v>
      </c>
      <c r="B6" s="4" t="s">
        <v>827</v>
      </c>
      <c r="C6" s="4" t="s">
        <v>1105</v>
      </c>
      <c r="D6" s="4" t="s">
        <v>1106</v>
      </c>
    </row>
    <row r="7" spans="1:4">
      <c r="A7" s="4" t="s">
        <v>1107</v>
      </c>
      <c r="B7" s="6" t="n">
        <v>0</v>
      </c>
      <c r="C7" s="6" t="n">
        <v>0</v>
      </c>
      <c r="D7" s="11" t="n">
        <v>0.09</v>
      </c>
    </row>
    <row r="8" spans="1:4">
      <c r="A8" s="4" t="s">
        <v>1108</v>
      </c>
      <c r="B8" s="4" t="s">
        <v>1109</v>
      </c>
      <c r="C8" s="4" t="s">
        <v>1110</v>
      </c>
      <c r="D8" s="4" t="s">
        <v>1111</v>
      </c>
    </row>
    <row r="9" spans="1:4">
      <c r="A9" s="4" t="s">
        <v>1112</v>
      </c>
      <c r="B9" s="4" t="s">
        <v>1113</v>
      </c>
      <c r="C9" s="4" t="s">
        <v>1114</v>
      </c>
      <c r="D9" s="4" t="s">
        <v>1115</v>
      </c>
    </row>
    <row r="10" spans="1:4">
      <c r="A10" s="4" t="s">
        <v>1116</v>
      </c>
      <c r="B10" s="4" t="s">
        <v>827</v>
      </c>
      <c r="C10" s="4" t="s">
        <v>1105</v>
      </c>
      <c r="D10" s="4" t="s">
        <v>11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17</v>
      </c>
      <c r="B1" s="2" t="s">
        <v>2</v>
      </c>
      <c r="C1" s="2" t="s">
        <v>71</v>
      </c>
    </row>
    <row r="2" spans="1:3">
      <c r="A2" s="3" t="s">
        <v>1118</v>
      </c>
    </row>
    <row r="3" spans="1:3">
      <c r="A3" s="4" t="s">
        <v>1119</v>
      </c>
      <c r="B3" s="7" t="n">
        <v>1891</v>
      </c>
      <c r="C3" s="7" t="n">
        <v>1937</v>
      </c>
    </row>
    <row r="4" spans="1:3">
      <c r="A4" s="4" t="s">
        <v>1120</v>
      </c>
      <c r="B4" s="6" t="n">
        <v>149</v>
      </c>
      <c r="C4" s="6" t="n">
        <v>138</v>
      </c>
    </row>
    <row r="5" spans="1:3">
      <c r="A5" s="4" t="s">
        <v>1121</v>
      </c>
      <c r="B5" s="6" t="n">
        <v>32487</v>
      </c>
      <c r="C5" s="6" t="n">
        <v>29648</v>
      </c>
    </row>
    <row r="6" spans="1:3">
      <c r="A6" s="4" t="s">
        <v>1122</v>
      </c>
      <c r="B6" s="6" t="n">
        <v>34527</v>
      </c>
      <c r="C6" s="6" t="n">
        <v>31723</v>
      </c>
    </row>
    <row r="7" spans="1:3">
      <c r="A7" s="4" t="s">
        <v>1123</v>
      </c>
      <c r="B7" s="6" t="n">
        <v>-34527</v>
      </c>
      <c r="C7" s="6" t="n">
        <v>-31723</v>
      </c>
    </row>
    <row r="8" spans="1:3">
      <c r="A8" s="4" t="s">
        <v>1124</v>
      </c>
      <c r="B8" s="6" t="n">
        <v>0</v>
      </c>
      <c r="C8" s="6" t="n">
        <v>0</v>
      </c>
    </row>
    <row r="9" spans="1:3">
      <c r="A9" s="4" t="s">
        <v>1125</v>
      </c>
      <c r="B9" s="7" t="n">
        <v>0</v>
      </c>
      <c r="C9"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26</v>
      </c>
      <c r="B1" s="2" t="s">
        <v>2</v>
      </c>
      <c r="C1" s="2" t="s">
        <v>71</v>
      </c>
    </row>
    <row r="2" spans="1:3">
      <c r="A2" s="3" t="s">
        <v>263</v>
      </c>
    </row>
    <row r="3" spans="1:3">
      <c r="A3" s="4" t="s">
        <v>1127</v>
      </c>
      <c r="B3" s="4" t="s">
        <v>364</v>
      </c>
      <c r="C3" s="4" t="s">
        <v>364</v>
      </c>
    </row>
    <row r="4" spans="1:3">
      <c r="A4" s="4" t="s">
        <v>1128</v>
      </c>
      <c r="B4" s="7" t="n">
        <v>1292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71</v>
      </c>
      <c r="D2" s="2" t="s">
        <v>119</v>
      </c>
    </row>
    <row r="3" spans="1:4">
      <c r="A3" s="3" t="s">
        <v>149</v>
      </c>
    </row>
    <row r="4" spans="1:4">
      <c r="A4" s="4" t="s">
        <v>1130</v>
      </c>
      <c r="B4" s="6" t="n">
        <v>237604</v>
      </c>
      <c r="C4" s="6" t="n">
        <v>237511</v>
      </c>
      <c r="D4" s="6" t="n">
        <v>237420</v>
      </c>
    </row>
    <row r="5" spans="1:4">
      <c r="A5" s="4" t="s">
        <v>1131</v>
      </c>
      <c r="B5" s="6" t="n">
        <v>0</v>
      </c>
      <c r="C5" s="6" t="n">
        <v>35</v>
      </c>
      <c r="D5" s="6" t="n">
        <v>32</v>
      </c>
    </row>
    <row r="6" spans="1:4">
      <c r="A6" s="4" t="s">
        <v>1132</v>
      </c>
      <c r="B6" s="6" t="n">
        <v>237604</v>
      </c>
      <c r="C6" s="6" t="n">
        <v>237546</v>
      </c>
      <c r="D6" s="6" t="n">
        <v>237452</v>
      </c>
    </row>
    <row r="7" spans="1:4">
      <c r="A7" s="4" t="s">
        <v>1133</v>
      </c>
      <c r="B7" s="6" t="n">
        <v>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397</v>
      </c>
      <c r="J1" s="2" t="s">
        <v>1</v>
      </c>
    </row>
    <row r="2" spans="1:12">
      <c r="B2" s="2" t="s">
        <v>2</v>
      </c>
      <c r="C2" s="2" t="s">
        <v>675</v>
      </c>
      <c r="D2" s="2" t="s">
        <v>676</v>
      </c>
      <c r="E2" s="2" t="s">
        <v>677</v>
      </c>
      <c r="F2" s="2" t="s">
        <v>71</v>
      </c>
      <c r="G2" s="2" t="s">
        <v>678</v>
      </c>
      <c r="H2" s="2" t="s">
        <v>679</v>
      </c>
      <c r="I2" s="2" t="s">
        <v>674</v>
      </c>
      <c r="J2" s="2" t="s">
        <v>2</v>
      </c>
      <c r="K2" s="2" t="s">
        <v>71</v>
      </c>
      <c r="L2" s="2" t="s">
        <v>119</v>
      </c>
    </row>
    <row r="3" spans="1:12">
      <c r="A3" s="3" t="s">
        <v>269</v>
      </c>
    </row>
    <row r="4" spans="1:12">
      <c r="A4" s="4" t="s">
        <v>121</v>
      </c>
      <c r="B4" s="7" t="n">
        <v>256039</v>
      </c>
      <c r="C4" s="7" t="n">
        <v>255827</v>
      </c>
      <c r="D4" s="7" t="n">
        <v>262003</v>
      </c>
      <c r="E4" s="7" t="n">
        <v>266286</v>
      </c>
      <c r="F4" s="7" t="n">
        <v>285222</v>
      </c>
      <c r="G4" s="7" t="n">
        <v>278969</v>
      </c>
      <c r="H4" s="7" t="n">
        <v>277202</v>
      </c>
      <c r="I4" s="7" t="n">
        <v>275770</v>
      </c>
      <c r="J4" s="7" t="n">
        <v>1040155</v>
      </c>
      <c r="K4" s="7" t="n">
        <v>1117164</v>
      </c>
      <c r="L4" s="7" t="n">
        <v>1074729</v>
      </c>
    </row>
    <row r="5" spans="1:12">
      <c r="A5" s="4" t="s">
        <v>1135</v>
      </c>
      <c r="B5" s="7" t="n">
        <v>-51697</v>
      </c>
      <c r="C5" s="7" t="n">
        <v>-29390</v>
      </c>
      <c r="D5" s="7" t="n">
        <v>-37229</v>
      </c>
      <c r="E5" s="7" t="n">
        <v>30082</v>
      </c>
      <c r="F5" s="7" t="n">
        <v>-118543</v>
      </c>
      <c r="G5" s="7" t="n">
        <v>45805</v>
      </c>
      <c r="H5" s="7" t="n">
        <v>123587</v>
      </c>
      <c r="I5" s="7" t="n">
        <v>236022</v>
      </c>
      <c r="J5" s="7" t="n">
        <v>-88234</v>
      </c>
      <c r="K5" s="7" t="n">
        <v>286872</v>
      </c>
      <c r="L5" s="7" t="n">
        <v>147610</v>
      </c>
    </row>
    <row r="6" spans="1:12">
      <c r="A6" s="3" t="s">
        <v>1136</v>
      </c>
    </row>
    <row r="7" spans="1:12">
      <c r="A7" s="4" t="s">
        <v>1137</v>
      </c>
      <c r="B7" s="8" t="n">
        <v>-0.22</v>
      </c>
      <c r="C7" s="8" t="n">
        <v>-0.12</v>
      </c>
      <c r="D7" s="8" t="n">
        <v>-0.16</v>
      </c>
      <c r="E7" s="8" t="n">
        <v>0.13</v>
      </c>
      <c r="F7" s="8" t="n">
        <v>-0.5</v>
      </c>
      <c r="G7" s="8" t="n">
        <v>0.19</v>
      </c>
      <c r="H7" s="8" t="n">
        <v>0.52</v>
      </c>
      <c r="I7" s="8" t="n">
        <v>0.99</v>
      </c>
      <c r="J7" s="8" t="n">
        <v>-0.37</v>
      </c>
      <c r="K7" s="8" t="n">
        <v>1.21</v>
      </c>
      <c r="L7" s="8" t="n">
        <v>0.62</v>
      </c>
    </row>
    <row r="8" spans="1:12">
      <c r="A8" s="4" t="s">
        <v>682</v>
      </c>
      <c r="B8" s="8" t="n">
        <v>0.15</v>
      </c>
      <c r="C8" s="8" t="n">
        <v>0.15</v>
      </c>
      <c r="D8" s="8" t="n">
        <v>0.15</v>
      </c>
      <c r="E8" s="8" t="n">
        <v>0.39</v>
      </c>
      <c r="F8" s="8" t="n">
        <v>0.39</v>
      </c>
      <c r="G8" s="8" t="n">
        <v>0.39</v>
      </c>
      <c r="H8" s="8" t="n">
        <v>0.39</v>
      </c>
      <c r="I8" s="8" t="n">
        <v>0.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25</v>
      </c>
      <c r="C1" s="2" t="s">
        <v>2</v>
      </c>
      <c r="D1" s="2" t="s">
        <v>71</v>
      </c>
      <c r="E1" s="2" t="s">
        <v>119</v>
      </c>
      <c r="F1" s="2" t="s">
        <v>226</v>
      </c>
    </row>
    <row r="2" spans="1:6">
      <c r="A2" s="3" t="s">
        <v>227</v>
      </c>
    </row>
    <row r="3" spans="1:6">
      <c r="A3" s="4" t="s">
        <v>79</v>
      </c>
      <c r="C3" s="7" t="n">
        <v>37357</v>
      </c>
      <c r="D3" s="7" t="n">
        <v>54976</v>
      </c>
      <c r="E3" s="7" t="n">
        <v>31238</v>
      </c>
    </row>
    <row r="4" spans="1:6">
      <c r="A4" s="4" t="s">
        <v>80</v>
      </c>
      <c r="B4" s="4" t="s">
        <v>81</v>
      </c>
      <c r="C4" s="6" t="n">
        <v>14867</v>
      </c>
      <c r="D4" s="6" t="n">
        <v>15095</v>
      </c>
      <c r="E4" s="6" t="n">
        <v>16083</v>
      </c>
    </row>
    <row r="5" spans="1:6">
      <c r="A5" s="4" t="s">
        <v>228</v>
      </c>
      <c r="C5" s="7" t="n">
        <v>52224</v>
      </c>
      <c r="D5" s="7" t="n">
        <v>70071</v>
      </c>
      <c r="E5" s="7" t="n">
        <v>47321</v>
      </c>
      <c r="F5" s="7" t="n">
        <v>35578</v>
      </c>
    </row>
    <row r="6" spans="1:6"/>
    <row r="7" spans="1:6">
      <c r="A7" s="4" t="s">
        <v>81</v>
      </c>
      <c r="B7" s="4" t="s">
        <v>111</v>
      </c>
    </row>
  </sheetData>
  <mergeCells count="3">
    <mergeCell ref="A1:B1"/>
    <mergeCell ref="A6:E6"/>
    <mergeCell ref="B7:E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9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8</v>
      </c>
      <c r="B1" s="2" t="s">
        <v>1</v>
      </c>
    </row>
    <row r="2" spans="1:5">
      <c r="B2" s="2" t="s">
        <v>2</v>
      </c>
      <c r="C2" s="2" t="s">
        <v>71</v>
      </c>
      <c r="D2" s="2" t="s">
        <v>119</v>
      </c>
      <c r="E2" s="2" t="s">
        <v>226</v>
      </c>
    </row>
    <row r="3" spans="1:5">
      <c r="A3" s="3" t="s">
        <v>1139</v>
      </c>
    </row>
    <row r="4" spans="1:5">
      <c r="A4" s="4" t="s">
        <v>1140</v>
      </c>
      <c r="B4" s="7" t="n">
        <v>695220</v>
      </c>
    </row>
    <row r="5" spans="1:5">
      <c r="A5" s="4" t="s">
        <v>1140</v>
      </c>
      <c r="B5" s="6" t="n">
        <v>698235</v>
      </c>
    </row>
    <row r="6" spans="1:5">
      <c r="A6" s="3" t="s">
        <v>1141</v>
      </c>
    </row>
    <row r="7" spans="1:5">
      <c r="A7" s="4" t="s">
        <v>73</v>
      </c>
      <c r="B7" s="6" t="n">
        <v>772140</v>
      </c>
    </row>
    <row r="8" spans="1:5">
      <c r="A8" s="4" t="s">
        <v>73</v>
      </c>
      <c r="B8" s="6" t="n">
        <v>798326</v>
      </c>
    </row>
    <row r="9" spans="1:5">
      <c r="A9" s="4" t="s">
        <v>1142</v>
      </c>
      <c r="B9" s="6" t="n">
        <v>5858023</v>
      </c>
    </row>
    <row r="10" spans="1:5">
      <c r="A10" s="4" t="s">
        <v>1142</v>
      </c>
      <c r="B10" s="6" t="n">
        <v>6094099</v>
      </c>
    </row>
    <row r="11" spans="1:5">
      <c r="A11" s="4" t="s">
        <v>1143</v>
      </c>
      <c r="B11" s="6" t="n">
        <v>1039086</v>
      </c>
    </row>
    <row r="12" spans="1:5">
      <c r="A12" s="4" t="s">
        <v>1143</v>
      </c>
      <c r="B12" s="6" t="n">
        <v>1090807</v>
      </c>
    </row>
    <row r="13" spans="1:5">
      <c r="A13" s="4" t="s">
        <v>1144</v>
      </c>
      <c r="B13" s="6" t="n">
        <v>-65019</v>
      </c>
    </row>
    <row r="14" spans="1:5">
      <c r="A14" s="4" t="s">
        <v>1144</v>
      </c>
      <c r="B14" s="6" t="n">
        <v>-95794</v>
      </c>
    </row>
    <row r="15" spans="1:5">
      <c r="A15" s="4" t="s">
        <v>1145</v>
      </c>
      <c r="B15" s="6" t="n">
        <v>-142644</v>
      </c>
    </row>
    <row r="16" spans="1:5">
      <c r="A16" s="4" t="s">
        <v>1145</v>
      </c>
      <c r="B16" s="6" t="n">
        <v>-177212</v>
      </c>
    </row>
    <row r="17" spans="1:5">
      <c r="A17" s="3" t="s">
        <v>1146</v>
      </c>
    </row>
    <row r="18" spans="1:5">
      <c r="A18" s="4" t="s">
        <v>73</v>
      </c>
      <c r="B18" s="6" t="n">
        <v>793123</v>
      </c>
    </row>
    <row r="19" spans="1:5">
      <c r="A19" s="4" t="s">
        <v>73</v>
      </c>
      <c r="B19" s="6" t="n">
        <v>818373</v>
      </c>
    </row>
    <row r="20" spans="1:5">
      <c r="A20" s="4" t="s">
        <v>1142</v>
      </c>
      <c r="B20" s="6" t="n">
        <v>6668463</v>
      </c>
    </row>
    <row r="21" spans="1:5">
      <c r="A21" s="4" t="s">
        <v>1142</v>
      </c>
      <c r="B21" s="6" t="n">
        <v>6891853</v>
      </c>
    </row>
    <row r="22" spans="1:5">
      <c r="A22" s="4" t="s">
        <v>157</v>
      </c>
      <c r="B22" s="6" t="n">
        <v>7461586</v>
      </c>
      <c r="C22" s="7" t="n">
        <v>7876300</v>
      </c>
      <c r="D22" s="7" t="n">
        <v>7824763</v>
      </c>
      <c r="E22" s="7" t="n">
        <v>7617547</v>
      </c>
    </row>
    <row r="23" spans="1:5">
      <c r="A23" s="4" t="s">
        <v>157</v>
      </c>
      <c r="B23" s="6" t="n">
        <v>7710226</v>
      </c>
    </row>
    <row r="24" spans="1:5">
      <c r="A24" s="4" t="s">
        <v>1147</v>
      </c>
      <c r="B24" s="6" t="n">
        <v>1570801</v>
      </c>
      <c r="C24" s="7" t="n">
        <v>1534392</v>
      </c>
      <c r="D24" s="7" t="n">
        <v>1454477</v>
      </c>
      <c r="E24" s="7" t="n">
        <v>1270716</v>
      </c>
    </row>
    <row r="25" spans="1:5">
      <c r="A25" s="4" t="s">
        <v>1147</v>
      </c>
      <c r="B25" s="6" t="n">
        <v>1623099</v>
      </c>
    </row>
    <row r="26" spans="1:5">
      <c r="A26" s="4" t="s">
        <v>1148</v>
      </c>
    </row>
    <row r="27" spans="1:5">
      <c r="A27" s="3" t="s">
        <v>1139</v>
      </c>
    </row>
    <row r="28" spans="1:5">
      <c r="A28" s="4" t="s">
        <v>1140</v>
      </c>
      <c r="B28" s="6" t="n">
        <v>3015</v>
      </c>
    </row>
    <row r="29" spans="1:5">
      <c r="A29" s="3" t="s">
        <v>1141</v>
      </c>
    </row>
    <row r="30" spans="1:5">
      <c r="A30" s="4" t="s">
        <v>73</v>
      </c>
      <c r="B30" s="6" t="n">
        <v>26186</v>
      </c>
    </row>
    <row r="31" spans="1:5">
      <c r="A31" s="4" t="s">
        <v>1142</v>
      </c>
      <c r="B31" s="6" t="n">
        <v>236076</v>
      </c>
    </row>
    <row r="32" spans="1:5">
      <c r="A32" s="4" t="s">
        <v>1143</v>
      </c>
      <c r="B32" s="6" t="n">
        <v>51721</v>
      </c>
    </row>
    <row r="33" spans="1:5">
      <c r="A33" s="4" t="s">
        <v>1144</v>
      </c>
      <c r="B33" s="6" t="n">
        <v>-30775</v>
      </c>
    </row>
    <row r="34" spans="1:5">
      <c r="A34" s="4" t="s">
        <v>1145</v>
      </c>
      <c r="B34" s="6" t="n">
        <v>-34568</v>
      </c>
    </row>
    <row r="35" spans="1:5">
      <c r="A35" s="3" t="s">
        <v>1146</v>
      </c>
    </row>
    <row r="36" spans="1:5">
      <c r="A36" s="4" t="s">
        <v>73</v>
      </c>
      <c r="B36" s="6" t="n">
        <v>25250</v>
      </c>
    </row>
    <row r="37" spans="1:5">
      <c r="A37" s="4" t="s">
        <v>1142</v>
      </c>
      <c r="B37" s="6" t="n">
        <v>223390</v>
      </c>
    </row>
    <row r="38" spans="1:5">
      <c r="A38" s="4" t="s">
        <v>157</v>
      </c>
      <c r="B38" s="6" t="n">
        <v>248640</v>
      </c>
    </row>
    <row r="39" spans="1:5">
      <c r="A39" s="4" t="s">
        <v>1147</v>
      </c>
      <c r="B39" s="6" t="n">
        <v>52298</v>
      </c>
    </row>
    <row r="40" spans="1:5">
      <c r="A40" s="4" t="s">
        <v>1149</v>
      </c>
    </row>
    <row r="41" spans="1:5">
      <c r="A41" s="3" t="s">
        <v>1139</v>
      </c>
    </row>
    <row r="42" spans="1:5">
      <c r="A42" s="4" t="s">
        <v>1140</v>
      </c>
      <c r="B42" s="6" t="n">
        <v>0</v>
      </c>
    </row>
    <row r="43" spans="1:5">
      <c r="A43" s="3" t="s">
        <v>1141</v>
      </c>
    </row>
    <row r="44" spans="1:5">
      <c r="A44" s="4" t="s">
        <v>73</v>
      </c>
      <c r="B44" s="6" t="n">
        <v>580</v>
      </c>
    </row>
    <row r="45" spans="1:5">
      <c r="A45" s="4" t="s">
        <v>1142</v>
      </c>
      <c r="B45" s="6" t="n">
        <v>5980</v>
      </c>
    </row>
    <row r="46" spans="1:5">
      <c r="A46" s="4" t="s">
        <v>1143</v>
      </c>
      <c r="B46" s="6" t="n">
        <v>2095</v>
      </c>
    </row>
    <row r="47" spans="1:5">
      <c r="A47" s="4" t="s">
        <v>1144</v>
      </c>
      <c r="B47" s="6" t="n">
        <v>0</v>
      </c>
    </row>
    <row r="48" spans="1:5">
      <c r="A48" s="4" t="s">
        <v>1145</v>
      </c>
      <c r="B48" s="6" t="n">
        <v>0</v>
      </c>
    </row>
    <row r="49" spans="1:5">
      <c r="A49" s="3" t="s">
        <v>1146</v>
      </c>
    </row>
    <row r="50" spans="1:5">
      <c r="A50" s="4" t="s">
        <v>73</v>
      </c>
      <c r="B50" s="6" t="n">
        <v>580</v>
      </c>
    </row>
    <row r="51" spans="1:5">
      <c r="A51" s="4" t="s">
        <v>1142</v>
      </c>
      <c r="B51" s="6" t="n">
        <v>8075</v>
      </c>
    </row>
    <row r="52" spans="1:5">
      <c r="A52" s="4" t="s">
        <v>157</v>
      </c>
      <c r="B52" s="6" t="n">
        <v>8655</v>
      </c>
    </row>
    <row r="53" spans="1:5">
      <c r="A53" s="4" t="s">
        <v>1147</v>
      </c>
      <c r="B53" s="6" t="n">
        <v>2119</v>
      </c>
    </row>
    <row r="54" spans="1:5">
      <c r="A54" s="4" t="s">
        <v>1150</v>
      </c>
    </row>
    <row r="55" spans="1:5">
      <c r="A55" s="3" t="s">
        <v>1139</v>
      </c>
    </row>
    <row r="56" spans="1:5">
      <c r="A56" s="4" t="s">
        <v>1140</v>
      </c>
      <c r="B56" s="6" t="n">
        <v>0</v>
      </c>
    </row>
    <row r="57" spans="1:5">
      <c r="A57" s="3" t="s">
        <v>1141</v>
      </c>
    </row>
    <row r="58" spans="1:5">
      <c r="A58" s="4" t="s">
        <v>73</v>
      </c>
      <c r="B58" s="6" t="n">
        <v>600</v>
      </c>
    </row>
    <row r="59" spans="1:5">
      <c r="A59" s="4" t="s">
        <v>1142</v>
      </c>
      <c r="B59" s="6" t="n">
        <v>7574</v>
      </c>
    </row>
    <row r="60" spans="1:5">
      <c r="A60" s="4" t="s">
        <v>1143</v>
      </c>
      <c r="B60" s="6" t="n">
        <v>2002</v>
      </c>
    </row>
    <row r="61" spans="1:5">
      <c r="A61" s="4" t="s">
        <v>1144</v>
      </c>
      <c r="B61" s="6" t="n">
        <v>0</v>
      </c>
    </row>
    <row r="62" spans="1:5">
      <c r="A62" s="4" t="s">
        <v>1145</v>
      </c>
      <c r="B62" s="6" t="n">
        <v>0</v>
      </c>
    </row>
    <row r="63" spans="1:5">
      <c r="A63" s="3" t="s">
        <v>1146</v>
      </c>
    </row>
    <row r="64" spans="1:5">
      <c r="A64" s="4" t="s">
        <v>73</v>
      </c>
      <c r="B64" s="6" t="n">
        <v>1559</v>
      </c>
    </row>
    <row r="65" spans="1:5">
      <c r="A65" s="4" t="s">
        <v>1142</v>
      </c>
      <c r="B65" s="6" t="n">
        <v>8617</v>
      </c>
    </row>
    <row r="66" spans="1:5">
      <c r="A66" s="4" t="s">
        <v>157</v>
      </c>
      <c r="B66" s="6" t="n">
        <v>10176</v>
      </c>
    </row>
    <row r="67" spans="1:5">
      <c r="A67" s="4" t="s">
        <v>1147</v>
      </c>
      <c r="B67" s="6" t="n">
        <v>2477</v>
      </c>
    </row>
    <row r="68" spans="1:5">
      <c r="A68" s="4" t="s">
        <v>1151</v>
      </c>
    </row>
    <row r="69" spans="1:5">
      <c r="A69" s="3" t="s">
        <v>1139</v>
      </c>
    </row>
    <row r="70" spans="1:5">
      <c r="A70" s="4" t="s">
        <v>1140</v>
      </c>
      <c r="B70" s="6" t="n">
        <v>0</v>
      </c>
    </row>
    <row r="71" spans="1:5">
      <c r="A71" s="3" t="s">
        <v>1141</v>
      </c>
    </row>
    <row r="72" spans="1:5">
      <c r="A72" s="4" t="s">
        <v>73</v>
      </c>
      <c r="B72" s="6" t="n">
        <v>287</v>
      </c>
    </row>
    <row r="73" spans="1:5">
      <c r="A73" s="4" t="s">
        <v>1142</v>
      </c>
      <c r="B73" s="6" t="n">
        <v>3415</v>
      </c>
    </row>
    <row r="74" spans="1:5">
      <c r="A74" s="4" t="s">
        <v>1143</v>
      </c>
      <c r="B74" s="6" t="n">
        <v>357</v>
      </c>
    </row>
    <row r="75" spans="1:5">
      <c r="A75" s="4" t="s">
        <v>1144</v>
      </c>
      <c r="B75" s="6" t="n">
        <v>0</v>
      </c>
    </row>
    <row r="76" spans="1:5">
      <c r="A76" s="4" t="s">
        <v>1145</v>
      </c>
      <c r="B76" s="6" t="n">
        <v>-233</v>
      </c>
    </row>
    <row r="77" spans="1:5">
      <c r="A77" s="3" t="s">
        <v>1146</v>
      </c>
    </row>
    <row r="78" spans="1:5">
      <c r="A78" s="4" t="s">
        <v>73</v>
      </c>
      <c r="B78" s="6" t="n">
        <v>287</v>
      </c>
    </row>
    <row r="79" spans="1:5">
      <c r="A79" s="4" t="s">
        <v>1142</v>
      </c>
      <c r="B79" s="6" t="n">
        <v>3539</v>
      </c>
    </row>
    <row r="80" spans="1:5">
      <c r="A80" s="4" t="s">
        <v>157</v>
      </c>
      <c r="B80" s="6" t="n">
        <v>3826</v>
      </c>
    </row>
    <row r="81" spans="1:5">
      <c r="A81" s="4" t="s">
        <v>1147</v>
      </c>
      <c r="B81" s="6" t="n">
        <v>1364</v>
      </c>
    </row>
    <row r="82" spans="1:5">
      <c r="A82" s="4" t="s">
        <v>1152</v>
      </c>
    </row>
    <row r="83" spans="1:5">
      <c r="A83" s="3" t="s">
        <v>1139</v>
      </c>
    </row>
    <row r="84" spans="1:5">
      <c r="A84" s="4" t="s">
        <v>1140</v>
      </c>
      <c r="B84" s="6" t="n">
        <v>0</v>
      </c>
    </row>
    <row r="85" spans="1:5">
      <c r="A85" s="3" t="s">
        <v>1141</v>
      </c>
    </row>
    <row r="86" spans="1:5">
      <c r="A86" s="4" t="s">
        <v>73</v>
      </c>
      <c r="B86" s="6" t="n">
        <v>3543</v>
      </c>
    </row>
    <row r="87" spans="1:5">
      <c r="A87" s="4" t="s">
        <v>1142</v>
      </c>
      <c r="B87" s="6" t="n">
        <v>14619</v>
      </c>
    </row>
    <row r="88" spans="1:5">
      <c r="A88" s="4" t="s">
        <v>1143</v>
      </c>
      <c r="B88" s="6" t="n">
        <v>290</v>
      </c>
    </row>
    <row r="89" spans="1:5">
      <c r="A89" s="4" t="s">
        <v>1144</v>
      </c>
      <c r="B89" s="6" t="n">
        <v>0</v>
      </c>
    </row>
    <row r="90" spans="1:5">
      <c r="A90" s="4" t="s">
        <v>1145</v>
      </c>
      <c r="B90" s="6" t="n">
        <v>0</v>
      </c>
    </row>
    <row r="91" spans="1:5">
      <c r="A91" s="3" t="s">
        <v>1146</v>
      </c>
    </row>
    <row r="92" spans="1:5">
      <c r="A92" s="4" t="s">
        <v>73</v>
      </c>
      <c r="B92" s="6" t="n">
        <v>3543</v>
      </c>
    </row>
    <row r="93" spans="1:5">
      <c r="A93" s="4" t="s">
        <v>1142</v>
      </c>
      <c r="B93" s="6" t="n">
        <v>14909</v>
      </c>
    </row>
    <row r="94" spans="1:5">
      <c r="A94" s="4" t="s">
        <v>157</v>
      </c>
      <c r="B94" s="6" t="n">
        <v>18452</v>
      </c>
    </row>
    <row r="95" spans="1:5">
      <c r="A95" s="4" t="s">
        <v>1147</v>
      </c>
      <c r="B95" s="6" t="n">
        <v>1011</v>
      </c>
    </row>
    <row r="96" spans="1:5">
      <c r="A96" s="4" t="s">
        <v>1153</v>
      </c>
    </row>
    <row r="97" spans="1:5">
      <c r="A97" s="3" t="s">
        <v>1139</v>
      </c>
    </row>
    <row r="98" spans="1:5">
      <c r="A98" s="4" t="s">
        <v>1140</v>
      </c>
      <c r="B98" s="6" t="n">
        <v>0</v>
      </c>
    </row>
    <row r="99" spans="1:5">
      <c r="A99" s="3" t="s">
        <v>1141</v>
      </c>
    </row>
    <row r="100" spans="1:5">
      <c r="A100" s="4" t="s">
        <v>73</v>
      </c>
      <c r="B100" s="6" t="n">
        <v>334</v>
      </c>
    </row>
    <row r="101" spans="1:5">
      <c r="A101" s="4" t="s">
        <v>1142</v>
      </c>
      <c r="B101" s="6" t="n">
        <v>3981</v>
      </c>
    </row>
    <row r="102" spans="1:5">
      <c r="A102" s="4" t="s">
        <v>1143</v>
      </c>
      <c r="B102" s="6" t="n">
        <v>842</v>
      </c>
    </row>
    <row r="103" spans="1:5">
      <c r="A103" s="4" t="s">
        <v>1144</v>
      </c>
      <c r="B103" s="6" t="n">
        <v>0</v>
      </c>
    </row>
    <row r="104" spans="1:5">
      <c r="A104" s="4" t="s">
        <v>1145</v>
      </c>
      <c r="B104" s="6" t="n">
        <v>-243</v>
      </c>
    </row>
    <row r="105" spans="1:5">
      <c r="A105" s="3" t="s">
        <v>1146</v>
      </c>
    </row>
    <row r="106" spans="1:5">
      <c r="A106" s="4" t="s">
        <v>73</v>
      </c>
      <c r="B106" s="6" t="n">
        <v>334</v>
      </c>
    </row>
    <row r="107" spans="1:5">
      <c r="A107" s="4" t="s">
        <v>1142</v>
      </c>
      <c r="B107" s="6" t="n">
        <v>4580</v>
      </c>
    </row>
    <row r="108" spans="1:5">
      <c r="A108" s="4" t="s">
        <v>157</v>
      </c>
      <c r="B108" s="6" t="n">
        <v>4914</v>
      </c>
    </row>
    <row r="109" spans="1:5">
      <c r="A109" s="4" t="s">
        <v>1147</v>
      </c>
      <c r="B109" s="6" t="n">
        <v>1637</v>
      </c>
    </row>
    <row r="110" spans="1:5">
      <c r="A110" s="4" t="s">
        <v>1154</v>
      </c>
    </row>
    <row r="111" spans="1:5">
      <c r="A111" s="3" t="s">
        <v>1139</v>
      </c>
    </row>
    <row r="112" spans="1:5">
      <c r="A112" s="4" t="s">
        <v>1140</v>
      </c>
      <c r="B112" s="6" t="n">
        <v>0</v>
      </c>
    </row>
    <row r="113" spans="1:5">
      <c r="A113" s="3" t="s">
        <v>1141</v>
      </c>
    </row>
    <row r="114" spans="1:5">
      <c r="A114" s="4" t="s">
        <v>73</v>
      </c>
      <c r="B114" s="6" t="n">
        <v>1300</v>
      </c>
    </row>
    <row r="115" spans="1:5">
      <c r="A115" s="4" t="s">
        <v>1142</v>
      </c>
      <c r="B115" s="6" t="n">
        <v>9447</v>
      </c>
    </row>
    <row r="116" spans="1:5">
      <c r="A116" s="4" t="s">
        <v>1143</v>
      </c>
      <c r="B116" s="6" t="n">
        <v>486</v>
      </c>
    </row>
    <row r="117" spans="1:5">
      <c r="A117" s="4" t="s">
        <v>1144</v>
      </c>
      <c r="B117" s="6" t="n">
        <v>0</v>
      </c>
    </row>
    <row r="118" spans="1:5">
      <c r="A118" s="4" t="s">
        <v>1145</v>
      </c>
      <c r="B118" s="6" t="n">
        <v>-41</v>
      </c>
    </row>
    <row r="119" spans="1:5">
      <c r="A119" s="3" t="s">
        <v>1146</v>
      </c>
    </row>
    <row r="120" spans="1:5">
      <c r="A120" s="4" t="s">
        <v>73</v>
      </c>
      <c r="B120" s="6" t="n">
        <v>1300</v>
      </c>
    </row>
    <row r="121" spans="1:5">
      <c r="A121" s="4" t="s">
        <v>1142</v>
      </c>
      <c r="B121" s="6" t="n">
        <v>9892</v>
      </c>
    </row>
    <row r="122" spans="1:5">
      <c r="A122" s="4" t="s">
        <v>157</v>
      </c>
      <c r="B122" s="6" t="n">
        <v>11192</v>
      </c>
    </row>
    <row r="123" spans="1:5">
      <c r="A123" s="4" t="s">
        <v>1147</v>
      </c>
      <c r="B123" s="6" t="n">
        <v>2214</v>
      </c>
    </row>
    <row r="124" spans="1:5">
      <c r="A124" s="4" t="s">
        <v>1155</v>
      </c>
    </row>
    <row r="125" spans="1:5">
      <c r="A125" s="3" t="s">
        <v>1139</v>
      </c>
    </row>
    <row r="126" spans="1:5">
      <c r="A126" s="4" t="s">
        <v>1140</v>
      </c>
      <c r="B126" s="6" t="n">
        <v>0</v>
      </c>
    </row>
    <row r="127" spans="1:5">
      <c r="A127" s="3" t="s">
        <v>1141</v>
      </c>
    </row>
    <row r="128" spans="1:5">
      <c r="A128" s="4" t="s">
        <v>73</v>
      </c>
      <c r="B128" s="6" t="n">
        <v>394</v>
      </c>
    </row>
    <row r="129" spans="1:5">
      <c r="A129" s="4" t="s">
        <v>1142</v>
      </c>
      <c r="B129" s="6" t="n">
        <v>4684</v>
      </c>
    </row>
    <row r="130" spans="1:5">
      <c r="A130" s="4" t="s">
        <v>1143</v>
      </c>
      <c r="B130" s="6" t="n">
        <v>511</v>
      </c>
    </row>
    <row r="131" spans="1:5">
      <c r="A131" s="4" t="s">
        <v>1144</v>
      </c>
      <c r="B131" s="6" t="n">
        <v>0</v>
      </c>
    </row>
    <row r="132" spans="1:5">
      <c r="A132" s="4" t="s">
        <v>1145</v>
      </c>
      <c r="B132" s="6" t="n">
        <v>-191</v>
      </c>
    </row>
    <row r="133" spans="1:5">
      <c r="A133" s="3" t="s">
        <v>1146</v>
      </c>
    </row>
    <row r="134" spans="1:5">
      <c r="A134" s="4" t="s">
        <v>73</v>
      </c>
      <c r="B134" s="6" t="n">
        <v>394</v>
      </c>
    </row>
    <row r="135" spans="1:5">
      <c r="A135" s="4" t="s">
        <v>1142</v>
      </c>
      <c r="B135" s="6" t="n">
        <v>5004</v>
      </c>
    </row>
    <row r="136" spans="1:5">
      <c r="A136" s="4" t="s">
        <v>157</v>
      </c>
      <c r="B136" s="6" t="n">
        <v>5398</v>
      </c>
    </row>
    <row r="137" spans="1:5">
      <c r="A137" s="4" t="s">
        <v>1147</v>
      </c>
      <c r="B137" s="6" t="n">
        <v>1934</v>
      </c>
    </row>
    <row r="138" spans="1:5">
      <c r="A138" s="4" t="s">
        <v>1156</v>
      </c>
    </row>
    <row r="139" spans="1:5">
      <c r="A139" s="3" t="s">
        <v>1139</v>
      </c>
    </row>
    <row r="140" spans="1:5">
      <c r="A140" s="4" t="s">
        <v>1140</v>
      </c>
      <c r="B140" s="6" t="n">
        <v>0</v>
      </c>
    </row>
    <row r="141" spans="1:5">
      <c r="A141" s="3" t="s">
        <v>1141</v>
      </c>
    </row>
    <row r="142" spans="1:5">
      <c r="A142" s="4" t="s">
        <v>73</v>
      </c>
      <c r="B142" s="6" t="n">
        <v>843</v>
      </c>
    </row>
    <row r="143" spans="1:5">
      <c r="A143" s="4" t="s">
        <v>1142</v>
      </c>
      <c r="B143" s="6" t="n">
        <v>23472</v>
      </c>
    </row>
    <row r="144" spans="1:5">
      <c r="A144" s="4" t="s">
        <v>1143</v>
      </c>
      <c r="B144" s="6" t="n">
        <v>2597</v>
      </c>
    </row>
    <row r="145" spans="1:5">
      <c r="A145" s="4" t="s">
        <v>1144</v>
      </c>
      <c r="B145" s="6" t="n">
        <v>0</v>
      </c>
    </row>
    <row r="146" spans="1:5">
      <c r="A146" s="4" t="s">
        <v>1145</v>
      </c>
      <c r="B146" s="6" t="n">
        <v>0</v>
      </c>
    </row>
    <row r="147" spans="1:5">
      <c r="A147" s="3" t="s">
        <v>1146</v>
      </c>
    </row>
    <row r="148" spans="1:5">
      <c r="A148" s="4" t="s">
        <v>73</v>
      </c>
      <c r="B148" s="6" t="n">
        <v>850</v>
      </c>
    </row>
    <row r="149" spans="1:5">
      <c r="A149" s="4" t="s">
        <v>1142</v>
      </c>
      <c r="B149" s="6" t="n">
        <v>26062</v>
      </c>
    </row>
    <row r="150" spans="1:5">
      <c r="A150" s="4" t="s">
        <v>157</v>
      </c>
      <c r="B150" s="6" t="n">
        <v>26912</v>
      </c>
    </row>
    <row r="151" spans="1:5">
      <c r="A151" s="4" t="s">
        <v>1147</v>
      </c>
      <c r="B151" s="6" t="n">
        <v>3667</v>
      </c>
    </row>
    <row r="152" spans="1:5">
      <c r="A152" s="4" t="s">
        <v>1157</v>
      </c>
    </row>
    <row r="153" spans="1:5">
      <c r="A153" s="3" t="s">
        <v>1139</v>
      </c>
    </row>
    <row r="154" spans="1:5">
      <c r="A154" s="4" t="s">
        <v>1140</v>
      </c>
      <c r="B154" s="6" t="n">
        <v>0</v>
      </c>
    </row>
    <row r="155" spans="1:5">
      <c r="A155" s="3" t="s">
        <v>1141</v>
      </c>
    </row>
    <row r="156" spans="1:5">
      <c r="A156" s="4" t="s">
        <v>73</v>
      </c>
      <c r="B156" s="6" t="n">
        <v>733</v>
      </c>
    </row>
    <row r="157" spans="1:5">
      <c r="A157" s="4" t="s">
        <v>1142</v>
      </c>
      <c r="B157" s="6" t="n">
        <v>10432</v>
      </c>
    </row>
    <row r="158" spans="1:5">
      <c r="A158" s="4" t="s">
        <v>1143</v>
      </c>
      <c r="B158" s="6" t="n">
        <v>88</v>
      </c>
    </row>
    <row r="159" spans="1:5">
      <c r="A159" s="4" t="s">
        <v>1144</v>
      </c>
      <c r="B159" s="6" t="n">
        <v>0</v>
      </c>
    </row>
    <row r="160" spans="1:5">
      <c r="A160" s="4" t="s">
        <v>1145</v>
      </c>
      <c r="B160" s="6" t="n">
        <v>0</v>
      </c>
    </row>
    <row r="161" spans="1:5">
      <c r="A161" s="3" t="s">
        <v>1146</v>
      </c>
    </row>
    <row r="162" spans="1:5">
      <c r="A162" s="4" t="s">
        <v>73</v>
      </c>
      <c r="B162" s="6" t="n">
        <v>733</v>
      </c>
    </row>
    <row r="163" spans="1:5">
      <c r="A163" s="4" t="s">
        <v>1142</v>
      </c>
      <c r="B163" s="6" t="n">
        <v>10520</v>
      </c>
    </row>
    <row r="164" spans="1:5">
      <c r="A164" s="4" t="s">
        <v>157</v>
      </c>
      <c r="B164" s="6" t="n">
        <v>11253</v>
      </c>
    </row>
    <row r="165" spans="1:5">
      <c r="A165" s="4" t="s">
        <v>1147</v>
      </c>
      <c r="B165" s="6" t="n">
        <v>1427</v>
      </c>
    </row>
    <row r="166" spans="1:5">
      <c r="A166" s="4" t="s">
        <v>1158</v>
      </c>
    </row>
    <row r="167" spans="1:5">
      <c r="A167" s="3" t="s">
        <v>1139</v>
      </c>
    </row>
    <row r="168" spans="1:5">
      <c r="A168" s="4" t="s">
        <v>1140</v>
      </c>
      <c r="B168" s="6" t="n">
        <v>0</v>
      </c>
    </row>
    <row r="169" spans="1:5">
      <c r="A169" s="3" t="s">
        <v>1141</v>
      </c>
    </row>
    <row r="170" spans="1:5">
      <c r="A170" s="4" t="s">
        <v>73</v>
      </c>
      <c r="B170" s="6" t="n">
        <v>653</v>
      </c>
    </row>
    <row r="171" spans="1:5">
      <c r="A171" s="4" t="s">
        <v>1142</v>
      </c>
      <c r="B171" s="6" t="n">
        <v>9515</v>
      </c>
    </row>
    <row r="172" spans="1:5">
      <c r="A172" s="4" t="s">
        <v>1143</v>
      </c>
      <c r="B172" s="6" t="n">
        <v>109</v>
      </c>
    </row>
    <row r="173" spans="1:5">
      <c r="A173" s="4" t="s">
        <v>1144</v>
      </c>
      <c r="B173" s="6" t="n">
        <v>0</v>
      </c>
    </row>
    <row r="174" spans="1:5">
      <c r="A174" s="4" t="s">
        <v>1145</v>
      </c>
      <c r="B174" s="6" t="n">
        <v>0</v>
      </c>
    </row>
    <row r="175" spans="1:5">
      <c r="A175" s="3" t="s">
        <v>1146</v>
      </c>
    </row>
    <row r="176" spans="1:5">
      <c r="A176" s="4" t="s">
        <v>73</v>
      </c>
      <c r="B176" s="6" t="n">
        <v>653</v>
      </c>
    </row>
    <row r="177" spans="1:5">
      <c r="A177" s="4" t="s">
        <v>1142</v>
      </c>
      <c r="B177" s="6" t="n">
        <v>9624</v>
      </c>
    </row>
    <row r="178" spans="1:5">
      <c r="A178" s="4" t="s">
        <v>157</v>
      </c>
      <c r="B178" s="6" t="n">
        <v>10277</v>
      </c>
    </row>
    <row r="179" spans="1:5">
      <c r="A179" s="4" t="s">
        <v>1147</v>
      </c>
      <c r="B179" s="6" t="n">
        <v>1298</v>
      </c>
    </row>
    <row r="180" spans="1:5">
      <c r="A180" s="4" t="s">
        <v>1159</v>
      </c>
    </row>
    <row r="181" spans="1:5">
      <c r="A181" s="3" t="s">
        <v>1139</v>
      </c>
    </row>
    <row r="182" spans="1:5">
      <c r="A182" s="4" t="s">
        <v>1140</v>
      </c>
      <c r="B182" s="6" t="n">
        <v>0</v>
      </c>
    </row>
    <row r="183" spans="1:5">
      <c r="A183" s="3" t="s">
        <v>1141</v>
      </c>
    </row>
    <row r="184" spans="1:5">
      <c r="A184" s="4" t="s">
        <v>73</v>
      </c>
      <c r="B184" s="6" t="n">
        <v>572</v>
      </c>
    </row>
    <row r="185" spans="1:5">
      <c r="A185" s="4" t="s">
        <v>1142</v>
      </c>
      <c r="B185" s="6" t="n">
        <v>9364</v>
      </c>
    </row>
    <row r="186" spans="1:5">
      <c r="A186" s="4" t="s">
        <v>1143</v>
      </c>
      <c r="B186" s="6" t="n">
        <v>346</v>
      </c>
    </row>
    <row r="187" spans="1:5">
      <c r="A187" s="4" t="s">
        <v>1144</v>
      </c>
      <c r="B187" s="6" t="n">
        <v>0</v>
      </c>
    </row>
    <row r="188" spans="1:5">
      <c r="A188" s="4" t="s">
        <v>1145</v>
      </c>
      <c r="B188" s="6" t="n">
        <v>0</v>
      </c>
    </row>
    <row r="189" spans="1:5">
      <c r="A189" s="3" t="s">
        <v>1146</v>
      </c>
    </row>
    <row r="190" spans="1:5">
      <c r="A190" s="4" t="s">
        <v>73</v>
      </c>
      <c r="B190" s="6" t="n">
        <v>572</v>
      </c>
    </row>
    <row r="191" spans="1:5">
      <c r="A191" s="4" t="s">
        <v>1142</v>
      </c>
      <c r="B191" s="6" t="n">
        <v>9710</v>
      </c>
    </row>
    <row r="192" spans="1:5">
      <c r="A192" s="4" t="s">
        <v>157</v>
      </c>
      <c r="B192" s="6" t="n">
        <v>10282</v>
      </c>
    </row>
    <row r="193" spans="1:5">
      <c r="A193" s="4" t="s">
        <v>1147</v>
      </c>
      <c r="B193" s="6" t="n">
        <v>1310</v>
      </c>
    </row>
    <row r="194" spans="1:5">
      <c r="A194" s="4" t="s">
        <v>1160</v>
      </c>
    </row>
    <row r="195" spans="1:5">
      <c r="A195" s="3" t="s">
        <v>1139</v>
      </c>
    </row>
    <row r="196" spans="1:5">
      <c r="A196" s="4" t="s">
        <v>1140</v>
      </c>
      <c r="B196" s="6" t="n">
        <v>0</v>
      </c>
    </row>
    <row r="197" spans="1:5">
      <c r="A197" s="3" t="s">
        <v>1141</v>
      </c>
    </row>
    <row r="198" spans="1:5">
      <c r="A198" s="4" t="s">
        <v>73</v>
      </c>
      <c r="B198" s="6" t="n">
        <v>2687</v>
      </c>
    </row>
    <row r="199" spans="1:5">
      <c r="A199" s="4" t="s">
        <v>1142</v>
      </c>
      <c r="B199" s="6" t="n">
        <v>15843</v>
      </c>
    </row>
    <row r="200" spans="1:5">
      <c r="A200" s="4" t="s">
        <v>1143</v>
      </c>
      <c r="B200" s="6" t="n">
        <v>5589</v>
      </c>
    </row>
    <row r="201" spans="1:5">
      <c r="A201" s="4" t="s">
        <v>1144</v>
      </c>
      <c r="B201" s="6" t="n">
        <v>0</v>
      </c>
    </row>
    <row r="202" spans="1:5">
      <c r="A202" s="4" t="s">
        <v>1145</v>
      </c>
      <c r="B202" s="6" t="n">
        <v>-1781</v>
      </c>
    </row>
    <row r="203" spans="1:5">
      <c r="A203" s="3" t="s">
        <v>1146</v>
      </c>
    </row>
    <row r="204" spans="1:5">
      <c r="A204" s="4" t="s">
        <v>73</v>
      </c>
      <c r="B204" s="6" t="n">
        <v>2693</v>
      </c>
    </row>
    <row r="205" spans="1:5">
      <c r="A205" s="4" t="s">
        <v>1142</v>
      </c>
      <c r="B205" s="6" t="n">
        <v>19645</v>
      </c>
    </row>
    <row r="206" spans="1:5">
      <c r="A206" s="4" t="s">
        <v>157</v>
      </c>
      <c r="B206" s="6" t="n">
        <v>22338</v>
      </c>
    </row>
    <row r="207" spans="1:5">
      <c r="A207" s="4" t="s">
        <v>1147</v>
      </c>
      <c r="B207" s="6" t="n">
        <v>8312</v>
      </c>
    </row>
    <row r="208" spans="1:5">
      <c r="A208" s="4" t="s">
        <v>1161</v>
      </c>
    </row>
    <row r="209" spans="1:5">
      <c r="A209" s="3" t="s">
        <v>1139</v>
      </c>
    </row>
    <row r="210" spans="1:5">
      <c r="A210" s="4" t="s">
        <v>1140</v>
      </c>
      <c r="B210" s="6" t="n">
        <v>0</v>
      </c>
    </row>
    <row r="211" spans="1:5">
      <c r="A211" s="3" t="s">
        <v>1141</v>
      </c>
    </row>
    <row r="212" spans="1:5">
      <c r="A212" s="4" t="s">
        <v>73</v>
      </c>
      <c r="B212" s="6" t="n">
        <v>1380</v>
      </c>
    </row>
    <row r="213" spans="1:5">
      <c r="A213" s="4" t="s">
        <v>1142</v>
      </c>
      <c r="B213" s="6" t="n">
        <v>6349</v>
      </c>
    </row>
    <row r="214" spans="1:5">
      <c r="A214" s="4" t="s">
        <v>1143</v>
      </c>
      <c r="B214" s="6" t="n">
        <v>3199</v>
      </c>
    </row>
    <row r="215" spans="1:5">
      <c r="A215" s="4" t="s">
        <v>1144</v>
      </c>
      <c r="B215" s="6" t="n">
        <v>0</v>
      </c>
    </row>
    <row r="216" spans="1:5">
      <c r="A216" s="4" t="s">
        <v>1145</v>
      </c>
      <c r="B216" s="6" t="n">
        <v>0</v>
      </c>
    </row>
    <row r="217" spans="1:5">
      <c r="A217" s="3" t="s">
        <v>1146</v>
      </c>
    </row>
    <row r="218" spans="1:5">
      <c r="A218" s="4" t="s">
        <v>73</v>
      </c>
      <c r="B218" s="6" t="n">
        <v>1506</v>
      </c>
    </row>
    <row r="219" spans="1:5">
      <c r="A219" s="4" t="s">
        <v>1142</v>
      </c>
      <c r="B219" s="6" t="n">
        <v>9422</v>
      </c>
    </row>
    <row r="220" spans="1:5">
      <c r="A220" s="4" t="s">
        <v>157</v>
      </c>
      <c r="B220" s="6" t="n">
        <v>10928</v>
      </c>
    </row>
    <row r="221" spans="1:5">
      <c r="A221" s="4" t="s">
        <v>1147</v>
      </c>
      <c r="B221" s="6" t="n">
        <v>2221</v>
      </c>
    </row>
    <row r="222" spans="1:5">
      <c r="A222" s="4" t="s">
        <v>1162</v>
      </c>
    </row>
    <row r="223" spans="1:5">
      <c r="A223" s="3" t="s">
        <v>1139</v>
      </c>
    </row>
    <row r="224" spans="1:5">
      <c r="A224" s="4" t="s">
        <v>1140</v>
      </c>
      <c r="B224" s="6" t="n">
        <v>0</v>
      </c>
    </row>
    <row r="225" spans="1:5">
      <c r="A225" s="3" t="s">
        <v>1141</v>
      </c>
    </row>
    <row r="226" spans="1:5">
      <c r="A226" s="4" t="s">
        <v>73</v>
      </c>
      <c r="B226" s="6" t="n">
        <v>3820</v>
      </c>
    </row>
    <row r="227" spans="1:5">
      <c r="A227" s="4" t="s">
        <v>1142</v>
      </c>
      <c r="B227" s="6" t="n">
        <v>6669</v>
      </c>
    </row>
    <row r="228" spans="1:5">
      <c r="A228" s="4" t="s">
        <v>1143</v>
      </c>
      <c r="B228" s="6" t="n">
        <v>512</v>
      </c>
    </row>
    <row r="229" spans="1:5">
      <c r="A229" s="4" t="s">
        <v>1144</v>
      </c>
      <c r="B229" s="6" t="n">
        <v>0</v>
      </c>
    </row>
    <row r="230" spans="1:5">
      <c r="A230" s="4" t="s">
        <v>1145</v>
      </c>
      <c r="B230" s="6" t="n">
        <v>0</v>
      </c>
    </row>
    <row r="231" spans="1:5">
      <c r="A231" s="3" t="s">
        <v>1146</v>
      </c>
    </row>
    <row r="232" spans="1:5">
      <c r="A232" s="4" t="s">
        <v>73</v>
      </c>
      <c r="B232" s="6" t="n">
        <v>3820</v>
      </c>
    </row>
    <row r="233" spans="1:5">
      <c r="A233" s="4" t="s">
        <v>1142</v>
      </c>
      <c r="B233" s="6" t="n">
        <v>7181</v>
      </c>
    </row>
    <row r="234" spans="1:5">
      <c r="A234" s="4" t="s">
        <v>157</v>
      </c>
      <c r="B234" s="6" t="n">
        <v>11001</v>
      </c>
    </row>
    <row r="235" spans="1:5">
      <c r="A235" s="4" t="s">
        <v>1147</v>
      </c>
      <c r="B235" s="6" t="n">
        <v>1555</v>
      </c>
    </row>
    <row r="236" spans="1:5">
      <c r="A236" s="4" t="s">
        <v>1163</v>
      </c>
    </row>
    <row r="237" spans="1:5">
      <c r="A237" s="3" t="s">
        <v>1139</v>
      </c>
    </row>
    <row r="238" spans="1:5">
      <c r="A238" s="4" t="s">
        <v>1140</v>
      </c>
      <c r="B238" s="6" t="n">
        <v>0</v>
      </c>
    </row>
    <row r="239" spans="1:5">
      <c r="A239" s="3" t="s">
        <v>1141</v>
      </c>
    </row>
    <row r="240" spans="1:5">
      <c r="A240" s="4" t="s">
        <v>73</v>
      </c>
      <c r="B240" s="6" t="n">
        <v>5166</v>
      </c>
    </row>
    <row r="241" spans="1:5">
      <c r="A241" s="4" t="s">
        <v>1142</v>
      </c>
      <c r="B241" s="6" t="n">
        <v>12724</v>
      </c>
    </row>
    <row r="242" spans="1:5">
      <c r="A242" s="4" t="s">
        <v>1143</v>
      </c>
      <c r="B242" s="6" t="n">
        <v>480</v>
      </c>
    </row>
    <row r="243" spans="1:5">
      <c r="A243" s="4" t="s">
        <v>1144</v>
      </c>
      <c r="B243" s="6" t="n">
        <v>0</v>
      </c>
    </row>
    <row r="244" spans="1:5">
      <c r="A244" s="4" t="s">
        <v>1145</v>
      </c>
      <c r="B244" s="6" t="n">
        <v>0</v>
      </c>
    </row>
    <row r="245" spans="1:5">
      <c r="A245" s="3" t="s">
        <v>1146</v>
      </c>
    </row>
    <row r="246" spans="1:5">
      <c r="A246" s="4" t="s">
        <v>73</v>
      </c>
      <c r="B246" s="6" t="n">
        <v>5198</v>
      </c>
    </row>
    <row r="247" spans="1:5">
      <c r="A247" s="4" t="s">
        <v>1142</v>
      </c>
      <c r="B247" s="6" t="n">
        <v>13172</v>
      </c>
    </row>
    <row r="248" spans="1:5">
      <c r="A248" s="4" t="s">
        <v>157</v>
      </c>
      <c r="B248" s="6" t="n">
        <v>18370</v>
      </c>
    </row>
    <row r="249" spans="1:5">
      <c r="A249" s="4" t="s">
        <v>1147</v>
      </c>
      <c r="B249" s="6" t="n">
        <v>1591</v>
      </c>
    </row>
    <row r="250" spans="1:5">
      <c r="A250" s="4" t="s">
        <v>1164</v>
      </c>
    </row>
    <row r="251" spans="1:5">
      <c r="A251" s="3" t="s">
        <v>1139</v>
      </c>
    </row>
    <row r="252" spans="1:5">
      <c r="A252" s="4" t="s">
        <v>1140</v>
      </c>
      <c r="B252" s="6" t="n">
        <v>16056</v>
      </c>
    </row>
    <row r="253" spans="1:5">
      <c r="A253" s="3" t="s">
        <v>1141</v>
      </c>
    </row>
    <row r="254" spans="1:5">
      <c r="A254" s="4" t="s">
        <v>73</v>
      </c>
      <c r="B254" s="6" t="n">
        <v>2017</v>
      </c>
    </row>
    <row r="255" spans="1:5">
      <c r="A255" s="4" t="s">
        <v>1142</v>
      </c>
      <c r="B255" s="6" t="n">
        <v>17513</v>
      </c>
    </row>
    <row r="256" spans="1:5">
      <c r="A256" s="4" t="s">
        <v>1143</v>
      </c>
      <c r="B256" s="6" t="n">
        <v>4426</v>
      </c>
    </row>
    <row r="257" spans="1:5">
      <c r="A257" s="4" t="s">
        <v>1144</v>
      </c>
      <c r="B257" s="6" t="n">
        <v>0</v>
      </c>
    </row>
    <row r="258" spans="1:5">
      <c r="A258" s="4" t="s">
        <v>1145</v>
      </c>
      <c r="B258" s="6" t="n">
        <v>0</v>
      </c>
    </row>
    <row r="259" spans="1:5">
      <c r="A259" s="3" t="s">
        <v>1146</v>
      </c>
    </row>
    <row r="260" spans="1:5">
      <c r="A260" s="4" t="s">
        <v>73</v>
      </c>
      <c r="B260" s="6" t="n">
        <v>2017</v>
      </c>
    </row>
    <row r="261" spans="1:5">
      <c r="A261" s="4" t="s">
        <v>1142</v>
      </c>
      <c r="B261" s="6" t="n">
        <v>21939</v>
      </c>
    </row>
    <row r="262" spans="1:5">
      <c r="A262" s="4" t="s">
        <v>157</v>
      </c>
      <c r="B262" s="6" t="n">
        <v>23956</v>
      </c>
    </row>
    <row r="263" spans="1:5">
      <c r="A263" s="4" t="s">
        <v>1147</v>
      </c>
      <c r="B263" s="6" t="n">
        <v>1102</v>
      </c>
    </row>
    <row r="264" spans="1:5">
      <c r="A264" s="4" t="s">
        <v>1165</v>
      </c>
    </row>
    <row r="265" spans="1:5">
      <c r="A265" s="3" t="s">
        <v>1139</v>
      </c>
    </row>
    <row r="266" spans="1:5">
      <c r="A266" s="4" t="s">
        <v>1140</v>
      </c>
      <c r="B266" s="6" t="n">
        <v>0</v>
      </c>
    </row>
    <row r="267" spans="1:5">
      <c r="A267" s="3" t="s">
        <v>1141</v>
      </c>
    </row>
    <row r="268" spans="1:5">
      <c r="A268" s="4" t="s">
        <v>73</v>
      </c>
      <c r="B268" s="6" t="n">
        <v>941</v>
      </c>
    </row>
    <row r="269" spans="1:5">
      <c r="A269" s="4" t="s">
        <v>1142</v>
      </c>
      <c r="B269" s="6" t="n">
        <v>8807</v>
      </c>
    </row>
    <row r="270" spans="1:5">
      <c r="A270" s="4" t="s">
        <v>1143</v>
      </c>
      <c r="B270" s="6" t="n">
        <v>4272</v>
      </c>
    </row>
    <row r="271" spans="1:5">
      <c r="A271" s="4" t="s">
        <v>1144</v>
      </c>
      <c r="B271" s="6" t="n">
        <v>0</v>
      </c>
    </row>
    <row r="272" spans="1:5">
      <c r="A272" s="4" t="s">
        <v>1145</v>
      </c>
      <c r="B272" s="6" t="n">
        <v>-51</v>
      </c>
    </row>
    <row r="273" spans="1:5">
      <c r="A273" s="3" t="s">
        <v>1146</v>
      </c>
    </row>
    <row r="274" spans="1:5">
      <c r="A274" s="4" t="s">
        <v>73</v>
      </c>
      <c r="B274" s="6" t="n">
        <v>946</v>
      </c>
    </row>
    <row r="275" spans="1:5">
      <c r="A275" s="4" t="s">
        <v>1142</v>
      </c>
      <c r="B275" s="6" t="n">
        <v>13023</v>
      </c>
    </row>
    <row r="276" spans="1:5">
      <c r="A276" s="4" t="s">
        <v>157</v>
      </c>
      <c r="B276" s="6" t="n">
        <v>13969</v>
      </c>
    </row>
    <row r="277" spans="1:5">
      <c r="A277" s="4" t="s">
        <v>1147</v>
      </c>
      <c r="B277" s="6" t="n">
        <v>6837</v>
      </c>
    </row>
    <row r="278" spans="1:5">
      <c r="A278" s="4" t="s">
        <v>1166</v>
      </c>
    </row>
    <row r="279" spans="1:5">
      <c r="A279" s="3" t="s">
        <v>1139</v>
      </c>
    </row>
    <row r="280" spans="1:5">
      <c r="A280" s="4" t="s">
        <v>1140</v>
      </c>
      <c r="B280" s="6" t="n">
        <v>0</v>
      </c>
    </row>
    <row r="281" spans="1:5">
      <c r="A281" s="3" t="s">
        <v>1141</v>
      </c>
    </row>
    <row r="282" spans="1:5">
      <c r="A282" s="4" t="s">
        <v>73</v>
      </c>
      <c r="B282" s="6" t="n">
        <v>2315</v>
      </c>
    </row>
    <row r="283" spans="1:5">
      <c r="A283" s="4" t="s">
        <v>1142</v>
      </c>
      <c r="B283" s="6" t="n">
        <v>13650</v>
      </c>
    </row>
    <row r="284" spans="1:5">
      <c r="A284" s="4" t="s">
        <v>1143</v>
      </c>
      <c r="B284" s="6" t="n">
        <v>8458</v>
      </c>
    </row>
    <row r="285" spans="1:5">
      <c r="A285" s="4" t="s">
        <v>1144</v>
      </c>
      <c r="B285" s="6" t="n">
        <v>0</v>
      </c>
    </row>
    <row r="286" spans="1:5">
      <c r="A286" s="4" t="s">
        <v>1145</v>
      </c>
      <c r="B286" s="6" t="n">
        <v>-1325</v>
      </c>
    </row>
    <row r="287" spans="1:5">
      <c r="A287" s="3" t="s">
        <v>1146</v>
      </c>
    </row>
    <row r="288" spans="1:5">
      <c r="A288" s="4" t="s">
        <v>73</v>
      </c>
      <c r="B288" s="6" t="n">
        <v>2349</v>
      </c>
    </row>
    <row r="289" spans="1:5">
      <c r="A289" s="4" t="s">
        <v>1142</v>
      </c>
      <c r="B289" s="6" t="n">
        <v>20749</v>
      </c>
    </row>
    <row r="290" spans="1:5">
      <c r="A290" s="4" t="s">
        <v>157</v>
      </c>
      <c r="B290" s="6" t="n">
        <v>23098</v>
      </c>
    </row>
    <row r="291" spans="1:5">
      <c r="A291" s="4" t="s">
        <v>1147</v>
      </c>
      <c r="B291" s="6" t="n">
        <v>8009</v>
      </c>
    </row>
    <row r="292" spans="1:5">
      <c r="A292" s="4" t="s">
        <v>1167</v>
      </c>
    </row>
    <row r="293" spans="1:5">
      <c r="A293" s="3" t="s">
        <v>1139</v>
      </c>
    </row>
    <row r="294" spans="1:5">
      <c r="A294" s="4" t="s">
        <v>1140</v>
      </c>
      <c r="B294" s="6" t="n">
        <v>0</v>
      </c>
    </row>
    <row r="295" spans="1:5">
      <c r="A295" s="3" t="s">
        <v>1141</v>
      </c>
    </row>
    <row r="296" spans="1:5">
      <c r="A296" s="4" t="s">
        <v>73</v>
      </c>
      <c r="B296" s="6" t="n">
        <v>1189</v>
      </c>
    </row>
    <row r="297" spans="1:5">
      <c r="A297" s="4" t="s">
        <v>1142</v>
      </c>
      <c r="B297" s="6" t="n">
        <v>10569</v>
      </c>
    </row>
    <row r="298" spans="1:5">
      <c r="A298" s="4" t="s">
        <v>1143</v>
      </c>
      <c r="B298" s="6" t="n">
        <v>2029</v>
      </c>
    </row>
    <row r="299" spans="1:5">
      <c r="A299" s="4" t="s">
        <v>1144</v>
      </c>
      <c r="B299" s="6" t="n">
        <v>0</v>
      </c>
    </row>
    <row r="300" spans="1:5">
      <c r="A300" s="4" t="s">
        <v>1145</v>
      </c>
      <c r="B300" s="6" t="n">
        <v>-42</v>
      </c>
    </row>
    <row r="301" spans="1:5">
      <c r="A301" s="3" t="s">
        <v>1146</v>
      </c>
    </row>
    <row r="302" spans="1:5">
      <c r="A302" s="4" t="s">
        <v>73</v>
      </c>
      <c r="B302" s="6" t="n">
        <v>1189</v>
      </c>
    </row>
    <row r="303" spans="1:5">
      <c r="A303" s="4" t="s">
        <v>1142</v>
      </c>
      <c r="B303" s="6" t="n">
        <v>12556</v>
      </c>
    </row>
    <row r="304" spans="1:5">
      <c r="A304" s="4" t="s">
        <v>157</v>
      </c>
      <c r="B304" s="6" t="n">
        <v>13745</v>
      </c>
    </row>
    <row r="305" spans="1:5">
      <c r="A305" s="4" t="s">
        <v>1147</v>
      </c>
      <c r="B305" s="6" t="n">
        <v>7440</v>
      </c>
    </row>
    <row r="306" spans="1:5">
      <c r="A306" s="4" t="s">
        <v>1168</v>
      </c>
    </row>
    <row r="307" spans="1:5">
      <c r="A307" s="3" t="s">
        <v>1139</v>
      </c>
    </row>
    <row r="308" spans="1:5">
      <c r="A308" s="4" t="s">
        <v>1140</v>
      </c>
      <c r="B308" s="6" t="n">
        <v>0</v>
      </c>
    </row>
    <row r="309" spans="1:5">
      <c r="A309" s="3" t="s">
        <v>1141</v>
      </c>
    </row>
    <row r="310" spans="1:5">
      <c r="A310" s="4" t="s">
        <v>73</v>
      </c>
      <c r="B310" s="6" t="n">
        <v>395</v>
      </c>
    </row>
    <row r="311" spans="1:5">
      <c r="A311" s="4" t="s">
        <v>1142</v>
      </c>
      <c r="B311" s="6" t="n">
        <v>3307</v>
      </c>
    </row>
    <row r="312" spans="1:5">
      <c r="A312" s="4" t="s">
        <v>1143</v>
      </c>
      <c r="B312" s="6" t="n">
        <v>0</v>
      </c>
    </row>
    <row r="313" spans="1:5">
      <c r="A313" s="4" t="s">
        <v>1144</v>
      </c>
      <c r="B313" s="6" t="n">
        <v>0</v>
      </c>
    </row>
    <row r="314" spans="1:5">
      <c r="A314" s="4" t="s">
        <v>1145</v>
      </c>
      <c r="B314" s="6" t="n">
        <v>-192</v>
      </c>
    </row>
    <row r="315" spans="1:5">
      <c r="A315" s="3" t="s">
        <v>1146</v>
      </c>
    </row>
    <row r="316" spans="1:5">
      <c r="A316" s="4" t="s">
        <v>73</v>
      </c>
      <c r="B316" s="6" t="n">
        <v>395</v>
      </c>
    </row>
    <row r="317" spans="1:5">
      <c r="A317" s="4" t="s">
        <v>1142</v>
      </c>
      <c r="B317" s="6" t="n">
        <v>3115</v>
      </c>
    </row>
    <row r="318" spans="1:5">
      <c r="A318" s="4" t="s">
        <v>157</v>
      </c>
      <c r="B318" s="6" t="n">
        <v>3510</v>
      </c>
    </row>
    <row r="319" spans="1:5">
      <c r="A319" s="4" t="s">
        <v>1147</v>
      </c>
      <c r="B319" s="6" t="n">
        <v>1314</v>
      </c>
    </row>
    <row r="320" spans="1:5">
      <c r="A320" s="4" t="s">
        <v>1169</v>
      </c>
    </row>
    <row r="321" spans="1:5">
      <c r="A321" s="3" t="s">
        <v>1139</v>
      </c>
    </row>
    <row r="322" spans="1:5">
      <c r="A322" s="4" t="s">
        <v>1140</v>
      </c>
      <c r="B322" s="6" t="n">
        <v>0</v>
      </c>
    </row>
    <row r="323" spans="1:5">
      <c r="A323" s="3" t="s">
        <v>1141</v>
      </c>
    </row>
    <row r="324" spans="1:5">
      <c r="A324" s="4" t="s">
        <v>73</v>
      </c>
      <c r="B324" s="6" t="n">
        <v>2186</v>
      </c>
    </row>
    <row r="325" spans="1:5">
      <c r="A325" s="4" t="s">
        <v>1142</v>
      </c>
      <c r="B325" s="6" t="n">
        <v>13446</v>
      </c>
    </row>
    <row r="326" spans="1:5">
      <c r="A326" s="4" t="s">
        <v>1143</v>
      </c>
      <c r="B326" s="6" t="n">
        <v>363</v>
      </c>
    </row>
    <row r="327" spans="1:5">
      <c r="A327" s="4" t="s">
        <v>1144</v>
      </c>
      <c r="B327" s="6" t="n">
        <v>0</v>
      </c>
    </row>
    <row r="328" spans="1:5">
      <c r="A328" s="4" t="s">
        <v>1145</v>
      </c>
      <c r="B328" s="6" t="n">
        <v>0</v>
      </c>
    </row>
    <row r="329" spans="1:5">
      <c r="A329" s="3" t="s">
        <v>1146</v>
      </c>
    </row>
    <row r="330" spans="1:5">
      <c r="A330" s="4" t="s">
        <v>73</v>
      </c>
      <c r="B330" s="6" t="n">
        <v>2225</v>
      </c>
    </row>
    <row r="331" spans="1:5">
      <c r="A331" s="4" t="s">
        <v>1142</v>
      </c>
      <c r="B331" s="6" t="n">
        <v>13770</v>
      </c>
    </row>
    <row r="332" spans="1:5">
      <c r="A332" s="4" t="s">
        <v>157</v>
      </c>
      <c r="B332" s="6" t="n">
        <v>15995</v>
      </c>
    </row>
    <row r="333" spans="1:5">
      <c r="A333" s="4" t="s">
        <v>1147</v>
      </c>
      <c r="B333" s="6" t="n">
        <v>1686</v>
      </c>
    </row>
    <row r="334" spans="1:5">
      <c r="A334" s="4" t="s">
        <v>1170</v>
      </c>
    </row>
    <row r="335" spans="1:5">
      <c r="A335" s="3" t="s">
        <v>1139</v>
      </c>
    </row>
    <row r="336" spans="1:5">
      <c r="A336" s="4" t="s">
        <v>1140</v>
      </c>
      <c r="B336" s="6" t="n">
        <v>0</v>
      </c>
    </row>
    <row r="337" spans="1:5">
      <c r="A337" s="3" t="s">
        <v>1141</v>
      </c>
    </row>
    <row r="338" spans="1:5">
      <c r="A338" s="4" t="s">
        <v>73</v>
      </c>
      <c r="B338" s="6" t="n">
        <v>4429</v>
      </c>
    </row>
    <row r="339" spans="1:5">
      <c r="A339" s="4" t="s">
        <v>1142</v>
      </c>
      <c r="B339" s="6" t="n">
        <v>26119</v>
      </c>
    </row>
    <row r="340" spans="1:5">
      <c r="A340" s="4" t="s">
        <v>1143</v>
      </c>
      <c r="B340" s="6" t="n">
        <v>6320</v>
      </c>
    </row>
    <row r="341" spans="1:5">
      <c r="A341" s="4" t="s">
        <v>1144</v>
      </c>
      <c r="B341" s="6" t="n">
        <v>0</v>
      </c>
    </row>
    <row r="342" spans="1:5">
      <c r="A342" s="4" t="s">
        <v>1145</v>
      </c>
      <c r="B342" s="6" t="n">
        <v>-2661</v>
      </c>
    </row>
    <row r="343" spans="1:5">
      <c r="A343" s="3" t="s">
        <v>1146</v>
      </c>
    </row>
    <row r="344" spans="1:5">
      <c r="A344" s="4" t="s">
        <v>73</v>
      </c>
      <c r="B344" s="6" t="n">
        <v>4576</v>
      </c>
    </row>
    <row r="345" spans="1:5">
      <c r="A345" s="4" t="s">
        <v>1142</v>
      </c>
      <c r="B345" s="6" t="n">
        <v>29631</v>
      </c>
    </row>
    <row r="346" spans="1:5">
      <c r="A346" s="4" t="s">
        <v>157</v>
      </c>
      <c r="B346" s="6" t="n">
        <v>34207</v>
      </c>
    </row>
    <row r="347" spans="1:5">
      <c r="A347" s="4" t="s">
        <v>1147</v>
      </c>
      <c r="B347" s="6" t="n">
        <v>12603</v>
      </c>
    </row>
    <row r="348" spans="1:5">
      <c r="A348" s="4" t="s">
        <v>1171</v>
      </c>
    </row>
    <row r="349" spans="1:5">
      <c r="A349" s="3" t="s">
        <v>1139</v>
      </c>
    </row>
    <row r="350" spans="1:5">
      <c r="A350" s="4" t="s">
        <v>1140</v>
      </c>
      <c r="B350" s="6" t="n">
        <v>0</v>
      </c>
    </row>
    <row r="351" spans="1:5">
      <c r="A351" s="3" t="s">
        <v>1141</v>
      </c>
    </row>
    <row r="352" spans="1:5">
      <c r="A352" s="4" t="s">
        <v>73</v>
      </c>
      <c r="B352" s="6" t="n">
        <v>7957</v>
      </c>
    </row>
    <row r="353" spans="1:5">
      <c r="A353" s="4" t="s">
        <v>1142</v>
      </c>
      <c r="B353" s="6" t="n">
        <v>13430</v>
      </c>
    </row>
    <row r="354" spans="1:5">
      <c r="A354" s="4" t="s">
        <v>1143</v>
      </c>
      <c r="B354" s="6" t="n">
        <v>672</v>
      </c>
    </row>
    <row r="355" spans="1:5">
      <c r="A355" s="4" t="s">
        <v>1144</v>
      </c>
      <c r="B355" s="6" t="n">
        <v>0</v>
      </c>
    </row>
    <row r="356" spans="1:5">
      <c r="A356" s="4" t="s">
        <v>1145</v>
      </c>
      <c r="B356" s="6" t="n">
        <v>0</v>
      </c>
    </row>
    <row r="357" spans="1:5">
      <c r="A357" s="3" t="s">
        <v>1146</v>
      </c>
    </row>
    <row r="358" spans="1:5">
      <c r="A358" s="4" t="s">
        <v>73</v>
      </c>
      <c r="B358" s="6" t="n">
        <v>7957</v>
      </c>
    </row>
    <row r="359" spans="1:5">
      <c r="A359" s="4" t="s">
        <v>1142</v>
      </c>
      <c r="B359" s="6" t="n">
        <v>14102</v>
      </c>
    </row>
    <row r="360" spans="1:5">
      <c r="A360" s="4" t="s">
        <v>157</v>
      </c>
      <c r="B360" s="6" t="n">
        <v>22059</v>
      </c>
    </row>
    <row r="361" spans="1:5">
      <c r="A361" s="4" t="s">
        <v>1147</v>
      </c>
      <c r="B361" s="6" t="n">
        <v>731</v>
      </c>
    </row>
    <row r="362" spans="1:5">
      <c r="A362" s="4" t="s">
        <v>1172</v>
      </c>
    </row>
    <row r="363" spans="1:5">
      <c r="A363" s="3" t="s">
        <v>1139</v>
      </c>
    </row>
    <row r="364" spans="1:5">
      <c r="A364" s="4" t="s">
        <v>1140</v>
      </c>
      <c r="B364" s="6" t="n">
        <v>10958</v>
      </c>
    </row>
    <row r="365" spans="1:5">
      <c r="A365" s="3" t="s">
        <v>1141</v>
      </c>
    </row>
    <row r="366" spans="1:5">
      <c r="A366" s="4" t="s">
        <v>73</v>
      </c>
      <c r="B366" s="6" t="n">
        <v>3875</v>
      </c>
    </row>
    <row r="367" spans="1:5">
      <c r="A367" s="4" t="s">
        <v>1142</v>
      </c>
      <c r="B367" s="6" t="n">
        <v>18543</v>
      </c>
    </row>
    <row r="368" spans="1:5">
      <c r="A368" s="4" t="s">
        <v>1143</v>
      </c>
      <c r="B368" s="6" t="n">
        <v>0</v>
      </c>
    </row>
    <row r="369" spans="1:5">
      <c r="A369" s="4" t="s">
        <v>1144</v>
      </c>
      <c r="B369" s="6" t="n">
        <v>0</v>
      </c>
    </row>
    <row r="370" spans="1:5">
      <c r="A370" s="4" t="s">
        <v>1145</v>
      </c>
      <c r="B370" s="6" t="n">
        <v>0</v>
      </c>
    </row>
    <row r="371" spans="1:5">
      <c r="A371" s="3" t="s">
        <v>1146</v>
      </c>
    </row>
    <row r="372" spans="1:5">
      <c r="A372" s="4" t="s">
        <v>73</v>
      </c>
      <c r="B372" s="6" t="n">
        <v>3875</v>
      </c>
    </row>
    <row r="373" spans="1:5">
      <c r="A373" s="4" t="s">
        <v>1142</v>
      </c>
      <c r="B373" s="6" t="n">
        <v>18543</v>
      </c>
    </row>
    <row r="374" spans="1:5">
      <c r="A374" s="4" t="s">
        <v>157</v>
      </c>
      <c r="B374" s="6" t="n">
        <v>22418</v>
      </c>
    </row>
    <row r="375" spans="1:5">
      <c r="A375" s="4" t="s">
        <v>1147</v>
      </c>
      <c r="B375" s="6" t="n">
        <v>2279</v>
      </c>
    </row>
    <row r="376" spans="1:5">
      <c r="A376" s="4" t="s">
        <v>1173</v>
      </c>
    </row>
    <row r="377" spans="1:5">
      <c r="A377" s="3" t="s">
        <v>1139</v>
      </c>
    </row>
    <row r="378" spans="1:5">
      <c r="A378" s="4" t="s">
        <v>1140</v>
      </c>
      <c r="B378" s="6" t="n">
        <v>0</v>
      </c>
    </row>
    <row r="379" spans="1:5">
      <c r="A379" s="3" t="s">
        <v>1141</v>
      </c>
    </row>
    <row r="380" spans="1:5">
      <c r="A380" s="4" t="s">
        <v>73</v>
      </c>
      <c r="B380" s="6" t="n">
        <v>1510</v>
      </c>
    </row>
    <row r="381" spans="1:5">
      <c r="A381" s="4" t="s">
        <v>1142</v>
      </c>
      <c r="B381" s="6" t="n">
        <v>18042</v>
      </c>
    </row>
    <row r="382" spans="1:5">
      <c r="A382" s="4" t="s">
        <v>1143</v>
      </c>
      <c r="B382" s="6" t="n">
        <v>600</v>
      </c>
    </row>
    <row r="383" spans="1:5">
      <c r="A383" s="4" t="s">
        <v>1144</v>
      </c>
      <c r="B383" s="6" t="n">
        <v>0</v>
      </c>
    </row>
    <row r="384" spans="1:5">
      <c r="A384" s="4" t="s">
        <v>1145</v>
      </c>
      <c r="B384" s="6" t="n">
        <v>0</v>
      </c>
    </row>
    <row r="385" spans="1:5">
      <c r="A385" s="3" t="s">
        <v>1146</v>
      </c>
    </row>
    <row r="386" spans="1:5">
      <c r="A386" s="4" t="s">
        <v>73</v>
      </c>
      <c r="B386" s="6" t="n">
        <v>1517</v>
      </c>
    </row>
    <row r="387" spans="1:5">
      <c r="A387" s="4" t="s">
        <v>1142</v>
      </c>
      <c r="B387" s="6" t="n">
        <v>18635</v>
      </c>
    </row>
    <row r="388" spans="1:5">
      <c r="A388" s="4" t="s">
        <v>157</v>
      </c>
      <c r="B388" s="6" t="n">
        <v>20152</v>
      </c>
    </row>
    <row r="389" spans="1:5">
      <c r="A389" s="4" t="s">
        <v>1147</v>
      </c>
      <c r="B389" s="6" t="n">
        <v>5510</v>
      </c>
    </row>
    <row r="390" spans="1:5">
      <c r="A390" s="4" t="s">
        <v>1174</v>
      </c>
    </row>
    <row r="391" spans="1:5">
      <c r="A391" s="3" t="s">
        <v>1139</v>
      </c>
    </row>
    <row r="392" spans="1:5">
      <c r="A392" s="4" t="s">
        <v>1140</v>
      </c>
      <c r="B392" s="6" t="n">
        <v>0</v>
      </c>
    </row>
    <row r="393" spans="1:5">
      <c r="A393" s="3" t="s">
        <v>1141</v>
      </c>
    </row>
    <row r="394" spans="1:5">
      <c r="A394" s="4" t="s">
        <v>73</v>
      </c>
      <c r="B394" s="6" t="n">
        <v>3200</v>
      </c>
    </row>
    <row r="395" spans="1:5">
      <c r="A395" s="4" t="s">
        <v>1142</v>
      </c>
      <c r="B395" s="6" t="n">
        <v>10177</v>
      </c>
    </row>
    <row r="396" spans="1:5">
      <c r="A396" s="4" t="s">
        <v>1143</v>
      </c>
      <c r="B396" s="6" t="n">
        <v>36</v>
      </c>
    </row>
    <row r="397" spans="1:5">
      <c r="A397" s="4" t="s">
        <v>1144</v>
      </c>
      <c r="B397" s="6" t="n">
        <v>0</v>
      </c>
    </row>
    <row r="398" spans="1:5">
      <c r="A398" s="4" t="s">
        <v>1145</v>
      </c>
      <c r="B398" s="6" t="n">
        <v>0</v>
      </c>
    </row>
    <row r="399" spans="1:5">
      <c r="A399" s="3" t="s">
        <v>1146</v>
      </c>
    </row>
    <row r="400" spans="1:5">
      <c r="A400" s="4" t="s">
        <v>73</v>
      </c>
      <c r="B400" s="6" t="n">
        <v>3200</v>
      </c>
    </row>
    <row r="401" spans="1:5">
      <c r="A401" s="4" t="s">
        <v>1142</v>
      </c>
      <c r="B401" s="6" t="n">
        <v>10213</v>
      </c>
    </row>
    <row r="402" spans="1:5">
      <c r="A402" s="4" t="s">
        <v>157</v>
      </c>
      <c r="B402" s="6" t="n">
        <v>13413</v>
      </c>
    </row>
    <row r="403" spans="1:5">
      <c r="A403" s="4" t="s">
        <v>1147</v>
      </c>
      <c r="B403" s="6" t="n">
        <v>2110</v>
      </c>
    </row>
    <row r="404" spans="1:5">
      <c r="A404" s="4" t="s">
        <v>1175</v>
      </c>
    </row>
    <row r="405" spans="1:5">
      <c r="A405" s="3" t="s">
        <v>1139</v>
      </c>
    </row>
    <row r="406" spans="1:5">
      <c r="A406" s="4" t="s">
        <v>1140</v>
      </c>
      <c r="B406" s="6" t="n">
        <v>0</v>
      </c>
    </row>
    <row r="407" spans="1:5">
      <c r="A407" s="3" t="s">
        <v>1141</v>
      </c>
    </row>
    <row r="408" spans="1:5">
      <c r="A408" s="4" t="s">
        <v>73</v>
      </c>
      <c r="B408" s="6" t="n">
        <v>3750</v>
      </c>
    </row>
    <row r="409" spans="1:5">
      <c r="A409" s="4" t="s">
        <v>1142</v>
      </c>
      <c r="B409" s="6" t="n">
        <v>12656</v>
      </c>
    </row>
    <row r="410" spans="1:5">
      <c r="A410" s="4" t="s">
        <v>1143</v>
      </c>
      <c r="B410" s="6" t="n">
        <v>161</v>
      </c>
    </row>
    <row r="411" spans="1:5">
      <c r="A411" s="4" t="s">
        <v>1144</v>
      </c>
      <c r="B411" s="6" t="n">
        <v>0</v>
      </c>
    </row>
    <row r="412" spans="1:5">
      <c r="A412" s="4" t="s">
        <v>1145</v>
      </c>
      <c r="B412" s="6" t="n">
        <v>0</v>
      </c>
    </row>
    <row r="413" spans="1:5">
      <c r="A413" s="3" t="s">
        <v>1146</v>
      </c>
    </row>
    <row r="414" spans="1:5">
      <c r="A414" s="4" t="s">
        <v>73</v>
      </c>
      <c r="B414" s="6" t="n">
        <v>3750</v>
      </c>
    </row>
    <row r="415" spans="1:5">
      <c r="A415" s="4" t="s">
        <v>1142</v>
      </c>
      <c r="B415" s="6" t="n">
        <v>12817</v>
      </c>
    </row>
    <row r="416" spans="1:5">
      <c r="A416" s="4" t="s">
        <v>157</v>
      </c>
      <c r="B416" s="6" t="n">
        <v>16567</v>
      </c>
    </row>
    <row r="417" spans="1:5">
      <c r="A417" s="4" t="s">
        <v>1147</v>
      </c>
      <c r="B417" s="6" t="n">
        <v>2531</v>
      </c>
    </row>
    <row r="418" spans="1:5">
      <c r="A418" s="4" t="s">
        <v>1176</v>
      </c>
    </row>
    <row r="419" spans="1:5">
      <c r="A419" s="3" t="s">
        <v>1139</v>
      </c>
    </row>
    <row r="420" spans="1:5">
      <c r="A420" s="4" t="s">
        <v>1140</v>
      </c>
      <c r="B420" s="6" t="n">
        <v>0</v>
      </c>
    </row>
    <row r="421" spans="1:5">
      <c r="A421" s="3" t="s">
        <v>1141</v>
      </c>
    </row>
    <row r="422" spans="1:5">
      <c r="A422" s="4" t="s">
        <v>73</v>
      </c>
      <c r="B422" s="6" t="n">
        <v>4580</v>
      </c>
    </row>
    <row r="423" spans="1:5">
      <c r="A423" s="4" t="s">
        <v>1142</v>
      </c>
      <c r="B423" s="6" t="n">
        <v>10370</v>
      </c>
    </row>
    <row r="424" spans="1:5">
      <c r="A424" s="4" t="s">
        <v>1143</v>
      </c>
      <c r="B424" s="6" t="n">
        <v>1001</v>
      </c>
    </row>
    <row r="425" spans="1:5">
      <c r="A425" s="4" t="s">
        <v>1144</v>
      </c>
      <c r="B425" s="6" t="n">
        <v>0</v>
      </c>
    </row>
    <row r="426" spans="1:5">
      <c r="A426" s="4" t="s">
        <v>1145</v>
      </c>
      <c r="B426" s="6" t="n">
        <v>0</v>
      </c>
    </row>
    <row r="427" spans="1:5">
      <c r="A427" s="3" t="s">
        <v>1146</v>
      </c>
    </row>
    <row r="428" spans="1:5">
      <c r="A428" s="4" t="s">
        <v>73</v>
      </c>
      <c r="B428" s="6" t="n">
        <v>4580</v>
      </c>
    </row>
    <row r="429" spans="1:5">
      <c r="A429" s="4" t="s">
        <v>1142</v>
      </c>
      <c r="B429" s="6" t="n">
        <v>11371</v>
      </c>
    </row>
    <row r="430" spans="1:5">
      <c r="A430" s="4" t="s">
        <v>157</v>
      </c>
      <c r="B430" s="6" t="n">
        <v>15951</v>
      </c>
    </row>
    <row r="431" spans="1:5">
      <c r="A431" s="4" t="s">
        <v>1147</v>
      </c>
      <c r="B431" s="6" t="n">
        <v>2313</v>
      </c>
    </row>
    <row r="432" spans="1:5">
      <c r="A432" s="4" t="s">
        <v>1177</v>
      </c>
    </row>
    <row r="433" spans="1:5">
      <c r="A433" s="3" t="s">
        <v>1139</v>
      </c>
    </row>
    <row r="434" spans="1:5">
      <c r="A434" s="4" t="s">
        <v>1140</v>
      </c>
      <c r="B434" s="6" t="n">
        <v>0</v>
      </c>
    </row>
    <row r="435" spans="1:5">
      <c r="A435" s="3" t="s">
        <v>1141</v>
      </c>
    </row>
    <row r="436" spans="1:5">
      <c r="A436" s="4" t="s">
        <v>73</v>
      </c>
      <c r="B436" s="6" t="n">
        <v>738</v>
      </c>
    </row>
    <row r="437" spans="1:5">
      <c r="A437" s="4" t="s">
        <v>1142</v>
      </c>
      <c r="B437" s="6" t="n">
        <v>2577</v>
      </c>
    </row>
    <row r="438" spans="1:5">
      <c r="A438" s="4" t="s">
        <v>1143</v>
      </c>
      <c r="B438" s="6" t="n">
        <v>4175</v>
      </c>
    </row>
    <row r="439" spans="1:5">
      <c r="A439" s="4" t="s">
        <v>1144</v>
      </c>
      <c r="B439" s="6" t="n">
        <v>0</v>
      </c>
    </row>
    <row r="440" spans="1:5">
      <c r="A440" s="4" t="s">
        <v>1145</v>
      </c>
      <c r="B440" s="6" t="n">
        <v>-211</v>
      </c>
    </row>
    <row r="441" spans="1:5">
      <c r="A441" s="3" t="s">
        <v>1146</v>
      </c>
    </row>
    <row r="442" spans="1:5">
      <c r="A442" s="4" t="s">
        <v>73</v>
      </c>
      <c r="B442" s="6" t="n">
        <v>738</v>
      </c>
    </row>
    <row r="443" spans="1:5">
      <c r="A443" s="4" t="s">
        <v>1142</v>
      </c>
      <c r="B443" s="6" t="n">
        <v>6541</v>
      </c>
    </row>
    <row r="444" spans="1:5">
      <c r="A444" s="4" t="s">
        <v>157</v>
      </c>
      <c r="B444" s="6" t="n">
        <v>7279</v>
      </c>
    </row>
    <row r="445" spans="1:5">
      <c r="A445" s="4" t="s">
        <v>1147</v>
      </c>
      <c r="B445" s="6" t="n">
        <v>2231</v>
      </c>
    </row>
    <row r="446" spans="1:5">
      <c r="A446" s="4" t="s">
        <v>1178</v>
      </c>
    </row>
    <row r="447" spans="1:5">
      <c r="A447" s="3" t="s">
        <v>1139</v>
      </c>
    </row>
    <row r="448" spans="1:5">
      <c r="A448" s="4" t="s">
        <v>1140</v>
      </c>
      <c r="B448" s="6" t="n">
        <v>0</v>
      </c>
    </row>
    <row r="449" spans="1:5">
      <c r="A449" s="3" t="s">
        <v>1141</v>
      </c>
    </row>
    <row r="450" spans="1:5">
      <c r="A450" s="4" t="s">
        <v>73</v>
      </c>
      <c r="B450" s="6" t="n">
        <v>880</v>
      </c>
    </row>
    <row r="451" spans="1:5">
      <c r="A451" s="4" t="s">
        <v>1142</v>
      </c>
      <c r="B451" s="6" t="n">
        <v>12751</v>
      </c>
    </row>
    <row r="452" spans="1:5">
      <c r="A452" s="4" t="s">
        <v>1143</v>
      </c>
      <c r="B452" s="6" t="n">
        <v>453</v>
      </c>
    </row>
    <row r="453" spans="1:5">
      <c r="A453" s="4" t="s">
        <v>1144</v>
      </c>
      <c r="B453" s="6" t="n">
        <v>0</v>
      </c>
    </row>
    <row r="454" spans="1:5">
      <c r="A454" s="4" t="s">
        <v>1145</v>
      </c>
      <c r="B454" s="6" t="n">
        <v>0</v>
      </c>
    </row>
    <row r="455" spans="1:5">
      <c r="A455" s="3" t="s">
        <v>1146</v>
      </c>
    </row>
    <row r="456" spans="1:5">
      <c r="A456" s="4" t="s">
        <v>73</v>
      </c>
      <c r="B456" s="6" t="n">
        <v>889</v>
      </c>
    </row>
    <row r="457" spans="1:5">
      <c r="A457" s="4" t="s">
        <v>1142</v>
      </c>
      <c r="B457" s="6" t="n">
        <v>13195</v>
      </c>
    </row>
    <row r="458" spans="1:5">
      <c r="A458" s="4" t="s">
        <v>157</v>
      </c>
      <c r="B458" s="6" t="n">
        <v>14084</v>
      </c>
    </row>
    <row r="459" spans="1:5">
      <c r="A459" s="4" t="s">
        <v>1147</v>
      </c>
      <c r="B459" s="6" t="n">
        <v>3859</v>
      </c>
    </row>
    <row r="460" spans="1:5">
      <c r="A460" s="4" t="s">
        <v>1179</v>
      </c>
    </row>
    <row r="461" spans="1:5">
      <c r="A461" s="3" t="s">
        <v>1139</v>
      </c>
    </row>
    <row r="462" spans="1:5">
      <c r="A462" s="4" t="s">
        <v>1140</v>
      </c>
      <c r="B462" s="6" t="n">
        <v>0</v>
      </c>
    </row>
    <row r="463" spans="1:5">
      <c r="A463" s="3" t="s">
        <v>1141</v>
      </c>
    </row>
    <row r="464" spans="1:5">
      <c r="A464" s="4" t="s">
        <v>73</v>
      </c>
      <c r="B464" s="6" t="n">
        <v>3172</v>
      </c>
    </row>
    <row r="465" spans="1:5">
      <c r="A465" s="4" t="s">
        <v>1142</v>
      </c>
      <c r="B465" s="6" t="n">
        <v>28184</v>
      </c>
    </row>
    <row r="466" spans="1:5">
      <c r="A466" s="4" t="s">
        <v>1143</v>
      </c>
      <c r="B466" s="6" t="n">
        <v>22771</v>
      </c>
    </row>
    <row r="467" spans="1:5">
      <c r="A467" s="4" t="s">
        <v>1144</v>
      </c>
      <c r="B467" s="6" t="n">
        <v>-3066</v>
      </c>
    </row>
    <row r="468" spans="1:5">
      <c r="A468" s="4" t="s">
        <v>1145</v>
      </c>
      <c r="B468" s="6" t="n">
        <v>-20671</v>
      </c>
    </row>
    <row r="469" spans="1:5">
      <c r="A469" s="3" t="s">
        <v>1146</v>
      </c>
    </row>
    <row r="470" spans="1:5">
      <c r="A470" s="4" t="s">
        <v>73</v>
      </c>
      <c r="B470" s="6" t="n">
        <v>6447</v>
      </c>
    </row>
    <row r="471" spans="1:5">
      <c r="A471" s="4" t="s">
        <v>1142</v>
      </c>
      <c r="B471" s="6" t="n">
        <v>23943</v>
      </c>
    </row>
    <row r="472" spans="1:5">
      <c r="A472" s="4" t="s">
        <v>157</v>
      </c>
      <c r="B472" s="6" t="n">
        <v>30390</v>
      </c>
    </row>
    <row r="473" spans="1:5">
      <c r="A473" s="4" t="s">
        <v>1147</v>
      </c>
      <c r="B473" s="6" t="n">
        <v>0</v>
      </c>
    </row>
    <row r="474" spans="1:5">
      <c r="A474" s="4" t="s">
        <v>1180</v>
      </c>
    </row>
    <row r="475" spans="1:5">
      <c r="A475" s="3" t="s">
        <v>1139</v>
      </c>
    </row>
    <row r="476" spans="1:5">
      <c r="A476" s="4" t="s">
        <v>1140</v>
      </c>
      <c r="B476" s="6" t="n">
        <v>0</v>
      </c>
    </row>
    <row r="477" spans="1:5">
      <c r="A477" s="3" t="s">
        <v>1141</v>
      </c>
    </row>
    <row r="478" spans="1:5">
      <c r="A478" s="4" t="s">
        <v>73</v>
      </c>
      <c r="B478" s="6" t="n">
        <v>24640</v>
      </c>
    </row>
    <row r="479" spans="1:5">
      <c r="A479" s="4" t="s">
        <v>1142</v>
      </c>
      <c r="B479" s="6" t="n">
        <v>88277</v>
      </c>
    </row>
    <row r="480" spans="1:5">
      <c r="A480" s="4" t="s">
        <v>1143</v>
      </c>
      <c r="B480" s="6" t="n">
        <v>14273</v>
      </c>
    </row>
    <row r="481" spans="1:5">
      <c r="A481" s="4" t="s">
        <v>1144</v>
      </c>
      <c r="B481" s="6" t="n">
        <v>0</v>
      </c>
    </row>
    <row r="482" spans="1:5">
      <c r="A482" s="4" t="s">
        <v>1145</v>
      </c>
      <c r="B482" s="6" t="n">
        <v>0</v>
      </c>
    </row>
    <row r="483" spans="1:5">
      <c r="A483" s="3" t="s">
        <v>1146</v>
      </c>
    </row>
    <row r="484" spans="1:5">
      <c r="A484" s="4" t="s">
        <v>73</v>
      </c>
      <c r="B484" s="6" t="n">
        <v>24640</v>
      </c>
    </row>
    <row r="485" spans="1:5">
      <c r="A485" s="4" t="s">
        <v>1142</v>
      </c>
      <c r="B485" s="6" t="n">
        <v>102550</v>
      </c>
    </row>
    <row r="486" spans="1:5">
      <c r="A486" s="4" t="s">
        <v>157</v>
      </c>
      <c r="B486" s="6" t="n">
        <v>127190</v>
      </c>
    </row>
    <row r="487" spans="1:5">
      <c r="A487" s="4" t="s">
        <v>1147</v>
      </c>
      <c r="B487" s="6" t="n">
        <v>22283</v>
      </c>
    </row>
    <row r="488" spans="1:5">
      <c r="A488" s="4" t="s">
        <v>1181</v>
      </c>
    </row>
    <row r="489" spans="1:5">
      <c r="A489" s="3" t="s">
        <v>1139</v>
      </c>
    </row>
    <row r="490" spans="1:5">
      <c r="A490" s="4" t="s">
        <v>1140</v>
      </c>
      <c r="B490" s="6" t="n">
        <v>0</v>
      </c>
    </row>
    <row r="491" spans="1:5">
      <c r="A491" s="3" t="s">
        <v>1141</v>
      </c>
    </row>
    <row r="492" spans="1:5">
      <c r="A492" s="4" t="s">
        <v>73</v>
      </c>
      <c r="B492" s="6" t="n">
        <v>24640</v>
      </c>
    </row>
    <row r="493" spans="1:5">
      <c r="A493" s="4" t="s">
        <v>1142</v>
      </c>
      <c r="B493" s="6" t="n">
        <v>90352</v>
      </c>
    </row>
    <row r="494" spans="1:5">
      <c r="A494" s="4" t="s">
        <v>1143</v>
      </c>
      <c r="B494" s="6" t="n">
        <v>13492</v>
      </c>
    </row>
    <row r="495" spans="1:5">
      <c r="A495" s="4" t="s">
        <v>1144</v>
      </c>
      <c r="B495" s="6" t="n">
        <v>0</v>
      </c>
    </row>
    <row r="496" spans="1:5">
      <c r="A496" s="4" t="s">
        <v>1145</v>
      </c>
      <c r="B496" s="6" t="n">
        <v>0</v>
      </c>
    </row>
    <row r="497" spans="1:5">
      <c r="A497" s="3" t="s">
        <v>1146</v>
      </c>
    </row>
    <row r="498" spans="1:5">
      <c r="A498" s="4" t="s">
        <v>73</v>
      </c>
      <c r="B498" s="6" t="n">
        <v>24662</v>
      </c>
    </row>
    <row r="499" spans="1:5">
      <c r="A499" s="4" t="s">
        <v>1142</v>
      </c>
      <c r="B499" s="6" t="n">
        <v>103822</v>
      </c>
    </row>
    <row r="500" spans="1:5">
      <c r="A500" s="4" t="s">
        <v>157</v>
      </c>
      <c r="B500" s="6" t="n">
        <v>128484</v>
      </c>
    </row>
    <row r="501" spans="1:5">
      <c r="A501" s="4" t="s">
        <v>1147</v>
      </c>
      <c r="B501" s="6" t="n">
        <v>22644</v>
      </c>
    </row>
    <row r="502" spans="1:5">
      <c r="A502" s="4" t="s">
        <v>1182</v>
      </c>
    </row>
    <row r="503" spans="1:5">
      <c r="A503" s="3" t="s">
        <v>1139</v>
      </c>
    </row>
    <row r="504" spans="1:5">
      <c r="A504" s="4" t="s">
        <v>1140</v>
      </c>
      <c r="B504" s="6" t="n">
        <v>0</v>
      </c>
    </row>
    <row r="505" spans="1:5">
      <c r="A505" s="3" t="s">
        <v>1141</v>
      </c>
    </row>
    <row r="506" spans="1:5">
      <c r="A506" s="4" t="s">
        <v>73</v>
      </c>
      <c r="B506" s="6" t="n">
        <v>2068</v>
      </c>
    </row>
    <row r="507" spans="1:5">
      <c r="A507" s="4" t="s">
        <v>1142</v>
      </c>
      <c r="B507" s="6" t="n">
        <v>13520</v>
      </c>
    </row>
    <row r="508" spans="1:5">
      <c r="A508" s="4" t="s">
        <v>1143</v>
      </c>
      <c r="B508" s="6" t="n">
        <v>237</v>
      </c>
    </row>
    <row r="509" spans="1:5">
      <c r="A509" s="4" t="s">
        <v>1144</v>
      </c>
      <c r="B509" s="6" t="n">
        <v>-1282</v>
      </c>
    </row>
    <row r="510" spans="1:5">
      <c r="A510" s="4" t="s">
        <v>1145</v>
      </c>
      <c r="B510" s="6" t="n">
        <v>-1851</v>
      </c>
    </row>
    <row r="511" spans="1:5">
      <c r="A511" s="3" t="s">
        <v>1146</v>
      </c>
    </row>
    <row r="512" spans="1:5">
      <c r="A512" s="4" t="s">
        <v>73</v>
      </c>
      <c r="B512" s="6" t="n">
        <v>1898</v>
      </c>
    </row>
    <row r="513" spans="1:5">
      <c r="A513" s="4" t="s">
        <v>1142</v>
      </c>
      <c r="B513" s="6" t="n">
        <v>10794</v>
      </c>
    </row>
    <row r="514" spans="1:5">
      <c r="A514" s="4" t="s">
        <v>157</v>
      </c>
      <c r="B514" s="6" t="n">
        <v>12692</v>
      </c>
    </row>
    <row r="515" spans="1:5">
      <c r="A515" s="4" t="s">
        <v>1147</v>
      </c>
      <c r="B515" s="6" t="n">
        <v>0</v>
      </c>
    </row>
    <row r="516" spans="1:5">
      <c r="A516" s="4" t="s">
        <v>1183</v>
      </c>
    </row>
    <row r="517" spans="1:5">
      <c r="A517" s="3" t="s">
        <v>1139</v>
      </c>
    </row>
    <row r="518" spans="1:5">
      <c r="A518" s="4" t="s">
        <v>1140</v>
      </c>
      <c r="B518" s="6" t="n">
        <v>0</v>
      </c>
    </row>
    <row r="519" spans="1:5">
      <c r="A519" s="3" t="s">
        <v>1141</v>
      </c>
    </row>
    <row r="520" spans="1:5">
      <c r="A520" s="4" t="s">
        <v>73</v>
      </c>
      <c r="B520" s="6" t="n">
        <v>1770</v>
      </c>
    </row>
    <row r="521" spans="1:5">
      <c r="A521" s="4" t="s">
        <v>1142</v>
      </c>
      <c r="B521" s="6" t="n">
        <v>9982</v>
      </c>
    </row>
    <row r="522" spans="1:5">
      <c r="A522" s="4" t="s">
        <v>1143</v>
      </c>
      <c r="B522" s="6" t="n">
        <v>640</v>
      </c>
    </row>
    <row r="523" spans="1:5">
      <c r="A523" s="4" t="s">
        <v>1144</v>
      </c>
      <c r="B523" s="6" t="n">
        <v>0</v>
      </c>
    </row>
    <row r="524" spans="1:5">
      <c r="A524" s="4" t="s">
        <v>1145</v>
      </c>
      <c r="B524" s="6" t="n">
        <v>0</v>
      </c>
    </row>
    <row r="525" spans="1:5">
      <c r="A525" s="3" t="s">
        <v>1146</v>
      </c>
    </row>
    <row r="526" spans="1:5">
      <c r="A526" s="4" t="s">
        <v>73</v>
      </c>
      <c r="B526" s="6" t="n">
        <v>1770</v>
      </c>
    </row>
    <row r="527" spans="1:5">
      <c r="A527" s="4" t="s">
        <v>1142</v>
      </c>
      <c r="B527" s="6" t="n">
        <v>10622</v>
      </c>
    </row>
    <row r="528" spans="1:5">
      <c r="A528" s="4" t="s">
        <v>157</v>
      </c>
      <c r="B528" s="6" t="n">
        <v>12392</v>
      </c>
    </row>
    <row r="529" spans="1:5">
      <c r="A529" s="4" t="s">
        <v>1147</v>
      </c>
      <c r="B529" s="6" t="n">
        <v>3054</v>
      </c>
    </row>
    <row r="530" spans="1:5">
      <c r="A530" s="4" t="s">
        <v>1184</v>
      </c>
    </row>
    <row r="531" spans="1:5">
      <c r="A531" s="3" t="s">
        <v>1139</v>
      </c>
    </row>
    <row r="532" spans="1:5">
      <c r="A532" s="4" t="s">
        <v>1140</v>
      </c>
      <c r="B532" s="6" t="n">
        <v>0</v>
      </c>
    </row>
    <row r="533" spans="1:5">
      <c r="A533" s="3" t="s">
        <v>1141</v>
      </c>
    </row>
    <row r="534" spans="1:5">
      <c r="A534" s="4" t="s">
        <v>73</v>
      </c>
      <c r="B534" s="6" t="n">
        <v>1620</v>
      </c>
    </row>
    <row r="535" spans="1:5">
      <c r="A535" s="4" t="s">
        <v>1142</v>
      </c>
      <c r="B535" s="6" t="n">
        <v>10262</v>
      </c>
    </row>
    <row r="536" spans="1:5">
      <c r="A536" s="4" t="s">
        <v>1143</v>
      </c>
      <c r="B536" s="6" t="n">
        <v>1856</v>
      </c>
    </row>
    <row r="537" spans="1:5">
      <c r="A537" s="4" t="s">
        <v>1144</v>
      </c>
      <c r="B537" s="6" t="n">
        <v>0</v>
      </c>
    </row>
    <row r="538" spans="1:5">
      <c r="A538" s="4" t="s">
        <v>1145</v>
      </c>
      <c r="B538" s="6" t="n">
        <v>0</v>
      </c>
    </row>
    <row r="539" spans="1:5">
      <c r="A539" s="3" t="s">
        <v>1146</v>
      </c>
    </row>
    <row r="540" spans="1:5">
      <c r="A540" s="4" t="s">
        <v>73</v>
      </c>
      <c r="B540" s="6" t="n">
        <v>1620</v>
      </c>
    </row>
    <row r="541" spans="1:5">
      <c r="A541" s="4" t="s">
        <v>1142</v>
      </c>
      <c r="B541" s="6" t="n">
        <v>12118</v>
      </c>
    </row>
    <row r="542" spans="1:5">
      <c r="A542" s="4" t="s">
        <v>157</v>
      </c>
      <c r="B542" s="6" t="n">
        <v>13738</v>
      </c>
    </row>
    <row r="543" spans="1:5">
      <c r="A543" s="4" t="s">
        <v>1147</v>
      </c>
      <c r="B543" s="6" t="n">
        <v>3182</v>
      </c>
    </row>
    <row r="544" spans="1:5">
      <c r="A544" s="4" t="s">
        <v>1185</v>
      </c>
    </row>
    <row r="545" spans="1:5">
      <c r="A545" s="3" t="s">
        <v>1139</v>
      </c>
    </row>
    <row r="546" spans="1:5">
      <c r="A546" s="4" t="s">
        <v>1140</v>
      </c>
      <c r="B546" s="6" t="n">
        <v>0</v>
      </c>
    </row>
    <row r="547" spans="1:5">
      <c r="A547" s="3" t="s">
        <v>1141</v>
      </c>
    </row>
    <row r="548" spans="1:5">
      <c r="A548" s="4" t="s">
        <v>73</v>
      </c>
      <c r="B548" s="6" t="n">
        <v>1250</v>
      </c>
    </row>
    <row r="549" spans="1:5">
      <c r="A549" s="4" t="s">
        <v>1142</v>
      </c>
      <c r="B549" s="6" t="n">
        <v>9069</v>
      </c>
    </row>
    <row r="550" spans="1:5">
      <c r="A550" s="4" t="s">
        <v>1143</v>
      </c>
      <c r="B550" s="6" t="n">
        <v>1005</v>
      </c>
    </row>
    <row r="551" spans="1:5">
      <c r="A551" s="4" t="s">
        <v>1144</v>
      </c>
      <c r="B551" s="6" t="n">
        <v>-699</v>
      </c>
    </row>
    <row r="552" spans="1:5">
      <c r="A552" s="4" t="s">
        <v>1145</v>
      </c>
      <c r="B552" s="6" t="n">
        <v>-3703</v>
      </c>
    </row>
    <row r="553" spans="1:5">
      <c r="A553" s="3" t="s">
        <v>1146</v>
      </c>
    </row>
    <row r="554" spans="1:5">
      <c r="A554" s="4" t="s">
        <v>73</v>
      </c>
      <c r="B554" s="6" t="n">
        <v>1166</v>
      </c>
    </row>
    <row r="555" spans="1:5">
      <c r="A555" s="4" t="s">
        <v>1142</v>
      </c>
      <c r="B555" s="6" t="n">
        <v>5756</v>
      </c>
    </row>
    <row r="556" spans="1:5">
      <c r="A556" s="4" t="s">
        <v>157</v>
      </c>
      <c r="B556" s="6" t="n">
        <v>6922</v>
      </c>
    </row>
    <row r="557" spans="1:5">
      <c r="A557" s="4" t="s">
        <v>1147</v>
      </c>
      <c r="B557" s="6" t="n">
        <v>0</v>
      </c>
    </row>
    <row r="558" spans="1:5">
      <c r="A558" s="4" t="s">
        <v>1186</v>
      </c>
    </row>
    <row r="559" spans="1:5">
      <c r="A559" s="3" t="s">
        <v>1139</v>
      </c>
    </row>
    <row r="560" spans="1:5">
      <c r="A560" s="4" t="s">
        <v>1140</v>
      </c>
      <c r="B560" s="6" t="n">
        <v>0</v>
      </c>
    </row>
    <row r="561" spans="1:5">
      <c r="A561" s="3" t="s">
        <v>1141</v>
      </c>
    </row>
    <row r="562" spans="1:5">
      <c r="A562" s="4" t="s">
        <v>73</v>
      </c>
      <c r="B562" s="6" t="n">
        <v>9142</v>
      </c>
    </row>
    <row r="563" spans="1:5">
      <c r="A563" s="4" t="s">
        <v>1142</v>
      </c>
      <c r="B563" s="6" t="n">
        <v>53904</v>
      </c>
    </row>
    <row r="564" spans="1:5">
      <c r="A564" s="4" t="s">
        <v>1143</v>
      </c>
      <c r="B564" s="6" t="n">
        <v>15358</v>
      </c>
    </row>
    <row r="565" spans="1:5">
      <c r="A565" s="4" t="s">
        <v>1144</v>
      </c>
      <c r="B565" s="6" t="n">
        <v>0</v>
      </c>
    </row>
    <row r="566" spans="1:5">
      <c r="A566" s="4" t="s">
        <v>1145</v>
      </c>
      <c r="B566" s="6" t="n">
        <v>-5098</v>
      </c>
    </row>
    <row r="567" spans="1:5">
      <c r="A567" s="3" t="s">
        <v>1146</v>
      </c>
    </row>
    <row r="568" spans="1:5">
      <c r="A568" s="4" t="s">
        <v>73</v>
      </c>
      <c r="B568" s="6" t="n">
        <v>9180</v>
      </c>
    </row>
    <row r="569" spans="1:5">
      <c r="A569" s="4" t="s">
        <v>1142</v>
      </c>
      <c r="B569" s="6" t="n">
        <v>64126</v>
      </c>
    </row>
    <row r="570" spans="1:5">
      <c r="A570" s="4" t="s">
        <v>157</v>
      </c>
      <c r="B570" s="6" t="n">
        <v>73306</v>
      </c>
    </row>
    <row r="571" spans="1:5">
      <c r="A571" s="4" t="s">
        <v>1147</v>
      </c>
      <c r="B571" s="6" t="n">
        <v>27305</v>
      </c>
    </row>
    <row r="572" spans="1:5">
      <c r="A572" s="4" t="s">
        <v>1187</v>
      </c>
    </row>
    <row r="573" spans="1:5">
      <c r="A573" s="3" t="s">
        <v>1139</v>
      </c>
    </row>
    <row r="574" spans="1:5">
      <c r="A574" s="4" t="s">
        <v>1140</v>
      </c>
      <c r="B574" s="6" t="n">
        <v>0</v>
      </c>
    </row>
    <row r="575" spans="1:5">
      <c r="A575" s="3" t="s">
        <v>1141</v>
      </c>
    </row>
    <row r="576" spans="1:5">
      <c r="A576" s="4" t="s">
        <v>73</v>
      </c>
      <c r="B576" s="6" t="n">
        <v>2466</v>
      </c>
    </row>
    <row r="577" spans="1:5">
      <c r="A577" s="4" t="s">
        <v>1142</v>
      </c>
      <c r="B577" s="6" t="n">
        <v>46473</v>
      </c>
    </row>
    <row r="578" spans="1:5">
      <c r="A578" s="4" t="s">
        <v>1143</v>
      </c>
      <c r="B578" s="6" t="n">
        <v>3317</v>
      </c>
    </row>
    <row r="579" spans="1:5">
      <c r="A579" s="4" t="s">
        <v>1144</v>
      </c>
      <c r="B579" s="6" t="n">
        <v>0</v>
      </c>
    </row>
    <row r="580" spans="1:5">
      <c r="A580" s="4" t="s">
        <v>1145</v>
      </c>
      <c r="B580" s="6" t="n">
        <v>0</v>
      </c>
    </row>
    <row r="581" spans="1:5">
      <c r="A581" s="3" t="s">
        <v>1146</v>
      </c>
    </row>
    <row r="582" spans="1:5">
      <c r="A582" s="4" t="s">
        <v>73</v>
      </c>
      <c r="B582" s="6" t="n">
        <v>2466</v>
      </c>
    </row>
    <row r="583" spans="1:5">
      <c r="A583" s="4" t="s">
        <v>1142</v>
      </c>
      <c r="B583" s="6" t="n">
        <v>49790</v>
      </c>
    </row>
    <row r="584" spans="1:5">
      <c r="A584" s="4" t="s">
        <v>157</v>
      </c>
      <c r="B584" s="6" t="n">
        <v>52256</v>
      </c>
    </row>
    <row r="585" spans="1:5">
      <c r="A585" s="4" t="s">
        <v>1147</v>
      </c>
      <c r="B585" s="6" t="n">
        <v>12102</v>
      </c>
    </row>
    <row r="586" spans="1:5">
      <c r="A586" s="4" t="s">
        <v>1188</v>
      </c>
    </row>
    <row r="587" spans="1:5">
      <c r="A587" s="3" t="s">
        <v>1139</v>
      </c>
    </row>
    <row r="588" spans="1:5">
      <c r="A588" s="4" t="s">
        <v>1140</v>
      </c>
      <c r="B588" s="6" t="n">
        <v>0</v>
      </c>
    </row>
    <row r="589" spans="1:5">
      <c r="A589" s="3" t="s">
        <v>1141</v>
      </c>
    </row>
    <row r="590" spans="1:5">
      <c r="A590" s="4" t="s">
        <v>73</v>
      </c>
      <c r="B590" s="6" t="n">
        <v>1225</v>
      </c>
    </row>
    <row r="591" spans="1:5">
      <c r="A591" s="4" t="s">
        <v>1142</v>
      </c>
      <c r="B591" s="6" t="n">
        <v>23077</v>
      </c>
    </row>
    <row r="592" spans="1:5">
      <c r="A592" s="4" t="s">
        <v>1143</v>
      </c>
      <c r="B592" s="6" t="n">
        <v>1683</v>
      </c>
    </row>
    <row r="593" spans="1:5">
      <c r="A593" s="4" t="s">
        <v>1144</v>
      </c>
      <c r="B593" s="6" t="n">
        <v>0</v>
      </c>
    </row>
    <row r="594" spans="1:5">
      <c r="A594" s="4" t="s">
        <v>1145</v>
      </c>
      <c r="B594" s="6" t="n">
        <v>0</v>
      </c>
    </row>
    <row r="595" spans="1:5">
      <c r="A595" s="3" t="s">
        <v>1146</v>
      </c>
    </row>
    <row r="596" spans="1:5">
      <c r="A596" s="4" t="s">
        <v>73</v>
      </c>
      <c r="B596" s="6" t="n">
        <v>1225</v>
      </c>
    </row>
    <row r="597" spans="1:5">
      <c r="A597" s="4" t="s">
        <v>1142</v>
      </c>
      <c r="B597" s="6" t="n">
        <v>24760</v>
      </c>
    </row>
    <row r="598" spans="1:5">
      <c r="A598" s="4" t="s">
        <v>157</v>
      </c>
      <c r="B598" s="6" t="n">
        <v>25985</v>
      </c>
    </row>
    <row r="599" spans="1:5">
      <c r="A599" s="4" t="s">
        <v>1147</v>
      </c>
      <c r="B599" s="6" t="n">
        <v>6009</v>
      </c>
    </row>
    <row r="600" spans="1:5">
      <c r="A600" s="4" t="s">
        <v>1189</v>
      </c>
    </row>
    <row r="601" spans="1:5">
      <c r="A601" s="3" t="s">
        <v>1139</v>
      </c>
    </row>
    <row r="602" spans="1:5">
      <c r="A602" s="4" t="s">
        <v>1140</v>
      </c>
      <c r="B602" s="6" t="n">
        <v>0</v>
      </c>
    </row>
    <row r="603" spans="1:5">
      <c r="A603" s="3" t="s">
        <v>1141</v>
      </c>
    </row>
    <row r="604" spans="1:5">
      <c r="A604" s="4" t="s">
        <v>73</v>
      </c>
      <c r="B604" s="6" t="n">
        <v>1508</v>
      </c>
    </row>
    <row r="605" spans="1:5">
      <c r="A605" s="4" t="s">
        <v>1142</v>
      </c>
      <c r="B605" s="6" t="n">
        <v>28753</v>
      </c>
    </row>
    <row r="606" spans="1:5">
      <c r="A606" s="4" t="s">
        <v>1143</v>
      </c>
      <c r="B606" s="6" t="n">
        <v>2027</v>
      </c>
    </row>
    <row r="607" spans="1:5">
      <c r="A607" s="4" t="s">
        <v>1144</v>
      </c>
      <c r="B607" s="6" t="n">
        <v>0</v>
      </c>
    </row>
    <row r="608" spans="1:5">
      <c r="A608" s="4" t="s">
        <v>1145</v>
      </c>
      <c r="B608" s="6" t="n">
        <v>0</v>
      </c>
    </row>
    <row r="609" spans="1:5">
      <c r="A609" s="3" t="s">
        <v>1146</v>
      </c>
    </row>
    <row r="610" spans="1:5">
      <c r="A610" s="4" t="s">
        <v>73</v>
      </c>
      <c r="B610" s="6" t="n">
        <v>1508</v>
      </c>
    </row>
    <row r="611" spans="1:5">
      <c r="A611" s="4" t="s">
        <v>1142</v>
      </c>
      <c r="B611" s="6" t="n">
        <v>30780</v>
      </c>
    </row>
    <row r="612" spans="1:5">
      <c r="A612" s="4" t="s">
        <v>157</v>
      </c>
      <c r="B612" s="6" t="n">
        <v>32288</v>
      </c>
    </row>
    <row r="613" spans="1:5">
      <c r="A613" s="4" t="s">
        <v>1147</v>
      </c>
      <c r="B613" s="6" t="n">
        <v>7487</v>
      </c>
    </row>
    <row r="614" spans="1:5">
      <c r="A614" s="4" t="s">
        <v>1190</v>
      </c>
    </row>
    <row r="615" spans="1:5">
      <c r="A615" s="3" t="s">
        <v>1139</v>
      </c>
    </row>
    <row r="616" spans="1:5">
      <c r="A616" s="4" t="s">
        <v>1140</v>
      </c>
      <c r="B616" s="6" t="n">
        <v>0</v>
      </c>
    </row>
    <row r="617" spans="1:5">
      <c r="A617" s="3" t="s">
        <v>1141</v>
      </c>
    </row>
    <row r="618" spans="1:5">
      <c r="A618" s="4" t="s">
        <v>73</v>
      </c>
      <c r="B618" s="6" t="n">
        <v>10788</v>
      </c>
    </row>
    <row r="619" spans="1:5">
      <c r="A619" s="4" t="s">
        <v>1142</v>
      </c>
      <c r="B619" s="6" t="n">
        <v>8890</v>
      </c>
    </row>
    <row r="620" spans="1:5">
      <c r="A620" s="4" t="s">
        <v>1143</v>
      </c>
      <c r="B620" s="6" t="n">
        <v>2278</v>
      </c>
    </row>
    <row r="621" spans="1:5">
      <c r="A621" s="4" t="s">
        <v>1144</v>
      </c>
      <c r="B621" s="6" t="n">
        <v>0</v>
      </c>
    </row>
    <row r="622" spans="1:5">
      <c r="A622" s="4" t="s">
        <v>1145</v>
      </c>
      <c r="B622" s="6" t="n">
        <v>0</v>
      </c>
    </row>
    <row r="623" spans="1:5">
      <c r="A623" s="3" t="s">
        <v>1146</v>
      </c>
    </row>
    <row r="624" spans="1:5">
      <c r="A624" s="4" t="s">
        <v>73</v>
      </c>
      <c r="B624" s="6" t="n">
        <v>10788</v>
      </c>
    </row>
    <row r="625" spans="1:5">
      <c r="A625" s="4" t="s">
        <v>1142</v>
      </c>
      <c r="B625" s="6" t="n">
        <v>11168</v>
      </c>
    </row>
    <row r="626" spans="1:5">
      <c r="A626" s="4" t="s">
        <v>157</v>
      </c>
      <c r="B626" s="6" t="n">
        <v>21956</v>
      </c>
    </row>
    <row r="627" spans="1:5">
      <c r="A627" s="4" t="s">
        <v>1147</v>
      </c>
      <c r="B627" s="6" t="n">
        <v>706</v>
      </c>
    </row>
    <row r="628" spans="1:5">
      <c r="A628" s="4" t="s">
        <v>1191</v>
      </c>
    </row>
    <row r="629" spans="1:5">
      <c r="A629" s="3" t="s">
        <v>1139</v>
      </c>
    </row>
    <row r="630" spans="1:5">
      <c r="A630" s="4" t="s">
        <v>1140</v>
      </c>
      <c r="B630" s="6" t="n">
        <v>0</v>
      </c>
    </row>
    <row r="631" spans="1:5">
      <c r="A631" s="3" t="s">
        <v>1141</v>
      </c>
    </row>
    <row r="632" spans="1:5">
      <c r="A632" s="4" t="s">
        <v>73</v>
      </c>
      <c r="B632" s="6" t="n">
        <v>670</v>
      </c>
    </row>
    <row r="633" spans="1:5">
      <c r="A633" s="4" t="s">
        <v>1142</v>
      </c>
      <c r="B633" s="6" t="n">
        <v>14419</v>
      </c>
    </row>
    <row r="634" spans="1:5">
      <c r="A634" s="4" t="s">
        <v>1143</v>
      </c>
      <c r="B634" s="6" t="n">
        <v>1618</v>
      </c>
    </row>
    <row r="635" spans="1:5">
      <c r="A635" s="4" t="s">
        <v>1144</v>
      </c>
      <c r="B635" s="6" t="n">
        <v>0</v>
      </c>
    </row>
    <row r="636" spans="1:5">
      <c r="A636" s="4" t="s">
        <v>1145</v>
      </c>
      <c r="B636" s="6" t="n">
        <v>0</v>
      </c>
    </row>
    <row r="637" spans="1:5">
      <c r="A637" s="3" t="s">
        <v>1146</v>
      </c>
    </row>
    <row r="638" spans="1:5">
      <c r="A638" s="4" t="s">
        <v>73</v>
      </c>
      <c r="B638" s="6" t="n">
        <v>682</v>
      </c>
    </row>
    <row r="639" spans="1:5">
      <c r="A639" s="4" t="s">
        <v>1142</v>
      </c>
      <c r="B639" s="6" t="n">
        <v>16025</v>
      </c>
    </row>
    <row r="640" spans="1:5">
      <c r="A640" s="4" t="s">
        <v>157</v>
      </c>
      <c r="B640" s="6" t="n">
        <v>16707</v>
      </c>
    </row>
    <row r="641" spans="1:5">
      <c r="A641" s="4" t="s">
        <v>1147</v>
      </c>
      <c r="B641" s="6" t="n">
        <v>4409</v>
      </c>
    </row>
    <row r="642" spans="1:5">
      <c r="A642" s="4" t="s">
        <v>1192</v>
      </c>
    </row>
    <row r="643" spans="1:5">
      <c r="A643" s="3" t="s">
        <v>1139</v>
      </c>
    </row>
    <row r="644" spans="1:5">
      <c r="A644" s="4" t="s">
        <v>1140</v>
      </c>
      <c r="B644" s="6" t="n">
        <v>0</v>
      </c>
    </row>
    <row r="645" spans="1:5">
      <c r="A645" s="3" t="s">
        <v>1141</v>
      </c>
    </row>
    <row r="646" spans="1:5">
      <c r="A646" s="4" t="s">
        <v>73</v>
      </c>
      <c r="B646" s="6" t="n">
        <v>1176</v>
      </c>
    </row>
    <row r="647" spans="1:5">
      <c r="A647" s="4" t="s">
        <v>1142</v>
      </c>
      <c r="B647" s="6" t="n">
        <v>11171</v>
      </c>
    </row>
    <row r="648" spans="1:5">
      <c r="A648" s="4" t="s">
        <v>1143</v>
      </c>
      <c r="B648" s="6" t="n">
        <v>6279</v>
      </c>
    </row>
    <row r="649" spans="1:5">
      <c r="A649" s="4" t="s">
        <v>1144</v>
      </c>
      <c r="B649" s="6" t="n">
        <v>0</v>
      </c>
    </row>
    <row r="650" spans="1:5">
      <c r="A650" s="4" t="s">
        <v>1145</v>
      </c>
      <c r="B650" s="6" t="n">
        <v>-1295</v>
      </c>
    </row>
    <row r="651" spans="1:5">
      <c r="A651" s="3" t="s">
        <v>1146</v>
      </c>
    </row>
    <row r="652" spans="1:5">
      <c r="A652" s="4" t="s">
        <v>73</v>
      </c>
      <c r="B652" s="6" t="n">
        <v>1411</v>
      </c>
    </row>
    <row r="653" spans="1:5">
      <c r="A653" s="4" t="s">
        <v>1142</v>
      </c>
      <c r="B653" s="6" t="n">
        <v>15920</v>
      </c>
    </row>
    <row r="654" spans="1:5">
      <c r="A654" s="4" t="s">
        <v>157</v>
      </c>
      <c r="B654" s="6" t="n">
        <v>17331</v>
      </c>
    </row>
    <row r="655" spans="1:5">
      <c r="A655" s="4" t="s">
        <v>1147</v>
      </c>
      <c r="B655" s="6" t="n">
        <v>6142</v>
      </c>
    </row>
    <row r="656" spans="1:5">
      <c r="A656" s="4" t="s">
        <v>1193</v>
      </c>
    </row>
    <row r="657" spans="1:5">
      <c r="A657" s="3" t="s">
        <v>1139</v>
      </c>
    </row>
    <row r="658" spans="1:5">
      <c r="A658" s="4" t="s">
        <v>1140</v>
      </c>
      <c r="B658" s="6" t="n">
        <v>0</v>
      </c>
    </row>
    <row r="659" spans="1:5">
      <c r="A659" s="3" t="s">
        <v>1141</v>
      </c>
    </row>
    <row r="660" spans="1:5">
      <c r="A660" s="4" t="s">
        <v>73</v>
      </c>
      <c r="B660" s="6" t="n">
        <v>4669</v>
      </c>
    </row>
    <row r="661" spans="1:5">
      <c r="A661" s="4" t="s">
        <v>1142</v>
      </c>
      <c r="B661" s="6" t="n">
        <v>41440</v>
      </c>
    </row>
    <row r="662" spans="1:5">
      <c r="A662" s="4" t="s">
        <v>1143</v>
      </c>
      <c r="B662" s="6" t="n">
        <v>0</v>
      </c>
    </row>
    <row r="663" spans="1:5">
      <c r="A663" s="4" t="s">
        <v>1144</v>
      </c>
      <c r="B663" s="6" t="n">
        <v>0</v>
      </c>
    </row>
    <row r="664" spans="1:5">
      <c r="A664" s="4" t="s">
        <v>1145</v>
      </c>
      <c r="B664" s="6" t="n">
        <v>0</v>
      </c>
    </row>
    <row r="665" spans="1:5">
      <c r="A665" s="3" t="s">
        <v>1146</v>
      </c>
    </row>
    <row r="666" spans="1:5">
      <c r="A666" s="4" t="s">
        <v>73</v>
      </c>
      <c r="B666" s="6" t="n">
        <v>4669</v>
      </c>
    </row>
    <row r="667" spans="1:5">
      <c r="A667" s="4" t="s">
        <v>1142</v>
      </c>
      <c r="B667" s="6" t="n">
        <v>41440</v>
      </c>
    </row>
    <row r="668" spans="1:5">
      <c r="A668" s="4" t="s">
        <v>157</v>
      </c>
      <c r="B668" s="6" t="n">
        <v>46109</v>
      </c>
    </row>
    <row r="669" spans="1:5">
      <c r="A669" s="4" t="s">
        <v>1147</v>
      </c>
      <c r="B669" s="6" t="n">
        <v>5094</v>
      </c>
    </row>
    <row r="670" spans="1:5">
      <c r="A670" s="4" t="s">
        <v>1194</v>
      </c>
    </row>
    <row r="671" spans="1:5">
      <c r="A671" s="3" t="s">
        <v>1139</v>
      </c>
    </row>
    <row r="672" spans="1:5">
      <c r="A672" s="4" t="s">
        <v>1140</v>
      </c>
      <c r="B672" s="6" t="n">
        <v>0</v>
      </c>
    </row>
    <row r="673" spans="1:5">
      <c r="A673" s="3" t="s">
        <v>1141</v>
      </c>
    </row>
    <row r="674" spans="1:5">
      <c r="A674" s="4" t="s">
        <v>73</v>
      </c>
      <c r="B674" s="6" t="n">
        <v>2010</v>
      </c>
    </row>
    <row r="675" spans="1:5">
      <c r="A675" s="4" t="s">
        <v>1142</v>
      </c>
      <c r="B675" s="6" t="n">
        <v>9290</v>
      </c>
    </row>
    <row r="676" spans="1:5">
      <c r="A676" s="4" t="s">
        <v>1143</v>
      </c>
      <c r="B676" s="6" t="n">
        <v>4341</v>
      </c>
    </row>
    <row r="677" spans="1:5">
      <c r="A677" s="4" t="s">
        <v>1144</v>
      </c>
      <c r="B677" s="6" t="n">
        <v>0</v>
      </c>
    </row>
    <row r="678" spans="1:5">
      <c r="A678" s="4" t="s">
        <v>1145</v>
      </c>
      <c r="B678" s="6" t="n">
        <v>-34</v>
      </c>
    </row>
    <row r="679" spans="1:5">
      <c r="A679" s="3" t="s">
        <v>1146</v>
      </c>
    </row>
    <row r="680" spans="1:5">
      <c r="A680" s="4" t="s">
        <v>73</v>
      </c>
      <c r="B680" s="6" t="n">
        <v>3417</v>
      </c>
    </row>
    <row r="681" spans="1:5">
      <c r="A681" s="4" t="s">
        <v>1142</v>
      </c>
      <c r="B681" s="6" t="n">
        <v>12190</v>
      </c>
    </row>
    <row r="682" spans="1:5">
      <c r="A682" s="4" t="s">
        <v>157</v>
      </c>
      <c r="B682" s="6" t="n">
        <v>15607</v>
      </c>
    </row>
    <row r="683" spans="1:5">
      <c r="A683" s="4" t="s">
        <v>1147</v>
      </c>
      <c r="B683" s="6" t="n">
        <v>2587</v>
      </c>
    </row>
    <row r="684" spans="1:5">
      <c r="A684" s="4" t="s">
        <v>1195</v>
      </c>
    </row>
    <row r="685" spans="1:5">
      <c r="A685" s="3" t="s">
        <v>1139</v>
      </c>
    </row>
    <row r="686" spans="1:5">
      <c r="A686" s="4" t="s">
        <v>1140</v>
      </c>
      <c r="B686" s="6" t="n">
        <v>0</v>
      </c>
    </row>
    <row r="687" spans="1:5">
      <c r="A687" s="3" t="s">
        <v>1141</v>
      </c>
    </row>
    <row r="688" spans="1:5">
      <c r="A688" s="4" t="s">
        <v>73</v>
      </c>
      <c r="B688" s="6" t="n">
        <v>3062</v>
      </c>
    </row>
    <row r="689" spans="1:5">
      <c r="A689" s="4" t="s">
        <v>1142</v>
      </c>
      <c r="B689" s="6" t="n">
        <v>46195</v>
      </c>
    </row>
    <row r="690" spans="1:5">
      <c r="A690" s="4" t="s">
        <v>1143</v>
      </c>
      <c r="B690" s="6" t="n">
        <v>1541</v>
      </c>
    </row>
    <row r="691" spans="1:5">
      <c r="A691" s="4" t="s">
        <v>1144</v>
      </c>
      <c r="B691" s="6" t="n">
        <v>0</v>
      </c>
    </row>
    <row r="692" spans="1:5">
      <c r="A692" s="4" t="s">
        <v>1145</v>
      </c>
      <c r="B692" s="6" t="n">
        <v>0</v>
      </c>
    </row>
    <row r="693" spans="1:5">
      <c r="A693" s="3" t="s">
        <v>1146</v>
      </c>
    </row>
    <row r="694" spans="1:5">
      <c r="A694" s="4" t="s">
        <v>73</v>
      </c>
      <c r="B694" s="6" t="n">
        <v>3120</v>
      </c>
    </row>
    <row r="695" spans="1:5">
      <c r="A695" s="4" t="s">
        <v>1142</v>
      </c>
      <c r="B695" s="6" t="n">
        <v>47678</v>
      </c>
    </row>
    <row r="696" spans="1:5">
      <c r="A696" s="4" t="s">
        <v>157</v>
      </c>
      <c r="B696" s="6" t="n">
        <v>50798</v>
      </c>
    </row>
    <row r="697" spans="1:5">
      <c r="A697" s="4" t="s">
        <v>1147</v>
      </c>
      <c r="B697" s="6" t="n">
        <v>6503</v>
      </c>
    </row>
    <row r="698" spans="1:5">
      <c r="A698" s="4" t="s">
        <v>1196</v>
      </c>
    </row>
    <row r="699" spans="1:5">
      <c r="A699" s="3" t="s">
        <v>1139</v>
      </c>
    </row>
    <row r="700" spans="1:5">
      <c r="A700" s="4" t="s">
        <v>1140</v>
      </c>
      <c r="B700" s="6" t="n">
        <v>0</v>
      </c>
    </row>
    <row r="701" spans="1:5">
      <c r="A701" s="3" t="s">
        <v>1141</v>
      </c>
    </row>
    <row r="702" spans="1:5">
      <c r="A702" s="4" t="s">
        <v>73</v>
      </c>
      <c r="B702" s="6" t="n">
        <v>1380</v>
      </c>
    </row>
    <row r="703" spans="1:5">
      <c r="A703" s="4" t="s">
        <v>1142</v>
      </c>
      <c r="B703" s="6" t="n">
        <v>8894</v>
      </c>
    </row>
    <row r="704" spans="1:5">
      <c r="A704" s="4" t="s">
        <v>1143</v>
      </c>
      <c r="B704" s="6" t="n">
        <v>3940</v>
      </c>
    </row>
    <row r="705" spans="1:5">
      <c r="A705" s="4" t="s">
        <v>1144</v>
      </c>
      <c r="B705" s="6" t="n">
        <v>0</v>
      </c>
    </row>
    <row r="706" spans="1:5">
      <c r="A706" s="4" t="s">
        <v>1145</v>
      </c>
      <c r="B706" s="6" t="n">
        <v>-34</v>
      </c>
    </row>
    <row r="707" spans="1:5">
      <c r="A707" s="3" t="s">
        <v>1146</v>
      </c>
    </row>
    <row r="708" spans="1:5">
      <c r="A708" s="4" t="s">
        <v>73</v>
      </c>
      <c r="B708" s="6" t="n">
        <v>1602</v>
      </c>
    </row>
    <row r="709" spans="1:5">
      <c r="A709" s="4" t="s">
        <v>1142</v>
      </c>
      <c r="B709" s="6" t="n">
        <v>12578</v>
      </c>
    </row>
    <row r="710" spans="1:5">
      <c r="A710" s="4" t="s">
        <v>157</v>
      </c>
      <c r="B710" s="6" t="n">
        <v>14180</v>
      </c>
    </row>
    <row r="711" spans="1:5">
      <c r="A711" s="4" t="s">
        <v>1147</v>
      </c>
      <c r="B711" s="6" t="n">
        <v>2595</v>
      </c>
    </row>
    <row r="712" spans="1:5">
      <c r="A712" s="4" t="s">
        <v>1197</v>
      </c>
    </row>
    <row r="713" spans="1:5">
      <c r="A713" s="3" t="s">
        <v>1139</v>
      </c>
    </row>
    <row r="714" spans="1:5">
      <c r="A714" s="4" t="s">
        <v>1140</v>
      </c>
      <c r="B714" s="6" t="n">
        <v>0</v>
      </c>
    </row>
    <row r="715" spans="1:5">
      <c r="A715" s="3" t="s">
        <v>1141</v>
      </c>
    </row>
    <row r="716" spans="1:5">
      <c r="A716" s="4" t="s">
        <v>73</v>
      </c>
      <c r="B716" s="6" t="n">
        <v>400</v>
      </c>
    </row>
    <row r="717" spans="1:5">
      <c r="A717" s="4" t="s">
        <v>1142</v>
      </c>
      <c r="B717" s="6" t="n">
        <v>3507</v>
      </c>
    </row>
    <row r="718" spans="1:5">
      <c r="A718" s="4" t="s">
        <v>1143</v>
      </c>
      <c r="B718" s="6" t="n">
        <v>0</v>
      </c>
    </row>
    <row r="719" spans="1:5">
      <c r="A719" s="4" t="s">
        <v>1144</v>
      </c>
      <c r="B719" s="6" t="n">
        <v>0</v>
      </c>
    </row>
    <row r="720" spans="1:5">
      <c r="A720" s="4" t="s">
        <v>1145</v>
      </c>
      <c r="B720" s="6" t="n">
        <v>-202</v>
      </c>
    </row>
    <row r="721" spans="1:5">
      <c r="A721" s="3" t="s">
        <v>1146</v>
      </c>
    </row>
    <row r="722" spans="1:5">
      <c r="A722" s="4" t="s">
        <v>73</v>
      </c>
      <c r="B722" s="6" t="n">
        <v>400</v>
      </c>
    </row>
    <row r="723" spans="1:5">
      <c r="A723" s="4" t="s">
        <v>1142</v>
      </c>
      <c r="B723" s="6" t="n">
        <v>3305</v>
      </c>
    </row>
    <row r="724" spans="1:5">
      <c r="A724" s="4" t="s">
        <v>157</v>
      </c>
      <c r="B724" s="6" t="n">
        <v>3705</v>
      </c>
    </row>
    <row r="725" spans="1:5">
      <c r="A725" s="4" t="s">
        <v>1147</v>
      </c>
      <c r="B725" s="6" t="n">
        <v>1394</v>
      </c>
    </row>
    <row r="726" spans="1:5">
      <c r="A726" s="4" t="s">
        <v>1198</v>
      </c>
    </row>
    <row r="727" spans="1:5">
      <c r="A727" s="3" t="s">
        <v>1139</v>
      </c>
    </row>
    <row r="728" spans="1:5">
      <c r="A728" s="4" t="s">
        <v>1140</v>
      </c>
      <c r="B728" s="6" t="n">
        <v>0</v>
      </c>
    </row>
    <row r="729" spans="1:5">
      <c r="A729" s="3" t="s">
        <v>1141</v>
      </c>
    </row>
    <row r="730" spans="1:5">
      <c r="A730" s="4" t="s">
        <v>73</v>
      </c>
      <c r="B730" s="6" t="n">
        <v>961</v>
      </c>
    </row>
    <row r="731" spans="1:5">
      <c r="A731" s="4" t="s">
        <v>1142</v>
      </c>
      <c r="B731" s="6" t="n">
        <v>10867</v>
      </c>
    </row>
    <row r="732" spans="1:5">
      <c r="A732" s="4" t="s">
        <v>1143</v>
      </c>
      <c r="B732" s="6" t="n">
        <v>621</v>
      </c>
    </row>
    <row r="733" spans="1:5">
      <c r="A733" s="4" t="s">
        <v>1144</v>
      </c>
      <c r="B733" s="6" t="n">
        <v>0</v>
      </c>
    </row>
    <row r="734" spans="1:5">
      <c r="A734" s="4" t="s">
        <v>1145</v>
      </c>
      <c r="B734" s="6" t="n">
        <v>0</v>
      </c>
    </row>
    <row r="735" spans="1:5">
      <c r="A735" s="3" t="s">
        <v>1146</v>
      </c>
    </row>
    <row r="736" spans="1:5">
      <c r="A736" s="4" t="s">
        <v>73</v>
      </c>
      <c r="B736" s="6" t="n">
        <v>1109</v>
      </c>
    </row>
    <row r="737" spans="1:5">
      <c r="A737" s="4" t="s">
        <v>1142</v>
      </c>
      <c r="B737" s="6" t="n">
        <v>11340</v>
      </c>
    </row>
    <row r="738" spans="1:5">
      <c r="A738" s="4" t="s">
        <v>157</v>
      </c>
      <c r="B738" s="6" t="n">
        <v>12449</v>
      </c>
    </row>
    <row r="739" spans="1:5">
      <c r="A739" s="4" t="s">
        <v>1147</v>
      </c>
      <c r="B739" s="6" t="n">
        <v>1927</v>
      </c>
    </row>
    <row r="740" spans="1:5">
      <c r="A740" s="4" t="s">
        <v>1199</v>
      </c>
    </row>
    <row r="741" spans="1:5">
      <c r="A741" s="3" t="s">
        <v>1139</v>
      </c>
    </row>
    <row r="742" spans="1:5">
      <c r="A742" s="4" t="s">
        <v>1140</v>
      </c>
      <c r="B742" s="6" t="n">
        <v>0</v>
      </c>
    </row>
    <row r="743" spans="1:5">
      <c r="A743" s="3" t="s">
        <v>1141</v>
      </c>
    </row>
    <row r="744" spans="1:5">
      <c r="A744" s="4" t="s">
        <v>73</v>
      </c>
      <c r="B744" s="6" t="n">
        <v>470</v>
      </c>
    </row>
    <row r="745" spans="1:5">
      <c r="A745" s="4" t="s">
        <v>1142</v>
      </c>
      <c r="B745" s="6" t="n">
        <v>3373</v>
      </c>
    </row>
    <row r="746" spans="1:5">
      <c r="A746" s="4" t="s">
        <v>1143</v>
      </c>
      <c r="B746" s="6" t="n">
        <v>6</v>
      </c>
    </row>
    <row r="747" spans="1:5">
      <c r="A747" s="4" t="s">
        <v>1144</v>
      </c>
      <c r="B747" s="6" t="n">
        <v>0</v>
      </c>
    </row>
    <row r="748" spans="1:5">
      <c r="A748" s="4" t="s">
        <v>1145</v>
      </c>
      <c r="B748" s="6" t="n">
        <v>0</v>
      </c>
    </row>
    <row r="749" spans="1:5">
      <c r="A749" s="3" t="s">
        <v>1146</v>
      </c>
    </row>
    <row r="750" spans="1:5">
      <c r="A750" s="4" t="s">
        <v>73</v>
      </c>
      <c r="B750" s="6" t="n">
        <v>475</v>
      </c>
    </row>
    <row r="751" spans="1:5">
      <c r="A751" s="4" t="s">
        <v>1142</v>
      </c>
      <c r="B751" s="6" t="n">
        <v>3374</v>
      </c>
    </row>
    <row r="752" spans="1:5">
      <c r="A752" s="4" t="s">
        <v>157</v>
      </c>
      <c r="B752" s="6" t="n">
        <v>3849</v>
      </c>
    </row>
    <row r="753" spans="1:5">
      <c r="A753" s="4" t="s">
        <v>1147</v>
      </c>
      <c r="B753" s="6" t="n">
        <v>823</v>
      </c>
    </row>
    <row r="754" spans="1:5">
      <c r="A754" s="4" t="s">
        <v>1200</v>
      </c>
    </row>
    <row r="755" spans="1:5">
      <c r="A755" s="3" t="s">
        <v>1139</v>
      </c>
    </row>
    <row r="756" spans="1:5">
      <c r="A756" s="4" t="s">
        <v>1140</v>
      </c>
      <c r="B756" s="6" t="n">
        <v>0</v>
      </c>
    </row>
    <row r="757" spans="1:5">
      <c r="A757" s="3" t="s">
        <v>1141</v>
      </c>
    </row>
    <row r="758" spans="1:5">
      <c r="A758" s="4" t="s">
        <v>73</v>
      </c>
      <c r="B758" s="6" t="n">
        <v>570</v>
      </c>
    </row>
    <row r="759" spans="1:5">
      <c r="A759" s="4" t="s">
        <v>1142</v>
      </c>
      <c r="B759" s="6" t="n">
        <v>5304</v>
      </c>
    </row>
    <row r="760" spans="1:5">
      <c r="A760" s="4" t="s">
        <v>1143</v>
      </c>
      <c r="B760" s="6" t="n">
        <v>1193</v>
      </c>
    </row>
    <row r="761" spans="1:5">
      <c r="A761" s="4" t="s">
        <v>1144</v>
      </c>
      <c r="B761" s="6" t="n">
        <v>0</v>
      </c>
    </row>
    <row r="762" spans="1:5">
      <c r="A762" s="4" t="s">
        <v>1145</v>
      </c>
      <c r="B762" s="6" t="n">
        <v>0</v>
      </c>
    </row>
    <row r="763" spans="1:5">
      <c r="A763" s="3" t="s">
        <v>1146</v>
      </c>
    </row>
    <row r="764" spans="1:5">
      <c r="A764" s="4" t="s">
        <v>73</v>
      </c>
      <c r="B764" s="6" t="n">
        <v>596</v>
      </c>
    </row>
    <row r="765" spans="1:5">
      <c r="A765" s="4" t="s">
        <v>1142</v>
      </c>
      <c r="B765" s="6" t="n">
        <v>6471</v>
      </c>
    </row>
    <row r="766" spans="1:5">
      <c r="A766" s="4" t="s">
        <v>157</v>
      </c>
      <c r="B766" s="6" t="n">
        <v>7067</v>
      </c>
    </row>
    <row r="767" spans="1:5">
      <c r="A767" s="4" t="s">
        <v>1147</v>
      </c>
      <c r="B767" s="6" t="n">
        <v>1703</v>
      </c>
    </row>
    <row r="768" spans="1:5">
      <c r="A768" s="4" t="s">
        <v>1201</v>
      </c>
    </row>
    <row r="769" spans="1:5">
      <c r="A769" s="3" t="s">
        <v>1139</v>
      </c>
    </row>
    <row r="770" spans="1:5">
      <c r="A770" s="4" t="s">
        <v>1140</v>
      </c>
      <c r="B770" s="6" t="n">
        <v>0</v>
      </c>
    </row>
    <row r="771" spans="1:5">
      <c r="A771" s="3" t="s">
        <v>1141</v>
      </c>
    </row>
    <row r="772" spans="1:5">
      <c r="A772" s="4" t="s">
        <v>73</v>
      </c>
      <c r="B772" s="6" t="n">
        <v>13600</v>
      </c>
    </row>
    <row r="773" spans="1:5">
      <c r="A773" s="4" t="s">
        <v>1142</v>
      </c>
      <c r="B773" s="6" t="n">
        <v>24880</v>
      </c>
    </row>
    <row r="774" spans="1:5">
      <c r="A774" s="4" t="s">
        <v>1143</v>
      </c>
      <c r="B774" s="6" t="n">
        <v>29102</v>
      </c>
    </row>
    <row r="775" spans="1:5">
      <c r="A775" s="4" t="s">
        <v>1144</v>
      </c>
      <c r="B775" s="6" t="n">
        <v>0</v>
      </c>
    </row>
    <row r="776" spans="1:5">
      <c r="A776" s="4" t="s">
        <v>1145</v>
      </c>
      <c r="B776" s="6" t="n">
        <v>0</v>
      </c>
    </row>
    <row r="777" spans="1:5">
      <c r="A777" s="3" t="s">
        <v>1146</v>
      </c>
    </row>
    <row r="778" spans="1:5">
      <c r="A778" s="4" t="s">
        <v>73</v>
      </c>
      <c r="B778" s="6" t="n">
        <v>13600</v>
      </c>
    </row>
    <row r="779" spans="1:5">
      <c r="A779" s="4" t="s">
        <v>1142</v>
      </c>
      <c r="B779" s="6" t="n">
        <v>53982</v>
      </c>
    </row>
    <row r="780" spans="1:5">
      <c r="A780" s="4" t="s">
        <v>157</v>
      </c>
      <c r="B780" s="6" t="n">
        <v>67582</v>
      </c>
    </row>
    <row r="781" spans="1:5">
      <c r="A781" s="4" t="s">
        <v>1147</v>
      </c>
      <c r="B781" s="6" t="n">
        <v>8499</v>
      </c>
    </row>
    <row r="782" spans="1:5">
      <c r="A782" s="4" t="s">
        <v>1202</v>
      </c>
    </row>
    <row r="783" spans="1:5">
      <c r="A783" s="3" t="s">
        <v>1139</v>
      </c>
    </row>
    <row r="784" spans="1:5">
      <c r="A784" s="4" t="s">
        <v>1140</v>
      </c>
      <c r="B784" s="6" t="n">
        <v>0</v>
      </c>
    </row>
    <row r="785" spans="1:5">
      <c r="A785" s="3" t="s">
        <v>1141</v>
      </c>
    </row>
    <row r="786" spans="1:5">
      <c r="A786" s="4" t="s">
        <v>73</v>
      </c>
      <c r="B786" s="6" t="n">
        <v>13700</v>
      </c>
    </row>
    <row r="787" spans="1:5">
      <c r="A787" s="4" t="s">
        <v>1142</v>
      </c>
      <c r="B787" s="6" t="n">
        <v>8400</v>
      </c>
    </row>
    <row r="788" spans="1:5">
      <c r="A788" s="4" t="s">
        <v>1143</v>
      </c>
      <c r="B788" s="6" t="n">
        <v>4556</v>
      </c>
    </row>
    <row r="789" spans="1:5">
      <c r="A789" s="4" t="s">
        <v>1144</v>
      </c>
      <c r="B789" s="6" t="n">
        <v>0</v>
      </c>
    </row>
    <row r="790" spans="1:5">
      <c r="A790" s="4" t="s">
        <v>1145</v>
      </c>
      <c r="B790" s="6" t="n">
        <v>0</v>
      </c>
    </row>
    <row r="791" spans="1:5">
      <c r="A791" s="3" t="s">
        <v>1146</v>
      </c>
    </row>
    <row r="792" spans="1:5">
      <c r="A792" s="4" t="s">
        <v>73</v>
      </c>
      <c r="B792" s="6" t="n">
        <v>13700</v>
      </c>
    </row>
    <row r="793" spans="1:5">
      <c r="A793" s="4" t="s">
        <v>1142</v>
      </c>
      <c r="B793" s="6" t="n">
        <v>12956</v>
      </c>
    </row>
    <row r="794" spans="1:5">
      <c r="A794" s="4" t="s">
        <v>157</v>
      </c>
      <c r="B794" s="6" t="n">
        <v>26656</v>
      </c>
    </row>
    <row r="795" spans="1:5">
      <c r="A795" s="4" t="s">
        <v>1147</v>
      </c>
      <c r="B795" s="6" t="n">
        <v>3715</v>
      </c>
    </row>
    <row r="796" spans="1:5">
      <c r="A796" s="4" t="s">
        <v>1203</v>
      </c>
    </row>
    <row r="797" spans="1:5">
      <c r="A797" s="3" t="s">
        <v>1139</v>
      </c>
    </row>
    <row r="798" spans="1:5">
      <c r="A798" s="4" t="s">
        <v>1140</v>
      </c>
      <c r="B798" s="6" t="n">
        <v>0</v>
      </c>
    </row>
    <row r="799" spans="1:5">
      <c r="A799" s="3" t="s">
        <v>1141</v>
      </c>
    </row>
    <row r="800" spans="1:5">
      <c r="A800" s="4" t="s">
        <v>73</v>
      </c>
      <c r="B800" s="6" t="n">
        <v>2010</v>
      </c>
    </row>
    <row r="801" spans="1:5">
      <c r="A801" s="4" t="s">
        <v>1142</v>
      </c>
      <c r="B801" s="6" t="n">
        <v>11852</v>
      </c>
    </row>
    <row r="802" spans="1:5">
      <c r="A802" s="4" t="s">
        <v>1143</v>
      </c>
      <c r="B802" s="6" t="n">
        <v>7754</v>
      </c>
    </row>
    <row r="803" spans="1:5">
      <c r="A803" s="4" t="s">
        <v>1144</v>
      </c>
      <c r="B803" s="6" t="n">
        <v>0</v>
      </c>
    </row>
    <row r="804" spans="1:5">
      <c r="A804" s="4" t="s">
        <v>1145</v>
      </c>
      <c r="B804" s="6" t="n">
        <v>-1177</v>
      </c>
    </row>
    <row r="805" spans="1:5">
      <c r="A805" s="3" t="s">
        <v>1146</v>
      </c>
    </row>
    <row r="806" spans="1:5">
      <c r="A806" s="4" t="s">
        <v>73</v>
      </c>
      <c r="B806" s="6" t="n">
        <v>2761</v>
      </c>
    </row>
    <row r="807" spans="1:5">
      <c r="A807" s="4" t="s">
        <v>1142</v>
      </c>
      <c r="B807" s="6" t="n">
        <v>17678</v>
      </c>
    </row>
    <row r="808" spans="1:5">
      <c r="A808" s="4" t="s">
        <v>157</v>
      </c>
      <c r="B808" s="6" t="n">
        <v>20439</v>
      </c>
    </row>
    <row r="809" spans="1:5">
      <c r="A809" s="4" t="s">
        <v>1147</v>
      </c>
      <c r="B809" s="6" t="n">
        <v>6349</v>
      </c>
    </row>
    <row r="810" spans="1:5">
      <c r="A810" s="4" t="s">
        <v>1204</v>
      </c>
    </row>
    <row r="811" spans="1:5">
      <c r="A811" s="3" t="s">
        <v>1139</v>
      </c>
    </row>
    <row r="812" spans="1:5">
      <c r="A812" s="4" t="s">
        <v>1140</v>
      </c>
      <c r="B812" s="6" t="n">
        <v>0</v>
      </c>
    </row>
    <row r="813" spans="1:5">
      <c r="A813" s="3" t="s">
        <v>1141</v>
      </c>
    </row>
    <row r="814" spans="1:5">
      <c r="A814" s="4" t="s">
        <v>73</v>
      </c>
      <c r="B814" s="6" t="n">
        <v>1500</v>
      </c>
    </row>
    <row r="815" spans="1:5">
      <c r="A815" s="4" t="s">
        <v>1142</v>
      </c>
      <c r="B815" s="6" t="n">
        <v>19447</v>
      </c>
    </row>
    <row r="816" spans="1:5">
      <c r="A816" s="4" t="s">
        <v>1143</v>
      </c>
      <c r="B816" s="6" t="n">
        <v>1279</v>
      </c>
    </row>
    <row r="817" spans="1:5">
      <c r="A817" s="4" t="s">
        <v>1144</v>
      </c>
      <c r="B817" s="6" t="n">
        <v>0</v>
      </c>
    </row>
    <row r="818" spans="1:5">
      <c r="A818" s="4" t="s">
        <v>1145</v>
      </c>
      <c r="B818" s="6" t="n">
        <v>0</v>
      </c>
    </row>
    <row r="819" spans="1:5">
      <c r="A819" s="3" t="s">
        <v>1146</v>
      </c>
    </row>
    <row r="820" spans="1:5">
      <c r="A820" s="4" t="s">
        <v>73</v>
      </c>
      <c r="B820" s="6" t="n">
        <v>1513</v>
      </c>
    </row>
    <row r="821" spans="1:5">
      <c r="A821" s="4" t="s">
        <v>1142</v>
      </c>
      <c r="B821" s="6" t="n">
        <v>20713</v>
      </c>
    </row>
    <row r="822" spans="1:5">
      <c r="A822" s="4" t="s">
        <v>157</v>
      </c>
      <c r="B822" s="6" t="n">
        <v>22226</v>
      </c>
    </row>
    <row r="823" spans="1:5">
      <c r="A823" s="4" t="s">
        <v>1147</v>
      </c>
      <c r="B823" s="6" t="n">
        <v>6051</v>
      </c>
    </row>
    <row r="824" spans="1:5">
      <c r="A824" s="4" t="s">
        <v>1205</v>
      </c>
    </row>
    <row r="825" spans="1:5">
      <c r="A825" s="3" t="s">
        <v>1139</v>
      </c>
    </row>
    <row r="826" spans="1:5">
      <c r="A826" s="4" t="s">
        <v>1140</v>
      </c>
      <c r="B826" s="6" t="n">
        <v>0</v>
      </c>
    </row>
    <row r="827" spans="1:5">
      <c r="A827" s="3" t="s">
        <v>1141</v>
      </c>
    </row>
    <row r="828" spans="1:5">
      <c r="A828" s="4" t="s">
        <v>73</v>
      </c>
      <c r="B828" s="6" t="n">
        <v>1179</v>
      </c>
    </row>
    <row r="829" spans="1:5">
      <c r="A829" s="4" t="s">
        <v>1142</v>
      </c>
      <c r="B829" s="6" t="n">
        <v>6950</v>
      </c>
    </row>
    <row r="830" spans="1:5">
      <c r="A830" s="4" t="s">
        <v>1143</v>
      </c>
      <c r="B830" s="6" t="n">
        <v>2331</v>
      </c>
    </row>
    <row r="831" spans="1:5">
      <c r="A831" s="4" t="s">
        <v>1144</v>
      </c>
      <c r="B831" s="6" t="n">
        <v>0</v>
      </c>
    </row>
    <row r="832" spans="1:5">
      <c r="A832" s="4" t="s">
        <v>1145</v>
      </c>
      <c r="B832" s="6" t="n">
        <v>-951</v>
      </c>
    </row>
    <row r="833" spans="1:5">
      <c r="A833" s="3" t="s">
        <v>1146</v>
      </c>
    </row>
    <row r="834" spans="1:5">
      <c r="A834" s="4" t="s">
        <v>73</v>
      </c>
      <c r="B834" s="6" t="n">
        <v>1202</v>
      </c>
    </row>
    <row r="835" spans="1:5">
      <c r="A835" s="4" t="s">
        <v>1142</v>
      </c>
      <c r="B835" s="6" t="n">
        <v>8307</v>
      </c>
    </row>
    <row r="836" spans="1:5">
      <c r="A836" s="4" t="s">
        <v>157</v>
      </c>
      <c r="B836" s="6" t="n">
        <v>9509</v>
      </c>
    </row>
    <row r="837" spans="1:5">
      <c r="A837" s="4" t="s">
        <v>1147</v>
      </c>
      <c r="B837" s="6" t="n">
        <v>3543</v>
      </c>
    </row>
    <row r="838" spans="1:5">
      <c r="A838" s="4" t="s">
        <v>1206</v>
      </c>
    </row>
    <row r="839" spans="1:5">
      <c r="A839" s="3" t="s">
        <v>1139</v>
      </c>
    </row>
    <row r="840" spans="1:5">
      <c r="A840" s="4" t="s">
        <v>1140</v>
      </c>
      <c r="B840" s="6" t="n">
        <v>0</v>
      </c>
    </row>
    <row r="841" spans="1:5">
      <c r="A841" s="3" t="s">
        <v>1141</v>
      </c>
    </row>
    <row r="842" spans="1:5">
      <c r="A842" s="4" t="s">
        <v>73</v>
      </c>
      <c r="B842" s="6" t="n">
        <v>4365</v>
      </c>
    </row>
    <row r="843" spans="1:5">
      <c r="A843" s="4" t="s">
        <v>1142</v>
      </c>
      <c r="B843" s="6" t="n">
        <v>25739</v>
      </c>
    </row>
    <row r="844" spans="1:5">
      <c r="A844" s="4" t="s">
        <v>1143</v>
      </c>
      <c r="B844" s="6" t="n">
        <v>4757</v>
      </c>
    </row>
    <row r="845" spans="1:5">
      <c r="A845" s="4" t="s">
        <v>1144</v>
      </c>
      <c r="B845" s="6" t="n">
        <v>0</v>
      </c>
    </row>
    <row r="846" spans="1:5">
      <c r="A846" s="4" t="s">
        <v>1145</v>
      </c>
      <c r="B846" s="6" t="n">
        <v>-1985</v>
      </c>
    </row>
    <row r="847" spans="1:5">
      <c r="A847" s="3" t="s">
        <v>1146</v>
      </c>
    </row>
    <row r="848" spans="1:5">
      <c r="A848" s="4" t="s">
        <v>73</v>
      </c>
      <c r="B848" s="6" t="n">
        <v>4431</v>
      </c>
    </row>
    <row r="849" spans="1:5">
      <c r="A849" s="4" t="s">
        <v>1142</v>
      </c>
      <c r="B849" s="6" t="n">
        <v>28445</v>
      </c>
    </row>
    <row r="850" spans="1:5">
      <c r="A850" s="4" t="s">
        <v>157</v>
      </c>
      <c r="B850" s="6" t="n">
        <v>32876</v>
      </c>
    </row>
    <row r="851" spans="1:5">
      <c r="A851" s="4" t="s">
        <v>1147</v>
      </c>
      <c r="B851" s="6" t="n">
        <v>12047</v>
      </c>
    </row>
    <row r="852" spans="1:5">
      <c r="A852" s="4" t="s">
        <v>1207</v>
      </c>
    </row>
    <row r="853" spans="1:5">
      <c r="A853" s="3" t="s">
        <v>1139</v>
      </c>
    </row>
    <row r="854" spans="1:5">
      <c r="A854" s="4" t="s">
        <v>1140</v>
      </c>
      <c r="B854" s="6" t="n">
        <v>0</v>
      </c>
    </row>
    <row r="855" spans="1:5">
      <c r="A855" s="3" t="s">
        <v>1141</v>
      </c>
    </row>
    <row r="856" spans="1:5">
      <c r="A856" s="4" t="s">
        <v>73</v>
      </c>
      <c r="B856" s="6" t="n">
        <v>869</v>
      </c>
    </row>
    <row r="857" spans="1:5">
      <c r="A857" s="4" t="s">
        <v>1142</v>
      </c>
      <c r="B857" s="6" t="n">
        <v>5126</v>
      </c>
    </row>
    <row r="858" spans="1:5">
      <c r="A858" s="4" t="s">
        <v>1143</v>
      </c>
      <c r="B858" s="6" t="n">
        <v>4949</v>
      </c>
    </row>
    <row r="859" spans="1:5">
      <c r="A859" s="4" t="s">
        <v>1144</v>
      </c>
      <c r="B859" s="6" t="n">
        <v>0</v>
      </c>
    </row>
    <row r="860" spans="1:5">
      <c r="A860" s="4" t="s">
        <v>1145</v>
      </c>
      <c r="B860" s="6" t="n">
        <v>-1182</v>
      </c>
    </row>
    <row r="861" spans="1:5">
      <c r="A861" s="3" t="s">
        <v>1146</v>
      </c>
    </row>
    <row r="862" spans="1:5">
      <c r="A862" s="4" t="s">
        <v>73</v>
      </c>
      <c r="B862" s="6" t="n">
        <v>934</v>
      </c>
    </row>
    <row r="863" spans="1:5">
      <c r="A863" s="4" t="s">
        <v>1142</v>
      </c>
      <c r="B863" s="6" t="n">
        <v>8828</v>
      </c>
    </row>
    <row r="864" spans="1:5">
      <c r="A864" s="4" t="s">
        <v>157</v>
      </c>
      <c r="B864" s="6" t="n">
        <v>9762</v>
      </c>
    </row>
    <row r="865" spans="1:5">
      <c r="A865" s="4" t="s">
        <v>1147</v>
      </c>
      <c r="B865" s="6" t="n">
        <v>3509</v>
      </c>
    </row>
    <row r="866" spans="1:5">
      <c r="A866" s="4" t="s">
        <v>1208</v>
      </c>
    </row>
    <row r="867" spans="1:5">
      <c r="A867" s="3" t="s">
        <v>1139</v>
      </c>
    </row>
    <row r="868" spans="1:5">
      <c r="A868" s="4" t="s">
        <v>1140</v>
      </c>
      <c r="B868" s="6" t="n">
        <v>0</v>
      </c>
    </row>
    <row r="869" spans="1:5">
      <c r="A869" s="3" t="s">
        <v>1141</v>
      </c>
    </row>
    <row r="870" spans="1:5">
      <c r="A870" s="4" t="s">
        <v>73</v>
      </c>
      <c r="B870" s="6" t="n">
        <v>38</v>
      </c>
    </row>
    <row r="871" spans="1:5">
      <c r="A871" s="4" t="s">
        <v>1142</v>
      </c>
      <c r="B871" s="6" t="n">
        <v>227</v>
      </c>
    </row>
    <row r="872" spans="1:5">
      <c r="A872" s="4" t="s">
        <v>1143</v>
      </c>
      <c r="B872" s="6" t="n">
        <v>2450</v>
      </c>
    </row>
    <row r="873" spans="1:5">
      <c r="A873" s="4" t="s">
        <v>1144</v>
      </c>
      <c r="B873" s="6" t="n">
        <v>0</v>
      </c>
    </row>
    <row r="874" spans="1:5">
      <c r="A874" s="4" t="s">
        <v>1145</v>
      </c>
      <c r="B874" s="6" t="n">
        <v>-161</v>
      </c>
    </row>
    <row r="875" spans="1:5">
      <c r="A875" s="3" t="s">
        <v>1146</v>
      </c>
    </row>
    <row r="876" spans="1:5">
      <c r="A876" s="4" t="s">
        <v>73</v>
      </c>
      <c r="B876" s="6" t="n">
        <v>84</v>
      </c>
    </row>
    <row r="877" spans="1:5">
      <c r="A877" s="4" t="s">
        <v>1142</v>
      </c>
      <c r="B877" s="6" t="n">
        <v>2470</v>
      </c>
    </row>
    <row r="878" spans="1:5">
      <c r="A878" s="4" t="s">
        <v>157</v>
      </c>
      <c r="B878" s="6" t="n">
        <v>2554</v>
      </c>
    </row>
    <row r="879" spans="1:5">
      <c r="A879" s="4" t="s">
        <v>1147</v>
      </c>
      <c r="B879" s="6" t="n">
        <v>724</v>
      </c>
    </row>
    <row r="880" spans="1:5">
      <c r="A880" s="4" t="s">
        <v>1209</v>
      </c>
    </row>
    <row r="881" spans="1:5">
      <c r="A881" s="3" t="s">
        <v>1139</v>
      </c>
    </row>
    <row r="882" spans="1:5">
      <c r="A882" s="4" t="s">
        <v>1140</v>
      </c>
      <c r="B882" s="6" t="n">
        <v>0</v>
      </c>
    </row>
    <row r="883" spans="1:5">
      <c r="A883" s="3" t="s">
        <v>1141</v>
      </c>
    </row>
    <row r="884" spans="1:5">
      <c r="A884" s="4" t="s">
        <v>73</v>
      </c>
      <c r="B884" s="6" t="n">
        <v>3200</v>
      </c>
    </row>
    <row r="885" spans="1:5">
      <c r="A885" s="4" t="s">
        <v>1142</v>
      </c>
      <c r="B885" s="6" t="n">
        <v>46800</v>
      </c>
    </row>
    <row r="886" spans="1:5">
      <c r="A886" s="4" t="s">
        <v>1143</v>
      </c>
      <c r="B886" s="6" t="n">
        <v>4190</v>
      </c>
    </row>
    <row r="887" spans="1:5">
      <c r="A887" s="4" t="s">
        <v>1144</v>
      </c>
      <c r="B887" s="6" t="n">
        <v>0</v>
      </c>
    </row>
    <row r="888" spans="1:5">
      <c r="A888" s="4" t="s">
        <v>1145</v>
      </c>
      <c r="B888" s="6" t="n">
        <v>-969</v>
      </c>
    </row>
    <row r="889" spans="1:5">
      <c r="A889" s="3" t="s">
        <v>1146</v>
      </c>
    </row>
    <row r="890" spans="1:5">
      <c r="A890" s="4" t="s">
        <v>73</v>
      </c>
      <c r="B890" s="6" t="n">
        <v>3204</v>
      </c>
    </row>
    <row r="891" spans="1:5">
      <c r="A891" s="4" t="s">
        <v>1142</v>
      </c>
      <c r="B891" s="6" t="n">
        <v>50017</v>
      </c>
    </row>
    <row r="892" spans="1:5">
      <c r="A892" s="4" t="s">
        <v>157</v>
      </c>
      <c r="B892" s="6" t="n">
        <v>53221</v>
      </c>
    </row>
    <row r="893" spans="1:5">
      <c r="A893" s="4" t="s">
        <v>1147</v>
      </c>
      <c r="B893" s="6" t="n">
        <v>11594</v>
      </c>
    </row>
    <row r="894" spans="1:5">
      <c r="A894" s="4" t="s">
        <v>1210</v>
      </c>
    </row>
    <row r="895" spans="1:5">
      <c r="A895" s="3" t="s">
        <v>1139</v>
      </c>
    </row>
    <row r="896" spans="1:5">
      <c r="A896" s="4" t="s">
        <v>1140</v>
      </c>
      <c r="B896" s="6" t="n">
        <v>0</v>
      </c>
    </row>
    <row r="897" spans="1:5">
      <c r="A897" s="3" t="s">
        <v>1141</v>
      </c>
    </row>
    <row r="898" spans="1:5">
      <c r="A898" s="4" t="s">
        <v>73</v>
      </c>
      <c r="B898" s="6" t="n">
        <v>1620</v>
      </c>
    </row>
    <row r="899" spans="1:5">
      <c r="A899" s="4" t="s">
        <v>1142</v>
      </c>
      <c r="B899" s="6" t="n">
        <v>5341</v>
      </c>
    </row>
    <row r="900" spans="1:5">
      <c r="A900" s="4" t="s">
        <v>1143</v>
      </c>
      <c r="B900" s="6" t="n">
        <v>1285</v>
      </c>
    </row>
    <row r="901" spans="1:5">
      <c r="A901" s="4" t="s">
        <v>1144</v>
      </c>
      <c r="B901" s="6" t="n">
        <v>0</v>
      </c>
    </row>
    <row r="902" spans="1:5">
      <c r="A902" s="4" t="s">
        <v>1145</v>
      </c>
      <c r="B902" s="6" t="n">
        <v>0</v>
      </c>
    </row>
    <row r="903" spans="1:5">
      <c r="A903" s="3" t="s">
        <v>1146</v>
      </c>
    </row>
    <row r="904" spans="1:5">
      <c r="A904" s="4" t="s">
        <v>73</v>
      </c>
      <c r="B904" s="6" t="n">
        <v>1628</v>
      </c>
    </row>
    <row r="905" spans="1:5">
      <c r="A905" s="4" t="s">
        <v>1142</v>
      </c>
      <c r="B905" s="6" t="n">
        <v>6618</v>
      </c>
    </row>
    <row r="906" spans="1:5">
      <c r="A906" s="4" t="s">
        <v>157</v>
      </c>
      <c r="B906" s="6" t="n">
        <v>8246</v>
      </c>
    </row>
    <row r="907" spans="1:5">
      <c r="A907" s="4" t="s">
        <v>1147</v>
      </c>
      <c r="B907" s="6" t="n">
        <v>1293</v>
      </c>
    </row>
    <row r="908" spans="1:5">
      <c r="A908" s="4" t="s">
        <v>1211</v>
      </c>
    </row>
    <row r="909" spans="1:5">
      <c r="A909" s="3" t="s">
        <v>1139</v>
      </c>
    </row>
    <row r="910" spans="1:5">
      <c r="A910" s="4" t="s">
        <v>1140</v>
      </c>
      <c r="B910" s="6" t="n">
        <v>0</v>
      </c>
    </row>
    <row r="911" spans="1:5">
      <c r="A911" s="3" t="s">
        <v>1141</v>
      </c>
    </row>
    <row r="912" spans="1:5">
      <c r="A912" s="4" t="s">
        <v>73</v>
      </c>
      <c r="B912" s="6" t="n">
        <v>2390</v>
      </c>
    </row>
    <row r="913" spans="1:5">
      <c r="A913" s="4" t="s">
        <v>1142</v>
      </c>
      <c r="B913" s="6" t="n">
        <v>14768</v>
      </c>
    </row>
    <row r="914" spans="1:5">
      <c r="A914" s="4" t="s">
        <v>1143</v>
      </c>
      <c r="B914" s="6" t="n">
        <v>3017</v>
      </c>
    </row>
    <row r="915" spans="1:5">
      <c r="A915" s="4" t="s">
        <v>1144</v>
      </c>
      <c r="B915" s="6" t="n">
        <v>0</v>
      </c>
    </row>
    <row r="916" spans="1:5">
      <c r="A916" s="4" t="s">
        <v>1145</v>
      </c>
      <c r="B916" s="6" t="n">
        <v>-241</v>
      </c>
    </row>
    <row r="917" spans="1:5">
      <c r="A917" s="3" t="s">
        <v>1146</v>
      </c>
    </row>
    <row r="918" spans="1:5">
      <c r="A918" s="4" t="s">
        <v>73</v>
      </c>
      <c r="B918" s="6" t="n">
        <v>2390</v>
      </c>
    </row>
    <row r="919" spans="1:5">
      <c r="A919" s="4" t="s">
        <v>1142</v>
      </c>
      <c r="B919" s="6" t="n">
        <v>17544</v>
      </c>
    </row>
    <row r="920" spans="1:5">
      <c r="A920" s="4" t="s">
        <v>157</v>
      </c>
      <c r="B920" s="6" t="n">
        <v>19934</v>
      </c>
    </row>
    <row r="921" spans="1:5">
      <c r="A921" s="4" t="s">
        <v>1147</v>
      </c>
      <c r="B921" s="6" t="n">
        <v>4128</v>
      </c>
    </row>
    <row r="922" spans="1:5">
      <c r="A922" s="4" t="s">
        <v>1212</v>
      </c>
    </row>
    <row r="923" spans="1:5">
      <c r="A923" s="3" t="s">
        <v>1139</v>
      </c>
    </row>
    <row r="924" spans="1:5">
      <c r="A924" s="4" t="s">
        <v>1140</v>
      </c>
      <c r="B924" s="6" t="n">
        <v>0</v>
      </c>
    </row>
    <row r="925" spans="1:5">
      <c r="A925" s="3" t="s">
        <v>1141</v>
      </c>
    </row>
    <row r="926" spans="1:5">
      <c r="A926" s="4" t="s">
        <v>73</v>
      </c>
      <c r="B926" s="6" t="n">
        <v>400</v>
      </c>
    </row>
    <row r="927" spans="1:5">
      <c r="A927" s="4" t="s">
        <v>1142</v>
      </c>
      <c r="B927" s="6" t="n">
        <v>2907</v>
      </c>
    </row>
    <row r="928" spans="1:5">
      <c r="A928" s="4" t="s">
        <v>1143</v>
      </c>
      <c r="B928" s="6" t="n">
        <v>0</v>
      </c>
    </row>
    <row r="929" spans="1:5">
      <c r="A929" s="4" t="s">
        <v>1144</v>
      </c>
      <c r="B929" s="6" t="n">
        <v>0</v>
      </c>
    </row>
    <row r="930" spans="1:5">
      <c r="A930" s="4" t="s">
        <v>1145</v>
      </c>
      <c r="B930" s="6" t="n">
        <v>-173</v>
      </c>
    </row>
    <row r="931" spans="1:5">
      <c r="A931" s="3" t="s">
        <v>1146</v>
      </c>
    </row>
    <row r="932" spans="1:5">
      <c r="A932" s="4" t="s">
        <v>73</v>
      </c>
      <c r="B932" s="6" t="n">
        <v>400</v>
      </c>
    </row>
    <row r="933" spans="1:5">
      <c r="A933" s="4" t="s">
        <v>1142</v>
      </c>
      <c r="B933" s="6" t="n">
        <v>2734</v>
      </c>
    </row>
    <row r="934" spans="1:5">
      <c r="A934" s="4" t="s">
        <v>157</v>
      </c>
      <c r="B934" s="6" t="n">
        <v>3134</v>
      </c>
    </row>
    <row r="935" spans="1:5">
      <c r="A935" s="4" t="s">
        <v>1147</v>
      </c>
      <c r="B935" s="6" t="n">
        <v>1153</v>
      </c>
    </row>
    <row r="936" spans="1:5">
      <c r="A936" s="4" t="s">
        <v>1213</v>
      </c>
    </row>
    <row r="937" spans="1:5">
      <c r="A937" s="3" t="s">
        <v>1139</v>
      </c>
    </row>
    <row r="938" spans="1:5">
      <c r="A938" s="4" t="s">
        <v>1140</v>
      </c>
      <c r="B938" s="6" t="n">
        <v>0</v>
      </c>
    </row>
    <row r="939" spans="1:5">
      <c r="A939" s="3" t="s">
        <v>1141</v>
      </c>
    </row>
    <row r="940" spans="1:5">
      <c r="A940" s="4" t="s">
        <v>73</v>
      </c>
      <c r="B940" s="6" t="n">
        <v>3410</v>
      </c>
    </row>
    <row r="941" spans="1:5">
      <c r="A941" s="4" t="s">
        <v>1142</v>
      </c>
      <c r="B941" s="6" t="n">
        <v>20104</v>
      </c>
    </row>
    <row r="942" spans="1:5">
      <c r="A942" s="4" t="s">
        <v>1143</v>
      </c>
      <c r="B942" s="6" t="n">
        <v>27457</v>
      </c>
    </row>
    <row r="943" spans="1:5">
      <c r="A943" s="4" t="s">
        <v>1144</v>
      </c>
      <c r="B943" s="6" t="n">
        <v>0</v>
      </c>
    </row>
    <row r="944" spans="1:5">
      <c r="A944" s="4" t="s">
        <v>1145</v>
      </c>
      <c r="B944" s="6" t="n">
        <v>-2247</v>
      </c>
    </row>
    <row r="945" spans="1:5">
      <c r="A945" s="3" t="s">
        <v>1146</v>
      </c>
    </row>
    <row r="946" spans="1:5">
      <c r="A946" s="4" t="s">
        <v>73</v>
      </c>
      <c r="B946" s="6" t="n">
        <v>3421</v>
      </c>
    </row>
    <row r="947" spans="1:5">
      <c r="A947" s="4" t="s">
        <v>1142</v>
      </c>
      <c r="B947" s="6" t="n">
        <v>45303</v>
      </c>
    </row>
    <row r="948" spans="1:5">
      <c r="A948" s="4" t="s">
        <v>157</v>
      </c>
      <c r="B948" s="6" t="n">
        <v>48724</v>
      </c>
    </row>
    <row r="949" spans="1:5">
      <c r="A949" s="4" t="s">
        <v>1147</v>
      </c>
      <c r="B949" s="6" t="n">
        <v>15412</v>
      </c>
    </row>
    <row r="950" spans="1:5">
      <c r="A950" s="4" t="s">
        <v>1214</v>
      </c>
    </row>
    <row r="951" spans="1:5">
      <c r="A951" s="3" t="s">
        <v>1139</v>
      </c>
    </row>
    <row r="952" spans="1:5">
      <c r="A952" s="4" t="s">
        <v>1140</v>
      </c>
      <c r="B952" s="6" t="n">
        <v>0</v>
      </c>
    </row>
    <row r="953" spans="1:5">
      <c r="A953" s="3" t="s">
        <v>1141</v>
      </c>
    </row>
    <row r="954" spans="1:5">
      <c r="A954" s="4" t="s">
        <v>73</v>
      </c>
      <c r="B954" s="6" t="n">
        <v>1690</v>
      </c>
    </row>
    <row r="955" spans="1:5">
      <c r="A955" s="4" t="s">
        <v>1142</v>
      </c>
      <c r="B955" s="6" t="n">
        <v>14972</v>
      </c>
    </row>
    <row r="956" spans="1:5">
      <c r="A956" s="4" t="s">
        <v>1143</v>
      </c>
      <c r="B956" s="6" t="n">
        <v>25038</v>
      </c>
    </row>
    <row r="957" spans="1:5">
      <c r="A957" s="4" t="s">
        <v>1144</v>
      </c>
      <c r="B957" s="6" t="n">
        <v>0</v>
      </c>
    </row>
    <row r="958" spans="1:5">
      <c r="A958" s="4" t="s">
        <v>1145</v>
      </c>
      <c r="B958" s="6" t="n">
        <v>-59</v>
      </c>
    </row>
    <row r="959" spans="1:5">
      <c r="A959" s="3" t="s">
        <v>1146</v>
      </c>
    </row>
    <row r="960" spans="1:5">
      <c r="A960" s="4" t="s">
        <v>73</v>
      </c>
      <c r="B960" s="6" t="n">
        <v>1739</v>
      </c>
    </row>
    <row r="961" spans="1:5">
      <c r="A961" s="4" t="s">
        <v>1142</v>
      </c>
      <c r="B961" s="6" t="n">
        <v>39902</v>
      </c>
    </row>
    <row r="962" spans="1:5">
      <c r="A962" s="4" t="s">
        <v>157</v>
      </c>
      <c r="B962" s="6" t="n">
        <v>41641</v>
      </c>
    </row>
    <row r="963" spans="1:5">
      <c r="A963" s="4" t="s">
        <v>1147</v>
      </c>
      <c r="B963" s="6" t="n">
        <v>16730</v>
      </c>
    </row>
    <row r="964" spans="1:5">
      <c r="A964" s="4" t="s">
        <v>1215</v>
      </c>
    </row>
    <row r="965" spans="1:5">
      <c r="A965" s="3" t="s">
        <v>1139</v>
      </c>
    </row>
    <row r="966" spans="1:5">
      <c r="A966" s="4" t="s">
        <v>1140</v>
      </c>
      <c r="B966" s="6" t="n">
        <v>0</v>
      </c>
    </row>
    <row r="967" spans="1:5">
      <c r="A967" s="3" t="s">
        <v>1141</v>
      </c>
    </row>
    <row r="968" spans="1:5">
      <c r="A968" s="4" t="s">
        <v>73</v>
      </c>
      <c r="B968" s="6" t="n">
        <v>3196</v>
      </c>
    </row>
    <row r="969" spans="1:5">
      <c r="A969" s="4" t="s">
        <v>1142</v>
      </c>
      <c r="B969" s="6" t="n">
        <v>18848</v>
      </c>
    </row>
    <row r="970" spans="1:5">
      <c r="A970" s="4" t="s">
        <v>1143</v>
      </c>
      <c r="B970" s="6" t="n">
        <v>18833</v>
      </c>
    </row>
    <row r="971" spans="1:5">
      <c r="A971" s="4" t="s">
        <v>1144</v>
      </c>
      <c r="B971" s="6" t="n">
        <v>0</v>
      </c>
    </row>
    <row r="972" spans="1:5">
      <c r="A972" s="4" t="s">
        <v>1145</v>
      </c>
      <c r="B972" s="6" t="n">
        <v>-1640</v>
      </c>
    </row>
    <row r="973" spans="1:5">
      <c r="A973" s="3" t="s">
        <v>1146</v>
      </c>
    </row>
    <row r="974" spans="1:5">
      <c r="A974" s="4" t="s">
        <v>73</v>
      </c>
      <c r="B974" s="6" t="n">
        <v>3222</v>
      </c>
    </row>
    <row r="975" spans="1:5">
      <c r="A975" s="4" t="s">
        <v>1142</v>
      </c>
      <c r="B975" s="6" t="n">
        <v>36015</v>
      </c>
    </row>
    <row r="976" spans="1:5">
      <c r="A976" s="4" t="s">
        <v>157</v>
      </c>
      <c r="B976" s="6" t="n">
        <v>39237</v>
      </c>
    </row>
    <row r="977" spans="1:5">
      <c r="A977" s="4" t="s">
        <v>1147</v>
      </c>
      <c r="B977" s="6" t="n">
        <v>13287</v>
      </c>
    </row>
    <row r="978" spans="1:5">
      <c r="A978" s="4" t="s">
        <v>1216</v>
      </c>
    </row>
    <row r="979" spans="1:5">
      <c r="A979" s="3" t="s">
        <v>1139</v>
      </c>
    </row>
    <row r="980" spans="1:5">
      <c r="A980" s="4" t="s">
        <v>1140</v>
      </c>
      <c r="B980" s="6" t="n">
        <v>0</v>
      </c>
    </row>
    <row r="981" spans="1:5">
      <c r="A981" s="3" t="s">
        <v>1141</v>
      </c>
    </row>
    <row r="982" spans="1:5">
      <c r="A982" s="4" t="s">
        <v>73</v>
      </c>
      <c r="B982" s="6" t="n">
        <v>369</v>
      </c>
    </row>
    <row r="983" spans="1:5">
      <c r="A983" s="4" t="s">
        <v>1142</v>
      </c>
      <c r="B983" s="6" t="n">
        <v>2174</v>
      </c>
    </row>
    <row r="984" spans="1:5">
      <c r="A984" s="4" t="s">
        <v>1143</v>
      </c>
      <c r="B984" s="6" t="n">
        <v>3418</v>
      </c>
    </row>
    <row r="985" spans="1:5">
      <c r="A985" s="4" t="s">
        <v>1144</v>
      </c>
      <c r="B985" s="6" t="n">
        <v>0</v>
      </c>
    </row>
    <row r="986" spans="1:5">
      <c r="A986" s="4" t="s">
        <v>1145</v>
      </c>
      <c r="B986" s="6" t="n">
        <v>-277</v>
      </c>
    </row>
    <row r="987" spans="1:5">
      <c r="A987" s="3" t="s">
        <v>1146</v>
      </c>
    </row>
    <row r="988" spans="1:5">
      <c r="A988" s="4" t="s">
        <v>73</v>
      </c>
      <c r="B988" s="6" t="n">
        <v>859</v>
      </c>
    </row>
    <row r="989" spans="1:5">
      <c r="A989" s="4" t="s">
        <v>1142</v>
      </c>
      <c r="B989" s="6" t="n">
        <v>4825</v>
      </c>
    </row>
    <row r="990" spans="1:5">
      <c r="A990" s="4" t="s">
        <v>157</v>
      </c>
      <c r="B990" s="6" t="n">
        <v>5684</v>
      </c>
    </row>
    <row r="991" spans="1:5">
      <c r="A991" s="4" t="s">
        <v>1147</v>
      </c>
      <c r="B991" s="6" t="n">
        <v>1790</v>
      </c>
    </row>
    <row r="992" spans="1:5">
      <c r="A992" s="4" t="s">
        <v>1217</v>
      </c>
    </row>
    <row r="993" spans="1:5">
      <c r="A993" s="3" t="s">
        <v>1139</v>
      </c>
    </row>
    <row r="994" spans="1:5">
      <c r="A994" s="4" t="s">
        <v>1140</v>
      </c>
      <c r="B994" s="6" t="n">
        <v>0</v>
      </c>
    </row>
    <row r="995" spans="1:5">
      <c r="A995" s="3" t="s">
        <v>1141</v>
      </c>
    </row>
    <row r="996" spans="1:5">
      <c r="A996" s="4" t="s">
        <v>73</v>
      </c>
      <c r="B996" s="6" t="n">
        <v>4500</v>
      </c>
    </row>
    <row r="997" spans="1:5">
      <c r="A997" s="4" t="s">
        <v>1142</v>
      </c>
      <c r="B997" s="6" t="n">
        <v>40500</v>
      </c>
    </row>
    <row r="998" spans="1:5">
      <c r="A998" s="4" t="s">
        <v>1143</v>
      </c>
      <c r="B998" s="6" t="n">
        <v>15318</v>
      </c>
    </row>
    <row r="999" spans="1:5">
      <c r="A999" s="4" t="s">
        <v>1144</v>
      </c>
      <c r="B999" s="6" t="n">
        <v>0</v>
      </c>
    </row>
    <row r="1000" spans="1:5">
      <c r="A1000" s="4" t="s">
        <v>1145</v>
      </c>
      <c r="B1000" s="6" t="n">
        <v>-964</v>
      </c>
    </row>
    <row r="1001" spans="1:5">
      <c r="A1001" s="3" t="s">
        <v>1146</v>
      </c>
    </row>
    <row r="1002" spans="1:5">
      <c r="A1002" s="4" t="s">
        <v>73</v>
      </c>
      <c r="B1002" s="6" t="n">
        <v>4556</v>
      </c>
    </row>
    <row r="1003" spans="1:5">
      <c r="A1003" s="4" t="s">
        <v>1142</v>
      </c>
      <c r="B1003" s="6" t="n">
        <v>54798</v>
      </c>
    </row>
    <row r="1004" spans="1:5">
      <c r="A1004" s="4" t="s">
        <v>157</v>
      </c>
      <c r="B1004" s="6" t="n">
        <v>59354</v>
      </c>
    </row>
    <row r="1005" spans="1:5">
      <c r="A1005" s="4" t="s">
        <v>1147</v>
      </c>
      <c r="B1005" s="6" t="n">
        <v>12282</v>
      </c>
    </row>
    <row r="1006" spans="1:5">
      <c r="A1006" s="4" t="s">
        <v>1218</v>
      </c>
    </row>
    <row r="1007" spans="1:5">
      <c r="A1007" s="3" t="s">
        <v>1139</v>
      </c>
    </row>
    <row r="1008" spans="1:5">
      <c r="A1008" s="4" t="s">
        <v>1140</v>
      </c>
      <c r="B1008" s="6" t="n">
        <v>0</v>
      </c>
    </row>
    <row r="1009" spans="1:5">
      <c r="A1009" s="3" t="s">
        <v>1141</v>
      </c>
    </row>
    <row r="1010" spans="1:5">
      <c r="A1010" s="4" t="s">
        <v>73</v>
      </c>
      <c r="B1010" s="6" t="n">
        <v>3200</v>
      </c>
    </row>
    <row r="1011" spans="1:5">
      <c r="A1011" s="4" t="s">
        <v>1142</v>
      </c>
      <c r="B1011" s="6" t="n">
        <v>2898</v>
      </c>
    </row>
    <row r="1012" spans="1:5">
      <c r="A1012" s="4" t="s">
        <v>1143</v>
      </c>
      <c r="B1012" s="6" t="n">
        <v>14239</v>
      </c>
    </row>
    <row r="1013" spans="1:5">
      <c r="A1013" s="4" t="s">
        <v>1144</v>
      </c>
      <c r="B1013" s="6" t="n">
        <v>0</v>
      </c>
    </row>
    <row r="1014" spans="1:5">
      <c r="A1014" s="4" t="s">
        <v>1145</v>
      </c>
      <c r="B1014" s="6" t="n">
        <v>-400</v>
      </c>
    </row>
    <row r="1015" spans="1:5">
      <c r="A1015" s="3" t="s">
        <v>1146</v>
      </c>
    </row>
    <row r="1016" spans="1:5">
      <c r="A1016" s="4" t="s">
        <v>73</v>
      </c>
      <c r="B1016" s="6" t="n">
        <v>3200</v>
      </c>
    </row>
    <row r="1017" spans="1:5">
      <c r="A1017" s="4" t="s">
        <v>1142</v>
      </c>
      <c r="B1017" s="6" t="n">
        <v>16737</v>
      </c>
    </row>
    <row r="1018" spans="1:5">
      <c r="A1018" s="4" t="s">
        <v>157</v>
      </c>
      <c r="B1018" s="6" t="n">
        <v>19937</v>
      </c>
    </row>
    <row r="1019" spans="1:5">
      <c r="A1019" s="4" t="s">
        <v>1147</v>
      </c>
      <c r="B1019" s="6" t="n">
        <v>4903</v>
      </c>
    </row>
    <row r="1020" spans="1:5">
      <c r="A1020" s="4" t="s">
        <v>1219</v>
      </c>
    </row>
    <row r="1021" spans="1:5">
      <c r="A1021" s="3" t="s">
        <v>1139</v>
      </c>
    </row>
    <row r="1022" spans="1:5">
      <c r="A1022" s="4" t="s">
        <v>1140</v>
      </c>
      <c r="B1022" s="6" t="n">
        <v>0</v>
      </c>
    </row>
    <row r="1023" spans="1:5">
      <c r="A1023" s="3" t="s">
        <v>1141</v>
      </c>
    </row>
    <row r="1024" spans="1:5">
      <c r="A1024" s="4" t="s">
        <v>73</v>
      </c>
      <c r="B1024" s="6" t="n">
        <v>977</v>
      </c>
    </row>
    <row r="1025" spans="1:5">
      <c r="A1025" s="4" t="s">
        <v>1142</v>
      </c>
      <c r="B1025" s="6" t="n">
        <v>3946</v>
      </c>
    </row>
    <row r="1026" spans="1:5">
      <c r="A1026" s="4" t="s">
        <v>1143</v>
      </c>
      <c r="B1026" s="6" t="n">
        <v>105</v>
      </c>
    </row>
    <row r="1027" spans="1:5">
      <c r="A1027" s="4" t="s">
        <v>1144</v>
      </c>
      <c r="B1027" s="6" t="n">
        <v>0</v>
      </c>
    </row>
    <row r="1028" spans="1:5">
      <c r="A1028" s="4" t="s">
        <v>1145</v>
      </c>
      <c r="B1028" s="6" t="n">
        <v>0</v>
      </c>
    </row>
    <row r="1029" spans="1:5">
      <c r="A1029" s="3" t="s">
        <v>1146</v>
      </c>
    </row>
    <row r="1030" spans="1:5">
      <c r="A1030" s="4" t="s">
        <v>73</v>
      </c>
      <c r="B1030" s="6" t="n">
        <v>1052</v>
      </c>
    </row>
    <row r="1031" spans="1:5">
      <c r="A1031" s="4" t="s">
        <v>1142</v>
      </c>
      <c r="B1031" s="6" t="n">
        <v>3976</v>
      </c>
    </row>
    <row r="1032" spans="1:5">
      <c r="A1032" s="4" t="s">
        <v>157</v>
      </c>
      <c r="B1032" s="6" t="n">
        <v>5028</v>
      </c>
    </row>
    <row r="1033" spans="1:5">
      <c r="A1033" s="4" t="s">
        <v>1147</v>
      </c>
      <c r="B1033" s="6" t="n">
        <v>613</v>
      </c>
    </row>
    <row r="1034" spans="1:5">
      <c r="A1034" s="4" t="s">
        <v>1220</v>
      </c>
    </row>
    <row r="1035" spans="1:5">
      <c r="A1035" s="3" t="s">
        <v>1139</v>
      </c>
    </row>
    <row r="1036" spans="1:5">
      <c r="A1036" s="4" t="s">
        <v>1140</v>
      </c>
      <c r="B1036" s="6" t="n">
        <v>0</v>
      </c>
    </row>
    <row r="1037" spans="1:5">
      <c r="A1037" s="3" t="s">
        <v>1141</v>
      </c>
    </row>
    <row r="1038" spans="1:5">
      <c r="A1038" s="4" t="s">
        <v>73</v>
      </c>
      <c r="B1038" s="6" t="n">
        <v>488</v>
      </c>
    </row>
    <row r="1039" spans="1:5">
      <c r="A1039" s="4" t="s">
        <v>1142</v>
      </c>
      <c r="B1039" s="6" t="n">
        <v>2621</v>
      </c>
    </row>
    <row r="1040" spans="1:5">
      <c r="A1040" s="4" t="s">
        <v>1143</v>
      </c>
      <c r="B1040" s="6" t="n">
        <v>103</v>
      </c>
    </row>
    <row r="1041" spans="1:5">
      <c r="A1041" s="4" t="s">
        <v>1144</v>
      </c>
      <c r="B1041" s="6" t="n">
        <v>0</v>
      </c>
    </row>
    <row r="1042" spans="1:5">
      <c r="A1042" s="4" t="s">
        <v>1145</v>
      </c>
      <c r="B1042" s="6" t="n">
        <v>0</v>
      </c>
    </row>
    <row r="1043" spans="1:5">
      <c r="A1043" s="3" t="s">
        <v>1146</v>
      </c>
    </row>
    <row r="1044" spans="1:5">
      <c r="A1044" s="4" t="s">
        <v>73</v>
      </c>
      <c r="B1044" s="6" t="n">
        <v>488</v>
      </c>
    </row>
    <row r="1045" spans="1:5">
      <c r="A1045" s="4" t="s">
        <v>1142</v>
      </c>
      <c r="B1045" s="6" t="n">
        <v>2724</v>
      </c>
    </row>
    <row r="1046" spans="1:5">
      <c r="A1046" s="4" t="s">
        <v>157</v>
      </c>
      <c r="B1046" s="6" t="n">
        <v>3212</v>
      </c>
    </row>
    <row r="1047" spans="1:5">
      <c r="A1047" s="4" t="s">
        <v>1147</v>
      </c>
      <c r="B1047" s="6" t="n">
        <v>471</v>
      </c>
    </row>
    <row r="1048" spans="1:5">
      <c r="A1048" s="4" t="s">
        <v>1221</v>
      </c>
    </row>
    <row r="1049" spans="1:5">
      <c r="A1049" s="3" t="s">
        <v>1139</v>
      </c>
    </row>
    <row r="1050" spans="1:5">
      <c r="A1050" s="4" t="s">
        <v>1140</v>
      </c>
      <c r="B1050" s="6" t="n">
        <v>0</v>
      </c>
    </row>
    <row r="1051" spans="1:5">
      <c r="A1051" s="3" t="s">
        <v>1141</v>
      </c>
    </row>
    <row r="1052" spans="1:5">
      <c r="A1052" s="4" t="s">
        <v>73</v>
      </c>
      <c r="B1052" s="6" t="n">
        <v>519</v>
      </c>
    </row>
    <row r="1053" spans="1:5">
      <c r="A1053" s="4" t="s">
        <v>1142</v>
      </c>
      <c r="B1053" s="6" t="n">
        <v>1799</v>
      </c>
    </row>
    <row r="1054" spans="1:5">
      <c r="A1054" s="4" t="s">
        <v>1143</v>
      </c>
      <c r="B1054" s="6" t="n">
        <v>354</v>
      </c>
    </row>
    <row r="1055" spans="1:5">
      <c r="A1055" s="4" t="s">
        <v>1144</v>
      </c>
      <c r="B1055" s="6" t="n">
        <v>0</v>
      </c>
    </row>
    <row r="1056" spans="1:5">
      <c r="A1056" s="4" t="s">
        <v>1145</v>
      </c>
      <c r="B1056" s="6" t="n">
        <v>0</v>
      </c>
    </row>
    <row r="1057" spans="1:5">
      <c r="A1057" s="3" t="s">
        <v>1146</v>
      </c>
    </row>
    <row r="1058" spans="1:5">
      <c r="A1058" s="4" t="s">
        <v>73</v>
      </c>
      <c r="B1058" s="6" t="n">
        <v>519</v>
      </c>
    </row>
    <row r="1059" spans="1:5">
      <c r="A1059" s="4" t="s">
        <v>1142</v>
      </c>
      <c r="B1059" s="6" t="n">
        <v>2153</v>
      </c>
    </row>
    <row r="1060" spans="1:5">
      <c r="A1060" s="4" t="s">
        <v>157</v>
      </c>
      <c r="B1060" s="6" t="n">
        <v>2672</v>
      </c>
    </row>
    <row r="1061" spans="1:5">
      <c r="A1061" s="4" t="s">
        <v>1147</v>
      </c>
      <c r="B1061" s="6" t="n">
        <v>628</v>
      </c>
    </row>
    <row r="1062" spans="1:5">
      <c r="A1062" s="4" t="s">
        <v>1222</v>
      </c>
    </row>
    <row r="1063" spans="1:5">
      <c r="A1063" s="3" t="s">
        <v>1139</v>
      </c>
    </row>
    <row r="1064" spans="1:5">
      <c r="A1064" s="4" t="s">
        <v>1140</v>
      </c>
      <c r="B1064" s="6" t="n">
        <v>0</v>
      </c>
    </row>
    <row r="1065" spans="1:5">
      <c r="A1065" s="3" t="s">
        <v>1141</v>
      </c>
    </row>
    <row r="1066" spans="1:5">
      <c r="A1066" s="4" t="s">
        <v>73</v>
      </c>
      <c r="B1066" s="6" t="n">
        <v>1946</v>
      </c>
    </row>
    <row r="1067" spans="1:5">
      <c r="A1067" s="4" t="s">
        <v>1142</v>
      </c>
      <c r="B1067" s="6" t="n">
        <v>7197</v>
      </c>
    </row>
    <row r="1068" spans="1:5">
      <c r="A1068" s="4" t="s">
        <v>1143</v>
      </c>
      <c r="B1068" s="6" t="n">
        <v>771</v>
      </c>
    </row>
    <row r="1069" spans="1:5">
      <c r="A1069" s="4" t="s">
        <v>1144</v>
      </c>
      <c r="B1069" s="6" t="n">
        <v>0</v>
      </c>
    </row>
    <row r="1070" spans="1:5">
      <c r="A1070" s="4" t="s">
        <v>1145</v>
      </c>
      <c r="B1070" s="6" t="n">
        <v>0</v>
      </c>
    </row>
    <row r="1071" spans="1:5">
      <c r="A1071" s="3" t="s">
        <v>1146</v>
      </c>
    </row>
    <row r="1072" spans="1:5">
      <c r="A1072" s="4" t="s">
        <v>73</v>
      </c>
      <c r="B1072" s="6" t="n">
        <v>1946</v>
      </c>
    </row>
    <row r="1073" spans="1:5">
      <c r="A1073" s="4" t="s">
        <v>1142</v>
      </c>
      <c r="B1073" s="6" t="n">
        <v>7968</v>
      </c>
    </row>
    <row r="1074" spans="1:5">
      <c r="A1074" s="4" t="s">
        <v>157</v>
      </c>
      <c r="B1074" s="6" t="n">
        <v>9914</v>
      </c>
    </row>
    <row r="1075" spans="1:5">
      <c r="A1075" s="4" t="s">
        <v>1147</v>
      </c>
      <c r="B1075" s="6" t="n">
        <v>2402</v>
      </c>
    </row>
    <row r="1076" spans="1:5">
      <c r="A1076" s="4" t="s">
        <v>1223</v>
      </c>
    </row>
    <row r="1077" spans="1:5">
      <c r="A1077" s="3" t="s">
        <v>1139</v>
      </c>
    </row>
    <row r="1078" spans="1:5">
      <c r="A1078" s="4" t="s">
        <v>1140</v>
      </c>
      <c r="B1078" s="6" t="n">
        <v>0</v>
      </c>
    </row>
    <row r="1079" spans="1:5">
      <c r="A1079" s="3" t="s">
        <v>1141</v>
      </c>
    </row>
    <row r="1080" spans="1:5">
      <c r="A1080" s="4" t="s">
        <v>73</v>
      </c>
      <c r="B1080" s="6" t="n">
        <v>135</v>
      </c>
    </row>
    <row r="1081" spans="1:5">
      <c r="A1081" s="4" t="s">
        <v>1142</v>
      </c>
      <c r="B1081" s="6" t="n">
        <v>532</v>
      </c>
    </row>
    <row r="1082" spans="1:5">
      <c r="A1082" s="4" t="s">
        <v>1143</v>
      </c>
      <c r="B1082" s="6" t="n">
        <v>155</v>
      </c>
    </row>
    <row r="1083" spans="1:5">
      <c r="A1083" s="4" t="s">
        <v>1144</v>
      </c>
      <c r="B1083" s="6" t="n">
        <v>0</v>
      </c>
    </row>
    <row r="1084" spans="1:5">
      <c r="A1084" s="4" t="s">
        <v>1145</v>
      </c>
      <c r="B1084" s="6" t="n">
        <v>0</v>
      </c>
    </row>
    <row r="1085" spans="1:5">
      <c r="A1085" s="3" t="s">
        <v>1146</v>
      </c>
    </row>
    <row r="1086" spans="1:5">
      <c r="A1086" s="4" t="s">
        <v>73</v>
      </c>
      <c r="B1086" s="6" t="n">
        <v>135</v>
      </c>
    </row>
    <row r="1087" spans="1:5">
      <c r="A1087" s="4" t="s">
        <v>1142</v>
      </c>
      <c r="B1087" s="6" t="n">
        <v>687</v>
      </c>
    </row>
    <row r="1088" spans="1:5">
      <c r="A1088" s="4" t="s">
        <v>157</v>
      </c>
      <c r="B1088" s="6" t="n">
        <v>822</v>
      </c>
    </row>
    <row r="1089" spans="1:5">
      <c r="A1089" s="4" t="s">
        <v>1147</v>
      </c>
      <c r="B1089" s="6" t="n">
        <v>224</v>
      </c>
    </row>
    <row r="1090" spans="1:5">
      <c r="A1090" s="4" t="s">
        <v>1224</v>
      </c>
    </row>
    <row r="1091" spans="1:5">
      <c r="A1091" s="3" t="s">
        <v>1139</v>
      </c>
    </row>
    <row r="1092" spans="1:5">
      <c r="A1092" s="4" t="s">
        <v>1140</v>
      </c>
      <c r="B1092" s="6" t="n">
        <v>0</v>
      </c>
    </row>
    <row r="1093" spans="1:5">
      <c r="A1093" s="3" t="s">
        <v>1141</v>
      </c>
    </row>
    <row r="1094" spans="1:5">
      <c r="A1094" s="4" t="s">
        <v>73</v>
      </c>
      <c r="B1094" s="6" t="n">
        <v>967</v>
      </c>
    </row>
    <row r="1095" spans="1:5">
      <c r="A1095" s="4" t="s">
        <v>1142</v>
      </c>
      <c r="B1095" s="6" t="n">
        <v>4362</v>
      </c>
    </row>
    <row r="1096" spans="1:5">
      <c r="A1096" s="4" t="s">
        <v>1143</v>
      </c>
      <c r="B1096" s="6" t="n">
        <v>240</v>
      </c>
    </row>
    <row r="1097" spans="1:5">
      <c r="A1097" s="4" t="s">
        <v>1144</v>
      </c>
      <c r="B1097" s="6" t="n">
        <v>0</v>
      </c>
    </row>
    <row r="1098" spans="1:5">
      <c r="A1098" s="4" t="s">
        <v>1145</v>
      </c>
      <c r="B1098" s="6" t="n">
        <v>0</v>
      </c>
    </row>
    <row r="1099" spans="1:5">
      <c r="A1099" s="3" t="s">
        <v>1146</v>
      </c>
    </row>
    <row r="1100" spans="1:5">
      <c r="A1100" s="4" t="s">
        <v>73</v>
      </c>
      <c r="B1100" s="6" t="n">
        <v>967</v>
      </c>
    </row>
    <row r="1101" spans="1:5">
      <c r="A1101" s="4" t="s">
        <v>1142</v>
      </c>
      <c r="B1101" s="6" t="n">
        <v>4602</v>
      </c>
    </row>
    <row r="1102" spans="1:5">
      <c r="A1102" s="4" t="s">
        <v>157</v>
      </c>
      <c r="B1102" s="6" t="n">
        <v>5569</v>
      </c>
    </row>
    <row r="1103" spans="1:5">
      <c r="A1103" s="4" t="s">
        <v>1147</v>
      </c>
      <c r="B1103" s="6" t="n">
        <v>678</v>
      </c>
    </row>
    <row r="1104" spans="1:5">
      <c r="A1104" s="4" t="s">
        <v>1225</v>
      </c>
    </row>
    <row r="1105" spans="1:5">
      <c r="A1105" s="3" t="s">
        <v>1139</v>
      </c>
    </row>
    <row r="1106" spans="1:5">
      <c r="A1106" s="4" t="s">
        <v>1140</v>
      </c>
      <c r="B1106" s="6" t="n">
        <v>0</v>
      </c>
    </row>
    <row r="1107" spans="1:5">
      <c r="A1107" s="3" t="s">
        <v>1141</v>
      </c>
    </row>
    <row r="1108" spans="1:5">
      <c r="A1108" s="4" t="s">
        <v>73</v>
      </c>
      <c r="B1108" s="6" t="n">
        <v>3379</v>
      </c>
    </row>
    <row r="1109" spans="1:5">
      <c r="A1109" s="4" t="s">
        <v>1142</v>
      </c>
      <c r="B1109" s="6" t="n">
        <v>29945</v>
      </c>
    </row>
    <row r="1110" spans="1:5">
      <c r="A1110" s="4" t="s">
        <v>1143</v>
      </c>
      <c r="B1110" s="6" t="n">
        <v>6777</v>
      </c>
    </row>
    <row r="1111" spans="1:5">
      <c r="A1111" s="4" t="s">
        <v>1144</v>
      </c>
      <c r="B1111" s="6" t="n">
        <v>0</v>
      </c>
    </row>
    <row r="1112" spans="1:5">
      <c r="A1112" s="4" t="s">
        <v>1145</v>
      </c>
      <c r="B1112" s="6" t="n">
        <v>-55</v>
      </c>
    </row>
    <row r="1113" spans="1:5">
      <c r="A1113" s="3" t="s">
        <v>1146</v>
      </c>
    </row>
    <row r="1114" spans="1:5">
      <c r="A1114" s="4" t="s">
        <v>73</v>
      </c>
      <c r="B1114" s="6" t="n">
        <v>3392</v>
      </c>
    </row>
    <row r="1115" spans="1:5">
      <c r="A1115" s="4" t="s">
        <v>1142</v>
      </c>
      <c r="B1115" s="6" t="n">
        <v>36654</v>
      </c>
    </row>
    <row r="1116" spans="1:5">
      <c r="A1116" s="4" t="s">
        <v>157</v>
      </c>
      <c r="B1116" s="6" t="n">
        <v>40046</v>
      </c>
    </row>
    <row r="1117" spans="1:5">
      <c r="A1117" s="4" t="s">
        <v>1147</v>
      </c>
      <c r="B1117" s="6" t="n">
        <v>21887</v>
      </c>
    </row>
    <row r="1118" spans="1:5">
      <c r="A1118" s="4" t="s">
        <v>1226</v>
      </c>
    </row>
    <row r="1119" spans="1:5">
      <c r="A1119" s="3" t="s">
        <v>1139</v>
      </c>
    </row>
    <row r="1120" spans="1:5">
      <c r="A1120" s="4" t="s">
        <v>1140</v>
      </c>
      <c r="B1120" s="6" t="n">
        <v>0</v>
      </c>
    </row>
    <row r="1121" spans="1:5">
      <c r="A1121" s="3" t="s">
        <v>1141</v>
      </c>
    </row>
    <row r="1122" spans="1:5">
      <c r="A1122" s="4" t="s">
        <v>73</v>
      </c>
      <c r="B1122" s="6" t="n">
        <v>3449</v>
      </c>
    </row>
    <row r="1123" spans="1:5">
      <c r="A1123" s="4" t="s">
        <v>1142</v>
      </c>
      <c r="B1123" s="6" t="n">
        <v>20336</v>
      </c>
    </row>
    <row r="1124" spans="1:5">
      <c r="A1124" s="4" t="s">
        <v>1143</v>
      </c>
      <c r="B1124" s="6" t="n">
        <v>9819</v>
      </c>
    </row>
    <row r="1125" spans="1:5">
      <c r="A1125" s="4" t="s">
        <v>1144</v>
      </c>
      <c r="B1125" s="6" t="n">
        <v>0</v>
      </c>
    </row>
    <row r="1126" spans="1:5">
      <c r="A1126" s="4" t="s">
        <v>1145</v>
      </c>
      <c r="B1126" s="6" t="n">
        <v>-2155</v>
      </c>
    </row>
    <row r="1127" spans="1:5">
      <c r="A1127" s="3" t="s">
        <v>1146</v>
      </c>
    </row>
    <row r="1128" spans="1:5">
      <c r="A1128" s="4" t="s">
        <v>73</v>
      </c>
      <c r="B1128" s="6" t="n">
        <v>3493</v>
      </c>
    </row>
    <row r="1129" spans="1:5">
      <c r="A1129" s="4" t="s">
        <v>1142</v>
      </c>
      <c r="B1129" s="6" t="n">
        <v>27956</v>
      </c>
    </row>
    <row r="1130" spans="1:5">
      <c r="A1130" s="4" t="s">
        <v>157</v>
      </c>
      <c r="B1130" s="6" t="n">
        <v>31449</v>
      </c>
    </row>
    <row r="1131" spans="1:5">
      <c r="A1131" s="4" t="s">
        <v>1147</v>
      </c>
      <c r="B1131" s="6" t="n">
        <v>11158</v>
      </c>
    </row>
    <row r="1132" spans="1:5">
      <c r="A1132" s="4" t="s">
        <v>1227</v>
      </c>
    </row>
    <row r="1133" spans="1:5">
      <c r="A1133" s="3" t="s">
        <v>1139</v>
      </c>
    </row>
    <row r="1134" spans="1:5">
      <c r="A1134" s="4" t="s">
        <v>1140</v>
      </c>
      <c r="B1134" s="6" t="n">
        <v>0</v>
      </c>
    </row>
    <row r="1135" spans="1:5">
      <c r="A1135" s="3" t="s">
        <v>1141</v>
      </c>
    </row>
    <row r="1136" spans="1:5">
      <c r="A1136" s="4" t="s">
        <v>73</v>
      </c>
      <c r="B1136" s="6" t="n">
        <v>4700</v>
      </c>
    </row>
    <row r="1137" spans="1:5">
      <c r="A1137" s="4" t="s">
        <v>1142</v>
      </c>
      <c r="B1137" s="6" t="n">
        <v>24300</v>
      </c>
    </row>
    <row r="1138" spans="1:5">
      <c r="A1138" s="4" t="s">
        <v>1143</v>
      </c>
      <c r="B1138" s="6" t="n">
        <v>6323</v>
      </c>
    </row>
    <row r="1139" spans="1:5">
      <c r="A1139" s="4" t="s">
        <v>1144</v>
      </c>
      <c r="B1139" s="6" t="n">
        <v>0</v>
      </c>
    </row>
    <row r="1140" spans="1:5">
      <c r="A1140" s="4" t="s">
        <v>1145</v>
      </c>
      <c r="B1140" s="6" t="n">
        <v>-1143</v>
      </c>
    </row>
    <row r="1141" spans="1:5">
      <c r="A1141" s="3" t="s">
        <v>1146</v>
      </c>
    </row>
    <row r="1142" spans="1:5">
      <c r="A1142" s="4" t="s">
        <v>73</v>
      </c>
      <c r="B1142" s="6" t="n">
        <v>4717</v>
      </c>
    </row>
    <row r="1143" spans="1:5">
      <c r="A1143" s="4" t="s">
        <v>1142</v>
      </c>
      <c r="B1143" s="6" t="n">
        <v>29463</v>
      </c>
    </row>
    <row r="1144" spans="1:5">
      <c r="A1144" s="4" t="s">
        <v>157</v>
      </c>
      <c r="B1144" s="6" t="n">
        <v>34180</v>
      </c>
    </row>
    <row r="1145" spans="1:5">
      <c r="A1145" s="4" t="s">
        <v>1147</v>
      </c>
      <c r="B1145" s="6" t="n">
        <v>8571</v>
      </c>
    </row>
    <row r="1146" spans="1:5">
      <c r="A1146" s="4" t="s">
        <v>1228</v>
      </c>
    </row>
    <row r="1147" spans="1:5">
      <c r="A1147" s="3" t="s">
        <v>1139</v>
      </c>
    </row>
    <row r="1148" spans="1:5">
      <c r="A1148" s="4" t="s">
        <v>1140</v>
      </c>
      <c r="B1148" s="6" t="n">
        <v>0</v>
      </c>
    </row>
    <row r="1149" spans="1:5">
      <c r="A1149" s="3" t="s">
        <v>1141</v>
      </c>
    </row>
    <row r="1150" spans="1:5">
      <c r="A1150" s="4" t="s">
        <v>73</v>
      </c>
      <c r="B1150" s="6" t="n">
        <v>2500</v>
      </c>
    </row>
    <row r="1151" spans="1:5">
      <c r="A1151" s="4" t="s">
        <v>1142</v>
      </c>
      <c r="B1151" s="6" t="n">
        <v>15500</v>
      </c>
    </row>
    <row r="1152" spans="1:5">
      <c r="A1152" s="4" t="s">
        <v>1143</v>
      </c>
      <c r="B1152" s="6" t="n">
        <v>13904</v>
      </c>
    </row>
    <row r="1153" spans="1:5">
      <c r="A1153" s="4" t="s">
        <v>1144</v>
      </c>
      <c r="B1153" s="6" t="n">
        <v>0</v>
      </c>
    </row>
    <row r="1154" spans="1:5">
      <c r="A1154" s="4" t="s">
        <v>1145</v>
      </c>
      <c r="B1154" s="6" t="n">
        <v>-652</v>
      </c>
    </row>
    <row r="1155" spans="1:5">
      <c r="A1155" s="3" t="s">
        <v>1146</v>
      </c>
    </row>
    <row r="1156" spans="1:5">
      <c r="A1156" s="4" t="s">
        <v>73</v>
      </c>
      <c r="B1156" s="6" t="n">
        <v>2560</v>
      </c>
    </row>
    <row r="1157" spans="1:5">
      <c r="A1157" s="4" t="s">
        <v>1142</v>
      </c>
      <c r="B1157" s="6" t="n">
        <v>28692</v>
      </c>
    </row>
    <row r="1158" spans="1:5">
      <c r="A1158" s="4" t="s">
        <v>157</v>
      </c>
      <c r="B1158" s="6" t="n">
        <v>31252</v>
      </c>
    </row>
    <row r="1159" spans="1:5">
      <c r="A1159" s="4" t="s">
        <v>1147</v>
      </c>
      <c r="B1159" s="6" t="n">
        <v>6922</v>
      </c>
    </row>
    <row r="1160" spans="1:5">
      <c r="A1160" s="4" t="s">
        <v>1229</v>
      </c>
    </row>
    <row r="1161" spans="1:5">
      <c r="A1161" s="3" t="s">
        <v>1139</v>
      </c>
    </row>
    <row r="1162" spans="1:5">
      <c r="A1162" s="4" t="s">
        <v>1140</v>
      </c>
      <c r="B1162" s="6" t="n">
        <v>0</v>
      </c>
    </row>
    <row r="1163" spans="1:5">
      <c r="A1163" s="3" t="s">
        <v>1141</v>
      </c>
    </row>
    <row r="1164" spans="1:5">
      <c r="A1164" s="4" t="s">
        <v>73</v>
      </c>
      <c r="B1164" s="6" t="n">
        <v>7700</v>
      </c>
    </row>
    <row r="1165" spans="1:5">
      <c r="A1165" s="4" t="s">
        <v>1142</v>
      </c>
      <c r="B1165" s="6" t="n">
        <v>2127</v>
      </c>
    </row>
    <row r="1166" spans="1:5">
      <c r="A1166" s="4" t="s">
        <v>1143</v>
      </c>
      <c r="B1166" s="6" t="n">
        <v>39047</v>
      </c>
    </row>
    <row r="1167" spans="1:5">
      <c r="A1167" s="4" t="s">
        <v>1144</v>
      </c>
      <c r="B1167" s="6" t="n">
        <v>0</v>
      </c>
    </row>
    <row r="1168" spans="1:5">
      <c r="A1168" s="4" t="s">
        <v>1145</v>
      </c>
      <c r="B1168" s="6" t="n">
        <v>-521</v>
      </c>
    </row>
    <row r="1169" spans="1:5">
      <c r="A1169" s="3" t="s">
        <v>1146</v>
      </c>
    </row>
    <row r="1170" spans="1:5">
      <c r="A1170" s="4" t="s">
        <v>73</v>
      </c>
      <c r="B1170" s="6" t="n">
        <v>7700</v>
      </c>
    </row>
    <row r="1171" spans="1:5">
      <c r="A1171" s="4" t="s">
        <v>1142</v>
      </c>
      <c r="B1171" s="6" t="n">
        <v>40653</v>
      </c>
    </row>
    <row r="1172" spans="1:5">
      <c r="A1172" s="4" t="s">
        <v>157</v>
      </c>
      <c r="B1172" s="6" t="n">
        <v>48353</v>
      </c>
    </row>
    <row r="1173" spans="1:5">
      <c r="A1173" s="4" t="s">
        <v>1147</v>
      </c>
      <c r="B1173" s="6" t="n">
        <v>12713</v>
      </c>
    </row>
    <row r="1174" spans="1:5">
      <c r="A1174" s="4" t="s">
        <v>1230</v>
      </c>
    </row>
    <row r="1175" spans="1:5">
      <c r="A1175" s="3" t="s">
        <v>1139</v>
      </c>
    </row>
    <row r="1176" spans="1:5">
      <c r="A1176" s="4" t="s">
        <v>1140</v>
      </c>
      <c r="B1176" s="6" t="n">
        <v>0</v>
      </c>
    </row>
    <row r="1177" spans="1:5">
      <c r="A1177" s="3" t="s">
        <v>1141</v>
      </c>
    </row>
    <row r="1178" spans="1:5">
      <c r="A1178" s="4" t="s">
        <v>73</v>
      </c>
      <c r="B1178" s="6" t="n">
        <v>400</v>
      </c>
    </row>
    <row r="1179" spans="1:5">
      <c r="A1179" s="4" t="s">
        <v>1142</v>
      </c>
      <c r="B1179" s="6" t="n">
        <v>11934</v>
      </c>
    </row>
    <row r="1180" spans="1:5">
      <c r="A1180" s="4" t="s">
        <v>1143</v>
      </c>
      <c r="B1180" s="6" t="n">
        <v>1914</v>
      </c>
    </row>
    <row r="1181" spans="1:5">
      <c r="A1181" s="4" t="s">
        <v>1144</v>
      </c>
      <c r="B1181" s="6" t="n">
        <v>0</v>
      </c>
    </row>
    <row r="1182" spans="1:5">
      <c r="A1182" s="4" t="s">
        <v>1145</v>
      </c>
      <c r="B1182" s="6" t="n">
        <v>-193</v>
      </c>
    </row>
    <row r="1183" spans="1:5">
      <c r="A1183" s="3" t="s">
        <v>1146</v>
      </c>
    </row>
    <row r="1184" spans="1:5">
      <c r="A1184" s="4" t="s">
        <v>73</v>
      </c>
      <c r="B1184" s="6" t="n">
        <v>440</v>
      </c>
    </row>
    <row r="1185" spans="1:5">
      <c r="A1185" s="4" t="s">
        <v>1142</v>
      </c>
      <c r="B1185" s="6" t="n">
        <v>13615</v>
      </c>
    </row>
    <row r="1186" spans="1:5">
      <c r="A1186" s="4" t="s">
        <v>157</v>
      </c>
      <c r="B1186" s="6" t="n">
        <v>14055</v>
      </c>
    </row>
    <row r="1187" spans="1:5">
      <c r="A1187" s="4" t="s">
        <v>1147</v>
      </c>
      <c r="B1187" s="6" t="n">
        <v>3475</v>
      </c>
    </row>
    <row r="1188" spans="1:5">
      <c r="A1188" s="4" t="s">
        <v>1231</v>
      </c>
    </row>
    <row r="1189" spans="1:5">
      <c r="A1189" s="3" t="s">
        <v>1139</v>
      </c>
    </row>
    <row r="1190" spans="1:5">
      <c r="A1190" s="4" t="s">
        <v>1140</v>
      </c>
      <c r="B1190" s="6" t="n">
        <v>0</v>
      </c>
    </row>
    <row r="1191" spans="1:5">
      <c r="A1191" s="3" t="s">
        <v>1141</v>
      </c>
    </row>
    <row r="1192" spans="1:5">
      <c r="A1192" s="4" t="s">
        <v>73</v>
      </c>
      <c r="B1192" s="6" t="n">
        <v>1242</v>
      </c>
    </row>
    <row r="1193" spans="1:5">
      <c r="A1193" s="4" t="s">
        <v>1142</v>
      </c>
      <c r="B1193" s="6" t="n">
        <v>11009</v>
      </c>
    </row>
    <row r="1194" spans="1:5">
      <c r="A1194" s="4" t="s">
        <v>1143</v>
      </c>
      <c r="B1194" s="6" t="n">
        <v>3124</v>
      </c>
    </row>
    <row r="1195" spans="1:5">
      <c r="A1195" s="4" t="s">
        <v>1144</v>
      </c>
      <c r="B1195" s="6" t="n">
        <v>0</v>
      </c>
    </row>
    <row r="1196" spans="1:5">
      <c r="A1196" s="4" t="s">
        <v>1145</v>
      </c>
      <c r="B1196" s="6" t="n">
        <v>-36</v>
      </c>
    </row>
    <row r="1197" spans="1:5">
      <c r="A1197" s="3" t="s">
        <v>1146</v>
      </c>
    </row>
    <row r="1198" spans="1:5">
      <c r="A1198" s="4" t="s">
        <v>73</v>
      </c>
      <c r="B1198" s="6" t="n">
        <v>1249</v>
      </c>
    </row>
    <row r="1199" spans="1:5">
      <c r="A1199" s="4" t="s">
        <v>1142</v>
      </c>
      <c r="B1199" s="6" t="n">
        <v>14090</v>
      </c>
    </row>
    <row r="1200" spans="1:5">
      <c r="A1200" s="4" t="s">
        <v>157</v>
      </c>
      <c r="B1200" s="6" t="n">
        <v>15339</v>
      </c>
    </row>
    <row r="1201" spans="1:5">
      <c r="A1201" s="4" t="s">
        <v>1147</v>
      </c>
      <c r="B1201" s="6" t="n">
        <v>8101</v>
      </c>
    </row>
    <row r="1202" spans="1:5">
      <c r="A1202" s="4" t="s">
        <v>1232</v>
      </c>
    </row>
    <row r="1203" spans="1:5">
      <c r="A1203" s="3" t="s">
        <v>1139</v>
      </c>
    </row>
    <row r="1204" spans="1:5">
      <c r="A1204" s="4" t="s">
        <v>1140</v>
      </c>
      <c r="B1204" s="6" t="n">
        <v>0</v>
      </c>
    </row>
    <row r="1205" spans="1:5">
      <c r="A1205" s="3" t="s">
        <v>1141</v>
      </c>
    </row>
    <row r="1206" spans="1:5">
      <c r="A1206" s="4" t="s">
        <v>73</v>
      </c>
      <c r="B1206" s="6" t="n">
        <v>890</v>
      </c>
    </row>
    <row r="1207" spans="1:5">
      <c r="A1207" s="4" t="s">
        <v>1142</v>
      </c>
      <c r="B1207" s="6" t="n">
        <v>9345</v>
      </c>
    </row>
    <row r="1208" spans="1:5">
      <c r="A1208" s="4" t="s">
        <v>1143</v>
      </c>
      <c r="B1208" s="6" t="n">
        <v>2414</v>
      </c>
    </row>
    <row r="1209" spans="1:5">
      <c r="A1209" s="4" t="s">
        <v>1144</v>
      </c>
      <c r="B1209" s="6" t="n">
        <v>0</v>
      </c>
    </row>
    <row r="1210" spans="1:5">
      <c r="A1210" s="4" t="s">
        <v>1145</v>
      </c>
      <c r="B1210" s="6" t="n">
        <v>-135</v>
      </c>
    </row>
    <row r="1211" spans="1:5">
      <c r="A1211" s="3" t="s">
        <v>1146</v>
      </c>
    </row>
    <row r="1212" spans="1:5">
      <c r="A1212" s="4" t="s">
        <v>73</v>
      </c>
      <c r="B1212" s="6" t="n">
        <v>1673</v>
      </c>
    </row>
    <row r="1213" spans="1:5">
      <c r="A1213" s="4" t="s">
        <v>1142</v>
      </c>
      <c r="B1213" s="6" t="n">
        <v>10841</v>
      </c>
    </row>
    <row r="1214" spans="1:5">
      <c r="A1214" s="4" t="s">
        <v>157</v>
      </c>
      <c r="B1214" s="6" t="n">
        <v>12514</v>
      </c>
    </row>
    <row r="1215" spans="1:5">
      <c r="A1215" s="4" t="s">
        <v>1147</v>
      </c>
      <c r="B1215" s="6" t="n">
        <v>2365</v>
      </c>
    </row>
    <row r="1216" spans="1:5">
      <c r="A1216" s="4" t="s">
        <v>1233</v>
      </c>
    </row>
    <row r="1217" spans="1:5">
      <c r="A1217" s="3" t="s">
        <v>1139</v>
      </c>
    </row>
    <row r="1218" spans="1:5">
      <c r="A1218" s="4" t="s">
        <v>1140</v>
      </c>
      <c r="B1218" s="6" t="n">
        <v>0</v>
      </c>
    </row>
    <row r="1219" spans="1:5">
      <c r="A1219" s="3" t="s">
        <v>1141</v>
      </c>
    </row>
    <row r="1220" spans="1:5">
      <c r="A1220" s="4" t="s">
        <v>73</v>
      </c>
      <c r="B1220" s="6" t="n">
        <v>4850</v>
      </c>
    </row>
    <row r="1221" spans="1:5">
      <c r="A1221" s="4" t="s">
        <v>1142</v>
      </c>
      <c r="B1221" s="6" t="n">
        <v>6349</v>
      </c>
    </row>
    <row r="1222" spans="1:5">
      <c r="A1222" s="4" t="s">
        <v>1143</v>
      </c>
      <c r="B1222" s="6" t="n">
        <v>7</v>
      </c>
    </row>
    <row r="1223" spans="1:5">
      <c r="A1223" s="4" t="s">
        <v>1144</v>
      </c>
      <c r="B1223" s="6" t="n">
        <v>0</v>
      </c>
    </row>
    <row r="1224" spans="1:5">
      <c r="A1224" s="4" t="s">
        <v>1145</v>
      </c>
      <c r="B1224" s="6" t="n">
        <v>0</v>
      </c>
    </row>
    <row r="1225" spans="1:5">
      <c r="A1225" s="3" t="s">
        <v>1146</v>
      </c>
    </row>
    <row r="1226" spans="1:5">
      <c r="A1226" s="4" t="s">
        <v>73</v>
      </c>
      <c r="B1226" s="6" t="n">
        <v>4850</v>
      </c>
    </row>
    <row r="1227" spans="1:5">
      <c r="A1227" s="4" t="s">
        <v>1142</v>
      </c>
      <c r="B1227" s="6" t="n">
        <v>6356</v>
      </c>
    </row>
    <row r="1228" spans="1:5">
      <c r="A1228" s="4" t="s">
        <v>157</v>
      </c>
      <c r="B1228" s="6" t="n">
        <v>11206</v>
      </c>
    </row>
    <row r="1229" spans="1:5">
      <c r="A1229" s="4" t="s">
        <v>1147</v>
      </c>
      <c r="B1229" s="6" t="n">
        <v>1940</v>
      </c>
    </row>
    <row r="1230" spans="1:5">
      <c r="A1230" s="4" t="s">
        <v>1234</v>
      </c>
    </row>
    <row r="1231" spans="1:5">
      <c r="A1231" s="3" t="s">
        <v>1139</v>
      </c>
    </row>
    <row r="1232" spans="1:5">
      <c r="A1232" s="4" t="s">
        <v>1140</v>
      </c>
      <c r="B1232" s="6" t="n">
        <v>0</v>
      </c>
    </row>
    <row r="1233" spans="1:5">
      <c r="A1233" s="3" t="s">
        <v>1141</v>
      </c>
    </row>
    <row r="1234" spans="1:5">
      <c r="A1234" s="4" t="s">
        <v>73</v>
      </c>
      <c r="B1234" s="6" t="n">
        <v>2061</v>
      </c>
    </row>
    <row r="1235" spans="1:5">
      <c r="A1235" s="4" t="s">
        <v>1142</v>
      </c>
      <c r="B1235" s="6" t="n">
        <v>12153</v>
      </c>
    </row>
    <row r="1236" spans="1:5">
      <c r="A1236" s="4" t="s">
        <v>1143</v>
      </c>
      <c r="B1236" s="6" t="n">
        <v>14183</v>
      </c>
    </row>
    <row r="1237" spans="1:5">
      <c r="A1237" s="4" t="s">
        <v>1144</v>
      </c>
      <c r="B1237" s="6" t="n">
        <v>0</v>
      </c>
    </row>
    <row r="1238" spans="1:5">
      <c r="A1238" s="4" t="s">
        <v>1145</v>
      </c>
      <c r="B1238" s="6" t="n">
        <v>-1663</v>
      </c>
    </row>
    <row r="1239" spans="1:5">
      <c r="A1239" s="3" t="s">
        <v>1146</v>
      </c>
    </row>
    <row r="1240" spans="1:5">
      <c r="A1240" s="4" t="s">
        <v>73</v>
      </c>
      <c r="B1240" s="6" t="n">
        <v>2075</v>
      </c>
    </row>
    <row r="1241" spans="1:5">
      <c r="A1241" s="4" t="s">
        <v>1142</v>
      </c>
      <c r="B1241" s="6" t="n">
        <v>24659</v>
      </c>
    </row>
    <row r="1242" spans="1:5">
      <c r="A1242" s="4" t="s">
        <v>157</v>
      </c>
      <c r="B1242" s="6" t="n">
        <v>26734</v>
      </c>
    </row>
    <row r="1243" spans="1:5">
      <c r="A1243" s="4" t="s">
        <v>1147</v>
      </c>
      <c r="B1243" s="6" t="n">
        <v>8865</v>
      </c>
    </row>
    <row r="1244" spans="1:5">
      <c r="A1244" s="4" t="s">
        <v>1235</v>
      </c>
    </row>
    <row r="1245" spans="1:5">
      <c r="A1245" s="3" t="s">
        <v>1139</v>
      </c>
    </row>
    <row r="1246" spans="1:5">
      <c r="A1246" s="4" t="s">
        <v>1140</v>
      </c>
      <c r="B1246" s="6" t="n">
        <v>0</v>
      </c>
    </row>
    <row r="1247" spans="1:5">
      <c r="A1247" s="3" t="s">
        <v>1141</v>
      </c>
    </row>
    <row r="1248" spans="1:5">
      <c r="A1248" s="4" t="s">
        <v>73</v>
      </c>
      <c r="B1248" s="6" t="n">
        <v>2000</v>
      </c>
    </row>
    <row r="1249" spans="1:5">
      <c r="A1249" s="4" t="s">
        <v>1142</v>
      </c>
      <c r="B1249" s="6" t="n">
        <v>6674</v>
      </c>
    </row>
    <row r="1250" spans="1:5">
      <c r="A1250" s="4" t="s">
        <v>1143</v>
      </c>
      <c r="B1250" s="6" t="n">
        <v>168</v>
      </c>
    </row>
    <row r="1251" spans="1:5">
      <c r="A1251" s="4" t="s">
        <v>1144</v>
      </c>
      <c r="B1251" s="6" t="n">
        <v>0</v>
      </c>
    </row>
    <row r="1252" spans="1:5">
      <c r="A1252" s="4" t="s">
        <v>1145</v>
      </c>
      <c r="B1252" s="6" t="n">
        <v>0</v>
      </c>
    </row>
    <row r="1253" spans="1:5">
      <c r="A1253" s="3" t="s">
        <v>1146</v>
      </c>
    </row>
    <row r="1254" spans="1:5">
      <c r="A1254" s="4" t="s">
        <v>73</v>
      </c>
      <c r="B1254" s="6" t="n">
        <v>2000</v>
      </c>
    </row>
    <row r="1255" spans="1:5">
      <c r="A1255" s="4" t="s">
        <v>1142</v>
      </c>
      <c r="B1255" s="6" t="n">
        <v>6842</v>
      </c>
    </row>
    <row r="1256" spans="1:5">
      <c r="A1256" s="4" t="s">
        <v>157</v>
      </c>
      <c r="B1256" s="6" t="n">
        <v>8842</v>
      </c>
    </row>
    <row r="1257" spans="1:5">
      <c r="A1257" s="4" t="s">
        <v>1147</v>
      </c>
      <c r="B1257" s="6" t="n">
        <v>878</v>
      </c>
    </row>
    <row r="1258" spans="1:5">
      <c r="A1258" s="4" t="s">
        <v>1236</v>
      </c>
    </row>
    <row r="1259" spans="1:5">
      <c r="A1259" s="3" t="s">
        <v>1139</v>
      </c>
    </row>
    <row r="1260" spans="1:5">
      <c r="A1260" s="4" t="s">
        <v>1140</v>
      </c>
      <c r="B1260" s="6" t="n">
        <v>0</v>
      </c>
    </row>
    <row r="1261" spans="1:5">
      <c r="A1261" s="3" t="s">
        <v>1141</v>
      </c>
    </row>
    <row r="1262" spans="1:5">
      <c r="A1262" s="4" t="s">
        <v>73</v>
      </c>
      <c r="B1262" s="6" t="n">
        <v>1689</v>
      </c>
    </row>
    <row r="1263" spans="1:5">
      <c r="A1263" s="4" t="s">
        <v>1142</v>
      </c>
      <c r="B1263" s="6" t="n">
        <v>15936</v>
      </c>
    </row>
    <row r="1264" spans="1:5">
      <c r="A1264" s="4" t="s">
        <v>1143</v>
      </c>
      <c r="B1264" s="6" t="n">
        <v>0</v>
      </c>
    </row>
    <row r="1265" spans="1:5">
      <c r="A1265" s="4" t="s">
        <v>1144</v>
      </c>
      <c r="B1265" s="6" t="n">
        <v>0</v>
      </c>
    </row>
    <row r="1266" spans="1:5">
      <c r="A1266" s="4" t="s">
        <v>1145</v>
      </c>
      <c r="B1266" s="6" t="n">
        <v>0</v>
      </c>
    </row>
    <row r="1267" spans="1:5">
      <c r="A1267" s="3" t="s">
        <v>1146</v>
      </c>
    </row>
    <row r="1268" spans="1:5">
      <c r="A1268" s="4" t="s">
        <v>73</v>
      </c>
      <c r="B1268" s="6" t="n">
        <v>1689</v>
      </c>
    </row>
    <row r="1269" spans="1:5">
      <c r="A1269" s="4" t="s">
        <v>1142</v>
      </c>
      <c r="B1269" s="6" t="n">
        <v>15936</v>
      </c>
    </row>
    <row r="1270" spans="1:5">
      <c r="A1270" s="4" t="s">
        <v>157</v>
      </c>
      <c r="B1270" s="6" t="n">
        <v>17625</v>
      </c>
    </row>
    <row r="1271" spans="1:5">
      <c r="A1271" s="4" t="s">
        <v>1147</v>
      </c>
      <c r="B1271" s="6" t="n">
        <v>1959</v>
      </c>
    </row>
    <row r="1272" spans="1:5">
      <c r="A1272" s="4" t="s">
        <v>1237</v>
      </c>
    </row>
    <row r="1273" spans="1:5">
      <c r="A1273" s="3" t="s">
        <v>1139</v>
      </c>
    </row>
    <row r="1274" spans="1:5">
      <c r="A1274" s="4" t="s">
        <v>1140</v>
      </c>
      <c r="B1274" s="6" t="n">
        <v>0</v>
      </c>
    </row>
    <row r="1275" spans="1:5">
      <c r="A1275" s="3" t="s">
        <v>1141</v>
      </c>
    </row>
    <row r="1276" spans="1:5">
      <c r="A1276" s="4" t="s">
        <v>73</v>
      </c>
      <c r="B1276" s="6" t="n">
        <v>5390</v>
      </c>
    </row>
    <row r="1277" spans="1:5">
      <c r="A1277" s="4" t="s">
        <v>1142</v>
      </c>
      <c r="B1277" s="6" t="n">
        <v>26712</v>
      </c>
    </row>
    <row r="1278" spans="1:5">
      <c r="A1278" s="4" t="s">
        <v>1143</v>
      </c>
      <c r="B1278" s="6" t="n">
        <v>0</v>
      </c>
    </row>
    <row r="1279" spans="1:5">
      <c r="A1279" s="4" t="s">
        <v>1144</v>
      </c>
      <c r="B1279" s="6" t="n">
        <v>0</v>
      </c>
    </row>
    <row r="1280" spans="1:5">
      <c r="A1280" s="4" t="s">
        <v>1145</v>
      </c>
      <c r="B1280" s="6" t="n">
        <v>0</v>
      </c>
    </row>
    <row r="1281" spans="1:5">
      <c r="A1281" s="3" t="s">
        <v>1146</v>
      </c>
    </row>
    <row r="1282" spans="1:5">
      <c r="A1282" s="4" t="s">
        <v>73</v>
      </c>
      <c r="B1282" s="6" t="n">
        <v>5390</v>
      </c>
    </row>
    <row r="1283" spans="1:5">
      <c r="A1283" s="4" t="s">
        <v>1142</v>
      </c>
      <c r="B1283" s="6" t="n">
        <v>26712</v>
      </c>
    </row>
    <row r="1284" spans="1:5">
      <c r="A1284" s="4" t="s">
        <v>157</v>
      </c>
      <c r="B1284" s="6" t="n">
        <v>32102</v>
      </c>
    </row>
    <row r="1285" spans="1:5">
      <c r="A1285" s="4" t="s">
        <v>1147</v>
      </c>
      <c r="B1285" s="6" t="n">
        <v>7596</v>
      </c>
    </row>
    <row r="1286" spans="1:5">
      <c r="A1286" s="4" t="s">
        <v>1238</v>
      </c>
    </row>
    <row r="1287" spans="1:5">
      <c r="A1287" s="3" t="s">
        <v>1139</v>
      </c>
    </row>
    <row r="1288" spans="1:5">
      <c r="A1288" s="4" t="s">
        <v>1140</v>
      </c>
      <c r="B1288" s="6" t="n">
        <v>0</v>
      </c>
    </row>
    <row r="1289" spans="1:5">
      <c r="A1289" s="3" t="s">
        <v>1141</v>
      </c>
    </row>
    <row r="1290" spans="1:5">
      <c r="A1290" s="4" t="s">
        <v>73</v>
      </c>
      <c r="B1290" s="6" t="n">
        <v>1325</v>
      </c>
    </row>
    <row r="1291" spans="1:5">
      <c r="A1291" s="4" t="s">
        <v>1142</v>
      </c>
      <c r="B1291" s="6" t="n">
        <v>12377</v>
      </c>
    </row>
    <row r="1292" spans="1:5">
      <c r="A1292" s="4" t="s">
        <v>1143</v>
      </c>
      <c r="B1292" s="6" t="n">
        <v>707</v>
      </c>
    </row>
    <row r="1293" spans="1:5">
      <c r="A1293" s="4" t="s">
        <v>1144</v>
      </c>
      <c r="B1293" s="6" t="n">
        <v>0</v>
      </c>
    </row>
    <row r="1294" spans="1:5">
      <c r="A1294" s="4" t="s">
        <v>1145</v>
      </c>
      <c r="B1294" s="6" t="n">
        <v>0</v>
      </c>
    </row>
    <row r="1295" spans="1:5">
      <c r="A1295" s="3" t="s">
        <v>1146</v>
      </c>
    </row>
    <row r="1296" spans="1:5">
      <c r="A1296" s="4" t="s">
        <v>73</v>
      </c>
      <c r="B1296" s="6" t="n">
        <v>1358</v>
      </c>
    </row>
    <row r="1297" spans="1:5">
      <c r="A1297" s="4" t="s">
        <v>1142</v>
      </c>
      <c r="B1297" s="6" t="n">
        <v>13051</v>
      </c>
    </row>
    <row r="1298" spans="1:5">
      <c r="A1298" s="4" t="s">
        <v>157</v>
      </c>
      <c r="B1298" s="6" t="n">
        <v>14409</v>
      </c>
    </row>
    <row r="1299" spans="1:5">
      <c r="A1299" s="4" t="s">
        <v>1147</v>
      </c>
      <c r="B1299" s="6" t="n">
        <v>1771</v>
      </c>
    </row>
    <row r="1300" spans="1:5">
      <c r="A1300" s="4" t="s">
        <v>1239</v>
      </c>
    </row>
    <row r="1301" spans="1:5">
      <c r="A1301" s="3" t="s">
        <v>1139</v>
      </c>
    </row>
    <row r="1302" spans="1:5">
      <c r="A1302" s="4" t="s">
        <v>1140</v>
      </c>
      <c r="B1302" s="6" t="n">
        <v>0</v>
      </c>
    </row>
    <row r="1303" spans="1:5">
      <c r="A1303" s="3" t="s">
        <v>1141</v>
      </c>
    </row>
    <row r="1304" spans="1:5">
      <c r="A1304" s="4" t="s">
        <v>73</v>
      </c>
      <c r="B1304" s="6" t="n">
        <v>337</v>
      </c>
    </row>
    <row r="1305" spans="1:5">
      <c r="A1305" s="4" t="s">
        <v>1142</v>
      </c>
      <c r="B1305" s="6" t="n">
        <v>4006</v>
      </c>
    </row>
    <row r="1306" spans="1:5">
      <c r="A1306" s="4" t="s">
        <v>1143</v>
      </c>
      <c r="B1306" s="6" t="n">
        <v>1062</v>
      </c>
    </row>
    <row r="1307" spans="1:5">
      <c r="A1307" s="4" t="s">
        <v>1144</v>
      </c>
      <c r="B1307" s="6" t="n">
        <v>0</v>
      </c>
    </row>
    <row r="1308" spans="1:5">
      <c r="A1308" s="4" t="s">
        <v>1145</v>
      </c>
      <c r="B1308" s="6" t="n">
        <v>-200</v>
      </c>
    </row>
    <row r="1309" spans="1:5">
      <c r="A1309" s="3" t="s">
        <v>1146</v>
      </c>
    </row>
    <row r="1310" spans="1:5">
      <c r="A1310" s="4" t="s">
        <v>73</v>
      </c>
      <c r="B1310" s="6" t="n">
        <v>368</v>
      </c>
    </row>
    <row r="1311" spans="1:5">
      <c r="A1311" s="4" t="s">
        <v>1142</v>
      </c>
      <c r="B1311" s="6" t="n">
        <v>4837</v>
      </c>
    </row>
    <row r="1312" spans="1:5">
      <c r="A1312" s="4" t="s">
        <v>157</v>
      </c>
      <c r="B1312" s="6" t="n">
        <v>5205</v>
      </c>
    </row>
    <row r="1313" spans="1:5">
      <c r="A1313" s="4" t="s">
        <v>1147</v>
      </c>
      <c r="B1313" s="6" t="n">
        <v>1695</v>
      </c>
    </row>
    <row r="1314" spans="1:5">
      <c r="A1314" s="4" t="s">
        <v>1240</v>
      </c>
    </row>
    <row r="1315" spans="1:5">
      <c r="A1315" s="3" t="s">
        <v>1139</v>
      </c>
    </row>
    <row r="1316" spans="1:5">
      <c r="A1316" s="4" t="s">
        <v>1140</v>
      </c>
      <c r="B1316" s="6" t="n">
        <v>0</v>
      </c>
    </row>
    <row r="1317" spans="1:5">
      <c r="A1317" s="3" t="s">
        <v>1141</v>
      </c>
    </row>
    <row r="1318" spans="1:5">
      <c r="A1318" s="4" t="s">
        <v>73</v>
      </c>
      <c r="B1318" s="6" t="n">
        <v>5800</v>
      </c>
    </row>
    <row r="1319" spans="1:5">
      <c r="A1319" s="4" t="s">
        <v>1142</v>
      </c>
      <c r="B1319" s="6" t="n">
        <v>9305</v>
      </c>
    </row>
    <row r="1320" spans="1:5">
      <c r="A1320" s="4" t="s">
        <v>1143</v>
      </c>
      <c r="B1320" s="6" t="n">
        <v>3</v>
      </c>
    </row>
    <row r="1321" spans="1:5">
      <c r="A1321" s="4" t="s">
        <v>1144</v>
      </c>
      <c r="B1321" s="6" t="n">
        <v>0</v>
      </c>
    </row>
    <row r="1322" spans="1:5">
      <c r="A1322" s="4" t="s">
        <v>1145</v>
      </c>
      <c r="B1322" s="6" t="n">
        <v>0</v>
      </c>
    </row>
    <row r="1323" spans="1:5">
      <c r="A1323" s="3" t="s">
        <v>1146</v>
      </c>
    </row>
    <row r="1324" spans="1:5">
      <c r="A1324" s="4" t="s">
        <v>73</v>
      </c>
      <c r="B1324" s="6" t="n">
        <v>5800</v>
      </c>
    </row>
    <row r="1325" spans="1:5">
      <c r="A1325" s="4" t="s">
        <v>1142</v>
      </c>
      <c r="B1325" s="6" t="n">
        <v>9308</v>
      </c>
    </row>
    <row r="1326" spans="1:5">
      <c r="A1326" s="4" t="s">
        <v>157</v>
      </c>
      <c r="B1326" s="6" t="n">
        <v>15108</v>
      </c>
    </row>
    <row r="1327" spans="1:5">
      <c r="A1327" s="4" t="s">
        <v>1147</v>
      </c>
      <c r="B1327" s="6" t="n">
        <v>2821</v>
      </c>
    </row>
    <row r="1328" spans="1:5">
      <c r="A1328" s="4" t="s">
        <v>1241</v>
      </c>
    </row>
    <row r="1329" spans="1:5">
      <c r="A1329" s="3" t="s">
        <v>1139</v>
      </c>
    </row>
    <row r="1330" spans="1:5">
      <c r="A1330" s="4" t="s">
        <v>1140</v>
      </c>
      <c r="B1330" s="6" t="n">
        <v>0</v>
      </c>
    </row>
    <row r="1331" spans="1:5">
      <c r="A1331" s="3" t="s">
        <v>1141</v>
      </c>
    </row>
    <row r="1332" spans="1:5">
      <c r="A1332" s="4" t="s">
        <v>73</v>
      </c>
      <c r="B1332" s="6" t="n">
        <v>806</v>
      </c>
    </row>
    <row r="1333" spans="1:5">
      <c r="A1333" s="4" t="s">
        <v>1142</v>
      </c>
      <c r="B1333" s="6" t="n">
        <v>8555</v>
      </c>
    </row>
    <row r="1334" spans="1:5">
      <c r="A1334" s="4" t="s">
        <v>1143</v>
      </c>
      <c r="B1334" s="6" t="n">
        <v>1157</v>
      </c>
    </row>
    <row r="1335" spans="1:5">
      <c r="A1335" s="4" t="s">
        <v>1144</v>
      </c>
      <c r="B1335" s="6" t="n">
        <v>0</v>
      </c>
    </row>
    <row r="1336" spans="1:5">
      <c r="A1336" s="4" t="s">
        <v>1145</v>
      </c>
      <c r="B1336" s="6" t="n">
        <v>0</v>
      </c>
    </row>
    <row r="1337" spans="1:5">
      <c r="A1337" s="3" t="s">
        <v>1146</v>
      </c>
    </row>
    <row r="1338" spans="1:5">
      <c r="A1338" s="4" t="s">
        <v>73</v>
      </c>
      <c r="B1338" s="6" t="n">
        <v>806</v>
      </c>
    </row>
    <row r="1339" spans="1:5">
      <c r="A1339" s="4" t="s">
        <v>1142</v>
      </c>
      <c r="B1339" s="6" t="n">
        <v>9712</v>
      </c>
    </row>
    <row r="1340" spans="1:5">
      <c r="A1340" s="4" t="s">
        <v>157</v>
      </c>
      <c r="B1340" s="6" t="n">
        <v>10518</v>
      </c>
    </row>
    <row r="1341" spans="1:5">
      <c r="A1341" s="4" t="s">
        <v>1147</v>
      </c>
      <c r="B1341" s="6" t="n">
        <v>1898</v>
      </c>
    </row>
    <row r="1342" spans="1:5">
      <c r="A1342" s="4" t="s">
        <v>1242</v>
      </c>
    </row>
    <row r="1343" spans="1:5">
      <c r="A1343" s="3" t="s">
        <v>1139</v>
      </c>
    </row>
    <row r="1344" spans="1:5">
      <c r="A1344" s="4" t="s">
        <v>1140</v>
      </c>
      <c r="B1344" s="6" t="n">
        <v>0</v>
      </c>
    </row>
    <row r="1345" spans="1:5">
      <c r="A1345" s="3" t="s">
        <v>1141</v>
      </c>
    </row>
    <row r="1346" spans="1:5">
      <c r="A1346" s="4" t="s">
        <v>73</v>
      </c>
      <c r="B1346" s="6" t="n">
        <v>294</v>
      </c>
    </row>
    <row r="1347" spans="1:5">
      <c r="A1347" s="4" t="s">
        <v>1142</v>
      </c>
      <c r="B1347" s="6" t="n">
        <v>3505</v>
      </c>
    </row>
    <row r="1348" spans="1:5">
      <c r="A1348" s="4" t="s">
        <v>1143</v>
      </c>
      <c r="B1348" s="6" t="n">
        <v>436</v>
      </c>
    </row>
    <row r="1349" spans="1:5">
      <c r="A1349" s="4" t="s">
        <v>1144</v>
      </c>
      <c r="B1349" s="6" t="n">
        <v>0</v>
      </c>
    </row>
    <row r="1350" spans="1:5">
      <c r="A1350" s="4" t="s">
        <v>1145</v>
      </c>
      <c r="B1350" s="6" t="n">
        <v>-168</v>
      </c>
    </row>
    <row r="1351" spans="1:5">
      <c r="A1351" s="3" t="s">
        <v>1146</v>
      </c>
    </row>
    <row r="1352" spans="1:5">
      <c r="A1352" s="4" t="s">
        <v>73</v>
      </c>
      <c r="B1352" s="6" t="n">
        <v>298</v>
      </c>
    </row>
    <row r="1353" spans="1:5">
      <c r="A1353" s="4" t="s">
        <v>1142</v>
      </c>
      <c r="B1353" s="6" t="n">
        <v>3769</v>
      </c>
    </row>
    <row r="1354" spans="1:5">
      <c r="A1354" s="4" t="s">
        <v>157</v>
      </c>
      <c r="B1354" s="6" t="n">
        <v>4067</v>
      </c>
    </row>
    <row r="1355" spans="1:5">
      <c r="A1355" s="4" t="s">
        <v>1147</v>
      </c>
      <c r="B1355" s="6" t="n">
        <v>1387</v>
      </c>
    </row>
    <row r="1356" spans="1:5">
      <c r="A1356" s="4" t="s">
        <v>1243</v>
      </c>
    </row>
    <row r="1357" spans="1:5">
      <c r="A1357" s="3" t="s">
        <v>1139</v>
      </c>
    </row>
    <row r="1358" spans="1:5">
      <c r="A1358" s="4" t="s">
        <v>1140</v>
      </c>
      <c r="B1358" s="6" t="n">
        <v>0</v>
      </c>
    </row>
    <row r="1359" spans="1:5">
      <c r="A1359" s="3" t="s">
        <v>1141</v>
      </c>
    </row>
    <row r="1360" spans="1:5">
      <c r="A1360" s="4" t="s">
        <v>73</v>
      </c>
      <c r="B1360" s="6" t="n">
        <v>342</v>
      </c>
    </row>
    <row r="1361" spans="1:5">
      <c r="A1361" s="4" t="s">
        <v>1142</v>
      </c>
      <c r="B1361" s="6" t="n">
        <v>4068</v>
      </c>
    </row>
    <row r="1362" spans="1:5">
      <c r="A1362" s="4" t="s">
        <v>1143</v>
      </c>
      <c r="B1362" s="6" t="n">
        <v>1094</v>
      </c>
    </row>
    <row r="1363" spans="1:5">
      <c r="A1363" s="4" t="s">
        <v>1144</v>
      </c>
      <c r="B1363" s="6" t="n">
        <v>0</v>
      </c>
    </row>
    <row r="1364" spans="1:5">
      <c r="A1364" s="4" t="s">
        <v>1145</v>
      </c>
      <c r="B1364" s="6" t="n">
        <v>-178</v>
      </c>
    </row>
    <row r="1365" spans="1:5">
      <c r="A1365" s="3" t="s">
        <v>1146</v>
      </c>
    </row>
    <row r="1366" spans="1:5">
      <c r="A1366" s="4" t="s">
        <v>73</v>
      </c>
      <c r="B1366" s="6" t="n">
        <v>342</v>
      </c>
    </row>
    <row r="1367" spans="1:5">
      <c r="A1367" s="4" t="s">
        <v>1142</v>
      </c>
      <c r="B1367" s="6" t="n">
        <v>4984</v>
      </c>
    </row>
    <row r="1368" spans="1:5">
      <c r="A1368" s="4" t="s">
        <v>157</v>
      </c>
      <c r="B1368" s="6" t="n">
        <v>5326</v>
      </c>
    </row>
    <row r="1369" spans="1:5">
      <c r="A1369" s="4" t="s">
        <v>1147</v>
      </c>
      <c r="B1369" s="6" t="n">
        <v>1813</v>
      </c>
    </row>
    <row r="1370" spans="1:5">
      <c r="A1370" s="4" t="s">
        <v>1244</v>
      </c>
    </row>
    <row r="1371" spans="1:5">
      <c r="A1371" s="3" t="s">
        <v>1139</v>
      </c>
    </row>
    <row r="1372" spans="1:5">
      <c r="A1372" s="4" t="s">
        <v>1140</v>
      </c>
      <c r="B1372" s="6" t="n">
        <v>0</v>
      </c>
    </row>
    <row r="1373" spans="1:5">
      <c r="A1373" s="3" t="s">
        <v>1141</v>
      </c>
    </row>
    <row r="1374" spans="1:5">
      <c r="A1374" s="4" t="s">
        <v>73</v>
      </c>
      <c r="B1374" s="6" t="n">
        <v>750</v>
      </c>
    </row>
    <row r="1375" spans="1:5">
      <c r="A1375" s="4" t="s">
        <v>1142</v>
      </c>
      <c r="B1375" s="6" t="n">
        <v>7796</v>
      </c>
    </row>
    <row r="1376" spans="1:5">
      <c r="A1376" s="4" t="s">
        <v>1143</v>
      </c>
      <c r="B1376" s="6" t="n">
        <v>559</v>
      </c>
    </row>
    <row r="1377" spans="1:5">
      <c r="A1377" s="4" t="s">
        <v>1144</v>
      </c>
      <c r="B1377" s="6" t="n">
        <v>0</v>
      </c>
    </row>
    <row r="1378" spans="1:5">
      <c r="A1378" s="4" t="s">
        <v>1145</v>
      </c>
      <c r="B1378" s="6" t="n">
        <v>0</v>
      </c>
    </row>
    <row r="1379" spans="1:5">
      <c r="A1379" s="3" t="s">
        <v>1146</v>
      </c>
    </row>
    <row r="1380" spans="1:5">
      <c r="A1380" s="4" t="s">
        <v>73</v>
      </c>
      <c r="B1380" s="6" t="n">
        <v>750</v>
      </c>
    </row>
    <row r="1381" spans="1:5">
      <c r="A1381" s="4" t="s">
        <v>1142</v>
      </c>
      <c r="B1381" s="6" t="n">
        <v>8355</v>
      </c>
    </row>
    <row r="1382" spans="1:5">
      <c r="A1382" s="4" t="s">
        <v>157</v>
      </c>
      <c r="B1382" s="6" t="n">
        <v>9105</v>
      </c>
    </row>
    <row r="1383" spans="1:5">
      <c r="A1383" s="4" t="s">
        <v>1147</v>
      </c>
      <c r="B1383" s="6" t="n">
        <v>1967</v>
      </c>
    </row>
    <row r="1384" spans="1:5">
      <c r="A1384" s="4" t="s">
        <v>1245</v>
      </c>
    </row>
    <row r="1385" spans="1:5">
      <c r="A1385" s="3" t="s">
        <v>1139</v>
      </c>
    </row>
    <row r="1386" spans="1:5">
      <c r="A1386" s="4" t="s">
        <v>1140</v>
      </c>
      <c r="B1386" s="6" t="n">
        <v>0</v>
      </c>
    </row>
    <row r="1387" spans="1:5">
      <c r="A1387" s="3" t="s">
        <v>1141</v>
      </c>
    </row>
    <row r="1388" spans="1:5">
      <c r="A1388" s="4" t="s">
        <v>73</v>
      </c>
      <c r="B1388" s="6" t="n">
        <v>954</v>
      </c>
    </row>
    <row r="1389" spans="1:5">
      <c r="A1389" s="4" t="s">
        <v>1142</v>
      </c>
      <c r="B1389" s="6" t="n">
        <v>12796</v>
      </c>
    </row>
    <row r="1390" spans="1:5">
      <c r="A1390" s="4" t="s">
        <v>1143</v>
      </c>
      <c r="B1390" s="6" t="n">
        <v>215</v>
      </c>
    </row>
    <row r="1391" spans="1:5">
      <c r="A1391" s="4" t="s">
        <v>1144</v>
      </c>
      <c r="B1391" s="6" t="n">
        <v>0</v>
      </c>
    </row>
    <row r="1392" spans="1:5">
      <c r="A1392" s="4" t="s">
        <v>1145</v>
      </c>
      <c r="B1392" s="6" t="n">
        <v>0</v>
      </c>
    </row>
    <row r="1393" spans="1:5">
      <c r="A1393" s="3" t="s">
        <v>1146</v>
      </c>
    </row>
    <row r="1394" spans="1:5">
      <c r="A1394" s="4" t="s">
        <v>73</v>
      </c>
      <c r="B1394" s="6" t="n">
        <v>958</v>
      </c>
    </row>
    <row r="1395" spans="1:5">
      <c r="A1395" s="4" t="s">
        <v>1142</v>
      </c>
      <c r="B1395" s="6" t="n">
        <v>13007</v>
      </c>
    </row>
    <row r="1396" spans="1:5">
      <c r="A1396" s="4" t="s">
        <v>157</v>
      </c>
      <c r="B1396" s="6" t="n">
        <v>13965</v>
      </c>
    </row>
    <row r="1397" spans="1:5">
      <c r="A1397" s="4" t="s">
        <v>1147</v>
      </c>
      <c r="B1397" s="6" t="n">
        <v>1825</v>
      </c>
    </row>
    <row r="1398" spans="1:5">
      <c r="A1398" s="4" t="s">
        <v>1246</v>
      </c>
    </row>
    <row r="1399" spans="1:5">
      <c r="A1399" s="3" t="s">
        <v>1139</v>
      </c>
    </row>
    <row r="1400" spans="1:5">
      <c r="A1400" s="4" t="s">
        <v>1140</v>
      </c>
      <c r="B1400" s="6" t="n">
        <v>0</v>
      </c>
    </row>
    <row r="1401" spans="1:5">
      <c r="A1401" s="3" t="s">
        <v>1141</v>
      </c>
    </row>
    <row r="1402" spans="1:5">
      <c r="A1402" s="4" t="s">
        <v>73</v>
      </c>
      <c r="B1402" s="6" t="n">
        <v>1548</v>
      </c>
    </row>
    <row r="1403" spans="1:5">
      <c r="A1403" s="4" t="s">
        <v>1142</v>
      </c>
      <c r="B1403" s="6" t="n">
        <v>18666</v>
      </c>
    </row>
    <row r="1404" spans="1:5">
      <c r="A1404" s="4" t="s">
        <v>1143</v>
      </c>
      <c r="B1404" s="6" t="n">
        <v>12321</v>
      </c>
    </row>
    <row r="1405" spans="1:5">
      <c r="A1405" s="4" t="s">
        <v>1144</v>
      </c>
      <c r="B1405" s="6" t="n">
        <v>0</v>
      </c>
    </row>
    <row r="1406" spans="1:5">
      <c r="A1406" s="4" t="s">
        <v>1145</v>
      </c>
      <c r="B1406" s="6" t="n">
        <v>-18</v>
      </c>
    </row>
    <row r="1407" spans="1:5">
      <c r="A1407" s="3" t="s">
        <v>1146</v>
      </c>
    </row>
    <row r="1408" spans="1:5">
      <c r="A1408" s="4" t="s">
        <v>73</v>
      </c>
      <c r="B1408" s="6" t="n">
        <v>3416</v>
      </c>
    </row>
    <row r="1409" spans="1:5">
      <c r="A1409" s="4" t="s">
        <v>1142</v>
      </c>
      <c r="B1409" s="6" t="n">
        <v>29101</v>
      </c>
    </row>
    <row r="1410" spans="1:5">
      <c r="A1410" s="4" t="s">
        <v>157</v>
      </c>
      <c r="B1410" s="6" t="n">
        <v>32517</v>
      </c>
    </row>
    <row r="1411" spans="1:5">
      <c r="A1411" s="4" t="s">
        <v>1147</v>
      </c>
      <c r="B1411" s="6" t="n">
        <v>5169</v>
      </c>
    </row>
    <row r="1412" spans="1:5">
      <c r="A1412" s="4" t="s">
        <v>1247</v>
      </c>
    </row>
    <row r="1413" spans="1:5">
      <c r="A1413" s="3" t="s">
        <v>1139</v>
      </c>
    </row>
    <row r="1414" spans="1:5">
      <c r="A1414" s="4" t="s">
        <v>1140</v>
      </c>
      <c r="B1414" s="6" t="n">
        <v>0</v>
      </c>
    </row>
    <row r="1415" spans="1:5">
      <c r="A1415" s="3" t="s">
        <v>1141</v>
      </c>
    </row>
    <row r="1416" spans="1:5">
      <c r="A1416" s="4" t="s">
        <v>73</v>
      </c>
      <c r="B1416" s="6" t="n">
        <v>3479</v>
      </c>
    </row>
    <row r="1417" spans="1:5">
      <c r="A1417" s="4" t="s">
        <v>1142</v>
      </c>
      <c r="B1417" s="6" t="n">
        <v>14771</v>
      </c>
    </row>
    <row r="1418" spans="1:5">
      <c r="A1418" s="4" t="s">
        <v>1143</v>
      </c>
      <c r="B1418" s="6" t="n">
        <v>211</v>
      </c>
    </row>
    <row r="1419" spans="1:5">
      <c r="A1419" s="4" t="s">
        <v>1144</v>
      </c>
      <c r="B1419" s="6" t="n">
        <v>0</v>
      </c>
    </row>
    <row r="1420" spans="1:5">
      <c r="A1420" s="4" t="s">
        <v>1145</v>
      </c>
      <c r="B1420" s="6" t="n">
        <v>0</v>
      </c>
    </row>
    <row r="1421" spans="1:5">
      <c r="A1421" s="3" t="s">
        <v>1146</v>
      </c>
    </row>
    <row r="1422" spans="1:5">
      <c r="A1422" s="4" t="s">
        <v>73</v>
      </c>
      <c r="B1422" s="6" t="n">
        <v>3481</v>
      </c>
    </row>
    <row r="1423" spans="1:5">
      <c r="A1423" s="4" t="s">
        <v>1142</v>
      </c>
      <c r="B1423" s="6" t="n">
        <v>14980</v>
      </c>
    </row>
    <row r="1424" spans="1:5">
      <c r="A1424" s="4" t="s">
        <v>157</v>
      </c>
      <c r="B1424" s="6" t="n">
        <v>18461</v>
      </c>
    </row>
    <row r="1425" spans="1:5">
      <c r="A1425" s="4" t="s">
        <v>1147</v>
      </c>
      <c r="B1425" s="6" t="n">
        <v>2082</v>
      </c>
    </row>
    <row r="1426" spans="1:5">
      <c r="A1426" s="4" t="s">
        <v>1248</v>
      </c>
    </row>
    <row r="1427" spans="1:5">
      <c r="A1427" s="3" t="s">
        <v>1139</v>
      </c>
    </row>
    <row r="1428" spans="1:5">
      <c r="A1428" s="4" t="s">
        <v>1140</v>
      </c>
      <c r="B1428" s="6" t="n">
        <v>0</v>
      </c>
    </row>
    <row r="1429" spans="1:5">
      <c r="A1429" s="3" t="s">
        <v>1141</v>
      </c>
    </row>
    <row r="1430" spans="1:5">
      <c r="A1430" s="4" t="s">
        <v>73</v>
      </c>
      <c r="B1430" s="6" t="n">
        <v>1325</v>
      </c>
    </row>
    <row r="1431" spans="1:5">
      <c r="A1431" s="4" t="s">
        <v>1142</v>
      </c>
      <c r="B1431" s="6" t="n">
        <v>7770</v>
      </c>
    </row>
    <row r="1432" spans="1:5">
      <c r="A1432" s="4" t="s">
        <v>1143</v>
      </c>
      <c r="B1432" s="6" t="n">
        <v>379</v>
      </c>
    </row>
    <row r="1433" spans="1:5">
      <c r="A1433" s="4" t="s">
        <v>1144</v>
      </c>
      <c r="B1433" s="6" t="n">
        <v>0</v>
      </c>
    </row>
    <row r="1434" spans="1:5">
      <c r="A1434" s="4" t="s">
        <v>1145</v>
      </c>
      <c r="B1434" s="6" t="n">
        <v>0</v>
      </c>
    </row>
    <row r="1435" spans="1:5">
      <c r="A1435" s="3" t="s">
        <v>1146</v>
      </c>
    </row>
    <row r="1436" spans="1:5">
      <c r="A1436" s="4" t="s">
        <v>73</v>
      </c>
      <c r="B1436" s="6" t="n">
        <v>1325</v>
      </c>
    </row>
    <row r="1437" spans="1:5">
      <c r="A1437" s="4" t="s">
        <v>1142</v>
      </c>
      <c r="B1437" s="6" t="n">
        <v>8149</v>
      </c>
    </row>
    <row r="1438" spans="1:5">
      <c r="A1438" s="4" t="s">
        <v>157</v>
      </c>
      <c r="B1438" s="6" t="n">
        <v>9474</v>
      </c>
    </row>
    <row r="1439" spans="1:5">
      <c r="A1439" s="4" t="s">
        <v>1147</v>
      </c>
      <c r="B1439" s="6" t="n">
        <v>1100</v>
      </c>
    </row>
    <row r="1440" spans="1:5">
      <c r="A1440" s="4" t="s">
        <v>1249</v>
      </c>
    </row>
    <row r="1441" spans="1:5">
      <c r="A1441" s="3" t="s">
        <v>1139</v>
      </c>
    </row>
    <row r="1442" spans="1:5">
      <c r="A1442" s="4" t="s">
        <v>1140</v>
      </c>
      <c r="B1442" s="6" t="n">
        <v>0</v>
      </c>
    </row>
    <row r="1443" spans="1:5">
      <c r="A1443" s="3" t="s">
        <v>1141</v>
      </c>
    </row>
    <row r="1444" spans="1:5">
      <c r="A1444" s="4" t="s">
        <v>73</v>
      </c>
      <c r="B1444" s="6" t="n">
        <v>262</v>
      </c>
    </row>
    <row r="1445" spans="1:5">
      <c r="A1445" s="4" t="s">
        <v>1142</v>
      </c>
      <c r="B1445" s="6" t="n">
        <v>3119</v>
      </c>
    </row>
    <row r="1446" spans="1:5">
      <c r="A1446" s="4" t="s">
        <v>1143</v>
      </c>
      <c r="B1446" s="6" t="n">
        <v>611</v>
      </c>
    </row>
    <row r="1447" spans="1:5">
      <c r="A1447" s="4" t="s">
        <v>1144</v>
      </c>
      <c r="B1447" s="6" t="n">
        <v>0</v>
      </c>
    </row>
    <row r="1448" spans="1:5">
      <c r="A1448" s="4" t="s">
        <v>1145</v>
      </c>
      <c r="B1448" s="6" t="n">
        <v>-133</v>
      </c>
    </row>
    <row r="1449" spans="1:5">
      <c r="A1449" s="3" t="s">
        <v>1146</v>
      </c>
    </row>
    <row r="1450" spans="1:5">
      <c r="A1450" s="4" t="s">
        <v>73</v>
      </c>
      <c r="B1450" s="6" t="n">
        <v>262</v>
      </c>
    </row>
    <row r="1451" spans="1:5">
      <c r="A1451" s="4" t="s">
        <v>1142</v>
      </c>
      <c r="B1451" s="6" t="n">
        <v>3597</v>
      </c>
    </row>
    <row r="1452" spans="1:5">
      <c r="A1452" s="4" t="s">
        <v>157</v>
      </c>
      <c r="B1452" s="6" t="n">
        <v>3859</v>
      </c>
    </row>
    <row r="1453" spans="1:5">
      <c r="A1453" s="4" t="s">
        <v>1147</v>
      </c>
      <c r="B1453" s="6" t="n">
        <v>1302</v>
      </c>
    </row>
    <row r="1454" spans="1:5">
      <c r="A1454" s="4" t="s">
        <v>1250</v>
      </c>
    </row>
    <row r="1455" spans="1:5">
      <c r="A1455" s="3" t="s">
        <v>1139</v>
      </c>
    </row>
    <row r="1456" spans="1:5">
      <c r="A1456" s="4" t="s">
        <v>1140</v>
      </c>
      <c r="B1456" s="6" t="n">
        <v>0</v>
      </c>
    </row>
    <row r="1457" spans="1:5">
      <c r="A1457" s="3" t="s">
        <v>1141</v>
      </c>
    </row>
    <row r="1458" spans="1:5">
      <c r="A1458" s="4" t="s">
        <v>73</v>
      </c>
      <c r="B1458" s="6" t="n">
        <v>3500</v>
      </c>
    </row>
    <row r="1459" spans="1:5">
      <c r="A1459" s="4" t="s">
        <v>1142</v>
      </c>
      <c r="B1459" s="6" t="n">
        <v>13179</v>
      </c>
    </row>
    <row r="1460" spans="1:5">
      <c r="A1460" s="4" t="s">
        <v>1143</v>
      </c>
      <c r="B1460" s="6" t="n">
        <v>31</v>
      </c>
    </row>
    <row r="1461" spans="1:5">
      <c r="A1461" s="4" t="s">
        <v>1144</v>
      </c>
      <c r="B1461" s="6" t="n">
        <v>0</v>
      </c>
    </row>
    <row r="1462" spans="1:5">
      <c r="A1462" s="4" t="s">
        <v>1145</v>
      </c>
      <c r="B1462" s="6" t="n">
        <v>0</v>
      </c>
    </row>
    <row r="1463" spans="1:5">
      <c r="A1463" s="3" t="s">
        <v>1146</v>
      </c>
    </row>
    <row r="1464" spans="1:5">
      <c r="A1464" s="4" t="s">
        <v>73</v>
      </c>
      <c r="B1464" s="6" t="n">
        <v>3500</v>
      </c>
    </row>
    <row r="1465" spans="1:5">
      <c r="A1465" s="4" t="s">
        <v>1142</v>
      </c>
      <c r="B1465" s="6" t="n">
        <v>13210</v>
      </c>
    </row>
    <row r="1466" spans="1:5">
      <c r="A1466" s="4" t="s">
        <v>157</v>
      </c>
      <c r="B1466" s="6" t="n">
        <v>16710</v>
      </c>
    </row>
    <row r="1467" spans="1:5">
      <c r="A1467" s="4" t="s">
        <v>1147</v>
      </c>
      <c r="B1467" s="6" t="n">
        <v>2503</v>
      </c>
    </row>
    <row r="1468" spans="1:5">
      <c r="A1468" s="4" t="s">
        <v>1251</v>
      </c>
    </row>
    <row r="1469" spans="1:5">
      <c r="A1469" s="3" t="s">
        <v>1139</v>
      </c>
    </row>
    <row r="1470" spans="1:5">
      <c r="A1470" s="4" t="s">
        <v>1140</v>
      </c>
      <c r="B1470" s="6" t="n">
        <v>0</v>
      </c>
    </row>
    <row r="1471" spans="1:5">
      <c r="A1471" s="3" t="s">
        <v>1141</v>
      </c>
    </row>
    <row r="1472" spans="1:5">
      <c r="A1472" s="4" t="s">
        <v>73</v>
      </c>
      <c r="B1472" s="6" t="n">
        <v>3100</v>
      </c>
    </row>
    <row r="1473" spans="1:5">
      <c r="A1473" s="4" t="s">
        <v>1142</v>
      </c>
      <c r="B1473" s="6" t="n">
        <v>4436</v>
      </c>
    </row>
    <row r="1474" spans="1:5">
      <c r="A1474" s="4" t="s">
        <v>1143</v>
      </c>
      <c r="B1474" s="6" t="n">
        <v>1597</v>
      </c>
    </row>
    <row r="1475" spans="1:5">
      <c r="A1475" s="4" t="s">
        <v>1144</v>
      </c>
      <c r="B1475" s="6" t="n">
        <v>0</v>
      </c>
    </row>
    <row r="1476" spans="1:5">
      <c r="A1476" s="4" t="s">
        <v>1145</v>
      </c>
      <c r="B1476" s="6" t="n">
        <v>0</v>
      </c>
    </row>
    <row r="1477" spans="1:5">
      <c r="A1477" s="3" t="s">
        <v>1146</v>
      </c>
    </row>
    <row r="1478" spans="1:5">
      <c r="A1478" s="4" t="s">
        <v>73</v>
      </c>
      <c r="B1478" s="6" t="n">
        <v>3100</v>
      </c>
    </row>
    <row r="1479" spans="1:5">
      <c r="A1479" s="4" t="s">
        <v>1142</v>
      </c>
      <c r="B1479" s="6" t="n">
        <v>6033</v>
      </c>
    </row>
    <row r="1480" spans="1:5">
      <c r="A1480" s="4" t="s">
        <v>157</v>
      </c>
      <c r="B1480" s="6" t="n">
        <v>9133</v>
      </c>
    </row>
    <row r="1481" spans="1:5">
      <c r="A1481" s="4" t="s">
        <v>1147</v>
      </c>
      <c r="B1481" s="6" t="n">
        <v>1513</v>
      </c>
    </row>
    <row r="1482" spans="1:5">
      <c r="A1482" s="4" t="s">
        <v>1252</v>
      </c>
    </row>
    <row r="1483" spans="1:5">
      <c r="A1483" s="3" t="s">
        <v>1139</v>
      </c>
    </row>
    <row r="1484" spans="1:5">
      <c r="A1484" s="4" t="s">
        <v>1140</v>
      </c>
      <c r="B1484" s="6" t="n">
        <v>0</v>
      </c>
    </row>
    <row r="1485" spans="1:5">
      <c r="A1485" s="3" t="s">
        <v>1141</v>
      </c>
    </row>
    <row r="1486" spans="1:5">
      <c r="A1486" s="4" t="s">
        <v>73</v>
      </c>
      <c r="B1486" s="6" t="n">
        <v>496</v>
      </c>
    </row>
    <row r="1487" spans="1:5">
      <c r="A1487" s="4" t="s">
        <v>1142</v>
      </c>
      <c r="B1487" s="6" t="n">
        <v>7107</v>
      </c>
    </row>
    <row r="1488" spans="1:5">
      <c r="A1488" s="4" t="s">
        <v>1143</v>
      </c>
      <c r="B1488" s="6" t="n">
        <v>715</v>
      </c>
    </row>
    <row r="1489" spans="1:5">
      <c r="A1489" s="4" t="s">
        <v>1144</v>
      </c>
      <c r="B1489" s="6" t="n">
        <v>0</v>
      </c>
    </row>
    <row r="1490" spans="1:5">
      <c r="A1490" s="4" t="s">
        <v>1145</v>
      </c>
      <c r="B1490" s="6" t="n">
        <v>0</v>
      </c>
    </row>
    <row r="1491" spans="1:5">
      <c r="A1491" s="3" t="s">
        <v>1146</v>
      </c>
    </row>
    <row r="1492" spans="1:5">
      <c r="A1492" s="4" t="s">
        <v>73</v>
      </c>
      <c r="B1492" s="6" t="n">
        <v>496</v>
      </c>
    </row>
    <row r="1493" spans="1:5">
      <c r="A1493" s="4" t="s">
        <v>1142</v>
      </c>
      <c r="B1493" s="6" t="n">
        <v>7822</v>
      </c>
    </row>
    <row r="1494" spans="1:5">
      <c r="A1494" s="4" t="s">
        <v>157</v>
      </c>
      <c r="B1494" s="6" t="n">
        <v>8318</v>
      </c>
    </row>
    <row r="1495" spans="1:5">
      <c r="A1495" s="4" t="s">
        <v>1147</v>
      </c>
      <c r="B1495" s="6" t="n">
        <v>1381</v>
      </c>
    </row>
    <row r="1496" spans="1:5">
      <c r="A1496" s="4" t="s">
        <v>1253</v>
      </c>
    </row>
    <row r="1497" spans="1:5">
      <c r="A1497" s="3" t="s">
        <v>1139</v>
      </c>
    </row>
    <row r="1498" spans="1:5">
      <c r="A1498" s="4" t="s">
        <v>1140</v>
      </c>
      <c r="B1498" s="6" t="n">
        <v>0</v>
      </c>
    </row>
    <row r="1499" spans="1:5">
      <c r="A1499" s="3" t="s">
        <v>1141</v>
      </c>
    </row>
    <row r="1500" spans="1:5">
      <c r="A1500" s="4" t="s">
        <v>73</v>
      </c>
      <c r="B1500" s="6" t="n">
        <v>230</v>
      </c>
    </row>
    <row r="1501" spans="1:5">
      <c r="A1501" s="4" t="s">
        <v>1142</v>
      </c>
      <c r="B1501" s="6" t="n">
        <v>2663</v>
      </c>
    </row>
    <row r="1502" spans="1:5">
      <c r="A1502" s="4" t="s">
        <v>1143</v>
      </c>
      <c r="B1502" s="6" t="n">
        <v>633</v>
      </c>
    </row>
    <row r="1503" spans="1:5">
      <c r="A1503" s="4" t="s">
        <v>1144</v>
      </c>
      <c r="B1503" s="6" t="n">
        <v>0</v>
      </c>
    </row>
    <row r="1504" spans="1:5">
      <c r="A1504" s="4" t="s">
        <v>1145</v>
      </c>
      <c r="B1504" s="6" t="n">
        <v>-170</v>
      </c>
    </row>
    <row r="1505" spans="1:5">
      <c r="A1505" s="3" t="s">
        <v>1146</v>
      </c>
    </row>
    <row r="1506" spans="1:5">
      <c r="A1506" s="4" t="s">
        <v>73</v>
      </c>
      <c r="B1506" s="6" t="n">
        <v>230</v>
      </c>
    </row>
    <row r="1507" spans="1:5">
      <c r="A1507" s="4" t="s">
        <v>1142</v>
      </c>
      <c r="B1507" s="6" t="n">
        <v>3126</v>
      </c>
    </row>
    <row r="1508" spans="1:5">
      <c r="A1508" s="4" t="s">
        <v>157</v>
      </c>
      <c r="B1508" s="6" t="n">
        <v>3356</v>
      </c>
    </row>
    <row r="1509" spans="1:5">
      <c r="A1509" s="4" t="s">
        <v>1147</v>
      </c>
      <c r="B1509" s="6" t="n">
        <v>1198</v>
      </c>
    </row>
    <row r="1510" spans="1:5">
      <c r="A1510" s="4" t="s">
        <v>1254</v>
      </c>
    </row>
    <row r="1511" spans="1:5">
      <c r="A1511" s="3" t="s">
        <v>1139</v>
      </c>
    </row>
    <row r="1512" spans="1:5">
      <c r="A1512" s="4" t="s">
        <v>1140</v>
      </c>
      <c r="B1512" s="6" t="n">
        <v>0</v>
      </c>
    </row>
    <row r="1513" spans="1:5">
      <c r="A1513" s="3" t="s">
        <v>1141</v>
      </c>
    </row>
    <row r="1514" spans="1:5">
      <c r="A1514" s="4" t="s">
        <v>73</v>
      </c>
      <c r="B1514" s="6" t="n">
        <v>853</v>
      </c>
    </row>
    <row r="1515" spans="1:5">
      <c r="A1515" s="4" t="s">
        <v>1142</v>
      </c>
      <c r="B1515" s="6" t="n">
        <v>9903</v>
      </c>
    </row>
    <row r="1516" spans="1:5">
      <c r="A1516" s="4" t="s">
        <v>1143</v>
      </c>
      <c r="B1516" s="6" t="n">
        <v>487</v>
      </c>
    </row>
    <row r="1517" spans="1:5">
      <c r="A1517" s="4" t="s">
        <v>1144</v>
      </c>
      <c r="B1517" s="6" t="n">
        <v>0</v>
      </c>
    </row>
    <row r="1518" spans="1:5">
      <c r="A1518" s="4" t="s">
        <v>1145</v>
      </c>
      <c r="B1518" s="6" t="n">
        <v>0</v>
      </c>
    </row>
    <row r="1519" spans="1:5">
      <c r="A1519" s="3" t="s">
        <v>1146</v>
      </c>
    </row>
    <row r="1520" spans="1:5">
      <c r="A1520" s="4" t="s">
        <v>73</v>
      </c>
      <c r="B1520" s="6" t="n">
        <v>943</v>
      </c>
    </row>
    <row r="1521" spans="1:5">
      <c r="A1521" s="4" t="s">
        <v>1142</v>
      </c>
      <c r="B1521" s="6" t="n">
        <v>10300</v>
      </c>
    </row>
    <row r="1522" spans="1:5">
      <c r="A1522" s="4" t="s">
        <v>157</v>
      </c>
      <c r="B1522" s="6" t="n">
        <v>11243</v>
      </c>
    </row>
    <row r="1523" spans="1:5">
      <c r="A1523" s="4" t="s">
        <v>1147</v>
      </c>
      <c r="B1523" s="6" t="n">
        <v>1448</v>
      </c>
    </row>
    <row r="1524" spans="1:5">
      <c r="A1524" s="4" t="s">
        <v>1255</v>
      </c>
    </row>
    <row r="1525" spans="1:5">
      <c r="A1525" s="3" t="s">
        <v>1139</v>
      </c>
    </row>
    <row r="1526" spans="1:5">
      <c r="A1526" s="4" t="s">
        <v>1140</v>
      </c>
      <c r="B1526" s="6" t="n">
        <v>0</v>
      </c>
    </row>
    <row r="1527" spans="1:5">
      <c r="A1527" s="3" t="s">
        <v>1141</v>
      </c>
    </row>
    <row r="1528" spans="1:5">
      <c r="A1528" s="4" t="s">
        <v>73</v>
      </c>
      <c r="B1528" s="6" t="n">
        <v>268</v>
      </c>
    </row>
    <row r="1529" spans="1:5">
      <c r="A1529" s="4" t="s">
        <v>1142</v>
      </c>
      <c r="B1529" s="6" t="n">
        <v>3186</v>
      </c>
    </row>
    <row r="1530" spans="1:5">
      <c r="A1530" s="4" t="s">
        <v>1143</v>
      </c>
      <c r="B1530" s="6" t="n">
        <v>1162</v>
      </c>
    </row>
    <row r="1531" spans="1:5">
      <c r="A1531" s="4" t="s">
        <v>1144</v>
      </c>
      <c r="B1531" s="6" t="n">
        <v>0</v>
      </c>
    </row>
    <row r="1532" spans="1:5">
      <c r="A1532" s="4" t="s">
        <v>1145</v>
      </c>
      <c r="B1532" s="6" t="n">
        <v>-172</v>
      </c>
    </row>
    <row r="1533" spans="1:5">
      <c r="A1533" s="3" t="s">
        <v>1146</v>
      </c>
    </row>
    <row r="1534" spans="1:5">
      <c r="A1534" s="4" t="s">
        <v>73</v>
      </c>
      <c r="B1534" s="6" t="n">
        <v>268</v>
      </c>
    </row>
    <row r="1535" spans="1:5">
      <c r="A1535" s="4" t="s">
        <v>1142</v>
      </c>
      <c r="B1535" s="6" t="n">
        <v>4176</v>
      </c>
    </row>
    <row r="1536" spans="1:5">
      <c r="A1536" s="4" t="s">
        <v>157</v>
      </c>
      <c r="B1536" s="6" t="n">
        <v>4444</v>
      </c>
    </row>
    <row r="1537" spans="1:5">
      <c r="A1537" s="4" t="s">
        <v>1147</v>
      </c>
      <c r="B1537" s="6" t="n">
        <v>1356</v>
      </c>
    </row>
    <row r="1538" spans="1:5">
      <c r="A1538" s="4" t="s">
        <v>1256</v>
      </c>
    </row>
    <row r="1539" spans="1:5">
      <c r="A1539" s="3" t="s">
        <v>1139</v>
      </c>
    </row>
    <row r="1540" spans="1:5">
      <c r="A1540" s="4" t="s">
        <v>1140</v>
      </c>
      <c r="B1540" s="6" t="n">
        <v>0</v>
      </c>
    </row>
    <row r="1541" spans="1:5">
      <c r="A1541" s="3" t="s">
        <v>1141</v>
      </c>
    </row>
    <row r="1542" spans="1:5">
      <c r="A1542" s="4" t="s">
        <v>73</v>
      </c>
      <c r="B1542" s="6" t="n">
        <v>934</v>
      </c>
    </row>
    <row r="1543" spans="1:5">
      <c r="A1543" s="4" t="s">
        <v>1142</v>
      </c>
      <c r="B1543" s="6" t="n">
        <v>30962</v>
      </c>
    </row>
    <row r="1544" spans="1:5">
      <c r="A1544" s="4" t="s">
        <v>1143</v>
      </c>
      <c r="B1544" s="6" t="n">
        <v>856</v>
      </c>
    </row>
    <row r="1545" spans="1:5">
      <c r="A1545" s="4" t="s">
        <v>1144</v>
      </c>
      <c r="B1545" s="6" t="n">
        <v>0</v>
      </c>
    </row>
    <row r="1546" spans="1:5">
      <c r="A1546" s="4" t="s">
        <v>1145</v>
      </c>
      <c r="B1546" s="6" t="n">
        <v>0</v>
      </c>
    </row>
    <row r="1547" spans="1:5">
      <c r="A1547" s="3" t="s">
        <v>1146</v>
      </c>
    </row>
    <row r="1548" spans="1:5">
      <c r="A1548" s="4" t="s">
        <v>73</v>
      </c>
      <c r="B1548" s="6" t="n">
        <v>956</v>
      </c>
    </row>
    <row r="1549" spans="1:5">
      <c r="A1549" s="4" t="s">
        <v>1142</v>
      </c>
      <c r="B1549" s="6" t="n">
        <v>31796</v>
      </c>
    </row>
    <row r="1550" spans="1:5">
      <c r="A1550" s="4" t="s">
        <v>157</v>
      </c>
      <c r="B1550" s="6" t="n">
        <v>32752</v>
      </c>
    </row>
    <row r="1551" spans="1:5">
      <c r="A1551" s="4" t="s">
        <v>1147</v>
      </c>
      <c r="B1551" s="6" t="n">
        <v>4243</v>
      </c>
    </row>
    <row r="1552" spans="1:5">
      <c r="A1552" s="4" t="s">
        <v>1257</v>
      </c>
    </row>
    <row r="1553" spans="1:5">
      <c r="A1553" s="3" t="s">
        <v>1139</v>
      </c>
    </row>
    <row r="1554" spans="1:5">
      <c r="A1554" s="4" t="s">
        <v>1140</v>
      </c>
      <c r="B1554" s="6" t="n">
        <v>0</v>
      </c>
    </row>
    <row r="1555" spans="1:5">
      <c r="A1555" s="3" t="s">
        <v>1141</v>
      </c>
    </row>
    <row r="1556" spans="1:5">
      <c r="A1556" s="4" t="s">
        <v>73</v>
      </c>
      <c r="B1556" s="6" t="n">
        <v>944</v>
      </c>
    </row>
    <row r="1557" spans="1:5">
      <c r="A1557" s="4" t="s">
        <v>1142</v>
      </c>
      <c r="B1557" s="6" t="n">
        <v>12171</v>
      </c>
    </row>
    <row r="1558" spans="1:5">
      <c r="A1558" s="4" t="s">
        <v>1143</v>
      </c>
      <c r="B1558" s="6" t="n">
        <v>155</v>
      </c>
    </row>
    <row r="1559" spans="1:5">
      <c r="A1559" s="4" t="s">
        <v>1144</v>
      </c>
      <c r="B1559" s="6" t="n">
        <v>0</v>
      </c>
    </row>
    <row r="1560" spans="1:5">
      <c r="A1560" s="4" t="s">
        <v>1145</v>
      </c>
      <c r="B1560" s="6" t="n">
        <v>0</v>
      </c>
    </row>
    <row r="1561" spans="1:5">
      <c r="A1561" s="3" t="s">
        <v>1146</v>
      </c>
    </row>
    <row r="1562" spans="1:5">
      <c r="A1562" s="4" t="s">
        <v>73</v>
      </c>
      <c r="B1562" s="6" t="n">
        <v>949</v>
      </c>
    </row>
    <row r="1563" spans="1:5">
      <c r="A1563" s="4" t="s">
        <v>1142</v>
      </c>
      <c r="B1563" s="6" t="n">
        <v>12321</v>
      </c>
    </row>
    <row r="1564" spans="1:5">
      <c r="A1564" s="4" t="s">
        <v>157</v>
      </c>
      <c r="B1564" s="6" t="n">
        <v>13270</v>
      </c>
    </row>
    <row r="1565" spans="1:5">
      <c r="A1565" s="4" t="s">
        <v>1147</v>
      </c>
      <c r="B1565" s="6" t="n">
        <v>1659</v>
      </c>
    </row>
    <row r="1566" spans="1:5">
      <c r="A1566" s="4" t="s">
        <v>1258</v>
      </c>
    </row>
    <row r="1567" spans="1:5">
      <c r="A1567" s="3" t="s">
        <v>1139</v>
      </c>
    </row>
    <row r="1568" spans="1:5">
      <c r="A1568" s="4" t="s">
        <v>1140</v>
      </c>
      <c r="B1568" s="6" t="n">
        <v>0</v>
      </c>
    </row>
    <row r="1569" spans="1:5">
      <c r="A1569" s="3" t="s">
        <v>1141</v>
      </c>
    </row>
    <row r="1570" spans="1:5">
      <c r="A1570" s="4" t="s">
        <v>73</v>
      </c>
      <c r="B1570" s="6" t="n">
        <v>1800</v>
      </c>
    </row>
    <row r="1571" spans="1:5">
      <c r="A1571" s="4" t="s">
        <v>1142</v>
      </c>
      <c r="B1571" s="6" t="n">
        <v>20664</v>
      </c>
    </row>
    <row r="1572" spans="1:5">
      <c r="A1572" s="4" t="s">
        <v>1143</v>
      </c>
      <c r="B1572" s="6" t="n">
        <v>2839</v>
      </c>
    </row>
    <row r="1573" spans="1:5">
      <c r="A1573" s="4" t="s">
        <v>1144</v>
      </c>
      <c r="B1573" s="6" t="n">
        <v>0</v>
      </c>
    </row>
    <row r="1574" spans="1:5">
      <c r="A1574" s="4" t="s">
        <v>1145</v>
      </c>
      <c r="B1574" s="6" t="n">
        <v>-241</v>
      </c>
    </row>
    <row r="1575" spans="1:5">
      <c r="A1575" s="3" t="s">
        <v>1146</v>
      </c>
    </row>
    <row r="1576" spans="1:5">
      <c r="A1576" s="4" t="s">
        <v>73</v>
      </c>
      <c r="B1576" s="6" t="n">
        <v>1800</v>
      </c>
    </row>
    <row r="1577" spans="1:5">
      <c r="A1577" s="4" t="s">
        <v>1142</v>
      </c>
      <c r="B1577" s="6" t="n">
        <v>23262</v>
      </c>
    </row>
    <row r="1578" spans="1:5">
      <c r="A1578" s="4" t="s">
        <v>157</v>
      </c>
      <c r="B1578" s="6" t="n">
        <v>25062</v>
      </c>
    </row>
    <row r="1579" spans="1:5">
      <c r="A1579" s="4" t="s">
        <v>1147</v>
      </c>
      <c r="B1579" s="6" t="n">
        <v>5484</v>
      </c>
    </row>
    <row r="1580" spans="1:5">
      <c r="A1580" s="4" t="s">
        <v>1259</v>
      </c>
    </row>
    <row r="1581" spans="1:5">
      <c r="A1581" s="3" t="s">
        <v>1139</v>
      </c>
    </row>
    <row r="1582" spans="1:5">
      <c r="A1582" s="4" t="s">
        <v>1140</v>
      </c>
      <c r="B1582" s="6" t="n">
        <v>0</v>
      </c>
    </row>
    <row r="1583" spans="1:5">
      <c r="A1583" s="3" t="s">
        <v>1141</v>
      </c>
    </row>
    <row r="1584" spans="1:5">
      <c r="A1584" s="4" t="s">
        <v>73</v>
      </c>
      <c r="B1584" s="6" t="n">
        <v>183</v>
      </c>
    </row>
    <row r="1585" spans="1:5">
      <c r="A1585" s="4" t="s">
        <v>1142</v>
      </c>
      <c r="B1585" s="6" t="n">
        <v>2179</v>
      </c>
    </row>
    <row r="1586" spans="1:5">
      <c r="A1586" s="4" t="s">
        <v>1143</v>
      </c>
      <c r="B1586" s="6" t="n">
        <v>906</v>
      </c>
    </row>
    <row r="1587" spans="1:5">
      <c r="A1587" s="4" t="s">
        <v>1144</v>
      </c>
      <c r="B1587" s="6" t="n">
        <v>0</v>
      </c>
    </row>
    <row r="1588" spans="1:5">
      <c r="A1588" s="4" t="s">
        <v>1145</v>
      </c>
      <c r="B1588" s="6" t="n">
        <v>-142</v>
      </c>
    </row>
    <row r="1589" spans="1:5">
      <c r="A1589" s="3" t="s">
        <v>1146</v>
      </c>
    </row>
    <row r="1590" spans="1:5">
      <c r="A1590" s="4" t="s">
        <v>73</v>
      </c>
      <c r="B1590" s="6" t="n">
        <v>183</v>
      </c>
    </row>
    <row r="1591" spans="1:5">
      <c r="A1591" s="4" t="s">
        <v>1142</v>
      </c>
      <c r="B1591" s="6" t="n">
        <v>2943</v>
      </c>
    </row>
    <row r="1592" spans="1:5">
      <c r="A1592" s="4" t="s">
        <v>157</v>
      </c>
      <c r="B1592" s="6" t="n">
        <v>3126</v>
      </c>
    </row>
    <row r="1593" spans="1:5">
      <c r="A1593" s="4" t="s">
        <v>1147</v>
      </c>
      <c r="B1593" s="6" t="n">
        <v>960</v>
      </c>
    </row>
    <row r="1594" spans="1:5">
      <c r="A1594" s="4" t="s">
        <v>1260</v>
      </c>
    </row>
    <row r="1595" spans="1:5">
      <c r="A1595" s="3" t="s">
        <v>1139</v>
      </c>
    </row>
    <row r="1596" spans="1:5">
      <c r="A1596" s="4" t="s">
        <v>1140</v>
      </c>
      <c r="B1596" s="6" t="n">
        <v>0</v>
      </c>
    </row>
    <row r="1597" spans="1:5">
      <c r="A1597" s="3" t="s">
        <v>1141</v>
      </c>
    </row>
    <row r="1598" spans="1:5">
      <c r="A1598" s="4" t="s">
        <v>73</v>
      </c>
      <c r="B1598" s="6" t="n">
        <v>1080</v>
      </c>
    </row>
    <row r="1599" spans="1:5">
      <c r="A1599" s="4" t="s">
        <v>1142</v>
      </c>
      <c r="B1599" s="6" t="n">
        <v>6138</v>
      </c>
    </row>
    <row r="1600" spans="1:5">
      <c r="A1600" s="4" t="s">
        <v>1143</v>
      </c>
      <c r="B1600" s="6" t="n">
        <v>50</v>
      </c>
    </row>
    <row r="1601" spans="1:5">
      <c r="A1601" s="4" t="s">
        <v>1144</v>
      </c>
      <c r="B1601" s="6" t="n">
        <v>0</v>
      </c>
    </row>
    <row r="1602" spans="1:5">
      <c r="A1602" s="4" t="s">
        <v>1145</v>
      </c>
      <c r="B1602" s="6" t="n">
        <v>0</v>
      </c>
    </row>
    <row r="1603" spans="1:5">
      <c r="A1603" s="3" t="s">
        <v>1146</v>
      </c>
    </row>
    <row r="1604" spans="1:5">
      <c r="A1604" s="4" t="s">
        <v>73</v>
      </c>
      <c r="B1604" s="6" t="n">
        <v>1067</v>
      </c>
    </row>
    <row r="1605" spans="1:5">
      <c r="A1605" s="4" t="s">
        <v>1142</v>
      </c>
      <c r="B1605" s="6" t="n">
        <v>6201</v>
      </c>
    </row>
    <row r="1606" spans="1:5">
      <c r="A1606" s="4" t="s">
        <v>157</v>
      </c>
      <c r="B1606" s="6" t="n">
        <v>7268</v>
      </c>
    </row>
    <row r="1607" spans="1:5">
      <c r="A1607" s="4" t="s">
        <v>1147</v>
      </c>
      <c r="B1607" s="6" t="n">
        <v>1183</v>
      </c>
    </row>
    <row r="1608" spans="1:5">
      <c r="A1608" s="4" t="s">
        <v>1261</v>
      </c>
    </row>
    <row r="1609" spans="1:5">
      <c r="A1609" s="3" t="s">
        <v>1139</v>
      </c>
    </row>
    <row r="1610" spans="1:5">
      <c r="A1610" s="4" t="s">
        <v>1140</v>
      </c>
      <c r="B1610" s="6" t="n">
        <v>0</v>
      </c>
    </row>
    <row r="1611" spans="1:5">
      <c r="A1611" s="3" t="s">
        <v>1141</v>
      </c>
    </row>
    <row r="1612" spans="1:5">
      <c r="A1612" s="4" t="s">
        <v>73</v>
      </c>
      <c r="B1612" s="6" t="n">
        <v>1200</v>
      </c>
    </row>
    <row r="1613" spans="1:5">
      <c r="A1613" s="4" t="s">
        <v>1142</v>
      </c>
      <c r="B1613" s="6" t="n">
        <v>19090</v>
      </c>
    </row>
    <row r="1614" spans="1:5">
      <c r="A1614" s="4" t="s">
        <v>1143</v>
      </c>
      <c r="B1614" s="6" t="n">
        <v>6404</v>
      </c>
    </row>
    <row r="1615" spans="1:5">
      <c r="A1615" s="4" t="s">
        <v>1144</v>
      </c>
      <c r="B1615" s="6" t="n">
        <v>0</v>
      </c>
    </row>
    <row r="1616" spans="1:5">
      <c r="A1616" s="4" t="s">
        <v>1145</v>
      </c>
      <c r="B1616" s="6" t="n">
        <v>-627</v>
      </c>
    </row>
    <row r="1617" spans="1:5">
      <c r="A1617" s="3" t="s">
        <v>1146</v>
      </c>
    </row>
    <row r="1618" spans="1:5">
      <c r="A1618" s="4" t="s">
        <v>73</v>
      </c>
      <c r="B1618" s="6" t="n">
        <v>1413</v>
      </c>
    </row>
    <row r="1619" spans="1:5">
      <c r="A1619" s="4" t="s">
        <v>1142</v>
      </c>
      <c r="B1619" s="6" t="n">
        <v>24654</v>
      </c>
    </row>
    <row r="1620" spans="1:5">
      <c r="A1620" s="4" t="s">
        <v>157</v>
      </c>
      <c r="B1620" s="6" t="n">
        <v>26067</v>
      </c>
    </row>
    <row r="1621" spans="1:5">
      <c r="A1621" s="4" t="s">
        <v>1147</v>
      </c>
      <c r="B1621" s="6" t="n">
        <v>7841</v>
      </c>
    </row>
    <row r="1622" spans="1:5">
      <c r="A1622" s="4" t="s">
        <v>1262</v>
      </c>
    </row>
    <row r="1623" spans="1:5">
      <c r="A1623" s="3" t="s">
        <v>1139</v>
      </c>
    </row>
    <row r="1624" spans="1:5">
      <c r="A1624" s="4" t="s">
        <v>1140</v>
      </c>
      <c r="B1624" s="6" t="n">
        <v>0</v>
      </c>
    </row>
    <row r="1625" spans="1:5">
      <c r="A1625" s="3" t="s">
        <v>1141</v>
      </c>
    </row>
    <row r="1626" spans="1:5">
      <c r="A1626" s="4" t="s">
        <v>73</v>
      </c>
      <c r="B1626" s="6" t="n">
        <v>800</v>
      </c>
    </row>
    <row r="1627" spans="1:5">
      <c r="A1627" s="4" t="s">
        <v>1142</v>
      </c>
      <c r="B1627" s="6" t="n">
        <v>7800</v>
      </c>
    </row>
    <row r="1628" spans="1:5">
      <c r="A1628" s="4" t="s">
        <v>1143</v>
      </c>
      <c r="B1628" s="6" t="n">
        <v>1542</v>
      </c>
    </row>
    <row r="1629" spans="1:5">
      <c r="A1629" s="4" t="s">
        <v>1144</v>
      </c>
      <c r="B1629" s="6" t="n">
        <v>0</v>
      </c>
    </row>
    <row r="1630" spans="1:5">
      <c r="A1630" s="4" t="s">
        <v>1145</v>
      </c>
      <c r="B1630" s="6" t="n">
        <v>-74</v>
      </c>
    </row>
    <row r="1631" spans="1:5">
      <c r="A1631" s="3" t="s">
        <v>1146</v>
      </c>
    </row>
    <row r="1632" spans="1:5">
      <c r="A1632" s="4" t="s">
        <v>73</v>
      </c>
      <c r="B1632" s="6" t="n">
        <v>803</v>
      </c>
    </row>
    <row r="1633" spans="1:5">
      <c r="A1633" s="4" t="s">
        <v>1142</v>
      </c>
      <c r="B1633" s="6" t="n">
        <v>9265</v>
      </c>
    </row>
    <row r="1634" spans="1:5">
      <c r="A1634" s="4" t="s">
        <v>157</v>
      </c>
      <c r="B1634" s="6" t="n">
        <v>10068</v>
      </c>
    </row>
    <row r="1635" spans="1:5">
      <c r="A1635" s="4" t="s">
        <v>1147</v>
      </c>
      <c r="B1635" s="6" t="n">
        <v>2246</v>
      </c>
    </row>
    <row r="1636" spans="1:5">
      <c r="A1636" s="4" t="s">
        <v>1263</v>
      </c>
    </row>
    <row r="1637" spans="1:5">
      <c r="A1637" s="3" t="s">
        <v>1139</v>
      </c>
    </row>
    <row r="1638" spans="1:5">
      <c r="A1638" s="4" t="s">
        <v>1140</v>
      </c>
      <c r="B1638" s="6" t="n">
        <v>0</v>
      </c>
    </row>
    <row r="1639" spans="1:5">
      <c r="A1639" s="3" t="s">
        <v>1141</v>
      </c>
    </row>
    <row r="1640" spans="1:5">
      <c r="A1640" s="4" t="s">
        <v>73</v>
      </c>
      <c r="B1640" s="6" t="n">
        <v>400</v>
      </c>
    </row>
    <row r="1641" spans="1:5">
      <c r="A1641" s="4" t="s">
        <v>1142</v>
      </c>
      <c r="B1641" s="6" t="n">
        <v>5670</v>
      </c>
    </row>
    <row r="1642" spans="1:5">
      <c r="A1642" s="4" t="s">
        <v>1143</v>
      </c>
      <c r="B1642" s="6" t="n">
        <v>1266</v>
      </c>
    </row>
    <row r="1643" spans="1:5">
      <c r="A1643" s="4" t="s">
        <v>1144</v>
      </c>
      <c r="B1643" s="6" t="n">
        <v>0</v>
      </c>
    </row>
    <row r="1644" spans="1:5">
      <c r="A1644" s="4" t="s">
        <v>1145</v>
      </c>
      <c r="B1644" s="6" t="n">
        <v>-512</v>
      </c>
    </row>
    <row r="1645" spans="1:5">
      <c r="A1645" s="3" t="s">
        <v>1146</v>
      </c>
    </row>
    <row r="1646" spans="1:5">
      <c r="A1646" s="4" t="s">
        <v>73</v>
      </c>
      <c r="B1646" s="6" t="n">
        <v>422</v>
      </c>
    </row>
    <row r="1647" spans="1:5">
      <c r="A1647" s="4" t="s">
        <v>1142</v>
      </c>
      <c r="B1647" s="6" t="n">
        <v>6402</v>
      </c>
    </row>
    <row r="1648" spans="1:5">
      <c r="A1648" s="4" t="s">
        <v>157</v>
      </c>
      <c r="B1648" s="6" t="n">
        <v>6824</v>
      </c>
    </row>
    <row r="1649" spans="1:5">
      <c r="A1649" s="4" t="s">
        <v>1147</v>
      </c>
      <c r="B1649" s="6" t="n">
        <v>2045</v>
      </c>
    </row>
    <row r="1650" spans="1:5">
      <c r="A1650" s="4" t="s">
        <v>1264</v>
      </c>
    </row>
    <row r="1651" spans="1:5">
      <c r="A1651" s="3" t="s">
        <v>1139</v>
      </c>
    </row>
    <row r="1652" spans="1:5">
      <c r="A1652" s="4" t="s">
        <v>1140</v>
      </c>
      <c r="B1652" s="6" t="n">
        <v>0</v>
      </c>
    </row>
    <row r="1653" spans="1:5">
      <c r="A1653" s="3" t="s">
        <v>1141</v>
      </c>
    </row>
    <row r="1654" spans="1:5">
      <c r="A1654" s="4" t="s">
        <v>73</v>
      </c>
      <c r="B1654" s="6" t="n">
        <v>870</v>
      </c>
    </row>
    <row r="1655" spans="1:5">
      <c r="A1655" s="4" t="s">
        <v>1142</v>
      </c>
      <c r="B1655" s="6" t="n">
        <v>4030</v>
      </c>
    </row>
    <row r="1656" spans="1:5">
      <c r="A1656" s="4" t="s">
        <v>1143</v>
      </c>
      <c r="B1656" s="6" t="n">
        <v>524</v>
      </c>
    </row>
    <row r="1657" spans="1:5">
      <c r="A1657" s="4" t="s">
        <v>1144</v>
      </c>
      <c r="B1657" s="6" t="n">
        <v>0</v>
      </c>
    </row>
    <row r="1658" spans="1:5">
      <c r="A1658" s="4" t="s">
        <v>1145</v>
      </c>
      <c r="B1658" s="6" t="n">
        <v>0</v>
      </c>
    </row>
    <row r="1659" spans="1:5">
      <c r="A1659" s="3" t="s">
        <v>1146</v>
      </c>
    </row>
    <row r="1660" spans="1:5">
      <c r="A1660" s="4" t="s">
        <v>73</v>
      </c>
      <c r="B1660" s="6" t="n">
        <v>870</v>
      </c>
    </row>
    <row r="1661" spans="1:5">
      <c r="A1661" s="4" t="s">
        <v>1142</v>
      </c>
      <c r="B1661" s="6" t="n">
        <v>4554</v>
      </c>
    </row>
    <row r="1662" spans="1:5">
      <c r="A1662" s="4" t="s">
        <v>157</v>
      </c>
      <c r="B1662" s="6" t="n">
        <v>5424</v>
      </c>
    </row>
    <row r="1663" spans="1:5">
      <c r="A1663" s="4" t="s">
        <v>1147</v>
      </c>
      <c r="B1663" s="6" t="n">
        <v>1243</v>
      </c>
    </row>
    <row r="1664" spans="1:5">
      <c r="A1664" s="4" t="s">
        <v>1265</v>
      </c>
    </row>
    <row r="1665" spans="1:5">
      <c r="A1665" s="3" t="s">
        <v>1139</v>
      </c>
    </row>
    <row r="1666" spans="1:5">
      <c r="A1666" s="4" t="s">
        <v>1140</v>
      </c>
      <c r="B1666" s="6" t="n">
        <v>0</v>
      </c>
    </row>
    <row r="1667" spans="1:5">
      <c r="A1667" s="3" t="s">
        <v>1141</v>
      </c>
    </row>
    <row r="1668" spans="1:5">
      <c r="A1668" s="4" t="s">
        <v>73</v>
      </c>
      <c r="B1668" s="6" t="n">
        <v>512</v>
      </c>
    </row>
    <row r="1669" spans="1:5">
      <c r="A1669" s="4" t="s">
        <v>1142</v>
      </c>
      <c r="B1669" s="6" t="n">
        <v>9560</v>
      </c>
    </row>
    <row r="1670" spans="1:5">
      <c r="A1670" s="4" t="s">
        <v>1143</v>
      </c>
      <c r="B1670" s="6" t="n">
        <v>384</v>
      </c>
    </row>
    <row r="1671" spans="1:5">
      <c r="A1671" s="4" t="s">
        <v>1144</v>
      </c>
      <c r="B1671" s="6" t="n">
        <v>0</v>
      </c>
    </row>
    <row r="1672" spans="1:5">
      <c r="A1672" s="4" t="s">
        <v>1145</v>
      </c>
      <c r="B1672" s="6" t="n">
        <v>0</v>
      </c>
    </row>
    <row r="1673" spans="1:5">
      <c r="A1673" s="3" t="s">
        <v>1146</v>
      </c>
    </row>
    <row r="1674" spans="1:5">
      <c r="A1674" s="4" t="s">
        <v>73</v>
      </c>
      <c r="B1674" s="6" t="n">
        <v>551</v>
      </c>
    </row>
    <row r="1675" spans="1:5">
      <c r="A1675" s="4" t="s">
        <v>1142</v>
      </c>
      <c r="B1675" s="6" t="n">
        <v>9905</v>
      </c>
    </row>
    <row r="1676" spans="1:5">
      <c r="A1676" s="4" t="s">
        <v>157</v>
      </c>
      <c r="B1676" s="6" t="n">
        <v>10456</v>
      </c>
    </row>
    <row r="1677" spans="1:5">
      <c r="A1677" s="4" t="s">
        <v>1147</v>
      </c>
      <c r="B1677" s="6" t="n">
        <v>1411</v>
      </c>
    </row>
    <row r="1678" spans="1:5">
      <c r="A1678" s="4" t="s">
        <v>1266</v>
      </c>
    </row>
    <row r="1679" spans="1:5">
      <c r="A1679" s="3" t="s">
        <v>1139</v>
      </c>
    </row>
    <row r="1680" spans="1:5">
      <c r="A1680" s="4" t="s">
        <v>1140</v>
      </c>
      <c r="B1680" s="6" t="n">
        <v>0</v>
      </c>
    </row>
    <row r="1681" spans="1:5">
      <c r="A1681" s="3" t="s">
        <v>1141</v>
      </c>
    </row>
    <row r="1682" spans="1:5">
      <c r="A1682" s="4" t="s">
        <v>73</v>
      </c>
      <c r="B1682" s="6" t="n">
        <v>690</v>
      </c>
    </row>
    <row r="1683" spans="1:5">
      <c r="A1683" s="4" t="s">
        <v>1142</v>
      </c>
      <c r="B1683" s="6" t="n">
        <v>6210</v>
      </c>
    </row>
    <row r="1684" spans="1:5">
      <c r="A1684" s="4" t="s">
        <v>1143</v>
      </c>
      <c r="B1684" s="6" t="n">
        <v>1107</v>
      </c>
    </row>
    <row r="1685" spans="1:5">
      <c r="A1685" s="4" t="s">
        <v>1144</v>
      </c>
      <c r="B1685" s="6" t="n">
        <v>0</v>
      </c>
    </row>
    <row r="1686" spans="1:5">
      <c r="A1686" s="4" t="s">
        <v>1145</v>
      </c>
      <c r="B1686" s="6" t="n">
        <v>-397</v>
      </c>
    </row>
    <row r="1687" spans="1:5">
      <c r="A1687" s="3" t="s">
        <v>1146</v>
      </c>
    </row>
    <row r="1688" spans="1:5">
      <c r="A1688" s="4" t="s">
        <v>73</v>
      </c>
      <c r="B1688" s="6" t="n">
        <v>694</v>
      </c>
    </row>
    <row r="1689" spans="1:5">
      <c r="A1689" s="4" t="s">
        <v>1142</v>
      </c>
      <c r="B1689" s="6" t="n">
        <v>6916</v>
      </c>
    </row>
    <row r="1690" spans="1:5">
      <c r="A1690" s="4" t="s">
        <v>157</v>
      </c>
      <c r="B1690" s="6" t="n">
        <v>7610</v>
      </c>
    </row>
    <row r="1691" spans="1:5">
      <c r="A1691" s="4" t="s">
        <v>1147</v>
      </c>
      <c r="B1691" s="6" t="n">
        <v>2424</v>
      </c>
    </row>
    <row r="1692" spans="1:5">
      <c r="A1692" s="4" t="s">
        <v>1267</v>
      </c>
    </row>
    <row r="1693" spans="1:5">
      <c r="A1693" s="3" t="s">
        <v>1139</v>
      </c>
    </row>
    <row r="1694" spans="1:5">
      <c r="A1694" s="4" t="s">
        <v>1140</v>
      </c>
      <c r="B1694" s="6" t="n">
        <v>0</v>
      </c>
    </row>
    <row r="1695" spans="1:5">
      <c r="A1695" s="3" t="s">
        <v>1141</v>
      </c>
    </row>
    <row r="1696" spans="1:5">
      <c r="A1696" s="4" t="s">
        <v>73</v>
      </c>
      <c r="B1696" s="6" t="n">
        <v>11200</v>
      </c>
    </row>
    <row r="1697" spans="1:5">
      <c r="A1697" s="4" t="s">
        <v>1142</v>
      </c>
      <c r="B1697" s="6" t="n">
        <v>55618</v>
      </c>
    </row>
    <row r="1698" spans="1:5">
      <c r="A1698" s="4" t="s">
        <v>1143</v>
      </c>
      <c r="B1698" s="6" t="n">
        <v>6172</v>
      </c>
    </row>
    <row r="1699" spans="1:5">
      <c r="A1699" s="4" t="s">
        <v>1144</v>
      </c>
      <c r="B1699" s="6" t="n">
        <v>0</v>
      </c>
    </row>
    <row r="1700" spans="1:5">
      <c r="A1700" s="4" t="s">
        <v>1145</v>
      </c>
      <c r="B1700" s="6" t="n">
        <v>0</v>
      </c>
    </row>
    <row r="1701" spans="1:5">
      <c r="A1701" s="3" t="s">
        <v>1146</v>
      </c>
    </row>
    <row r="1702" spans="1:5">
      <c r="A1702" s="4" t="s">
        <v>73</v>
      </c>
      <c r="B1702" s="6" t="n">
        <v>11247</v>
      </c>
    </row>
    <row r="1703" spans="1:5">
      <c r="A1703" s="4" t="s">
        <v>1142</v>
      </c>
      <c r="B1703" s="6" t="n">
        <v>61743</v>
      </c>
    </row>
    <row r="1704" spans="1:5">
      <c r="A1704" s="4" t="s">
        <v>157</v>
      </c>
      <c r="B1704" s="6" t="n">
        <v>72990</v>
      </c>
    </row>
    <row r="1705" spans="1:5">
      <c r="A1705" s="4" t="s">
        <v>1147</v>
      </c>
      <c r="B1705" s="6" t="n">
        <v>11526</v>
      </c>
    </row>
    <row r="1706" spans="1:5">
      <c r="A1706" s="4" t="s">
        <v>1268</v>
      </c>
    </row>
    <row r="1707" spans="1:5">
      <c r="A1707" s="3" t="s">
        <v>1139</v>
      </c>
    </row>
    <row r="1708" spans="1:5">
      <c r="A1708" s="4" t="s">
        <v>1140</v>
      </c>
      <c r="B1708" s="6" t="n">
        <v>0</v>
      </c>
    </row>
    <row r="1709" spans="1:5">
      <c r="A1709" s="3" t="s">
        <v>1141</v>
      </c>
    </row>
    <row r="1710" spans="1:5">
      <c r="A1710" s="4" t="s">
        <v>73</v>
      </c>
      <c r="B1710" s="6" t="n">
        <v>910</v>
      </c>
    </row>
    <row r="1711" spans="1:5">
      <c r="A1711" s="4" t="s">
        <v>1142</v>
      </c>
      <c r="B1711" s="6" t="n">
        <v>7170</v>
      </c>
    </row>
    <row r="1712" spans="1:5">
      <c r="A1712" s="4" t="s">
        <v>1143</v>
      </c>
      <c r="B1712" s="6" t="n">
        <v>2872</v>
      </c>
    </row>
    <row r="1713" spans="1:5">
      <c r="A1713" s="4" t="s">
        <v>1144</v>
      </c>
      <c r="B1713" s="6" t="n">
        <v>0</v>
      </c>
    </row>
    <row r="1714" spans="1:5">
      <c r="A1714" s="4" t="s">
        <v>1145</v>
      </c>
      <c r="B1714" s="6" t="n">
        <v>0</v>
      </c>
    </row>
    <row r="1715" spans="1:5">
      <c r="A1715" s="3" t="s">
        <v>1146</v>
      </c>
    </row>
    <row r="1716" spans="1:5">
      <c r="A1716" s="4" t="s">
        <v>73</v>
      </c>
      <c r="B1716" s="6" t="n">
        <v>1032</v>
      </c>
    </row>
    <row r="1717" spans="1:5">
      <c r="A1717" s="4" t="s">
        <v>1142</v>
      </c>
      <c r="B1717" s="6" t="n">
        <v>9920</v>
      </c>
    </row>
    <row r="1718" spans="1:5">
      <c r="A1718" s="4" t="s">
        <v>157</v>
      </c>
      <c r="B1718" s="6" t="n">
        <v>10952</v>
      </c>
    </row>
    <row r="1719" spans="1:5">
      <c r="A1719" s="4" t="s">
        <v>1147</v>
      </c>
      <c r="B1719" s="6" t="n">
        <v>2015</v>
      </c>
    </row>
    <row r="1720" spans="1:5">
      <c r="A1720" s="4" t="s">
        <v>1269</v>
      </c>
    </row>
    <row r="1721" spans="1:5">
      <c r="A1721" s="3" t="s">
        <v>1139</v>
      </c>
    </row>
    <row r="1722" spans="1:5">
      <c r="A1722" s="4" t="s">
        <v>1140</v>
      </c>
      <c r="B1722" s="6" t="n">
        <v>0</v>
      </c>
    </row>
    <row r="1723" spans="1:5">
      <c r="A1723" s="3" t="s">
        <v>1141</v>
      </c>
    </row>
    <row r="1724" spans="1:5">
      <c r="A1724" s="4" t="s">
        <v>73</v>
      </c>
      <c r="B1724" s="6" t="n">
        <v>510</v>
      </c>
    </row>
    <row r="1725" spans="1:5">
      <c r="A1725" s="4" t="s">
        <v>1142</v>
      </c>
      <c r="B1725" s="6" t="n">
        <v>6640</v>
      </c>
    </row>
    <row r="1726" spans="1:5">
      <c r="A1726" s="4" t="s">
        <v>1143</v>
      </c>
      <c r="B1726" s="6" t="n">
        <v>2095</v>
      </c>
    </row>
    <row r="1727" spans="1:5">
      <c r="A1727" s="4" t="s">
        <v>1144</v>
      </c>
      <c r="B1727" s="6" t="n">
        <v>0</v>
      </c>
    </row>
    <row r="1728" spans="1:5">
      <c r="A1728" s="4" t="s">
        <v>1145</v>
      </c>
      <c r="B1728" s="6" t="n">
        <v>0</v>
      </c>
    </row>
    <row r="1729" spans="1:5">
      <c r="A1729" s="3" t="s">
        <v>1146</v>
      </c>
    </row>
    <row r="1730" spans="1:5">
      <c r="A1730" s="4" t="s">
        <v>73</v>
      </c>
      <c r="B1730" s="6" t="n">
        <v>732</v>
      </c>
    </row>
    <row r="1731" spans="1:5">
      <c r="A1731" s="4" t="s">
        <v>1142</v>
      </c>
      <c r="B1731" s="6" t="n">
        <v>8513</v>
      </c>
    </row>
    <row r="1732" spans="1:5">
      <c r="A1732" s="4" t="s">
        <v>157</v>
      </c>
      <c r="B1732" s="6" t="n">
        <v>9245</v>
      </c>
    </row>
    <row r="1733" spans="1:5">
      <c r="A1733" s="4" t="s">
        <v>1147</v>
      </c>
      <c r="B1733" s="6" t="n">
        <v>1775</v>
      </c>
    </row>
    <row r="1734" spans="1:5">
      <c r="A1734" s="4" t="s">
        <v>1270</v>
      </c>
    </row>
    <row r="1735" spans="1:5">
      <c r="A1735" s="3" t="s">
        <v>1139</v>
      </c>
    </row>
    <row r="1736" spans="1:5">
      <c r="A1736" s="4" t="s">
        <v>1140</v>
      </c>
      <c r="B1736" s="6" t="n">
        <v>0</v>
      </c>
    </row>
    <row r="1737" spans="1:5">
      <c r="A1737" s="3" t="s">
        <v>1141</v>
      </c>
    </row>
    <row r="1738" spans="1:5">
      <c r="A1738" s="4" t="s">
        <v>73</v>
      </c>
      <c r="B1738" s="6" t="n">
        <v>3665</v>
      </c>
    </row>
    <row r="1739" spans="1:5">
      <c r="A1739" s="4" t="s">
        <v>1142</v>
      </c>
      <c r="B1739" s="6" t="n">
        <v>32587</v>
      </c>
    </row>
    <row r="1740" spans="1:5">
      <c r="A1740" s="4" t="s">
        <v>1143</v>
      </c>
      <c r="B1740" s="6" t="n">
        <v>8870</v>
      </c>
    </row>
    <row r="1741" spans="1:5">
      <c r="A1741" s="4" t="s">
        <v>1144</v>
      </c>
      <c r="B1741" s="6" t="n">
        <v>0</v>
      </c>
    </row>
    <row r="1742" spans="1:5">
      <c r="A1742" s="4" t="s">
        <v>1145</v>
      </c>
      <c r="B1742" s="6" t="n">
        <v>-44</v>
      </c>
    </row>
    <row r="1743" spans="1:5">
      <c r="A1743" s="3" t="s">
        <v>1146</v>
      </c>
    </row>
    <row r="1744" spans="1:5">
      <c r="A1744" s="4" t="s">
        <v>73</v>
      </c>
      <c r="B1744" s="6" t="n">
        <v>3781</v>
      </c>
    </row>
    <row r="1745" spans="1:5">
      <c r="A1745" s="4" t="s">
        <v>1142</v>
      </c>
      <c r="B1745" s="6" t="n">
        <v>41297</v>
      </c>
    </row>
    <row r="1746" spans="1:5">
      <c r="A1746" s="4" t="s">
        <v>157</v>
      </c>
      <c r="B1746" s="6" t="n">
        <v>45078</v>
      </c>
    </row>
    <row r="1747" spans="1:5">
      <c r="A1747" s="4" t="s">
        <v>1147</v>
      </c>
      <c r="B1747" s="6" t="n">
        <v>23476</v>
      </c>
    </row>
    <row r="1748" spans="1:5">
      <c r="A1748" s="4" t="s">
        <v>1271</v>
      </c>
    </row>
    <row r="1749" spans="1:5">
      <c r="A1749" s="3" t="s">
        <v>1139</v>
      </c>
    </row>
    <row r="1750" spans="1:5">
      <c r="A1750" s="4" t="s">
        <v>1140</v>
      </c>
      <c r="B1750" s="6" t="n">
        <v>0</v>
      </c>
    </row>
    <row r="1751" spans="1:5">
      <c r="A1751" s="3" t="s">
        <v>1141</v>
      </c>
    </row>
    <row r="1752" spans="1:5">
      <c r="A1752" s="4" t="s">
        <v>73</v>
      </c>
      <c r="B1752" s="6" t="n">
        <v>3800</v>
      </c>
    </row>
    <row r="1753" spans="1:5">
      <c r="A1753" s="4" t="s">
        <v>1142</v>
      </c>
      <c r="B1753" s="6" t="n">
        <v>11456</v>
      </c>
    </row>
    <row r="1754" spans="1:5">
      <c r="A1754" s="4" t="s">
        <v>1143</v>
      </c>
      <c r="B1754" s="6" t="n">
        <v>751</v>
      </c>
    </row>
    <row r="1755" spans="1:5">
      <c r="A1755" s="4" t="s">
        <v>1144</v>
      </c>
      <c r="B1755" s="6" t="n">
        <v>0</v>
      </c>
    </row>
    <row r="1756" spans="1:5">
      <c r="A1756" s="4" t="s">
        <v>1145</v>
      </c>
      <c r="B1756" s="6" t="n">
        <v>0</v>
      </c>
    </row>
    <row r="1757" spans="1:5">
      <c r="A1757" s="3" t="s">
        <v>1146</v>
      </c>
    </row>
    <row r="1758" spans="1:5">
      <c r="A1758" s="4" t="s">
        <v>73</v>
      </c>
      <c r="B1758" s="6" t="n">
        <v>3815</v>
      </c>
    </row>
    <row r="1759" spans="1:5">
      <c r="A1759" s="4" t="s">
        <v>1142</v>
      </c>
      <c r="B1759" s="6" t="n">
        <v>12192</v>
      </c>
    </row>
    <row r="1760" spans="1:5">
      <c r="A1760" s="4" t="s">
        <v>157</v>
      </c>
      <c r="B1760" s="6" t="n">
        <v>16007</v>
      </c>
    </row>
    <row r="1761" spans="1:5">
      <c r="A1761" s="4" t="s">
        <v>1147</v>
      </c>
      <c r="B1761" s="6" t="n">
        <v>2850</v>
      </c>
    </row>
    <row r="1762" spans="1:5">
      <c r="A1762" s="4" t="s">
        <v>1272</v>
      </c>
    </row>
    <row r="1763" spans="1:5">
      <c r="A1763" s="3" t="s">
        <v>1139</v>
      </c>
    </row>
    <row r="1764" spans="1:5">
      <c r="A1764" s="4" t="s">
        <v>1140</v>
      </c>
      <c r="B1764" s="6" t="n">
        <v>0</v>
      </c>
    </row>
    <row r="1765" spans="1:5">
      <c r="A1765" s="3" t="s">
        <v>1141</v>
      </c>
    </row>
    <row r="1766" spans="1:5">
      <c r="A1766" s="4" t="s">
        <v>73</v>
      </c>
      <c r="B1766" s="6" t="n">
        <v>2285</v>
      </c>
    </row>
    <row r="1767" spans="1:5">
      <c r="A1767" s="4" t="s">
        <v>1142</v>
      </c>
      <c r="B1767" s="6" t="n">
        <v>9593</v>
      </c>
    </row>
    <row r="1768" spans="1:5">
      <c r="A1768" s="4" t="s">
        <v>1143</v>
      </c>
      <c r="B1768" s="6" t="n">
        <v>0</v>
      </c>
    </row>
    <row r="1769" spans="1:5">
      <c r="A1769" s="4" t="s">
        <v>1144</v>
      </c>
      <c r="B1769" s="6" t="n">
        <v>0</v>
      </c>
    </row>
    <row r="1770" spans="1:5">
      <c r="A1770" s="4" t="s">
        <v>1145</v>
      </c>
      <c r="B1770" s="6" t="n">
        <v>0</v>
      </c>
    </row>
    <row r="1771" spans="1:5">
      <c r="A1771" s="3" t="s">
        <v>1146</v>
      </c>
    </row>
    <row r="1772" spans="1:5">
      <c r="A1772" s="4" t="s">
        <v>73</v>
      </c>
      <c r="B1772" s="6" t="n">
        <v>2285</v>
      </c>
    </row>
    <row r="1773" spans="1:5">
      <c r="A1773" s="4" t="s">
        <v>1142</v>
      </c>
      <c r="B1773" s="6" t="n">
        <v>9593</v>
      </c>
    </row>
    <row r="1774" spans="1:5">
      <c r="A1774" s="4" t="s">
        <v>157</v>
      </c>
      <c r="B1774" s="6" t="n">
        <v>11878</v>
      </c>
    </row>
    <row r="1775" spans="1:5">
      <c r="A1775" s="4" t="s">
        <v>1147</v>
      </c>
      <c r="B1775" s="6" t="n">
        <v>1179</v>
      </c>
    </row>
    <row r="1776" spans="1:5">
      <c r="A1776" s="4" t="s">
        <v>1273</v>
      </c>
    </row>
    <row r="1777" spans="1:5">
      <c r="A1777" s="3" t="s">
        <v>1139</v>
      </c>
    </row>
    <row r="1778" spans="1:5">
      <c r="A1778" s="4" t="s">
        <v>1140</v>
      </c>
      <c r="B1778" s="6" t="n">
        <v>0</v>
      </c>
    </row>
    <row r="1779" spans="1:5">
      <c r="A1779" s="3" t="s">
        <v>1141</v>
      </c>
    </row>
    <row r="1780" spans="1:5">
      <c r="A1780" s="4" t="s">
        <v>73</v>
      </c>
      <c r="B1780" s="6" t="n">
        <v>281</v>
      </c>
    </row>
    <row r="1781" spans="1:5">
      <c r="A1781" s="4" t="s">
        <v>1142</v>
      </c>
      <c r="B1781" s="6" t="n">
        <v>15088</v>
      </c>
    </row>
    <row r="1782" spans="1:5">
      <c r="A1782" s="4" t="s">
        <v>1143</v>
      </c>
      <c r="B1782" s="6" t="n">
        <v>508</v>
      </c>
    </row>
    <row r="1783" spans="1:5">
      <c r="A1783" s="4" t="s">
        <v>1144</v>
      </c>
      <c r="B1783" s="6" t="n">
        <v>0</v>
      </c>
    </row>
    <row r="1784" spans="1:5">
      <c r="A1784" s="4" t="s">
        <v>1145</v>
      </c>
      <c r="B1784" s="6" t="n">
        <v>0</v>
      </c>
    </row>
    <row r="1785" spans="1:5">
      <c r="A1785" s="3" t="s">
        <v>1146</v>
      </c>
    </row>
    <row r="1786" spans="1:5">
      <c r="A1786" s="4" t="s">
        <v>73</v>
      </c>
      <c r="B1786" s="6" t="n">
        <v>281</v>
      </c>
    </row>
    <row r="1787" spans="1:5">
      <c r="A1787" s="4" t="s">
        <v>1142</v>
      </c>
      <c r="B1787" s="6" t="n">
        <v>15596</v>
      </c>
    </row>
    <row r="1788" spans="1:5">
      <c r="A1788" s="4" t="s">
        <v>157</v>
      </c>
      <c r="B1788" s="6" t="n">
        <v>15877</v>
      </c>
    </row>
    <row r="1789" spans="1:5">
      <c r="A1789" s="4" t="s">
        <v>1147</v>
      </c>
      <c r="B1789" s="6" t="n">
        <v>2144</v>
      </c>
    </row>
    <row r="1790" spans="1:5">
      <c r="A1790" s="4" t="s">
        <v>1274</v>
      </c>
    </row>
    <row r="1791" spans="1:5">
      <c r="A1791" s="3" t="s">
        <v>1139</v>
      </c>
    </row>
    <row r="1792" spans="1:5">
      <c r="A1792" s="4" t="s">
        <v>1140</v>
      </c>
      <c r="B1792" s="6" t="n">
        <v>0</v>
      </c>
    </row>
    <row r="1793" spans="1:5">
      <c r="A1793" s="3" t="s">
        <v>1141</v>
      </c>
    </row>
    <row r="1794" spans="1:5">
      <c r="A1794" s="4" t="s">
        <v>73</v>
      </c>
      <c r="B1794" s="6" t="n">
        <v>482</v>
      </c>
    </row>
    <row r="1795" spans="1:5">
      <c r="A1795" s="4" t="s">
        <v>1142</v>
      </c>
      <c r="B1795" s="6" t="n">
        <v>7651</v>
      </c>
    </row>
    <row r="1796" spans="1:5">
      <c r="A1796" s="4" t="s">
        <v>1143</v>
      </c>
      <c r="B1796" s="6" t="n">
        <v>236</v>
      </c>
    </row>
    <row r="1797" spans="1:5">
      <c r="A1797" s="4" t="s">
        <v>1144</v>
      </c>
      <c r="B1797" s="6" t="n">
        <v>0</v>
      </c>
    </row>
    <row r="1798" spans="1:5">
      <c r="A1798" s="4" t="s">
        <v>1145</v>
      </c>
      <c r="B1798" s="6" t="n">
        <v>0</v>
      </c>
    </row>
    <row r="1799" spans="1:5">
      <c r="A1799" s="3" t="s">
        <v>1146</v>
      </c>
    </row>
    <row r="1800" spans="1:5">
      <c r="A1800" s="4" t="s">
        <v>73</v>
      </c>
      <c r="B1800" s="6" t="n">
        <v>482</v>
      </c>
    </row>
    <row r="1801" spans="1:5">
      <c r="A1801" s="4" t="s">
        <v>1142</v>
      </c>
      <c r="B1801" s="6" t="n">
        <v>7887</v>
      </c>
    </row>
    <row r="1802" spans="1:5">
      <c r="A1802" s="4" t="s">
        <v>157</v>
      </c>
      <c r="B1802" s="6" t="n">
        <v>8369</v>
      </c>
    </row>
    <row r="1803" spans="1:5">
      <c r="A1803" s="4" t="s">
        <v>1147</v>
      </c>
      <c r="B1803" s="6" t="n">
        <v>1044</v>
      </c>
    </row>
    <row r="1804" spans="1:5">
      <c r="A1804" s="4" t="s">
        <v>1275</v>
      </c>
    </row>
    <row r="1805" spans="1:5">
      <c r="A1805" s="3" t="s">
        <v>1139</v>
      </c>
    </row>
    <row r="1806" spans="1:5">
      <c r="A1806" s="4" t="s">
        <v>1140</v>
      </c>
      <c r="B1806" s="6" t="n">
        <v>0</v>
      </c>
    </row>
    <row r="1807" spans="1:5">
      <c r="A1807" s="3" t="s">
        <v>1141</v>
      </c>
    </row>
    <row r="1808" spans="1:5">
      <c r="A1808" s="4" t="s">
        <v>73</v>
      </c>
      <c r="B1808" s="6" t="n">
        <v>161</v>
      </c>
    </row>
    <row r="1809" spans="1:5">
      <c r="A1809" s="4" t="s">
        <v>1142</v>
      </c>
      <c r="B1809" s="6" t="n">
        <v>7244</v>
      </c>
    </row>
    <row r="1810" spans="1:5">
      <c r="A1810" s="4" t="s">
        <v>1143</v>
      </c>
      <c r="B1810" s="6" t="n">
        <v>1445</v>
      </c>
    </row>
    <row r="1811" spans="1:5">
      <c r="A1811" s="4" t="s">
        <v>1144</v>
      </c>
      <c r="B1811" s="6" t="n">
        <v>0</v>
      </c>
    </row>
    <row r="1812" spans="1:5">
      <c r="A1812" s="4" t="s">
        <v>1145</v>
      </c>
      <c r="B1812" s="6" t="n">
        <v>0</v>
      </c>
    </row>
    <row r="1813" spans="1:5">
      <c r="A1813" s="3" t="s">
        <v>1146</v>
      </c>
    </row>
    <row r="1814" spans="1:5">
      <c r="A1814" s="4" t="s">
        <v>73</v>
      </c>
      <c r="B1814" s="6" t="n">
        <v>161</v>
      </c>
    </row>
    <row r="1815" spans="1:5">
      <c r="A1815" s="4" t="s">
        <v>1142</v>
      </c>
      <c r="B1815" s="6" t="n">
        <v>8689</v>
      </c>
    </row>
    <row r="1816" spans="1:5">
      <c r="A1816" s="4" t="s">
        <v>157</v>
      </c>
      <c r="B1816" s="6" t="n">
        <v>8850</v>
      </c>
    </row>
    <row r="1817" spans="1:5">
      <c r="A1817" s="4" t="s">
        <v>1147</v>
      </c>
      <c r="B1817" s="6" t="n">
        <v>1139</v>
      </c>
    </row>
    <row r="1818" spans="1:5">
      <c r="A1818" s="4" t="s">
        <v>1276</v>
      </c>
    </row>
    <row r="1819" spans="1:5">
      <c r="A1819" s="3" t="s">
        <v>1139</v>
      </c>
    </row>
    <row r="1820" spans="1:5">
      <c r="A1820" s="4" t="s">
        <v>1140</v>
      </c>
      <c r="B1820" s="6" t="n">
        <v>0</v>
      </c>
    </row>
    <row r="1821" spans="1:5">
      <c r="A1821" s="3" t="s">
        <v>1141</v>
      </c>
    </row>
    <row r="1822" spans="1:5">
      <c r="A1822" s="4" t="s">
        <v>73</v>
      </c>
      <c r="B1822" s="6" t="n">
        <v>171</v>
      </c>
    </row>
    <row r="1823" spans="1:5">
      <c r="A1823" s="4" t="s">
        <v>1142</v>
      </c>
      <c r="B1823" s="6" t="n">
        <v>11475</v>
      </c>
    </row>
    <row r="1824" spans="1:5">
      <c r="A1824" s="4" t="s">
        <v>1143</v>
      </c>
      <c r="B1824" s="6" t="n">
        <v>265</v>
      </c>
    </row>
    <row r="1825" spans="1:5">
      <c r="A1825" s="4" t="s">
        <v>1144</v>
      </c>
      <c r="B1825" s="6" t="n">
        <v>0</v>
      </c>
    </row>
    <row r="1826" spans="1:5">
      <c r="A1826" s="4" t="s">
        <v>1145</v>
      </c>
      <c r="B1826" s="6" t="n">
        <v>0</v>
      </c>
    </row>
    <row r="1827" spans="1:5">
      <c r="A1827" s="3" t="s">
        <v>1146</v>
      </c>
    </row>
    <row r="1828" spans="1:5">
      <c r="A1828" s="4" t="s">
        <v>73</v>
      </c>
      <c r="B1828" s="6" t="n">
        <v>172</v>
      </c>
    </row>
    <row r="1829" spans="1:5">
      <c r="A1829" s="4" t="s">
        <v>1142</v>
      </c>
      <c r="B1829" s="6" t="n">
        <v>11739</v>
      </c>
    </row>
    <row r="1830" spans="1:5">
      <c r="A1830" s="4" t="s">
        <v>157</v>
      </c>
      <c r="B1830" s="6" t="n">
        <v>11911</v>
      </c>
    </row>
    <row r="1831" spans="1:5">
      <c r="A1831" s="4" t="s">
        <v>1147</v>
      </c>
      <c r="B1831" s="6" t="n">
        <v>1611</v>
      </c>
    </row>
    <row r="1832" spans="1:5">
      <c r="A1832" s="4" t="s">
        <v>1277</v>
      </c>
    </row>
    <row r="1833" spans="1:5">
      <c r="A1833" s="3" t="s">
        <v>1139</v>
      </c>
    </row>
    <row r="1834" spans="1:5">
      <c r="A1834" s="4" t="s">
        <v>1140</v>
      </c>
      <c r="B1834" s="6" t="n">
        <v>0</v>
      </c>
    </row>
    <row r="1835" spans="1:5">
      <c r="A1835" s="3" t="s">
        <v>1141</v>
      </c>
    </row>
    <row r="1836" spans="1:5">
      <c r="A1836" s="4" t="s">
        <v>73</v>
      </c>
      <c r="B1836" s="6" t="n">
        <v>200</v>
      </c>
    </row>
    <row r="1837" spans="1:5">
      <c r="A1837" s="4" t="s">
        <v>1142</v>
      </c>
      <c r="B1837" s="6" t="n">
        <v>7300</v>
      </c>
    </row>
    <row r="1838" spans="1:5">
      <c r="A1838" s="4" t="s">
        <v>1143</v>
      </c>
      <c r="B1838" s="6" t="n">
        <v>1710</v>
      </c>
    </row>
    <row r="1839" spans="1:5">
      <c r="A1839" s="4" t="s">
        <v>1144</v>
      </c>
      <c r="B1839" s="6" t="n">
        <v>0</v>
      </c>
    </row>
    <row r="1840" spans="1:5">
      <c r="A1840" s="4" t="s">
        <v>1145</v>
      </c>
      <c r="B1840" s="6" t="n">
        <v>0</v>
      </c>
    </row>
    <row r="1841" spans="1:5">
      <c r="A1841" s="3" t="s">
        <v>1146</v>
      </c>
    </row>
    <row r="1842" spans="1:5">
      <c r="A1842" s="4" t="s">
        <v>73</v>
      </c>
      <c r="B1842" s="6" t="n">
        <v>1596</v>
      </c>
    </row>
    <row r="1843" spans="1:5">
      <c r="A1843" s="4" t="s">
        <v>1142</v>
      </c>
      <c r="B1843" s="6" t="n">
        <v>7614</v>
      </c>
    </row>
    <row r="1844" spans="1:5">
      <c r="A1844" s="4" t="s">
        <v>157</v>
      </c>
      <c r="B1844" s="6" t="n">
        <v>9210</v>
      </c>
    </row>
    <row r="1845" spans="1:5">
      <c r="A1845" s="4" t="s">
        <v>1147</v>
      </c>
      <c r="B1845" s="6" t="n">
        <v>1799</v>
      </c>
    </row>
    <row r="1846" spans="1:5">
      <c r="A1846" s="4" t="s">
        <v>1278</v>
      </c>
    </row>
    <row r="1847" spans="1:5">
      <c r="A1847" s="3" t="s">
        <v>1139</v>
      </c>
    </row>
    <row r="1848" spans="1:5">
      <c r="A1848" s="4" t="s">
        <v>1140</v>
      </c>
      <c r="B1848" s="6" t="n">
        <v>0</v>
      </c>
    </row>
    <row r="1849" spans="1:5">
      <c r="A1849" s="3" t="s">
        <v>1141</v>
      </c>
    </row>
    <row r="1850" spans="1:5">
      <c r="A1850" s="4" t="s">
        <v>73</v>
      </c>
      <c r="B1850" s="6" t="n">
        <v>1120</v>
      </c>
    </row>
    <row r="1851" spans="1:5">
      <c r="A1851" s="4" t="s">
        <v>1142</v>
      </c>
      <c r="B1851" s="6" t="n">
        <v>19582</v>
      </c>
    </row>
    <row r="1852" spans="1:5">
      <c r="A1852" s="4" t="s">
        <v>1143</v>
      </c>
      <c r="B1852" s="6" t="n">
        <v>-61</v>
      </c>
    </row>
    <row r="1853" spans="1:5">
      <c r="A1853" s="4" t="s">
        <v>1144</v>
      </c>
      <c r="B1853" s="6" t="n">
        <v>0</v>
      </c>
    </row>
    <row r="1854" spans="1:5">
      <c r="A1854" s="4" t="s">
        <v>1145</v>
      </c>
      <c r="B1854" s="6" t="n">
        <v>0</v>
      </c>
    </row>
    <row r="1855" spans="1:5">
      <c r="A1855" s="3" t="s">
        <v>1146</v>
      </c>
    </row>
    <row r="1856" spans="1:5">
      <c r="A1856" s="4" t="s">
        <v>73</v>
      </c>
      <c r="B1856" s="6" t="n">
        <v>1058</v>
      </c>
    </row>
    <row r="1857" spans="1:5">
      <c r="A1857" s="4" t="s">
        <v>1142</v>
      </c>
      <c r="B1857" s="6" t="n">
        <v>19583</v>
      </c>
    </row>
    <row r="1858" spans="1:5">
      <c r="A1858" s="4" t="s">
        <v>157</v>
      </c>
      <c r="B1858" s="6" t="n">
        <v>20641</v>
      </c>
    </row>
    <row r="1859" spans="1:5">
      <c r="A1859" s="4" t="s">
        <v>1147</v>
      </c>
      <c r="B1859" s="6" t="n">
        <v>5568</v>
      </c>
    </row>
    <row r="1860" spans="1:5">
      <c r="A1860" s="4" t="s">
        <v>1279</v>
      </c>
    </row>
    <row r="1861" spans="1:5">
      <c r="A1861" s="3" t="s">
        <v>1139</v>
      </c>
    </row>
    <row r="1862" spans="1:5">
      <c r="A1862" s="4" t="s">
        <v>1140</v>
      </c>
      <c r="B1862" s="6" t="n">
        <v>0</v>
      </c>
    </row>
    <row r="1863" spans="1:5">
      <c r="A1863" s="3" t="s">
        <v>1141</v>
      </c>
    </row>
    <row r="1864" spans="1:5">
      <c r="A1864" s="4" t="s">
        <v>73</v>
      </c>
      <c r="B1864" s="6" t="n">
        <v>743</v>
      </c>
    </row>
    <row r="1865" spans="1:5">
      <c r="A1865" s="4" t="s">
        <v>1142</v>
      </c>
      <c r="B1865" s="6" t="n">
        <v>7232</v>
      </c>
    </row>
    <row r="1866" spans="1:5">
      <c r="A1866" s="4" t="s">
        <v>1143</v>
      </c>
      <c r="B1866" s="6" t="n">
        <v>841</v>
      </c>
    </row>
    <row r="1867" spans="1:5">
      <c r="A1867" s="4" t="s">
        <v>1144</v>
      </c>
      <c r="B1867" s="6" t="n">
        <v>0</v>
      </c>
    </row>
    <row r="1868" spans="1:5">
      <c r="A1868" s="4" t="s">
        <v>1145</v>
      </c>
      <c r="B1868" s="6" t="n">
        <v>0</v>
      </c>
    </row>
    <row r="1869" spans="1:5">
      <c r="A1869" s="3" t="s">
        <v>1146</v>
      </c>
    </row>
    <row r="1870" spans="1:5">
      <c r="A1870" s="4" t="s">
        <v>73</v>
      </c>
      <c r="B1870" s="6" t="n">
        <v>1237</v>
      </c>
    </row>
    <row r="1871" spans="1:5">
      <c r="A1871" s="4" t="s">
        <v>1142</v>
      </c>
      <c r="B1871" s="6" t="n">
        <v>7579</v>
      </c>
    </row>
    <row r="1872" spans="1:5">
      <c r="A1872" s="4" t="s">
        <v>157</v>
      </c>
      <c r="B1872" s="6" t="n">
        <v>8816</v>
      </c>
    </row>
    <row r="1873" spans="1:5">
      <c r="A1873" s="4" t="s">
        <v>1147</v>
      </c>
      <c r="B1873" s="6" t="n">
        <v>781</v>
      </c>
    </row>
    <row r="1874" spans="1:5">
      <c r="A1874" s="4" t="s">
        <v>1280</v>
      </c>
    </row>
    <row r="1875" spans="1:5">
      <c r="A1875" s="3" t="s">
        <v>1139</v>
      </c>
    </row>
    <row r="1876" spans="1:5">
      <c r="A1876" s="4" t="s">
        <v>1140</v>
      </c>
      <c r="B1876" s="6" t="n">
        <v>0</v>
      </c>
    </row>
    <row r="1877" spans="1:5">
      <c r="A1877" s="3" t="s">
        <v>1141</v>
      </c>
    </row>
    <row r="1878" spans="1:5">
      <c r="A1878" s="4" t="s">
        <v>73</v>
      </c>
      <c r="B1878" s="6" t="n">
        <v>300</v>
      </c>
    </row>
    <row r="1879" spans="1:5">
      <c r="A1879" s="4" t="s">
        <v>1142</v>
      </c>
      <c r="B1879" s="6" t="n">
        <v>6744</v>
      </c>
    </row>
    <row r="1880" spans="1:5">
      <c r="A1880" s="4" t="s">
        <v>1143</v>
      </c>
      <c r="B1880" s="6" t="n">
        <v>1456</v>
      </c>
    </row>
    <row r="1881" spans="1:5">
      <c r="A1881" s="4" t="s">
        <v>1144</v>
      </c>
      <c r="B1881" s="6" t="n">
        <v>0</v>
      </c>
    </row>
    <row r="1882" spans="1:5">
      <c r="A1882" s="4" t="s">
        <v>1145</v>
      </c>
      <c r="B1882" s="6" t="n">
        <v>-108</v>
      </c>
    </row>
    <row r="1883" spans="1:5">
      <c r="A1883" s="3" t="s">
        <v>1146</v>
      </c>
    </row>
    <row r="1884" spans="1:5">
      <c r="A1884" s="4" t="s">
        <v>73</v>
      </c>
      <c r="B1884" s="6" t="n">
        <v>300</v>
      </c>
    </row>
    <row r="1885" spans="1:5">
      <c r="A1885" s="4" t="s">
        <v>1142</v>
      </c>
      <c r="B1885" s="6" t="n">
        <v>8092</v>
      </c>
    </row>
    <row r="1886" spans="1:5">
      <c r="A1886" s="4" t="s">
        <v>157</v>
      </c>
      <c r="B1886" s="6" t="n">
        <v>8392</v>
      </c>
    </row>
    <row r="1887" spans="1:5">
      <c r="A1887" s="4" t="s">
        <v>1147</v>
      </c>
      <c r="B1887" s="6" t="n">
        <v>2753</v>
      </c>
    </row>
    <row r="1888" spans="1:5">
      <c r="A1888" s="4" t="s">
        <v>1281</v>
      </c>
    </row>
    <row r="1889" spans="1:5">
      <c r="A1889" s="3" t="s">
        <v>1139</v>
      </c>
    </row>
    <row r="1890" spans="1:5">
      <c r="A1890" s="4" t="s">
        <v>1140</v>
      </c>
      <c r="B1890" s="6" t="n">
        <v>0</v>
      </c>
    </row>
    <row r="1891" spans="1:5">
      <c r="A1891" s="3" t="s">
        <v>1141</v>
      </c>
    </row>
    <row r="1892" spans="1:5">
      <c r="A1892" s="4" t="s">
        <v>73</v>
      </c>
      <c r="B1892" s="6" t="n">
        <v>341</v>
      </c>
    </row>
    <row r="1893" spans="1:5">
      <c r="A1893" s="4" t="s">
        <v>1142</v>
      </c>
      <c r="B1893" s="6" t="n">
        <v>14331</v>
      </c>
    </row>
    <row r="1894" spans="1:5">
      <c r="A1894" s="4" t="s">
        <v>1143</v>
      </c>
      <c r="B1894" s="6" t="n">
        <v>368</v>
      </c>
    </row>
    <row r="1895" spans="1:5">
      <c r="A1895" s="4" t="s">
        <v>1144</v>
      </c>
      <c r="B1895" s="6" t="n">
        <v>0</v>
      </c>
    </row>
    <row r="1896" spans="1:5">
      <c r="A1896" s="4" t="s">
        <v>1145</v>
      </c>
      <c r="B1896" s="6" t="n">
        <v>0</v>
      </c>
    </row>
    <row r="1897" spans="1:5">
      <c r="A1897" s="3" t="s">
        <v>1146</v>
      </c>
    </row>
    <row r="1898" spans="1:5">
      <c r="A1898" s="4" t="s">
        <v>73</v>
      </c>
      <c r="B1898" s="6" t="n">
        <v>341</v>
      </c>
    </row>
    <row r="1899" spans="1:5">
      <c r="A1899" s="4" t="s">
        <v>1142</v>
      </c>
      <c r="B1899" s="6" t="n">
        <v>14699</v>
      </c>
    </row>
    <row r="1900" spans="1:5">
      <c r="A1900" s="4" t="s">
        <v>157</v>
      </c>
      <c r="B1900" s="6" t="n">
        <v>15040</v>
      </c>
    </row>
    <row r="1901" spans="1:5">
      <c r="A1901" s="4" t="s">
        <v>1147</v>
      </c>
      <c r="B1901" s="6" t="n">
        <v>2004</v>
      </c>
    </row>
    <row r="1902" spans="1:5">
      <c r="A1902" s="4" t="s">
        <v>1282</v>
      </c>
    </row>
    <row r="1903" spans="1:5">
      <c r="A1903" s="3" t="s">
        <v>1139</v>
      </c>
    </row>
    <row r="1904" spans="1:5">
      <c r="A1904" s="4" t="s">
        <v>1140</v>
      </c>
      <c r="B1904" s="6" t="n">
        <v>0</v>
      </c>
    </row>
    <row r="1905" spans="1:5">
      <c r="A1905" s="3" t="s">
        <v>1141</v>
      </c>
    </row>
    <row r="1906" spans="1:5">
      <c r="A1906" s="4" t="s">
        <v>73</v>
      </c>
      <c r="B1906" s="6" t="n">
        <v>1002</v>
      </c>
    </row>
    <row r="1907" spans="1:5">
      <c r="A1907" s="4" t="s">
        <v>1142</v>
      </c>
      <c r="B1907" s="6" t="n">
        <v>7010</v>
      </c>
    </row>
    <row r="1908" spans="1:5">
      <c r="A1908" s="4" t="s">
        <v>1143</v>
      </c>
      <c r="B1908" s="6" t="n">
        <v>252</v>
      </c>
    </row>
    <row r="1909" spans="1:5">
      <c r="A1909" s="4" t="s">
        <v>1144</v>
      </c>
      <c r="B1909" s="6" t="n">
        <v>0</v>
      </c>
    </row>
    <row r="1910" spans="1:5">
      <c r="A1910" s="4" t="s">
        <v>1145</v>
      </c>
      <c r="B1910" s="6" t="n">
        <v>0</v>
      </c>
    </row>
    <row r="1911" spans="1:5">
      <c r="A1911" s="3" t="s">
        <v>1146</v>
      </c>
    </row>
    <row r="1912" spans="1:5">
      <c r="A1912" s="4" t="s">
        <v>73</v>
      </c>
      <c r="B1912" s="6" t="n">
        <v>1002</v>
      </c>
    </row>
    <row r="1913" spans="1:5">
      <c r="A1913" s="4" t="s">
        <v>1142</v>
      </c>
      <c r="B1913" s="6" t="n">
        <v>7262</v>
      </c>
    </row>
    <row r="1914" spans="1:5">
      <c r="A1914" s="4" t="s">
        <v>157</v>
      </c>
      <c r="B1914" s="6" t="n">
        <v>8264</v>
      </c>
    </row>
    <row r="1915" spans="1:5">
      <c r="A1915" s="4" t="s">
        <v>1147</v>
      </c>
      <c r="B1915" s="6" t="n">
        <v>774</v>
      </c>
    </row>
    <row r="1916" spans="1:5">
      <c r="A1916" s="4" t="s">
        <v>1283</v>
      </c>
    </row>
    <row r="1917" spans="1:5">
      <c r="A1917" s="3" t="s">
        <v>1139</v>
      </c>
    </row>
    <row r="1918" spans="1:5">
      <c r="A1918" s="4" t="s">
        <v>1140</v>
      </c>
      <c r="B1918" s="6" t="n">
        <v>0</v>
      </c>
    </row>
    <row r="1919" spans="1:5">
      <c r="A1919" s="3" t="s">
        <v>1141</v>
      </c>
    </row>
    <row r="1920" spans="1:5">
      <c r="A1920" s="4" t="s">
        <v>73</v>
      </c>
      <c r="B1920" s="6" t="n">
        <v>241</v>
      </c>
    </row>
    <row r="1921" spans="1:5">
      <c r="A1921" s="4" t="s">
        <v>1142</v>
      </c>
      <c r="B1921" s="6" t="n">
        <v>12046</v>
      </c>
    </row>
    <row r="1922" spans="1:5">
      <c r="A1922" s="4" t="s">
        <v>1143</v>
      </c>
      <c r="B1922" s="6" t="n">
        <v>328</v>
      </c>
    </row>
    <row r="1923" spans="1:5">
      <c r="A1923" s="4" t="s">
        <v>1144</v>
      </c>
      <c r="B1923" s="6" t="n">
        <v>0</v>
      </c>
    </row>
    <row r="1924" spans="1:5">
      <c r="A1924" s="4" t="s">
        <v>1145</v>
      </c>
      <c r="B1924" s="6" t="n">
        <v>0</v>
      </c>
    </row>
    <row r="1925" spans="1:5">
      <c r="A1925" s="3" t="s">
        <v>1146</v>
      </c>
    </row>
    <row r="1926" spans="1:5">
      <c r="A1926" s="4" t="s">
        <v>73</v>
      </c>
      <c r="B1926" s="6" t="n">
        <v>241</v>
      </c>
    </row>
    <row r="1927" spans="1:5">
      <c r="A1927" s="4" t="s">
        <v>1142</v>
      </c>
      <c r="B1927" s="6" t="n">
        <v>12374</v>
      </c>
    </row>
    <row r="1928" spans="1:5">
      <c r="A1928" s="4" t="s">
        <v>157</v>
      </c>
      <c r="B1928" s="6" t="n">
        <v>12615</v>
      </c>
    </row>
    <row r="1929" spans="1:5">
      <c r="A1929" s="4" t="s">
        <v>1147</v>
      </c>
      <c r="B1929" s="6" t="n">
        <v>1671</v>
      </c>
    </row>
    <row r="1930" spans="1:5">
      <c r="A1930" s="4" t="s">
        <v>1284</v>
      </c>
    </row>
    <row r="1931" spans="1:5">
      <c r="A1931" s="3" t="s">
        <v>1139</v>
      </c>
    </row>
    <row r="1932" spans="1:5">
      <c r="A1932" s="4" t="s">
        <v>1140</v>
      </c>
      <c r="B1932" s="6" t="n">
        <v>0</v>
      </c>
    </row>
    <row r="1933" spans="1:5">
      <c r="A1933" s="3" t="s">
        <v>1141</v>
      </c>
    </row>
    <row r="1934" spans="1:5">
      <c r="A1934" s="4" t="s">
        <v>73</v>
      </c>
      <c r="B1934" s="6" t="n">
        <v>2700</v>
      </c>
    </row>
    <row r="1935" spans="1:5">
      <c r="A1935" s="4" t="s">
        <v>1142</v>
      </c>
      <c r="B1935" s="6" t="n">
        <v>9590</v>
      </c>
    </row>
    <row r="1936" spans="1:5">
      <c r="A1936" s="4" t="s">
        <v>1143</v>
      </c>
      <c r="B1936" s="6" t="n">
        <v>2876</v>
      </c>
    </row>
    <row r="1937" spans="1:5">
      <c r="A1937" s="4" t="s">
        <v>1144</v>
      </c>
      <c r="B1937" s="6" t="n">
        <v>0</v>
      </c>
    </row>
    <row r="1938" spans="1:5">
      <c r="A1938" s="4" t="s">
        <v>1145</v>
      </c>
      <c r="B1938" s="6" t="n">
        <v>0</v>
      </c>
    </row>
    <row r="1939" spans="1:5">
      <c r="A1939" s="3" t="s">
        <v>1146</v>
      </c>
    </row>
    <row r="1940" spans="1:5">
      <c r="A1940" s="4" t="s">
        <v>73</v>
      </c>
      <c r="B1940" s="6" t="n">
        <v>3264</v>
      </c>
    </row>
    <row r="1941" spans="1:5">
      <c r="A1941" s="4" t="s">
        <v>1142</v>
      </c>
      <c r="B1941" s="6" t="n">
        <v>11902</v>
      </c>
    </row>
    <row r="1942" spans="1:5">
      <c r="A1942" s="4" t="s">
        <v>157</v>
      </c>
      <c r="B1942" s="6" t="n">
        <v>15166</v>
      </c>
    </row>
    <row r="1943" spans="1:5">
      <c r="A1943" s="4" t="s">
        <v>1147</v>
      </c>
      <c r="B1943" s="6" t="n">
        <v>2599</v>
      </c>
    </row>
    <row r="1944" spans="1:5">
      <c r="A1944" s="4" t="s">
        <v>1285</v>
      </c>
    </row>
    <row r="1945" spans="1:5">
      <c r="A1945" s="3" t="s">
        <v>1139</v>
      </c>
    </row>
    <row r="1946" spans="1:5">
      <c r="A1946" s="4" t="s">
        <v>1140</v>
      </c>
      <c r="B1946" s="6" t="n">
        <v>0</v>
      </c>
    </row>
    <row r="1947" spans="1:5">
      <c r="A1947" s="3" t="s">
        <v>1141</v>
      </c>
    </row>
    <row r="1948" spans="1:5">
      <c r="A1948" s="4" t="s">
        <v>73</v>
      </c>
      <c r="B1948" s="6" t="n">
        <v>2420</v>
      </c>
    </row>
    <row r="1949" spans="1:5">
      <c r="A1949" s="4" t="s">
        <v>1142</v>
      </c>
      <c r="B1949" s="6" t="n">
        <v>9382</v>
      </c>
    </row>
    <row r="1950" spans="1:5">
      <c r="A1950" s="4" t="s">
        <v>1143</v>
      </c>
      <c r="B1950" s="6" t="n">
        <v>2204</v>
      </c>
    </row>
    <row r="1951" spans="1:5">
      <c r="A1951" s="4" t="s">
        <v>1144</v>
      </c>
      <c r="B1951" s="6" t="n">
        <v>0</v>
      </c>
    </row>
    <row r="1952" spans="1:5">
      <c r="A1952" s="4" t="s">
        <v>1145</v>
      </c>
      <c r="B1952" s="6" t="n">
        <v>0</v>
      </c>
    </row>
    <row r="1953" spans="1:5">
      <c r="A1953" s="3" t="s">
        <v>1146</v>
      </c>
    </row>
    <row r="1954" spans="1:5">
      <c r="A1954" s="4" t="s">
        <v>73</v>
      </c>
      <c r="B1954" s="6" t="n">
        <v>2873</v>
      </c>
    </row>
    <row r="1955" spans="1:5">
      <c r="A1955" s="4" t="s">
        <v>1142</v>
      </c>
      <c r="B1955" s="6" t="n">
        <v>11133</v>
      </c>
    </row>
    <row r="1956" spans="1:5">
      <c r="A1956" s="4" t="s">
        <v>157</v>
      </c>
      <c r="B1956" s="6" t="n">
        <v>14006</v>
      </c>
    </row>
    <row r="1957" spans="1:5">
      <c r="A1957" s="4" t="s">
        <v>1147</v>
      </c>
      <c r="B1957" s="6" t="n">
        <v>2500</v>
      </c>
    </row>
    <row r="1958" spans="1:5">
      <c r="A1958" s="4" t="s">
        <v>1286</v>
      </c>
    </row>
    <row r="1959" spans="1:5">
      <c r="A1959" s="3" t="s">
        <v>1139</v>
      </c>
    </row>
    <row r="1960" spans="1:5">
      <c r="A1960" s="4" t="s">
        <v>1140</v>
      </c>
      <c r="B1960" s="6" t="n">
        <v>0</v>
      </c>
    </row>
    <row r="1961" spans="1:5">
      <c r="A1961" s="3" t="s">
        <v>1141</v>
      </c>
    </row>
    <row r="1962" spans="1:5">
      <c r="A1962" s="4" t="s">
        <v>73</v>
      </c>
      <c r="B1962" s="6" t="n">
        <v>380</v>
      </c>
    </row>
    <row r="1963" spans="1:5">
      <c r="A1963" s="4" t="s">
        <v>1142</v>
      </c>
      <c r="B1963" s="6" t="n">
        <v>8246</v>
      </c>
    </row>
    <row r="1964" spans="1:5">
      <c r="A1964" s="4" t="s">
        <v>1143</v>
      </c>
      <c r="B1964" s="6" t="n">
        <v>410</v>
      </c>
    </row>
    <row r="1965" spans="1:5">
      <c r="A1965" s="4" t="s">
        <v>1144</v>
      </c>
      <c r="B1965" s="6" t="n">
        <v>0</v>
      </c>
    </row>
    <row r="1966" spans="1:5">
      <c r="A1966" s="4" t="s">
        <v>1145</v>
      </c>
      <c r="B1966" s="6" t="n">
        <v>0</v>
      </c>
    </row>
    <row r="1967" spans="1:5">
      <c r="A1967" s="3" t="s">
        <v>1146</v>
      </c>
    </row>
    <row r="1968" spans="1:5">
      <c r="A1968" s="4" t="s">
        <v>73</v>
      </c>
      <c r="B1968" s="6" t="n">
        <v>380</v>
      </c>
    </row>
    <row r="1969" spans="1:5">
      <c r="A1969" s="4" t="s">
        <v>1142</v>
      </c>
      <c r="B1969" s="6" t="n">
        <v>8656</v>
      </c>
    </row>
    <row r="1970" spans="1:5">
      <c r="A1970" s="4" t="s">
        <v>157</v>
      </c>
      <c r="B1970" s="6" t="n">
        <v>9036</v>
      </c>
    </row>
    <row r="1971" spans="1:5">
      <c r="A1971" s="4" t="s">
        <v>1147</v>
      </c>
      <c r="B1971" s="6" t="n">
        <v>2531</v>
      </c>
    </row>
    <row r="1972" spans="1:5">
      <c r="A1972" s="4" t="s">
        <v>1287</v>
      </c>
    </row>
    <row r="1973" spans="1:5">
      <c r="A1973" s="3" t="s">
        <v>1139</v>
      </c>
    </row>
    <row r="1974" spans="1:5">
      <c r="A1974" s="4" t="s">
        <v>1140</v>
      </c>
      <c r="B1974" s="6" t="n">
        <v>0</v>
      </c>
    </row>
    <row r="1975" spans="1:5">
      <c r="A1975" s="3" t="s">
        <v>1141</v>
      </c>
    </row>
    <row r="1976" spans="1:5">
      <c r="A1976" s="4" t="s">
        <v>73</v>
      </c>
      <c r="B1976" s="6" t="n">
        <v>850</v>
      </c>
    </row>
    <row r="1977" spans="1:5">
      <c r="A1977" s="4" t="s">
        <v>1142</v>
      </c>
      <c r="B1977" s="6" t="n">
        <v>11888</v>
      </c>
    </row>
    <row r="1978" spans="1:5">
      <c r="A1978" s="4" t="s">
        <v>1143</v>
      </c>
      <c r="B1978" s="6" t="n">
        <v>391</v>
      </c>
    </row>
    <row r="1979" spans="1:5">
      <c r="A1979" s="4" t="s">
        <v>1144</v>
      </c>
      <c r="B1979" s="6" t="n">
        <v>0</v>
      </c>
    </row>
    <row r="1980" spans="1:5">
      <c r="A1980" s="4" t="s">
        <v>1145</v>
      </c>
      <c r="B1980" s="6" t="n">
        <v>0</v>
      </c>
    </row>
    <row r="1981" spans="1:5">
      <c r="A1981" s="3" t="s">
        <v>1146</v>
      </c>
    </row>
    <row r="1982" spans="1:5">
      <c r="A1982" s="4" t="s">
        <v>73</v>
      </c>
      <c r="B1982" s="6" t="n">
        <v>850</v>
      </c>
    </row>
    <row r="1983" spans="1:5">
      <c r="A1983" s="4" t="s">
        <v>1142</v>
      </c>
      <c r="B1983" s="6" t="n">
        <v>12279</v>
      </c>
    </row>
    <row r="1984" spans="1:5">
      <c r="A1984" s="4" t="s">
        <v>157</v>
      </c>
      <c r="B1984" s="6" t="n">
        <v>13129</v>
      </c>
    </row>
    <row r="1985" spans="1:5">
      <c r="A1985" s="4" t="s">
        <v>1147</v>
      </c>
      <c r="B1985" s="6" t="n">
        <v>3704</v>
      </c>
    </row>
    <row r="1986" spans="1:5">
      <c r="A1986" s="4" t="s">
        <v>1288</v>
      </c>
    </row>
    <row r="1987" spans="1:5">
      <c r="A1987" s="3" t="s">
        <v>1139</v>
      </c>
    </row>
    <row r="1988" spans="1:5">
      <c r="A1988" s="4" t="s">
        <v>1140</v>
      </c>
      <c r="B1988" s="6" t="n">
        <v>0</v>
      </c>
    </row>
    <row r="1989" spans="1:5">
      <c r="A1989" s="3" t="s">
        <v>1141</v>
      </c>
    </row>
    <row r="1990" spans="1:5">
      <c r="A1990" s="4" t="s">
        <v>73</v>
      </c>
      <c r="B1990" s="6" t="n">
        <v>5400</v>
      </c>
    </row>
    <row r="1991" spans="1:5">
      <c r="A1991" s="4" t="s">
        <v>1142</v>
      </c>
      <c r="B1991" s="6" t="n">
        <v>25129</v>
      </c>
    </row>
    <row r="1992" spans="1:5">
      <c r="A1992" s="4" t="s">
        <v>1143</v>
      </c>
      <c r="B1992" s="6" t="n">
        <v>27768</v>
      </c>
    </row>
    <row r="1993" spans="1:5">
      <c r="A1993" s="4" t="s">
        <v>1144</v>
      </c>
      <c r="B1993" s="6" t="n">
        <v>0</v>
      </c>
    </row>
    <row r="1994" spans="1:5">
      <c r="A1994" s="4" t="s">
        <v>1145</v>
      </c>
      <c r="B1994" s="6" t="n">
        <v>0</v>
      </c>
    </row>
    <row r="1995" spans="1:5">
      <c r="A1995" s="3" t="s">
        <v>1146</v>
      </c>
    </row>
    <row r="1996" spans="1:5">
      <c r="A1996" s="4" t="s">
        <v>73</v>
      </c>
      <c r="B1996" s="6" t="n">
        <v>6339</v>
      </c>
    </row>
    <row r="1997" spans="1:5">
      <c r="A1997" s="4" t="s">
        <v>1142</v>
      </c>
      <c r="B1997" s="6" t="n">
        <v>51958</v>
      </c>
    </row>
    <row r="1998" spans="1:5">
      <c r="A1998" s="4" t="s">
        <v>157</v>
      </c>
      <c r="B1998" s="6" t="n">
        <v>58297</v>
      </c>
    </row>
    <row r="1999" spans="1:5">
      <c r="A1999" s="4" t="s">
        <v>1147</v>
      </c>
      <c r="B1999" s="6" t="n">
        <v>9358</v>
      </c>
    </row>
    <row r="2000" spans="1:5">
      <c r="A2000" s="4" t="s">
        <v>1289</v>
      </c>
    </row>
    <row r="2001" spans="1:5">
      <c r="A2001" s="3" t="s">
        <v>1139</v>
      </c>
    </row>
    <row r="2002" spans="1:5">
      <c r="A2002" s="4" t="s">
        <v>1140</v>
      </c>
      <c r="B2002" s="6" t="n">
        <v>0</v>
      </c>
    </row>
    <row r="2003" spans="1:5">
      <c r="A2003" s="3" t="s">
        <v>1141</v>
      </c>
    </row>
    <row r="2004" spans="1:5">
      <c r="A2004" s="4" t="s">
        <v>73</v>
      </c>
      <c r="B2004" s="6" t="n">
        <v>2108</v>
      </c>
    </row>
    <row r="2005" spans="1:5">
      <c r="A2005" s="4" t="s">
        <v>1142</v>
      </c>
      <c r="B2005" s="6" t="n">
        <v>57741</v>
      </c>
    </row>
    <row r="2006" spans="1:5">
      <c r="A2006" s="4" t="s">
        <v>1143</v>
      </c>
      <c r="B2006" s="6" t="n">
        <v>668</v>
      </c>
    </row>
    <row r="2007" spans="1:5">
      <c r="A2007" s="4" t="s">
        <v>1144</v>
      </c>
      <c r="B2007" s="6" t="n">
        <v>0</v>
      </c>
    </row>
    <row r="2008" spans="1:5">
      <c r="A2008" s="4" t="s">
        <v>1145</v>
      </c>
      <c r="B2008" s="6" t="n">
        <v>0</v>
      </c>
    </row>
    <row r="2009" spans="1:5">
      <c r="A2009" s="3" t="s">
        <v>1146</v>
      </c>
    </row>
    <row r="2010" spans="1:5">
      <c r="A2010" s="4" t="s">
        <v>73</v>
      </c>
      <c r="B2010" s="6" t="n">
        <v>2125</v>
      </c>
    </row>
    <row r="2011" spans="1:5">
      <c r="A2011" s="4" t="s">
        <v>1142</v>
      </c>
      <c r="B2011" s="6" t="n">
        <v>58392</v>
      </c>
    </row>
    <row r="2012" spans="1:5">
      <c r="A2012" s="4" t="s">
        <v>157</v>
      </c>
      <c r="B2012" s="6" t="n">
        <v>60517</v>
      </c>
    </row>
    <row r="2013" spans="1:5">
      <c r="A2013" s="4" t="s">
        <v>1147</v>
      </c>
      <c r="B2013" s="6" t="n">
        <v>7538</v>
      </c>
    </row>
    <row r="2014" spans="1:5">
      <c r="A2014" s="4" t="s">
        <v>1290</v>
      </c>
    </row>
    <row r="2015" spans="1:5">
      <c r="A2015" s="3" t="s">
        <v>1139</v>
      </c>
    </row>
    <row r="2016" spans="1:5">
      <c r="A2016" s="4" t="s">
        <v>1140</v>
      </c>
      <c r="B2016" s="6" t="n">
        <v>0</v>
      </c>
    </row>
    <row r="2017" spans="1:5">
      <c r="A2017" s="3" t="s">
        <v>1141</v>
      </c>
    </row>
    <row r="2018" spans="1:5">
      <c r="A2018" s="4" t="s">
        <v>73</v>
      </c>
      <c r="B2018" s="6" t="n">
        <v>1830</v>
      </c>
    </row>
    <row r="2019" spans="1:5">
      <c r="A2019" s="4" t="s">
        <v>1142</v>
      </c>
      <c r="B2019" s="6" t="n">
        <v>14303</v>
      </c>
    </row>
    <row r="2020" spans="1:5">
      <c r="A2020" s="4" t="s">
        <v>1143</v>
      </c>
      <c r="B2020" s="6" t="n">
        <v>782</v>
      </c>
    </row>
    <row r="2021" spans="1:5">
      <c r="A2021" s="4" t="s">
        <v>1144</v>
      </c>
      <c r="B2021" s="6" t="n">
        <v>0</v>
      </c>
    </row>
    <row r="2022" spans="1:5">
      <c r="A2022" s="4" t="s">
        <v>1145</v>
      </c>
      <c r="B2022" s="6" t="n">
        <v>0</v>
      </c>
    </row>
    <row r="2023" spans="1:5">
      <c r="A2023" s="3" t="s">
        <v>1146</v>
      </c>
    </row>
    <row r="2024" spans="1:5">
      <c r="A2024" s="4" t="s">
        <v>73</v>
      </c>
      <c r="B2024" s="6" t="n">
        <v>1830</v>
      </c>
    </row>
    <row r="2025" spans="1:5">
      <c r="A2025" s="4" t="s">
        <v>1142</v>
      </c>
      <c r="B2025" s="6" t="n">
        <v>15085</v>
      </c>
    </row>
    <row r="2026" spans="1:5">
      <c r="A2026" s="4" t="s">
        <v>157</v>
      </c>
      <c r="B2026" s="6" t="n">
        <v>16915</v>
      </c>
    </row>
    <row r="2027" spans="1:5">
      <c r="A2027" s="4" t="s">
        <v>1147</v>
      </c>
      <c r="B2027" s="6" t="n">
        <v>3168</v>
      </c>
    </row>
    <row r="2028" spans="1:5">
      <c r="A2028" s="4" t="s">
        <v>1291</v>
      </c>
    </row>
    <row r="2029" spans="1:5">
      <c r="A2029" s="3" t="s">
        <v>1139</v>
      </c>
    </row>
    <row r="2030" spans="1:5">
      <c r="A2030" s="4" t="s">
        <v>1140</v>
      </c>
      <c r="B2030" s="6" t="n">
        <v>0</v>
      </c>
    </row>
    <row r="2031" spans="1:5">
      <c r="A2031" s="3" t="s">
        <v>1141</v>
      </c>
    </row>
    <row r="2032" spans="1:5">
      <c r="A2032" s="4" t="s">
        <v>73</v>
      </c>
      <c r="B2032" s="6" t="n">
        <v>2785</v>
      </c>
    </row>
    <row r="2033" spans="1:5">
      <c r="A2033" s="4" t="s">
        <v>1142</v>
      </c>
      <c r="B2033" s="6" t="n">
        <v>16396</v>
      </c>
    </row>
    <row r="2034" spans="1:5">
      <c r="A2034" s="4" t="s">
        <v>1143</v>
      </c>
      <c r="B2034" s="6" t="n">
        <v>6420</v>
      </c>
    </row>
    <row r="2035" spans="1:5">
      <c r="A2035" s="4" t="s">
        <v>1144</v>
      </c>
      <c r="B2035" s="6" t="n">
        <v>0</v>
      </c>
    </row>
    <row r="2036" spans="1:5">
      <c r="A2036" s="4" t="s">
        <v>1145</v>
      </c>
      <c r="B2036" s="6" t="n">
        <v>-1925</v>
      </c>
    </row>
    <row r="2037" spans="1:5">
      <c r="A2037" s="3" t="s">
        <v>1146</v>
      </c>
    </row>
    <row r="2038" spans="1:5">
      <c r="A2038" s="4" t="s">
        <v>73</v>
      </c>
      <c r="B2038" s="6" t="n">
        <v>2785</v>
      </c>
    </row>
    <row r="2039" spans="1:5">
      <c r="A2039" s="4" t="s">
        <v>1142</v>
      </c>
      <c r="B2039" s="6" t="n">
        <v>20891</v>
      </c>
    </row>
    <row r="2040" spans="1:5">
      <c r="A2040" s="4" t="s">
        <v>157</v>
      </c>
      <c r="B2040" s="6" t="n">
        <v>23676</v>
      </c>
    </row>
    <row r="2041" spans="1:5">
      <c r="A2041" s="4" t="s">
        <v>1147</v>
      </c>
      <c r="B2041" s="6" t="n">
        <v>8491</v>
      </c>
    </row>
    <row r="2042" spans="1:5">
      <c r="A2042" s="4" t="s">
        <v>1292</v>
      </c>
    </row>
    <row r="2043" spans="1:5">
      <c r="A2043" s="3" t="s">
        <v>1139</v>
      </c>
    </row>
    <row r="2044" spans="1:5">
      <c r="A2044" s="4" t="s">
        <v>1140</v>
      </c>
      <c r="B2044" s="6" t="n">
        <v>0</v>
      </c>
    </row>
    <row r="2045" spans="1:5">
      <c r="A2045" s="3" t="s">
        <v>1141</v>
      </c>
    </row>
    <row r="2046" spans="1:5">
      <c r="A2046" s="4" t="s">
        <v>73</v>
      </c>
      <c r="B2046" s="6" t="n">
        <v>512</v>
      </c>
    </row>
    <row r="2047" spans="1:5">
      <c r="A2047" s="4" t="s">
        <v>1142</v>
      </c>
      <c r="B2047" s="6" t="n">
        <v>13009</v>
      </c>
    </row>
    <row r="2048" spans="1:5">
      <c r="A2048" s="4" t="s">
        <v>1143</v>
      </c>
      <c r="B2048" s="6" t="n">
        <v>277</v>
      </c>
    </row>
    <row r="2049" spans="1:5">
      <c r="A2049" s="4" t="s">
        <v>1144</v>
      </c>
      <c r="B2049" s="6" t="n">
        <v>0</v>
      </c>
    </row>
    <row r="2050" spans="1:5">
      <c r="A2050" s="4" t="s">
        <v>1145</v>
      </c>
      <c r="B2050" s="6" t="n">
        <v>0</v>
      </c>
    </row>
    <row r="2051" spans="1:5">
      <c r="A2051" s="3" t="s">
        <v>1146</v>
      </c>
    </row>
    <row r="2052" spans="1:5">
      <c r="A2052" s="4" t="s">
        <v>73</v>
      </c>
      <c r="B2052" s="6" t="n">
        <v>512</v>
      </c>
    </row>
    <row r="2053" spans="1:5">
      <c r="A2053" s="4" t="s">
        <v>1142</v>
      </c>
      <c r="B2053" s="6" t="n">
        <v>13286</v>
      </c>
    </row>
    <row r="2054" spans="1:5">
      <c r="A2054" s="4" t="s">
        <v>157</v>
      </c>
      <c r="B2054" s="6" t="n">
        <v>13798</v>
      </c>
    </row>
    <row r="2055" spans="1:5">
      <c r="A2055" s="4" t="s">
        <v>1147</v>
      </c>
      <c r="B2055" s="6" t="n">
        <v>799</v>
      </c>
    </row>
    <row r="2056" spans="1:5">
      <c r="A2056" s="4" t="s">
        <v>1293</v>
      </c>
    </row>
    <row r="2057" spans="1:5">
      <c r="A2057" s="3" t="s">
        <v>1139</v>
      </c>
    </row>
    <row r="2058" spans="1:5">
      <c r="A2058" s="4" t="s">
        <v>1140</v>
      </c>
      <c r="B2058" s="6" t="n">
        <v>0</v>
      </c>
    </row>
    <row r="2059" spans="1:5">
      <c r="A2059" s="3" t="s">
        <v>1141</v>
      </c>
    </row>
    <row r="2060" spans="1:5">
      <c r="A2060" s="4" t="s">
        <v>73</v>
      </c>
      <c r="B2060" s="6" t="n">
        <v>220</v>
      </c>
    </row>
    <row r="2061" spans="1:5">
      <c r="A2061" s="4" t="s">
        <v>1142</v>
      </c>
      <c r="B2061" s="6" t="n">
        <v>5899</v>
      </c>
    </row>
    <row r="2062" spans="1:5">
      <c r="A2062" s="4" t="s">
        <v>1143</v>
      </c>
      <c r="B2062" s="6" t="n">
        <v>867</v>
      </c>
    </row>
    <row r="2063" spans="1:5">
      <c r="A2063" s="4" t="s">
        <v>1144</v>
      </c>
      <c r="B2063" s="6" t="n">
        <v>0</v>
      </c>
    </row>
    <row r="2064" spans="1:5">
      <c r="A2064" s="4" t="s">
        <v>1145</v>
      </c>
      <c r="B2064" s="6" t="n">
        <v>0</v>
      </c>
    </row>
    <row r="2065" spans="1:5">
      <c r="A2065" s="3" t="s">
        <v>1146</v>
      </c>
    </row>
    <row r="2066" spans="1:5">
      <c r="A2066" s="4" t="s">
        <v>73</v>
      </c>
      <c r="B2066" s="6" t="n">
        <v>220</v>
      </c>
    </row>
    <row r="2067" spans="1:5">
      <c r="A2067" s="4" t="s">
        <v>1142</v>
      </c>
      <c r="B2067" s="6" t="n">
        <v>6766</v>
      </c>
    </row>
    <row r="2068" spans="1:5">
      <c r="A2068" s="4" t="s">
        <v>157</v>
      </c>
      <c r="B2068" s="6" t="n">
        <v>6986</v>
      </c>
    </row>
    <row r="2069" spans="1:5">
      <c r="A2069" s="4" t="s">
        <v>1147</v>
      </c>
      <c r="B2069" s="6" t="n">
        <v>1960</v>
      </c>
    </row>
    <row r="2070" spans="1:5">
      <c r="A2070" s="4" t="s">
        <v>1294</v>
      </c>
    </row>
    <row r="2071" spans="1:5">
      <c r="A2071" s="3" t="s">
        <v>1139</v>
      </c>
    </row>
    <row r="2072" spans="1:5">
      <c r="A2072" s="4" t="s">
        <v>1140</v>
      </c>
      <c r="B2072" s="6" t="n">
        <v>0</v>
      </c>
    </row>
    <row r="2073" spans="1:5">
      <c r="A2073" s="3" t="s">
        <v>1141</v>
      </c>
    </row>
    <row r="2074" spans="1:5">
      <c r="A2074" s="4" t="s">
        <v>73</v>
      </c>
      <c r="B2074" s="6" t="n">
        <v>770</v>
      </c>
    </row>
    <row r="2075" spans="1:5">
      <c r="A2075" s="4" t="s">
        <v>1142</v>
      </c>
      <c r="B2075" s="6" t="n">
        <v>5550</v>
      </c>
    </row>
    <row r="2076" spans="1:5">
      <c r="A2076" s="4" t="s">
        <v>1143</v>
      </c>
      <c r="B2076" s="6" t="n">
        <v>874</v>
      </c>
    </row>
    <row r="2077" spans="1:5">
      <c r="A2077" s="4" t="s">
        <v>1144</v>
      </c>
      <c r="B2077" s="6" t="n">
        <v>0</v>
      </c>
    </row>
    <row r="2078" spans="1:5">
      <c r="A2078" s="4" t="s">
        <v>1145</v>
      </c>
      <c r="B2078" s="6" t="n">
        <v>0</v>
      </c>
    </row>
    <row r="2079" spans="1:5">
      <c r="A2079" s="3" t="s">
        <v>1146</v>
      </c>
    </row>
    <row r="2080" spans="1:5">
      <c r="A2080" s="4" t="s">
        <v>73</v>
      </c>
      <c r="B2080" s="6" t="n">
        <v>923</v>
      </c>
    </row>
    <row r="2081" spans="1:5">
      <c r="A2081" s="4" t="s">
        <v>1142</v>
      </c>
      <c r="B2081" s="6" t="n">
        <v>6271</v>
      </c>
    </row>
    <row r="2082" spans="1:5">
      <c r="A2082" s="4" t="s">
        <v>157</v>
      </c>
      <c r="B2082" s="6" t="n">
        <v>7194</v>
      </c>
    </row>
    <row r="2083" spans="1:5">
      <c r="A2083" s="4" t="s">
        <v>1147</v>
      </c>
      <c r="B2083" s="6" t="n">
        <v>1842</v>
      </c>
    </row>
    <row r="2084" spans="1:5">
      <c r="A2084" s="4" t="s">
        <v>1295</v>
      </c>
    </row>
    <row r="2085" spans="1:5">
      <c r="A2085" s="3" t="s">
        <v>1139</v>
      </c>
    </row>
    <row r="2086" spans="1:5">
      <c r="A2086" s="4" t="s">
        <v>1140</v>
      </c>
      <c r="B2086" s="6" t="n">
        <v>0</v>
      </c>
    </row>
    <row r="2087" spans="1:5">
      <c r="A2087" s="3" t="s">
        <v>1141</v>
      </c>
    </row>
    <row r="2088" spans="1:5">
      <c r="A2088" s="4" t="s">
        <v>73</v>
      </c>
      <c r="B2088" s="6" t="n">
        <v>410</v>
      </c>
    </row>
    <row r="2089" spans="1:5">
      <c r="A2089" s="4" t="s">
        <v>1142</v>
      </c>
      <c r="B2089" s="6" t="n">
        <v>5409</v>
      </c>
    </row>
    <row r="2090" spans="1:5">
      <c r="A2090" s="4" t="s">
        <v>1143</v>
      </c>
      <c r="B2090" s="6" t="n">
        <v>372</v>
      </c>
    </row>
    <row r="2091" spans="1:5">
      <c r="A2091" s="4" t="s">
        <v>1144</v>
      </c>
      <c r="B2091" s="6" t="n">
        <v>0</v>
      </c>
    </row>
    <row r="2092" spans="1:5">
      <c r="A2092" s="4" t="s">
        <v>1145</v>
      </c>
      <c r="B2092" s="6" t="n">
        <v>0</v>
      </c>
    </row>
    <row r="2093" spans="1:5">
      <c r="A2093" s="3" t="s">
        <v>1146</v>
      </c>
    </row>
    <row r="2094" spans="1:5">
      <c r="A2094" s="4" t="s">
        <v>73</v>
      </c>
      <c r="B2094" s="6" t="n">
        <v>410</v>
      </c>
    </row>
    <row r="2095" spans="1:5">
      <c r="A2095" s="4" t="s">
        <v>1142</v>
      </c>
      <c r="B2095" s="6" t="n">
        <v>5781</v>
      </c>
    </row>
    <row r="2096" spans="1:5">
      <c r="A2096" s="4" t="s">
        <v>157</v>
      </c>
      <c r="B2096" s="6" t="n">
        <v>6191</v>
      </c>
    </row>
    <row r="2097" spans="1:5">
      <c r="A2097" s="4" t="s">
        <v>1147</v>
      </c>
      <c r="B2097" s="6" t="n">
        <v>1782</v>
      </c>
    </row>
    <row r="2098" spans="1:5">
      <c r="A2098" s="4" t="s">
        <v>1296</v>
      </c>
    </row>
    <row r="2099" spans="1:5">
      <c r="A2099" s="3" t="s">
        <v>1139</v>
      </c>
    </row>
    <row r="2100" spans="1:5">
      <c r="A2100" s="4" t="s">
        <v>1140</v>
      </c>
      <c r="B2100" s="6" t="n">
        <v>0</v>
      </c>
    </row>
    <row r="2101" spans="1:5">
      <c r="A2101" s="3" t="s">
        <v>1141</v>
      </c>
    </row>
    <row r="2102" spans="1:5">
      <c r="A2102" s="4" t="s">
        <v>73</v>
      </c>
      <c r="B2102" s="6" t="n">
        <v>190</v>
      </c>
    </row>
    <row r="2103" spans="1:5">
      <c r="A2103" s="4" t="s">
        <v>1142</v>
      </c>
      <c r="B2103" s="6" t="n">
        <v>5328</v>
      </c>
    </row>
    <row r="2104" spans="1:5">
      <c r="A2104" s="4" t="s">
        <v>1143</v>
      </c>
      <c r="B2104" s="6" t="n">
        <v>339</v>
      </c>
    </row>
    <row r="2105" spans="1:5">
      <c r="A2105" s="4" t="s">
        <v>1144</v>
      </c>
      <c r="B2105" s="6" t="n">
        <v>0</v>
      </c>
    </row>
    <row r="2106" spans="1:5">
      <c r="A2106" s="4" t="s">
        <v>1145</v>
      </c>
      <c r="B2106" s="6" t="n">
        <v>0</v>
      </c>
    </row>
    <row r="2107" spans="1:5">
      <c r="A2107" s="3" t="s">
        <v>1146</v>
      </c>
    </row>
    <row r="2108" spans="1:5">
      <c r="A2108" s="4" t="s">
        <v>73</v>
      </c>
      <c r="B2108" s="6" t="n">
        <v>190</v>
      </c>
    </row>
    <row r="2109" spans="1:5">
      <c r="A2109" s="4" t="s">
        <v>1142</v>
      </c>
      <c r="B2109" s="6" t="n">
        <v>5667</v>
      </c>
    </row>
    <row r="2110" spans="1:5">
      <c r="A2110" s="4" t="s">
        <v>157</v>
      </c>
      <c r="B2110" s="6" t="n">
        <v>5857</v>
      </c>
    </row>
    <row r="2111" spans="1:5">
      <c r="A2111" s="4" t="s">
        <v>1147</v>
      </c>
      <c r="B2111" s="6" t="n">
        <v>1697</v>
      </c>
    </row>
    <row r="2112" spans="1:5">
      <c r="A2112" s="4" t="s">
        <v>1297</v>
      </c>
    </row>
    <row r="2113" spans="1:5">
      <c r="A2113" s="3" t="s">
        <v>1139</v>
      </c>
    </row>
    <row r="2114" spans="1:5">
      <c r="A2114" s="4" t="s">
        <v>1140</v>
      </c>
      <c r="B2114" s="6" t="n">
        <v>0</v>
      </c>
    </row>
    <row r="2115" spans="1:5">
      <c r="A2115" s="3" t="s">
        <v>1141</v>
      </c>
    </row>
    <row r="2116" spans="1:5">
      <c r="A2116" s="4" t="s">
        <v>73</v>
      </c>
      <c r="B2116" s="6" t="n">
        <v>400</v>
      </c>
    </row>
    <row r="2117" spans="1:5">
      <c r="A2117" s="4" t="s">
        <v>1142</v>
      </c>
      <c r="B2117" s="6" t="n">
        <v>3107</v>
      </c>
    </row>
    <row r="2118" spans="1:5">
      <c r="A2118" s="4" t="s">
        <v>1143</v>
      </c>
      <c r="B2118" s="6" t="n">
        <v>0</v>
      </c>
    </row>
    <row r="2119" spans="1:5">
      <c r="A2119" s="4" t="s">
        <v>1144</v>
      </c>
      <c r="B2119" s="6" t="n">
        <v>0</v>
      </c>
    </row>
    <row r="2120" spans="1:5">
      <c r="A2120" s="4" t="s">
        <v>1145</v>
      </c>
      <c r="B2120" s="6" t="n">
        <v>-182</v>
      </c>
    </row>
    <row r="2121" spans="1:5">
      <c r="A2121" s="3" t="s">
        <v>1146</v>
      </c>
    </row>
    <row r="2122" spans="1:5">
      <c r="A2122" s="4" t="s">
        <v>73</v>
      </c>
      <c r="B2122" s="6" t="n">
        <v>400</v>
      </c>
    </row>
    <row r="2123" spans="1:5">
      <c r="A2123" s="4" t="s">
        <v>1142</v>
      </c>
      <c r="B2123" s="6" t="n">
        <v>2925</v>
      </c>
    </row>
    <row r="2124" spans="1:5">
      <c r="A2124" s="4" t="s">
        <v>157</v>
      </c>
      <c r="B2124" s="6" t="n">
        <v>3325</v>
      </c>
    </row>
    <row r="2125" spans="1:5">
      <c r="A2125" s="4" t="s">
        <v>1147</v>
      </c>
      <c r="B2125" s="6" t="n">
        <v>1234</v>
      </c>
    </row>
    <row r="2126" spans="1:5">
      <c r="A2126" s="4" t="s">
        <v>1298</v>
      </c>
    </row>
    <row r="2127" spans="1:5">
      <c r="A2127" s="3" t="s">
        <v>1139</v>
      </c>
    </row>
    <row r="2128" spans="1:5">
      <c r="A2128" s="4" t="s">
        <v>1140</v>
      </c>
      <c r="B2128" s="6" t="n">
        <v>0</v>
      </c>
    </row>
    <row r="2129" spans="1:5">
      <c r="A2129" s="3" t="s">
        <v>1141</v>
      </c>
    </row>
    <row r="2130" spans="1:5">
      <c r="A2130" s="4" t="s">
        <v>73</v>
      </c>
      <c r="B2130" s="6" t="n">
        <v>300</v>
      </c>
    </row>
    <row r="2131" spans="1:5">
      <c r="A2131" s="4" t="s">
        <v>1142</v>
      </c>
      <c r="B2131" s="6" t="n">
        <v>13115</v>
      </c>
    </row>
    <row r="2132" spans="1:5">
      <c r="A2132" s="4" t="s">
        <v>1143</v>
      </c>
      <c r="B2132" s="6" t="n">
        <v>602</v>
      </c>
    </row>
    <row r="2133" spans="1:5">
      <c r="A2133" s="4" t="s">
        <v>1144</v>
      </c>
      <c r="B2133" s="6" t="n">
        <v>0</v>
      </c>
    </row>
    <row r="2134" spans="1:5">
      <c r="A2134" s="4" t="s">
        <v>1145</v>
      </c>
      <c r="B2134" s="6" t="n">
        <v>0</v>
      </c>
    </row>
    <row r="2135" spans="1:5">
      <c r="A2135" s="3" t="s">
        <v>1146</v>
      </c>
    </row>
    <row r="2136" spans="1:5">
      <c r="A2136" s="4" t="s">
        <v>73</v>
      </c>
      <c r="B2136" s="6" t="n">
        <v>300</v>
      </c>
    </row>
    <row r="2137" spans="1:5">
      <c r="A2137" s="4" t="s">
        <v>1142</v>
      </c>
      <c r="B2137" s="6" t="n">
        <v>13717</v>
      </c>
    </row>
    <row r="2138" spans="1:5">
      <c r="A2138" s="4" t="s">
        <v>157</v>
      </c>
      <c r="B2138" s="6" t="n">
        <v>14017</v>
      </c>
    </row>
    <row r="2139" spans="1:5">
      <c r="A2139" s="4" t="s">
        <v>1147</v>
      </c>
      <c r="B2139" s="6" t="n">
        <v>4154</v>
      </c>
    </row>
    <row r="2140" spans="1:5">
      <c r="A2140" s="4" t="s">
        <v>1299</v>
      </c>
    </row>
    <row r="2141" spans="1:5">
      <c r="A2141" s="3" t="s">
        <v>1139</v>
      </c>
    </row>
    <row r="2142" spans="1:5">
      <c r="A2142" s="4" t="s">
        <v>1140</v>
      </c>
      <c r="B2142" s="6" t="n">
        <v>0</v>
      </c>
    </row>
    <row r="2143" spans="1:5">
      <c r="A2143" s="3" t="s">
        <v>1141</v>
      </c>
    </row>
    <row r="2144" spans="1:5">
      <c r="A2144" s="4" t="s">
        <v>73</v>
      </c>
      <c r="B2144" s="6" t="n">
        <v>110</v>
      </c>
    </row>
    <row r="2145" spans="1:5">
      <c r="A2145" s="4" t="s">
        <v>1142</v>
      </c>
      <c r="B2145" s="6" t="n">
        <v>3603</v>
      </c>
    </row>
    <row r="2146" spans="1:5">
      <c r="A2146" s="4" t="s">
        <v>1143</v>
      </c>
      <c r="B2146" s="6" t="n">
        <v>1370</v>
      </c>
    </row>
    <row r="2147" spans="1:5">
      <c r="A2147" s="4" t="s">
        <v>1144</v>
      </c>
      <c r="B2147" s="6" t="n">
        <v>0</v>
      </c>
    </row>
    <row r="2148" spans="1:5">
      <c r="A2148" s="4" t="s">
        <v>1145</v>
      </c>
      <c r="B2148" s="6" t="n">
        <v>0</v>
      </c>
    </row>
    <row r="2149" spans="1:5">
      <c r="A2149" s="3" t="s">
        <v>1146</v>
      </c>
    </row>
    <row r="2150" spans="1:5">
      <c r="A2150" s="4" t="s">
        <v>73</v>
      </c>
      <c r="B2150" s="6" t="n">
        <v>110</v>
      </c>
    </row>
    <row r="2151" spans="1:5">
      <c r="A2151" s="4" t="s">
        <v>1142</v>
      </c>
      <c r="B2151" s="6" t="n">
        <v>4973</v>
      </c>
    </row>
    <row r="2152" spans="1:5">
      <c r="A2152" s="4" t="s">
        <v>157</v>
      </c>
      <c r="B2152" s="6" t="n">
        <v>5083</v>
      </c>
    </row>
    <row r="2153" spans="1:5">
      <c r="A2153" s="4" t="s">
        <v>1147</v>
      </c>
      <c r="B2153" s="6" t="n">
        <v>1513</v>
      </c>
    </row>
    <row r="2154" spans="1:5">
      <c r="A2154" s="4" t="s">
        <v>1300</v>
      </c>
    </row>
    <row r="2155" spans="1:5">
      <c r="A2155" s="3" t="s">
        <v>1139</v>
      </c>
    </row>
    <row r="2156" spans="1:5">
      <c r="A2156" s="4" t="s">
        <v>1140</v>
      </c>
      <c r="B2156" s="6" t="n">
        <v>0</v>
      </c>
    </row>
    <row r="2157" spans="1:5">
      <c r="A2157" s="3" t="s">
        <v>1141</v>
      </c>
    </row>
    <row r="2158" spans="1:5">
      <c r="A2158" s="4" t="s">
        <v>73</v>
      </c>
      <c r="B2158" s="6" t="n">
        <v>1600</v>
      </c>
    </row>
    <row r="2159" spans="1:5">
      <c r="A2159" s="4" t="s">
        <v>1142</v>
      </c>
      <c r="B2159" s="6" t="n">
        <v>18565</v>
      </c>
    </row>
    <row r="2160" spans="1:5">
      <c r="A2160" s="4" t="s">
        <v>1143</v>
      </c>
      <c r="B2160" s="6" t="n">
        <v>1284</v>
      </c>
    </row>
    <row r="2161" spans="1:5">
      <c r="A2161" s="4" t="s">
        <v>1144</v>
      </c>
      <c r="B2161" s="6" t="n">
        <v>0</v>
      </c>
    </row>
    <row r="2162" spans="1:5">
      <c r="A2162" s="4" t="s">
        <v>1145</v>
      </c>
      <c r="B2162" s="6" t="n">
        <v>0</v>
      </c>
    </row>
    <row r="2163" spans="1:5">
      <c r="A2163" s="3" t="s">
        <v>1146</v>
      </c>
    </row>
    <row r="2164" spans="1:5">
      <c r="A2164" s="4" t="s">
        <v>73</v>
      </c>
      <c r="B2164" s="6" t="n">
        <v>1758</v>
      </c>
    </row>
    <row r="2165" spans="1:5">
      <c r="A2165" s="4" t="s">
        <v>1142</v>
      </c>
      <c r="B2165" s="6" t="n">
        <v>19691</v>
      </c>
    </row>
    <row r="2166" spans="1:5">
      <c r="A2166" s="4" t="s">
        <v>157</v>
      </c>
      <c r="B2166" s="6" t="n">
        <v>21449</v>
      </c>
    </row>
    <row r="2167" spans="1:5">
      <c r="A2167" s="4" t="s">
        <v>1147</v>
      </c>
      <c r="B2167" s="6" t="n">
        <v>5722</v>
      </c>
    </row>
    <row r="2168" spans="1:5">
      <c r="A2168" s="4" t="s">
        <v>1301</v>
      </c>
    </row>
    <row r="2169" spans="1:5">
      <c r="A2169" s="3" t="s">
        <v>1139</v>
      </c>
    </row>
    <row r="2170" spans="1:5">
      <c r="A2170" s="4" t="s">
        <v>1140</v>
      </c>
      <c r="B2170" s="6" t="n">
        <v>0</v>
      </c>
    </row>
    <row r="2171" spans="1:5">
      <c r="A2171" s="3" t="s">
        <v>1141</v>
      </c>
    </row>
    <row r="2172" spans="1:5">
      <c r="A2172" s="4" t="s">
        <v>73</v>
      </c>
      <c r="B2172" s="6" t="n">
        <v>1522</v>
      </c>
    </row>
    <row r="2173" spans="1:5">
      <c r="A2173" s="4" t="s">
        <v>1142</v>
      </c>
      <c r="B2173" s="6" t="n">
        <v>7246</v>
      </c>
    </row>
    <row r="2174" spans="1:5">
      <c r="A2174" s="4" t="s">
        <v>1143</v>
      </c>
      <c r="B2174" s="6" t="n">
        <v>1320</v>
      </c>
    </row>
    <row r="2175" spans="1:5">
      <c r="A2175" s="4" t="s">
        <v>1144</v>
      </c>
      <c r="B2175" s="6" t="n">
        <v>0</v>
      </c>
    </row>
    <row r="2176" spans="1:5">
      <c r="A2176" s="4" t="s">
        <v>1145</v>
      </c>
      <c r="B2176" s="6" t="n">
        <v>0</v>
      </c>
    </row>
    <row r="2177" spans="1:5">
      <c r="A2177" s="3" t="s">
        <v>1146</v>
      </c>
    </row>
    <row r="2178" spans="1:5">
      <c r="A2178" s="4" t="s">
        <v>73</v>
      </c>
      <c r="B2178" s="6" t="n">
        <v>1522</v>
      </c>
    </row>
    <row r="2179" spans="1:5">
      <c r="A2179" s="4" t="s">
        <v>1142</v>
      </c>
      <c r="B2179" s="6" t="n">
        <v>8566</v>
      </c>
    </row>
    <row r="2180" spans="1:5">
      <c r="A2180" s="4" t="s">
        <v>157</v>
      </c>
      <c r="B2180" s="6" t="n">
        <v>10088</v>
      </c>
    </row>
    <row r="2181" spans="1:5">
      <c r="A2181" s="4" t="s">
        <v>1147</v>
      </c>
      <c r="B2181" s="6" t="n">
        <v>766</v>
      </c>
    </row>
    <row r="2182" spans="1:5">
      <c r="A2182" s="4" t="s">
        <v>1302</v>
      </c>
    </row>
    <row r="2183" spans="1:5">
      <c r="A2183" s="3" t="s">
        <v>1139</v>
      </c>
    </row>
    <row r="2184" spans="1:5">
      <c r="A2184" s="4" t="s">
        <v>1140</v>
      </c>
      <c r="B2184" s="6" t="n">
        <v>0</v>
      </c>
    </row>
    <row r="2185" spans="1:5">
      <c r="A2185" s="3" t="s">
        <v>1141</v>
      </c>
    </row>
    <row r="2186" spans="1:5">
      <c r="A2186" s="4" t="s">
        <v>73</v>
      </c>
      <c r="B2186" s="6" t="n">
        <v>2568</v>
      </c>
    </row>
    <row r="2187" spans="1:5">
      <c r="A2187" s="4" t="s">
        <v>1142</v>
      </c>
      <c r="B2187" s="6" t="n">
        <v>15140</v>
      </c>
    </row>
    <row r="2188" spans="1:5">
      <c r="A2188" s="4" t="s">
        <v>1143</v>
      </c>
      <c r="B2188" s="6" t="n">
        <v>5117</v>
      </c>
    </row>
    <row r="2189" spans="1:5">
      <c r="A2189" s="4" t="s">
        <v>1144</v>
      </c>
      <c r="B2189" s="6" t="n">
        <v>0</v>
      </c>
    </row>
    <row r="2190" spans="1:5">
      <c r="A2190" s="4" t="s">
        <v>1145</v>
      </c>
      <c r="B2190" s="6" t="n">
        <v>-1677</v>
      </c>
    </row>
    <row r="2191" spans="1:5">
      <c r="A2191" s="3" t="s">
        <v>1146</v>
      </c>
    </row>
    <row r="2192" spans="1:5">
      <c r="A2192" s="4" t="s">
        <v>73</v>
      </c>
      <c r="B2192" s="6" t="n">
        <v>2580</v>
      </c>
    </row>
    <row r="2193" spans="1:5">
      <c r="A2193" s="4" t="s">
        <v>1142</v>
      </c>
      <c r="B2193" s="6" t="n">
        <v>18568</v>
      </c>
    </row>
    <row r="2194" spans="1:5">
      <c r="A2194" s="4" t="s">
        <v>157</v>
      </c>
      <c r="B2194" s="6" t="n">
        <v>21148</v>
      </c>
    </row>
    <row r="2195" spans="1:5">
      <c r="A2195" s="4" t="s">
        <v>1147</v>
      </c>
      <c r="B2195" s="6" t="n">
        <v>7708</v>
      </c>
    </row>
    <row r="2196" spans="1:5">
      <c r="A2196" s="4" t="s">
        <v>1303</v>
      </c>
    </row>
    <row r="2197" spans="1:5">
      <c r="A2197" s="3" t="s">
        <v>1139</v>
      </c>
    </row>
    <row r="2198" spans="1:5">
      <c r="A2198" s="4" t="s">
        <v>1140</v>
      </c>
      <c r="B2198" s="6" t="n">
        <v>0</v>
      </c>
    </row>
    <row r="2199" spans="1:5">
      <c r="A2199" s="3" t="s">
        <v>1141</v>
      </c>
    </row>
    <row r="2200" spans="1:5">
      <c r="A2200" s="4" t="s">
        <v>73</v>
      </c>
      <c r="B2200" s="6" t="n">
        <v>1274</v>
      </c>
    </row>
    <row r="2201" spans="1:5">
      <c r="A2201" s="4" t="s">
        <v>1142</v>
      </c>
      <c r="B2201" s="6" t="n">
        <v>1126</v>
      </c>
    </row>
    <row r="2202" spans="1:5">
      <c r="A2202" s="4" t="s">
        <v>1143</v>
      </c>
      <c r="B2202" s="6" t="n">
        <v>14257</v>
      </c>
    </row>
    <row r="2203" spans="1:5">
      <c r="A2203" s="4" t="s">
        <v>1144</v>
      </c>
      <c r="B2203" s="6" t="n">
        <v>0</v>
      </c>
    </row>
    <row r="2204" spans="1:5">
      <c r="A2204" s="4" t="s">
        <v>1145</v>
      </c>
      <c r="B2204" s="6" t="n">
        <v>-994</v>
      </c>
    </row>
    <row r="2205" spans="1:5">
      <c r="A2205" s="3" t="s">
        <v>1146</v>
      </c>
    </row>
    <row r="2206" spans="1:5">
      <c r="A2206" s="4" t="s">
        <v>73</v>
      </c>
      <c r="B2206" s="6" t="n">
        <v>1487</v>
      </c>
    </row>
    <row r="2207" spans="1:5">
      <c r="A2207" s="4" t="s">
        <v>1142</v>
      </c>
      <c r="B2207" s="6" t="n">
        <v>14176</v>
      </c>
    </row>
    <row r="2208" spans="1:5">
      <c r="A2208" s="4" t="s">
        <v>157</v>
      </c>
      <c r="B2208" s="6" t="n">
        <v>15663</v>
      </c>
    </row>
    <row r="2209" spans="1:5">
      <c r="A2209" s="4" t="s">
        <v>1147</v>
      </c>
      <c r="B2209" s="6" t="n">
        <v>5558</v>
      </c>
    </row>
    <row r="2210" spans="1:5">
      <c r="A2210" s="4" t="s">
        <v>1304</v>
      </c>
    </row>
    <row r="2211" spans="1:5">
      <c r="A2211" s="3" t="s">
        <v>1139</v>
      </c>
    </row>
    <row r="2212" spans="1:5">
      <c r="A2212" s="4" t="s">
        <v>1140</v>
      </c>
      <c r="B2212" s="6" t="n">
        <v>0</v>
      </c>
    </row>
    <row r="2213" spans="1:5">
      <c r="A2213" s="3" t="s">
        <v>1141</v>
      </c>
    </row>
    <row r="2214" spans="1:5">
      <c r="A2214" s="4" t="s">
        <v>73</v>
      </c>
      <c r="B2214" s="6" t="n">
        <v>4503</v>
      </c>
    </row>
    <row r="2215" spans="1:5">
      <c r="A2215" s="4" t="s">
        <v>1142</v>
      </c>
      <c r="B2215" s="6" t="n">
        <v>29387</v>
      </c>
    </row>
    <row r="2216" spans="1:5">
      <c r="A2216" s="4" t="s">
        <v>1143</v>
      </c>
      <c r="B2216" s="6" t="n">
        <v>117</v>
      </c>
    </row>
    <row r="2217" spans="1:5">
      <c r="A2217" s="4" t="s">
        <v>1144</v>
      </c>
      <c r="B2217" s="6" t="n">
        <v>0</v>
      </c>
    </row>
    <row r="2218" spans="1:5">
      <c r="A2218" s="4" t="s">
        <v>1145</v>
      </c>
      <c r="B2218" s="6" t="n">
        <v>0</v>
      </c>
    </row>
    <row r="2219" spans="1:5">
      <c r="A2219" s="3" t="s">
        <v>1146</v>
      </c>
    </row>
    <row r="2220" spans="1:5">
      <c r="A2220" s="4" t="s">
        <v>73</v>
      </c>
      <c r="B2220" s="6" t="n">
        <v>4503</v>
      </c>
    </row>
    <row r="2221" spans="1:5">
      <c r="A2221" s="4" t="s">
        <v>1142</v>
      </c>
      <c r="B2221" s="6" t="n">
        <v>29504</v>
      </c>
    </row>
    <row r="2222" spans="1:5">
      <c r="A2222" s="4" t="s">
        <v>157</v>
      </c>
      <c r="B2222" s="6" t="n">
        <v>34007</v>
      </c>
    </row>
    <row r="2223" spans="1:5">
      <c r="A2223" s="4" t="s">
        <v>1147</v>
      </c>
      <c r="B2223" s="6" t="n">
        <v>1482</v>
      </c>
    </row>
    <row r="2224" spans="1:5">
      <c r="A2224" s="4" t="s">
        <v>1305</v>
      </c>
    </row>
    <row r="2225" spans="1:5">
      <c r="A2225" s="3" t="s">
        <v>1139</v>
      </c>
    </row>
    <row r="2226" spans="1:5">
      <c r="A2226" s="4" t="s">
        <v>1140</v>
      </c>
      <c r="B2226" s="6" t="n">
        <v>0</v>
      </c>
    </row>
    <row r="2227" spans="1:5">
      <c r="A2227" s="3" t="s">
        <v>1141</v>
      </c>
    </row>
    <row r="2228" spans="1:5">
      <c r="A2228" s="4" t="s">
        <v>73</v>
      </c>
      <c r="B2228" s="6" t="n">
        <v>365</v>
      </c>
    </row>
    <row r="2229" spans="1:5">
      <c r="A2229" s="4" t="s">
        <v>1142</v>
      </c>
      <c r="B2229" s="6" t="n">
        <v>4345</v>
      </c>
    </row>
    <row r="2230" spans="1:5">
      <c r="A2230" s="4" t="s">
        <v>1143</v>
      </c>
      <c r="B2230" s="6" t="n">
        <v>685</v>
      </c>
    </row>
    <row r="2231" spans="1:5">
      <c r="A2231" s="4" t="s">
        <v>1144</v>
      </c>
      <c r="B2231" s="6" t="n">
        <v>0</v>
      </c>
    </row>
    <row r="2232" spans="1:5">
      <c r="A2232" s="4" t="s">
        <v>1145</v>
      </c>
      <c r="B2232" s="6" t="n">
        <v>-203</v>
      </c>
    </row>
    <row r="2233" spans="1:5">
      <c r="A2233" s="3" t="s">
        <v>1146</v>
      </c>
    </row>
    <row r="2234" spans="1:5">
      <c r="A2234" s="4" t="s">
        <v>73</v>
      </c>
      <c r="B2234" s="6" t="n">
        <v>365</v>
      </c>
    </row>
    <row r="2235" spans="1:5">
      <c r="A2235" s="4" t="s">
        <v>1142</v>
      </c>
      <c r="B2235" s="6" t="n">
        <v>4827</v>
      </c>
    </row>
    <row r="2236" spans="1:5">
      <c r="A2236" s="4" t="s">
        <v>157</v>
      </c>
      <c r="B2236" s="6" t="n">
        <v>5192</v>
      </c>
    </row>
    <row r="2237" spans="1:5">
      <c r="A2237" s="4" t="s">
        <v>1147</v>
      </c>
      <c r="B2237" s="6" t="n">
        <v>1776</v>
      </c>
    </row>
    <row r="2238" spans="1:5">
      <c r="A2238" s="4" t="s">
        <v>1306</v>
      </c>
    </row>
    <row r="2239" spans="1:5">
      <c r="A2239" s="3" t="s">
        <v>1139</v>
      </c>
    </row>
    <row r="2240" spans="1:5">
      <c r="A2240" s="4" t="s">
        <v>1140</v>
      </c>
      <c r="B2240" s="6" t="n">
        <v>0</v>
      </c>
    </row>
    <row r="2241" spans="1:5">
      <c r="A2241" s="3" t="s">
        <v>1141</v>
      </c>
    </row>
    <row r="2242" spans="1:5">
      <c r="A2242" s="4" t="s">
        <v>73</v>
      </c>
      <c r="B2242" s="6" t="n">
        <v>560</v>
      </c>
    </row>
    <row r="2243" spans="1:5">
      <c r="A2243" s="4" t="s">
        <v>1142</v>
      </c>
      <c r="B2243" s="6" t="n">
        <v>8282</v>
      </c>
    </row>
    <row r="2244" spans="1:5">
      <c r="A2244" s="4" t="s">
        <v>1143</v>
      </c>
      <c r="B2244" s="6" t="n">
        <v>1786</v>
      </c>
    </row>
    <row r="2245" spans="1:5">
      <c r="A2245" s="4" t="s">
        <v>1144</v>
      </c>
      <c r="B2245" s="6" t="n">
        <v>0</v>
      </c>
    </row>
    <row r="2246" spans="1:5">
      <c r="A2246" s="4" t="s">
        <v>1145</v>
      </c>
      <c r="B2246" s="6" t="n">
        <v>-60</v>
      </c>
    </row>
    <row r="2247" spans="1:5">
      <c r="A2247" s="3" t="s">
        <v>1146</v>
      </c>
    </row>
    <row r="2248" spans="1:5">
      <c r="A2248" s="4" t="s">
        <v>73</v>
      </c>
      <c r="B2248" s="6" t="n">
        <v>579</v>
      </c>
    </row>
    <row r="2249" spans="1:5">
      <c r="A2249" s="4" t="s">
        <v>1142</v>
      </c>
      <c r="B2249" s="6" t="n">
        <v>9989</v>
      </c>
    </row>
    <row r="2250" spans="1:5">
      <c r="A2250" s="4" t="s">
        <v>157</v>
      </c>
      <c r="B2250" s="6" t="n">
        <v>10568</v>
      </c>
    </row>
    <row r="2251" spans="1:5">
      <c r="A2251" s="4" t="s">
        <v>1147</v>
      </c>
      <c r="B2251" s="6" t="n">
        <v>3481</v>
      </c>
    </row>
    <row r="2252" spans="1:5">
      <c r="A2252" s="4" t="s">
        <v>1307</v>
      </c>
    </row>
    <row r="2253" spans="1:5">
      <c r="A2253" s="3" t="s">
        <v>1139</v>
      </c>
    </row>
    <row r="2254" spans="1:5">
      <c r="A2254" s="4" t="s">
        <v>1140</v>
      </c>
      <c r="B2254" s="6" t="n">
        <v>0</v>
      </c>
    </row>
    <row r="2255" spans="1:5">
      <c r="A2255" s="3" t="s">
        <v>1141</v>
      </c>
    </row>
    <row r="2256" spans="1:5">
      <c r="A2256" s="4" t="s">
        <v>73</v>
      </c>
      <c r="B2256" s="6" t="n">
        <v>316</v>
      </c>
    </row>
    <row r="2257" spans="1:5">
      <c r="A2257" s="4" t="s">
        <v>1142</v>
      </c>
      <c r="B2257" s="6" t="n">
        <v>3761</v>
      </c>
    </row>
    <row r="2258" spans="1:5">
      <c r="A2258" s="4" t="s">
        <v>1143</v>
      </c>
      <c r="B2258" s="6" t="n">
        <v>439</v>
      </c>
    </row>
    <row r="2259" spans="1:5">
      <c r="A2259" s="4" t="s">
        <v>1144</v>
      </c>
      <c r="B2259" s="6" t="n">
        <v>0</v>
      </c>
    </row>
    <row r="2260" spans="1:5">
      <c r="A2260" s="4" t="s">
        <v>1145</v>
      </c>
      <c r="B2260" s="6" t="n">
        <v>-193</v>
      </c>
    </row>
    <row r="2261" spans="1:5">
      <c r="A2261" s="3" t="s">
        <v>1146</v>
      </c>
    </row>
    <row r="2262" spans="1:5">
      <c r="A2262" s="4" t="s">
        <v>73</v>
      </c>
      <c r="B2262" s="6" t="n">
        <v>316</v>
      </c>
    </row>
    <row r="2263" spans="1:5">
      <c r="A2263" s="4" t="s">
        <v>1142</v>
      </c>
      <c r="B2263" s="6" t="n">
        <v>4007</v>
      </c>
    </row>
    <row r="2264" spans="1:5">
      <c r="A2264" s="4" t="s">
        <v>157</v>
      </c>
      <c r="B2264" s="6" t="n">
        <v>4323</v>
      </c>
    </row>
    <row r="2265" spans="1:5">
      <c r="A2265" s="4" t="s">
        <v>1147</v>
      </c>
      <c r="B2265" s="6" t="n">
        <v>1472</v>
      </c>
    </row>
    <row r="2266" spans="1:5">
      <c r="A2266" s="4" t="s">
        <v>1308</v>
      </c>
    </row>
    <row r="2267" spans="1:5">
      <c r="A2267" s="3" t="s">
        <v>1139</v>
      </c>
    </row>
    <row r="2268" spans="1:5">
      <c r="A2268" s="4" t="s">
        <v>1140</v>
      </c>
      <c r="B2268" s="6" t="n">
        <v>7186</v>
      </c>
    </row>
    <row r="2269" spans="1:5">
      <c r="A2269" s="3" t="s">
        <v>1141</v>
      </c>
    </row>
    <row r="2270" spans="1:5">
      <c r="A2270" s="4" t="s">
        <v>73</v>
      </c>
      <c r="B2270" s="6" t="n">
        <v>0</v>
      </c>
    </row>
    <row r="2271" spans="1:5">
      <c r="A2271" s="4" t="s">
        <v>1142</v>
      </c>
      <c r="B2271" s="6" t="n">
        <v>10848</v>
      </c>
    </row>
    <row r="2272" spans="1:5">
      <c r="A2272" s="4" t="s">
        <v>1143</v>
      </c>
      <c r="B2272" s="6" t="n">
        <v>12339</v>
      </c>
    </row>
    <row r="2273" spans="1:5">
      <c r="A2273" s="4" t="s">
        <v>1144</v>
      </c>
      <c r="B2273" s="6" t="n">
        <v>0</v>
      </c>
    </row>
    <row r="2274" spans="1:5">
      <c r="A2274" s="4" t="s">
        <v>1145</v>
      </c>
      <c r="B2274" s="6" t="n">
        <v>-990</v>
      </c>
    </row>
    <row r="2275" spans="1:5">
      <c r="A2275" s="3" t="s">
        <v>1146</v>
      </c>
    </row>
    <row r="2276" spans="1:5">
      <c r="A2276" s="4" t="s">
        <v>73</v>
      </c>
      <c r="B2276" s="6" t="n">
        <v>42</v>
      </c>
    </row>
    <row r="2277" spans="1:5">
      <c r="A2277" s="4" t="s">
        <v>1142</v>
      </c>
      <c r="B2277" s="6" t="n">
        <v>22155</v>
      </c>
    </row>
    <row r="2278" spans="1:5">
      <c r="A2278" s="4" t="s">
        <v>157</v>
      </c>
      <c r="B2278" s="6" t="n">
        <v>22197</v>
      </c>
    </row>
    <row r="2279" spans="1:5">
      <c r="A2279" s="4" t="s">
        <v>1147</v>
      </c>
      <c r="B2279" s="6" t="n">
        <v>11198</v>
      </c>
    </row>
    <row r="2280" spans="1:5">
      <c r="A2280" s="4" t="s">
        <v>1309</v>
      </c>
    </row>
    <row r="2281" spans="1:5">
      <c r="A2281" s="3" t="s">
        <v>1139</v>
      </c>
    </row>
    <row r="2282" spans="1:5">
      <c r="A2282" s="4" t="s">
        <v>1140</v>
      </c>
      <c r="B2282" s="6" t="n">
        <v>1688</v>
      </c>
    </row>
    <row r="2283" spans="1:5">
      <c r="A2283" s="3" t="s">
        <v>1141</v>
      </c>
    </row>
    <row r="2284" spans="1:5">
      <c r="A2284" s="4" t="s">
        <v>73</v>
      </c>
      <c r="B2284" s="6" t="n">
        <v>0</v>
      </c>
    </row>
    <row r="2285" spans="1:5">
      <c r="A2285" s="4" t="s">
        <v>1142</v>
      </c>
      <c r="B2285" s="6" t="n">
        <v>6394</v>
      </c>
    </row>
    <row r="2286" spans="1:5">
      <c r="A2286" s="4" t="s">
        <v>1143</v>
      </c>
      <c r="B2286" s="6" t="n">
        <v>7858</v>
      </c>
    </row>
    <row r="2287" spans="1:5">
      <c r="A2287" s="4" t="s">
        <v>1144</v>
      </c>
      <c r="B2287" s="6" t="n">
        <v>0</v>
      </c>
    </row>
    <row r="2288" spans="1:5">
      <c r="A2288" s="4" t="s">
        <v>1145</v>
      </c>
      <c r="B2288" s="6" t="n">
        <v>-714</v>
      </c>
    </row>
    <row r="2289" spans="1:5">
      <c r="A2289" s="3" t="s">
        <v>1146</v>
      </c>
    </row>
    <row r="2290" spans="1:5">
      <c r="A2290" s="4" t="s">
        <v>73</v>
      </c>
      <c r="B2290" s="6" t="n">
        <v>52</v>
      </c>
    </row>
    <row r="2291" spans="1:5">
      <c r="A2291" s="4" t="s">
        <v>1142</v>
      </c>
      <c r="B2291" s="6" t="n">
        <v>13486</v>
      </c>
    </row>
    <row r="2292" spans="1:5">
      <c r="A2292" s="4" t="s">
        <v>157</v>
      </c>
      <c r="B2292" s="6" t="n">
        <v>13538</v>
      </c>
    </row>
    <row r="2293" spans="1:5">
      <c r="A2293" s="4" t="s">
        <v>1147</v>
      </c>
      <c r="B2293" s="6" t="n">
        <v>6105</v>
      </c>
    </row>
    <row r="2294" spans="1:5">
      <c r="A2294" s="4" t="s">
        <v>1310</v>
      </c>
    </row>
    <row r="2295" spans="1:5">
      <c r="A2295" s="3" t="s">
        <v>1139</v>
      </c>
    </row>
    <row r="2296" spans="1:5">
      <c r="A2296" s="4" t="s">
        <v>1140</v>
      </c>
      <c r="B2296" s="6" t="n">
        <v>0</v>
      </c>
    </row>
    <row r="2297" spans="1:5">
      <c r="A2297" s="3" t="s">
        <v>1141</v>
      </c>
    </row>
    <row r="2298" spans="1:5">
      <c r="A2298" s="4" t="s">
        <v>73</v>
      </c>
      <c r="B2298" s="6" t="n">
        <v>3524</v>
      </c>
    </row>
    <row r="2299" spans="1:5">
      <c r="A2299" s="4" t="s">
        <v>1142</v>
      </c>
      <c r="B2299" s="6" t="n">
        <v>20779</v>
      </c>
    </row>
    <row r="2300" spans="1:5">
      <c r="A2300" s="4" t="s">
        <v>1143</v>
      </c>
      <c r="B2300" s="6" t="n">
        <v>7629</v>
      </c>
    </row>
    <row r="2301" spans="1:5">
      <c r="A2301" s="4" t="s">
        <v>1144</v>
      </c>
      <c r="B2301" s="6" t="n">
        <v>0</v>
      </c>
    </row>
    <row r="2302" spans="1:5">
      <c r="A2302" s="4" t="s">
        <v>1145</v>
      </c>
      <c r="B2302" s="6" t="n">
        <v>-2608</v>
      </c>
    </row>
    <row r="2303" spans="1:5">
      <c r="A2303" s="3" t="s">
        <v>1146</v>
      </c>
    </row>
    <row r="2304" spans="1:5">
      <c r="A2304" s="4" t="s">
        <v>73</v>
      </c>
      <c r="B2304" s="6" t="n">
        <v>3549</v>
      </c>
    </row>
    <row r="2305" spans="1:5">
      <c r="A2305" s="4" t="s">
        <v>1142</v>
      </c>
      <c r="B2305" s="6" t="n">
        <v>25775</v>
      </c>
    </row>
    <row r="2306" spans="1:5">
      <c r="A2306" s="4" t="s">
        <v>157</v>
      </c>
      <c r="B2306" s="6" t="n">
        <v>29324</v>
      </c>
    </row>
    <row r="2307" spans="1:5">
      <c r="A2307" s="4" t="s">
        <v>1147</v>
      </c>
      <c r="B2307" s="6" t="n">
        <v>10790</v>
      </c>
    </row>
    <row r="2308" spans="1:5">
      <c r="A2308" s="4" t="s">
        <v>1311</v>
      </c>
    </row>
    <row r="2309" spans="1:5">
      <c r="A2309" s="3" t="s">
        <v>1139</v>
      </c>
    </row>
    <row r="2310" spans="1:5">
      <c r="A2310" s="4" t="s">
        <v>1140</v>
      </c>
      <c r="B2310" s="6" t="n">
        <v>0</v>
      </c>
    </row>
    <row r="2311" spans="1:5">
      <c r="A2311" s="3" t="s">
        <v>1141</v>
      </c>
    </row>
    <row r="2312" spans="1:5">
      <c r="A2312" s="4" t="s">
        <v>73</v>
      </c>
      <c r="B2312" s="6" t="n">
        <v>268</v>
      </c>
    </row>
    <row r="2313" spans="1:5">
      <c r="A2313" s="4" t="s">
        <v>1142</v>
      </c>
      <c r="B2313" s="6" t="n">
        <v>2730</v>
      </c>
    </row>
    <row r="2314" spans="1:5">
      <c r="A2314" s="4" t="s">
        <v>1143</v>
      </c>
      <c r="B2314" s="6" t="n">
        <v>1028</v>
      </c>
    </row>
    <row r="2315" spans="1:5">
      <c r="A2315" s="4" t="s">
        <v>1144</v>
      </c>
      <c r="B2315" s="6" t="n">
        <v>0</v>
      </c>
    </row>
    <row r="2316" spans="1:5">
      <c r="A2316" s="4" t="s">
        <v>1145</v>
      </c>
      <c r="B2316" s="6" t="n">
        <v>-157</v>
      </c>
    </row>
    <row r="2317" spans="1:5">
      <c r="A2317" s="3" t="s">
        <v>1146</v>
      </c>
    </row>
    <row r="2318" spans="1:5">
      <c r="A2318" s="4" t="s">
        <v>73</v>
      </c>
      <c r="B2318" s="6" t="n">
        <v>268</v>
      </c>
    </row>
    <row r="2319" spans="1:5">
      <c r="A2319" s="4" t="s">
        <v>1142</v>
      </c>
      <c r="B2319" s="6" t="n">
        <v>3601</v>
      </c>
    </row>
    <row r="2320" spans="1:5">
      <c r="A2320" s="4" t="s">
        <v>157</v>
      </c>
      <c r="B2320" s="6" t="n">
        <v>3869</v>
      </c>
    </row>
    <row r="2321" spans="1:5">
      <c r="A2321" s="4" t="s">
        <v>1147</v>
      </c>
      <c r="B2321" s="6" t="n">
        <v>1326</v>
      </c>
    </row>
    <row r="2322" spans="1:5">
      <c r="A2322" s="4" t="s">
        <v>1312</v>
      </c>
    </row>
    <row r="2323" spans="1:5">
      <c r="A2323" s="3" t="s">
        <v>1139</v>
      </c>
    </row>
    <row r="2324" spans="1:5">
      <c r="A2324" s="4" t="s">
        <v>1140</v>
      </c>
      <c r="B2324" s="6" t="n">
        <v>0</v>
      </c>
    </row>
    <row r="2325" spans="1:5">
      <c r="A2325" s="3" t="s">
        <v>1141</v>
      </c>
    </row>
    <row r="2326" spans="1:5">
      <c r="A2326" s="4" t="s">
        <v>73</v>
      </c>
      <c r="B2326" s="6" t="n">
        <v>450</v>
      </c>
    </row>
    <row r="2327" spans="1:5">
      <c r="A2327" s="4" t="s">
        <v>1142</v>
      </c>
      <c r="B2327" s="6" t="n">
        <v>5358</v>
      </c>
    </row>
    <row r="2328" spans="1:5">
      <c r="A2328" s="4" t="s">
        <v>1143</v>
      </c>
      <c r="B2328" s="6" t="n">
        <v>1203</v>
      </c>
    </row>
    <row r="2329" spans="1:5">
      <c r="A2329" s="4" t="s">
        <v>1144</v>
      </c>
      <c r="B2329" s="6" t="n">
        <v>0</v>
      </c>
    </row>
    <row r="2330" spans="1:5">
      <c r="A2330" s="4" t="s">
        <v>1145</v>
      </c>
      <c r="B2330" s="6" t="n">
        <v>-245</v>
      </c>
    </row>
    <row r="2331" spans="1:5">
      <c r="A2331" s="3" t="s">
        <v>1146</v>
      </c>
    </row>
    <row r="2332" spans="1:5">
      <c r="A2332" s="4" t="s">
        <v>73</v>
      </c>
      <c r="B2332" s="6" t="n">
        <v>451</v>
      </c>
    </row>
    <row r="2333" spans="1:5">
      <c r="A2333" s="4" t="s">
        <v>1142</v>
      </c>
      <c r="B2333" s="6" t="n">
        <v>6315</v>
      </c>
    </row>
    <row r="2334" spans="1:5">
      <c r="A2334" s="4" t="s">
        <v>157</v>
      </c>
      <c r="B2334" s="6" t="n">
        <v>6766</v>
      </c>
    </row>
    <row r="2335" spans="1:5">
      <c r="A2335" s="4" t="s">
        <v>1147</v>
      </c>
      <c r="B2335" s="6" t="n">
        <v>2264</v>
      </c>
    </row>
    <row r="2336" spans="1:5">
      <c r="A2336" s="4" t="s">
        <v>1313</v>
      </c>
    </row>
    <row r="2337" spans="1:5">
      <c r="A2337" s="3" t="s">
        <v>1139</v>
      </c>
    </row>
    <row r="2338" spans="1:5">
      <c r="A2338" s="4" t="s">
        <v>1140</v>
      </c>
      <c r="B2338" s="6" t="n">
        <v>0</v>
      </c>
    </row>
    <row r="2339" spans="1:5">
      <c r="A2339" s="3" t="s">
        <v>1141</v>
      </c>
    </row>
    <row r="2340" spans="1:5">
      <c r="A2340" s="4" t="s">
        <v>73</v>
      </c>
      <c r="B2340" s="6" t="n">
        <v>200</v>
      </c>
    </row>
    <row r="2341" spans="1:5">
      <c r="A2341" s="4" t="s">
        <v>1142</v>
      </c>
      <c r="B2341" s="6" t="n">
        <v>4919</v>
      </c>
    </row>
    <row r="2342" spans="1:5">
      <c r="A2342" s="4" t="s">
        <v>1143</v>
      </c>
      <c r="B2342" s="6" t="n">
        <v>454</v>
      </c>
    </row>
    <row r="2343" spans="1:5">
      <c r="A2343" s="4" t="s">
        <v>1144</v>
      </c>
      <c r="B2343" s="6" t="n">
        <v>0</v>
      </c>
    </row>
    <row r="2344" spans="1:5">
      <c r="A2344" s="4" t="s">
        <v>1145</v>
      </c>
      <c r="B2344" s="6" t="n">
        <v>0</v>
      </c>
    </row>
    <row r="2345" spans="1:5">
      <c r="A2345" s="3" t="s">
        <v>1146</v>
      </c>
    </row>
    <row r="2346" spans="1:5">
      <c r="A2346" s="4" t="s">
        <v>73</v>
      </c>
      <c r="B2346" s="6" t="n">
        <v>200</v>
      </c>
    </row>
    <row r="2347" spans="1:5">
      <c r="A2347" s="4" t="s">
        <v>1142</v>
      </c>
      <c r="B2347" s="6" t="n">
        <v>5373</v>
      </c>
    </row>
    <row r="2348" spans="1:5">
      <c r="A2348" s="4" t="s">
        <v>157</v>
      </c>
      <c r="B2348" s="6" t="n">
        <v>5573</v>
      </c>
    </row>
    <row r="2349" spans="1:5">
      <c r="A2349" s="4" t="s">
        <v>1147</v>
      </c>
      <c r="B2349" s="6" t="n">
        <v>1738</v>
      </c>
    </row>
    <row r="2350" spans="1:5">
      <c r="A2350" s="4" t="s">
        <v>1314</v>
      </c>
    </row>
    <row r="2351" spans="1:5">
      <c r="A2351" s="3" t="s">
        <v>1139</v>
      </c>
    </row>
    <row r="2352" spans="1:5">
      <c r="A2352" s="4" t="s">
        <v>1140</v>
      </c>
      <c r="B2352" s="6" t="n">
        <v>0</v>
      </c>
    </row>
    <row r="2353" spans="1:5">
      <c r="A2353" s="3" t="s">
        <v>1141</v>
      </c>
    </row>
    <row r="2354" spans="1:5">
      <c r="A2354" s="4" t="s">
        <v>73</v>
      </c>
      <c r="B2354" s="6" t="n">
        <v>7600</v>
      </c>
    </row>
    <row r="2355" spans="1:5">
      <c r="A2355" s="4" t="s">
        <v>1142</v>
      </c>
      <c r="B2355" s="6" t="n">
        <v>18140</v>
      </c>
    </row>
    <row r="2356" spans="1:5">
      <c r="A2356" s="4" t="s">
        <v>1143</v>
      </c>
      <c r="B2356" s="6" t="n">
        <v>3179</v>
      </c>
    </row>
    <row r="2357" spans="1:5">
      <c r="A2357" s="4" t="s">
        <v>1144</v>
      </c>
      <c r="B2357" s="6" t="n">
        <v>0</v>
      </c>
    </row>
    <row r="2358" spans="1:5">
      <c r="A2358" s="4" t="s">
        <v>1145</v>
      </c>
      <c r="B2358" s="6" t="n">
        <v>0</v>
      </c>
    </row>
    <row r="2359" spans="1:5">
      <c r="A2359" s="3" t="s">
        <v>1146</v>
      </c>
    </row>
    <row r="2360" spans="1:5">
      <c r="A2360" s="4" t="s">
        <v>73</v>
      </c>
      <c r="B2360" s="6" t="n">
        <v>7625</v>
      </c>
    </row>
    <row r="2361" spans="1:5">
      <c r="A2361" s="4" t="s">
        <v>1142</v>
      </c>
      <c r="B2361" s="6" t="n">
        <v>21294</v>
      </c>
    </row>
    <row r="2362" spans="1:5">
      <c r="A2362" s="4" t="s">
        <v>157</v>
      </c>
      <c r="B2362" s="6" t="n">
        <v>28919</v>
      </c>
    </row>
    <row r="2363" spans="1:5">
      <c r="A2363" s="4" t="s">
        <v>1147</v>
      </c>
      <c r="B2363" s="6" t="n">
        <v>4634</v>
      </c>
    </row>
    <row r="2364" spans="1:5">
      <c r="A2364" s="4" t="s">
        <v>1315</v>
      </c>
    </row>
    <row r="2365" spans="1:5">
      <c r="A2365" s="3" t="s">
        <v>1139</v>
      </c>
    </row>
    <row r="2366" spans="1:5">
      <c r="A2366" s="4" t="s">
        <v>1140</v>
      </c>
      <c r="B2366" s="6" t="n">
        <v>620000</v>
      </c>
    </row>
    <row r="2367" spans="1:5">
      <c r="A2367" s="3" t="s">
        <v>1141</v>
      </c>
    </row>
    <row r="2368" spans="1:5">
      <c r="A2368" s="4" t="s">
        <v>73</v>
      </c>
      <c r="B2368" s="6" t="n">
        <v>52643</v>
      </c>
    </row>
    <row r="2369" spans="1:5">
      <c r="A2369" s="4" t="s">
        <v>1142</v>
      </c>
      <c r="B2369" s="6" t="n">
        <v>784954</v>
      </c>
    </row>
    <row r="2370" spans="1:5">
      <c r="A2370" s="4" t="s">
        <v>1143</v>
      </c>
      <c r="B2370" s="6" t="n">
        <v>-1382</v>
      </c>
    </row>
    <row r="2371" spans="1:5">
      <c r="A2371" s="4" t="s">
        <v>1144</v>
      </c>
      <c r="B2371" s="6" t="n">
        <v>0</v>
      </c>
    </row>
    <row r="2372" spans="1:5">
      <c r="A2372" s="4" t="s">
        <v>1145</v>
      </c>
      <c r="B2372" s="6" t="n">
        <v>0</v>
      </c>
    </row>
    <row r="2373" spans="1:5">
      <c r="A2373" s="3" t="s">
        <v>1146</v>
      </c>
    </row>
    <row r="2374" spans="1:5">
      <c r="A2374" s="4" t="s">
        <v>73</v>
      </c>
      <c r="B2374" s="6" t="n">
        <v>52643</v>
      </c>
    </row>
    <row r="2375" spans="1:5">
      <c r="A2375" s="4" t="s">
        <v>1142</v>
      </c>
      <c r="B2375" s="6" t="n">
        <v>783572</v>
      </c>
    </row>
    <row r="2376" spans="1:5">
      <c r="A2376" s="4" t="s">
        <v>157</v>
      </c>
      <c r="B2376" s="6" t="n">
        <v>836215</v>
      </c>
    </row>
    <row r="2377" spans="1:5">
      <c r="A2377" s="4" t="s">
        <v>1147</v>
      </c>
      <c r="B2377" s="6" t="n">
        <v>111500</v>
      </c>
    </row>
    <row r="2378" spans="1:5">
      <c r="A2378" s="4" t="s">
        <v>1316</v>
      </c>
    </row>
    <row r="2379" spans="1:5">
      <c r="A2379" s="3" t="s">
        <v>1139</v>
      </c>
    </row>
    <row r="2380" spans="1:5">
      <c r="A2380" s="4" t="s">
        <v>1140</v>
      </c>
      <c r="B2380" s="6" t="n">
        <v>0</v>
      </c>
    </row>
    <row r="2381" spans="1:5">
      <c r="A2381" s="3" t="s">
        <v>1141</v>
      </c>
    </row>
    <row r="2382" spans="1:5">
      <c r="A2382" s="4" t="s">
        <v>73</v>
      </c>
      <c r="B2382" s="6" t="n">
        <v>4576</v>
      </c>
    </row>
    <row r="2383" spans="1:5">
      <c r="A2383" s="4" t="s">
        <v>1142</v>
      </c>
      <c r="B2383" s="6" t="n">
        <v>45029</v>
      </c>
    </row>
    <row r="2384" spans="1:5">
      <c r="A2384" s="4" t="s">
        <v>1143</v>
      </c>
      <c r="B2384" s="6" t="n">
        <v>0</v>
      </c>
    </row>
    <row r="2385" spans="1:5">
      <c r="A2385" s="4" t="s">
        <v>1144</v>
      </c>
      <c r="B2385" s="6" t="n">
        <v>0</v>
      </c>
    </row>
    <row r="2386" spans="1:5">
      <c r="A2386" s="4" t="s">
        <v>1145</v>
      </c>
      <c r="B2386" s="6" t="n">
        <v>0</v>
      </c>
    </row>
    <row r="2387" spans="1:5">
      <c r="A2387" s="3" t="s">
        <v>1146</v>
      </c>
    </row>
    <row r="2388" spans="1:5">
      <c r="A2388" s="4" t="s">
        <v>73</v>
      </c>
      <c r="B2388" s="6" t="n">
        <v>4569</v>
      </c>
    </row>
    <row r="2389" spans="1:5">
      <c r="A2389" s="4" t="s">
        <v>1142</v>
      </c>
      <c r="B2389" s="6" t="n">
        <v>45036</v>
      </c>
    </row>
    <row r="2390" spans="1:5">
      <c r="A2390" s="4" t="s">
        <v>157</v>
      </c>
      <c r="B2390" s="6" t="n">
        <v>49605</v>
      </c>
    </row>
    <row r="2391" spans="1:5">
      <c r="A2391" s="4" t="s">
        <v>1147</v>
      </c>
      <c r="B2391" s="6" t="n">
        <v>7131</v>
      </c>
    </row>
    <row r="2392" spans="1:5">
      <c r="A2392" s="4" t="s">
        <v>1317</v>
      </c>
    </row>
    <row r="2393" spans="1:5">
      <c r="A2393" s="3" t="s">
        <v>1139</v>
      </c>
    </row>
    <row r="2394" spans="1:5">
      <c r="A2394" s="4" t="s">
        <v>1140</v>
      </c>
      <c r="B2394" s="6" t="n">
        <v>0</v>
      </c>
    </row>
    <row r="2395" spans="1:5">
      <c r="A2395" s="3" t="s">
        <v>1141</v>
      </c>
    </row>
    <row r="2396" spans="1:5">
      <c r="A2396" s="4" t="s">
        <v>73</v>
      </c>
      <c r="B2396" s="6" t="n">
        <v>3775</v>
      </c>
    </row>
    <row r="2397" spans="1:5">
      <c r="A2397" s="4" t="s">
        <v>1142</v>
      </c>
      <c r="B2397" s="6" t="n">
        <v>19906</v>
      </c>
    </row>
    <row r="2398" spans="1:5">
      <c r="A2398" s="4" t="s">
        <v>1143</v>
      </c>
      <c r="B2398" s="6" t="n">
        <v>0</v>
      </c>
    </row>
    <row r="2399" spans="1:5">
      <c r="A2399" s="4" t="s">
        <v>1144</v>
      </c>
      <c r="B2399" s="6" t="n">
        <v>0</v>
      </c>
    </row>
    <row r="2400" spans="1:5">
      <c r="A2400" s="4" t="s">
        <v>1145</v>
      </c>
      <c r="B2400" s="6" t="n">
        <v>0</v>
      </c>
    </row>
    <row r="2401" spans="1:5">
      <c r="A2401" s="3" t="s">
        <v>1146</v>
      </c>
    </row>
    <row r="2402" spans="1:5">
      <c r="A2402" s="4" t="s">
        <v>73</v>
      </c>
      <c r="B2402" s="6" t="n">
        <v>3775</v>
      </c>
    </row>
    <row r="2403" spans="1:5">
      <c r="A2403" s="4" t="s">
        <v>1142</v>
      </c>
      <c r="B2403" s="6" t="n">
        <v>19906</v>
      </c>
    </row>
    <row r="2404" spans="1:5">
      <c r="A2404" s="4" t="s">
        <v>157</v>
      </c>
      <c r="B2404" s="6" t="n">
        <v>23681</v>
      </c>
    </row>
    <row r="2405" spans="1:5">
      <c r="A2405" s="4" t="s">
        <v>1147</v>
      </c>
      <c r="B2405" s="6" t="n">
        <v>2447</v>
      </c>
    </row>
    <row r="2406" spans="1:5">
      <c r="A2406" s="4" t="s">
        <v>1318</v>
      </c>
    </row>
    <row r="2407" spans="1:5">
      <c r="A2407" s="3" t="s">
        <v>1139</v>
      </c>
    </row>
    <row r="2408" spans="1:5">
      <c r="A2408" s="4" t="s">
        <v>1140</v>
      </c>
      <c r="B2408" s="6" t="n">
        <v>0</v>
      </c>
    </row>
    <row r="2409" spans="1:5">
      <c r="A2409" s="3" t="s">
        <v>1141</v>
      </c>
    </row>
    <row r="2410" spans="1:5">
      <c r="A2410" s="4" t="s">
        <v>73</v>
      </c>
      <c r="B2410" s="6" t="n">
        <v>3600</v>
      </c>
    </row>
    <row r="2411" spans="1:5">
      <c r="A2411" s="4" t="s">
        <v>1142</v>
      </c>
      <c r="B2411" s="6" t="n">
        <v>15555</v>
      </c>
    </row>
    <row r="2412" spans="1:5">
      <c r="A2412" s="4" t="s">
        <v>1143</v>
      </c>
      <c r="B2412" s="6" t="n">
        <v>2031</v>
      </c>
    </row>
    <row r="2413" spans="1:5">
      <c r="A2413" s="4" t="s">
        <v>1144</v>
      </c>
      <c r="B2413" s="6" t="n">
        <v>-7255</v>
      </c>
    </row>
    <row r="2414" spans="1:5">
      <c r="A2414" s="4" t="s">
        <v>1145</v>
      </c>
      <c r="B2414" s="6" t="n">
        <v>0</v>
      </c>
    </row>
    <row r="2415" spans="1:5">
      <c r="A2415" s="3" t="s">
        <v>1146</v>
      </c>
    </row>
    <row r="2416" spans="1:5">
      <c r="A2416" s="4" t="s">
        <v>73</v>
      </c>
      <c r="B2416" s="6" t="n">
        <v>3884</v>
      </c>
    </row>
    <row r="2417" spans="1:5">
      <c r="A2417" s="4" t="s">
        <v>1142</v>
      </c>
      <c r="B2417" s="6" t="n">
        <v>10047</v>
      </c>
    </row>
    <row r="2418" spans="1:5">
      <c r="A2418" s="4" t="s">
        <v>157</v>
      </c>
      <c r="B2418" s="6" t="n">
        <v>13931</v>
      </c>
    </row>
    <row r="2419" spans="1:5">
      <c r="A2419" s="4" t="s">
        <v>1147</v>
      </c>
      <c r="B2419" s="6" t="n">
        <v>3369</v>
      </c>
    </row>
    <row r="2420" spans="1:5">
      <c r="A2420" s="4" t="s">
        <v>1319</v>
      </c>
    </row>
    <row r="2421" spans="1:5">
      <c r="A2421" s="3" t="s">
        <v>1139</v>
      </c>
    </row>
    <row r="2422" spans="1:5">
      <c r="A2422" s="4" t="s">
        <v>1140</v>
      </c>
      <c r="B2422" s="6" t="n">
        <v>0</v>
      </c>
    </row>
    <row r="2423" spans="1:5">
      <c r="A2423" s="3" t="s">
        <v>1141</v>
      </c>
    </row>
    <row r="2424" spans="1:5">
      <c r="A2424" s="4" t="s">
        <v>73</v>
      </c>
      <c r="B2424" s="6" t="n">
        <v>2090</v>
      </c>
    </row>
    <row r="2425" spans="1:5">
      <c r="A2425" s="4" t="s">
        <v>1142</v>
      </c>
      <c r="B2425" s="6" t="n">
        <v>8215</v>
      </c>
    </row>
    <row r="2426" spans="1:5">
      <c r="A2426" s="4" t="s">
        <v>1143</v>
      </c>
      <c r="B2426" s="6" t="n">
        <v>1302</v>
      </c>
    </row>
    <row r="2427" spans="1:5">
      <c r="A2427" s="4" t="s">
        <v>1144</v>
      </c>
      <c r="B2427" s="6" t="n">
        <v>0</v>
      </c>
    </row>
    <row r="2428" spans="1:5">
      <c r="A2428" s="4" t="s">
        <v>1145</v>
      </c>
      <c r="B2428" s="6" t="n">
        <v>0</v>
      </c>
    </row>
    <row r="2429" spans="1:5">
      <c r="A2429" s="3" t="s">
        <v>1146</v>
      </c>
    </row>
    <row r="2430" spans="1:5">
      <c r="A2430" s="4" t="s">
        <v>73</v>
      </c>
      <c r="B2430" s="6" t="n">
        <v>2486</v>
      </c>
    </row>
    <row r="2431" spans="1:5">
      <c r="A2431" s="4" t="s">
        <v>1142</v>
      </c>
      <c r="B2431" s="6" t="n">
        <v>9121</v>
      </c>
    </row>
    <row r="2432" spans="1:5">
      <c r="A2432" s="4" t="s">
        <v>157</v>
      </c>
      <c r="B2432" s="6" t="n">
        <v>11607</v>
      </c>
    </row>
    <row r="2433" spans="1:5">
      <c r="A2433" s="4" t="s">
        <v>1147</v>
      </c>
      <c r="B2433" s="6" t="n">
        <v>2029</v>
      </c>
    </row>
    <row r="2434" spans="1:5">
      <c r="A2434" s="4" t="s">
        <v>1320</v>
      </c>
    </row>
    <row r="2435" spans="1:5">
      <c r="A2435" s="3" t="s">
        <v>1139</v>
      </c>
    </row>
    <row r="2436" spans="1:5">
      <c r="A2436" s="4" t="s">
        <v>1140</v>
      </c>
      <c r="B2436" s="6" t="n">
        <v>0</v>
      </c>
    </row>
    <row r="2437" spans="1:5">
      <c r="A2437" s="3" t="s">
        <v>1141</v>
      </c>
    </row>
    <row r="2438" spans="1:5">
      <c r="A2438" s="4" t="s">
        <v>73</v>
      </c>
      <c r="B2438" s="6" t="n">
        <v>1360</v>
      </c>
    </row>
    <row r="2439" spans="1:5">
      <c r="A2439" s="4" t="s">
        <v>1142</v>
      </c>
      <c r="B2439" s="6" t="n">
        <v>7326</v>
      </c>
    </row>
    <row r="2440" spans="1:5">
      <c r="A2440" s="4" t="s">
        <v>1143</v>
      </c>
      <c r="B2440" s="6" t="n">
        <v>495</v>
      </c>
    </row>
    <row r="2441" spans="1:5">
      <c r="A2441" s="4" t="s">
        <v>1144</v>
      </c>
      <c r="B2441" s="6" t="n">
        <v>0</v>
      </c>
    </row>
    <row r="2442" spans="1:5">
      <c r="A2442" s="4" t="s">
        <v>1145</v>
      </c>
      <c r="B2442" s="6" t="n">
        <v>0</v>
      </c>
    </row>
    <row r="2443" spans="1:5">
      <c r="A2443" s="3" t="s">
        <v>1146</v>
      </c>
    </row>
    <row r="2444" spans="1:5">
      <c r="A2444" s="4" t="s">
        <v>73</v>
      </c>
      <c r="B2444" s="6" t="n">
        <v>1748</v>
      </c>
    </row>
    <row r="2445" spans="1:5">
      <c r="A2445" s="4" t="s">
        <v>1142</v>
      </c>
      <c r="B2445" s="6" t="n">
        <v>7433</v>
      </c>
    </row>
    <row r="2446" spans="1:5">
      <c r="A2446" s="4" t="s">
        <v>157</v>
      </c>
      <c r="B2446" s="6" t="n">
        <v>9181</v>
      </c>
    </row>
    <row r="2447" spans="1:5">
      <c r="A2447" s="4" t="s">
        <v>1147</v>
      </c>
      <c r="B2447" s="6" t="n">
        <v>1750</v>
      </c>
    </row>
    <row r="2448" spans="1:5">
      <c r="A2448" s="4" t="s">
        <v>1321</v>
      </c>
    </row>
    <row r="2449" spans="1:5">
      <c r="A2449" s="3" t="s">
        <v>1139</v>
      </c>
    </row>
    <row r="2450" spans="1:5">
      <c r="A2450" s="4" t="s">
        <v>1140</v>
      </c>
      <c r="B2450" s="6" t="n">
        <v>0</v>
      </c>
    </row>
    <row r="2451" spans="1:5">
      <c r="A2451" s="3" t="s">
        <v>1141</v>
      </c>
    </row>
    <row r="2452" spans="1:5">
      <c r="A2452" s="4" t="s">
        <v>73</v>
      </c>
      <c r="B2452" s="6" t="n">
        <v>1190</v>
      </c>
    </row>
    <row r="2453" spans="1:5">
      <c r="A2453" s="4" t="s">
        <v>1142</v>
      </c>
      <c r="B2453" s="6" t="n">
        <v>5737</v>
      </c>
    </row>
    <row r="2454" spans="1:5">
      <c r="A2454" s="4" t="s">
        <v>1143</v>
      </c>
      <c r="B2454" s="6" t="n">
        <v>1695</v>
      </c>
    </row>
    <row r="2455" spans="1:5">
      <c r="A2455" s="4" t="s">
        <v>1144</v>
      </c>
      <c r="B2455" s="6" t="n">
        <v>0</v>
      </c>
    </row>
    <row r="2456" spans="1:5">
      <c r="A2456" s="4" t="s">
        <v>1145</v>
      </c>
      <c r="B2456" s="6" t="n">
        <v>0</v>
      </c>
    </row>
    <row r="2457" spans="1:5">
      <c r="A2457" s="3" t="s">
        <v>1146</v>
      </c>
    </row>
    <row r="2458" spans="1:5">
      <c r="A2458" s="4" t="s">
        <v>73</v>
      </c>
      <c r="B2458" s="6" t="n">
        <v>1464</v>
      </c>
    </row>
    <row r="2459" spans="1:5">
      <c r="A2459" s="4" t="s">
        <v>1142</v>
      </c>
      <c r="B2459" s="6" t="n">
        <v>7158</v>
      </c>
    </row>
    <row r="2460" spans="1:5">
      <c r="A2460" s="4" t="s">
        <v>157</v>
      </c>
      <c r="B2460" s="6" t="n">
        <v>8622</v>
      </c>
    </row>
    <row r="2461" spans="1:5">
      <c r="A2461" s="4" t="s">
        <v>1147</v>
      </c>
      <c r="B2461" s="6" t="n">
        <v>1431</v>
      </c>
    </row>
    <row r="2462" spans="1:5">
      <c r="A2462" s="4" t="s">
        <v>1322</v>
      </c>
    </row>
    <row r="2463" spans="1:5">
      <c r="A2463" s="3" t="s">
        <v>1139</v>
      </c>
    </row>
    <row r="2464" spans="1:5">
      <c r="A2464" s="4" t="s">
        <v>1140</v>
      </c>
      <c r="B2464" s="6" t="n">
        <v>0</v>
      </c>
    </row>
    <row r="2465" spans="1:5">
      <c r="A2465" s="3" t="s">
        <v>1141</v>
      </c>
    </row>
    <row r="2466" spans="1:5">
      <c r="A2466" s="4" t="s">
        <v>73</v>
      </c>
      <c r="B2466" s="6" t="n">
        <v>1443</v>
      </c>
    </row>
    <row r="2467" spans="1:5">
      <c r="A2467" s="4" t="s">
        <v>1142</v>
      </c>
      <c r="B2467" s="6" t="n">
        <v>14153</v>
      </c>
    </row>
    <row r="2468" spans="1:5">
      <c r="A2468" s="4" t="s">
        <v>1143</v>
      </c>
      <c r="B2468" s="6" t="n">
        <v>183</v>
      </c>
    </row>
    <row r="2469" spans="1:5">
      <c r="A2469" s="4" t="s">
        <v>1144</v>
      </c>
      <c r="B2469" s="6" t="n">
        <v>0</v>
      </c>
    </row>
    <row r="2470" spans="1:5">
      <c r="A2470" s="4" t="s">
        <v>1145</v>
      </c>
      <c r="B2470" s="6" t="n">
        <v>0</v>
      </c>
    </row>
    <row r="2471" spans="1:5">
      <c r="A2471" s="3" t="s">
        <v>1146</v>
      </c>
    </row>
    <row r="2472" spans="1:5">
      <c r="A2472" s="4" t="s">
        <v>73</v>
      </c>
      <c r="B2472" s="6" t="n">
        <v>1455</v>
      </c>
    </row>
    <row r="2473" spans="1:5">
      <c r="A2473" s="4" t="s">
        <v>1142</v>
      </c>
      <c r="B2473" s="6" t="n">
        <v>14324</v>
      </c>
    </row>
    <row r="2474" spans="1:5">
      <c r="A2474" s="4" t="s">
        <v>157</v>
      </c>
      <c r="B2474" s="6" t="n">
        <v>15779</v>
      </c>
    </row>
    <row r="2475" spans="1:5">
      <c r="A2475" s="4" t="s">
        <v>1147</v>
      </c>
      <c r="B2475" s="6" t="n">
        <v>2615</v>
      </c>
    </row>
    <row r="2476" spans="1:5">
      <c r="A2476" s="4" t="s">
        <v>1323</v>
      </c>
    </row>
    <row r="2477" spans="1:5">
      <c r="A2477" s="3" t="s">
        <v>1139</v>
      </c>
    </row>
    <row r="2478" spans="1:5">
      <c r="A2478" s="4" t="s">
        <v>1140</v>
      </c>
      <c r="B2478" s="6" t="n">
        <v>0</v>
      </c>
    </row>
    <row r="2479" spans="1:5">
      <c r="A2479" s="3" t="s">
        <v>1141</v>
      </c>
    </row>
    <row r="2480" spans="1:5">
      <c r="A2480" s="4" t="s">
        <v>73</v>
      </c>
      <c r="B2480" s="6" t="n">
        <v>3218</v>
      </c>
    </row>
    <row r="2481" spans="1:5">
      <c r="A2481" s="4" t="s">
        <v>1142</v>
      </c>
      <c r="B2481" s="6" t="n">
        <v>18988</v>
      </c>
    </row>
    <row r="2482" spans="1:5">
      <c r="A2482" s="4" t="s">
        <v>1143</v>
      </c>
      <c r="B2482" s="6" t="n">
        <v>11326</v>
      </c>
    </row>
    <row r="2483" spans="1:5">
      <c r="A2483" s="4" t="s">
        <v>1144</v>
      </c>
      <c r="B2483" s="6" t="n">
        <v>0</v>
      </c>
    </row>
    <row r="2484" spans="1:5">
      <c r="A2484" s="4" t="s">
        <v>1145</v>
      </c>
      <c r="B2484" s="6" t="n">
        <v>-1679</v>
      </c>
    </row>
    <row r="2485" spans="1:5">
      <c r="A2485" s="3" t="s">
        <v>1146</v>
      </c>
    </row>
    <row r="2486" spans="1:5">
      <c r="A2486" s="4" t="s">
        <v>73</v>
      </c>
      <c r="B2486" s="6" t="n">
        <v>3218</v>
      </c>
    </row>
    <row r="2487" spans="1:5">
      <c r="A2487" s="4" t="s">
        <v>1142</v>
      </c>
      <c r="B2487" s="6" t="n">
        <v>28635</v>
      </c>
    </row>
    <row r="2488" spans="1:5">
      <c r="A2488" s="4" t="s">
        <v>157</v>
      </c>
      <c r="B2488" s="6" t="n">
        <v>31853</v>
      </c>
    </row>
    <row r="2489" spans="1:5">
      <c r="A2489" s="4" t="s">
        <v>1147</v>
      </c>
      <c r="B2489" s="6" t="n">
        <v>11114</v>
      </c>
    </row>
    <row r="2490" spans="1:5">
      <c r="A2490" s="4" t="s">
        <v>1324</v>
      </c>
    </row>
    <row r="2491" spans="1:5">
      <c r="A2491" s="3" t="s">
        <v>1139</v>
      </c>
    </row>
    <row r="2492" spans="1:5">
      <c r="A2492" s="4" t="s">
        <v>1140</v>
      </c>
      <c r="B2492" s="6" t="n">
        <v>0</v>
      </c>
    </row>
    <row r="2493" spans="1:5">
      <c r="A2493" s="3" t="s">
        <v>1141</v>
      </c>
    </row>
    <row r="2494" spans="1:5">
      <c r="A2494" s="4" t="s">
        <v>73</v>
      </c>
      <c r="B2494" s="6" t="n">
        <v>1290</v>
      </c>
    </row>
    <row r="2495" spans="1:5">
      <c r="A2495" s="4" t="s">
        <v>1142</v>
      </c>
      <c r="B2495" s="6" t="n">
        <v>12373</v>
      </c>
    </row>
    <row r="2496" spans="1:5">
      <c r="A2496" s="4" t="s">
        <v>1143</v>
      </c>
      <c r="B2496" s="6" t="n">
        <v>670</v>
      </c>
    </row>
    <row r="2497" spans="1:5">
      <c r="A2497" s="4" t="s">
        <v>1144</v>
      </c>
      <c r="B2497" s="6" t="n">
        <v>0</v>
      </c>
    </row>
    <row r="2498" spans="1:5">
      <c r="A2498" s="4" t="s">
        <v>1145</v>
      </c>
      <c r="B2498" s="6" t="n">
        <v>0</v>
      </c>
    </row>
    <row r="2499" spans="1:5">
      <c r="A2499" s="3" t="s">
        <v>1146</v>
      </c>
    </row>
    <row r="2500" spans="1:5">
      <c r="A2500" s="4" t="s">
        <v>73</v>
      </c>
      <c r="B2500" s="6" t="n">
        <v>1290</v>
      </c>
    </row>
    <row r="2501" spans="1:5">
      <c r="A2501" s="4" t="s">
        <v>1142</v>
      </c>
      <c r="B2501" s="6" t="n">
        <v>13043</v>
      </c>
    </row>
    <row r="2502" spans="1:5">
      <c r="A2502" s="4" t="s">
        <v>157</v>
      </c>
      <c r="B2502" s="6" t="n">
        <v>14333</v>
      </c>
    </row>
    <row r="2503" spans="1:5">
      <c r="A2503" s="4" t="s">
        <v>1147</v>
      </c>
      <c r="B2503" s="6" t="n">
        <v>3857</v>
      </c>
    </row>
    <row r="2504" spans="1:5">
      <c r="A2504" s="4" t="s">
        <v>1325</v>
      </c>
    </row>
    <row r="2505" spans="1:5">
      <c r="A2505" s="3" t="s">
        <v>1139</v>
      </c>
    </row>
    <row r="2506" spans="1:5">
      <c r="A2506" s="4" t="s">
        <v>1140</v>
      </c>
      <c r="B2506" s="6" t="n">
        <v>0</v>
      </c>
    </row>
    <row r="2507" spans="1:5">
      <c r="A2507" s="3" t="s">
        <v>1141</v>
      </c>
    </row>
    <row r="2508" spans="1:5">
      <c r="A2508" s="4" t="s">
        <v>73</v>
      </c>
      <c r="B2508" s="6" t="n">
        <v>4750</v>
      </c>
    </row>
    <row r="2509" spans="1:5">
      <c r="A2509" s="4" t="s">
        <v>1142</v>
      </c>
      <c r="B2509" s="6" t="n">
        <v>16504</v>
      </c>
    </row>
    <row r="2510" spans="1:5">
      <c r="A2510" s="4" t="s">
        <v>1143</v>
      </c>
      <c r="B2510" s="6" t="n">
        <v>2</v>
      </c>
    </row>
    <row r="2511" spans="1:5">
      <c r="A2511" s="4" t="s">
        <v>1144</v>
      </c>
      <c r="B2511" s="6" t="n">
        <v>0</v>
      </c>
    </row>
    <row r="2512" spans="1:5">
      <c r="A2512" s="4" t="s">
        <v>1145</v>
      </c>
      <c r="B2512" s="6" t="n">
        <v>0</v>
      </c>
    </row>
    <row r="2513" spans="1:5">
      <c r="A2513" s="3" t="s">
        <v>1146</v>
      </c>
    </row>
    <row r="2514" spans="1:5">
      <c r="A2514" s="4" t="s">
        <v>73</v>
      </c>
      <c r="B2514" s="6" t="n">
        <v>4750</v>
      </c>
    </row>
    <row r="2515" spans="1:5">
      <c r="A2515" s="4" t="s">
        <v>1142</v>
      </c>
      <c r="B2515" s="6" t="n">
        <v>16506</v>
      </c>
    </row>
    <row r="2516" spans="1:5">
      <c r="A2516" s="4" t="s">
        <v>157</v>
      </c>
      <c r="B2516" s="6" t="n">
        <v>21256</v>
      </c>
    </row>
    <row r="2517" spans="1:5">
      <c r="A2517" s="4" t="s">
        <v>1147</v>
      </c>
      <c r="B2517" s="6" t="n">
        <v>5003</v>
      </c>
    </row>
    <row r="2518" spans="1:5">
      <c r="A2518" s="4" t="s">
        <v>1326</v>
      </c>
    </row>
    <row r="2519" spans="1:5">
      <c r="A2519" s="3" t="s">
        <v>1139</v>
      </c>
    </row>
    <row r="2520" spans="1:5">
      <c r="A2520" s="4" t="s">
        <v>1140</v>
      </c>
      <c r="B2520" s="6" t="n">
        <v>0</v>
      </c>
    </row>
    <row r="2521" spans="1:5">
      <c r="A2521" s="3" t="s">
        <v>1141</v>
      </c>
    </row>
    <row r="2522" spans="1:5">
      <c r="A2522" s="4" t="s">
        <v>73</v>
      </c>
      <c r="B2522" s="6" t="n">
        <v>408</v>
      </c>
    </row>
    <row r="2523" spans="1:5">
      <c r="A2523" s="4" t="s">
        <v>1142</v>
      </c>
      <c r="B2523" s="6" t="n">
        <v>3421</v>
      </c>
    </row>
    <row r="2524" spans="1:5">
      <c r="A2524" s="4" t="s">
        <v>1143</v>
      </c>
      <c r="B2524" s="6" t="n">
        <v>872</v>
      </c>
    </row>
    <row r="2525" spans="1:5">
      <c r="A2525" s="4" t="s">
        <v>1144</v>
      </c>
      <c r="B2525" s="6" t="n">
        <v>0</v>
      </c>
    </row>
    <row r="2526" spans="1:5">
      <c r="A2526" s="4" t="s">
        <v>1145</v>
      </c>
      <c r="B2526" s="6" t="n">
        <v>-298</v>
      </c>
    </row>
    <row r="2527" spans="1:5">
      <c r="A2527" s="3" t="s">
        <v>1146</v>
      </c>
    </row>
    <row r="2528" spans="1:5">
      <c r="A2528" s="4" t="s">
        <v>73</v>
      </c>
      <c r="B2528" s="6" t="n">
        <v>408</v>
      </c>
    </row>
    <row r="2529" spans="1:5">
      <c r="A2529" s="4" t="s">
        <v>1142</v>
      </c>
      <c r="B2529" s="6" t="n">
        <v>3995</v>
      </c>
    </row>
    <row r="2530" spans="1:5">
      <c r="A2530" s="4" t="s">
        <v>157</v>
      </c>
      <c r="B2530" s="6" t="n">
        <v>4403</v>
      </c>
    </row>
    <row r="2531" spans="1:5">
      <c r="A2531" s="4" t="s">
        <v>1147</v>
      </c>
      <c r="B2531" s="6" t="n">
        <v>1664</v>
      </c>
    </row>
    <row r="2532" spans="1:5">
      <c r="A2532" s="4" t="s">
        <v>1327</v>
      </c>
    </row>
    <row r="2533" spans="1:5">
      <c r="A2533" s="3" t="s">
        <v>1139</v>
      </c>
    </row>
    <row r="2534" spans="1:5">
      <c r="A2534" s="4" t="s">
        <v>1140</v>
      </c>
      <c r="B2534" s="6" t="n">
        <v>0</v>
      </c>
    </row>
    <row r="2535" spans="1:5">
      <c r="A2535" s="3" t="s">
        <v>1141</v>
      </c>
    </row>
    <row r="2536" spans="1:5">
      <c r="A2536" s="4" t="s">
        <v>73</v>
      </c>
      <c r="B2536" s="6" t="n">
        <v>15170</v>
      </c>
    </row>
    <row r="2537" spans="1:5">
      <c r="A2537" s="4" t="s">
        <v>1142</v>
      </c>
      <c r="B2537" s="6" t="n">
        <v>92830</v>
      </c>
    </row>
    <row r="2538" spans="1:5">
      <c r="A2538" s="4" t="s">
        <v>1143</v>
      </c>
      <c r="B2538" s="6" t="n">
        <v>6867</v>
      </c>
    </row>
    <row r="2539" spans="1:5">
      <c r="A2539" s="4" t="s">
        <v>1144</v>
      </c>
      <c r="B2539" s="6" t="n">
        <v>0</v>
      </c>
    </row>
    <row r="2540" spans="1:5">
      <c r="A2540" s="4" t="s">
        <v>1145</v>
      </c>
      <c r="B2540" s="6" t="n">
        <v>-1117</v>
      </c>
    </row>
    <row r="2541" spans="1:5">
      <c r="A2541" s="3" t="s">
        <v>1146</v>
      </c>
    </row>
    <row r="2542" spans="1:5">
      <c r="A2542" s="4" t="s">
        <v>73</v>
      </c>
      <c r="B2542" s="6" t="n">
        <v>15177</v>
      </c>
    </row>
    <row r="2543" spans="1:5">
      <c r="A2543" s="4" t="s">
        <v>1142</v>
      </c>
      <c r="B2543" s="6" t="n">
        <v>98573</v>
      </c>
    </row>
    <row r="2544" spans="1:5">
      <c r="A2544" s="4" t="s">
        <v>157</v>
      </c>
      <c r="B2544" s="6" t="n">
        <v>113750</v>
      </c>
    </row>
    <row r="2545" spans="1:5">
      <c r="A2545" s="4" t="s">
        <v>1147</v>
      </c>
      <c r="B2545" s="6" t="n">
        <v>21408</v>
      </c>
    </row>
    <row r="2546" spans="1:5">
      <c r="A2546" s="4" t="s">
        <v>1328</v>
      </c>
    </row>
    <row r="2547" spans="1:5">
      <c r="A2547" s="3" t="s">
        <v>1139</v>
      </c>
    </row>
    <row r="2548" spans="1:5">
      <c r="A2548" s="4" t="s">
        <v>1140</v>
      </c>
      <c r="B2548" s="6" t="n">
        <v>0</v>
      </c>
    </row>
    <row r="2549" spans="1:5">
      <c r="A2549" s="3" t="s">
        <v>1141</v>
      </c>
    </row>
    <row r="2550" spans="1:5">
      <c r="A2550" s="4" t="s">
        <v>73</v>
      </c>
      <c r="B2550" s="6" t="n">
        <v>1390</v>
      </c>
    </row>
    <row r="2551" spans="1:5">
      <c r="A2551" s="4" t="s">
        <v>1142</v>
      </c>
      <c r="B2551" s="6" t="n">
        <v>10303</v>
      </c>
    </row>
    <row r="2552" spans="1:5">
      <c r="A2552" s="4" t="s">
        <v>1143</v>
      </c>
      <c r="B2552" s="6" t="n">
        <v>839</v>
      </c>
    </row>
    <row r="2553" spans="1:5">
      <c r="A2553" s="4" t="s">
        <v>1144</v>
      </c>
      <c r="B2553" s="6" t="n">
        <v>0</v>
      </c>
    </row>
    <row r="2554" spans="1:5">
      <c r="A2554" s="4" t="s">
        <v>1145</v>
      </c>
      <c r="B2554" s="6" t="n">
        <v>0</v>
      </c>
    </row>
    <row r="2555" spans="1:5">
      <c r="A2555" s="3" t="s">
        <v>1146</v>
      </c>
    </row>
    <row r="2556" spans="1:5">
      <c r="A2556" s="4" t="s">
        <v>73</v>
      </c>
      <c r="B2556" s="6" t="n">
        <v>1390</v>
      </c>
    </row>
    <row r="2557" spans="1:5">
      <c r="A2557" s="4" t="s">
        <v>1142</v>
      </c>
      <c r="B2557" s="6" t="n">
        <v>11142</v>
      </c>
    </row>
    <row r="2558" spans="1:5">
      <c r="A2558" s="4" t="s">
        <v>157</v>
      </c>
      <c r="B2558" s="6" t="n">
        <v>12532</v>
      </c>
    </row>
    <row r="2559" spans="1:5">
      <c r="A2559" s="4" t="s">
        <v>1147</v>
      </c>
      <c r="B2559" s="6" t="n">
        <v>3208</v>
      </c>
    </row>
    <row r="2560" spans="1:5">
      <c r="A2560" s="4" t="s">
        <v>1329</v>
      </c>
    </row>
    <row r="2561" spans="1:5">
      <c r="A2561" s="3" t="s">
        <v>1139</v>
      </c>
    </row>
    <row r="2562" spans="1:5">
      <c r="A2562" s="4" t="s">
        <v>1140</v>
      </c>
      <c r="B2562" s="6" t="n">
        <v>0</v>
      </c>
    </row>
    <row r="2563" spans="1:5">
      <c r="A2563" s="3" t="s">
        <v>1141</v>
      </c>
    </row>
    <row r="2564" spans="1:5">
      <c r="A2564" s="4" t="s">
        <v>73</v>
      </c>
      <c r="B2564" s="6" t="n">
        <v>383</v>
      </c>
    </row>
    <row r="2565" spans="1:5">
      <c r="A2565" s="4" t="s">
        <v>1142</v>
      </c>
      <c r="B2565" s="6" t="n">
        <v>4555</v>
      </c>
    </row>
    <row r="2566" spans="1:5">
      <c r="A2566" s="4" t="s">
        <v>1143</v>
      </c>
      <c r="B2566" s="6" t="n">
        <v>3258</v>
      </c>
    </row>
    <row r="2567" spans="1:5">
      <c r="A2567" s="4" t="s">
        <v>1144</v>
      </c>
      <c r="B2567" s="6" t="n">
        <v>0</v>
      </c>
    </row>
    <row r="2568" spans="1:5">
      <c r="A2568" s="4" t="s">
        <v>1145</v>
      </c>
      <c r="B2568" s="6" t="n">
        <v>-397</v>
      </c>
    </row>
    <row r="2569" spans="1:5">
      <c r="A2569" s="3" t="s">
        <v>1146</v>
      </c>
    </row>
    <row r="2570" spans="1:5">
      <c r="A2570" s="4" t="s">
        <v>73</v>
      </c>
      <c r="B2570" s="6" t="n">
        <v>394</v>
      </c>
    </row>
    <row r="2571" spans="1:5">
      <c r="A2571" s="4" t="s">
        <v>1142</v>
      </c>
      <c r="B2571" s="6" t="n">
        <v>7405</v>
      </c>
    </row>
    <row r="2572" spans="1:5">
      <c r="A2572" s="4" t="s">
        <v>157</v>
      </c>
      <c r="B2572" s="6" t="n">
        <v>7799</v>
      </c>
    </row>
    <row r="2573" spans="1:5">
      <c r="A2573" s="4" t="s">
        <v>1147</v>
      </c>
      <c r="B2573" s="6" t="n">
        <v>2711</v>
      </c>
    </row>
    <row r="2574" spans="1:5">
      <c r="A2574" s="4" t="s">
        <v>1330</v>
      </c>
    </row>
    <row r="2575" spans="1:5">
      <c r="A2575" s="3" t="s">
        <v>1139</v>
      </c>
    </row>
    <row r="2576" spans="1:5">
      <c r="A2576" s="4" t="s">
        <v>1140</v>
      </c>
      <c r="B2576" s="6" t="n">
        <v>0</v>
      </c>
    </row>
    <row r="2577" spans="1:5">
      <c r="A2577" s="3" t="s">
        <v>1141</v>
      </c>
    </row>
    <row r="2578" spans="1:5">
      <c r="A2578" s="4" t="s">
        <v>73</v>
      </c>
      <c r="B2578" s="6" t="n">
        <v>1409</v>
      </c>
    </row>
    <row r="2579" spans="1:5">
      <c r="A2579" s="4" t="s">
        <v>1142</v>
      </c>
      <c r="B2579" s="6" t="n">
        <v>22691</v>
      </c>
    </row>
    <row r="2580" spans="1:5">
      <c r="A2580" s="4" t="s">
        <v>1143</v>
      </c>
      <c r="B2580" s="6" t="n">
        <v>8323</v>
      </c>
    </row>
    <row r="2581" spans="1:5">
      <c r="A2581" s="4" t="s">
        <v>1144</v>
      </c>
      <c r="B2581" s="6" t="n">
        <v>0</v>
      </c>
    </row>
    <row r="2582" spans="1:5">
      <c r="A2582" s="4" t="s">
        <v>1145</v>
      </c>
      <c r="B2582" s="6" t="n">
        <v>-1814</v>
      </c>
    </row>
    <row r="2583" spans="1:5">
      <c r="A2583" s="3" t="s">
        <v>1146</v>
      </c>
    </row>
    <row r="2584" spans="1:5">
      <c r="A2584" s="4" t="s">
        <v>73</v>
      </c>
      <c r="B2584" s="6" t="n">
        <v>1467</v>
      </c>
    </row>
    <row r="2585" spans="1:5">
      <c r="A2585" s="4" t="s">
        <v>1142</v>
      </c>
      <c r="B2585" s="6" t="n">
        <v>29142</v>
      </c>
    </row>
    <row r="2586" spans="1:5">
      <c r="A2586" s="4" t="s">
        <v>157</v>
      </c>
      <c r="B2586" s="6" t="n">
        <v>30609</v>
      </c>
    </row>
    <row r="2587" spans="1:5">
      <c r="A2587" s="4" t="s">
        <v>1147</v>
      </c>
      <c r="B2587" s="6" t="n">
        <v>10966</v>
      </c>
    </row>
    <row r="2588" spans="1:5">
      <c r="A2588" s="4" t="s">
        <v>1331</v>
      </c>
    </row>
    <row r="2589" spans="1:5">
      <c r="A2589" s="3" t="s">
        <v>1139</v>
      </c>
    </row>
    <row r="2590" spans="1:5">
      <c r="A2590" s="4" t="s">
        <v>1140</v>
      </c>
      <c r="B2590" s="6" t="n">
        <v>0</v>
      </c>
    </row>
    <row r="2591" spans="1:5">
      <c r="A2591" s="3" t="s">
        <v>1141</v>
      </c>
    </row>
    <row r="2592" spans="1:5">
      <c r="A2592" s="4" t="s">
        <v>73</v>
      </c>
      <c r="B2592" s="6" t="n">
        <v>385</v>
      </c>
    </row>
    <row r="2593" spans="1:5">
      <c r="A2593" s="4" t="s">
        <v>1142</v>
      </c>
      <c r="B2593" s="6" t="n">
        <v>3444</v>
      </c>
    </row>
    <row r="2594" spans="1:5">
      <c r="A2594" s="4" t="s">
        <v>1143</v>
      </c>
      <c r="B2594" s="6" t="n">
        <v>985</v>
      </c>
    </row>
    <row r="2595" spans="1:5">
      <c r="A2595" s="4" t="s">
        <v>1144</v>
      </c>
      <c r="B2595" s="6" t="n">
        <v>0</v>
      </c>
    </row>
    <row r="2596" spans="1:5">
      <c r="A2596" s="4" t="s">
        <v>1145</v>
      </c>
      <c r="B2596" s="6" t="n">
        <v>-331</v>
      </c>
    </row>
    <row r="2597" spans="1:5">
      <c r="A2597" s="3" t="s">
        <v>1146</v>
      </c>
    </row>
    <row r="2598" spans="1:5">
      <c r="A2598" s="4" t="s">
        <v>73</v>
      </c>
      <c r="B2598" s="6" t="n">
        <v>385</v>
      </c>
    </row>
    <row r="2599" spans="1:5">
      <c r="A2599" s="4" t="s">
        <v>1142</v>
      </c>
      <c r="B2599" s="6" t="n">
        <v>4098</v>
      </c>
    </row>
    <row r="2600" spans="1:5">
      <c r="A2600" s="4" t="s">
        <v>157</v>
      </c>
      <c r="B2600" s="6" t="n">
        <v>4483</v>
      </c>
    </row>
    <row r="2601" spans="1:5">
      <c r="A2601" s="4" t="s">
        <v>1147</v>
      </c>
      <c r="B2601" s="6" t="n">
        <v>1637</v>
      </c>
    </row>
    <row r="2602" spans="1:5">
      <c r="A2602" s="4" t="s">
        <v>1332</v>
      </c>
    </row>
    <row r="2603" spans="1:5">
      <c r="A2603" s="3" t="s">
        <v>1139</v>
      </c>
    </row>
    <row r="2604" spans="1:5">
      <c r="A2604" s="4" t="s">
        <v>1140</v>
      </c>
      <c r="B2604" s="6" t="n">
        <v>0</v>
      </c>
    </row>
    <row r="2605" spans="1:5">
      <c r="A2605" s="3" t="s">
        <v>1141</v>
      </c>
    </row>
    <row r="2606" spans="1:5">
      <c r="A2606" s="4" t="s">
        <v>73</v>
      </c>
      <c r="B2606" s="6" t="n">
        <v>1260</v>
      </c>
    </row>
    <row r="2607" spans="1:5">
      <c r="A2607" s="4" t="s">
        <v>1142</v>
      </c>
      <c r="B2607" s="6" t="n">
        <v>9464</v>
      </c>
    </row>
    <row r="2608" spans="1:5">
      <c r="A2608" s="4" t="s">
        <v>1143</v>
      </c>
      <c r="B2608" s="6" t="n">
        <v>1350</v>
      </c>
    </row>
    <row r="2609" spans="1:5">
      <c r="A2609" s="4" t="s">
        <v>1144</v>
      </c>
      <c r="B2609" s="6" t="n">
        <v>0</v>
      </c>
    </row>
    <row r="2610" spans="1:5">
      <c r="A2610" s="4" t="s">
        <v>1145</v>
      </c>
      <c r="B2610" s="6" t="n">
        <v>0</v>
      </c>
    </row>
    <row r="2611" spans="1:5">
      <c r="A2611" s="3" t="s">
        <v>1146</v>
      </c>
    </row>
    <row r="2612" spans="1:5">
      <c r="A2612" s="4" t="s">
        <v>73</v>
      </c>
      <c r="B2612" s="6" t="n">
        <v>1260</v>
      </c>
    </row>
    <row r="2613" spans="1:5">
      <c r="A2613" s="4" t="s">
        <v>1142</v>
      </c>
      <c r="B2613" s="6" t="n">
        <v>10814</v>
      </c>
    </row>
    <row r="2614" spans="1:5">
      <c r="A2614" s="4" t="s">
        <v>157</v>
      </c>
      <c r="B2614" s="6" t="n">
        <v>12074</v>
      </c>
    </row>
    <row r="2615" spans="1:5">
      <c r="A2615" s="4" t="s">
        <v>1147</v>
      </c>
      <c r="B2615" s="6" t="n">
        <v>3131</v>
      </c>
    </row>
    <row r="2616" spans="1:5">
      <c r="A2616" s="4" t="s">
        <v>1333</v>
      </c>
    </row>
    <row r="2617" spans="1:5">
      <c r="A2617" s="3" t="s">
        <v>1139</v>
      </c>
    </row>
    <row r="2618" spans="1:5">
      <c r="A2618" s="4" t="s">
        <v>1140</v>
      </c>
      <c r="B2618" s="6" t="n">
        <v>0</v>
      </c>
    </row>
    <row r="2619" spans="1:5">
      <c r="A2619" s="3" t="s">
        <v>1141</v>
      </c>
    </row>
    <row r="2620" spans="1:5">
      <c r="A2620" s="4" t="s">
        <v>73</v>
      </c>
      <c r="B2620" s="6" t="n">
        <v>1040</v>
      </c>
    </row>
    <row r="2621" spans="1:5">
      <c r="A2621" s="4" t="s">
        <v>1142</v>
      </c>
      <c r="B2621" s="6" t="n">
        <v>7471</v>
      </c>
    </row>
    <row r="2622" spans="1:5">
      <c r="A2622" s="4" t="s">
        <v>1143</v>
      </c>
      <c r="B2622" s="6" t="n">
        <v>4591</v>
      </c>
    </row>
    <row r="2623" spans="1:5">
      <c r="A2623" s="4" t="s">
        <v>1144</v>
      </c>
      <c r="B2623" s="6" t="n">
        <v>0</v>
      </c>
    </row>
    <row r="2624" spans="1:5">
      <c r="A2624" s="4" t="s">
        <v>1145</v>
      </c>
      <c r="B2624" s="6" t="n">
        <v>0</v>
      </c>
    </row>
    <row r="2625" spans="1:5">
      <c r="A2625" s="3" t="s">
        <v>1146</v>
      </c>
    </row>
    <row r="2626" spans="1:5">
      <c r="A2626" s="4" t="s">
        <v>73</v>
      </c>
      <c r="B2626" s="6" t="n">
        <v>1044</v>
      </c>
    </row>
    <row r="2627" spans="1:5">
      <c r="A2627" s="4" t="s">
        <v>1142</v>
      </c>
      <c r="B2627" s="6" t="n">
        <v>12058</v>
      </c>
    </row>
    <row r="2628" spans="1:5">
      <c r="A2628" s="4" t="s">
        <v>157</v>
      </c>
      <c r="B2628" s="6" t="n">
        <v>13102</v>
      </c>
    </row>
    <row r="2629" spans="1:5">
      <c r="A2629" s="4" t="s">
        <v>1147</v>
      </c>
      <c r="B2629" s="6" t="n">
        <v>3282</v>
      </c>
    </row>
    <row r="2630" spans="1:5">
      <c r="A2630" s="4" t="s">
        <v>1334</v>
      </c>
    </row>
    <row r="2631" spans="1:5">
      <c r="A2631" s="3" t="s">
        <v>1139</v>
      </c>
    </row>
    <row r="2632" spans="1:5">
      <c r="A2632" s="4" t="s">
        <v>1140</v>
      </c>
      <c r="B2632" s="6" t="n">
        <v>0</v>
      </c>
    </row>
    <row r="2633" spans="1:5">
      <c r="A2633" s="3" t="s">
        <v>1141</v>
      </c>
    </row>
    <row r="2634" spans="1:5">
      <c r="A2634" s="4" t="s">
        <v>73</v>
      </c>
      <c r="B2634" s="6" t="n">
        <v>2000</v>
      </c>
    </row>
    <row r="2635" spans="1:5">
      <c r="A2635" s="4" t="s">
        <v>1142</v>
      </c>
      <c r="B2635" s="6" t="n">
        <v>4974</v>
      </c>
    </row>
    <row r="2636" spans="1:5">
      <c r="A2636" s="4" t="s">
        <v>1143</v>
      </c>
      <c r="B2636" s="6" t="n">
        <v>802</v>
      </c>
    </row>
    <row r="2637" spans="1:5">
      <c r="A2637" s="4" t="s">
        <v>1144</v>
      </c>
      <c r="B2637" s="6" t="n">
        <v>0</v>
      </c>
    </row>
    <row r="2638" spans="1:5">
      <c r="A2638" s="4" t="s">
        <v>1145</v>
      </c>
      <c r="B2638" s="6" t="n">
        <v>0</v>
      </c>
    </row>
    <row r="2639" spans="1:5">
      <c r="A2639" s="3" t="s">
        <v>1146</v>
      </c>
    </row>
    <row r="2640" spans="1:5">
      <c r="A2640" s="4" t="s">
        <v>73</v>
      </c>
      <c r="B2640" s="6" t="n">
        <v>2000</v>
      </c>
    </row>
    <row r="2641" spans="1:5">
      <c r="A2641" s="4" t="s">
        <v>1142</v>
      </c>
      <c r="B2641" s="6" t="n">
        <v>5776</v>
      </c>
    </row>
    <row r="2642" spans="1:5">
      <c r="A2642" s="4" t="s">
        <v>157</v>
      </c>
      <c r="B2642" s="6" t="n">
        <v>7776</v>
      </c>
    </row>
    <row r="2643" spans="1:5">
      <c r="A2643" s="4" t="s">
        <v>1147</v>
      </c>
      <c r="B2643" s="6" t="n">
        <v>1614</v>
      </c>
    </row>
    <row r="2644" spans="1:5">
      <c r="A2644" s="4" t="s">
        <v>1335</v>
      </c>
    </row>
    <row r="2645" spans="1:5">
      <c r="A2645" s="3" t="s">
        <v>1139</v>
      </c>
    </row>
    <row r="2646" spans="1:5">
      <c r="A2646" s="4" t="s">
        <v>1140</v>
      </c>
      <c r="B2646" s="6" t="n">
        <v>0</v>
      </c>
    </row>
    <row r="2647" spans="1:5">
      <c r="A2647" s="3" t="s">
        <v>1141</v>
      </c>
    </row>
    <row r="2648" spans="1:5">
      <c r="A2648" s="4" t="s">
        <v>73</v>
      </c>
      <c r="B2648" s="6" t="n">
        <v>6138</v>
      </c>
    </row>
    <row r="2649" spans="1:5">
      <c r="A2649" s="4" t="s">
        <v>1142</v>
      </c>
      <c r="B2649" s="6" t="n">
        <v>6526</v>
      </c>
    </row>
    <row r="2650" spans="1:5">
      <c r="A2650" s="4" t="s">
        <v>1143</v>
      </c>
      <c r="B2650" s="6" t="n">
        <v>541</v>
      </c>
    </row>
    <row r="2651" spans="1:5">
      <c r="A2651" s="4" t="s">
        <v>1144</v>
      </c>
      <c r="B2651" s="6" t="n">
        <v>0</v>
      </c>
    </row>
    <row r="2652" spans="1:5">
      <c r="A2652" s="4" t="s">
        <v>1145</v>
      </c>
      <c r="B2652" s="6" t="n">
        <v>0</v>
      </c>
    </row>
    <row r="2653" spans="1:5">
      <c r="A2653" s="3" t="s">
        <v>1146</v>
      </c>
    </row>
    <row r="2654" spans="1:5">
      <c r="A2654" s="4" t="s">
        <v>73</v>
      </c>
      <c r="B2654" s="6" t="n">
        <v>6138</v>
      </c>
    </row>
    <row r="2655" spans="1:5">
      <c r="A2655" s="4" t="s">
        <v>1142</v>
      </c>
      <c r="B2655" s="6" t="n">
        <v>7067</v>
      </c>
    </row>
    <row r="2656" spans="1:5">
      <c r="A2656" s="4" t="s">
        <v>157</v>
      </c>
      <c r="B2656" s="6" t="n">
        <v>13205</v>
      </c>
    </row>
    <row r="2657" spans="1:5">
      <c r="A2657" s="4" t="s">
        <v>1147</v>
      </c>
      <c r="B2657" s="6" t="n">
        <v>722</v>
      </c>
    </row>
    <row r="2658" spans="1:5">
      <c r="A2658" s="4" t="s">
        <v>1336</v>
      </c>
    </row>
    <row r="2659" spans="1:5">
      <c r="A2659" s="3" t="s">
        <v>1139</v>
      </c>
    </row>
    <row r="2660" spans="1:5">
      <c r="A2660" s="4" t="s">
        <v>1140</v>
      </c>
      <c r="B2660" s="6" t="n">
        <v>0</v>
      </c>
    </row>
    <row r="2661" spans="1:5">
      <c r="A2661" s="3" t="s">
        <v>1141</v>
      </c>
    </row>
    <row r="2662" spans="1:5">
      <c r="A2662" s="4" t="s">
        <v>73</v>
      </c>
      <c r="B2662" s="6" t="n">
        <v>229</v>
      </c>
    </row>
    <row r="2663" spans="1:5">
      <c r="A2663" s="4" t="s">
        <v>1142</v>
      </c>
      <c r="B2663" s="6" t="n">
        <v>9798</v>
      </c>
    </row>
    <row r="2664" spans="1:5">
      <c r="A2664" s="4" t="s">
        <v>1143</v>
      </c>
      <c r="B2664" s="6" t="n">
        <v>2113</v>
      </c>
    </row>
    <row r="2665" spans="1:5">
      <c r="A2665" s="4" t="s">
        <v>1144</v>
      </c>
      <c r="B2665" s="6" t="n">
        <v>0</v>
      </c>
    </row>
    <row r="2666" spans="1:5">
      <c r="A2666" s="4" t="s">
        <v>1145</v>
      </c>
      <c r="B2666" s="6" t="n">
        <v>-769</v>
      </c>
    </row>
    <row r="2667" spans="1:5">
      <c r="A2667" s="3" t="s">
        <v>1146</v>
      </c>
    </row>
    <row r="2668" spans="1:5">
      <c r="A2668" s="4" t="s">
        <v>73</v>
      </c>
      <c r="B2668" s="6" t="n">
        <v>246</v>
      </c>
    </row>
    <row r="2669" spans="1:5">
      <c r="A2669" s="4" t="s">
        <v>1142</v>
      </c>
      <c r="B2669" s="6" t="n">
        <v>11125</v>
      </c>
    </row>
    <row r="2670" spans="1:5">
      <c r="A2670" s="4" t="s">
        <v>157</v>
      </c>
      <c r="B2670" s="6" t="n">
        <v>11371</v>
      </c>
    </row>
    <row r="2671" spans="1:5">
      <c r="A2671" s="4" t="s">
        <v>1147</v>
      </c>
      <c r="B2671" s="6" t="n">
        <v>4690</v>
      </c>
    </row>
    <row r="2672" spans="1:5">
      <c r="A2672" s="4" t="s">
        <v>1337</v>
      </c>
    </row>
    <row r="2673" spans="1:5">
      <c r="A2673" s="3" t="s">
        <v>1139</v>
      </c>
    </row>
    <row r="2674" spans="1:5">
      <c r="A2674" s="4" t="s">
        <v>1140</v>
      </c>
      <c r="B2674" s="6" t="n">
        <v>0</v>
      </c>
    </row>
    <row r="2675" spans="1:5">
      <c r="A2675" s="3" t="s">
        <v>1141</v>
      </c>
    </row>
    <row r="2676" spans="1:5">
      <c r="A2676" s="4" t="s">
        <v>73</v>
      </c>
      <c r="B2676" s="6" t="n">
        <v>1200</v>
      </c>
    </row>
    <row r="2677" spans="1:5">
      <c r="A2677" s="4" t="s">
        <v>1142</v>
      </c>
      <c r="B2677" s="6" t="n">
        <v>9288</v>
      </c>
    </row>
    <row r="2678" spans="1:5">
      <c r="A2678" s="4" t="s">
        <v>1143</v>
      </c>
      <c r="B2678" s="6" t="n">
        <v>7258</v>
      </c>
    </row>
    <row r="2679" spans="1:5">
      <c r="A2679" s="4" t="s">
        <v>1144</v>
      </c>
      <c r="B2679" s="6" t="n">
        <v>0</v>
      </c>
    </row>
    <row r="2680" spans="1:5">
      <c r="A2680" s="4" t="s">
        <v>1145</v>
      </c>
      <c r="B2680" s="6" t="n">
        <v>-1270</v>
      </c>
    </row>
    <row r="2681" spans="1:5">
      <c r="A2681" s="3" t="s">
        <v>1146</v>
      </c>
    </row>
    <row r="2682" spans="1:5">
      <c r="A2682" s="4" t="s">
        <v>73</v>
      </c>
      <c r="B2682" s="6" t="n">
        <v>1207</v>
      </c>
    </row>
    <row r="2683" spans="1:5">
      <c r="A2683" s="4" t="s">
        <v>1142</v>
      </c>
      <c r="B2683" s="6" t="n">
        <v>15269</v>
      </c>
    </row>
    <row r="2684" spans="1:5">
      <c r="A2684" s="4" t="s">
        <v>157</v>
      </c>
      <c r="B2684" s="6" t="n">
        <v>16476</v>
      </c>
    </row>
    <row r="2685" spans="1:5">
      <c r="A2685" s="4" t="s">
        <v>1147</v>
      </c>
      <c r="B2685" s="6" t="n">
        <v>5769</v>
      </c>
    </row>
    <row r="2686" spans="1:5">
      <c r="A2686" s="4" t="s">
        <v>1338</v>
      </c>
    </row>
    <row r="2687" spans="1:5">
      <c r="A2687" s="3" t="s">
        <v>1139</v>
      </c>
    </row>
    <row r="2688" spans="1:5">
      <c r="A2688" s="4" t="s">
        <v>1140</v>
      </c>
      <c r="B2688" s="6" t="n">
        <v>0</v>
      </c>
    </row>
    <row r="2689" spans="1:5">
      <c r="A2689" s="3" t="s">
        <v>1141</v>
      </c>
    </row>
    <row r="2690" spans="1:5">
      <c r="A2690" s="4" t="s">
        <v>73</v>
      </c>
      <c r="B2690" s="6" t="n">
        <v>1900</v>
      </c>
    </row>
    <row r="2691" spans="1:5">
      <c r="A2691" s="4" t="s">
        <v>1142</v>
      </c>
      <c r="B2691" s="6" t="n">
        <v>12858</v>
      </c>
    </row>
    <row r="2692" spans="1:5">
      <c r="A2692" s="4" t="s">
        <v>1143</v>
      </c>
      <c r="B2692" s="6" t="n">
        <v>1910</v>
      </c>
    </row>
    <row r="2693" spans="1:5">
      <c r="A2693" s="4" t="s">
        <v>1144</v>
      </c>
      <c r="B2693" s="6" t="n">
        <v>0</v>
      </c>
    </row>
    <row r="2694" spans="1:5">
      <c r="A2694" s="4" t="s">
        <v>1145</v>
      </c>
      <c r="B2694" s="6" t="n">
        <v>0</v>
      </c>
    </row>
    <row r="2695" spans="1:5">
      <c r="A2695" s="3" t="s">
        <v>1146</v>
      </c>
    </row>
    <row r="2696" spans="1:5">
      <c r="A2696" s="4" t="s">
        <v>73</v>
      </c>
      <c r="B2696" s="6" t="n">
        <v>1900</v>
      </c>
    </row>
    <row r="2697" spans="1:5">
      <c r="A2697" s="4" t="s">
        <v>1142</v>
      </c>
      <c r="B2697" s="6" t="n">
        <v>14768</v>
      </c>
    </row>
    <row r="2698" spans="1:5">
      <c r="A2698" s="4" t="s">
        <v>157</v>
      </c>
      <c r="B2698" s="6" t="n">
        <v>16668</v>
      </c>
    </row>
    <row r="2699" spans="1:5">
      <c r="A2699" s="4" t="s">
        <v>1147</v>
      </c>
      <c r="B2699" s="6" t="n">
        <v>2958</v>
      </c>
    </row>
    <row r="2700" spans="1:5">
      <c r="A2700" s="4" t="s">
        <v>1339</v>
      </c>
    </row>
    <row r="2701" spans="1:5">
      <c r="A2701" s="3" t="s">
        <v>1139</v>
      </c>
    </row>
    <row r="2702" spans="1:5">
      <c r="A2702" s="4" t="s">
        <v>1140</v>
      </c>
      <c r="B2702" s="6" t="n">
        <v>0</v>
      </c>
    </row>
    <row r="2703" spans="1:5">
      <c r="A2703" s="3" t="s">
        <v>1141</v>
      </c>
    </row>
    <row r="2704" spans="1:5">
      <c r="A2704" s="4" t="s">
        <v>73</v>
      </c>
      <c r="B2704" s="6" t="n">
        <v>300</v>
      </c>
    </row>
    <row r="2705" spans="1:5">
      <c r="A2705" s="4" t="s">
        <v>1142</v>
      </c>
      <c r="B2705" s="6" t="n">
        <v>2406</v>
      </c>
    </row>
    <row r="2706" spans="1:5">
      <c r="A2706" s="4" t="s">
        <v>1143</v>
      </c>
      <c r="B2706" s="6" t="n">
        <v>0</v>
      </c>
    </row>
    <row r="2707" spans="1:5">
      <c r="A2707" s="4" t="s">
        <v>1144</v>
      </c>
      <c r="B2707" s="6" t="n">
        <v>0</v>
      </c>
    </row>
    <row r="2708" spans="1:5">
      <c r="A2708" s="4" t="s">
        <v>1145</v>
      </c>
      <c r="B2708" s="6" t="n">
        <v>-142</v>
      </c>
    </row>
    <row r="2709" spans="1:5">
      <c r="A2709" s="3" t="s">
        <v>1146</v>
      </c>
    </row>
    <row r="2710" spans="1:5">
      <c r="A2710" s="4" t="s">
        <v>73</v>
      </c>
      <c r="B2710" s="6" t="n">
        <v>300</v>
      </c>
    </row>
    <row r="2711" spans="1:5">
      <c r="A2711" s="4" t="s">
        <v>1142</v>
      </c>
      <c r="B2711" s="6" t="n">
        <v>2264</v>
      </c>
    </row>
    <row r="2712" spans="1:5">
      <c r="A2712" s="4" t="s">
        <v>157</v>
      </c>
      <c r="B2712" s="6" t="n">
        <v>2564</v>
      </c>
    </row>
    <row r="2713" spans="1:5">
      <c r="A2713" s="4" t="s">
        <v>1147</v>
      </c>
      <c r="B2713" s="6" t="n">
        <v>955</v>
      </c>
    </row>
    <row r="2714" spans="1:5">
      <c r="A2714" s="4" t="s">
        <v>1340</v>
      </c>
    </row>
    <row r="2715" spans="1:5">
      <c r="A2715" s="3" t="s">
        <v>1139</v>
      </c>
    </row>
    <row r="2716" spans="1:5">
      <c r="A2716" s="4" t="s">
        <v>1140</v>
      </c>
      <c r="B2716" s="6" t="n">
        <v>0</v>
      </c>
    </row>
    <row r="2717" spans="1:5">
      <c r="A2717" s="3" t="s">
        <v>1141</v>
      </c>
    </row>
    <row r="2718" spans="1:5">
      <c r="A2718" s="4" t="s">
        <v>73</v>
      </c>
      <c r="B2718" s="6" t="n">
        <v>400</v>
      </c>
    </row>
    <row r="2719" spans="1:5">
      <c r="A2719" s="4" t="s">
        <v>1142</v>
      </c>
      <c r="B2719" s="6" t="n">
        <v>2606</v>
      </c>
    </row>
    <row r="2720" spans="1:5">
      <c r="A2720" s="4" t="s">
        <v>1143</v>
      </c>
      <c r="B2720" s="6" t="n">
        <v>0</v>
      </c>
    </row>
    <row r="2721" spans="1:5">
      <c r="A2721" s="4" t="s">
        <v>1144</v>
      </c>
      <c r="B2721" s="6" t="n">
        <v>0</v>
      </c>
    </row>
    <row r="2722" spans="1:5">
      <c r="A2722" s="4" t="s">
        <v>1145</v>
      </c>
      <c r="B2722" s="6" t="n">
        <v>-162</v>
      </c>
    </row>
    <row r="2723" spans="1:5">
      <c r="A2723" s="3" t="s">
        <v>1146</v>
      </c>
    </row>
    <row r="2724" spans="1:5">
      <c r="A2724" s="4" t="s">
        <v>73</v>
      </c>
      <c r="B2724" s="6" t="n">
        <v>400</v>
      </c>
    </row>
    <row r="2725" spans="1:5">
      <c r="A2725" s="4" t="s">
        <v>1142</v>
      </c>
      <c r="B2725" s="6" t="n">
        <v>2444</v>
      </c>
    </row>
    <row r="2726" spans="1:5">
      <c r="A2726" s="4" t="s">
        <v>157</v>
      </c>
      <c r="B2726" s="6" t="n">
        <v>2844</v>
      </c>
    </row>
    <row r="2727" spans="1:5">
      <c r="A2727" s="4" t="s">
        <v>1147</v>
      </c>
      <c r="B2727" s="6" t="n">
        <v>1031</v>
      </c>
    </row>
    <row r="2728" spans="1:5">
      <c r="A2728" s="4" t="s">
        <v>1341</v>
      </c>
    </row>
    <row r="2729" spans="1:5">
      <c r="A2729" s="3" t="s">
        <v>1139</v>
      </c>
    </row>
    <row r="2730" spans="1:5">
      <c r="A2730" s="4" t="s">
        <v>1140</v>
      </c>
      <c r="B2730" s="6" t="n">
        <v>0</v>
      </c>
    </row>
    <row r="2731" spans="1:5">
      <c r="A2731" s="3" t="s">
        <v>1141</v>
      </c>
    </row>
    <row r="2732" spans="1:5">
      <c r="A2732" s="4" t="s">
        <v>73</v>
      </c>
      <c r="B2732" s="6" t="n">
        <v>300</v>
      </c>
    </row>
    <row r="2733" spans="1:5">
      <c r="A2733" s="4" t="s">
        <v>1142</v>
      </c>
      <c r="B2733" s="6" t="n">
        <v>2506</v>
      </c>
    </row>
    <row r="2734" spans="1:5">
      <c r="A2734" s="4" t="s">
        <v>1143</v>
      </c>
      <c r="B2734" s="6" t="n">
        <v>0</v>
      </c>
    </row>
    <row r="2735" spans="1:5">
      <c r="A2735" s="4" t="s">
        <v>1144</v>
      </c>
      <c r="B2735" s="6" t="n">
        <v>0</v>
      </c>
    </row>
    <row r="2736" spans="1:5">
      <c r="A2736" s="4" t="s">
        <v>1145</v>
      </c>
      <c r="B2736" s="6" t="n">
        <v>-152</v>
      </c>
    </row>
    <row r="2737" spans="1:5">
      <c r="A2737" s="3" t="s">
        <v>1146</v>
      </c>
    </row>
    <row r="2738" spans="1:5">
      <c r="A2738" s="4" t="s">
        <v>73</v>
      </c>
      <c r="B2738" s="6" t="n">
        <v>300</v>
      </c>
    </row>
    <row r="2739" spans="1:5">
      <c r="A2739" s="4" t="s">
        <v>1142</v>
      </c>
      <c r="B2739" s="6" t="n">
        <v>2354</v>
      </c>
    </row>
    <row r="2740" spans="1:5">
      <c r="A2740" s="4" t="s">
        <v>157</v>
      </c>
      <c r="B2740" s="6" t="n">
        <v>2654</v>
      </c>
    </row>
    <row r="2741" spans="1:5">
      <c r="A2741" s="4" t="s">
        <v>1147</v>
      </c>
      <c r="B2741" s="6" t="n">
        <v>993</v>
      </c>
    </row>
    <row r="2742" spans="1:5">
      <c r="A2742" s="4" t="s">
        <v>1342</v>
      </c>
    </row>
    <row r="2743" spans="1:5">
      <c r="A2743" s="3" t="s">
        <v>1139</v>
      </c>
    </row>
    <row r="2744" spans="1:5">
      <c r="A2744" s="4" t="s">
        <v>1140</v>
      </c>
      <c r="B2744" s="6" t="n">
        <v>0</v>
      </c>
    </row>
    <row r="2745" spans="1:5">
      <c r="A2745" s="3" t="s">
        <v>1141</v>
      </c>
    </row>
    <row r="2746" spans="1:5">
      <c r="A2746" s="4" t="s">
        <v>73</v>
      </c>
      <c r="B2746" s="6" t="n">
        <v>300</v>
      </c>
    </row>
    <row r="2747" spans="1:5">
      <c r="A2747" s="4" t="s">
        <v>1142</v>
      </c>
      <c r="B2747" s="6" t="n">
        <v>2206</v>
      </c>
    </row>
    <row r="2748" spans="1:5">
      <c r="A2748" s="4" t="s">
        <v>1143</v>
      </c>
      <c r="B2748" s="6" t="n">
        <v>0</v>
      </c>
    </row>
    <row r="2749" spans="1:5">
      <c r="A2749" s="4" t="s">
        <v>1144</v>
      </c>
      <c r="B2749" s="6" t="n">
        <v>0</v>
      </c>
    </row>
    <row r="2750" spans="1:5">
      <c r="A2750" s="4" t="s">
        <v>1145</v>
      </c>
      <c r="B2750" s="6" t="n">
        <v>-133</v>
      </c>
    </row>
    <row r="2751" spans="1:5">
      <c r="A2751" s="3" t="s">
        <v>1146</v>
      </c>
    </row>
    <row r="2752" spans="1:5">
      <c r="A2752" s="4" t="s">
        <v>73</v>
      </c>
      <c r="B2752" s="6" t="n">
        <v>300</v>
      </c>
    </row>
    <row r="2753" spans="1:5">
      <c r="A2753" s="4" t="s">
        <v>1142</v>
      </c>
      <c r="B2753" s="6" t="n">
        <v>2073</v>
      </c>
    </row>
    <row r="2754" spans="1:5">
      <c r="A2754" s="4" t="s">
        <v>157</v>
      </c>
      <c r="B2754" s="6" t="n">
        <v>2373</v>
      </c>
    </row>
    <row r="2755" spans="1:5">
      <c r="A2755" s="4" t="s">
        <v>1147</v>
      </c>
      <c r="B2755" s="6" t="n">
        <v>875</v>
      </c>
    </row>
    <row r="2756" spans="1:5">
      <c r="A2756" s="4" t="s">
        <v>1343</v>
      </c>
    </row>
    <row r="2757" spans="1:5">
      <c r="A2757" s="3" t="s">
        <v>1139</v>
      </c>
    </row>
    <row r="2758" spans="1:5">
      <c r="A2758" s="4" t="s">
        <v>1140</v>
      </c>
      <c r="B2758" s="6" t="n">
        <v>0</v>
      </c>
    </row>
    <row r="2759" spans="1:5">
      <c r="A2759" s="3" t="s">
        <v>1141</v>
      </c>
    </row>
    <row r="2760" spans="1:5">
      <c r="A2760" s="4" t="s">
        <v>73</v>
      </c>
      <c r="B2760" s="6" t="n">
        <v>600</v>
      </c>
    </row>
    <row r="2761" spans="1:5">
      <c r="A2761" s="4" t="s">
        <v>1142</v>
      </c>
      <c r="B2761" s="6" t="n">
        <v>5212</v>
      </c>
    </row>
    <row r="2762" spans="1:5">
      <c r="A2762" s="4" t="s">
        <v>1143</v>
      </c>
      <c r="B2762" s="6" t="n">
        <v>0</v>
      </c>
    </row>
    <row r="2763" spans="1:5">
      <c r="A2763" s="4" t="s">
        <v>1144</v>
      </c>
      <c r="B2763" s="6" t="n">
        <v>0</v>
      </c>
    </row>
    <row r="2764" spans="1:5">
      <c r="A2764" s="4" t="s">
        <v>1145</v>
      </c>
      <c r="B2764" s="6" t="n">
        <v>-305</v>
      </c>
    </row>
    <row r="2765" spans="1:5">
      <c r="A2765" s="3" t="s">
        <v>1146</v>
      </c>
    </row>
    <row r="2766" spans="1:5">
      <c r="A2766" s="4" t="s">
        <v>73</v>
      </c>
      <c r="B2766" s="6" t="n">
        <v>600</v>
      </c>
    </row>
    <row r="2767" spans="1:5">
      <c r="A2767" s="4" t="s">
        <v>1142</v>
      </c>
      <c r="B2767" s="6" t="n">
        <v>4907</v>
      </c>
    </row>
    <row r="2768" spans="1:5">
      <c r="A2768" s="4" t="s">
        <v>157</v>
      </c>
      <c r="B2768" s="6" t="n">
        <v>5507</v>
      </c>
    </row>
    <row r="2769" spans="1:5">
      <c r="A2769" s="4" t="s">
        <v>1147</v>
      </c>
      <c r="B2769" s="6" t="n">
        <v>2070</v>
      </c>
    </row>
    <row r="2770" spans="1:5">
      <c r="A2770" s="4" t="s">
        <v>1344</v>
      </c>
    </row>
    <row r="2771" spans="1:5">
      <c r="A2771" s="3" t="s">
        <v>1139</v>
      </c>
    </row>
    <row r="2772" spans="1:5">
      <c r="A2772" s="4" t="s">
        <v>1140</v>
      </c>
      <c r="B2772" s="6" t="n">
        <v>0</v>
      </c>
    </row>
    <row r="2773" spans="1:5">
      <c r="A2773" s="3" t="s">
        <v>1141</v>
      </c>
    </row>
    <row r="2774" spans="1:5">
      <c r="A2774" s="4" t="s">
        <v>73</v>
      </c>
      <c r="B2774" s="6" t="n">
        <v>2774</v>
      </c>
    </row>
    <row r="2775" spans="1:5">
      <c r="A2775" s="4" t="s">
        <v>1142</v>
      </c>
      <c r="B2775" s="6" t="n">
        <v>9276</v>
      </c>
    </row>
    <row r="2776" spans="1:5">
      <c r="A2776" s="4" t="s">
        <v>1143</v>
      </c>
      <c r="B2776" s="6" t="n">
        <v>409</v>
      </c>
    </row>
    <row r="2777" spans="1:5">
      <c r="A2777" s="4" t="s">
        <v>1144</v>
      </c>
      <c r="B2777" s="6" t="n">
        <v>0</v>
      </c>
    </row>
    <row r="2778" spans="1:5">
      <c r="A2778" s="4" t="s">
        <v>1145</v>
      </c>
      <c r="B2778" s="6" t="n">
        <v>0</v>
      </c>
    </row>
    <row r="2779" spans="1:5">
      <c r="A2779" s="3" t="s">
        <v>1146</v>
      </c>
    </row>
    <row r="2780" spans="1:5">
      <c r="A2780" s="4" t="s">
        <v>73</v>
      </c>
      <c r="B2780" s="6" t="n">
        <v>2774</v>
      </c>
    </row>
    <row r="2781" spans="1:5">
      <c r="A2781" s="4" t="s">
        <v>1142</v>
      </c>
      <c r="B2781" s="6" t="n">
        <v>9685</v>
      </c>
    </row>
    <row r="2782" spans="1:5">
      <c r="A2782" s="4" t="s">
        <v>157</v>
      </c>
      <c r="B2782" s="6" t="n">
        <v>12459</v>
      </c>
    </row>
    <row r="2783" spans="1:5">
      <c r="A2783" s="4" t="s">
        <v>1147</v>
      </c>
      <c r="B2783" s="6" t="n">
        <v>1763</v>
      </c>
    </row>
    <row r="2784" spans="1:5">
      <c r="A2784" s="4" t="s">
        <v>1345</v>
      </c>
    </row>
    <row r="2785" spans="1:5">
      <c r="A2785" s="3" t="s">
        <v>1139</v>
      </c>
    </row>
    <row r="2786" spans="1:5">
      <c r="A2786" s="4" t="s">
        <v>1140</v>
      </c>
      <c r="B2786" s="6" t="n">
        <v>0</v>
      </c>
    </row>
    <row r="2787" spans="1:5">
      <c r="A2787" s="3" t="s">
        <v>1141</v>
      </c>
    </row>
    <row r="2788" spans="1:5">
      <c r="A2788" s="4" t="s">
        <v>73</v>
      </c>
      <c r="B2788" s="6" t="n">
        <v>2300</v>
      </c>
    </row>
    <row r="2789" spans="1:5">
      <c r="A2789" s="4" t="s">
        <v>1142</v>
      </c>
      <c r="B2789" s="6" t="n">
        <v>13105</v>
      </c>
    </row>
    <row r="2790" spans="1:5">
      <c r="A2790" s="4" t="s">
        <v>1143</v>
      </c>
      <c r="B2790" s="6" t="n">
        <v>6111</v>
      </c>
    </row>
    <row r="2791" spans="1:5">
      <c r="A2791" s="4" t="s">
        <v>1144</v>
      </c>
      <c r="B2791" s="6" t="n">
        <v>0</v>
      </c>
    </row>
    <row r="2792" spans="1:5">
      <c r="A2792" s="4" t="s">
        <v>1145</v>
      </c>
      <c r="B2792" s="6" t="n">
        <v>0</v>
      </c>
    </row>
    <row r="2793" spans="1:5">
      <c r="A2793" s="3" t="s">
        <v>1146</v>
      </c>
    </row>
    <row r="2794" spans="1:5">
      <c r="A2794" s="4" t="s">
        <v>73</v>
      </c>
      <c r="B2794" s="6" t="n">
        <v>2735</v>
      </c>
    </row>
    <row r="2795" spans="1:5">
      <c r="A2795" s="4" t="s">
        <v>1142</v>
      </c>
      <c r="B2795" s="6" t="n">
        <v>18781</v>
      </c>
    </row>
    <row r="2796" spans="1:5">
      <c r="A2796" s="4" t="s">
        <v>157</v>
      </c>
      <c r="B2796" s="6" t="n">
        <v>21516</v>
      </c>
    </row>
    <row r="2797" spans="1:5">
      <c r="A2797" s="4" t="s">
        <v>1147</v>
      </c>
      <c r="B2797" s="6" t="n">
        <v>3477</v>
      </c>
    </row>
    <row r="2798" spans="1:5">
      <c r="A2798" s="4" t="s">
        <v>1346</v>
      </c>
    </row>
    <row r="2799" spans="1:5">
      <c r="A2799" s="3" t="s">
        <v>1139</v>
      </c>
    </row>
    <row r="2800" spans="1:5">
      <c r="A2800" s="4" t="s">
        <v>1140</v>
      </c>
      <c r="B2800" s="6" t="n">
        <v>0</v>
      </c>
    </row>
    <row r="2801" spans="1:5">
      <c r="A2801" s="3" t="s">
        <v>1141</v>
      </c>
    </row>
    <row r="2802" spans="1:5">
      <c r="A2802" s="4" t="s">
        <v>73</v>
      </c>
      <c r="B2802" s="6" t="n">
        <v>1256</v>
      </c>
    </row>
    <row r="2803" spans="1:5">
      <c r="A2803" s="4" t="s">
        <v>1142</v>
      </c>
      <c r="B2803" s="6" t="n">
        <v>4680</v>
      </c>
    </row>
    <row r="2804" spans="1:5">
      <c r="A2804" s="4" t="s">
        <v>1143</v>
      </c>
      <c r="B2804" s="6" t="n">
        <v>390</v>
      </c>
    </row>
    <row r="2805" spans="1:5">
      <c r="A2805" s="4" t="s">
        <v>1144</v>
      </c>
      <c r="B2805" s="6" t="n">
        <v>0</v>
      </c>
    </row>
    <row r="2806" spans="1:5">
      <c r="A2806" s="4" t="s">
        <v>1145</v>
      </c>
      <c r="B2806" s="6" t="n">
        <v>0</v>
      </c>
    </row>
    <row r="2807" spans="1:5">
      <c r="A2807" s="3" t="s">
        <v>1146</v>
      </c>
    </row>
    <row r="2808" spans="1:5">
      <c r="A2808" s="4" t="s">
        <v>73</v>
      </c>
      <c r="B2808" s="6" t="n">
        <v>1256</v>
      </c>
    </row>
    <row r="2809" spans="1:5">
      <c r="A2809" s="4" t="s">
        <v>1142</v>
      </c>
      <c r="B2809" s="6" t="n">
        <v>5070</v>
      </c>
    </row>
    <row r="2810" spans="1:5">
      <c r="A2810" s="4" t="s">
        <v>157</v>
      </c>
      <c r="B2810" s="6" t="n">
        <v>6326</v>
      </c>
    </row>
    <row r="2811" spans="1:5">
      <c r="A2811" s="4" t="s">
        <v>1147</v>
      </c>
      <c r="B2811" s="6" t="n">
        <v>503</v>
      </c>
    </row>
    <row r="2812" spans="1:5">
      <c r="A2812" s="4" t="s">
        <v>1347</v>
      </c>
    </row>
    <row r="2813" spans="1:5">
      <c r="A2813" s="3" t="s">
        <v>1139</v>
      </c>
    </row>
    <row r="2814" spans="1:5">
      <c r="A2814" s="4" t="s">
        <v>1140</v>
      </c>
      <c r="B2814" s="6" t="n">
        <v>0</v>
      </c>
    </row>
    <row r="2815" spans="1:5">
      <c r="A2815" s="3" t="s">
        <v>1141</v>
      </c>
    </row>
    <row r="2816" spans="1:5">
      <c r="A2816" s="4" t="s">
        <v>73</v>
      </c>
      <c r="B2816" s="6" t="n">
        <v>1510</v>
      </c>
    </row>
    <row r="2817" spans="1:5">
      <c r="A2817" s="4" t="s">
        <v>1142</v>
      </c>
      <c r="B2817" s="6" t="n">
        <v>5742</v>
      </c>
    </row>
    <row r="2818" spans="1:5">
      <c r="A2818" s="4" t="s">
        <v>1143</v>
      </c>
      <c r="B2818" s="6" t="n">
        <v>1773</v>
      </c>
    </row>
    <row r="2819" spans="1:5">
      <c r="A2819" s="4" t="s">
        <v>1144</v>
      </c>
      <c r="B2819" s="6" t="n">
        <v>0</v>
      </c>
    </row>
    <row r="2820" spans="1:5">
      <c r="A2820" s="4" t="s">
        <v>1145</v>
      </c>
      <c r="B2820" s="6" t="n">
        <v>0</v>
      </c>
    </row>
    <row r="2821" spans="1:5">
      <c r="A2821" s="3" t="s">
        <v>1146</v>
      </c>
    </row>
    <row r="2822" spans="1:5">
      <c r="A2822" s="4" t="s">
        <v>73</v>
      </c>
      <c r="B2822" s="6" t="n">
        <v>1510</v>
      </c>
    </row>
    <row r="2823" spans="1:5">
      <c r="A2823" s="4" t="s">
        <v>1142</v>
      </c>
      <c r="B2823" s="6" t="n">
        <v>7515</v>
      </c>
    </row>
    <row r="2824" spans="1:5">
      <c r="A2824" s="4" t="s">
        <v>157</v>
      </c>
      <c r="B2824" s="6" t="n">
        <v>9025</v>
      </c>
    </row>
    <row r="2825" spans="1:5">
      <c r="A2825" s="4" t="s">
        <v>1147</v>
      </c>
      <c r="B2825" s="6" t="n">
        <v>739</v>
      </c>
    </row>
    <row r="2826" spans="1:5">
      <c r="A2826" s="4" t="s">
        <v>1348</v>
      </c>
    </row>
    <row r="2827" spans="1:5">
      <c r="A2827" s="3" t="s">
        <v>1139</v>
      </c>
    </row>
    <row r="2828" spans="1:5">
      <c r="A2828" s="4" t="s">
        <v>1140</v>
      </c>
      <c r="B2828" s="6" t="n">
        <v>0</v>
      </c>
    </row>
    <row r="2829" spans="1:5">
      <c r="A2829" s="3" t="s">
        <v>1141</v>
      </c>
    </row>
    <row r="2830" spans="1:5">
      <c r="A2830" s="4" t="s">
        <v>73</v>
      </c>
      <c r="B2830" s="6" t="n">
        <v>1263</v>
      </c>
    </row>
    <row r="2831" spans="1:5">
      <c r="A2831" s="4" t="s">
        <v>1142</v>
      </c>
      <c r="B2831" s="6" t="n">
        <v>4288</v>
      </c>
    </row>
    <row r="2832" spans="1:5">
      <c r="A2832" s="4" t="s">
        <v>1143</v>
      </c>
      <c r="B2832" s="6" t="n">
        <v>803</v>
      </c>
    </row>
    <row r="2833" spans="1:5">
      <c r="A2833" s="4" t="s">
        <v>1144</v>
      </c>
      <c r="B2833" s="6" t="n">
        <v>0</v>
      </c>
    </row>
    <row r="2834" spans="1:5">
      <c r="A2834" s="4" t="s">
        <v>1145</v>
      </c>
      <c r="B2834" s="6" t="n">
        <v>0</v>
      </c>
    </row>
    <row r="2835" spans="1:5">
      <c r="A2835" s="3" t="s">
        <v>1146</v>
      </c>
    </row>
    <row r="2836" spans="1:5">
      <c r="A2836" s="4" t="s">
        <v>73</v>
      </c>
      <c r="B2836" s="6" t="n">
        <v>1263</v>
      </c>
    </row>
    <row r="2837" spans="1:5">
      <c r="A2837" s="4" t="s">
        <v>1142</v>
      </c>
      <c r="B2837" s="6" t="n">
        <v>5091</v>
      </c>
    </row>
    <row r="2838" spans="1:5">
      <c r="A2838" s="4" t="s">
        <v>157</v>
      </c>
      <c r="B2838" s="6" t="n">
        <v>6354</v>
      </c>
    </row>
    <row r="2839" spans="1:5">
      <c r="A2839" s="4" t="s">
        <v>1147</v>
      </c>
      <c r="B2839" s="6" t="n">
        <v>501</v>
      </c>
    </row>
    <row r="2840" spans="1:5">
      <c r="A2840" s="4" t="s">
        <v>1349</v>
      </c>
    </row>
    <row r="2841" spans="1:5">
      <c r="A2841" s="3" t="s">
        <v>1139</v>
      </c>
    </row>
    <row r="2842" spans="1:5">
      <c r="A2842" s="4" t="s">
        <v>1140</v>
      </c>
      <c r="B2842" s="6" t="n">
        <v>0</v>
      </c>
    </row>
    <row r="2843" spans="1:5">
      <c r="A2843" s="3" t="s">
        <v>1141</v>
      </c>
    </row>
    <row r="2844" spans="1:5">
      <c r="A2844" s="4" t="s">
        <v>73</v>
      </c>
      <c r="B2844" s="6" t="n">
        <v>1220</v>
      </c>
    </row>
    <row r="2845" spans="1:5">
      <c r="A2845" s="4" t="s">
        <v>1142</v>
      </c>
      <c r="B2845" s="6" t="n">
        <v>10208</v>
      </c>
    </row>
    <row r="2846" spans="1:5">
      <c r="A2846" s="4" t="s">
        <v>1143</v>
      </c>
      <c r="B2846" s="6" t="n">
        <v>1250</v>
      </c>
    </row>
    <row r="2847" spans="1:5">
      <c r="A2847" s="4" t="s">
        <v>1144</v>
      </c>
      <c r="B2847" s="6" t="n">
        <v>0</v>
      </c>
    </row>
    <row r="2848" spans="1:5">
      <c r="A2848" s="4" t="s">
        <v>1145</v>
      </c>
      <c r="B2848" s="6" t="n">
        <v>0</v>
      </c>
    </row>
    <row r="2849" spans="1:5">
      <c r="A2849" s="3" t="s">
        <v>1146</v>
      </c>
    </row>
    <row r="2850" spans="1:5">
      <c r="A2850" s="4" t="s">
        <v>73</v>
      </c>
      <c r="B2850" s="6" t="n">
        <v>1461</v>
      </c>
    </row>
    <row r="2851" spans="1:5">
      <c r="A2851" s="4" t="s">
        <v>1142</v>
      </c>
      <c r="B2851" s="6" t="n">
        <v>11217</v>
      </c>
    </row>
    <row r="2852" spans="1:5">
      <c r="A2852" s="4" t="s">
        <v>157</v>
      </c>
      <c r="B2852" s="6" t="n">
        <v>12678</v>
      </c>
    </row>
    <row r="2853" spans="1:5">
      <c r="A2853" s="4" t="s">
        <v>1147</v>
      </c>
      <c r="B2853" s="6" t="n">
        <v>2730</v>
      </c>
    </row>
    <row r="2854" spans="1:5">
      <c r="A2854" s="4" t="s">
        <v>1350</v>
      </c>
    </row>
    <row r="2855" spans="1:5">
      <c r="A2855" s="3" t="s">
        <v>1139</v>
      </c>
    </row>
    <row r="2856" spans="1:5">
      <c r="A2856" s="4" t="s">
        <v>1140</v>
      </c>
      <c r="B2856" s="6" t="n">
        <v>0</v>
      </c>
    </row>
    <row r="2857" spans="1:5">
      <c r="A2857" s="3" t="s">
        <v>1141</v>
      </c>
    </row>
    <row r="2858" spans="1:5">
      <c r="A2858" s="4" t="s">
        <v>73</v>
      </c>
      <c r="B2858" s="6" t="n">
        <v>5453</v>
      </c>
    </row>
    <row r="2859" spans="1:5">
      <c r="A2859" s="4" t="s">
        <v>1142</v>
      </c>
      <c r="B2859" s="6" t="n">
        <v>8108</v>
      </c>
    </row>
    <row r="2860" spans="1:5">
      <c r="A2860" s="4" t="s">
        <v>1143</v>
      </c>
      <c r="B2860" s="6" t="n">
        <v>8182</v>
      </c>
    </row>
    <row r="2861" spans="1:5">
      <c r="A2861" s="4" t="s">
        <v>1144</v>
      </c>
      <c r="B2861" s="6" t="n">
        <v>0</v>
      </c>
    </row>
    <row r="2862" spans="1:5">
      <c r="A2862" s="4" t="s">
        <v>1145</v>
      </c>
      <c r="B2862" s="6" t="n">
        <v>0</v>
      </c>
    </row>
    <row r="2863" spans="1:5">
      <c r="A2863" s="3" t="s">
        <v>1146</v>
      </c>
    </row>
    <row r="2864" spans="1:5">
      <c r="A2864" s="4" t="s">
        <v>73</v>
      </c>
      <c r="B2864" s="6" t="n">
        <v>5453</v>
      </c>
    </row>
    <row r="2865" spans="1:5">
      <c r="A2865" s="4" t="s">
        <v>1142</v>
      </c>
      <c r="B2865" s="6" t="n">
        <v>16290</v>
      </c>
    </row>
    <row r="2866" spans="1:5">
      <c r="A2866" s="4" t="s">
        <v>157</v>
      </c>
      <c r="B2866" s="6" t="n">
        <v>21743</v>
      </c>
    </row>
    <row r="2867" spans="1:5">
      <c r="A2867" s="4" t="s">
        <v>1147</v>
      </c>
      <c r="B2867" s="6" t="n">
        <v>865</v>
      </c>
    </row>
    <row r="2868" spans="1:5">
      <c r="A2868" s="4" t="s">
        <v>1351</v>
      </c>
    </row>
    <row r="2869" spans="1:5">
      <c r="A2869" s="3" t="s">
        <v>1139</v>
      </c>
    </row>
    <row r="2870" spans="1:5">
      <c r="A2870" s="4" t="s">
        <v>1140</v>
      </c>
      <c r="B2870" s="6" t="n">
        <v>0</v>
      </c>
    </row>
    <row r="2871" spans="1:5">
      <c r="A2871" s="3" t="s">
        <v>1141</v>
      </c>
    </row>
    <row r="2872" spans="1:5">
      <c r="A2872" s="4" t="s">
        <v>73</v>
      </c>
      <c r="B2872" s="6" t="n">
        <v>2760</v>
      </c>
    </row>
    <row r="2873" spans="1:5">
      <c r="A2873" s="4" t="s">
        <v>1142</v>
      </c>
      <c r="B2873" s="6" t="n">
        <v>45789</v>
      </c>
    </row>
    <row r="2874" spans="1:5">
      <c r="A2874" s="4" t="s">
        <v>1143</v>
      </c>
      <c r="B2874" s="6" t="n">
        <v>2332</v>
      </c>
    </row>
    <row r="2875" spans="1:5">
      <c r="A2875" s="4" t="s">
        <v>1144</v>
      </c>
      <c r="B2875" s="6" t="n">
        <v>0</v>
      </c>
    </row>
    <row r="2876" spans="1:5">
      <c r="A2876" s="4" t="s">
        <v>1145</v>
      </c>
      <c r="B2876" s="6" t="n">
        <v>0</v>
      </c>
    </row>
    <row r="2877" spans="1:5">
      <c r="A2877" s="3" t="s">
        <v>1146</v>
      </c>
    </row>
    <row r="2878" spans="1:5">
      <c r="A2878" s="4" t="s">
        <v>73</v>
      </c>
      <c r="B2878" s="6" t="n">
        <v>2852</v>
      </c>
    </row>
    <row r="2879" spans="1:5">
      <c r="A2879" s="4" t="s">
        <v>1142</v>
      </c>
      <c r="B2879" s="6" t="n">
        <v>48029</v>
      </c>
    </row>
    <row r="2880" spans="1:5">
      <c r="A2880" s="4" t="s">
        <v>157</v>
      </c>
      <c r="B2880" s="6" t="n">
        <v>50881</v>
      </c>
    </row>
    <row r="2881" spans="1:5">
      <c r="A2881" s="4" t="s">
        <v>1147</v>
      </c>
      <c r="B2881" s="6" t="n">
        <v>14675</v>
      </c>
    </row>
    <row r="2882" spans="1:5">
      <c r="A2882" s="4" t="s">
        <v>1352</v>
      </c>
    </row>
    <row r="2883" spans="1:5">
      <c r="A2883" s="3" t="s">
        <v>1139</v>
      </c>
    </row>
    <row r="2884" spans="1:5">
      <c r="A2884" s="4" t="s">
        <v>1140</v>
      </c>
      <c r="B2884" s="6" t="n">
        <v>0</v>
      </c>
    </row>
    <row r="2885" spans="1:5">
      <c r="A2885" s="3" t="s">
        <v>1141</v>
      </c>
    </row>
    <row r="2886" spans="1:5">
      <c r="A2886" s="4" t="s">
        <v>73</v>
      </c>
      <c r="B2886" s="6" t="n">
        <v>590</v>
      </c>
    </row>
    <row r="2887" spans="1:5">
      <c r="A2887" s="4" t="s">
        <v>1142</v>
      </c>
      <c r="B2887" s="6" t="n">
        <v>702</v>
      </c>
    </row>
    <row r="2888" spans="1:5">
      <c r="A2888" s="4" t="s">
        <v>1143</v>
      </c>
      <c r="B2888" s="6" t="n">
        <v>483</v>
      </c>
    </row>
    <row r="2889" spans="1:5">
      <c r="A2889" s="4" t="s">
        <v>1144</v>
      </c>
      <c r="B2889" s="6" t="n">
        <v>0</v>
      </c>
    </row>
    <row r="2890" spans="1:5">
      <c r="A2890" s="4" t="s">
        <v>1145</v>
      </c>
      <c r="B2890" s="6" t="n">
        <v>0</v>
      </c>
    </row>
    <row r="2891" spans="1:5">
      <c r="A2891" s="3" t="s">
        <v>1146</v>
      </c>
    </row>
    <row r="2892" spans="1:5">
      <c r="A2892" s="4" t="s">
        <v>73</v>
      </c>
      <c r="B2892" s="6" t="n">
        <v>734</v>
      </c>
    </row>
    <row r="2893" spans="1:5">
      <c r="A2893" s="4" t="s">
        <v>1142</v>
      </c>
      <c r="B2893" s="6" t="n">
        <v>1041</v>
      </c>
    </row>
    <row r="2894" spans="1:5">
      <c r="A2894" s="4" t="s">
        <v>157</v>
      </c>
      <c r="B2894" s="6" t="n">
        <v>1775</v>
      </c>
    </row>
    <row r="2895" spans="1:5">
      <c r="A2895" s="4" t="s">
        <v>1147</v>
      </c>
      <c r="B2895" s="6" t="n">
        <v>284</v>
      </c>
    </row>
    <row r="2896" spans="1:5">
      <c r="A2896" s="4" t="s">
        <v>1353</v>
      </c>
    </row>
    <row r="2897" spans="1:5">
      <c r="A2897" s="3" t="s">
        <v>1139</v>
      </c>
    </row>
    <row r="2898" spans="1:5">
      <c r="A2898" s="4" t="s">
        <v>1140</v>
      </c>
      <c r="B2898" s="6" t="n">
        <v>0</v>
      </c>
    </row>
    <row r="2899" spans="1:5">
      <c r="A2899" s="3" t="s">
        <v>1141</v>
      </c>
    </row>
    <row r="2900" spans="1:5">
      <c r="A2900" s="4" t="s">
        <v>73</v>
      </c>
      <c r="B2900" s="6" t="n">
        <v>1300</v>
      </c>
    </row>
    <row r="2901" spans="1:5">
      <c r="A2901" s="4" t="s">
        <v>1142</v>
      </c>
      <c r="B2901" s="6" t="n">
        <v>4547</v>
      </c>
    </row>
    <row r="2902" spans="1:5">
      <c r="A2902" s="4" t="s">
        <v>1143</v>
      </c>
      <c r="B2902" s="6" t="n">
        <v>307</v>
      </c>
    </row>
    <row r="2903" spans="1:5">
      <c r="A2903" s="4" t="s">
        <v>1144</v>
      </c>
      <c r="B2903" s="6" t="n">
        <v>0</v>
      </c>
    </row>
    <row r="2904" spans="1:5">
      <c r="A2904" s="4" t="s">
        <v>1145</v>
      </c>
      <c r="B2904" s="6" t="n">
        <v>0</v>
      </c>
    </row>
    <row r="2905" spans="1:5">
      <c r="A2905" s="3" t="s">
        <v>1146</v>
      </c>
    </row>
    <row r="2906" spans="1:5">
      <c r="A2906" s="4" t="s">
        <v>73</v>
      </c>
      <c r="B2906" s="6" t="n">
        <v>1439</v>
      </c>
    </row>
    <row r="2907" spans="1:5">
      <c r="A2907" s="4" t="s">
        <v>1142</v>
      </c>
      <c r="B2907" s="6" t="n">
        <v>4715</v>
      </c>
    </row>
    <row r="2908" spans="1:5">
      <c r="A2908" s="4" t="s">
        <v>157</v>
      </c>
      <c r="B2908" s="6" t="n">
        <v>6154</v>
      </c>
    </row>
    <row r="2909" spans="1:5">
      <c r="A2909" s="4" t="s">
        <v>1147</v>
      </c>
      <c r="B2909" s="6" t="n">
        <v>1060</v>
      </c>
    </row>
    <row r="2910" spans="1:5">
      <c r="A2910" s="4" t="s">
        <v>1354</v>
      </c>
    </row>
    <row r="2911" spans="1:5">
      <c r="A2911" s="3" t="s">
        <v>1139</v>
      </c>
    </row>
    <row r="2912" spans="1:5">
      <c r="A2912" s="4" t="s">
        <v>1140</v>
      </c>
      <c r="B2912" s="6" t="n">
        <v>0</v>
      </c>
    </row>
    <row r="2913" spans="1:5">
      <c r="A2913" s="3" t="s">
        <v>1141</v>
      </c>
    </row>
    <row r="2914" spans="1:5">
      <c r="A2914" s="4" t="s">
        <v>73</v>
      </c>
      <c r="B2914" s="6" t="n">
        <v>400</v>
      </c>
    </row>
    <row r="2915" spans="1:5">
      <c r="A2915" s="4" t="s">
        <v>1142</v>
      </c>
      <c r="B2915" s="6" t="n">
        <v>2506</v>
      </c>
    </row>
    <row r="2916" spans="1:5">
      <c r="A2916" s="4" t="s">
        <v>1143</v>
      </c>
      <c r="B2916" s="6" t="n">
        <v>0</v>
      </c>
    </row>
    <row r="2917" spans="1:5">
      <c r="A2917" s="4" t="s">
        <v>1144</v>
      </c>
      <c r="B2917" s="6" t="n">
        <v>0</v>
      </c>
    </row>
    <row r="2918" spans="1:5">
      <c r="A2918" s="4" t="s">
        <v>1145</v>
      </c>
      <c r="B2918" s="6" t="n">
        <v>-292</v>
      </c>
    </row>
    <row r="2919" spans="1:5">
      <c r="A2919" s="3" t="s">
        <v>1146</v>
      </c>
    </row>
    <row r="2920" spans="1:5">
      <c r="A2920" s="4" t="s">
        <v>73</v>
      </c>
      <c r="B2920" s="6" t="n">
        <v>400</v>
      </c>
    </row>
    <row r="2921" spans="1:5">
      <c r="A2921" s="4" t="s">
        <v>1142</v>
      </c>
      <c r="B2921" s="6" t="n">
        <v>2214</v>
      </c>
    </row>
    <row r="2922" spans="1:5">
      <c r="A2922" s="4" t="s">
        <v>157</v>
      </c>
      <c r="B2922" s="6" t="n">
        <v>2614</v>
      </c>
    </row>
    <row r="2923" spans="1:5">
      <c r="A2923" s="4" t="s">
        <v>1147</v>
      </c>
      <c r="B2923" s="6" t="n">
        <v>934</v>
      </c>
    </row>
    <row r="2924" spans="1:5">
      <c r="A2924" s="4" t="s">
        <v>1355</v>
      </c>
    </row>
    <row r="2925" spans="1:5">
      <c r="A2925" s="3" t="s">
        <v>1139</v>
      </c>
    </row>
    <row r="2926" spans="1:5">
      <c r="A2926" s="4" t="s">
        <v>1140</v>
      </c>
      <c r="B2926" s="6" t="n">
        <v>0</v>
      </c>
    </row>
    <row r="2927" spans="1:5">
      <c r="A2927" s="3" t="s">
        <v>1141</v>
      </c>
    </row>
    <row r="2928" spans="1:5">
      <c r="A2928" s="4" t="s">
        <v>73</v>
      </c>
      <c r="B2928" s="6" t="n">
        <v>400</v>
      </c>
    </row>
    <row r="2929" spans="1:5">
      <c r="A2929" s="4" t="s">
        <v>1142</v>
      </c>
      <c r="B2929" s="6" t="n">
        <v>3608</v>
      </c>
    </row>
    <row r="2930" spans="1:5">
      <c r="A2930" s="4" t="s">
        <v>1143</v>
      </c>
      <c r="B2930" s="6" t="n">
        <v>99</v>
      </c>
    </row>
    <row r="2931" spans="1:5">
      <c r="A2931" s="4" t="s">
        <v>1144</v>
      </c>
      <c r="B2931" s="6" t="n">
        <v>0</v>
      </c>
    </row>
    <row r="2932" spans="1:5">
      <c r="A2932" s="4" t="s">
        <v>1145</v>
      </c>
      <c r="B2932" s="6" t="n">
        <v>-402</v>
      </c>
    </row>
    <row r="2933" spans="1:5">
      <c r="A2933" s="3" t="s">
        <v>1146</v>
      </c>
    </row>
    <row r="2934" spans="1:5">
      <c r="A2934" s="4" t="s">
        <v>73</v>
      </c>
      <c r="B2934" s="6" t="n">
        <v>400</v>
      </c>
    </row>
    <row r="2935" spans="1:5">
      <c r="A2935" s="4" t="s">
        <v>1142</v>
      </c>
      <c r="B2935" s="6" t="n">
        <v>3305</v>
      </c>
    </row>
    <row r="2936" spans="1:5">
      <c r="A2936" s="4" t="s">
        <v>157</v>
      </c>
      <c r="B2936" s="6" t="n">
        <v>3705</v>
      </c>
    </row>
    <row r="2937" spans="1:5">
      <c r="A2937" s="4" t="s">
        <v>1147</v>
      </c>
      <c r="B2937" s="6" t="n">
        <v>1394</v>
      </c>
    </row>
    <row r="2938" spans="1:5">
      <c r="A2938" s="4" t="s">
        <v>1356</v>
      </c>
    </row>
    <row r="2939" spans="1:5">
      <c r="A2939" s="3" t="s">
        <v>1139</v>
      </c>
    </row>
    <row r="2940" spans="1:5">
      <c r="A2940" s="4" t="s">
        <v>1140</v>
      </c>
      <c r="B2940" s="6" t="n">
        <v>0</v>
      </c>
    </row>
    <row r="2941" spans="1:5">
      <c r="A2941" s="3" t="s">
        <v>1141</v>
      </c>
    </row>
    <row r="2942" spans="1:5">
      <c r="A2942" s="4" t="s">
        <v>73</v>
      </c>
      <c r="B2942" s="6" t="n">
        <v>743</v>
      </c>
    </row>
    <row r="2943" spans="1:5">
      <c r="A2943" s="4" t="s">
        <v>1142</v>
      </c>
      <c r="B2943" s="6" t="n">
        <v>10973</v>
      </c>
    </row>
    <row r="2944" spans="1:5">
      <c r="A2944" s="4" t="s">
        <v>1143</v>
      </c>
      <c r="B2944" s="6" t="n">
        <v>313</v>
      </c>
    </row>
    <row r="2945" spans="1:5">
      <c r="A2945" s="4" t="s">
        <v>1144</v>
      </c>
      <c r="B2945" s="6" t="n">
        <v>0</v>
      </c>
    </row>
    <row r="2946" spans="1:5">
      <c r="A2946" s="4" t="s">
        <v>1145</v>
      </c>
      <c r="B2946" s="6" t="n">
        <v>0</v>
      </c>
    </row>
    <row r="2947" spans="1:5">
      <c r="A2947" s="3" t="s">
        <v>1146</v>
      </c>
    </row>
    <row r="2948" spans="1:5">
      <c r="A2948" s="4" t="s">
        <v>73</v>
      </c>
      <c r="B2948" s="6" t="n">
        <v>754</v>
      </c>
    </row>
    <row r="2949" spans="1:5">
      <c r="A2949" s="4" t="s">
        <v>1142</v>
      </c>
      <c r="B2949" s="6" t="n">
        <v>11275</v>
      </c>
    </row>
    <row r="2950" spans="1:5">
      <c r="A2950" s="4" t="s">
        <v>157</v>
      </c>
      <c r="B2950" s="6" t="n">
        <v>12029</v>
      </c>
    </row>
    <row r="2951" spans="1:5">
      <c r="A2951" s="4" t="s">
        <v>1147</v>
      </c>
      <c r="B2951" s="6" t="n">
        <v>1572</v>
      </c>
    </row>
    <row r="2952" spans="1:5">
      <c r="A2952" s="4" t="s">
        <v>1357</v>
      </c>
    </row>
    <row r="2953" spans="1:5">
      <c r="A2953" s="3" t="s">
        <v>1139</v>
      </c>
    </row>
    <row r="2954" spans="1:5">
      <c r="A2954" s="4" t="s">
        <v>1140</v>
      </c>
      <c r="B2954" s="6" t="n">
        <v>0</v>
      </c>
    </row>
    <row r="2955" spans="1:5">
      <c r="A2955" s="3" t="s">
        <v>1141</v>
      </c>
    </row>
    <row r="2956" spans="1:5">
      <c r="A2956" s="4" t="s">
        <v>73</v>
      </c>
      <c r="B2956" s="6" t="n">
        <v>1582</v>
      </c>
    </row>
    <row r="2957" spans="1:5">
      <c r="A2957" s="4" t="s">
        <v>1142</v>
      </c>
      <c r="B2957" s="6" t="n">
        <v>16328</v>
      </c>
    </row>
    <row r="2958" spans="1:5">
      <c r="A2958" s="4" t="s">
        <v>1143</v>
      </c>
      <c r="B2958" s="6" t="n">
        <v>639</v>
      </c>
    </row>
    <row r="2959" spans="1:5">
      <c r="A2959" s="4" t="s">
        <v>1144</v>
      </c>
      <c r="B2959" s="6" t="n">
        <v>0</v>
      </c>
    </row>
    <row r="2960" spans="1:5">
      <c r="A2960" s="4" t="s">
        <v>1145</v>
      </c>
      <c r="B2960" s="6" t="n">
        <v>0</v>
      </c>
    </row>
    <row r="2961" spans="1:5">
      <c r="A2961" s="3" t="s">
        <v>1146</v>
      </c>
    </row>
    <row r="2962" spans="1:5">
      <c r="A2962" s="4" t="s">
        <v>73</v>
      </c>
      <c r="B2962" s="6" t="n">
        <v>1582</v>
      </c>
    </row>
    <row r="2963" spans="1:5">
      <c r="A2963" s="4" t="s">
        <v>1142</v>
      </c>
      <c r="B2963" s="6" t="n">
        <v>16967</v>
      </c>
    </row>
    <row r="2964" spans="1:5">
      <c r="A2964" s="4" t="s">
        <v>157</v>
      </c>
      <c r="B2964" s="6" t="n">
        <v>18549</v>
      </c>
    </row>
    <row r="2965" spans="1:5">
      <c r="A2965" s="4" t="s">
        <v>1147</v>
      </c>
      <c r="B2965" s="6" t="n">
        <v>803</v>
      </c>
    </row>
    <row r="2966" spans="1:5">
      <c r="A2966" s="4" t="s">
        <v>1358</v>
      </c>
    </row>
    <row r="2967" spans="1:5">
      <c r="A2967" s="3" t="s">
        <v>1139</v>
      </c>
    </row>
    <row r="2968" spans="1:5">
      <c r="A2968" s="4" t="s">
        <v>1140</v>
      </c>
      <c r="B2968" s="6" t="n">
        <v>0</v>
      </c>
    </row>
    <row r="2969" spans="1:5">
      <c r="A2969" s="3" t="s">
        <v>1141</v>
      </c>
    </row>
    <row r="2970" spans="1:5">
      <c r="A2970" s="4" t="s">
        <v>73</v>
      </c>
      <c r="B2970" s="6" t="n">
        <v>260</v>
      </c>
    </row>
    <row r="2971" spans="1:5">
      <c r="A2971" s="4" t="s">
        <v>1142</v>
      </c>
      <c r="B2971" s="6" t="n">
        <v>11382</v>
      </c>
    </row>
    <row r="2972" spans="1:5">
      <c r="A2972" s="4" t="s">
        <v>1143</v>
      </c>
      <c r="B2972" s="6" t="n">
        <v>440</v>
      </c>
    </row>
    <row r="2973" spans="1:5">
      <c r="A2973" s="4" t="s">
        <v>1144</v>
      </c>
      <c r="B2973" s="6" t="n">
        <v>0</v>
      </c>
    </row>
    <row r="2974" spans="1:5">
      <c r="A2974" s="4" t="s">
        <v>1145</v>
      </c>
      <c r="B2974" s="6" t="n">
        <v>-14</v>
      </c>
    </row>
    <row r="2975" spans="1:5">
      <c r="A2975" s="3" t="s">
        <v>1146</v>
      </c>
    </row>
    <row r="2976" spans="1:5">
      <c r="A2976" s="4" t="s">
        <v>73</v>
      </c>
      <c r="B2976" s="6" t="n">
        <v>260</v>
      </c>
    </row>
    <row r="2977" spans="1:5">
      <c r="A2977" s="4" t="s">
        <v>1142</v>
      </c>
      <c r="B2977" s="6" t="n">
        <v>11808</v>
      </c>
    </row>
    <row r="2978" spans="1:5">
      <c r="A2978" s="4" t="s">
        <v>157</v>
      </c>
      <c r="B2978" s="6" t="n">
        <v>12068</v>
      </c>
    </row>
    <row r="2979" spans="1:5">
      <c r="A2979" s="4" t="s">
        <v>1147</v>
      </c>
      <c r="B2979" s="6" t="n">
        <v>2516</v>
      </c>
    </row>
    <row r="2980" spans="1:5">
      <c r="A2980" s="4" t="s">
        <v>1359</v>
      </c>
    </row>
    <row r="2981" spans="1:5">
      <c r="A2981" s="3" t="s">
        <v>1139</v>
      </c>
    </row>
    <row r="2982" spans="1:5">
      <c r="A2982" s="4" t="s">
        <v>1140</v>
      </c>
      <c r="B2982" s="6" t="n">
        <v>0</v>
      </c>
    </row>
    <row r="2983" spans="1:5">
      <c r="A2983" s="3" t="s">
        <v>1141</v>
      </c>
    </row>
    <row r="2984" spans="1:5">
      <c r="A2984" s="4" t="s">
        <v>73</v>
      </c>
      <c r="B2984" s="6" t="n">
        <v>3719</v>
      </c>
    </row>
    <row r="2985" spans="1:5">
      <c r="A2985" s="4" t="s">
        <v>1142</v>
      </c>
      <c r="B2985" s="6" t="n">
        <v>37304</v>
      </c>
    </row>
    <row r="2986" spans="1:5">
      <c r="A2986" s="4" t="s">
        <v>1143</v>
      </c>
      <c r="B2986" s="6" t="n">
        <v>4333</v>
      </c>
    </row>
    <row r="2987" spans="1:5">
      <c r="A2987" s="4" t="s">
        <v>1144</v>
      </c>
      <c r="B2987" s="6" t="n">
        <v>0</v>
      </c>
    </row>
    <row r="2988" spans="1:5">
      <c r="A2988" s="4" t="s">
        <v>1145</v>
      </c>
      <c r="B2988" s="6" t="n">
        <v>0</v>
      </c>
    </row>
    <row r="2989" spans="1:5">
      <c r="A2989" s="3" t="s">
        <v>1146</v>
      </c>
    </row>
    <row r="2990" spans="1:5">
      <c r="A2990" s="4" t="s">
        <v>73</v>
      </c>
      <c r="B2990" s="6" t="n">
        <v>3179</v>
      </c>
    </row>
    <row r="2991" spans="1:5">
      <c r="A2991" s="4" t="s">
        <v>1142</v>
      </c>
      <c r="B2991" s="6" t="n">
        <v>42177</v>
      </c>
    </row>
    <row r="2992" spans="1:5">
      <c r="A2992" s="4" t="s">
        <v>157</v>
      </c>
      <c r="B2992" s="6" t="n">
        <v>45356</v>
      </c>
    </row>
    <row r="2993" spans="1:5">
      <c r="A2993" s="4" t="s">
        <v>1147</v>
      </c>
      <c r="B2993" s="6" t="n">
        <v>6250</v>
      </c>
    </row>
    <row r="2994" spans="1:5">
      <c r="A2994" s="4" t="s">
        <v>1360</v>
      </c>
    </row>
    <row r="2995" spans="1:5">
      <c r="A2995" s="3" t="s">
        <v>1139</v>
      </c>
    </row>
    <row r="2996" spans="1:5">
      <c r="A2996" s="4" t="s">
        <v>1140</v>
      </c>
      <c r="B2996" s="6" t="n">
        <v>0</v>
      </c>
    </row>
    <row r="2997" spans="1:5">
      <c r="A2997" s="3" t="s">
        <v>1141</v>
      </c>
    </row>
    <row r="2998" spans="1:5">
      <c r="A2998" s="4" t="s">
        <v>73</v>
      </c>
      <c r="B2998" s="6" t="n">
        <v>311</v>
      </c>
    </row>
    <row r="2999" spans="1:5">
      <c r="A2999" s="4" t="s">
        <v>1142</v>
      </c>
      <c r="B2999" s="6" t="n">
        <v>5703</v>
      </c>
    </row>
    <row r="3000" spans="1:5">
      <c r="A3000" s="4" t="s">
        <v>1143</v>
      </c>
      <c r="B3000" s="6" t="n">
        <v>181</v>
      </c>
    </row>
    <row r="3001" spans="1:5">
      <c r="A3001" s="4" t="s">
        <v>1144</v>
      </c>
      <c r="B3001" s="6" t="n">
        <v>0</v>
      </c>
    </row>
    <row r="3002" spans="1:5">
      <c r="A3002" s="4" t="s">
        <v>1145</v>
      </c>
      <c r="B3002" s="6" t="n">
        <v>0</v>
      </c>
    </row>
    <row r="3003" spans="1:5">
      <c r="A3003" s="3" t="s">
        <v>1146</v>
      </c>
    </row>
    <row r="3004" spans="1:5">
      <c r="A3004" s="4" t="s">
        <v>73</v>
      </c>
      <c r="B3004" s="6" t="n">
        <v>311</v>
      </c>
    </row>
    <row r="3005" spans="1:5">
      <c r="A3005" s="4" t="s">
        <v>1142</v>
      </c>
      <c r="B3005" s="6" t="n">
        <v>5884</v>
      </c>
    </row>
    <row r="3006" spans="1:5">
      <c r="A3006" s="4" t="s">
        <v>157</v>
      </c>
      <c r="B3006" s="6" t="n">
        <v>6195</v>
      </c>
    </row>
    <row r="3007" spans="1:5">
      <c r="A3007" s="4" t="s">
        <v>1147</v>
      </c>
      <c r="B3007" s="6" t="n">
        <v>802</v>
      </c>
    </row>
    <row r="3008" spans="1:5">
      <c r="A3008" s="4" t="s">
        <v>1361</v>
      </c>
    </row>
    <row r="3009" spans="1:5">
      <c r="A3009" s="3" t="s">
        <v>1139</v>
      </c>
    </row>
    <row r="3010" spans="1:5">
      <c r="A3010" s="4" t="s">
        <v>1140</v>
      </c>
      <c r="B3010" s="6" t="n">
        <v>0</v>
      </c>
    </row>
    <row r="3011" spans="1:5">
      <c r="A3011" s="3" t="s">
        <v>1141</v>
      </c>
    </row>
    <row r="3012" spans="1:5">
      <c r="A3012" s="4" t="s">
        <v>73</v>
      </c>
      <c r="B3012" s="6" t="n">
        <v>924</v>
      </c>
    </row>
    <row r="3013" spans="1:5">
      <c r="A3013" s="4" t="s">
        <v>1142</v>
      </c>
      <c r="B3013" s="6" t="n">
        <v>12772</v>
      </c>
    </row>
    <row r="3014" spans="1:5">
      <c r="A3014" s="4" t="s">
        <v>1143</v>
      </c>
      <c r="B3014" s="6" t="n">
        <v>207</v>
      </c>
    </row>
    <row r="3015" spans="1:5">
      <c r="A3015" s="4" t="s">
        <v>1144</v>
      </c>
      <c r="B3015" s="6" t="n">
        <v>0</v>
      </c>
    </row>
    <row r="3016" spans="1:5">
      <c r="A3016" s="4" t="s">
        <v>1145</v>
      </c>
      <c r="B3016" s="6" t="n">
        <v>0</v>
      </c>
    </row>
    <row r="3017" spans="1:5">
      <c r="A3017" s="3" t="s">
        <v>1146</v>
      </c>
    </row>
    <row r="3018" spans="1:5">
      <c r="A3018" s="4" t="s">
        <v>73</v>
      </c>
      <c r="B3018" s="6" t="n">
        <v>924</v>
      </c>
    </row>
    <row r="3019" spans="1:5">
      <c r="A3019" s="4" t="s">
        <v>1142</v>
      </c>
      <c r="B3019" s="6" t="n">
        <v>12979</v>
      </c>
    </row>
    <row r="3020" spans="1:5">
      <c r="A3020" s="4" t="s">
        <v>157</v>
      </c>
      <c r="B3020" s="6" t="n">
        <v>13903</v>
      </c>
    </row>
    <row r="3021" spans="1:5">
      <c r="A3021" s="4" t="s">
        <v>1147</v>
      </c>
      <c r="B3021" s="6" t="n">
        <v>1702</v>
      </c>
    </row>
    <row r="3022" spans="1:5">
      <c r="A3022" s="4" t="s">
        <v>1362</v>
      </c>
    </row>
    <row r="3023" spans="1:5">
      <c r="A3023" s="3" t="s">
        <v>1139</v>
      </c>
    </row>
    <row r="3024" spans="1:5">
      <c r="A3024" s="4" t="s">
        <v>1140</v>
      </c>
      <c r="B3024" s="6" t="n">
        <v>0</v>
      </c>
    </row>
    <row r="3025" spans="1:5">
      <c r="A3025" s="3" t="s">
        <v>1141</v>
      </c>
    </row>
    <row r="3026" spans="1:5">
      <c r="A3026" s="4" t="s">
        <v>73</v>
      </c>
      <c r="B3026" s="6" t="n">
        <v>1084</v>
      </c>
    </row>
    <row r="3027" spans="1:5">
      <c r="A3027" s="4" t="s">
        <v>1142</v>
      </c>
      <c r="B3027" s="6" t="n">
        <v>11339</v>
      </c>
    </row>
    <row r="3028" spans="1:5">
      <c r="A3028" s="4" t="s">
        <v>1143</v>
      </c>
      <c r="B3028" s="6" t="n">
        <v>362</v>
      </c>
    </row>
    <row r="3029" spans="1:5">
      <c r="A3029" s="4" t="s">
        <v>1144</v>
      </c>
      <c r="B3029" s="6" t="n">
        <v>0</v>
      </c>
    </row>
    <row r="3030" spans="1:5">
      <c r="A3030" s="4" t="s">
        <v>1145</v>
      </c>
      <c r="B3030" s="6" t="n">
        <v>0</v>
      </c>
    </row>
    <row r="3031" spans="1:5">
      <c r="A3031" s="3" t="s">
        <v>1146</v>
      </c>
    </row>
    <row r="3032" spans="1:5">
      <c r="A3032" s="4" t="s">
        <v>73</v>
      </c>
      <c r="B3032" s="6" t="n">
        <v>1129</v>
      </c>
    </row>
    <row r="3033" spans="1:5">
      <c r="A3033" s="4" t="s">
        <v>1142</v>
      </c>
      <c r="B3033" s="6" t="n">
        <v>11656</v>
      </c>
    </row>
    <row r="3034" spans="1:5">
      <c r="A3034" s="4" t="s">
        <v>157</v>
      </c>
      <c r="B3034" s="6" t="n">
        <v>12785</v>
      </c>
    </row>
    <row r="3035" spans="1:5">
      <c r="A3035" s="4" t="s">
        <v>1147</v>
      </c>
      <c r="B3035" s="6" t="n">
        <v>1585</v>
      </c>
    </row>
    <row r="3036" spans="1:5">
      <c r="A3036" s="4" t="s">
        <v>1363</v>
      </c>
    </row>
    <row r="3037" spans="1:5">
      <c r="A3037" s="3" t="s">
        <v>1139</v>
      </c>
    </row>
    <row r="3038" spans="1:5">
      <c r="A3038" s="4" t="s">
        <v>1140</v>
      </c>
      <c r="B3038" s="6" t="n">
        <v>0</v>
      </c>
    </row>
    <row r="3039" spans="1:5">
      <c r="A3039" s="3" t="s">
        <v>1141</v>
      </c>
    </row>
    <row r="3040" spans="1:5">
      <c r="A3040" s="4" t="s">
        <v>73</v>
      </c>
      <c r="B3040" s="6" t="n">
        <v>5166</v>
      </c>
    </row>
    <row r="3041" spans="1:5">
      <c r="A3041" s="4" t="s">
        <v>1142</v>
      </c>
      <c r="B3041" s="6" t="n">
        <v>41587</v>
      </c>
    </row>
    <row r="3042" spans="1:5">
      <c r="A3042" s="4" t="s">
        <v>1143</v>
      </c>
      <c r="B3042" s="6" t="n">
        <v>131</v>
      </c>
    </row>
    <row r="3043" spans="1:5">
      <c r="A3043" s="4" t="s">
        <v>1144</v>
      </c>
      <c r="B3043" s="6" t="n">
        <v>0</v>
      </c>
    </row>
    <row r="3044" spans="1:5">
      <c r="A3044" s="4" t="s">
        <v>1145</v>
      </c>
      <c r="B3044" s="6" t="n">
        <v>0</v>
      </c>
    </row>
    <row r="3045" spans="1:5">
      <c r="A3045" s="3" t="s">
        <v>1146</v>
      </c>
    </row>
    <row r="3046" spans="1:5">
      <c r="A3046" s="4" t="s">
        <v>73</v>
      </c>
      <c r="B3046" s="6" t="n">
        <v>5166</v>
      </c>
    </row>
    <row r="3047" spans="1:5">
      <c r="A3047" s="4" t="s">
        <v>1142</v>
      </c>
      <c r="B3047" s="6" t="n">
        <v>41718</v>
      </c>
    </row>
    <row r="3048" spans="1:5">
      <c r="A3048" s="4" t="s">
        <v>157</v>
      </c>
      <c r="B3048" s="6" t="n">
        <v>46884</v>
      </c>
    </row>
    <row r="3049" spans="1:5">
      <c r="A3049" s="4" t="s">
        <v>1147</v>
      </c>
      <c r="B3049" s="6" t="n">
        <v>5144</v>
      </c>
    </row>
    <row r="3050" spans="1:5">
      <c r="A3050" s="4" t="s">
        <v>1364</v>
      </c>
    </row>
    <row r="3051" spans="1:5">
      <c r="A3051" s="3" t="s">
        <v>1139</v>
      </c>
    </row>
    <row r="3052" spans="1:5">
      <c r="A3052" s="4" t="s">
        <v>1140</v>
      </c>
      <c r="B3052" s="6" t="n">
        <v>0</v>
      </c>
    </row>
    <row r="3053" spans="1:5">
      <c r="A3053" s="3" t="s">
        <v>1141</v>
      </c>
    </row>
    <row r="3054" spans="1:5">
      <c r="A3054" s="4" t="s">
        <v>73</v>
      </c>
      <c r="B3054" s="6" t="n">
        <v>450</v>
      </c>
    </row>
    <row r="3055" spans="1:5">
      <c r="A3055" s="4" t="s">
        <v>1142</v>
      </c>
      <c r="B3055" s="6" t="n">
        <v>5791</v>
      </c>
    </row>
    <row r="3056" spans="1:5">
      <c r="A3056" s="4" t="s">
        <v>1143</v>
      </c>
      <c r="B3056" s="6" t="n">
        <v>846</v>
      </c>
    </row>
    <row r="3057" spans="1:5">
      <c r="A3057" s="4" t="s">
        <v>1144</v>
      </c>
      <c r="B3057" s="6" t="n">
        <v>-3592</v>
      </c>
    </row>
    <row r="3058" spans="1:5">
      <c r="A3058" s="4" t="s">
        <v>1145</v>
      </c>
      <c r="B3058" s="6" t="n">
        <v>-2222</v>
      </c>
    </row>
    <row r="3059" spans="1:5">
      <c r="A3059" s="3" t="s">
        <v>1146</v>
      </c>
    </row>
    <row r="3060" spans="1:5">
      <c r="A3060" s="4" t="s">
        <v>73</v>
      </c>
      <c r="B3060" s="6" t="n">
        <v>169</v>
      </c>
    </row>
    <row r="3061" spans="1:5">
      <c r="A3061" s="4" t="s">
        <v>1142</v>
      </c>
      <c r="B3061" s="6" t="n">
        <v>1104</v>
      </c>
    </row>
    <row r="3062" spans="1:5">
      <c r="A3062" s="4" t="s">
        <v>157</v>
      </c>
      <c r="B3062" s="6" t="n">
        <v>1273</v>
      </c>
    </row>
    <row r="3063" spans="1:5">
      <c r="A3063" s="4" t="s">
        <v>1147</v>
      </c>
      <c r="B3063" s="6" t="n">
        <v>0</v>
      </c>
    </row>
    <row r="3064" spans="1:5">
      <c r="A3064" s="4" t="s">
        <v>1365</v>
      </c>
    </row>
    <row r="3065" spans="1:5">
      <c r="A3065" s="3" t="s">
        <v>1139</v>
      </c>
    </row>
    <row r="3066" spans="1:5">
      <c r="A3066" s="4" t="s">
        <v>1140</v>
      </c>
      <c r="B3066" s="6" t="n">
        <v>0</v>
      </c>
    </row>
    <row r="3067" spans="1:5">
      <c r="A3067" s="3" t="s">
        <v>1141</v>
      </c>
    </row>
    <row r="3068" spans="1:5">
      <c r="A3068" s="4" t="s">
        <v>73</v>
      </c>
      <c r="B3068" s="6" t="n">
        <v>450</v>
      </c>
    </row>
    <row r="3069" spans="1:5">
      <c r="A3069" s="4" t="s">
        <v>1142</v>
      </c>
      <c r="B3069" s="6" t="n">
        <v>5795</v>
      </c>
    </row>
    <row r="3070" spans="1:5">
      <c r="A3070" s="4" t="s">
        <v>1143</v>
      </c>
      <c r="B3070" s="6" t="n">
        <v>1100</v>
      </c>
    </row>
    <row r="3071" spans="1:5">
      <c r="A3071" s="4" t="s">
        <v>1144</v>
      </c>
      <c r="B3071" s="6" t="n">
        <v>-3742</v>
      </c>
    </row>
    <row r="3072" spans="1:5">
      <c r="A3072" s="4" t="s">
        <v>1145</v>
      </c>
      <c r="B3072" s="6" t="n">
        <v>-2275</v>
      </c>
    </row>
    <row r="3073" spans="1:5">
      <c r="A3073" s="3" t="s">
        <v>1146</v>
      </c>
    </row>
    <row r="3074" spans="1:5">
      <c r="A3074" s="4" t="s">
        <v>73</v>
      </c>
      <c r="B3074" s="6" t="n">
        <v>189</v>
      </c>
    </row>
    <row r="3075" spans="1:5">
      <c r="A3075" s="4" t="s">
        <v>1142</v>
      </c>
      <c r="B3075" s="6" t="n">
        <v>1139</v>
      </c>
    </row>
    <row r="3076" spans="1:5">
      <c r="A3076" s="4" t="s">
        <v>157</v>
      </c>
      <c r="B3076" s="6" t="n">
        <v>1328</v>
      </c>
    </row>
    <row r="3077" spans="1:5">
      <c r="A3077" s="4" t="s">
        <v>1147</v>
      </c>
      <c r="B3077" s="6" t="n">
        <v>0</v>
      </c>
    </row>
    <row r="3078" spans="1:5">
      <c r="A3078" s="4" t="s">
        <v>1366</v>
      </c>
    </row>
    <row r="3079" spans="1:5">
      <c r="A3079" s="3" t="s">
        <v>1139</v>
      </c>
    </row>
    <row r="3080" spans="1:5">
      <c r="A3080" s="4" t="s">
        <v>1140</v>
      </c>
      <c r="B3080" s="6" t="n">
        <v>0</v>
      </c>
    </row>
    <row r="3081" spans="1:5">
      <c r="A3081" s="3" t="s">
        <v>1141</v>
      </c>
    </row>
    <row r="3082" spans="1:5">
      <c r="A3082" s="4" t="s">
        <v>73</v>
      </c>
      <c r="B3082" s="6" t="n">
        <v>1616</v>
      </c>
    </row>
    <row r="3083" spans="1:5">
      <c r="A3083" s="4" t="s">
        <v>1142</v>
      </c>
      <c r="B3083" s="6" t="n">
        <v>27750</v>
      </c>
    </row>
    <row r="3084" spans="1:5">
      <c r="A3084" s="4" t="s">
        <v>1143</v>
      </c>
      <c r="B3084" s="6" t="n">
        <v>285</v>
      </c>
    </row>
    <row r="3085" spans="1:5">
      <c r="A3085" s="4" t="s">
        <v>1144</v>
      </c>
      <c r="B3085" s="6" t="n">
        <v>0</v>
      </c>
    </row>
    <row r="3086" spans="1:5">
      <c r="A3086" s="4" t="s">
        <v>1145</v>
      </c>
      <c r="B3086" s="6" t="n">
        <v>0</v>
      </c>
    </row>
    <row r="3087" spans="1:5">
      <c r="A3087" s="3" t="s">
        <v>1146</v>
      </c>
    </row>
    <row r="3088" spans="1:5">
      <c r="A3088" s="4" t="s">
        <v>73</v>
      </c>
      <c r="B3088" s="6" t="n">
        <v>1641</v>
      </c>
    </row>
    <row r="3089" spans="1:5">
      <c r="A3089" s="4" t="s">
        <v>1142</v>
      </c>
      <c r="B3089" s="6" t="n">
        <v>28010</v>
      </c>
    </row>
    <row r="3090" spans="1:5">
      <c r="A3090" s="4" t="s">
        <v>157</v>
      </c>
      <c r="B3090" s="6" t="n">
        <v>29651</v>
      </c>
    </row>
    <row r="3091" spans="1:5">
      <c r="A3091" s="4" t="s">
        <v>1147</v>
      </c>
      <c r="B3091" s="6" t="n">
        <v>3655</v>
      </c>
    </row>
    <row r="3092" spans="1:5">
      <c r="A3092" s="4" t="s">
        <v>1367</v>
      </c>
    </row>
    <row r="3093" spans="1:5">
      <c r="A3093" s="3" t="s">
        <v>1139</v>
      </c>
    </row>
    <row r="3094" spans="1:5">
      <c r="A3094" s="4" t="s">
        <v>1140</v>
      </c>
      <c r="B3094" s="6" t="n">
        <v>0</v>
      </c>
    </row>
    <row r="3095" spans="1:5">
      <c r="A3095" s="3" t="s">
        <v>1141</v>
      </c>
    </row>
    <row r="3096" spans="1:5">
      <c r="A3096" s="4" t="s">
        <v>73</v>
      </c>
      <c r="B3096" s="6" t="n">
        <v>575</v>
      </c>
    </row>
    <row r="3097" spans="1:5">
      <c r="A3097" s="4" t="s">
        <v>1142</v>
      </c>
      <c r="B3097" s="6" t="n">
        <v>9697</v>
      </c>
    </row>
    <row r="3098" spans="1:5">
      <c r="A3098" s="4" t="s">
        <v>1143</v>
      </c>
      <c r="B3098" s="6" t="n">
        <v>1022</v>
      </c>
    </row>
    <row r="3099" spans="1:5">
      <c r="A3099" s="4" t="s">
        <v>1144</v>
      </c>
      <c r="B3099" s="6" t="n">
        <v>0</v>
      </c>
    </row>
    <row r="3100" spans="1:5">
      <c r="A3100" s="4" t="s">
        <v>1145</v>
      </c>
      <c r="B3100" s="6" t="n">
        <v>-84</v>
      </c>
    </row>
    <row r="3101" spans="1:5">
      <c r="A3101" s="3" t="s">
        <v>1146</v>
      </c>
    </row>
    <row r="3102" spans="1:5">
      <c r="A3102" s="4" t="s">
        <v>73</v>
      </c>
      <c r="B3102" s="6" t="n">
        <v>575</v>
      </c>
    </row>
    <row r="3103" spans="1:5">
      <c r="A3103" s="4" t="s">
        <v>1142</v>
      </c>
      <c r="B3103" s="6" t="n">
        <v>10635</v>
      </c>
    </row>
    <row r="3104" spans="1:5">
      <c r="A3104" s="4" t="s">
        <v>157</v>
      </c>
      <c r="B3104" s="6" t="n">
        <v>11210</v>
      </c>
    </row>
    <row r="3105" spans="1:5">
      <c r="A3105" s="4" t="s">
        <v>1147</v>
      </c>
      <c r="B3105" s="6" t="n">
        <v>2490</v>
      </c>
    </row>
    <row r="3106" spans="1:5">
      <c r="A3106" s="4" t="s">
        <v>1368</v>
      </c>
    </row>
    <row r="3107" spans="1:5">
      <c r="A3107" s="3" t="s">
        <v>1139</v>
      </c>
    </row>
    <row r="3108" spans="1:5">
      <c r="A3108" s="4" t="s">
        <v>1140</v>
      </c>
      <c r="B3108" s="6" t="n">
        <v>0</v>
      </c>
    </row>
    <row r="3109" spans="1:5">
      <c r="A3109" s="3" t="s">
        <v>1141</v>
      </c>
    </row>
    <row r="3110" spans="1:5">
      <c r="A3110" s="4" t="s">
        <v>73</v>
      </c>
      <c r="B3110" s="6" t="n">
        <v>713</v>
      </c>
    </row>
    <row r="3111" spans="1:5">
      <c r="A3111" s="4" t="s">
        <v>1142</v>
      </c>
      <c r="B3111" s="6" t="n">
        <v>4628</v>
      </c>
    </row>
    <row r="3112" spans="1:5">
      <c r="A3112" s="4" t="s">
        <v>1143</v>
      </c>
      <c r="B3112" s="6" t="n">
        <v>2429</v>
      </c>
    </row>
    <row r="3113" spans="1:5">
      <c r="A3113" s="4" t="s">
        <v>1144</v>
      </c>
      <c r="B3113" s="6" t="n">
        <v>0</v>
      </c>
    </row>
    <row r="3114" spans="1:5">
      <c r="A3114" s="4" t="s">
        <v>1145</v>
      </c>
      <c r="B3114" s="6" t="n">
        <v>-731</v>
      </c>
    </row>
    <row r="3115" spans="1:5">
      <c r="A3115" s="3" t="s">
        <v>1146</v>
      </c>
    </row>
    <row r="3116" spans="1:5">
      <c r="A3116" s="4" t="s">
        <v>73</v>
      </c>
      <c r="B3116" s="6" t="n">
        <v>713</v>
      </c>
    </row>
    <row r="3117" spans="1:5">
      <c r="A3117" s="4" t="s">
        <v>1142</v>
      </c>
      <c r="B3117" s="6" t="n">
        <v>6326</v>
      </c>
    </row>
    <row r="3118" spans="1:5">
      <c r="A3118" s="4" t="s">
        <v>157</v>
      </c>
      <c r="B3118" s="6" t="n">
        <v>7039</v>
      </c>
    </row>
    <row r="3119" spans="1:5">
      <c r="A3119" s="4" t="s">
        <v>1147</v>
      </c>
      <c r="B3119" s="6" t="n">
        <v>2693</v>
      </c>
    </row>
    <row r="3120" spans="1:5">
      <c r="A3120" s="4" t="s">
        <v>1369</v>
      </c>
    </row>
    <row r="3121" spans="1:5">
      <c r="A3121" s="3" t="s">
        <v>1139</v>
      </c>
    </row>
    <row r="3122" spans="1:5">
      <c r="A3122" s="4" t="s">
        <v>1140</v>
      </c>
      <c r="B3122" s="6" t="n">
        <v>0</v>
      </c>
    </row>
    <row r="3123" spans="1:5">
      <c r="A3123" s="3" t="s">
        <v>1141</v>
      </c>
    </row>
    <row r="3124" spans="1:5">
      <c r="A3124" s="4" t="s">
        <v>73</v>
      </c>
      <c r="B3124" s="6" t="n">
        <v>800</v>
      </c>
    </row>
    <row r="3125" spans="1:5">
      <c r="A3125" s="4" t="s">
        <v>1142</v>
      </c>
      <c r="B3125" s="6" t="n">
        <v>6414</v>
      </c>
    </row>
    <row r="3126" spans="1:5">
      <c r="A3126" s="4" t="s">
        <v>1143</v>
      </c>
      <c r="B3126" s="6" t="n">
        <v>0</v>
      </c>
    </row>
    <row r="3127" spans="1:5">
      <c r="A3127" s="4" t="s">
        <v>1144</v>
      </c>
      <c r="B3127" s="6" t="n">
        <v>0</v>
      </c>
    </row>
    <row r="3128" spans="1:5">
      <c r="A3128" s="4" t="s">
        <v>1145</v>
      </c>
      <c r="B3128" s="6" t="n">
        <v>-375</v>
      </c>
    </row>
    <row r="3129" spans="1:5">
      <c r="A3129" s="3" t="s">
        <v>1146</v>
      </c>
    </row>
    <row r="3130" spans="1:5">
      <c r="A3130" s="4" t="s">
        <v>73</v>
      </c>
      <c r="B3130" s="6" t="n">
        <v>800</v>
      </c>
    </row>
    <row r="3131" spans="1:5">
      <c r="A3131" s="4" t="s">
        <v>1142</v>
      </c>
      <c r="B3131" s="6" t="n">
        <v>6039</v>
      </c>
    </row>
    <row r="3132" spans="1:5">
      <c r="A3132" s="4" t="s">
        <v>157</v>
      </c>
      <c r="B3132" s="6" t="n">
        <v>6839</v>
      </c>
    </row>
    <row r="3133" spans="1:5">
      <c r="A3133" s="4" t="s">
        <v>1147</v>
      </c>
      <c r="B3133" s="6" t="n">
        <v>2548</v>
      </c>
    </row>
    <row r="3134" spans="1:5">
      <c r="A3134" s="4" t="s">
        <v>1370</v>
      </c>
    </row>
    <row r="3135" spans="1:5">
      <c r="A3135" s="3" t="s">
        <v>1139</v>
      </c>
    </row>
    <row r="3136" spans="1:5">
      <c r="A3136" s="4" t="s">
        <v>1140</v>
      </c>
      <c r="B3136" s="6" t="n">
        <v>0</v>
      </c>
    </row>
    <row r="3137" spans="1:5">
      <c r="A3137" s="3" t="s">
        <v>1141</v>
      </c>
    </row>
    <row r="3138" spans="1:5">
      <c r="A3138" s="4" t="s">
        <v>73</v>
      </c>
      <c r="B3138" s="6" t="n">
        <v>2475</v>
      </c>
    </row>
    <row r="3139" spans="1:5">
      <c r="A3139" s="4" t="s">
        <v>1142</v>
      </c>
      <c r="B3139" s="6" t="n">
        <v>11451</v>
      </c>
    </row>
    <row r="3140" spans="1:5">
      <c r="A3140" s="4" t="s">
        <v>1143</v>
      </c>
      <c r="B3140" s="6" t="n">
        <v>950</v>
      </c>
    </row>
    <row r="3141" spans="1:5">
      <c r="A3141" s="4" t="s">
        <v>1144</v>
      </c>
      <c r="B3141" s="6" t="n">
        <v>0</v>
      </c>
    </row>
    <row r="3142" spans="1:5">
      <c r="A3142" s="4" t="s">
        <v>1145</v>
      </c>
      <c r="B3142" s="6" t="n">
        <v>-87</v>
      </c>
    </row>
    <row r="3143" spans="1:5">
      <c r="A3143" s="3" t="s">
        <v>1146</v>
      </c>
    </row>
    <row r="3144" spans="1:5">
      <c r="A3144" s="4" t="s">
        <v>73</v>
      </c>
      <c r="B3144" s="6" t="n">
        <v>2458</v>
      </c>
    </row>
    <row r="3145" spans="1:5">
      <c r="A3145" s="4" t="s">
        <v>1142</v>
      </c>
      <c r="B3145" s="6" t="n">
        <v>12331</v>
      </c>
    </row>
    <row r="3146" spans="1:5">
      <c r="A3146" s="4" t="s">
        <v>157</v>
      </c>
      <c r="B3146" s="6" t="n">
        <v>14789</v>
      </c>
    </row>
    <row r="3147" spans="1:5">
      <c r="A3147" s="4" t="s">
        <v>1147</v>
      </c>
      <c r="B3147" s="6" t="n">
        <v>3193</v>
      </c>
    </row>
    <row r="3148" spans="1:5">
      <c r="A3148" s="4" t="s">
        <v>1371</v>
      </c>
    </row>
    <row r="3149" spans="1:5">
      <c r="A3149" s="3" t="s">
        <v>1139</v>
      </c>
    </row>
    <row r="3150" spans="1:5">
      <c r="A3150" s="4" t="s">
        <v>1140</v>
      </c>
      <c r="B3150" s="6" t="n">
        <v>0</v>
      </c>
    </row>
    <row r="3151" spans="1:5">
      <c r="A3151" s="3" t="s">
        <v>1141</v>
      </c>
    </row>
    <row r="3152" spans="1:5">
      <c r="A3152" s="4" t="s">
        <v>73</v>
      </c>
      <c r="B3152" s="6" t="n">
        <v>820</v>
      </c>
    </row>
    <row r="3153" spans="1:5">
      <c r="A3153" s="4" t="s">
        <v>1142</v>
      </c>
      <c r="B3153" s="6" t="n">
        <v>7790</v>
      </c>
    </row>
    <row r="3154" spans="1:5">
      <c r="A3154" s="4" t="s">
        <v>1143</v>
      </c>
      <c r="B3154" s="6" t="n">
        <v>1217</v>
      </c>
    </row>
    <row r="3155" spans="1:5">
      <c r="A3155" s="4" t="s">
        <v>1144</v>
      </c>
      <c r="B3155" s="6" t="n">
        <v>0</v>
      </c>
    </row>
    <row r="3156" spans="1:5">
      <c r="A3156" s="4" t="s">
        <v>1145</v>
      </c>
      <c r="B3156" s="6" t="n">
        <v>0</v>
      </c>
    </row>
    <row r="3157" spans="1:5">
      <c r="A3157" s="3" t="s">
        <v>1146</v>
      </c>
    </row>
    <row r="3158" spans="1:5">
      <c r="A3158" s="4" t="s">
        <v>73</v>
      </c>
      <c r="B3158" s="6" t="n">
        <v>820</v>
      </c>
    </row>
    <row r="3159" spans="1:5">
      <c r="A3159" s="4" t="s">
        <v>1142</v>
      </c>
      <c r="B3159" s="6" t="n">
        <v>9007</v>
      </c>
    </row>
    <row r="3160" spans="1:5">
      <c r="A3160" s="4" t="s">
        <v>157</v>
      </c>
      <c r="B3160" s="6" t="n">
        <v>9827</v>
      </c>
    </row>
    <row r="3161" spans="1:5">
      <c r="A3161" s="4" t="s">
        <v>1147</v>
      </c>
      <c r="B3161" s="6" t="n">
        <v>2495</v>
      </c>
    </row>
    <row r="3162" spans="1:5">
      <c r="A3162" s="4" t="s">
        <v>1372</v>
      </c>
    </row>
    <row r="3163" spans="1:5">
      <c r="A3163" s="3" t="s">
        <v>1139</v>
      </c>
    </row>
    <row r="3164" spans="1:5">
      <c r="A3164" s="4" t="s">
        <v>1140</v>
      </c>
      <c r="B3164" s="6" t="n">
        <v>0</v>
      </c>
    </row>
    <row r="3165" spans="1:5">
      <c r="A3165" s="3" t="s">
        <v>1141</v>
      </c>
    </row>
    <row r="3166" spans="1:5">
      <c r="A3166" s="4" t="s">
        <v>73</v>
      </c>
      <c r="B3166" s="6" t="n">
        <v>500</v>
      </c>
    </row>
    <row r="3167" spans="1:5">
      <c r="A3167" s="4" t="s">
        <v>1142</v>
      </c>
      <c r="B3167" s="6" t="n">
        <v>13960</v>
      </c>
    </row>
    <row r="3168" spans="1:5">
      <c r="A3168" s="4" t="s">
        <v>1143</v>
      </c>
      <c r="B3168" s="6" t="n">
        <v>36</v>
      </c>
    </row>
    <row r="3169" spans="1:5">
      <c r="A3169" s="4" t="s">
        <v>1144</v>
      </c>
      <c r="B3169" s="6" t="n">
        <v>0</v>
      </c>
    </row>
    <row r="3170" spans="1:5">
      <c r="A3170" s="4" t="s">
        <v>1145</v>
      </c>
      <c r="B3170" s="6" t="n">
        <v>0</v>
      </c>
    </row>
    <row r="3171" spans="1:5">
      <c r="A3171" s="3" t="s">
        <v>1146</v>
      </c>
    </row>
    <row r="3172" spans="1:5">
      <c r="A3172" s="4" t="s">
        <v>73</v>
      </c>
      <c r="B3172" s="6" t="n">
        <v>500</v>
      </c>
    </row>
    <row r="3173" spans="1:5">
      <c r="A3173" s="4" t="s">
        <v>1142</v>
      </c>
      <c r="B3173" s="6" t="n">
        <v>13996</v>
      </c>
    </row>
    <row r="3174" spans="1:5">
      <c r="A3174" s="4" t="s">
        <v>157</v>
      </c>
      <c r="B3174" s="6" t="n">
        <v>14496</v>
      </c>
    </row>
    <row r="3175" spans="1:5">
      <c r="A3175" s="4" t="s">
        <v>1147</v>
      </c>
      <c r="B3175" s="6" t="n">
        <v>3990</v>
      </c>
    </row>
    <row r="3176" spans="1:5">
      <c r="A3176" s="4" t="s">
        <v>1373</v>
      </c>
    </row>
    <row r="3177" spans="1:5">
      <c r="A3177" s="3" t="s">
        <v>1139</v>
      </c>
    </row>
    <row r="3178" spans="1:5">
      <c r="A3178" s="4" t="s">
        <v>1140</v>
      </c>
      <c r="B3178" s="6" t="n">
        <v>0</v>
      </c>
    </row>
    <row r="3179" spans="1:5">
      <c r="A3179" s="3" t="s">
        <v>1141</v>
      </c>
    </row>
    <row r="3180" spans="1:5">
      <c r="A3180" s="4" t="s">
        <v>73</v>
      </c>
      <c r="B3180" s="6" t="n">
        <v>1687</v>
      </c>
    </row>
    <row r="3181" spans="1:5">
      <c r="A3181" s="4" t="s">
        <v>1142</v>
      </c>
      <c r="B3181" s="6" t="n">
        <v>17603</v>
      </c>
    </row>
    <row r="3182" spans="1:5">
      <c r="A3182" s="4" t="s">
        <v>1143</v>
      </c>
      <c r="B3182" s="6" t="n">
        <v>334</v>
      </c>
    </row>
    <row r="3183" spans="1:5">
      <c r="A3183" s="4" t="s">
        <v>1144</v>
      </c>
      <c r="B3183" s="6" t="n">
        <v>0</v>
      </c>
    </row>
    <row r="3184" spans="1:5">
      <c r="A3184" s="4" t="s">
        <v>1145</v>
      </c>
      <c r="B3184" s="6" t="n">
        <v>0</v>
      </c>
    </row>
    <row r="3185" spans="1:5">
      <c r="A3185" s="3" t="s">
        <v>1146</v>
      </c>
    </row>
    <row r="3186" spans="1:5">
      <c r="A3186" s="4" t="s">
        <v>73</v>
      </c>
      <c r="B3186" s="6" t="n">
        <v>1687</v>
      </c>
    </row>
    <row r="3187" spans="1:5">
      <c r="A3187" s="4" t="s">
        <v>1142</v>
      </c>
      <c r="B3187" s="6" t="n">
        <v>17937</v>
      </c>
    </row>
    <row r="3188" spans="1:5">
      <c r="A3188" s="4" t="s">
        <v>157</v>
      </c>
      <c r="B3188" s="6" t="n">
        <v>19624</v>
      </c>
    </row>
    <row r="3189" spans="1:5">
      <c r="A3189" s="4" t="s">
        <v>1147</v>
      </c>
      <c r="B3189" s="6" t="n">
        <v>2001</v>
      </c>
    </row>
    <row r="3190" spans="1:5">
      <c r="A3190" s="4" t="s">
        <v>1374</v>
      </c>
    </row>
    <row r="3191" spans="1:5">
      <c r="A3191" s="3" t="s">
        <v>1139</v>
      </c>
    </row>
    <row r="3192" spans="1:5">
      <c r="A3192" s="4" t="s">
        <v>1140</v>
      </c>
      <c r="B3192" s="6" t="n">
        <v>0</v>
      </c>
    </row>
    <row r="3193" spans="1:5">
      <c r="A3193" s="3" t="s">
        <v>1141</v>
      </c>
    </row>
    <row r="3194" spans="1:5">
      <c r="A3194" s="4" t="s">
        <v>73</v>
      </c>
      <c r="B3194" s="6" t="n">
        <v>595</v>
      </c>
    </row>
    <row r="3195" spans="1:5">
      <c r="A3195" s="4" t="s">
        <v>1142</v>
      </c>
      <c r="B3195" s="6" t="n">
        <v>5200</v>
      </c>
    </row>
    <row r="3196" spans="1:5">
      <c r="A3196" s="4" t="s">
        <v>1143</v>
      </c>
      <c r="B3196" s="6" t="n">
        <v>265</v>
      </c>
    </row>
    <row r="3197" spans="1:5">
      <c r="A3197" s="4" t="s">
        <v>1144</v>
      </c>
      <c r="B3197" s="6" t="n">
        <v>0</v>
      </c>
    </row>
    <row r="3198" spans="1:5">
      <c r="A3198" s="4" t="s">
        <v>1145</v>
      </c>
      <c r="B3198" s="6" t="n">
        <v>-62</v>
      </c>
    </row>
    <row r="3199" spans="1:5">
      <c r="A3199" s="3" t="s">
        <v>1146</v>
      </c>
    </row>
    <row r="3200" spans="1:5">
      <c r="A3200" s="4" t="s">
        <v>73</v>
      </c>
      <c r="B3200" s="6" t="n">
        <v>595</v>
      </c>
    </row>
    <row r="3201" spans="1:5">
      <c r="A3201" s="4" t="s">
        <v>1142</v>
      </c>
      <c r="B3201" s="6" t="n">
        <v>5403</v>
      </c>
    </row>
    <row r="3202" spans="1:5">
      <c r="A3202" s="4" t="s">
        <v>157</v>
      </c>
      <c r="B3202" s="6" t="n">
        <v>5998</v>
      </c>
    </row>
    <row r="3203" spans="1:5">
      <c r="A3203" s="4" t="s">
        <v>1147</v>
      </c>
      <c r="B3203" s="6" t="n">
        <v>1253</v>
      </c>
    </row>
    <row r="3204" spans="1:5">
      <c r="A3204" s="4" t="s">
        <v>1375</v>
      </c>
    </row>
    <row r="3205" spans="1:5">
      <c r="A3205" s="3" t="s">
        <v>1139</v>
      </c>
    </row>
    <row r="3206" spans="1:5">
      <c r="A3206" s="4" t="s">
        <v>1140</v>
      </c>
      <c r="B3206" s="6" t="n">
        <v>0</v>
      </c>
    </row>
    <row r="3207" spans="1:5">
      <c r="A3207" s="3" t="s">
        <v>1141</v>
      </c>
    </row>
    <row r="3208" spans="1:5">
      <c r="A3208" s="4" t="s">
        <v>73</v>
      </c>
      <c r="B3208" s="6" t="n">
        <v>1285</v>
      </c>
    </row>
    <row r="3209" spans="1:5">
      <c r="A3209" s="4" t="s">
        <v>1142</v>
      </c>
      <c r="B3209" s="6" t="n">
        <v>16932</v>
      </c>
    </row>
    <row r="3210" spans="1:5">
      <c r="A3210" s="4" t="s">
        <v>1143</v>
      </c>
      <c r="B3210" s="6" t="n">
        <v>367</v>
      </c>
    </row>
    <row r="3211" spans="1:5">
      <c r="A3211" s="4" t="s">
        <v>1144</v>
      </c>
      <c r="B3211" s="6" t="n">
        <v>0</v>
      </c>
    </row>
    <row r="3212" spans="1:5">
      <c r="A3212" s="4" t="s">
        <v>1145</v>
      </c>
      <c r="B3212" s="6" t="n">
        <v>0</v>
      </c>
    </row>
    <row r="3213" spans="1:5">
      <c r="A3213" s="3" t="s">
        <v>1146</v>
      </c>
    </row>
    <row r="3214" spans="1:5">
      <c r="A3214" s="4" t="s">
        <v>73</v>
      </c>
      <c r="B3214" s="6" t="n">
        <v>1285</v>
      </c>
    </row>
    <row r="3215" spans="1:5">
      <c r="A3215" s="4" t="s">
        <v>1142</v>
      </c>
      <c r="B3215" s="6" t="n">
        <v>17299</v>
      </c>
    </row>
    <row r="3216" spans="1:5">
      <c r="A3216" s="4" t="s">
        <v>157</v>
      </c>
      <c r="B3216" s="6" t="n">
        <v>18584</v>
      </c>
    </row>
    <row r="3217" spans="1:5">
      <c r="A3217" s="4" t="s">
        <v>1147</v>
      </c>
      <c r="B3217" s="6" t="n">
        <v>1017</v>
      </c>
    </row>
    <row r="3218" spans="1:5">
      <c r="A3218" s="4" t="s">
        <v>1376</v>
      </c>
    </row>
    <row r="3219" spans="1:5">
      <c r="A3219" s="3" t="s">
        <v>1139</v>
      </c>
    </row>
    <row r="3220" spans="1:5">
      <c r="A3220" s="4" t="s">
        <v>1140</v>
      </c>
      <c r="B3220" s="6" t="n">
        <v>0</v>
      </c>
    </row>
    <row r="3221" spans="1:5">
      <c r="A3221" s="3" t="s">
        <v>1141</v>
      </c>
    </row>
    <row r="3222" spans="1:5">
      <c r="A3222" s="4" t="s">
        <v>73</v>
      </c>
      <c r="B3222" s="6" t="n">
        <v>1093</v>
      </c>
    </row>
    <row r="3223" spans="1:5">
      <c r="A3223" s="4" t="s">
        <v>1142</v>
      </c>
      <c r="B3223" s="6" t="n">
        <v>31377</v>
      </c>
    </row>
    <row r="3224" spans="1:5">
      <c r="A3224" s="4" t="s">
        <v>1143</v>
      </c>
      <c r="B3224" s="6" t="n">
        <v>43</v>
      </c>
    </row>
    <row r="3225" spans="1:5">
      <c r="A3225" s="4" t="s">
        <v>1144</v>
      </c>
      <c r="B3225" s="6" t="n">
        <v>0</v>
      </c>
    </row>
    <row r="3226" spans="1:5">
      <c r="A3226" s="4" t="s">
        <v>1145</v>
      </c>
      <c r="B3226" s="6" t="n">
        <v>0</v>
      </c>
    </row>
    <row r="3227" spans="1:5">
      <c r="A3227" s="3" t="s">
        <v>1146</v>
      </c>
    </row>
    <row r="3228" spans="1:5">
      <c r="A3228" s="4" t="s">
        <v>73</v>
      </c>
      <c r="B3228" s="6" t="n">
        <v>1093</v>
      </c>
    </row>
    <row r="3229" spans="1:5">
      <c r="A3229" s="4" t="s">
        <v>1142</v>
      </c>
      <c r="B3229" s="6" t="n">
        <v>31420</v>
      </c>
    </row>
    <row r="3230" spans="1:5">
      <c r="A3230" s="4" t="s">
        <v>157</v>
      </c>
      <c r="B3230" s="6" t="n">
        <v>32513</v>
      </c>
    </row>
    <row r="3231" spans="1:5">
      <c r="A3231" s="4" t="s">
        <v>1147</v>
      </c>
      <c r="B3231" s="6" t="n">
        <v>3864</v>
      </c>
    </row>
    <row r="3232" spans="1:5">
      <c r="A3232" s="4" t="s">
        <v>1377</v>
      </c>
    </row>
    <row r="3233" spans="1:5">
      <c r="A3233" s="3" t="s">
        <v>1139</v>
      </c>
    </row>
    <row r="3234" spans="1:5">
      <c r="A3234" s="4" t="s">
        <v>1140</v>
      </c>
      <c r="B3234" s="6" t="n">
        <v>0</v>
      </c>
    </row>
    <row r="3235" spans="1:5">
      <c r="A3235" s="3" t="s">
        <v>1141</v>
      </c>
    </row>
    <row r="3236" spans="1:5">
      <c r="A3236" s="4" t="s">
        <v>73</v>
      </c>
      <c r="B3236" s="6" t="n">
        <v>1104</v>
      </c>
    </row>
    <row r="3237" spans="1:5">
      <c r="A3237" s="4" t="s">
        <v>1142</v>
      </c>
      <c r="B3237" s="6" t="n">
        <v>17834</v>
      </c>
    </row>
    <row r="3238" spans="1:5">
      <c r="A3238" s="4" t="s">
        <v>1143</v>
      </c>
      <c r="B3238" s="6" t="n">
        <v>583</v>
      </c>
    </row>
    <row r="3239" spans="1:5">
      <c r="A3239" s="4" t="s">
        <v>1144</v>
      </c>
      <c r="B3239" s="6" t="n">
        <v>0</v>
      </c>
    </row>
    <row r="3240" spans="1:5">
      <c r="A3240" s="4" t="s">
        <v>1145</v>
      </c>
      <c r="B3240" s="6" t="n">
        <v>0</v>
      </c>
    </row>
    <row r="3241" spans="1:5">
      <c r="A3241" s="3" t="s">
        <v>1146</v>
      </c>
    </row>
    <row r="3242" spans="1:5">
      <c r="A3242" s="4" t="s">
        <v>73</v>
      </c>
      <c r="B3242" s="6" t="n">
        <v>1104</v>
      </c>
    </row>
    <row r="3243" spans="1:5">
      <c r="A3243" s="4" t="s">
        <v>1142</v>
      </c>
      <c r="B3243" s="6" t="n">
        <v>18417</v>
      </c>
    </row>
    <row r="3244" spans="1:5">
      <c r="A3244" s="4" t="s">
        <v>157</v>
      </c>
      <c r="B3244" s="6" t="n">
        <v>19521</v>
      </c>
    </row>
    <row r="3245" spans="1:5">
      <c r="A3245" s="4" t="s">
        <v>1147</v>
      </c>
      <c r="B3245" s="6" t="n">
        <v>2485</v>
      </c>
    </row>
    <row r="3246" spans="1:5">
      <c r="A3246" s="4" t="s">
        <v>1378</v>
      </c>
    </row>
    <row r="3247" spans="1:5">
      <c r="A3247" s="3" t="s">
        <v>1139</v>
      </c>
    </row>
    <row r="3248" spans="1:5">
      <c r="A3248" s="4" t="s">
        <v>1140</v>
      </c>
      <c r="B3248" s="6" t="n">
        <v>0</v>
      </c>
    </row>
    <row r="3249" spans="1:5">
      <c r="A3249" s="3" t="s">
        <v>1141</v>
      </c>
    </row>
    <row r="3250" spans="1:5">
      <c r="A3250" s="4" t="s">
        <v>73</v>
      </c>
      <c r="B3250" s="6" t="n">
        <v>655</v>
      </c>
    </row>
    <row r="3251" spans="1:5">
      <c r="A3251" s="4" t="s">
        <v>1142</v>
      </c>
      <c r="B3251" s="6" t="n">
        <v>8283</v>
      </c>
    </row>
    <row r="3252" spans="1:5">
      <c r="A3252" s="4" t="s">
        <v>1143</v>
      </c>
      <c r="B3252" s="6" t="n">
        <v>647</v>
      </c>
    </row>
    <row r="3253" spans="1:5">
      <c r="A3253" s="4" t="s">
        <v>1144</v>
      </c>
      <c r="B3253" s="6" t="n">
        <v>0</v>
      </c>
    </row>
    <row r="3254" spans="1:5">
      <c r="A3254" s="4" t="s">
        <v>1145</v>
      </c>
      <c r="B3254" s="6" t="n">
        <v>-89</v>
      </c>
    </row>
    <row r="3255" spans="1:5">
      <c r="A3255" s="3" t="s">
        <v>1146</v>
      </c>
    </row>
    <row r="3256" spans="1:5">
      <c r="A3256" s="4" t="s">
        <v>73</v>
      </c>
      <c r="B3256" s="6" t="n">
        <v>657</v>
      </c>
    </row>
    <row r="3257" spans="1:5">
      <c r="A3257" s="4" t="s">
        <v>1142</v>
      </c>
      <c r="B3257" s="6" t="n">
        <v>8839</v>
      </c>
    </row>
    <row r="3258" spans="1:5">
      <c r="A3258" s="4" t="s">
        <v>157</v>
      </c>
      <c r="B3258" s="6" t="n">
        <v>9496</v>
      </c>
    </row>
    <row r="3259" spans="1:5">
      <c r="A3259" s="4" t="s">
        <v>1147</v>
      </c>
      <c r="B3259" s="6" t="n">
        <v>2123</v>
      </c>
    </row>
    <row r="3260" spans="1:5">
      <c r="A3260" s="4" t="s">
        <v>1379</v>
      </c>
    </row>
    <row r="3261" spans="1:5">
      <c r="A3261" s="3" t="s">
        <v>1139</v>
      </c>
    </row>
    <row r="3262" spans="1:5">
      <c r="A3262" s="4" t="s">
        <v>1140</v>
      </c>
      <c r="B3262" s="6" t="n">
        <v>0</v>
      </c>
    </row>
    <row r="3263" spans="1:5">
      <c r="A3263" s="3" t="s">
        <v>1141</v>
      </c>
    </row>
    <row r="3264" spans="1:5">
      <c r="A3264" s="4" t="s">
        <v>73</v>
      </c>
      <c r="B3264" s="6" t="n">
        <v>595</v>
      </c>
    </row>
    <row r="3265" spans="1:5">
      <c r="A3265" s="4" t="s">
        <v>1142</v>
      </c>
      <c r="B3265" s="6" t="n">
        <v>7305</v>
      </c>
    </row>
    <row r="3266" spans="1:5">
      <c r="A3266" s="4" t="s">
        <v>1143</v>
      </c>
      <c r="B3266" s="6" t="n">
        <v>910</v>
      </c>
    </row>
    <row r="3267" spans="1:5">
      <c r="A3267" s="4" t="s">
        <v>1144</v>
      </c>
      <c r="B3267" s="6" t="n">
        <v>0</v>
      </c>
    </row>
    <row r="3268" spans="1:5">
      <c r="A3268" s="4" t="s">
        <v>1145</v>
      </c>
      <c r="B3268" s="6" t="n">
        <v>-67</v>
      </c>
    </row>
    <row r="3269" spans="1:5">
      <c r="A3269" s="3" t="s">
        <v>1146</v>
      </c>
    </row>
    <row r="3270" spans="1:5">
      <c r="A3270" s="4" t="s">
        <v>73</v>
      </c>
      <c r="B3270" s="6" t="n">
        <v>601</v>
      </c>
    </row>
    <row r="3271" spans="1:5">
      <c r="A3271" s="4" t="s">
        <v>1142</v>
      </c>
      <c r="B3271" s="6" t="n">
        <v>8142</v>
      </c>
    </row>
    <row r="3272" spans="1:5">
      <c r="A3272" s="4" t="s">
        <v>157</v>
      </c>
      <c r="B3272" s="6" t="n">
        <v>8743</v>
      </c>
    </row>
    <row r="3273" spans="1:5">
      <c r="A3273" s="4" t="s">
        <v>1147</v>
      </c>
      <c r="B3273" s="6" t="n">
        <v>1903</v>
      </c>
    </row>
    <row r="3274" spans="1:5">
      <c r="A3274" s="4" t="s">
        <v>1380</v>
      </c>
    </row>
    <row r="3275" spans="1:5">
      <c r="A3275" s="3" t="s">
        <v>1139</v>
      </c>
    </row>
    <row r="3276" spans="1:5">
      <c r="A3276" s="4" t="s">
        <v>1140</v>
      </c>
      <c r="B3276" s="6" t="n">
        <v>0</v>
      </c>
    </row>
    <row r="3277" spans="1:5">
      <c r="A3277" s="3" t="s">
        <v>1141</v>
      </c>
    </row>
    <row r="3278" spans="1:5">
      <c r="A3278" s="4" t="s">
        <v>73</v>
      </c>
      <c r="B3278" s="6" t="n">
        <v>1245</v>
      </c>
    </row>
    <row r="3279" spans="1:5">
      <c r="A3279" s="4" t="s">
        <v>1142</v>
      </c>
      <c r="B3279" s="6" t="n">
        <v>20898</v>
      </c>
    </row>
    <row r="3280" spans="1:5">
      <c r="A3280" s="4" t="s">
        <v>1143</v>
      </c>
      <c r="B3280" s="6" t="n">
        <v>853</v>
      </c>
    </row>
    <row r="3281" spans="1:5">
      <c r="A3281" s="4" t="s">
        <v>1144</v>
      </c>
      <c r="B3281" s="6" t="n">
        <v>0</v>
      </c>
    </row>
    <row r="3282" spans="1:5">
      <c r="A3282" s="4" t="s">
        <v>1145</v>
      </c>
      <c r="B3282" s="6" t="n">
        <v>-159</v>
      </c>
    </row>
    <row r="3283" spans="1:5">
      <c r="A3283" s="3" t="s">
        <v>1146</v>
      </c>
    </row>
    <row r="3284" spans="1:5">
      <c r="A3284" s="4" t="s">
        <v>73</v>
      </c>
      <c r="B3284" s="6" t="n">
        <v>1245</v>
      </c>
    </row>
    <row r="3285" spans="1:5">
      <c r="A3285" s="4" t="s">
        <v>1142</v>
      </c>
      <c r="B3285" s="6" t="n">
        <v>21592</v>
      </c>
    </row>
    <row r="3286" spans="1:5">
      <c r="A3286" s="4" t="s">
        <v>157</v>
      </c>
      <c r="B3286" s="6" t="n">
        <v>22837</v>
      </c>
    </row>
    <row r="3287" spans="1:5">
      <c r="A3287" s="4" t="s">
        <v>1147</v>
      </c>
      <c r="B3287" s="6" t="n">
        <v>4722</v>
      </c>
    </row>
    <row r="3288" spans="1:5">
      <c r="A3288" s="4" t="s">
        <v>1381</v>
      </c>
    </row>
    <row r="3289" spans="1:5">
      <c r="A3289" s="3" t="s">
        <v>1139</v>
      </c>
    </row>
    <row r="3290" spans="1:5">
      <c r="A3290" s="4" t="s">
        <v>1140</v>
      </c>
      <c r="B3290" s="6" t="n">
        <v>0</v>
      </c>
    </row>
    <row r="3291" spans="1:5">
      <c r="A3291" s="3" t="s">
        <v>1141</v>
      </c>
    </row>
    <row r="3292" spans="1:5">
      <c r="A3292" s="4" t="s">
        <v>73</v>
      </c>
      <c r="B3292" s="6" t="n">
        <v>550</v>
      </c>
    </row>
    <row r="3293" spans="1:5">
      <c r="A3293" s="4" t="s">
        <v>1142</v>
      </c>
      <c r="B3293" s="6" t="n">
        <v>7570</v>
      </c>
    </row>
    <row r="3294" spans="1:5">
      <c r="A3294" s="4" t="s">
        <v>1143</v>
      </c>
      <c r="B3294" s="6" t="n">
        <v>1642</v>
      </c>
    </row>
    <row r="3295" spans="1:5">
      <c r="A3295" s="4" t="s">
        <v>1144</v>
      </c>
      <c r="B3295" s="6" t="n">
        <v>0</v>
      </c>
    </row>
    <row r="3296" spans="1:5">
      <c r="A3296" s="4" t="s">
        <v>1145</v>
      </c>
      <c r="B3296" s="6" t="n">
        <v>0</v>
      </c>
    </row>
    <row r="3297" spans="1:5">
      <c r="A3297" s="3" t="s">
        <v>1146</v>
      </c>
    </row>
    <row r="3298" spans="1:5">
      <c r="A3298" s="4" t="s">
        <v>73</v>
      </c>
      <c r="B3298" s="6" t="n">
        <v>550</v>
      </c>
    </row>
    <row r="3299" spans="1:5">
      <c r="A3299" s="4" t="s">
        <v>1142</v>
      </c>
      <c r="B3299" s="6" t="n">
        <v>9212</v>
      </c>
    </row>
    <row r="3300" spans="1:5">
      <c r="A3300" s="4" t="s">
        <v>157</v>
      </c>
      <c r="B3300" s="6" t="n">
        <v>9762</v>
      </c>
    </row>
    <row r="3301" spans="1:5">
      <c r="A3301" s="4" t="s">
        <v>1147</v>
      </c>
      <c r="B3301" s="6" t="n">
        <v>2445</v>
      </c>
    </row>
    <row r="3302" spans="1:5">
      <c r="A3302" s="4" t="s">
        <v>1382</v>
      </c>
    </row>
    <row r="3303" spans="1:5">
      <c r="A3303" s="3" t="s">
        <v>1139</v>
      </c>
    </row>
    <row r="3304" spans="1:5">
      <c r="A3304" s="4" t="s">
        <v>1140</v>
      </c>
      <c r="B3304" s="6" t="n">
        <v>0</v>
      </c>
    </row>
    <row r="3305" spans="1:5">
      <c r="A3305" s="3" t="s">
        <v>1141</v>
      </c>
    </row>
    <row r="3306" spans="1:5">
      <c r="A3306" s="4" t="s">
        <v>73</v>
      </c>
      <c r="B3306" s="6" t="n">
        <v>630</v>
      </c>
    </row>
    <row r="3307" spans="1:5">
      <c r="A3307" s="4" t="s">
        <v>1142</v>
      </c>
      <c r="B3307" s="6" t="n">
        <v>15230</v>
      </c>
    </row>
    <row r="3308" spans="1:5">
      <c r="A3308" s="4" t="s">
        <v>1143</v>
      </c>
      <c r="B3308" s="6" t="n">
        <v>7</v>
      </c>
    </row>
    <row r="3309" spans="1:5">
      <c r="A3309" s="4" t="s">
        <v>1144</v>
      </c>
      <c r="B3309" s="6" t="n">
        <v>0</v>
      </c>
    </row>
    <row r="3310" spans="1:5">
      <c r="A3310" s="4" t="s">
        <v>1145</v>
      </c>
      <c r="B3310" s="6" t="n">
        <v>0</v>
      </c>
    </row>
    <row r="3311" spans="1:5">
      <c r="A3311" s="3" t="s">
        <v>1146</v>
      </c>
    </row>
    <row r="3312" spans="1:5">
      <c r="A3312" s="4" t="s">
        <v>73</v>
      </c>
      <c r="B3312" s="6" t="n">
        <v>630</v>
      </c>
    </row>
    <row r="3313" spans="1:5">
      <c r="A3313" s="4" t="s">
        <v>1142</v>
      </c>
      <c r="B3313" s="6" t="n">
        <v>15237</v>
      </c>
    </row>
    <row r="3314" spans="1:5">
      <c r="A3314" s="4" t="s">
        <v>157</v>
      </c>
      <c r="B3314" s="6" t="n">
        <v>15867</v>
      </c>
    </row>
    <row r="3315" spans="1:5">
      <c r="A3315" s="4" t="s">
        <v>1147</v>
      </c>
      <c r="B3315" s="6" t="n">
        <v>4339</v>
      </c>
    </row>
    <row r="3316" spans="1:5">
      <c r="A3316" s="4" t="s">
        <v>1383</v>
      </c>
    </row>
    <row r="3317" spans="1:5">
      <c r="A3317" s="3" t="s">
        <v>1139</v>
      </c>
    </row>
    <row r="3318" spans="1:5">
      <c r="A3318" s="4" t="s">
        <v>1140</v>
      </c>
      <c r="B3318" s="6" t="n">
        <v>0</v>
      </c>
    </row>
    <row r="3319" spans="1:5">
      <c r="A3319" s="3" t="s">
        <v>1141</v>
      </c>
    </row>
    <row r="3320" spans="1:5">
      <c r="A3320" s="4" t="s">
        <v>73</v>
      </c>
      <c r="B3320" s="6" t="n">
        <v>3233</v>
      </c>
    </row>
    <row r="3321" spans="1:5">
      <c r="A3321" s="4" t="s">
        <v>1142</v>
      </c>
      <c r="B3321" s="6" t="n">
        <v>17788</v>
      </c>
    </row>
    <row r="3322" spans="1:5">
      <c r="A3322" s="4" t="s">
        <v>1143</v>
      </c>
      <c r="B3322" s="6" t="n">
        <v>232</v>
      </c>
    </row>
    <row r="3323" spans="1:5">
      <c r="A3323" s="4" t="s">
        <v>1144</v>
      </c>
      <c r="B3323" s="6" t="n">
        <v>0</v>
      </c>
    </row>
    <row r="3324" spans="1:5">
      <c r="A3324" s="4" t="s">
        <v>1145</v>
      </c>
      <c r="B3324" s="6" t="n">
        <v>0</v>
      </c>
    </row>
    <row r="3325" spans="1:5">
      <c r="A3325" s="3" t="s">
        <v>1146</v>
      </c>
    </row>
    <row r="3326" spans="1:5">
      <c r="A3326" s="4" t="s">
        <v>73</v>
      </c>
      <c r="B3326" s="6" t="n">
        <v>3236</v>
      </c>
    </row>
    <row r="3327" spans="1:5">
      <c r="A3327" s="4" t="s">
        <v>1142</v>
      </c>
      <c r="B3327" s="6" t="n">
        <v>18017</v>
      </c>
    </row>
    <row r="3328" spans="1:5">
      <c r="A3328" s="4" t="s">
        <v>157</v>
      </c>
      <c r="B3328" s="6" t="n">
        <v>21253</v>
      </c>
    </row>
    <row r="3329" spans="1:5">
      <c r="A3329" s="4" t="s">
        <v>1147</v>
      </c>
      <c r="B3329" s="6" t="n">
        <v>2475</v>
      </c>
    </row>
    <row r="3330" spans="1:5">
      <c r="A3330" s="4" t="s">
        <v>1384</v>
      </c>
    </row>
    <row r="3331" spans="1:5">
      <c r="A3331" s="3" t="s">
        <v>1139</v>
      </c>
    </row>
    <row r="3332" spans="1:5">
      <c r="A3332" s="4" t="s">
        <v>1140</v>
      </c>
      <c r="B3332" s="6" t="n">
        <v>0</v>
      </c>
    </row>
    <row r="3333" spans="1:5">
      <c r="A3333" s="3" t="s">
        <v>1141</v>
      </c>
    </row>
    <row r="3334" spans="1:5">
      <c r="A3334" s="4" t="s">
        <v>73</v>
      </c>
      <c r="B3334" s="6" t="n">
        <v>1134</v>
      </c>
    </row>
    <row r="3335" spans="1:5">
      <c r="A3335" s="4" t="s">
        <v>1142</v>
      </c>
      <c r="B3335" s="6" t="n">
        <v>14771</v>
      </c>
    </row>
    <row r="3336" spans="1:5">
      <c r="A3336" s="4" t="s">
        <v>1143</v>
      </c>
      <c r="B3336" s="6" t="n">
        <v>1230</v>
      </c>
    </row>
    <row r="3337" spans="1:5">
      <c r="A3337" s="4" t="s">
        <v>1144</v>
      </c>
      <c r="B3337" s="6" t="n">
        <v>0</v>
      </c>
    </row>
    <row r="3338" spans="1:5">
      <c r="A3338" s="4" t="s">
        <v>1145</v>
      </c>
      <c r="B3338" s="6" t="n">
        <v>0</v>
      </c>
    </row>
    <row r="3339" spans="1:5">
      <c r="A3339" s="3" t="s">
        <v>1146</v>
      </c>
    </row>
    <row r="3340" spans="1:5">
      <c r="A3340" s="4" t="s">
        <v>73</v>
      </c>
      <c r="B3340" s="6" t="n">
        <v>1139</v>
      </c>
    </row>
    <row r="3341" spans="1:5">
      <c r="A3341" s="4" t="s">
        <v>1142</v>
      </c>
      <c r="B3341" s="6" t="n">
        <v>15996</v>
      </c>
    </row>
    <row r="3342" spans="1:5">
      <c r="A3342" s="4" t="s">
        <v>157</v>
      </c>
      <c r="B3342" s="6" t="n">
        <v>17135</v>
      </c>
    </row>
    <row r="3343" spans="1:5">
      <c r="A3343" s="4" t="s">
        <v>1147</v>
      </c>
      <c r="B3343" s="6" t="n">
        <v>2284</v>
      </c>
    </row>
    <row r="3344" spans="1:5">
      <c r="A3344" s="4" t="s">
        <v>1385</v>
      </c>
    </row>
    <row r="3345" spans="1:5">
      <c r="A3345" s="3" t="s">
        <v>1139</v>
      </c>
    </row>
    <row r="3346" spans="1:5">
      <c r="A3346" s="4" t="s">
        <v>1140</v>
      </c>
      <c r="B3346" s="6" t="n">
        <v>0</v>
      </c>
    </row>
    <row r="3347" spans="1:5">
      <c r="A3347" s="3" t="s">
        <v>1141</v>
      </c>
    </row>
    <row r="3348" spans="1:5">
      <c r="A3348" s="4" t="s">
        <v>73</v>
      </c>
      <c r="B3348" s="6" t="n">
        <v>610</v>
      </c>
    </row>
    <row r="3349" spans="1:5">
      <c r="A3349" s="4" t="s">
        <v>1142</v>
      </c>
      <c r="B3349" s="6" t="n">
        <v>14787</v>
      </c>
    </row>
    <row r="3350" spans="1:5">
      <c r="A3350" s="4" t="s">
        <v>1143</v>
      </c>
      <c r="B3350" s="6" t="n">
        <v>548</v>
      </c>
    </row>
    <row r="3351" spans="1:5">
      <c r="A3351" s="4" t="s">
        <v>1144</v>
      </c>
      <c r="B3351" s="6" t="n">
        <v>0</v>
      </c>
    </row>
    <row r="3352" spans="1:5">
      <c r="A3352" s="4" t="s">
        <v>1145</v>
      </c>
      <c r="B3352" s="6" t="n">
        <v>-163</v>
      </c>
    </row>
    <row r="3353" spans="1:5">
      <c r="A3353" s="3" t="s">
        <v>1146</v>
      </c>
    </row>
    <row r="3354" spans="1:5">
      <c r="A3354" s="4" t="s">
        <v>73</v>
      </c>
      <c r="B3354" s="6" t="n">
        <v>610</v>
      </c>
    </row>
    <row r="3355" spans="1:5">
      <c r="A3355" s="4" t="s">
        <v>1142</v>
      </c>
      <c r="B3355" s="6" t="n">
        <v>15172</v>
      </c>
    </row>
    <row r="3356" spans="1:5">
      <c r="A3356" s="4" t="s">
        <v>157</v>
      </c>
      <c r="B3356" s="6" t="n">
        <v>15782</v>
      </c>
    </row>
    <row r="3357" spans="1:5">
      <c r="A3357" s="4" t="s">
        <v>1147</v>
      </c>
      <c r="B3357" s="6" t="n">
        <v>3367</v>
      </c>
    </row>
    <row r="3358" spans="1:5">
      <c r="A3358" s="4" t="s">
        <v>1386</v>
      </c>
    </row>
    <row r="3359" spans="1:5">
      <c r="A3359" s="3" t="s">
        <v>1139</v>
      </c>
    </row>
    <row r="3360" spans="1:5">
      <c r="A3360" s="4" t="s">
        <v>1140</v>
      </c>
      <c r="B3360" s="6" t="n">
        <v>0</v>
      </c>
    </row>
    <row r="3361" spans="1:5">
      <c r="A3361" s="3" t="s">
        <v>1141</v>
      </c>
    </row>
    <row r="3362" spans="1:5">
      <c r="A3362" s="4" t="s">
        <v>73</v>
      </c>
      <c r="B3362" s="6" t="n">
        <v>4680</v>
      </c>
    </row>
    <row r="3363" spans="1:5">
      <c r="A3363" s="4" t="s">
        <v>1142</v>
      </c>
      <c r="B3363" s="6" t="n">
        <v>22022</v>
      </c>
    </row>
    <row r="3364" spans="1:5">
      <c r="A3364" s="4" t="s">
        <v>1143</v>
      </c>
      <c r="B3364" s="6" t="n">
        <v>0</v>
      </c>
    </row>
    <row r="3365" spans="1:5">
      <c r="A3365" s="4" t="s">
        <v>1144</v>
      </c>
      <c r="B3365" s="6" t="n">
        <v>0</v>
      </c>
    </row>
    <row r="3366" spans="1:5">
      <c r="A3366" s="4" t="s">
        <v>1145</v>
      </c>
      <c r="B3366" s="6" t="n">
        <v>0</v>
      </c>
    </row>
    <row r="3367" spans="1:5">
      <c r="A3367" s="3" t="s">
        <v>1146</v>
      </c>
    </row>
    <row r="3368" spans="1:5">
      <c r="A3368" s="4" t="s">
        <v>73</v>
      </c>
      <c r="B3368" s="6" t="n">
        <v>4680</v>
      </c>
    </row>
    <row r="3369" spans="1:5">
      <c r="A3369" s="4" t="s">
        <v>1142</v>
      </c>
      <c r="B3369" s="6" t="n">
        <v>22022</v>
      </c>
    </row>
    <row r="3370" spans="1:5">
      <c r="A3370" s="4" t="s">
        <v>157</v>
      </c>
      <c r="B3370" s="6" t="n">
        <v>26702</v>
      </c>
    </row>
    <row r="3371" spans="1:5">
      <c r="A3371" s="4" t="s">
        <v>1147</v>
      </c>
      <c r="B3371" s="6" t="n">
        <v>6262</v>
      </c>
    </row>
    <row r="3372" spans="1:5">
      <c r="A3372" s="4" t="s">
        <v>1387</v>
      </c>
    </row>
    <row r="3373" spans="1:5">
      <c r="A3373" s="3" t="s">
        <v>1139</v>
      </c>
    </row>
    <row r="3374" spans="1:5">
      <c r="A3374" s="4" t="s">
        <v>1140</v>
      </c>
      <c r="B3374" s="6" t="n">
        <v>0</v>
      </c>
    </row>
    <row r="3375" spans="1:5">
      <c r="A3375" s="3" t="s">
        <v>1141</v>
      </c>
    </row>
    <row r="3376" spans="1:5">
      <c r="A3376" s="4" t="s">
        <v>73</v>
      </c>
      <c r="B3376" s="6" t="n">
        <v>650</v>
      </c>
    </row>
    <row r="3377" spans="1:5">
      <c r="A3377" s="4" t="s">
        <v>1142</v>
      </c>
      <c r="B3377" s="6" t="n">
        <v>5850</v>
      </c>
    </row>
    <row r="3378" spans="1:5">
      <c r="A3378" s="4" t="s">
        <v>1143</v>
      </c>
      <c r="B3378" s="6" t="n">
        <v>1395</v>
      </c>
    </row>
    <row r="3379" spans="1:5">
      <c r="A3379" s="4" t="s">
        <v>1144</v>
      </c>
      <c r="B3379" s="6" t="n">
        <v>0</v>
      </c>
    </row>
    <row r="3380" spans="1:5">
      <c r="A3380" s="4" t="s">
        <v>1145</v>
      </c>
      <c r="B3380" s="6" t="n">
        <v>-327</v>
      </c>
    </row>
    <row r="3381" spans="1:5">
      <c r="A3381" s="3" t="s">
        <v>1146</v>
      </c>
    </row>
    <row r="3382" spans="1:5">
      <c r="A3382" s="4" t="s">
        <v>73</v>
      </c>
      <c r="B3382" s="6" t="n">
        <v>650</v>
      </c>
    </row>
    <row r="3383" spans="1:5">
      <c r="A3383" s="4" t="s">
        <v>1142</v>
      </c>
      <c r="B3383" s="6" t="n">
        <v>6918</v>
      </c>
    </row>
    <row r="3384" spans="1:5">
      <c r="A3384" s="4" t="s">
        <v>157</v>
      </c>
      <c r="B3384" s="6" t="n">
        <v>7568</v>
      </c>
    </row>
    <row r="3385" spans="1:5">
      <c r="A3385" s="4" t="s">
        <v>1147</v>
      </c>
      <c r="B3385" s="6" t="n">
        <v>2349</v>
      </c>
    </row>
    <row r="3386" spans="1:5">
      <c r="A3386" s="4" t="s">
        <v>1388</v>
      </c>
    </row>
    <row r="3387" spans="1:5">
      <c r="A3387" s="3" t="s">
        <v>1139</v>
      </c>
    </row>
    <row r="3388" spans="1:5">
      <c r="A3388" s="4" t="s">
        <v>1140</v>
      </c>
      <c r="B3388" s="6" t="n">
        <v>0</v>
      </c>
    </row>
    <row r="3389" spans="1:5">
      <c r="A3389" s="3" t="s">
        <v>1141</v>
      </c>
    </row>
    <row r="3390" spans="1:5">
      <c r="A3390" s="4" t="s">
        <v>73</v>
      </c>
      <c r="B3390" s="6" t="n">
        <v>1001</v>
      </c>
    </row>
    <row r="3391" spans="1:5">
      <c r="A3391" s="4" t="s">
        <v>1142</v>
      </c>
      <c r="B3391" s="6" t="n">
        <v>8175</v>
      </c>
    </row>
    <row r="3392" spans="1:5">
      <c r="A3392" s="4" t="s">
        <v>1143</v>
      </c>
      <c r="B3392" s="6" t="n">
        <v>1994</v>
      </c>
    </row>
    <row r="3393" spans="1:5">
      <c r="A3393" s="4" t="s">
        <v>1144</v>
      </c>
      <c r="B3393" s="6" t="n">
        <v>0</v>
      </c>
    </row>
    <row r="3394" spans="1:5">
      <c r="A3394" s="4" t="s">
        <v>1145</v>
      </c>
      <c r="B3394" s="6" t="n">
        <v>-258</v>
      </c>
    </row>
    <row r="3395" spans="1:5">
      <c r="A3395" s="3" t="s">
        <v>1146</v>
      </c>
    </row>
    <row r="3396" spans="1:5">
      <c r="A3396" s="4" t="s">
        <v>73</v>
      </c>
      <c r="B3396" s="6" t="n">
        <v>1001</v>
      </c>
    </row>
    <row r="3397" spans="1:5">
      <c r="A3397" s="4" t="s">
        <v>1142</v>
      </c>
      <c r="B3397" s="6" t="n">
        <v>9911</v>
      </c>
    </row>
    <row r="3398" spans="1:5">
      <c r="A3398" s="4" t="s">
        <v>157</v>
      </c>
      <c r="B3398" s="6" t="n">
        <v>10912</v>
      </c>
    </row>
    <row r="3399" spans="1:5">
      <c r="A3399" s="4" t="s">
        <v>1147</v>
      </c>
      <c r="B3399" s="6" t="n">
        <v>3693</v>
      </c>
    </row>
    <row r="3400" spans="1:5">
      <c r="A3400" s="4" t="s">
        <v>1389</v>
      </c>
    </row>
    <row r="3401" spans="1:5">
      <c r="A3401" s="3" t="s">
        <v>1139</v>
      </c>
    </row>
    <row r="3402" spans="1:5">
      <c r="A3402" s="4" t="s">
        <v>1140</v>
      </c>
      <c r="B3402" s="6" t="n">
        <v>0</v>
      </c>
    </row>
    <row r="3403" spans="1:5">
      <c r="A3403" s="3" t="s">
        <v>1141</v>
      </c>
    </row>
    <row r="3404" spans="1:5">
      <c r="A3404" s="4" t="s">
        <v>73</v>
      </c>
      <c r="B3404" s="6" t="n">
        <v>4885</v>
      </c>
    </row>
    <row r="3405" spans="1:5">
      <c r="A3405" s="4" t="s">
        <v>1142</v>
      </c>
      <c r="B3405" s="6" t="n">
        <v>28803</v>
      </c>
    </row>
    <row r="3406" spans="1:5">
      <c r="A3406" s="4" t="s">
        <v>1143</v>
      </c>
      <c r="B3406" s="6" t="n">
        <v>4647</v>
      </c>
    </row>
    <row r="3407" spans="1:5">
      <c r="A3407" s="4" t="s">
        <v>1144</v>
      </c>
      <c r="B3407" s="6" t="n">
        <v>0</v>
      </c>
    </row>
    <row r="3408" spans="1:5">
      <c r="A3408" s="4" t="s">
        <v>1145</v>
      </c>
      <c r="B3408" s="6" t="n">
        <v>-2011</v>
      </c>
    </row>
    <row r="3409" spans="1:5">
      <c r="A3409" s="3" t="s">
        <v>1146</v>
      </c>
    </row>
    <row r="3410" spans="1:5">
      <c r="A3410" s="4" t="s">
        <v>73</v>
      </c>
      <c r="B3410" s="6" t="n">
        <v>4905</v>
      </c>
    </row>
    <row r="3411" spans="1:5">
      <c r="A3411" s="4" t="s">
        <v>1142</v>
      </c>
      <c r="B3411" s="6" t="n">
        <v>31419</v>
      </c>
    </row>
    <row r="3412" spans="1:5">
      <c r="A3412" s="4" t="s">
        <v>157</v>
      </c>
      <c r="B3412" s="6" t="n">
        <v>36324</v>
      </c>
    </row>
    <row r="3413" spans="1:5">
      <c r="A3413" s="4" t="s">
        <v>1147</v>
      </c>
      <c r="B3413" s="6" t="n">
        <v>13564</v>
      </c>
    </row>
    <row r="3414" spans="1:5">
      <c r="A3414" s="4" t="s">
        <v>1390</v>
      </c>
    </row>
    <row r="3415" spans="1:5">
      <c r="A3415" s="3" t="s">
        <v>1139</v>
      </c>
    </row>
    <row r="3416" spans="1:5">
      <c r="A3416" s="4" t="s">
        <v>1140</v>
      </c>
      <c r="B3416" s="6" t="n">
        <v>0</v>
      </c>
    </row>
    <row r="3417" spans="1:5">
      <c r="A3417" s="3" t="s">
        <v>1141</v>
      </c>
    </row>
    <row r="3418" spans="1:5">
      <c r="A3418" s="4" t="s">
        <v>73</v>
      </c>
      <c r="B3418" s="6" t="n">
        <v>1375</v>
      </c>
    </row>
    <row r="3419" spans="1:5">
      <c r="A3419" s="4" t="s">
        <v>1142</v>
      </c>
      <c r="B3419" s="6" t="n">
        <v>11232</v>
      </c>
    </row>
    <row r="3420" spans="1:5">
      <c r="A3420" s="4" t="s">
        <v>1143</v>
      </c>
      <c r="B3420" s="6" t="n">
        <v>991</v>
      </c>
    </row>
    <row r="3421" spans="1:5">
      <c r="A3421" s="4" t="s">
        <v>1144</v>
      </c>
      <c r="B3421" s="6" t="n">
        <v>0</v>
      </c>
    </row>
    <row r="3422" spans="1:5">
      <c r="A3422" s="4" t="s">
        <v>1145</v>
      </c>
      <c r="B3422" s="6" t="n">
        <v>-399</v>
      </c>
    </row>
    <row r="3423" spans="1:5">
      <c r="A3423" s="3" t="s">
        <v>1146</v>
      </c>
    </row>
    <row r="3424" spans="1:5">
      <c r="A3424" s="4" t="s">
        <v>73</v>
      </c>
      <c r="B3424" s="6" t="n">
        <v>1393</v>
      </c>
    </row>
    <row r="3425" spans="1:5">
      <c r="A3425" s="4" t="s">
        <v>1142</v>
      </c>
      <c r="B3425" s="6" t="n">
        <v>11806</v>
      </c>
    </row>
    <row r="3426" spans="1:5">
      <c r="A3426" s="4" t="s">
        <v>157</v>
      </c>
      <c r="B3426" s="6" t="n">
        <v>13199</v>
      </c>
    </row>
    <row r="3427" spans="1:5">
      <c r="A3427" s="4" t="s">
        <v>1147</v>
      </c>
      <c r="B3427" s="6" t="n">
        <v>4703</v>
      </c>
    </row>
    <row r="3428" spans="1:5">
      <c r="A3428" s="4" t="s">
        <v>1391</v>
      </c>
    </row>
    <row r="3429" spans="1:5">
      <c r="A3429" s="3" t="s">
        <v>1139</v>
      </c>
    </row>
    <row r="3430" spans="1:5">
      <c r="A3430" s="4" t="s">
        <v>1140</v>
      </c>
      <c r="B3430" s="6" t="n">
        <v>0</v>
      </c>
    </row>
    <row r="3431" spans="1:5">
      <c r="A3431" s="3" t="s">
        <v>1141</v>
      </c>
    </row>
    <row r="3432" spans="1:5">
      <c r="A3432" s="4" t="s">
        <v>73</v>
      </c>
      <c r="B3432" s="6" t="n">
        <v>4950</v>
      </c>
    </row>
    <row r="3433" spans="1:5">
      <c r="A3433" s="4" t="s">
        <v>1142</v>
      </c>
      <c r="B3433" s="6" t="n">
        <v>44550</v>
      </c>
    </row>
    <row r="3434" spans="1:5">
      <c r="A3434" s="4" t="s">
        <v>1143</v>
      </c>
      <c r="B3434" s="6" t="n">
        <v>4436</v>
      </c>
    </row>
    <row r="3435" spans="1:5">
      <c r="A3435" s="4" t="s">
        <v>1144</v>
      </c>
      <c r="B3435" s="6" t="n">
        <v>0</v>
      </c>
    </row>
    <row r="3436" spans="1:5">
      <c r="A3436" s="4" t="s">
        <v>1145</v>
      </c>
      <c r="B3436" s="6" t="n">
        <v>-985</v>
      </c>
    </row>
    <row r="3437" spans="1:5">
      <c r="A3437" s="3" t="s">
        <v>1146</v>
      </c>
    </row>
    <row r="3438" spans="1:5">
      <c r="A3438" s="4" t="s">
        <v>73</v>
      </c>
      <c r="B3438" s="6" t="n">
        <v>4984</v>
      </c>
    </row>
    <row r="3439" spans="1:5">
      <c r="A3439" s="4" t="s">
        <v>1142</v>
      </c>
      <c r="B3439" s="6" t="n">
        <v>47967</v>
      </c>
    </row>
    <row r="3440" spans="1:5">
      <c r="A3440" s="4" t="s">
        <v>157</v>
      </c>
      <c r="B3440" s="6" t="n">
        <v>52951</v>
      </c>
    </row>
    <row r="3441" spans="1:5">
      <c r="A3441" s="4" t="s">
        <v>1147</v>
      </c>
      <c r="B3441" s="6" t="n">
        <v>11180</v>
      </c>
    </row>
    <row r="3442" spans="1:5">
      <c r="A3442" s="4" t="s">
        <v>1392</v>
      </c>
    </row>
    <row r="3443" spans="1:5">
      <c r="A3443" s="3" t="s">
        <v>1139</v>
      </c>
    </row>
    <row r="3444" spans="1:5">
      <c r="A3444" s="4" t="s">
        <v>1140</v>
      </c>
      <c r="B3444" s="6" t="n">
        <v>0</v>
      </c>
    </row>
    <row r="3445" spans="1:5">
      <c r="A3445" s="3" t="s">
        <v>1141</v>
      </c>
    </row>
    <row r="3446" spans="1:5">
      <c r="A3446" s="4" t="s">
        <v>73</v>
      </c>
      <c r="B3446" s="6" t="n">
        <v>3828</v>
      </c>
    </row>
    <row r="3447" spans="1:5">
      <c r="A3447" s="4" t="s">
        <v>1142</v>
      </c>
      <c r="B3447" s="6" t="n">
        <v>22572</v>
      </c>
    </row>
    <row r="3448" spans="1:5">
      <c r="A3448" s="4" t="s">
        <v>1143</v>
      </c>
      <c r="B3448" s="6" t="n">
        <v>8200</v>
      </c>
    </row>
    <row r="3449" spans="1:5">
      <c r="A3449" s="4" t="s">
        <v>1144</v>
      </c>
      <c r="B3449" s="6" t="n">
        <v>0</v>
      </c>
    </row>
    <row r="3450" spans="1:5">
      <c r="A3450" s="4" t="s">
        <v>1145</v>
      </c>
      <c r="B3450" s="6" t="n">
        <v>-1945</v>
      </c>
    </row>
    <row r="3451" spans="1:5">
      <c r="A3451" s="3" t="s">
        <v>1146</v>
      </c>
    </row>
    <row r="3452" spans="1:5">
      <c r="A3452" s="4" t="s">
        <v>73</v>
      </c>
      <c r="B3452" s="6" t="n">
        <v>3828</v>
      </c>
    </row>
    <row r="3453" spans="1:5">
      <c r="A3453" s="4" t="s">
        <v>1142</v>
      </c>
      <c r="B3453" s="6" t="n">
        <v>28827</v>
      </c>
    </row>
    <row r="3454" spans="1:5">
      <c r="A3454" s="4" t="s">
        <v>157</v>
      </c>
      <c r="B3454" s="6" t="n">
        <v>32655</v>
      </c>
    </row>
    <row r="3455" spans="1:5">
      <c r="A3455" s="4" t="s">
        <v>1147</v>
      </c>
      <c r="B3455" s="6" t="n">
        <v>11368</v>
      </c>
    </row>
    <row r="3456" spans="1:5">
      <c r="A3456" s="4" t="s">
        <v>1393</v>
      </c>
    </row>
    <row r="3457" spans="1:5">
      <c r="A3457" s="3" t="s">
        <v>1139</v>
      </c>
    </row>
    <row r="3458" spans="1:5">
      <c r="A3458" s="4" t="s">
        <v>1140</v>
      </c>
      <c r="B3458" s="6" t="n">
        <v>0</v>
      </c>
    </row>
    <row r="3459" spans="1:5">
      <c r="A3459" s="3" t="s">
        <v>1141</v>
      </c>
    </row>
    <row r="3460" spans="1:5">
      <c r="A3460" s="4" t="s">
        <v>73</v>
      </c>
      <c r="B3460" s="6" t="n">
        <v>540</v>
      </c>
    </row>
    <row r="3461" spans="1:5">
      <c r="A3461" s="4" t="s">
        <v>1142</v>
      </c>
      <c r="B3461" s="6" t="n">
        <v>10105</v>
      </c>
    </row>
    <row r="3462" spans="1:5">
      <c r="A3462" s="4" t="s">
        <v>1143</v>
      </c>
      <c r="B3462" s="6" t="n">
        <v>8</v>
      </c>
    </row>
    <row r="3463" spans="1:5">
      <c r="A3463" s="4" t="s">
        <v>1144</v>
      </c>
      <c r="B3463" s="6" t="n">
        <v>0</v>
      </c>
    </row>
    <row r="3464" spans="1:5">
      <c r="A3464" s="4" t="s">
        <v>1145</v>
      </c>
      <c r="B3464" s="6" t="n">
        <v>0</v>
      </c>
    </row>
    <row r="3465" spans="1:5">
      <c r="A3465" s="3" t="s">
        <v>1146</v>
      </c>
    </row>
    <row r="3466" spans="1:5">
      <c r="A3466" s="4" t="s">
        <v>73</v>
      </c>
      <c r="B3466" s="6" t="n">
        <v>540</v>
      </c>
    </row>
    <row r="3467" spans="1:5">
      <c r="A3467" s="4" t="s">
        <v>1142</v>
      </c>
      <c r="B3467" s="6" t="n">
        <v>10113</v>
      </c>
    </row>
    <row r="3468" spans="1:5">
      <c r="A3468" s="4" t="s">
        <v>157</v>
      </c>
      <c r="B3468" s="6" t="n">
        <v>10653</v>
      </c>
    </row>
    <row r="3469" spans="1:5">
      <c r="A3469" s="4" t="s">
        <v>1147</v>
      </c>
      <c r="B3469" s="6" t="n">
        <v>3086</v>
      </c>
    </row>
    <row r="3470" spans="1:5">
      <c r="A3470" s="4" t="s">
        <v>1394</v>
      </c>
    </row>
    <row r="3471" spans="1:5">
      <c r="A3471" s="3" t="s">
        <v>1139</v>
      </c>
    </row>
    <row r="3472" spans="1:5">
      <c r="A3472" s="4" t="s">
        <v>1140</v>
      </c>
      <c r="B3472" s="6" t="n">
        <v>0</v>
      </c>
    </row>
    <row r="3473" spans="1:5">
      <c r="A3473" s="3" t="s">
        <v>1141</v>
      </c>
    </row>
    <row r="3474" spans="1:5">
      <c r="A3474" s="4" t="s">
        <v>73</v>
      </c>
      <c r="B3474" s="6" t="n">
        <v>1060</v>
      </c>
    </row>
    <row r="3475" spans="1:5">
      <c r="A3475" s="4" t="s">
        <v>1142</v>
      </c>
      <c r="B3475" s="6" t="n">
        <v>9875</v>
      </c>
    </row>
    <row r="3476" spans="1:5">
      <c r="A3476" s="4" t="s">
        <v>1143</v>
      </c>
      <c r="B3476" s="6" t="n">
        <v>8</v>
      </c>
    </row>
    <row r="3477" spans="1:5">
      <c r="A3477" s="4" t="s">
        <v>1144</v>
      </c>
      <c r="B3477" s="6" t="n">
        <v>0</v>
      </c>
    </row>
    <row r="3478" spans="1:5">
      <c r="A3478" s="4" t="s">
        <v>1145</v>
      </c>
      <c r="B3478" s="6" t="n">
        <v>0</v>
      </c>
    </row>
    <row r="3479" spans="1:5">
      <c r="A3479" s="3" t="s">
        <v>1146</v>
      </c>
    </row>
    <row r="3480" spans="1:5">
      <c r="A3480" s="4" t="s">
        <v>73</v>
      </c>
      <c r="B3480" s="6" t="n">
        <v>1060</v>
      </c>
    </row>
    <row r="3481" spans="1:5">
      <c r="A3481" s="4" t="s">
        <v>1142</v>
      </c>
      <c r="B3481" s="6" t="n">
        <v>9883</v>
      </c>
    </row>
    <row r="3482" spans="1:5">
      <c r="A3482" s="4" t="s">
        <v>157</v>
      </c>
      <c r="B3482" s="6" t="n">
        <v>10943</v>
      </c>
    </row>
    <row r="3483" spans="1:5">
      <c r="A3483" s="4" t="s">
        <v>1147</v>
      </c>
      <c r="B3483" s="6" t="n">
        <v>3016</v>
      </c>
    </row>
    <row r="3484" spans="1:5">
      <c r="A3484" s="4" t="s">
        <v>1395</v>
      </c>
    </row>
    <row r="3485" spans="1:5">
      <c r="A3485" s="3" t="s">
        <v>1139</v>
      </c>
    </row>
    <row r="3486" spans="1:5">
      <c r="A3486" s="4" t="s">
        <v>1140</v>
      </c>
      <c r="B3486" s="6" t="n">
        <v>0</v>
      </c>
    </row>
    <row r="3487" spans="1:5">
      <c r="A3487" s="3" t="s">
        <v>1141</v>
      </c>
    </row>
    <row r="3488" spans="1:5">
      <c r="A3488" s="4" t="s">
        <v>73</v>
      </c>
      <c r="B3488" s="6" t="n">
        <v>3480</v>
      </c>
    </row>
    <row r="3489" spans="1:5">
      <c r="A3489" s="4" t="s">
        <v>1142</v>
      </c>
      <c r="B3489" s="6" t="n">
        <v>25245</v>
      </c>
    </row>
    <row r="3490" spans="1:5">
      <c r="A3490" s="4" t="s">
        <v>1143</v>
      </c>
      <c r="B3490" s="6" t="n">
        <v>4570</v>
      </c>
    </row>
    <row r="3491" spans="1:5">
      <c r="A3491" s="4" t="s">
        <v>1144</v>
      </c>
      <c r="B3491" s="6" t="n">
        <v>0</v>
      </c>
    </row>
    <row r="3492" spans="1:5">
      <c r="A3492" s="4" t="s">
        <v>1145</v>
      </c>
      <c r="B3492" s="6" t="n">
        <v>0</v>
      </c>
    </row>
    <row r="3493" spans="1:5">
      <c r="A3493" s="3" t="s">
        <v>1146</v>
      </c>
    </row>
    <row r="3494" spans="1:5">
      <c r="A3494" s="4" t="s">
        <v>73</v>
      </c>
      <c r="B3494" s="6" t="n">
        <v>3931</v>
      </c>
    </row>
    <row r="3495" spans="1:5">
      <c r="A3495" s="4" t="s">
        <v>1142</v>
      </c>
      <c r="B3495" s="6" t="n">
        <v>29364</v>
      </c>
    </row>
    <row r="3496" spans="1:5">
      <c r="A3496" s="4" t="s">
        <v>157</v>
      </c>
      <c r="B3496" s="6" t="n">
        <v>33295</v>
      </c>
    </row>
    <row r="3497" spans="1:5">
      <c r="A3497" s="4" t="s">
        <v>1147</v>
      </c>
      <c r="B3497" s="6" t="n">
        <v>7301</v>
      </c>
    </row>
    <row r="3498" spans="1:5">
      <c r="A3498" s="4" t="s">
        <v>1396</v>
      </c>
    </row>
    <row r="3499" spans="1:5">
      <c r="A3499" s="3" t="s">
        <v>1139</v>
      </c>
    </row>
    <row r="3500" spans="1:5">
      <c r="A3500" s="4" t="s">
        <v>1140</v>
      </c>
      <c r="B3500" s="6" t="n">
        <v>0</v>
      </c>
    </row>
    <row r="3501" spans="1:5">
      <c r="A3501" s="3" t="s">
        <v>1141</v>
      </c>
    </row>
    <row r="3502" spans="1:5">
      <c r="A3502" s="4" t="s">
        <v>73</v>
      </c>
      <c r="B3502" s="6" t="n">
        <v>1430</v>
      </c>
    </row>
    <row r="3503" spans="1:5">
      <c r="A3503" s="4" t="s">
        <v>1142</v>
      </c>
      <c r="B3503" s="6" t="n">
        <v>2609</v>
      </c>
    </row>
    <row r="3504" spans="1:5">
      <c r="A3504" s="4" t="s">
        <v>1143</v>
      </c>
      <c r="B3504" s="6" t="n">
        <v>647</v>
      </c>
    </row>
    <row r="3505" spans="1:5">
      <c r="A3505" s="4" t="s">
        <v>1144</v>
      </c>
      <c r="B3505" s="6" t="n">
        <v>0</v>
      </c>
    </row>
    <row r="3506" spans="1:5">
      <c r="A3506" s="4" t="s">
        <v>1145</v>
      </c>
      <c r="B3506" s="6" t="n">
        <v>0</v>
      </c>
    </row>
    <row r="3507" spans="1:5">
      <c r="A3507" s="3" t="s">
        <v>1146</v>
      </c>
    </row>
    <row r="3508" spans="1:5">
      <c r="A3508" s="4" t="s">
        <v>73</v>
      </c>
      <c r="B3508" s="6" t="n">
        <v>1614</v>
      </c>
    </row>
    <row r="3509" spans="1:5">
      <c r="A3509" s="4" t="s">
        <v>1142</v>
      </c>
      <c r="B3509" s="6" t="n">
        <v>3072</v>
      </c>
    </row>
    <row r="3510" spans="1:5">
      <c r="A3510" s="4" t="s">
        <v>157</v>
      </c>
      <c r="B3510" s="6" t="n">
        <v>4686</v>
      </c>
    </row>
    <row r="3511" spans="1:5">
      <c r="A3511" s="4" t="s">
        <v>1147</v>
      </c>
      <c r="B3511" s="6" t="n">
        <v>788</v>
      </c>
    </row>
    <row r="3512" spans="1:5">
      <c r="A3512" s="4" t="s">
        <v>1397</v>
      </c>
    </row>
    <row r="3513" spans="1:5">
      <c r="A3513" s="3" t="s">
        <v>1139</v>
      </c>
    </row>
    <row r="3514" spans="1:5">
      <c r="A3514" s="4" t="s">
        <v>1140</v>
      </c>
      <c r="B3514" s="6" t="n">
        <v>0</v>
      </c>
    </row>
    <row r="3515" spans="1:5">
      <c r="A3515" s="3" t="s">
        <v>1141</v>
      </c>
    </row>
    <row r="3516" spans="1:5">
      <c r="A3516" s="4" t="s">
        <v>73</v>
      </c>
      <c r="B3516" s="6" t="n">
        <v>1660</v>
      </c>
    </row>
    <row r="3517" spans="1:5">
      <c r="A3517" s="4" t="s">
        <v>1142</v>
      </c>
      <c r="B3517" s="6" t="n">
        <v>9173</v>
      </c>
    </row>
    <row r="3518" spans="1:5">
      <c r="A3518" s="4" t="s">
        <v>1143</v>
      </c>
      <c r="B3518" s="6" t="n">
        <v>8</v>
      </c>
    </row>
    <row r="3519" spans="1:5">
      <c r="A3519" s="4" t="s">
        <v>1144</v>
      </c>
      <c r="B3519" s="6" t="n">
        <v>0</v>
      </c>
    </row>
    <row r="3520" spans="1:5">
      <c r="A3520" s="4" t="s">
        <v>1145</v>
      </c>
      <c r="B3520" s="6" t="n">
        <v>0</v>
      </c>
    </row>
    <row r="3521" spans="1:5">
      <c r="A3521" s="3" t="s">
        <v>1146</v>
      </c>
    </row>
    <row r="3522" spans="1:5">
      <c r="A3522" s="4" t="s">
        <v>73</v>
      </c>
      <c r="B3522" s="6" t="n">
        <v>1660</v>
      </c>
    </row>
    <row r="3523" spans="1:5">
      <c r="A3523" s="4" t="s">
        <v>1142</v>
      </c>
      <c r="B3523" s="6" t="n">
        <v>9181</v>
      </c>
    </row>
    <row r="3524" spans="1:5">
      <c r="A3524" s="4" t="s">
        <v>157</v>
      </c>
      <c r="B3524" s="6" t="n">
        <v>10841</v>
      </c>
    </row>
    <row r="3525" spans="1:5">
      <c r="A3525" s="4" t="s">
        <v>1147</v>
      </c>
      <c r="B3525" s="6" t="n">
        <v>2802</v>
      </c>
    </row>
    <row r="3526" spans="1:5">
      <c r="A3526" s="4" t="s">
        <v>1398</v>
      </c>
    </row>
    <row r="3527" spans="1:5">
      <c r="A3527" s="3" t="s">
        <v>1139</v>
      </c>
    </row>
    <row r="3528" spans="1:5">
      <c r="A3528" s="4" t="s">
        <v>1140</v>
      </c>
      <c r="B3528" s="6" t="n">
        <v>0</v>
      </c>
    </row>
    <row r="3529" spans="1:5">
      <c r="A3529" s="3" t="s">
        <v>1141</v>
      </c>
    </row>
    <row r="3530" spans="1:5">
      <c r="A3530" s="4" t="s">
        <v>73</v>
      </c>
      <c r="B3530" s="6" t="n">
        <v>622</v>
      </c>
    </row>
    <row r="3531" spans="1:5">
      <c r="A3531" s="4" t="s">
        <v>1142</v>
      </c>
      <c r="B3531" s="6" t="n">
        <v>17900</v>
      </c>
    </row>
    <row r="3532" spans="1:5">
      <c r="A3532" s="4" t="s">
        <v>1143</v>
      </c>
      <c r="B3532" s="6" t="n">
        <v>404</v>
      </c>
    </row>
    <row r="3533" spans="1:5">
      <c r="A3533" s="4" t="s">
        <v>1144</v>
      </c>
      <c r="B3533" s="6" t="n">
        <v>0</v>
      </c>
    </row>
    <row r="3534" spans="1:5">
      <c r="A3534" s="4" t="s">
        <v>1145</v>
      </c>
      <c r="B3534" s="6" t="n">
        <v>0</v>
      </c>
    </row>
    <row r="3535" spans="1:5">
      <c r="A3535" s="3" t="s">
        <v>1146</v>
      </c>
    </row>
    <row r="3536" spans="1:5">
      <c r="A3536" s="4" t="s">
        <v>73</v>
      </c>
      <c r="B3536" s="6" t="n">
        <v>622</v>
      </c>
    </row>
    <row r="3537" spans="1:5">
      <c r="A3537" s="4" t="s">
        <v>1142</v>
      </c>
      <c r="B3537" s="6" t="n">
        <v>18304</v>
      </c>
    </row>
    <row r="3538" spans="1:5">
      <c r="A3538" s="4" t="s">
        <v>157</v>
      </c>
      <c r="B3538" s="6" t="n">
        <v>18926</v>
      </c>
    </row>
    <row r="3539" spans="1:5">
      <c r="A3539" s="4" t="s">
        <v>1147</v>
      </c>
      <c r="B3539" s="6" t="n">
        <v>2478</v>
      </c>
    </row>
    <row r="3540" spans="1:5">
      <c r="A3540" s="4" t="s">
        <v>1399</v>
      </c>
    </row>
    <row r="3541" spans="1:5">
      <c r="A3541" s="3" t="s">
        <v>1139</v>
      </c>
    </row>
    <row r="3542" spans="1:5">
      <c r="A3542" s="4" t="s">
        <v>1140</v>
      </c>
      <c r="B3542" s="6" t="n">
        <v>0</v>
      </c>
    </row>
    <row r="3543" spans="1:5">
      <c r="A3543" s="3" t="s">
        <v>1141</v>
      </c>
    </row>
    <row r="3544" spans="1:5">
      <c r="A3544" s="4" t="s">
        <v>73</v>
      </c>
      <c r="B3544" s="6" t="n">
        <v>2420</v>
      </c>
    </row>
    <row r="3545" spans="1:5">
      <c r="A3545" s="4" t="s">
        <v>1142</v>
      </c>
      <c r="B3545" s="6" t="n">
        <v>49580</v>
      </c>
    </row>
    <row r="3546" spans="1:5">
      <c r="A3546" s="4" t="s">
        <v>1143</v>
      </c>
      <c r="B3546" s="6" t="n">
        <v>6961</v>
      </c>
    </row>
    <row r="3547" spans="1:5">
      <c r="A3547" s="4" t="s">
        <v>1144</v>
      </c>
      <c r="B3547" s="6" t="n">
        <v>0</v>
      </c>
    </row>
    <row r="3548" spans="1:5">
      <c r="A3548" s="4" t="s">
        <v>1145</v>
      </c>
      <c r="B3548" s="6" t="n">
        <v>-815</v>
      </c>
    </row>
    <row r="3549" spans="1:5">
      <c r="A3549" s="3" t="s">
        <v>1146</v>
      </c>
    </row>
    <row r="3550" spans="1:5">
      <c r="A3550" s="4" t="s">
        <v>73</v>
      </c>
      <c r="B3550" s="6" t="n">
        <v>2420</v>
      </c>
    </row>
    <row r="3551" spans="1:5">
      <c r="A3551" s="4" t="s">
        <v>1142</v>
      </c>
      <c r="B3551" s="6" t="n">
        <v>55726</v>
      </c>
    </row>
    <row r="3552" spans="1:5">
      <c r="A3552" s="4" t="s">
        <v>157</v>
      </c>
      <c r="B3552" s="6" t="n">
        <v>58146</v>
      </c>
    </row>
    <row r="3553" spans="1:5">
      <c r="A3553" s="4" t="s">
        <v>1147</v>
      </c>
      <c r="B3553" s="6" t="n">
        <v>11512</v>
      </c>
    </row>
    <row r="3554" spans="1:5">
      <c r="A3554" s="4" t="s">
        <v>1400</v>
      </c>
    </row>
    <row r="3555" spans="1:5">
      <c r="A3555" s="3" t="s">
        <v>1139</v>
      </c>
    </row>
    <row r="3556" spans="1:5">
      <c r="A3556" s="4" t="s">
        <v>1140</v>
      </c>
      <c r="B3556" s="6" t="n">
        <v>0</v>
      </c>
    </row>
    <row r="3557" spans="1:5">
      <c r="A3557" s="3" t="s">
        <v>1141</v>
      </c>
    </row>
    <row r="3558" spans="1:5">
      <c r="A3558" s="4" t="s">
        <v>73</v>
      </c>
      <c r="B3558" s="6" t="n">
        <v>3870</v>
      </c>
    </row>
    <row r="3559" spans="1:5">
      <c r="A3559" s="4" t="s">
        <v>1142</v>
      </c>
      <c r="B3559" s="6" t="n">
        <v>8545</v>
      </c>
    </row>
    <row r="3560" spans="1:5">
      <c r="A3560" s="4" t="s">
        <v>1143</v>
      </c>
      <c r="B3560" s="6" t="n">
        <v>70</v>
      </c>
    </row>
    <row r="3561" spans="1:5">
      <c r="A3561" s="4" t="s">
        <v>1144</v>
      </c>
      <c r="B3561" s="6" t="n">
        <v>0</v>
      </c>
    </row>
    <row r="3562" spans="1:5">
      <c r="A3562" s="4" t="s">
        <v>1145</v>
      </c>
      <c r="B3562" s="6" t="n">
        <v>0</v>
      </c>
    </row>
    <row r="3563" spans="1:5">
      <c r="A3563" s="3" t="s">
        <v>1146</v>
      </c>
    </row>
    <row r="3564" spans="1:5">
      <c r="A3564" s="4" t="s">
        <v>73</v>
      </c>
      <c r="B3564" s="6" t="n">
        <v>3870</v>
      </c>
    </row>
    <row r="3565" spans="1:5">
      <c r="A3565" s="4" t="s">
        <v>1142</v>
      </c>
      <c r="B3565" s="6" t="n">
        <v>8615</v>
      </c>
    </row>
    <row r="3566" spans="1:5">
      <c r="A3566" s="4" t="s">
        <v>157</v>
      </c>
      <c r="B3566" s="6" t="n">
        <v>12485</v>
      </c>
    </row>
    <row r="3567" spans="1:5">
      <c r="A3567" s="4" t="s">
        <v>1147</v>
      </c>
      <c r="B3567" s="6" t="n">
        <v>2432</v>
      </c>
    </row>
    <row r="3568" spans="1:5">
      <c r="A3568" s="4" t="s">
        <v>1401</v>
      </c>
    </row>
    <row r="3569" spans="1:5">
      <c r="A3569" s="3" t="s">
        <v>1139</v>
      </c>
    </row>
    <row r="3570" spans="1:5">
      <c r="A3570" s="4" t="s">
        <v>1140</v>
      </c>
      <c r="B3570" s="6" t="n">
        <v>0</v>
      </c>
    </row>
    <row r="3571" spans="1:5">
      <c r="A3571" s="3" t="s">
        <v>1141</v>
      </c>
    </row>
    <row r="3572" spans="1:5">
      <c r="A3572" s="4" t="s">
        <v>73</v>
      </c>
      <c r="B3572" s="6" t="n">
        <v>4920</v>
      </c>
    </row>
    <row r="3573" spans="1:5">
      <c r="A3573" s="4" t="s">
        <v>1142</v>
      </c>
      <c r="B3573" s="6" t="n">
        <v>24056</v>
      </c>
    </row>
    <row r="3574" spans="1:5">
      <c r="A3574" s="4" t="s">
        <v>1143</v>
      </c>
      <c r="B3574" s="6" t="n">
        <v>10792</v>
      </c>
    </row>
    <row r="3575" spans="1:5">
      <c r="A3575" s="4" t="s">
        <v>1144</v>
      </c>
      <c r="B3575" s="6" t="n">
        <v>0</v>
      </c>
    </row>
    <row r="3576" spans="1:5">
      <c r="A3576" s="4" t="s">
        <v>1145</v>
      </c>
      <c r="B3576" s="6" t="n">
        <v>0</v>
      </c>
    </row>
    <row r="3577" spans="1:5">
      <c r="A3577" s="3" t="s">
        <v>1146</v>
      </c>
    </row>
    <row r="3578" spans="1:5">
      <c r="A3578" s="4" t="s">
        <v>73</v>
      </c>
      <c r="B3578" s="6" t="n">
        <v>4920</v>
      </c>
    </row>
    <row r="3579" spans="1:5">
      <c r="A3579" s="4" t="s">
        <v>1142</v>
      </c>
      <c r="B3579" s="6" t="n">
        <v>34848</v>
      </c>
    </row>
    <row r="3580" spans="1:5">
      <c r="A3580" s="4" t="s">
        <v>157</v>
      </c>
      <c r="B3580" s="6" t="n">
        <v>39768</v>
      </c>
    </row>
    <row r="3581" spans="1:5">
      <c r="A3581" s="4" t="s">
        <v>1147</v>
      </c>
      <c r="B3581" s="6" t="n">
        <v>7215</v>
      </c>
    </row>
    <row r="3582" spans="1:5">
      <c r="A3582" s="4" t="s">
        <v>1402</v>
      </c>
    </row>
    <row r="3583" spans="1:5">
      <c r="A3583" s="3" t="s">
        <v>1139</v>
      </c>
    </row>
    <row r="3584" spans="1:5">
      <c r="A3584" s="4" t="s">
        <v>1140</v>
      </c>
      <c r="B3584" s="6" t="n">
        <v>0</v>
      </c>
    </row>
    <row r="3585" spans="1:5">
      <c r="A3585" s="3" t="s">
        <v>1141</v>
      </c>
    </row>
    <row r="3586" spans="1:5">
      <c r="A3586" s="4" t="s">
        <v>73</v>
      </c>
      <c r="B3586" s="6" t="n">
        <v>4900</v>
      </c>
    </row>
    <row r="3587" spans="1:5">
      <c r="A3587" s="4" t="s">
        <v>1142</v>
      </c>
      <c r="B3587" s="6" t="n">
        <v>13594</v>
      </c>
    </row>
    <row r="3588" spans="1:5">
      <c r="A3588" s="4" t="s">
        <v>1143</v>
      </c>
      <c r="B3588" s="6" t="n">
        <v>4359</v>
      </c>
    </row>
    <row r="3589" spans="1:5">
      <c r="A3589" s="4" t="s">
        <v>1144</v>
      </c>
      <c r="B3589" s="6" t="n">
        <v>0</v>
      </c>
    </row>
    <row r="3590" spans="1:5">
      <c r="A3590" s="4" t="s">
        <v>1145</v>
      </c>
      <c r="B3590" s="6" t="n">
        <v>0</v>
      </c>
    </row>
    <row r="3591" spans="1:5">
      <c r="A3591" s="3" t="s">
        <v>1146</v>
      </c>
    </row>
    <row r="3592" spans="1:5">
      <c r="A3592" s="4" t="s">
        <v>73</v>
      </c>
      <c r="B3592" s="6" t="n">
        <v>4900</v>
      </c>
    </row>
    <row r="3593" spans="1:5">
      <c r="A3593" s="4" t="s">
        <v>1142</v>
      </c>
      <c r="B3593" s="6" t="n">
        <v>17953</v>
      </c>
    </row>
    <row r="3594" spans="1:5">
      <c r="A3594" s="4" t="s">
        <v>157</v>
      </c>
      <c r="B3594" s="6" t="n">
        <v>22853</v>
      </c>
    </row>
    <row r="3595" spans="1:5">
      <c r="A3595" s="4" t="s">
        <v>1147</v>
      </c>
      <c r="B3595" s="6" t="n">
        <v>3874</v>
      </c>
    </row>
    <row r="3596" spans="1:5">
      <c r="A3596" s="4" t="s">
        <v>1403</v>
      </c>
    </row>
    <row r="3597" spans="1:5">
      <c r="A3597" s="3" t="s">
        <v>1139</v>
      </c>
    </row>
    <row r="3598" spans="1:5">
      <c r="A3598" s="4" t="s">
        <v>1140</v>
      </c>
      <c r="B3598" s="6" t="n">
        <v>0</v>
      </c>
    </row>
    <row r="3599" spans="1:5">
      <c r="A3599" s="3" t="s">
        <v>1141</v>
      </c>
    </row>
    <row r="3600" spans="1:5">
      <c r="A3600" s="4" t="s">
        <v>73</v>
      </c>
      <c r="B3600" s="6" t="n">
        <v>8460</v>
      </c>
    </row>
    <row r="3601" spans="1:5">
      <c r="A3601" s="4" t="s">
        <v>1142</v>
      </c>
      <c r="B3601" s="6" t="n">
        <v>90561</v>
      </c>
    </row>
    <row r="3602" spans="1:5">
      <c r="A3602" s="4" t="s">
        <v>1143</v>
      </c>
      <c r="B3602" s="6" t="n">
        <v>12305</v>
      </c>
    </row>
    <row r="3603" spans="1:5">
      <c r="A3603" s="4" t="s">
        <v>1144</v>
      </c>
      <c r="B3603" s="6" t="n">
        <v>0</v>
      </c>
    </row>
    <row r="3604" spans="1:5">
      <c r="A3604" s="4" t="s">
        <v>1145</v>
      </c>
      <c r="B3604" s="6" t="n">
        <v>-99</v>
      </c>
    </row>
    <row r="3605" spans="1:5">
      <c r="A3605" s="3" t="s">
        <v>1146</v>
      </c>
    </row>
    <row r="3606" spans="1:5">
      <c r="A3606" s="4" t="s">
        <v>73</v>
      </c>
      <c r="B3606" s="6" t="n">
        <v>8465</v>
      </c>
    </row>
    <row r="3607" spans="1:5">
      <c r="A3607" s="4" t="s">
        <v>1142</v>
      </c>
      <c r="B3607" s="6" t="n">
        <v>102762</v>
      </c>
    </row>
    <row r="3608" spans="1:5">
      <c r="A3608" s="4" t="s">
        <v>157</v>
      </c>
      <c r="B3608" s="6" t="n">
        <v>111227</v>
      </c>
    </row>
    <row r="3609" spans="1:5">
      <c r="A3609" s="4" t="s">
        <v>1147</v>
      </c>
      <c r="B3609" s="6" t="n">
        <v>20915</v>
      </c>
    </row>
    <row r="3610" spans="1:5">
      <c r="A3610" s="4" t="s">
        <v>1404</v>
      </c>
    </row>
    <row r="3611" spans="1:5">
      <c r="A3611" s="3" t="s">
        <v>1139</v>
      </c>
    </row>
    <row r="3612" spans="1:5">
      <c r="A3612" s="4" t="s">
        <v>1140</v>
      </c>
      <c r="B3612" s="6" t="n">
        <v>0</v>
      </c>
    </row>
    <row r="3613" spans="1:5">
      <c r="A3613" s="3" t="s">
        <v>1141</v>
      </c>
    </row>
    <row r="3614" spans="1:5">
      <c r="A3614" s="4" t="s">
        <v>73</v>
      </c>
      <c r="B3614" s="6" t="n">
        <v>3623</v>
      </c>
    </row>
    <row r="3615" spans="1:5">
      <c r="A3615" s="4" t="s">
        <v>1142</v>
      </c>
      <c r="B3615" s="6" t="n">
        <v>27778</v>
      </c>
    </row>
    <row r="3616" spans="1:5">
      <c r="A3616" s="4" t="s">
        <v>1143</v>
      </c>
      <c r="B3616" s="6" t="n">
        <v>15926</v>
      </c>
    </row>
    <row r="3617" spans="1:5">
      <c r="A3617" s="4" t="s">
        <v>1144</v>
      </c>
      <c r="B3617" s="6" t="n">
        <v>0</v>
      </c>
    </row>
    <row r="3618" spans="1:5">
      <c r="A3618" s="4" t="s">
        <v>1145</v>
      </c>
      <c r="B3618" s="6" t="n">
        <v>-2719</v>
      </c>
    </row>
    <row r="3619" spans="1:5">
      <c r="A3619" s="3" t="s">
        <v>1146</v>
      </c>
    </row>
    <row r="3620" spans="1:5">
      <c r="A3620" s="4" t="s">
        <v>73</v>
      </c>
      <c r="B3620" s="6" t="n">
        <v>3732</v>
      </c>
    </row>
    <row r="3621" spans="1:5">
      <c r="A3621" s="4" t="s">
        <v>1142</v>
      </c>
      <c r="B3621" s="6" t="n">
        <v>40876</v>
      </c>
    </row>
    <row r="3622" spans="1:5">
      <c r="A3622" s="4" t="s">
        <v>157</v>
      </c>
      <c r="B3622" s="6" t="n">
        <v>44608</v>
      </c>
    </row>
    <row r="3623" spans="1:5">
      <c r="A3623" s="4" t="s">
        <v>1147</v>
      </c>
      <c r="B3623" s="6" t="n">
        <v>15407</v>
      </c>
    </row>
    <row r="3624" spans="1:5">
      <c r="A3624" s="4" t="s">
        <v>1405</v>
      </c>
    </row>
    <row r="3625" spans="1:5">
      <c r="A3625" s="3" t="s">
        <v>1139</v>
      </c>
    </row>
    <row r="3626" spans="1:5">
      <c r="A3626" s="4" t="s">
        <v>1140</v>
      </c>
      <c r="B3626" s="6" t="n">
        <v>0</v>
      </c>
    </row>
    <row r="3627" spans="1:5">
      <c r="A3627" s="3" t="s">
        <v>1141</v>
      </c>
    </row>
    <row r="3628" spans="1:5">
      <c r="A3628" s="4" t="s">
        <v>73</v>
      </c>
      <c r="B3628" s="6" t="n">
        <v>332</v>
      </c>
    </row>
    <row r="3629" spans="1:5">
      <c r="A3629" s="4" t="s">
        <v>1142</v>
      </c>
      <c r="B3629" s="6" t="n">
        <v>3081</v>
      </c>
    </row>
    <row r="3630" spans="1:5">
      <c r="A3630" s="4" t="s">
        <v>1143</v>
      </c>
      <c r="B3630" s="6" t="n">
        <v>791</v>
      </c>
    </row>
    <row r="3631" spans="1:5">
      <c r="A3631" s="4" t="s">
        <v>1144</v>
      </c>
      <c r="B3631" s="6" t="n">
        <v>0</v>
      </c>
    </row>
    <row r="3632" spans="1:5">
      <c r="A3632" s="4" t="s">
        <v>1145</v>
      </c>
      <c r="B3632" s="6" t="n">
        <v>0</v>
      </c>
    </row>
    <row r="3633" spans="1:5">
      <c r="A3633" s="3" t="s">
        <v>1146</v>
      </c>
    </row>
    <row r="3634" spans="1:5">
      <c r="A3634" s="4" t="s">
        <v>73</v>
      </c>
      <c r="B3634" s="6" t="n">
        <v>332</v>
      </c>
    </row>
    <row r="3635" spans="1:5">
      <c r="A3635" s="4" t="s">
        <v>1142</v>
      </c>
      <c r="B3635" s="6" t="n">
        <v>3872</v>
      </c>
    </row>
    <row r="3636" spans="1:5">
      <c r="A3636" s="4" t="s">
        <v>157</v>
      </c>
      <c r="B3636" s="6" t="n">
        <v>4204</v>
      </c>
    </row>
    <row r="3637" spans="1:5">
      <c r="A3637" s="4" t="s">
        <v>1147</v>
      </c>
      <c r="B3637" s="6" t="n">
        <v>2354</v>
      </c>
    </row>
    <row r="3638" spans="1:5">
      <c r="A3638" s="4" t="s">
        <v>1406</v>
      </c>
    </row>
    <row r="3639" spans="1:5">
      <c r="A3639" s="3" t="s">
        <v>1139</v>
      </c>
    </row>
    <row r="3640" spans="1:5">
      <c r="A3640" s="4" t="s">
        <v>1140</v>
      </c>
      <c r="B3640" s="6" t="n">
        <v>0</v>
      </c>
    </row>
    <row r="3641" spans="1:5">
      <c r="A3641" s="3" t="s">
        <v>1141</v>
      </c>
    </row>
    <row r="3642" spans="1:5">
      <c r="A3642" s="4" t="s">
        <v>73</v>
      </c>
      <c r="B3642" s="6" t="n">
        <v>1025</v>
      </c>
    </row>
    <row r="3643" spans="1:5">
      <c r="A3643" s="4" t="s">
        <v>1142</v>
      </c>
      <c r="B3643" s="6" t="n">
        <v>12883</v>
      </c>
    </row>
    <row r="3644" spans="1:5">
      <c r="A3644" s="4" t="s">
        <v>1143</v>
      </c>
      <c r="B3644" s="6" t="n">
        <v>0</v>
      </c>
    </row>
    <row r="3645" spans="1:5">
      <c r="A3645" s="4" t="s">
        <v>1144</v>
      </c>
      <c r="B3645" s="6" t="n">
        <v>0</v>
      </c>
    </row>
    <row r="3646" spans="1:5">
      <c r="A3646" s="4" t="s">
        <v>1145</v>
      </c>
      <c r="B3646" s="6" t="n">
        <v>0</v>
      </c>
    </row>
    <row r="3647" spans="1:5">
      <c r="A3647" s="3" t="s">
        <v>1146</v>
      </c>
    </row>
    <row r="3648" spans="1:5">
      <c r="A3648" s="4" t="s">
        <v>73</v>
      </c>
      <c r="B3648" s="6" t="n">
        <v>1025</v>
      </c>
    </row>
    <row r="3649" spans="1:5">
      <c r="A3649" s="4" t="s">
        <v>1142</v>
      </c>
      <c r="B3649" s="6" t="n">
        <v>12883</v>
      </c>
    </row>
    <row r="3650" spans="1:5">
      <c r="A3650" s="4" t="s">
        <v>157</v>
      </c>
      <c r="B3650" s="6" t="n">
        <v>13908</v>
      </c>
    </row>
    <row r="3651" spans="1:5">
      <c r="A3651" s="4" t="s">
        <v>1147</v>
      </c>
      <c r="B3651" s="6" t="n">
        <v>1047</v>
      </c>
    </row>
    <row r="3652" spans="1:5">
      <c r="A3652" s="4" t="s">
        <v>1407</v>
      </c>
    </row>
    <row r="3653" spans="1:5">
      <c r="A3653" s="3" t="s">
        <v>1139</v>
      </c>
    </row>
    <row r="3654" spans="1:5">
      <c r="A3654" s="4" t="s">
        <v>1140</v>
      </c>
      <c r="B3654" s="6" t="n">
        <v>0</v>
      </c>
    </row>
    <row r="3655" spans="1:5">
      <c r="A3655" s="3" t="s">
        <v>1141</v>
      </c>
    </row>
    <row r="3656" spans="1:5">
      <c r="A3656" s="4" t="s">
        <v>73</v>
      </c>
      <c r="B3656" s="6" t="n">
        <v>450</v>
      </c>
    </row>
    <row r="3657" spans="1:5">
      <c r="A3657" s="4" t="s">
        <v>1142</v>
      </c>
      <c r="B3657" s="6" t="n">
        <v>2305</v>
      </c>
    </row>
    <row r="3658" spans="1:5">
      <c r="A3658" s="4" t="s">
        <v>1143</v>
      </c>
      <c r="B3658" s="6" t="n">
        <v>1625</v>
      </c>
    </row>
    <row r="3659" spans="1:5">
      <c r="A3659" s="4" t="s">
        <v>1144</v>
      </c>
      <c r="B3659" s="6" t="n">
        <v>0</v>
      </c>
    </row>
    <row r="3660" spans="1:5">
      <c r="A3660" s="4" t="s">
        <v>1145</v>
      </c>
      <c r="B3660" s="6" t="n">
        <v>0</v>
      </c>
    </row>
    <row r="3661" spans="1:5">
      <c r="A3661" s="3" t="s">
        <v>1146</v>
      </c>
    </row>
    <row r="3662" spans="1:5">
      <c r="A3662" s="4" t="s">
        <v>73</v>
      </c>
      <c r="B3662" s="6" t="n">
        <v>1112</v>
      </c>
    </row>
    <row r="3663" spans="1:5">
      <c r="A3663" s="4" t="s">
        <v>1142</v>
      </c>
      <c r="B3663" s="6" t="n">
        <v>3268</v>
      </c>
    </row>
    <row r="3664" spans="1:5">
      <c r="A3664" s="4" t="s">
        <v>157</v>
      </c>
      <c r="B3664" s="6" t="n">
        <v>4380</v>
      </c>
    </row>
    <row r="3665" spans="1:5">
      <c r="A3665" s="4" t="s">
        <v>1147</v>
      </c>
      <c r="B3665" s="6" t="n">
        <v>763</v>
      </c>
    </row>
    <row r="3666" spans="1:5">
      <c r="A3666" s="4" t="s">
        <v>1408</v>
      </c>
    </row>
    <row r="3667" spans="1:5">
      <c r="A3667" s="3" t="s">
        <v>1139</v>
      </c>
    </row>
    <row r="3668" spans="1:5">
      <c r="A3668" s="4" t="s">
        <v>1140</v>
      </c>
      <c r="B3668" s="6" t="n">
        <v>0</v>
      </c>
    </row>
    <row r="3669" spans="1:5">
      <c r="A3669" s="3" t="s">
        <v>1141</v>
      </c>
    </row>
    <row r="3670" spans="1:5">
      <c r="A3670" s="4" t="s">
        <v>73</v>
      </c>
      <c r="B3670" s="6" t="n">
        <v>550</v>
      </c>
    </row>
    <row r="3671" spans="1:5">
      <c r="A3671" s="4" t="s">
        <v>1142</v>
      </c>
      <c r="B3671" s="6" t="n">
        <v>2147</v>
      </c>
    </row>
    <row r="3672" spans="1:5">
      <c r="A3672" s="4" t="s">
        <v>1143</v>
      </c>
      <c r="B3672" s="6" t="n">
        <v>1175</v>
      </c>
    </row>
    <row r="3673" spans="1:5">
      <c r="A3673" s="4" t="s">
        <v>1144</v>
      </c>
      <c r="B3673" s="6" t="n">
        <v>0</v>
      </c>
    </row>
    <row r="3674" spans="1:5">
      <c r="A3674" s="4" t="s">
        <v>1145</v>
      </c>
      <c r="B3674" s="6" t="n">
        <v>0</v>
      </c>
    </row>
    <row r="3675" spans="1:5">
      <c r="A3675" s="3" t="s">
        <v>1146</v>
      </c>
    </row>
    <row r="3676" spans="1:5">
      <c r="A3676" s="4" t="s">
        <v>73</v>
      </c>
      <c r="B3676" s="6" t="n">
        <v>909</v>
      </c>
    </row>
    <row r="3677" spans="1:5">
      <c r="A3677" s="4" t="s">
        <v>1142</v>
      </c>
      <c r="B3677" s="6" t="n">
        <v>2963</v>
      </c>
    </row>
    <row r="3678" spans="1:5">
      <c r="A3678" s="4" t="s">
        <v>157</v>
      </c>
      <c r="B3678" s="6" t="n">
        <v>3872</v>
      </c>
    </row>
    <row r="3679" spans="1:5">
      <c r="A3679" s="4" t="s">
        <v>1147</v>
      </c>
      <c r="B3679" s="6" t="n">
        <v>625</v>
      </c>
    </row>
    <row r="3680" spans="1:5">
      <c r="A3680" s="4" t="s">
        <v>1409</v>
      </c>
    </row>
    <row r="3681" spans="1:5">
      <c r="A3681" s="3" t="s">
        <v>1139</v>
      </c>
    </row>
    <row r="3682" spans="1:5">
      <c r="A3682" s="4" t="s">
        <v>1140</v>
      </c>
      <c r="B3682" s="6" t="n">
        <v>0</v>
      </c>
    </row>
    <row r="3683" spans="1:5">
      <c r="A3683" s="3" t="s">
        <v>1141</v>
      </c>
    </row>
    <row r="3684" spans="1:5">
      <c r="A3684" s="4" t="s">
        <v>73</v>
      </c>
      <c r="B3684" s="6" t="n">
        <v>3303</v>
      </c>
    </row>
    <row r="3685" spans="1:5">
      <c r="A3685" s="4" t="s">
        <v>1142</v>
      </c>
      <c r="B3685" s="6" t="n">
        <v>77428</v>
      </c>
    </row>
    <row r="3686" spans="1:5">
      <c r="A3686" s="4" t="s">
        <v>1143</v>
      </c>
      <c r="B3686" s="6" t="n">
        <v>347</v>
      </c>
    </row>
    <row r="3687" spans="1:5">
      <c r="A3687" s="4" t="s">
        <v>1144</v>
      </c>
      <c r="B3687" s="6" t="n">
        <v>-26073</v>
      </c>
    </row>
    <row r="3688" spans="1:5">
      <c r="A3688" s="4" t="s">
        <v>1145</v>
      </c>
      <c r="B3688" s="6" t="n">
        <v>-9749</v>
      </c>
    </row>
    <row r="3689" spans="1:5">
      <c r="A3689" s="3" t="s">
        <v>1146</v>
      </c>
    </row>
    <row r="3690" spans="1:5">
      <c r="A3690" s="4" t="s">
        <v>73</v>
      </c>
      <c r="B3690" s="6" t="n">
        <v>2201</v>
      </c>
    </row>
    <row r="3691" spans="1:5">
      <c r="A3691" s="4" t="s">
        <v>1142</v>
      </c>
      <c r="B3691" s="6" t="n">
        <v>43055</v>
      </c>
    </row>
    <row r="3692" spans="1:5">
      <c r="A3692" s="4" t="s">
        <v>157</v>
      </c>
      <c r="B3692" s="6" t="n">
        <v>45256</v>
      </c>
    </row>
    <row r="3693" spans="1:5">
      <c r="A3693" s="4" t="s">
        <v>1147</v>
      </c>
      <c r="B3693" s="6" t="n">
        <v>0</v>
      </c>
    </row>
    <row r="3694" spans="1:5">
      <c r="A3694" s="4" t="s">
        <v>1410</v>
      </c>
    </row>
    <row r="3695" spans="1:5">
      <c r="A3695" s="3" t="s">
        <v>1139</v>
      </c>
    </row>
    <row r="3696" spans="1:5">
      <c r="A3696" s="4" t="s">
        <v>1140</v>
      </c>
      <c r="B3696" s="6" t="n">
        <v>0</v>
      </c>
    </row>
    <row r="3697" spans="1:5">
      <c r="A3697" s="3" t="s">
        <v>1141</v>
      </c>
    </row>
    <row r="3698" spans="1:5">
      <c r="A3698" s="4" t="s">
        <v>73</v>
      </c>
      <c r="B3698" s="6" t="n">
        <v>1500</v>
      </c>
    </row>
    <row r="3699" spans="1:5">
      <c r="A3699" s="4" t="s">
        <v>1142</v>
      </c>
      <c r="B3699" s="6" t="n">
        <v>13500</v>
      </c>
    </row>
    <row r="3700" spans="1:5">
      <c r="A3700" s="4" t="s">
        <v>1143</v>
      </c>
      <c r="B3700" s="6" t="n">
        <v>590</v>
      </c>
    </row>
    <row r="3701" spans="1:5">
      <c r="A3701" s="4" t="s">
        <v>1144</v>
      </c>
      <c r="B3701" s="6" t="n">
        <v>0</v>
      </c>
    </row>
    <row r="3702" spans="1:5">
      <c r="A3702" s="4" t="s">
        <v>1145</v>
      </c>
      <c r="B3702" s="6" t="n">
        <v>-817</v>
      </c>
    </row>
    <row r="3703" spans="1:5">
      <c r="A3703" s="3" t="s">
        <v>1146</v>
      </c>
    </row>
    <row r="3704" spans="1:5">
      <c r="A3704" s="4" t="s">
        <v>73</v>
      </c>
      <c r="B3704" s="6" t="n">
        <v>1523</v>
      </c>
    </row>
    <row r="3705" spans="1:5">
      <c r="A3705" s="4" t="s">
        <v>1142</v>
      </c>
      <c r="B3705" s="6" t="n">
        <v>13250</v>
      </c>
    </row>
    <row r="3706" spans="1:5">
      <c r="A3706" s="4" t="s">
        <v>157</v>
      </c>
      <c r="B3706" s="6" t="n">
        <v>14773</v>
      </c>
    </row>
    <row r="3707" spans="1:5">
      <c r="A3707" s="4" t="s">
        <v>1147</v>
      </c>
      <c r="B3707" s="6" t="n">
        <v>4734</v>
      </c>
    </row>
    <row r="3708" spans="1:5">
      <c r="A3708" s="4" t="s">
        <v>1411</v>
      </c>
    </row>
    <row r="3709" spans="1:5">
      <c r="A3709" s="3" t="s">
        <v>1139</v>
      </c>
    </row>
    <row r="3710" spans="1:5">
      <c r="A3710" s="4" t="s">
        <v>1140</v>
      </c>
      <c r="B3710" s="6" t="n">
        <v>0</v>
      </c>
    </row>
    <row r="3711" spans="1:5">
      <c r="A3711" s="3" t="s">
        <v>1141</v>
      </c>
    </row>
    <row r="3712" spans="1:5">
      <c r="A3712" s="4" t="s">
        <v>73</v>
      </c>
      <c r="B3712" s="6" t="n">
        <v>1001</v>
      </c>
    </row>
    <row r="3713" spans="1:5">
      <c r="A3713" s="4" t="s">
        <v>1142</v>
      </c>
      <c r="B3713" s="6" t="n">
        <v>8233</v>
      </c>
    </row>
    <row r="3714" spans="1:5">
      <c r="A3714" s="4" t="s">
        <v>1143</v>
      </c>
      <c r="B3714" s="6" t="n">
        <v>705</v>
      </c>
    </row>
    <row r="3715" spans="1:5">
      <c r="A3715" s="4" t="s">
        <v>1144</v>
      </c>
      <c r="B3715" s="6" t="n">
        <v>0</v>
      </c>
    </row>
    <row r="3716" spans="1:5">
      <c r="A3716" s="4" t="s">
        <v>1145</v>
      </c>
      <c r="B3716" s="6" t="n">
        <v>-277</v>
      </c>
    </row>
    <row r="3717" spans="1:5">
      <c r="A3717" s="3" t="s">
        <v>1146</v>
      </c>
    </row>
    <row r="3718" spans="1:5">
      <c r="A3718" s="4" t="s">
        <v>73</v>
      </c>
      <c r="B3718" s="6" t="n">
        <v>1017</v>
      </c>
    </row>
    <row r="3719" spans="1:5">
      <c r="A3719" s="4" t="s">
        <v>1142</v>
      </c>
      <c r="B3719" s="6" t="n">
        <v>8645</v>
      </c>
    </row>
    <row r="3720" spans="1:5">
      <c r="A3720" s="4" t="s">
        <v>157</v>
      </c>
      <c r="B3720" s="6" t="n">
        <v>9662</v>
      </c>
    </row>
    <row r="3721" spans="1:5">
      <c r="A3721" s="4" t="s">
        <v>1147</v>
      </c>
      <c r="B3721" s="6" t="n">
        <v>3358</v>
      </c>
    </row>
    <row r="3722" spans="1:5">
      <c r="A3722" s="4" t="s">
        <v>1412</v>
      </c>
    </row>
    <row r="3723" spans="1:5">
      <c r="A3723" s="3" t="s">
        <v>1139</v>
      </c>
    </row>
    <row r="3724" spans="1:5">
      <c r="A3724" s="4" t="s">
        <v>1140</v>
      </c>
      <c r="B3724" s="6" t="n">
        <v>0</v>
      </c>
    </row>
    <row r="3725" spans="1:5">
      <c r="A3725" s="3" t="s">
        <v>1141</v>
      </c>
    </row>
    <row r="3726" spans="1:5">
      <c r="A3726" s="4" t="s">
        <v>73</v>
      </c>
      <c r="B3726" s="6" t="n">
        <v>696</v>
      </c>
    </row>
    <row r="3727" spans="1:5">
      <c r="A3727" s="4" t="s">
        <v>1142</v>
      </c>
      <c r="B3727" s="6" t="n">
        <v>6304</v>
      </c>
    </row>
    <row r="3728" spans="1:5">
      <c r="A3728" s="4" t="s">
        <v>1143</v>
      </c>
      <c r="B3728" s="6" t="n">
        <v>770</v>
      </c>
    </row>
    <row r="3729" spans="1:5">
      <c r="A3729" s="4" t="s">
        <v>1144</v>
      </c>
      <c r="B3729" s="6" t="n">
        <v>0</v>
      </c>
    </row>
    <row r="3730" spans="1:5">
      <c r="A3730" s="4" t="s">
        <v>1145</v>
      </c>
      <c r="B3730" s="6" t="n">
        <v>-485</v>
      </c>
    </row>
    <row r="3731" spans="1:5">
      <c r="A3731" s="3" t="s">
        <v>1146</v>
      </c>
    </row>
    <row r="3732" spans="1:5">
      <c r="A3732" s="4" t="s">
        <v>73</v>
      </c>
      <c r="B3732" s="6" t="n">
        <v>696</v>
      </c>
    </row>
    <row r="3733" spans="1:5">
      <c r="A3733" s="4" t="s">
        <v>1142</v>
      </c>
      <c r="B3733" s="6" t="n">
        <v>6589</v>
      </c>
    </row>
    <row r="3734" spans="1:5">
      <c r="A3734" s="4" t="s">
        <v>157</v>
      </c>
      <c r="B3734" s="6" t="n">
        <v>7285</v>
      </c>
    </row>
    <row r="3735" spans="1:5">
      <c r="A3735" s="4" t="s">
        <v>1147</v>
      </c>
      <c r="B3735" s="6" t="n">
        <v>2387</v>
      </c>
    </row>
    <row r="3736" spans="1:5">
      <c r="A3736" s="4" t="s">
        <v>1413</v>
      </c>
    </row>
    <row r="3737" spans="1:5">
      <c r="A3737" s="3" t="s">
        <v>1139</v>
      </c>
    </row>
    <row r="3738" spans="1:5">
      <c r="A3738" s="4" t="s">
        <v>1140</v>
      </c>
      <c r="B3738" s="6" t="n">
        <v>0</v>
      </c>
    </row>
    <row r="3739" spans="1:5">
      <c r="A3739" s="3" t="s">
        <v>1141</v>
      </c>
    </row>
    <row r="3740" spans="1:5">
      <c r="A3740" s="4" t="s">
        <v>73</v>
      </c>
      <c r="B3740" s="6" t="n">
        <v>1001</v>
      </c>
    </row>
    <row r="3741" spans="1:5">
      <c r="A3741" s="4" t="s">
        <v>1142</v>
      </c>
      <c r="B3741" s="6" t="n">
        <v>8233</v>
      </c>
    </row>
    <row r="3742" spans="1:5">
      <c r="A3742" s="4" t="s">
        <v>1143</v>
      </c>
      <c r="B3742" s="6" t="n">
        <v>1322</v>
      </c>
    </row>
    <row r="3743" spans="1:5">
      <c r="A3743" s="4" t="s">
        <v>1144</v>
      </c>
      <c r="B3743" s="6" t="n">
        <v>0</v>
      </c>
    </row>
    <row r="3744" spans="1:5">
      <c r="A3744" s="4" t="s">
        <v>1145</v>
      </c>
      <c r="B3744" s="6" t="n">
        <v>-308</v>
      </c>
    </row>
    <row r="3745" spans="1:5">
      <c r="A3745" s="3" t="s">
        <v>1146</v>
      </c>
    </row>
    <row r="3746" spans="1:5">
      <c r="A3746" s="4" t="s">
        <v>73</v>
      </c>
      <c r="B3746" s="6" t="n">
        <v>1001</v>
      </c>
    </row>
    <row r="3747" spans="1:5">
      <c r="A3747" s="4" t="s">
        <v>1142</v>
      </c>
      <c r="B3747" s="6" t="n">
        <v>9247</v>
      </c>
    </row>
    <row r="3748" spans="1:5">
      <c r="A3748" s="4" t="s">
        <v>157</v>
      </c>
      <c r="B3748" s="6" t="n">
        <v>10248</v>
      </c>
    </row>
    <row r="3749" spans="1:5">
      <c r="A3749" s="4" t="s">
        <v>1147</v>
      </c>
      <c r="B3749" s="6" t="n">
        <v>3578</v>
      </c>
    </row>
    <row r="3750" spans="1:5">
      <c r="A3750" s="4" t="s">
        <v>1414</v>
      </c>
    </row>
    <row r="3751" spans="1:5">
      <c r="A3751" s="3" t="s">
        <v>1139</v>
      </c>
    </row>
    <row r="3752" spans="1:5">
      <c r="A3752" s="4" t="s">
        <v>1140</v>
      </c>
      <c r="B3752" s="6" t="n">
        <v>0</v>
      </c>
    </row>
    <row r="3753" spans="1:5">
      <c r="A3753" s="3" t="s">
        <v>1141</v>
      </c>
    </row>
    <row r="3754" spans="1:5">
      <c r="A3754" s="4" t="s">
        <v>73</v>
      </c>
      <c r="B3754" s="6" t="n">
        <v>1001</v>
      </c>
    </row>
    <row r="3755" spans="1:5">
      <c r="A3755" s="4" t="s">
        <v>1142</v>
      </c>
      <c r="B3755" s="6" t="n">
        <v>8233</v>
      </c>
    </row>
    <row r="3756" spans="1:5">
      <c r="A3756" s="4" t="s">
        <v>1143</v>
      </c>
      <c r="B3756" s="6" t="n">
        <v>603</v>
      </c>
    </row>
    <row r="3757" spans="1:5">
      <c r="A3757" s="4" t="s">
        <v>1144</v>
      </c>
      <c r="B3757" s="6" t="n">
        <v>0</v>
      </c>
    </row>
    <row r="3758" spans="1:5">
      <c r="A3758" s="4" t="s">
        <v>1145</v>
      </c>
      <c r="B3758" s="6" t="n">
        <v>-382</v>
      </c>
    </row>
    <row r="3759" spans="1:5">
      <c r="A3759" s="3" t="s">
        <v>1146</v>
      </c>
    </row>
    <row r="3760" spans="1:5">
      <c r="A3760" s="4" t="s">
        <v>73</v>
      </c>
      <c r="B3760" s="6" t="n">
        <v>1001</v>
      </c>
    </row>
    <row r="3761" spans="1:5">
      <c r="A3761" s="4" t="s">
        <v>1142</v>
      </c>
      <c r="B3761" s="6" t="n">
        <v>8454</v>
      </c>
    </row>
    <row r="3762" spans="1:5">
      <c r="A3762" s="4" t="s">
        <v>157</v>
      </c>
      <c r="B3762" s="6" t="n">
        <v>9455</v>
      </c>
    </row>
    <row r="3763" spans="1:5">
      <c r="A3763" s="4" t="s">
        <v>1147</v>
      </c>
      <c r="B3763" s="6" t="n">
        <v>3369</v>
      </c>
    </row>
    <row r="3764" spans="1:5">
      <c r="A3764" s="4" t="s">
        <v>1415</v>
      </c>
    </row>
    <row r="3765" spans="1:5">
      <c r="A3765" s="3" t="s">
        <v>1139</v>
      </c>
    </row>
    <row r="3766" spans="1:5">
      <c r="A3766" s="4" t="s">
        <v>1140</v>
      </c>
      <c r="B3766" s="6" t="n">
        <v>0</v>
      </c>
    </row>
    <row r="3767" spans="1:5">
      <c r="A3767" s="3" t="s">
        <v>1141</v>
      </c>
    </row>
    <row r="3768" spans="1:5">
      <c r="A3768" s="4" t="s">
        <v>73</v>
      </c>
      <c r="B3768" s="6" t="n">
        <v>397</v>
      </c>
    </row>
    <row r="3769" spans="1:5">
      <c r="A3769" s="4" t="s">
        <v>1142</v>
      </c>
      <c r="B3769" s="6" t="n">
        <v>9333</v>
      </c>
    </row>
    <row r="3770" spans="1:5">
      <c r="A3770" s="4" t="s">
        <v>1143</v>
      </c>
      <c r="B3770" s="6" t="n">
        <v>0</v>
      </c>
    </row>
    <row r="3771" spans="1:5">
      <c r="A3771" s="4" t="s">
        <v>1144</v>
      </c>
      <c r="B3771" s="6" t="n">
        <v>0</v>
      </c>
    </row>
    <row r="3772" spans="1:5">
      <c r="A3772" s="4" t="s">
        <v>1145</v>
      </c>
      <c r="B3772" s="6" t="n">
        <v>0</v>
      </c>
    </row>
    <row r="3773" spans="1:5">
      <c r="A3773" s="3" t="s">
        <v>1146</v>
      </c>
    </row>
    <row r="3774" spans="1:5">
      <c r="A3774" s="4" t="s">
        <v>73</v>
      </c>
      <c r="B3774" s="6" t="n">
        <v>397</v>
      </c>
    </row>
    <row r="3775" spans="1:5">
      <c r="A3775" s="4" t="s">
        <v>1142</v>
      </c>
      <c r="B3775" s="6" t="n">
        <v>9333</v>
      </c>
    </row>
    <row r="3776" spans="1:5">
      <c r="A3776" s="4" t="s">
        <v>157</v>
      </c>
      <c r="B3776" s="6" t="n">
        <v>9730</v>
      </c>
    </row>
    <row r="3777" spans="1:5">
      <c r="A3777" s="4" t="s">
        <v>1147</v>
      </c>
      <c r="B3777" s="6" t="n">
        <v>1147</v>
      </c>
    </row>
    <row r="3778" spans="1:5">
      <c r="A3778" s="4" t="s">
        <v>1416</v>
      </c>
    </row>
    <row r="3779" spans="1:5">
      <c r="A3779" s="3" t="s">
        <v>1139</v>
      </c>
    </row>
    <row r="3780" spans="1:5">
      <c r="A3780" s="4" t="s">
        <v>1140</v>
      </c>
      <c r="B3780" s="6" t="n">
        <v>0</v>
      </c>
    </row>
    <row r="3781" spans="1:5">
      <c r="A3781" s="3" t="s">
        <v>1141</v>
      </c>
    </row>
    <row r="3782" spans="1:5">
      <c r="A3782" s="4" t="s">
        <v>73</v>
      </c>
      <c r="B3782" s="6" t="n">
        <v>1540</v>
      </c>
    </row>
    <row r="3783" spans="1:5">
      <c r="A3783" s="4" t="s">
        <v>1142</v>
      </c>
      <c r="B3783" s="6" t="n">
        <v>4743</v>
      </c>
    </row>
    <row r="3784" spans="1:5">
      <c r="A3784" s="4" t="s">
        <v>1143</v>
      </c>
      <c r="B3784" s="6" t="n">
        <v>2230</v>
      </c>
    </row>
    <row r="3785" spans="1:5">
      <c r="A3785" s="4" t="s">
        <v>1144</v>
      </c>
      <c r="B3785" s="6" t="n">
        <v>0</v>
      </c>
    </row>
    <row r="3786" spans="1:5">
      <c r="A3786" s="4" t="s">
        <v>1145</v>
      </c>
      <c r="B3786" s="6" t="n">
        <v>0</v>
      </c>
    </row>
    <row r="3787" spans="1:5">
      <c r="A3787" s="3" t="s">
        <v>1146</v>
      </c>
    </row>
    <row r="3788" spans="1:5">
      <c r="A3788" s="4" t="s">
        <v>73</v>
      </c>
      <c r="B3788" s="6" t="n">
        <v>1540</v>
      </c>
    </row>
    <row r="3789" spans="1:5">
      <c r="A3789" s="4" t="s">
        <v>1142</v>
      </c>
      <c r="B3789" s="6" t="n">
        <v>6973</v>
      </c>
    </row>
    <row r="3790" spans="1:5">
      <c r="A3790" s="4" t="s">
        <v>157</v>
      </c>
      <c r="B3790" s="6" t="n">
        <v>8513</v>
      </c>
    </row>
    <row r="3791" spans="1:5">
      <c r="A3791" s="4" t="s">
        <v>1147</v>
      </c>
      <c r="B3791" s="6" t="n">
        <v>1754</v>
      </c>
    </row>
    <row r="3792" spans="1:5">
      <c r="A3792" s="4" t="s">
        <v>1417</v>
      </c>
    </row>
    <row r="3793" spans="1:5">
      <c r="A3793" s="3" t="s">
        <v>1139</v>
      </c>
    </row>
    <row r="3794" spans="1:5">
      <c r="A3794" s="4" t="s">
        <v>1140</v>
      </c>
      <c r="B3794" s="6" t="n">
        <v>0</v>
      </c>
    </row>
    <row r="3795" spans="1:5">
      <c r="A3795" s="3" t="s">
        <v>1141</v>
      </c>
    </row>
    <row r="3796" spans="1:5">
      <c r="A3796" s="4" t="s">
        <v>73</v>
      </c>
      <c r="B3796" s="6" t="n">
        <v>880</v>
      </c>
    </row>
    <row r="3797" spans="1:5">
      <c r="A3797" s="4" t="s">
        <v>1142</v>
      </c>
      <c r="B3797" s="6" t="n">
        <v>2871</v>
      </c>
    </row>
    <row r="3798" spans="1:5">
      <c r="A3798" s="4" t="s">
        <v>1143</v>
      </c>
      <c r="B3798" s="6" t="n">
        <v>1730</v>
      </c>
    </row>
    <row r="3799" spans="1:5">
      <c r="A3799" s="4" t="s">
        <v>1144</v>
      </c>
      <c r="B3799" s="6" t="n">
        <v>0</v>
      </c>
    </row>
    <row r="3800" spans="1:5">
      <c r="A3800" s="4" t="s">
        <v>1145</v>
      </c>
      <c r="B3800" s="6" t="n">
        <v>0</v>
      </c>
    </row>
    <row r="3801" spans="1:5">
      <c r="A3801" s="3" t="s">
        <v>1146</v>
      </c>
    </row>
    <row r="3802" spans="1:5">
      <c r="A3802" s="4" t="s">
        <v>73</v>
      </c>
      <c r="B3802" s="6" t="n">
        <v>978</v>
      </c>
    </row>
    <row r="3803" spans="1:5">
      <c r="A3803" s="4" t="s">
        <v>1142</v>
      </c>
      <c r="B3803" s="6" t="n">
        <v>4503</v>
      </c>
    </row>
    <row r="3804" spans="1:5">
      <c r="A3804" s="4" t="s">
        <v>157</v>
      </c>
      <c r="B3804" s="6" t="n">
        <v>5481</v>
      </c>
    </row>
    <row r="3805" spans="1:5">
      <c r="A3805" s="4" t="s">
        <v>1147</v>
      </c>
      <c r="B3805" s="6" t="n">
        <v>797</v>
      </c>
    </row>
    <row r="3806" spans="1:5">
      <c r="A3806" s="4" t="s">
        <v>1418</v>
      </c>
    </row>
    <row r="3807" spans="1:5">
      <c r="A3807" s="3" t="s">
        <v>1139</v>
      </c>
    </row>
    <row r="3808" spans="1:5">
      <c r="A3808" s="4" t="s">
        <v>1140</v>
      </c>
      <c r="B3808" s="6" t="n">
        <v>0</v>
      </c>
    </row>
    <row r="3809" spans="1:5">
      <c r="A3809" s="3" t="s">
        <v>1141</v>
      </c>
    </row>
    <row r="3810" spans="1:5">
      <c r="A3810" s="4" t="s">
        <v>73</v>
      </c>
      <c r="B3810" s="6" t="n">
        <v>300</v>
      </c>
    </row>
    <row r="3811" spans="1:5">
      <c r="A3811" s="4" t="s">
        <v>1142</v>
      </c>
      <c r="B3811" s="6" t="n">
        <v>2506</v>
      </c>
    </row>
    <row r="3812" spans="1:5">
      <c r="A3812" s="4" t="s">
        <v>1143</v>
      </c>
      <c r="B3812" s="6" t="n">
        <v>0</v>
      </c>
    </row>
    <row r="3813" spans="1:5">
      <c r="A3813" s="4" t="s">
        <v>1144</v>
      </c>
      <c r="B3813" s="6" t="n">
        <v>0</v>
      </c>
    </row>
    <row r="3814" spans="1:5">
      <c r="A3814" s="4" t="s">
        <v>1145</v>
      </c>
      <c r="B3814" s="6" t="n">
        <v>-272</v>
      </c>
    </row>
    <row r="3815" spans="1:5">
      <c r="A3815" s="3" t="s">
        <v>1146</v>
      </c>
    </row>
    <row r="3816" spans="1:5">
      <c r="A3816" s="4" t="s">
        <v>73</v>
      </c>
      <c r="B3816" s="6" t="n">
        <v>300</v>
      </c>
    </row>
    <row r="3817" spans="1:5">
      <c r="A3817" s="4" t="s">
        <v>1142</v>
      </c>
      <c r="B3817" s="6" t="n">
        <v>2234</v>
      </c>
    </row>
    <row r="3818" spans="1:5">
      <c r="A3818" s="4" t="s">
        <v>157</v>
      </c>
      <c r="B3818" s="6" t="n">
        <v>2534</v>
      </c>
    </row>
    <row r="3819" spans="1:5">
      <c r="A3819" s="4" t="s">
        <v>1147</v>
      </c>
      <c r="B3819" s="6" t="n">
        <v>942</v>
      </c>
    </row>
    <row r="3820" spans="1:5">
      <c r="A3820" s="4" t="s">
        <v>1419</v>
      </c>
    </row>
    <row r="3821" spans="1:5">
      <c r="A3821" s="3" t="s">
        <v>1139</v>
      </c>
    </row>
    <row r="3822" spans="1:5">
      <c r="A3822" s="4" t="s">
        <v>1140</v>
      </c>
      <c r="B3822" s="6" t="n">
        <v>0</v>
      </c>
    </row>
    <row r="3823" spans="1:5">
      <c r="A3823" s="3" t="s">
        <v>1141</v>
      </c>
    </row>
    <row r="3824" spans="1:5">
      <c r="A3824" s="4" t="s">
        <v>73</v>
      </c>
      <c r="B3824" s="6" t="n">
        <v>979</v>
      </c>
    </row>
    <row r="3825" spans="1:5">
      <c r="A3825" s="4" t="s">
        <v>1142</v>
      </c>
      <c r="B3825" s="6" t="n">
        <v>8052</v>
      </c>
    </row>
    <row r="3826" spans="1:5">
      <c r="A3826" s="4" t="s">
        <v>1143</v>
      </c>
      <c r="B3826" s="6" t="n">
        <v>1001</v>
      </c>
    </row>
    <row r="3827" spans="1:5">
      <c r="A3827" s="4" t="s">
        <v>1144</v>
      </c>
      <c r="B3827" s="6" t="n">
        <v>0</v>
      </c>
    </row>
    <row r="3828" spans="1:5">
      <c r="A3828" s="4" t="s">
        <v>1145</v>
      </c>
      <c r="B3828" s="6" t="n">
        <v>-361</v>
      </c>
    </row>
    <row r="3829" spans="1:5">
      <c r="A3829" s="3" t="s">
        <v>1146</v>
      </c>
    </row>
    <row r="3830" spans="1:5">
      <c r="A3830" s="4" t="s">
        <v>73</v>
      </c>
      <c r="B3830" s="6" t="n">
        <v>981</v>
      </c>
    </row>
    <row r="3831" spans="1:5">
      <c r="A3831" s="4" t="s">
        <v>1142</v>
      </c>
      <c r="B3831" s="6" t="n">
        <v>8690</v>
      </c>
    </row>
    <row r="3832" spans="1:5">
      <c r="A3832" s="4" t="s">
        <v>157</v>
      </c>
      <c r="B3832" s="6" t="n">
        <v>9671</v>
      </c>
    </row>
    <row r="3833" spans="1:5">
      <c r="A3833" s="4" t="s">
        <v>1147</v>
      </c>
      <c r="B3833" s="6" t="n">
        <v>3381</v>
      </c>
    </row>
    <row r="3834" spans="1:5">
      <c r="A3834" s="4" t="s">
        <v>1420</v>
      </c>
    </row>
    <row r="3835" spans="1:5">
      <c r="A3835" s="3" t="s">
        <v>1139</v>
      </c>
    </row>
    <row r="3836" spans="1:5">
      <c r="A3836" s="4" t="s">
        <v>1140</v>
      </c>
      <c r="B3836" s="6" t="n">
        <v>0</v>
      </c>
    </row>
    <row r="3837" spans="1:5">
      <c r="A3837" s="3" t="s">
        <v>1141</v>
      </c>
    </row>
    <row r="3838" spans="1:5">
      <c r="A3838" s="4" t="s">
        <v>73</v>
      </c>
      <c r="B3838" s="6" t="n">
        <v>200</v>
      </c>
    </row>
    <row r="3839" spans="1:5">
      <c r="A3839" s="4" t="s">
        <v>1142</v>
      </c>
      <c r="B3839" s="6" t="n">
        <v>904</v>
      </c>
    </row>
    <row r="3840" spans="1:5">
      <c r="A3840" s="4" t="s">
        <v>1143</v>
      </c>
      <c r="B3840" s="6" t="n">
        <v>0</v>
      </c>
    </row>
    <row r="3841" spans="1:5">
      <c r="A3841" s="4" t="s">
        <v>1144</v>
      </c>
      <c r="B3841" s="6" t="n">
        <v>0</v>
      </c>
    </row>
    <row r="3842" spans="1:5">
      <c r="A3842" s="4" t="s">
        <v>1145</v>
      </c>
      <c r="B3842" s="6" t="n">
        <v>-103</v>
      </c>
    </row>
    <row r="3843" spans="1:5">
      <c r="A3843" s="3" t="s">
        <v>1146</v>
      </c>
    </row>
    <row r="3844" spans="1:5">
      <c r="A3844" s="4" t="s">
        <v>73</v>
      </c>
      <c r="B3844" s="6" t="n">
        <v>200</v>
      </c>
    </row>
    <row r="3845" spans="1:5">
      <c r="A3845" s="4" t="s">
        <v>1142</v>
      </c>
      <c r="B3845" s="6" t="n">
        <v>801</v>
      </c>
    </row>
    <row r="3846" spans="1:5">
      <c r="A3846" s="4" t="s">
        <v>157</v>
      </c>
      <c r="B3846" s="6" t="n">
        <v>1001</v>
      </c>
    </row>
    <row r="3847" spans="1:5">
      <c r="A3847" s="4" t="s">
        <v>1147</v>
      </c>
      <c r="B3847" s="6" t="n">
        <v>338</v>
      </c>
    </row>
    <row r="3848" spans="1:5">
      <c r="A3848" s="4" t="s">
        <v>1421</v>
      </c>
    </row>
    <row r="3849" spans="1:5">
      <c r="A3849" s="3" t="s">
        <v>1139</v>
      </c>
    </row>
    <row r="3850" spans="1:5">
      <c r="A3850" s="4" t="s">
        <v>1140</v>
      </c>
      <c r="B3850" s="6" t="n">
        <v>0</v>
      </c>
    </row>
    <row r="3851" spans="1:5">
      <c r="A3851" s="3" t="s">
        <v>1141</v>
      </c>
    </row>
    <row r="3852" spans="1:5">
      <c r="A3852" s="4" t="s">
        <v>73</v>
      </c>
      <c r="B3852" s="6" t="n">
        <v>3000</v>
      </c>
    </row>
    <row r="3853" spans="1:5">
      <c r="A3853" s="4" t="s">
        <v>1142</v>
      </c>
      <c r="B3853" s="6" t="n">
        <v>11828</v>
      </c>
    </row>
    <row r="3854" spans="1:5">
      <c r="A3854" s="4" t="s">
        <v>1143</v>
      </c>
      <c r="B3854" s="6" t="n">
        <v>3667</v>
      </c>
    </row>
    <row r="3855" spans="1:5">
      <c r="A3855" s="4" t="s">
        <v>1144</v>
      </c>
      <c r="B3855" s="6" t="n">
        <v>0</v>
      </c>
    </row>
    <row r="3856" spans="1:5">
      <c r="A3856" s="4" t="s">
        <v>1145</v>
      </c>
      <c r="B3856" s="6" t="n">
        <v>0</v>
      </c>
    </row>
    <row r="3857" spans="1:5">
      <c r="A3857" s="3" t="s">
        <v>1146</v>
      </c>
    </row>
    <row r="3858" spans="1:5">
      <c r="A3858" s="4" t="s">
        <v>73</v>
      </c>
      <c r="B3858" s="6" t="n">
        <v>3778</v>
      </c>
    </row>
    <row r="3859" spans="1:5">
      <c r="A3859" s="4" t="s">
        <v>1142</v>
      </c>
      <c r="B3859" s="6" t="n">
        <v>14717</v>
      </c>
    </row>
    <row r="3860" spans="1:5">
      <c r="A3860" s="4" t="s">
        <v>157</v>
      </c>
      <c r="B3860" s="6" t="n">
        <v>18495</v>
      </c>
    </row>
    <row r="3861" spans="1:5">
      <c r="A3861" s="4" t="s">
        <v>1147</v>
      </c>
      <c r="B3861" s="6" t="n">
        <v>4189</v>
      </c>
    </row>
    <row r="3862" spans="1:5">
      <c r="A3862" s="4" t="s">
        <v>1422</v>
      </c>
    </row>
    <row r="3863" spans="1:5">
      <c r="A3863" s="3" t="s">
        <v>1139</v>
      </c>
    </row>
    <row r="3864" spans="1:5">
      <c r="A3864" s="4" t="s">
        <v>1140</v>
      </c>
      <c r="B3864" s="6" t="n">
        <v>0</v>
      </c>
    </row>
    <row r="3865" spans="1:5">
      <c r="A3865" s="3" t="s">
        <v>1141</v>
      </c>
    </row>
    <row r="3866" spans="1:5">
      <c r="A3866" s="4" t="s">
        <v>73</v>
      </c>
      <c r="B3866" s="6" t="n">
        <v>2480</v>
      </c>
    </row>
    <row r="3867" spans="1:5">
      <c r="A3867" s="4" t="s">
        <v>1142</v>
      </c>
      <c r="B3867" s="6" t="n">
        <v>6395</v>
      </c>
    </row>
    <row r="3868" spans="1:5">
      <c r="A3868" s="4" t="s">
        <v>1143</v>
      </c>
      <c r="B3868" s="6" t="n">
        <v>4475</v>
      </c>
    </row>
    <row r="3869" spans="1:5">
      <c r="A3869" s="4" t="s">
        <v>1144</v>
      </c>
      <c r="B3869" s="6" t="n">
        <v>0</v>
      </c>
    </row>
    <row r="3870" spans="1:5">
      <c r="A3870" s="4" t="s">
        <v>1145</v>
      </c>
      <c r="B3870" s="6" t="n">
        <v>0</v>
      </c>
    </row>
    <row r="3871" spans="1:5">
      <c r="A3871" s="3" t="s">
        <v>1146</v>
      </c>
    </row>
    <row r="3872" spans="1:5">
      <c r="A3872" s="4" t="s">
        <v>73</v>
      </c>
      <c r="B3872" s="6" t="n">
        <v>2711</v>
      </c>
    </row>
    <row r="3873" spans="1:5">
      <c r="A3873" s="4" t="s">
        <v>1142</v>
      </c>
      <c r="B3873" s="6" t="n">
        <v>10639</v>
      </c>
    </row>
    <row r="3874" spans="1:5">
      <c r="A3874" s="4" t="s">
        <v>157</v>
      </c>
      <c r="B3874" s="6" t="n">
        <v>13350</v>
      </c>
    </row>
    <row r="3875" spans="1:5">
      <c r="A3875" s="4" t="s">
        <v>1147</v>
      </c>
      <c r="B3875" s="6" t="n">
        <v>2810</v>
      </c>
    </row>
    <row r="3876" spans="1:5">
      <c r="A3876" s="4" t="s">
        <v>1423</v>
      </c>
    </row>
    <row r="3877" spans="1:5">
      <c r="A3877" s="3" t="s">
        <v>1139</v>
      </c>
    </row>
    <row r="3878" spans="1:5">
      <c r="A3878" s="4" t="s">
        <v>1140</v>
      </c>
      <c r="B3878" s="6" t="n">
        <v>0</v>
      </c>
    </row>
    <row r="3879" spans="1:5">
      <c r="A3879" s="3" t="s">
        <v>1141</v>
      </c>
    </row>
    <row r="3880" spans="1:5">
      <c r="A3880" s="4" t="s">
        <v>73</v>
      </c>
      <c r="B3880" s="6" t="n">
        <v>1680</v>
      </c>
    </row>
    <row r="3881" spans="1:5">
      <c r="A3881" s="4" t="s">
        <v>1142</v>
      </c>
      <c r="B3881" s="6" t="n">
        <v>9187</v>
      </c>
    </row>
    <row r="3882" spans="1:5">
      <c r="A3882" s="4" t="s">
        <v>1143</v>
      </c>
      <c r="B3882" s="6" t="n">
        <v>1388</v>
      </c>
    </row>
    <row r="3883" spans="1:5">
      <c r="A3883" s="4" t="s">
        <v>1144</v>
      </c>
      <c r="B3883" s="6" t="n">
        <v>0</v>
      </c>
    </row>
    <row r="3884" spans="1:5">
      <c r="A3884" s="4" t="s">
        <v>1145</v>
      </c>
      <c r="B3884" s="6" t="n">
        <v>0</v>
      </c>
    </row>
    <row r="3885" spans="1:5">
      <c r="A3885" s="3" t="s">
        <v>1146</v>
      </c>
    </row>
    <row r="3886" spans="1:5">
      <c r="A3886" s="4" t="s">
        <v>73</v>
      </c>
      <c r="B3886" s="6" t="n">
        <v>1713</v>
      </c>
    </row>
    <row r="3887" spans="1:5">
      <c r="A3887" s="4" t="s">
        <v>1142</v>
      </c>
      <c r="B3887" s="6" t="n">
        <v>10542</v>
      </c>
    </row>
    <row r="3888" spans="1:5">
      <c r="A3888" s="4" t="s">
        <v>157</v>
      </c>
      <c r="B3888" s="6" t="n">
        <v>12255</v>
      </c>
    </row>
    <row r="3889" spans="1:5">
      <c r="A3889" s="4" t="s">
        <v>1147</v>
      </c>
      <c r="B3889" s="6" t="n">
        <v>1994</v>
      </c>
    </row>
    <row r="3890" spans="1:5">
      <c r="A3890" s="4" t="s">
        <v>1424</v>
      </c>
    </row>
    <row r="3891" spans="1:5">
      <c r="A3891" s="3" t="s">
        <v>1139</v>
      </c>
    </row>
    <row r="3892" spans="1:5">
      <c r="A3892" s="4" t="s">
        <v>1140</v>
      </c>
      <c r="B3892" s="6" t="n">
        <v>0</v>
      </c>
    </row>
    <row r="3893" spans="1:5">
      <c r="A3893" s="3" t="s">
        <v>1141</v>
      </c>
    </row>
    <row r="3894" spans="1:5">
      <c r="A3894" s="4" t="s">
        <v>73</v>
      </c>
      <c r="B3894" s="6" t="n">
        <v>898</v>
      </c>
    </row>
    <row r="3895" spans="1:5">
      <c r="A3895" s="4" t="s">
        <v>1142</v>
      </c>
      <c r="B3895" s="6" t="n">
        <v>8102</v>
      </c>
    </row>
    <row r="3896" spans="1:5">
      <c r="A3896" s="4" t="s">
        <v>1143</v>
      </c>
      <c r="B3896" s="6" t="n">
        <v>402</v>
      </c>
    </row>
    <row r="3897" spans="1:5">
      <c r="A3897" s="4" t="s">
        <v>1144</v>
      </c>
      <c r="B3897" s="6" t="n">
        <v>0</v>
      </c>
    </row>
    <row r="3898" spans="1:5">
      <c r="A3898" s="4" t="s">
        <v>1145</v>
      </c>
      <c r="B3898" s="6" t="n">
        <v>-552</v>
      </c>
    </row>
    <row r="3899" spans="1:5">
      <c r="A3899" s="3" t="s">
        <v>1146</v>
      </c>
    </row>
    <row r="3900" spans="1:5">
      <c r="A3900" s="4" t="s">
        <v>73</v>
      </c>
      <c r="B3900" s="6" t="n">
        <v>898</v>
      </c>
    </row>
    <row r="3901" spans="1:5">
      <c r="A3901" s="4" t="s">
        <v>1142</v>
      </c>
      <c r="B3901" s="6" t="n">
        <v>7952</v>
      </c>
    </row>
    <row r="3902" spans="1:5">
      <c r="A3902" s="4" t="s">
        <v>157</v>
      </c>
      <c r="B3902" s="6" t="n">
        <v>8850</v>
      </c>
    </row>
    <row r="3903" spans="1:5">
      <c r="A3903" s="4" t="s">
        <v>1147</v>
      </c>
      <c r="B3903" s="6" t="n">
        <v>2819</v>
      </c>
    </row>
    <row r="3904" spans="1:5">
      <c r="A3904" s="4" t="s">
        <v>1425</v>
      </c>
    </row>
    <row r="3905" spans="1:5">
      <c r="A3905" s="3" t="s">
        <v>1139</v>
      </c>
    </row>
    <row r="3906" spans="1:5">
      <c r="A3906" s="4" t="s">
        <v>1140</v>
      </c>
      <c r="B3906" s="6" t="n">
        <v>0</v>
      </c>
    </row>
    <row r="3907" spans="1:5">
      <c r="A3907" s="3" t="s">
        <v>1141</v>
      </c>
    </row>
    <row r="3908" spans="1:5">
      <c r="A3908" s="4" t="s">
        <v>73</v>
      </c>
      <c r="B3908" s="6" t="n">
        <v>0</v>
      </c>
    </row>
    <row r="3909" spans="1:5">
      <c r="A3909" s="4" t="s">
        <v>1142</v>
      </c>
      <c r="B3909" s="6" t="n">
        <v>5682</v>
      </c>
    </row>
    <row r="3910" spans="1:5">
      <c r="A3910" s="4" t="s">
        <v>1143</v>
      </c>
      <c r="B3910" s="6" t="n">
        <v>1773</v>
      </c>
    </row>
    <row r="3911" spans="1:5">
      <c r="A3911" s="4" t="s">
        <v>1144</v>
      </c>
      <c r="B3911" s="6" t="n">
        <v>0</v>
      </c>
    </row>
    <row r="3912" spans="1:5">
      <c r="A3912" s="4" t="s">
        <v>1145</v>
      </c>
      <c r="B3912" s="6" t="n">
        <v>-359</v>
      </c>
    </row>
    <row r="3913" spans="1:5">
      <c r="A3913" s="3" t="s">
        <v>1146</v>
      </c>
    </row>
    <row r="3914" spans="1:5">
      <c r="A3914" s="4" t="s">
        <v>73</v>
      </c>
      <c r="B3914" s="6" t="n">
        <v>0</v>
      </c>
    </row>
    <row r="3915" spans="1:5">
      <c r="A3915" s="4" t="s">
        <v>1142</v>
      </c>
      <c r="B3915" s="6" t="n">
        <v>7096</v>
      </c>
    </row>
    <row r="3916" spans="1:5">
      <c r="A3916" s="4" t="s">
        <v>157</v>
      </c>
      <c r="B3916" s="6" t="n">
        <v>7096</v>
      </c>
    </row>
    <row r="3917" spans="1:5">
      <c r="A3917" s="4" t="s">
        <v>1147</v>
      </c>
      <c r="B3917" s="6" t="n">
        <v>2619</v>
      </c>
    </row>
    <row r="3918" spans="1:5">
      <c r="A3918" s="4" t="s">
        <v>1426</v>
      </c>
    </row>
    <row r="3919" spans="1:5">
      <c r="A3919" s="3" t="s">
        <v>1139</v>
      </c>
    </row>
    <row r="3920" spans="1:5">
      <c r="A3920" s="4" t="s">
        <v>1140</v>
      </c>
      <c r="B3920" s="6" t="n">
        <v>0</v>
      </c>
    </row>
    <row r="3921" spans="1:5">
      <c r="A3921" s="3" t="s">
        <v>1141</v>
      </c>
    </row>
    <row r="3922" spans="1:5">
      <c r="A3922" s="4" t="s">
        <v>73</v>
      </c>
      <c r="B3922" s="6" t="n">
        <v>1599</v>
      </c>
    </row>
    <row r="3923" spans="1:5">
      <c r="A3923" s="4" t="s">
        <v>1142</v>
      </c>
      <c r="B3923" s="6" t="n">
        <v>14401</v>
      </c>
    </row>
    <row r="3924" spans="1:5">
      <c r="A3924" s="4" t="s">
        <v>1143</v>
      </c>
      <c r="B3924" s="6" t="n">
        <v>2997</v>
      </c>
    </row>
    <row r="3925" spans="1:5">
      <c r="A3925" s="4" t="s">
        <v>1144</v>
      </c>
      <c r="B3925" s="6" t="n">
        <v>0</v>
      </c>
    </row>
    <row r="3926" spans="1:5">
      <c r="A3926" s="4" t="s">
        <v>1145</v>
      </c>
      <c r="B3926" s="6" t="n">
        <v>-976</v>
      </c>
    </row>
    <row r="3927" spans="1:5">
      <c r="A3927" s="3" t="s">
        <v>1146</v>
      </c>
    </row>
    <row r="3928" spans="1:5">
      <c r="A3928" s="4" t="s">
        <v>73</v>
      </c>
      <c r="B3928" s="6" t="n">
        <v>1599</v>
      </c>
    </row>
    <row r="3929" spans="1:5">
      <c r="A3929" s="4" t="s">
        <v>1142</v>
      </c>
      <c r="B3929" s="6" t="n">
        <v>16422</v>
      </c>
    </row>
    <row r="3930" spans="1:5">
      <c r="A3930" s="4" t="s">
        <v>157</v>
      </c>
      <c r="B3930" s="6" t="n">
        <v>18021</v>
      </c>
    </row>
    <row r="3931" spans="1:5">
      <c r="A3931" s="4" t="s">
        <v>1147</v>
      </c>
      <c r="B3931" s="6" t="n">
        <v>5466</v>
      </c>
    </row>
    <row r="3932" spans="1:5">
      <c r="A3932" s="4" t="s">
        <v>1427</v>
      </c>
    </row>
    <row r="3933" spans="1:5">
      <c r="A3933" s="3" t="s">
        <v>1139</v>
      </c>
    </row>
    <row r="3934" spans="1:5">
      <c r="A3934" s="4" t="s">
        <v>1140</v>
      </c>
      <c r="B3934" s="6" t="n">
        <v>0</v>
      </c>
    </row>
    <row r="3935" spans="1:5">
      <c r="A3935" s="3" t="s">
        <v>1141</v>
      </c>
    </row>
    <row r="3936" spans="1:5">
      <c r="A3936" s="4" t="s">
        <v>73</v>
      </c>
      <c r="B3936" s="6" t="n">
        <v>295</v>
      </c>
    </row>
    <row r="3937" spans="1:5">
      <c r="A3937" s="4" t="s">
        <v>1142</v>
      </c>
      <c r="B3937" s="6" t="n">
        <v>3509</v>
      </c>
    </row>
    <row r="3938" spans="1:5">
      <c r="A3938" s="4" t="s">
        <v>1143</v>
      </c>
      <c r="B3938" s="6" t="n">
        <v>305</v>
      </c>
    </row>
    <row r="3939" spans="1:5">
      <c r="A3939" s="4" t="s">
        <v>1144</v>
      </c>
      <c r="B3939" s="6" t="n">
        <v>0</v>
      </c>
    </row>
    <row r="3940" spans="1:5">
      <c r="A3940" s="4" t="s">
        <v>1145</v>
      </c>
      <c r="B3940" s="6" t="n">
        <v>-147</v>
      </c>
    </row>
    <row r="3941" spans="1:5">
      <c r="A3941" s="3" t="s">
        <v>1146</v>
      </c>
    </row>
    <row r="3942" spans="1:5">
      <c r="A3942" s="4" t="s">
        <v>73</v>
      </c>
      <c r="B3942" s="6" t="n">
        <v>295</v>
      </c>
    </row>
    <row r="3943" spans="1:5">
      <c r="A3943" s="4" t="s">
        <v>1142</v>
      </c>
      <c r="B3943" s="6" t="n">
        <v>3667</v>
      </c>
    </row>
    <row r="3944" spans="1:5">
      <c r="A3944" s="4" t="s">
        <v>157</v>
      </c>
      <c r="B3944" s="6" t="n">
        <v>3962</v>
      </c>
    </row>
    <row r="3945" spans="1:5">
      <c r="A3945" s="4" t="s">
        <v>1147</v>
      </c>
      <c r="B3945" s="6" t="n">
        <v>1421</v>
      </c>
    </row>
    <row r="3946" spans="1:5">
      <c r="A3946" s="4" t="s">
        <v>1428</v>
      </c>
    </row>
    <row r="3947" spans="1:5">
      <c r="A3947" s="3" t="s">
        <v>1139</v>
      </c>
    </row>
    <row r="3948" spans="1:5">
      <c r="A3948" s="4" t="s">
        <v>1140</v>
      </c>
      <c r="B3948" s="6" t="n">
        <v>0</v>
      </c>
    </row>
    <row r="3949" spans="1:5">
      <c r="A3949" s="3" t="s">
        <v>1141</v>
      </c>
    </row>
    <row r="3950" spans="1:5">
      <c r="A3950" s="4" t="s">
        <v>73</v>
      </c>
      <c r="B3950" s="6" t="n">
        <v>188</v>
      </c>
    </row>
    <row r="3951" spans="1:5">
      <c r="A3951" s="4" t="s">
        <v>1142</v>
      </c>
      <c r="B3951" s="6" t="n">
        <v>2234</v>
      </c>
    </row>
    <row r="3952" spans="1:5">
      <c r="A3952" s="4" t="s">
        <v>1143</v>
      </c>
      <c r="B3952" s="6" t="n">
        <v>889</v>
      </c>
    </row>
    <row r="3953" spans="1:5">
      <c r="A3953" s="4" t="s">
        <v>1144</v>
      </c>
      <c r="B3953" s="6" t="n">
        <v>0</v>
      </c>
    </row>
    <row r="3954" spans="1:5">
      <c r="A3954" s="4" t="s">
        <v>1145</v>
      </c>
      <c r="B3954" s="6" t="n">
        <v>-193</v>
      </c>
    </row>
    <row r="3955" spans="1:5">
      <c r="A3955" s="3" t="s">
        <v>1146</v>
      </c>
    </row>
    <row r="3956" spans="1:5">
      <c r="A3956" s="4" t="s">
        <v>73</v>
      </c>
      <c r="B3956" s="6" t="n">
        <v>188</v>
      </c>
    </row>
    <row r="3957" spans="1:5">
      <c r="A3957" s="4" t="s">
        <v>1142</v>
      </c>
      <c r="B3957" s="6" t="n">
        <v>2930</v>
      </c>
    </row>
    <row r="3958" spans="1:5">
      <c r="A3958" s="4" t="s">
        <v>157</v>
      </c>
      <c r="B3958" s="6" t="n">
        <v>3118</v>
      </c>
    </row>
    <row r="3959" spans="1:5">
      <c r="A3959" s="4" t="s">
        <v>1147</v>
      </c>
      <c r="B3959" s="6" t="n">
        <v>1264</v>
      </c>
    </row>
    <row r="3960" spans="1:5">
      <c r="A3960" s="4" t="s">
        <v>1429</v>
      </c>
    </row>
    <row r="3961" spans="1:5">
      <c r="A3961" s="3" t="s">
        <v>1139</v>
      </c>
    </row>
    <row r="3962" spans="1:5">
      <c r="A3962" s="4" t="s">
        <v>1140</v>
      </c>
      <c r="B3962" s="6" t="n">
        <v>0</v>
      </c>
    </row>
    <row r="3963" spans="1:5">
      <c r="A3963" s="3" t="s">
        <v>1141</v>
      </c>
    </row>
    <row r="3964" spans="1:5">
      <c r="A3964" s="4" t="s">
        <v>73</v>
      </c>
      <c r="B3964" s="6" t="n">
        <v>1200</v>
      </c>
    </row>
    <row r="3965" spans="1:5">
      <c r="A3965" s="4" t="s">
        <v>1142</v>
      </c>
      <c r="B3965" s="6" t="n">
        <v>10810</v>
      </c>
    </row>
    <row r="3966" spans="1:5">
      <c r="A3966" s="4" t="s">
        <v>1143</v>
      </c>
      <c r="B3966" s="6" t="n">
        <v>935</v>
      </c>
    </row>
    <row r="3967" spans="1:5">
      <c r="A3967" s="4" t="s">
        <v>1144</v>
      </c>
      <c r="B3967" s="6" t="n">
        <v>0</v>
      </c>
    </row>
    <row r="3968" spans="1:5">
      <c r="A3968" s="4" t="s">
        <v>1145</v>
      </c>
      <c r="B3968" s="6" t="n">
        <v>-72</v>
      </c>
    </row>
    <row r="3969" spans="1:5">
      <c r="A3969" s="3" t="s">
        <v>1146</v>
      </c>
    </row>
    <row r="3970" spans="1:5">
      <c r="A3970" s="4" t="s">
        <v>73</v>
      </c>
      <c r="B3970" s="6" t="n">
        <v>1224</v>
      </c>
    </row>
    <row r="3971" spans="1:5">
      <c r="A3971" s="4" t="s">
        <v>1142</v>
      </c>
      <c r="B3971" s="6" t="n">
        <v>11649</v>
      </c>
    </row>
    <row r="3972" spans="1:5">
      <c r="A3972" s="4" t="s">
        <v>157</v>
      </c>
      <c r="B3972" s="6" t="n">
        <v>12873</v>
      </c>
    </row>
    <row r="3973" spans="1:5">
      <c r="A3973" s="4" t="s">
        <v>1147</v>
      </c>
      <c r="B3973" s="6" t="n">
        <v>2865</v>
      </c>
    </row>
    <row r="3974" spans="1:5">
      <c r="A3974" s="4" t="s">
        <v>1430</v>
      </c>
    </row>
    <row r="3975" spans="1:5">
      <c r="A3975" s="3" t="s">
        <v>1139</v>
      </c>
    </row>
    <row r="3976" spans="1:5">
      <c r="A3976" s="4" t="s">
        <v>1140</v>
      </c>
      <c r="B3976" s="6" t="n">
        <v>0</v>
      </c>
    </row>
    <row r="3977" spans="1:5">
      <c r="A3977" s="3" t="s">
        <v>1141</v>
      </c>
    </row>
    <row r="3978" spans="1:5">
      <c r="A3978" s="4" t="s">
        <v>73</v>
      </c>
      <c r="B3978" s="6" t="n">
        <v>322</v>
      </c>
    </row>
    <row r="3979" spans="1:5">
      <c r="A3979" s="4" t="s">
        <v>1142</v>
      </c>
      <c r="B3979" s="6" t="n">
        <v>3697</v>
      </c>
    </row>
    <row r="3980" spans="1:5">
      <c r="A3980" s="4" t="s">
        <v>1143</v>
      </c>
      <c r="B3980" s="6" t="n">
        <v>1261</v>
      </c>
    </row>
    <row r="3981" spans="1:5">
      <c r="A3981" s="4" t="s">
        <v>1144</v>
      </c>
      <c r="B3981" s="6" t="n">
        <v>0</v>
      </c>
    </row>
    <row r="3982" spans="1:5">
      <c r="A3982" s="4" t="s">
        <v>1145</v>
      </c>
      <c r="B3982" s="6" t="n">
        <v>-299</v>
      </c>
    </row>
    <row r="3983" spans="1:5">
      <c r="A3983" s="3" t="s">
        <v>1146</v>
      </c>
    </row>
    <row r="3984" spans="1:5">
      <c r="A3984" s="4" t="s">
        <v>73</v>
      </c>
      <c r="B3984" s="6" t="n">
        <v>322</v>
      </c>
    </row>
    <row r="3985" spans="1:5">
      <c r="A3985" s="4" t="s">
        <v>1142</v>
      </c>
      <c r="B3985" s="6" t="n">
        <v>4659</v>
      </c>
    </row>
    <row r="3986" spans="1:5">
      <c r="A3986" s="4" t="s">
        <v>157</v>
      </c>
      <c r="B3986" s="6" t="n">
        <v>4981</v>
      </c>
    </row>
    <row r="3987" spans="1:5">
      <c r="A3987" s="4" t="s">
        <v>1147</v>
      </c>
      <c r="B3987" s="6" t="n">
        <v>1725</v>
      </c>
    </row>
    <row r="3988" spans="1:5">
      <c r="A3988" s="4" t="s">
        <v>1431</v>
      </c>
    </row>
    <row r="3989" spans="1:5">
      <c r="A3989" s="3" t="s">
        <v>1139</v>
      </c>
    </row>
    <row r="3990" spans="1:5">
      <c r="A3990" s="4" t="s">
        <v>1140</v>
      </c>
      <c r="B3990" s="6" t="n">
        <v>0</v>
      </c>
    </row>
    <row r="3991" spans="1:5">
      <c r="A3991" s="3" t="s">
        <v>1141</v>
      </c>
    </row>
    <row r="3992" spans="1:5">
      <c r="A3992" s="4" t="s">
        <v>73</v>
      </c>
      <c r="B3992" s="6" t="n">
        <v>848</v>
      </c>
    </row>
    <row r="3993" spans="1:5">
      <c r="A3993" s="4" t="s">
        <v>1142</v>
      </c>
      <c r="B3993" s="6" t="n">
        <v>14000</v>
      </c>
    </row>
    <row r="3994" spans="1:5">
      <c r="A3994" s="4" t="s">
        <v>1143</v>
      </c>
      <c r="B3994" s="6" t="n">
        <v>2074</v>
      </c>
    </row>
    <row r="3995" spans="1:5">
      <c r="A3995" s="4" t="s">
        <v>1144</v>
      </c>
      <c r="B3995" s="6" t="n">
        <v>0</v>
      </c>
    </row>
    <row r="3996" spans="1:5">
      <c r="A3996" s="4" t="s">
        <v>1145</v>
      </c>
      <c r="B3996" s="6" t="n">
        <v>-123</v>
      </c>
    </row>
    <row r="3997" spans="1:5">
      <c r="A3997" s="3" t="s">
        <v>1146</v>
      </c>
    </row>
    <row r="3998" spans="1:5">
      <c r="A3998" s="4" t="s">
        <v>73</v>
      </c>
      <c r="B3998" s="6" t="n">
        <v>871</v>
      </c>
    </row>
    <row r="3999" spans="1:5">
      <c r="A3999" s="4" t="s">
        <v>1142</v>
      </c>
      <c r="B3999" s="6" t="n">
        <v>15928</v>
      </c>
    </row>
    <row r="4000" spans="1:5">
      <c r="A4000" s="4" t="s">
        <v>157</v>
      </c>
      <c r="B4000" s="6" t="n">
        <v>16799</v>
      </c>
    </row>
    <row r="4001" spans="1:5">
      <c r="A4001" s="4" t="s">
        <v>1147</v>
      </c>
      <c r="B4001" s="6" t="n">
        <v>3757</v>
      </c>
    </row>
    <row r="4002" spans="1:5">
      <c r="A4002" s="4" t="s">
        <v>1432</v>
      </c>
    </row>
    <row r="4003" spans="1:5">
      <c r="A4003" s="3" t="s">
        <v>1139</v>
      </c>
    </row>
    <row r="4004" spans="1:5">
      <c r="A4004" s="4" t="s">
        <v>1140</v>
      </c>
      <c r="B4004" s="6" t="n">
        <v>0</v>
      </c>
    </row>
    <row r="4005" spans="1:5">
      <c r="A4005" s="3" t="s">
        <v>1141</v>
      </c>
    </row>
    <row r="4006" spans="1:5">
      <c r="A4006" s="4" t="s">
        <v>73</v>
      </c>
      <c r="B4006" s="6" t="n">
        <v>1092</v>
      </c>
    </row>
    <row r="4007" spans="1:5">
      <c r="A4007" s="4" t="s">
        <v>1142</v>
      </c>
      <c r="B4007" s="6" t="n">
        <v>6605</v>
      </c>
    </row>
    <row r="4008" spans="1:5">
      <c r="A4008" s="4" t="s">
        <v>1143</v>
      </c>
      <c r="B4008" s="6" t="n">
        <v>1194</v>
      </c>
    </row>
    <row r="4009" spans="1:5">
      <c r="A4009" s="4" t="s">
        <v>1144</v>
      </c>
      <c r="B4009" s="6" t="n">
        <v>0</v>
      </c>
    </row>
    <row r="4010" spans="1:5">
      <c r="A4010" s="4" t="s">
        <v>1145</v>
      </c>
      <c r="B4010" s="6" t="n">
        <v>-22</v>
      </c>
    </row>
    <row r="4011" spans="1:5">
      <c r="A4011" s="3" t="s">
        <v>1146</v>
      </c>
    </row>
    <row r="4012" spans="1:5">
      <c r="A4012" s="4" t="s">
        <v>73</v>
      </c>
      <c r="B4012" s="6" t="n">
        <v>1092</v>
      </c>
    </row>
    <row r="4013" spans="1:5">
      <c r="A4013" s="4" t="s">
        <v>1142</v>
      </c>
      <c r="B4013" s="6" t="n">
        <v>7777</v>
      </c>
    </row>
    <row r="4014" spans="1:5">
      <c r="A4014" s="4" t="s">
        <v>157</v>
      </c>
      <c r="B4014" s="6" t="n">
        <v>8869</v>
      </c>
    </row>
    <row r="4015" spans="1:5">
      <c r="A4015" s="4" t="s">
        <v>1147</v>
      </c>
      <c r="B4015" s="6" t="n">
        <v>1681</v>
      </c>
    </row>
    <row r="4016" spans="1:5">
      <c r="A4016" s="4" t="s">
        <v>1433</v>
      </c>
    </row>
    <row r="4017" spans="1:5">
      <c r="A4017" s="3" t="s">
        <v>1139</v>
      </c>
    </row>
    <row r="4018" spans="1:5">
      <c r="A4018" s="4" t="s">
        <v>1140</v>
      </c>
      <c r="B4018" s="6" t="n">
        <v>0</v>
      </c>
    </row>
    <row r="4019" spans="1:5">
      <c r="A4019" s="3" t="s">
        <v>1141</v>
      </c>
    </row>
    <row r="4020" spans="1:5">
      <c r="A4020" s="4" t="s">
        <v>73</v>
      </c>
      <c r="B4020" s="6" t="n">
        <v>390</v>
      </c>
    </row>
    <row r="4021" spans="1:5">
      <c r="A4021" s="4" t="s">
        <v>1142</v>
      </c>
      <c r="B4021" s="6" t="n">
        <v>4659</v>
      </c>
    </row>
    <row r="4022" spans="1:5">
      <c r="A4022" s="4" t="s">
        <v>1143</v>
      </c>
      <c r="B4022" s="6" t="n">
        <v>2193</v>
      </c>
    </row>
    <row r="4023" spans="1:5">
      <c r="A4023" s="4" t="s">
        <v>1144</v>
      </c>
      <c r="B4023" s="6" t="n">
        <v>0</v>
      </c>
    </row>
    <row r="4024" spans="1:5">
      <c r="A4024" s="4" t="s">
        <v>1145</v>
      </c>
      <c r="B4024" s="6" t="n">
        <v>0</v>
      </c>
    </row>
    <row r="4025" spans="1:5">
      <c r="A4025" s="3" t="s">
        <v>1146</v>
      </c>
    </row>
    <row r="4026" spans="1:5">
      <c r="A4026" s="4" t="s">
        <v>73</v>
      </c>
      <c r="B4026" s="6" t="n">
        <v>390</v>
      </c>
    </row>
    <row r="4027" spans="1:5">
      <c r="A4027" s="4" t="s">
        <v>1142</v>
      </c>
      <c r="B4027" s="6" t="n">
        <v>6852</v>
      </c>
    </row>
    <row r="4028" spans="1:5">
      <c r="A4028" s="4" t="s">
        <v>157</v>
      </c>
      <c r="B4028" s="6" t="n">
        <v>7242</v>
      </c>
    </row>
    <row r="4029" spans="1:5">
      <c r="A4029" s="4" t="s">
        <v>1147</v>
      </c>
      <c r="B4029" s="6" t="n">
        <v>1590</v>
      </c>
    </row>
    <row r="4030" spans="1:5">
      <c r="A4030" s="4" t="s">
        <v>1434</v>
      </c>
    </row>
    <row r="4031" spans="1:5">
      <c r="A4031" s="3" t="s">
        <v>1139</v>
      </c>
    </row>
    <row r="4032" spans="1:5">
      <c r="A4032" s="4" t="s">
        <v>1140</v>
      </c>
      <c r="B4032" s="6" t="n">
        <v>0</v>
      </c>
    </row>
    <row r="4033" spans="1:5">
      <c r="A4033" s="3" t="s">
        <v>1141</v>
      </c>
    </row>
    <row r="4034" spans="1:5">
      <c r="A4034" s="4" t="s">
        <v>73</v>
      </c>
      <c r="B4034" s="6" t="n">
        <v>300</v>
      </c>
    </row>
    <row r="4035" spans="1:5">
      <c r="A4035" s="4" t="s">
        <v>1142</v>
      </c>
      <c r="B4035" s="6" t="n">
        <v>1905</v>
      </c>
    </row>
    <row r="4036" spans="1:5">
      <c r="A4036" s="4" t="s">
        <v>1143</v>
      </c>
      <c r="B4036" s="6" t="n">
        <v>0</v>
      </c>
    </row>
    <row r="4037" spans="1:5">
      <c r="A4037" s="4" t="s">
        <v>1144</v>
      </c>
      <c r="B4037" s="6" t="n">
        <v>0</v>
      </c>
    </row>
    <row r="4038" spans="1:5">
      <c r="A4038" s="4" t="s">
        <v>1145</v>
      </c>
      <c r="B4038" s="6" t="n">
        <v>-112</v>
      </c>
    </row>
    <row r="4039" spans="1:5">
      <c r="A4039" s="3" t="s">
        <v>1146</v>
      </c>
    </row>
    <row r="4040" spans="1:5">
      <c r="A4040" s="4" t="s">
        <v>73</v>
      </c>
      <c r="B4040" s="6" t="n">
        <v>300</v>
      </c>
    </row>
    <row r="4041" spans="1:5">
      <c r="A4041" s="4" t="s">
        <v>1142</v>
      </c>
      <c r="B4041" s="6" t="n">
        <v>1793</v>
      </c>
    </row>
    <row r="4042" spans="1:5">
      <c r="A4042" s="4" t="s">
        <v>157</v>
      </c>
      <c r="B4042" s="6" t="n">
        <v>2093</v>
      </c>
    </row>
    <row r="4043" spans="1:5">
      <c r="A4043" s="4" t="s">
        <v>1147</v>
      </c>
      <c r="B4043" s="6" t="n">
        <v>756</v>
      </c>
    </row>
    <row r="4044" spans="1:5">
      <c r="A4044" s="4" t="s">
        <v>1435</v>
      </c>
    </row>
    <row r="4045" spans="1:5">
      <c r="A4045" s="3" t="s">
        <v>1139</v>
      </c>
    </row>
    <row r="4046" spans="1:5">
      <c r="A4046" s="4" t="s">
        <v>1140</v>
      </c>
      <c r="B4046" s="6" t="n">
        <v>0</v>
      </c>
    </row>
    <row r="4047" spans="1:5">
      <c r="A4047" s="3" t="s">
        <v>1141</v>
      </c>
    </row>
    <row r="4048" spans="1:5">
      <c r="A4048" s="4" t="s">
        <v>73</v>
      </c>
      <c r="B4048" s="6" t="n">
        <v>610</v>
      </c>
    </row>
    <row r="4049" spans="1:5">
      <c r="A4049" s="4" t="s">
        <v>1142</v>
      </c>
      <c r="B4049" s="6" t="n">
        <v>7900</v>
      </c>
    </row>
    <row r="4050" spans="1:5">
      <c r="A4050" s="4" t="s">
        <v>1143</v>
      </c>
      <c r="B4050" s="6" t="n">
        <v>980</v>
      </c>
    </row>
    <row r="4051" spans="1:5">
      <c r="A4051" s="4" t="s">
        <v>1144</v>
      </c>
      <c r="B4051" s="6" t="n">
        <v>0</v>
      </c>
    </row>
    <row r="4052" spans="1:5">
      <c r="A4052" s="4" t="s">
        <v>1145</v>
      </c>
      <c r="B4052" s="6" t="n">
        <v>0</v>
      </c>
    </row>
    <row r="4053" spans="1:5">
      <c r="A4053" s="3" t="s">
        <v>1146</v>
      </c>
    </row>
    <row r="4054" spans="1:5">
      <c r="A4054" s="4" t="s">
        <v>73</v>
      </c>
      <c r="B4054" s="6" t="n">
        <v>610</v>
      </c>
    </row>
    <row r="4055" spans="1:5">
      <c r="A4055" s="4" t="s">
        <v>1142</v>
      </c>
      <c r="B4055" s="6" t="n">
        <v>8880</v>
      </c>
    </row>
    <row r="4056" spans="1:5">
      <c r="A4056" s="4" t="s">
        <v>157</v>
      </c>
      <c r="B4056" s="6" t="n">
        <v>9490</v>
      </c>
    </row>
    <row r="4057" spans="1:5">
      <c r="A4057" s="4" t="s">
        <v>1147</v>
      </c>
      <c r="B4057" s="6" t="n">
        <v>2478</v>
      </c>
    </row>
    <row r="4058" spans="1:5">
      <c r="A4058" s="4" t="s">
        <v>1436</v>
      </c>
    </row>
    <row r="4059" spans="1:5">
      <c r="A4059" s="3" t="s">
        <v>1139</v>
      </c>
    </row>
    <row r="4060" spans="1:5">
      <c r="A4060" s="4" t="s">
        <v>1140</v>
      </c>
      <c r="B4060" s="6" t="n">
        <v>0</v>
      </c>
    </row>
    <row r="4061" spans="1:5">
      <c r="A4061" s="3" t="s">
        <v>1141</v>
      </c>
    </row>
    <row r="4062" spans="1:5">
      <c r="A4062" s="4" t="s">
        <v>73</v>
      </c>
      <c r="B4062" s="6" t="n">
        <v>1580</v>
      </c>
    </row>
    <row r="4063" spans="1:5">
      <c r="A4063" s="4" t="s">
        <v>1142</v>
      </c>
      <c r="B4063" s="6" t="n">
        <v>4520</v>
      </c>
    </row>
    <row r="4064" spans="1:5">
      <c r="A4064" s="4" t="s">
        <v>1143</v>
      </c>
      <c r="B4064" s="6" t="n">
        <v>748</v>
      </c>
    </row>
    <row r="4065" spans="1:5">
      <c r="A4065" s="4" t="s">
        <v>1144</v>
      </c>
      <c r="B4065" s="6" t="n">
        <v>0</v>
      </c>
    </row>
    <row r="4066" spans="1:5">
      <c r="A4066" s="4" t="s">
        <v>1145</v>
      </c>
      <c r="B4066" s="6" t="n">
        <v>0</v>
      </c>
    </row>
    <row r="4067" spans="1:5">
      <c r="A4067" s="3" t="s">
        <v>1146</v>
      </c>
    </row>
    <row r="4068" spans="1:5">
      <c r="A4068" s="4" t="s">
        <v>73</v>
      </c>
      <c r="B4068" s="6" t="n">
        <v>1580</v>
      </c>
    </row>
    <row r="4069" spans="1:5">
      <c r="A4069" s="4" t="s">
        <v>1142</v>
      </c>
      <c r="B4069" s="6" t="n">
        <v>5268</v>
      </c>
    </row>
    <row r="4070" spans="1:5">
      <c r="A4070" s="4" t="s">
        <v>157</v>
      </c>
      <c r="B4070" s="6" t="n">
        <v>6848</v>
      </c>
    </row>
    <row r="4071" spans="1:5">
      <c r="A4071" s="4" t="s">
        <v>1147</v>
      </c>
      <c r="B4071" s="6" t="n">
        <v>1319</v>
      </c>
    </row>
    <row r="4072" spans="1:5">
      <c r="A4072" s="4" t="s">
        <v>1437</v>
      </c>
    </row>
    <row r="4073" spans="1:5">
      <c r="A4073" s="3" t="s">
        <v>1139</v>
      </c>
    </row>
    <row r="4074" spans="1:5">
      <c r="A4074" s="4" t="s">
        <v>1140</v>
      </c>
      <c r="B4074" s="6" t="n">
        <v>0</v>
      </c>
    </row>
    <row r="4075" spans="1:5">
      <c r="A4075" s="3" t="s">
        <v>1141</v>
      </c>
    </row>
    <row r="4076" spans="1:5">
      <c r="A4076" s="4" t="s">
        <v>73</v>
      </c>
      <c r="B4076" s="6" t="n">
        <v>700</v>
      </c>
    </row>
    <row r="4077" spans="1:5">
      <c r="A4077" s="4" t="s">
        <v>1142</v>
      </c>
      <c r="B4077" s="6" t="n">
        <v>7240</v>
      </c>
    </row>
    <row r="4078" spans="1:5">
      <c r="A4078" s="4" t="s">
        <v>1143</v>
      </c>
      <c r="B4078" s="6" t="n">
        <v>852</v>
      </c>
    </row>
    <row r="4079" spans="1:5">
      <c r="A4079" s="4" t="s">
        <v>1144</v>
      </c>
      <c r="B4079" s="6" t="n">
        <v>0</v>
      </c>
    </row>
    <row r="4080" spans="1:5">
      <c r="A4080" s="4" t="s">
        <v>1145</v>
      </c>
      <c r="B4080" s="6" t="n">
        <v>0</v>
      </c>
    </row>
    <row r="4081" spans="1:5">
      <c r="A4081" s="3" t="s">
        <v>1146</v>
      </c>
    </row>
    <row r="4082" spans="1:5">
      <c r="A4082" s="4" t="s">
        <v>73</v>
      </c>
      <c r="B4082" s="6" t="n">
        <v>700</v>
      </c>
    </row>
    <row r="4083" spans="1:5">
      <c r="A4083" s="4" t="s">
        <v>1142</v>
      </c>
      <c r="B4083" s="6" t="n">
        <v>8092</v>
      </c>
    </row>
    <row r="4084" spans="1:5">
      <c r="A4084" s="4" t="s">
        <v>157</v>
      </c>
      <c r="B4084" s="6" t="n">
        <v>8792</v>
      </c>
    </row>
    <row r="4085" spans="1:5">
      <c r="A4085" s="4" t="s">
        <v>1147</v>
      </c>
      <c r="B4085" s="6" t="n">
        <v>2248</v>
      </c>
    </row>
    <row r="4086" spans="1:5">
      <c r="A4086" s="4" t="s">
        <v>1438</v>
      </c>
    </row>
    <row r="4087" spans="1:5">
      <c r="A4087" s="3" t="s">
        <v>1139</v>
      </c>
    </row>
    <row r="4088" spans="1:5">
      <c r="A4088" s="4" t="s">
        <v>1140</v>
      </c>
      <c r="B4088" s="6" t="n">
        <v>0</v>
      </c>
    </row>
    <row r="4089" spans="1:5">
      <c r="A4089" s="3" t="s">
        <v>1141</v>
      </c>
    </row>
    <row r="4090" spans="1:5">
      <c r="A4090" s="4" t="s">
        <v>73</v>
      </c>
      <c r="B4090" s="6" t="n">
        <v>310</v>
      </c>
    </row>
    <row r="4091" spans="1:5">
      <c r="A4091" s="4" t="s">
        <v>1142</v>
      </c>
      <c r="B4091" s="6" t="n">
        <v>2790</v>
      </c>
    </row>
    <row r="4092" spans="1:5">
      <c r="A4092" s="4" t="s">
        <v>1143</v>
      </c>
      <c r="B4092" s="6" t="n">
        <v>549</v>
      </c>
    </row>
    <row r="4093" spans="1:5">
      <c r="A4093" s="4" t="s">
        <v>1144</v>
      </c>
      <c r="B4093" s="6" t="n">
        <v>0</v>
      </c>
    </row>
    <row r="4094" spans="1:5">
      <c r="A4094" s="4" t="s">
        <v>1145</v>
      </c>
      <c r="B4094" s="6" t="n">
        <v>-152</v>
      </c>
    </row>
    <row r="4095" spans="1:5">
      <c r="A4095" s="3" t="s">
        <v>1146</v>
      </c>
    </row>
    <row r="4096" spans="1:5">
      <c r="A4096" s="4" t="s">
        <v>73</v>
      </c>
      <c r="B4096" s="6" t="n">
        <v>310</v>
      </c>
    </row>
    <row r="4097" spans="1:5">
      <c r="A4097" s="4" t="s">
        <v>1142</v>
      </c>
      <c r="B4097" s="6" t="n">
        <v>3187</v>
      </c>
    </row>
    <row r="4098" spans="1:5">
      <c r="A4098" s="4" t="s">
        <v>157</v>
      </c>
      <c r="B4098" s="6" t="n">
        <v>3497</v>
      </c>
    </row>
    <row r="4099" spans="1:5">
      <c r="A4099" s="4" t="s">
        <v>1147</v>
      </c>
      <c r="B4099" s="6" t="n">
        <v>1123</v>
      </c>
    </row>
    <row r="4100" spans="1:5">
      <c r="A4100" s="4" t="s">
        <v>1439</v>
      </c>
    </row>
    <row r="4101" spans="1:5">
      <c r="A4101" s="3" t="s">
        <v>1139</v>
      </c>
    </row>
    <row r="4102" spans="1:5">
      <c r="A4102" s="4" t="s">
        <v>1140</v>
      </c>
      <c r="B4102" s="6" t="n">
        <v>0</v>
      </c>
    </row>
    <row r="4103" spans="1:5">
      <c r="A4103" s="3" t="s">
        <v>1141</v>
      </c>
    </row>
    <row r="4104" spans="1:5">
      <c r="A4104" s="4" t="s">
        <v>73</v>
      </c>
      <c r="B4104" s="6" t="n">
        <v>401</v>
      </c>
    </row>
    <row r="4105" spans="1:5">
      <c r="A4105" s="4" t="s">
        <v>1142</v>
      </c>
      <c r="B4105" s="6" t="n">
        <v>4775</v>
      </c>
    </row>
    <row r="4106" spans="1:5">
      <c r="A4106" s="4" t="s">
        <v>1143</v>
      </c>
      <c r="B4106" s="6" t="n">
        <v>756</v>
      </c>
    </row>
    <row r="4107" spans="1:5">
      <c r="A4107" s="4" t="s">
        <v>1144</v>
      </c>
      <c r="B4107" s="6" t="n">
        <v>0</v>
      </c>
    </row>
    <row r="4108" spans="1:5">
      <c r="A4108" s="4" t="s">
        <v>1145</v>
      </c>
      <c r="B4108" s="6" t="n">
        <v>-229</v>
      </c>
    </row>
    <row r="4109" spans="1:5">
      <c r="A4109" s="3" t="s">
        <v>1146</v>
      </c>
    </row>
    <row r="4110" spans="1:5">
      <c r="A4110" s="4" t="s">
        <v>73</v>
      </c>
      <c r="B4110" s="6" t="n">
        <v>401</v>
      </c>
    </row>
    <row r="4111" spans="1:5">
      <c r="A4111" s="4" t="s">
        <v>1142</v>
      </c>
      <c r="B4111" s="6" t="n">
        <v>5302</v>
      </c>
    </row>
    <row r="4112" spans="1:5">
      <c r="A4112" s="4" t="s">
        <v>157</v>
      </c>
      <c r="B4112" s="6" t="n">
        <v>5703</v>
      </c>
    </row>
    <row r="4113" spans="1:5">
      <c r="A4113" s="4" t="s">
        <v>1147</v>
      </c>
      <c r="B4113" s="6" t="n">
        <v>2001</v>
      </c>
    </row>
    <row r="4114" spans="1:5">
      <c r="A4114" s="4" t="s">
        <v>1440</v>
      </c>
    </row>
    <row r="4115" spans="1:5">
      <c r="A4115" s="3" t="s">
        <v>1139</v>
      </c>
    </row>
    <row r="4116" spans="1:5">
      <c r="A4116" s="4" t="s">
        <v>1140</v>
      </c>
      <c r="B4116" s="6" t="n">
        <v>0</v>
      </c>
    </row>
    <row r="4117" spans="1:5">
      <c r="A4117" s="3" t="s">
        <v>1141</v>
      </c>
    </row>
    <row r="4118" spans="1:5">
      <c r="A4118" s="4" t="s">
        <v>73</v>
      </c>
      <c r="B4118" s="6" t="n">
        <v>363</v>
      </c>
    </row>
    <row r="4119" spans="1:5">
      <c r="A4119" s="4" t="s">
        <v>1142</v>
      </c>
      <c r="B4119" s="6" t="n">
        <v>4322</v>
      </c>
    </row>
    <row r="4120" spans="1:5">
      <c r="A4120" s="4" t="s">
        <v>1143</v>
      </c>
      <c r="B4120" s="6" t="n">
        <v>724</v>
      </c>
    </row>
    <row r="4121" spans="1:5">
      <c r="A4121" s="4" t="s">
        <v>1144</v>
      </c>
      <c r="B4121" s="6" t="n">
        <v>0</v>
      </c>
    </row>
    <row r="4122" spans="1:5">
      <c r="A4122" s="4" t="s">
        <v>1145</v>
      </c>
      <c r="B4122" s="6" t="n">
        <v>-231</v>
      </c>
    </row>
    <row r="4123" spans="1:5">
      <c r="A4123" s="3" t="s">
        <v>1146</v>
      </c>
    </row>
    <row r="4124" spans="1:5">
      <c r="A4124" s="4" t="s">
        <v>73</v>
      </c>
      <c r="B4124" s="6" t="n">
        <v>363</v>
      </c>
    </row>
    <row r="4125" spans="1:5">
      <c r="A4125" s="4" t="s">
        <v>1142</v>
      </c>
      <c r="B4125" s="6" t="n">
        <v>4815</v>
      </c>
    </row>
    <row r="4126" spans="1:5">
      <c r="A4126" s="4" t="s">
        <v>157</v>
      </c>
      <c r="B4126" s="6" t="n">
        <v>5178</v>
      </c>
    </row>
    <row r="4127" spans="1:5">
      <c r="A4127" s="4" t="s">
        <v>1147</v>
      </c>
      <c r="B4127" s="6" t="n">
        <v>1831</v>
      </c>
    </row>
    <row r="4128" spans="1:5">
      <c r="A4128" s="4" t="s">
        <v>1441</v>
      </c>
    </row>
    <row r="4129" spans="1:5">
      <c r="A4129" s="3" t="s">
        <v>1139</v>
      </c>
    </row>
    <row r="4130" spans="1:5">
      <c r="A4130" s="4" t="s">
        <v>1140</v>
      </c>
      <c r="B4130" s="6" t="n">
        <v>0</v>
      </c>
    </row>
    <row r="4131" spans="1:5">
      <c r="A4131" s="3" t="s">
        <v>1141</v>
      </c>
    </row>
    <row r="4132" spans="1:5">
      <c r="A4132" s="4" t="s">
        <v>73</v>
      </c>
      <c r="B4132" s="6" t="n">
        <v>750</v>
      </c>
    </row>
    <row r="4133" spans="1:5">
      <c r="A4133" s="4" t="s">
        <v>1142</v>
      </c>
      <c r="B4133" s="6" t="n">
        <v>9018</v>
      </c>
    </row>
    <row r="4134" spans="1:5">
      <c r="A4134" s="4" t="s">
        <v>1143</v>
      </c>
      <c r="B4134" s="6" t="n">
        <v>1122</v>
      </c>
    </row>
    <row r="4135" spans="1:5">
      <c r="A4135" s="4" t="s">
        <v>1144</v>
      </c>
      <c r="B4135" s="6" t="n">
        <v>0</v>
      </c>
    </row>
    <row r="4136" spans="1:5">
      <c r="A4136" s="4" t="s">
        <v>1145</v>
      </c>
      <c r="B4136" s="6" t="n">
        <v>-38</v>
      </c>
    </row>
    <row r="4137" spans="1:5">
      <c r="A4137" s="3" t="s">
        <v>1146</v>
      </c>
    </row>
    <row r="4138" spans="1:5">
      <c r="A4138" s="4" t="s">
        <v>73</v>
      </c>
      <c r="B4138" s="6" t="n">
        <v>750</v>
      </c>
    </row>
    <row r="4139" spans="1:5">
      <c r="A4139" s="4" t="s">
        <v>1142</v>
      </c>
      <c r="B4139" s="6" t="n">
        <v>10102</v>
      </c>
    </row>
    <row r="4140" spans="1:5">
      <c r="A4140" s="4" t="s">
        <v>157</v>
      </c>
      <c r="B4140" s="6" t="n">
        <v>10852</v>
      </c>
    </row>
    <row r="4141" spans="1:5">
      <c r="A4141" s="4" t="s">
        <v>1147</v>
      </c>
      <c r="B4141" s="6" t="n">
        <v>2411</v>
      </c>
    </row>
    <row r="4142" spans="1:5">
      <c r="A4142" s="4" t="s">
        <v>1442</v>
      </c>
    </row>
    <row r="4143" spans="1:5">
      <c r="A4143" s="3" t="s">
        <v>1139</v>
      </c>
    </row>
    <row r="4144" spans="1:5">
      <c r="A4144" s="4" t="s">
        <v>1140</v>
      </c>
      <c r="B4144" s="6" t="n">
        <v>0</v>
      </c>
    </row>
    <row r="4145" spans="1:5">
      <c r="A4145" s="3" t="s">
        <v>1141</v>
      </c>
    </row>
    <row r="4146" spans="1:5">
      <c r="A4146" s="4" t="s">
        <v>73</v>
      </c>
      <c r="B4146" s="6" t="n">
        <v>1797</v>
      </c>
    </row>
    <row r="4147" spans="1:5">
      <c r="A4147" s="4" t="s">
        <v>1142</v>
      </c>
      <c r="B4147" s="6" t="n">
        <v>6132</v>
      </c>
    </row>
    <row r="4148" spans="1:5">
      <c r="A4148" s="4" t="s">
        <v>1143</v>
      </c>
      <c r="B4148" s="6" t="n">
        <v>87</v>
      </c>
    </row>
    <row r="4149" spans="1:5">
      <c r="A4149" s="4" t="s">
        <v>1144</v>
      </c>
      <c r="B4149" s="6" t="n">
        <v>0</v>
      </c>
    </row>
    <row r="4150" spans="1:5">
      <c r="A4150" s="4" t="s">
        <v>1145</v>
      </c>
      <c r="B4150" s="6" t="n">
        <v>0</v>
      </c>
    </row>
    <row r="4151" spans="1:5">
      <c r="A4151" s="3" t="s">
        <v>1146</v>
      </c>
    </row>
    <row r="4152" spans="1:5">
      <c r="A4152" s="4" t="s">
        <v>73</v>
      </c>
      <c r="B4152" s="6" t="n">
        <v>1797</v>
      </c>
    </row>
    <row r="4153" spans="1:5">
      <c r="A4153" s="4" t="s">
        <v>1142</v>
      </c>
      <c r="B4153" s="6" t="n">
        <v>6219</v>
      </c>
    </row>
    <row r="4154" spans="1:5">
      <c r="A4154" s="4" t="s">
        <v>157</v>
      </c>
      <c r="B4154" s="6" t="n">
        <v>8016</v>
      </c>
    </row>
    <row r="4155" spans="1:5">
      <c r="A4155" s="4" t="s">
        <v>1147</v>
      </c>
      <c r="B4155" s="6" t="n">
        <v>894</v>
      </c>
    </row>
    <row r="4156" spans="1:5">
      <c r="A4156" s="4" t="s">
        <v>1443</v>
      </c>
    </row>
    <row r="4157" spans="1:5">
      <c r="A4157" s="3" t="s">
        <v>1139</v>
      </c>
    </row>
    <row r="4158" spans="1:5">
      <c r="A4158" s="4" t="s">
        <v>1140</v>
      </c>
      <c r="B4158" s="6" t="n">
        <v>0</v>
      </c>
    </row>
    <row r="4159" spans="1:5">
      <c r="A4159" s="3" t="s">
        <v>1141</v>
      </c>
    </row>
    <row r="4160" spans="1:5">
      <c r="A4160" s="4" t="s">
        <v>73</v>
      </c>
      <c r="B4160" s="6" t="n">
        <v>1687</v>
      </c>
    </row>
    <row r="4161" spans="1:5">
      <c r="A4161" s="4" t="s">
        <v>1142</v>
      </c>
      <c r="B4161" s="6" t="n">
        <v>12612</v>
      </c>
    </row>
    <row r="4162" spans="1:5">
      <c r="A4162" s="4" t="s">
        <v>1143</v>
      </c>
      <c r="B4162" s="6" t="n">
        <v>145</v>
      </c>
    </row>
    <row r="4163" spans="1:5">
      <c r="A4163" s="4" t="s">
        <v>1144</v>
      </c>
      <c r="B4163" s="6" t="n">
        <v>0</v>
      </c>
    </row>
    <row r="4164" spans="1:5">
      <c r="A4164" s="4" t="s">
        <v>1145</v>
      </c>
      <c r="B4164" s="6" t="n">
        <v>0</v>
      </c>
    </row>
    <row r="4165" spans="1:5">
      <c r="A4165" s="3" t="s">
        <v>1146</v>
      </c>
    </row>
    <row r="4166" spans="1:5">
      <c r="A4166" s="4" t="s">
        <v>73</v>
      </c>
      <c r="B4166" s="6" t="n">
        <v>1687</v>
      </c>
    </row>
    <row r="4167" spans="1:5">
      <c r="A4167" s="4" t="s">
        <v>1142</v>
      </c>
      <c r="B4167" s="6" t="n">
        <v>12757</v>
      </c>
    </row>
    <row r="4168" spans="1:5">
      <c r="A4168" s="4" t="s">
        <v>157</v>
      </c>
      <c r="B4168" s="6" t="n">
        <v>14444</v>
      </c>
    </row>
    <row r="4169" spans="1:5">
      <c r="A4169" s="4" t="s">
        <v>1147</v>
      </c>
      <c r="B4169" s="6" t="n">
        <v>1657</v>
      </c>
    </row>
    <row r="4170" spans="1:5">
      <c r="A4170" s="4" t="s">
        <v>1444</v>
      </c>
    </row>
    <row r="4171" spans="1:5">
      <c r="A4171" s="3" t="s">
        <v>1139</v>
      </c>
    </row>
    <row r="4172" spans="1:5">
      <c r="A4172" s="4" t="s">
        <v>1140</v>
      </c>
      <c r="B4172" s="6" t="n">
        <v>0</v>
      </c>
    </row>
    <row r="4173" spans="1:5">
      <c r="A4173" s="3" t="s">
        <v>1141</v>
      </c>
    </row>
    <row r="4174" spans="1:5">
      <c r="A4174" s="4" t="s">
        <v>73</v>
      </c>
      <c r="B4174" s="6" t="n">
        <v>3898</v>
      </c>
    </row>
    <row r="4175" spans="1:5">
      <c r="A4175" s="4" t="s">
        <v>1142</v>
      </c>
      <c r="B4175" s="6" t="n">
        <v>31613</v>
      </c>
    </row>
    <row r="4176" spans="1:5">
      <c r="A4176" s="4" t="s">
        <v>1143</v>
      </c>
      <c r="B4176" s="6" t="n">
        <v>7143</v>
      </c>
    </row>
    <row r="4177" spans="1:5">
      <c r="A4177" s="4" t="s">
        <v>1144</v>
      </c>
      <c r="B4177" s="6" t="n">
        <v>0</v>
      </c>
    </row>
    <row r="4178" spans="1:5">
      <c r="A4178" s="4" t="s">
        <v>1145</v>
      </c>
      <c r="B4178" s="6" t="n">
        <v>-77</v>
      </c>
    </row>
    <row r="4179" spans="1:5">
      <c r="A4179" s="3" t="s">
        <v>1146</v>
      </c>
    </row>
    <row r="4180" spans="1:5">
      <c r="A4180" s="4" t="s">
        <v>73</v>
      </c>
      <c r="B4180" s="6" t="n">
        <v>3907</v>
      </c>
    </row>
    <row r="4181" spans="1:5">
      <c r="A4181" s="4" t="s">
        <v>1142</v>
      </c>
      <c r="B4181" s="6" t="n">
        <v>38670</v>
      </c>
    </row>
    <row r="4182" spans="1:5">
      <c r="A4182" s="4" t="s">
        <v>157</v>
      </c>
      <c r="B4182" s="6" t="n">
        <v>42577</v>
      </c>
    </row>
    <row r="4183" spans="1:5">
      <c r="A4183" s="4" t="s">
        <v>1147</v>
      </c>
      <c r="B4183" s="6" t="n">
        <v>8739</v>
      </c>
    </row>
    <row r="4184" spans="1:5">
      <c r="A4184" s="4" t="s">
        <v>1445</v>
      </c>
    </row>
    <row r="4185" spans="1:5">
      <c r="A4185" s="3" t="s">
        <v>1139</v>
      </c>
    </row>
    <row r="4186" spans="1:5">
      <c r="A4186" s="4" t="s">
        <v>1140</v>
      </c>
      <c r="B4186" s="6" t="n">
        <v>0</v>
      </c>
    </row>
    <row r="4187" spans="1:5">
      <c r="A4187" s="3" t="s">
        <v>1141</v>
      </c>
    </row>
    <row r="4188" spans="1:5">
      <c r="A4188" s="4" t="s">
        <v>73</v>
      </c>
      <c r="B4188" s="6" t="n">
        <v>543</v>
      </c>
    </row>
    <row r="4189" spans="1:5">
      <c r="A4189" s="4" t="s">
        <v>1142</v>
      </c>
      <c r="B4189" s="6" t="n">
        <v>3202</v>
      </c>
    </row>
    <row r="4190" spans="1:5">
      <c r="A4190" s="4" t="s">
        <v>1143</v>
      </c>
      <c r="B4190" s="6" t="n">
        <v>8688</v>
      </c>
    </row>
    <row r="4191" spans="1:5">
      <c r="A4191" s="4" t="s">
        <v>1144</v>
      </c>
      <c r="B4191" s="6" t="n">
        <v>0</v>
      </c>
    </row>
    <row r="4192" spans="1:5">
      <c r="A4192" s="4" t="s">
        <v>1145</v>
      </c>
      <c r="B4192" s="6" t="n">
        <v>-343</v>
      </c>
    </row>
    <row r="4193" spans="1:5">
      <c r="A4193" s="3" t="s">
        <v>1146</v>
      </c>
    </row>
    <row r="4194" spans="1:5">
      <c r="A4194" s="4" t="s">
        <v>73</v>
      </c>
      <c r="B4194" s="6" t="n">
        <v>556</v>
      </c>
    </row>
    <row r="4195" spans="1:5">
      <c r="A4195" s="4" t="s">
        <v>1142</v>
      </c>
      <c r="B4195" s="6" t="n">
        <v>11534</v>
      </c>
    </row>
    <row r="4196" spans="1:5">
      <c r="A4196" s="4" t="s">
        <v>157</v>
      </c>
      <c r="B4196" s="6" t="n">
        <v>12090</v>
      </c>
    </row>
    <row r="4197" spans="1:5">
      <c r="A4197" s="4" t="s">
        <v>1147</v>
      </c>
      <c r="B4197" s="6" t="n">
        <v>3861</v>
      </c>
    </row>
    <row r="4198" spans="1:5">
      <c r="A4198" s="4" t="s">
        <v>1446</v>
      </c>
    </row>
    <row r="4199" spans="1:5">
      <c r="A4199" s="3" t="s">
        <v>1139</v>
      </c>
    </row>
    <row r="4200" spans="1:5">
      <c r="A4200" s="4" t="s">
        <v>1140</v>
      </c>
      <c r="B4200" s="6" t="n">
        <v>0</v>
      </c>
    </row>
    <row r="4201" spans="1:5">
      <c r="A4201" s="3" t="s">
        <v>1141</v>
      </c>
    </row>
    <row r="4202" spans="1:5">
      <c r="A4202" s="4" t="s">
        <v>73</v>
      </c>
      <c r="B4202" s="6" t="n">
        <v>303</v>
      </c>
    </row>
    <row r="4203" spans="1:5">
      <c r="A4203" s="4" t="s">
        <v>1142</v>
      </c>
      <c r="B4203" s="6" t="n">
        <v>3607</v>
      </c>
    </row>
    <row r="4204" spans="1:5">
      <c r="A4204" s="4" t="s">
        <v>1143</v>
      </c>
      <c r="B4204" s="6" t="n">
        <v>804</v>
      </c>
    </row>
    <row r="4205" spans="1:5">
      <c r="A4205" s="4" t="s">
        <v>1144</v>
      </c>
      <c r="B4205" s="6" t="n">
        <v>0</v>
      </c>
    </row>
    <row r="4206" spans="1:5">
      <c r="A4206" s="4" t="s">
        <v>1145</v>
      </c>
      <c r="B4206" s="6" t="n">
        <v>-219</v>
      </c>
    </row>
    <row r="4207" spans="1:5">
      <c r="A4207" s="3" t="s">
        <v>1146</v>
      </c>
    </row>
    <row r="4208" spans="1:5">
      <c r="A4208" s="4" t="s">
        <v>73</v>
      </c>
      <c r="B4208" s="6" t="n">
        <v>303</v>
      </c>
    </row>
    <row r="4209" spans="1:5">
      <c r="A4209" s="4" t="s">
        <v>1142</v>
      </c>
      <c r="B4209" s="6" t="n">
        <v>4192</v>
      </c>
    </row>
    <row r="4210" spans="1:5">
      <c r="A4210" s="4" t="s">
        <v>157</v>
      </c>
      <c r="B4210" s="6" t="n">
        <v>4495</v>
      </c>
    </row>
    <row r="4211" spans="1:5">
      <c r="A4211" s="4" t="s">
        <v>1147</v>
      </c>
      <c r="B4211" s="6" t="n">
        <v>1631</v>
      </c>
    </row>
    <row r="4212" spans="1:5">
      <c r="A4212" s="4" t="s">
        <v>1447</v>
      </c>
    </row>
    <row r="4213" spans="1:5">
      <c r="A4213" s="3" t="s">
        <v>1139</v>
      </c>
    </row>
    <row r="4214" spans="1:5">
      <c r="A4214" s="4" t="s">
        <v>1140</v>
      </c>
      <c r="B4214" s="6" t="n">
        <v>0</v>
      </c>
    </row>
    <row r="4215" spans="1:5">
      <c r="A4215" s="3" t="s">
        <v>1141</v>
      </c>
    </row>
    <row r="4216" spans="1:5">
      <c r="A4216" s="4" t="s">
        <v>73</v>
      </c>
      <c r="B4216" s="6" t="n">
        <v>300</v>
      </c>
    </row>
    <row r="4217" spans="1:5">
      <c r="A4217" s="4" t="s">
        <v>1142</v>
      </c>
      <c r="B4217" s="6" t="n">
        <v>1705</v>
      </c>
    </row>
    <row r="4218" spans="1:5">
      <c r="A4218" s="4" t="s">
        <v>1143</v>
      </c>
      <c r="B4218" s="6" t="n">
        <v>0</v>
      </c>
    </row>
    <row r="4219" spans="1:5">
      <c r="A4219" s="4" t="s">
        <v>1144</v>
      </c>
      <c r="B4219" s="6" t="n">
        <v>0</v>
      </c>
    </row>
    <row r="4220" spans="1:5">
      <c r="A4220" s="4" t="s">
        <v>1145</v>
      </c>
      <c r="B4220" s="6" t="n">
        <v>-162</v>
      </c>
    </row>
    <row r="4221" spans="1:5">
      <c r="A4221" s="3" t="s">
        <v>1146</v>
      </c>
    </row>
    <row r="4222" spans="1:5">
      <c r="A4222" s="4" t="s">
        <v>73</v>
      </c>
      <c r="B4222" s="6" t="n">
        <v>300</v>
      </c>
    </row>
    <row r="4223" spans="1:5">
      <c r="A4223" s="4" t="s">
        <v>1142</v>
      </c>
      <c r="B4223" s="6" t="n">
        <v>1543</v>
      </c>
    </row>
    <row r="4224" spans="1:5">
      <c r="A4224" s="4" t="s">
        <v>157</v>
      </c>
      <c r="B4224" s="6" t="n">
        <v>1843</v>
      </c>
    </row>
    <row r="4225" spans="1:5">
      <c r="A4225" s="4" t="s">
        <v>1147</v>
      </c>
      <c r="B4225" s="6" t="n">
        <v>651</v>
      </c>
    </row>
    <row r="4226" spans="1:5">
      <c r="A4226" s="4" t="s">
        <v>1448</v>
      </c>
    </row>
    <row r="4227" spans="1:5">
      <c r="A4227" s="3" t="s">
        <v>1139</v>
      </c>
    </row>
    <row r="4228" spans="1:5">
      <c r="A4228" s="4" t="s">
        <v>1140</v>
      </c>
      <c r="B4228" s="6" t="n">
        <v>0</v>
      </c>
    </row>
    <row r="4229" spans="1:5">
      <c r="A4229" s="3" t="s">
        <v>1141</v>
      </c>
    </row>
    <row r="4230" spans="1:5">
      <c r="A4230" s="4" t="s">
        <v>73</v>
      </c>
      <c r="B4230" s="6" t="n">
        <v>396</v>
      </c>
    </row>
    <row r="4231" spans="1:5">
      <c r="A4231" s="4" t="s">
        <v>1142</v>
      </c>
      <c r="B4231" s="6" t="n">
        <v>4714</v>
      </c>
    </row>
    <row r="4232" spans="1:5">
      <c r="A4232" s="4" t="s">
        <v>1143</v>
      </c>
      <c r="B4232" s="6" t="n">
        <v>601</v>
      </c>
    </row>
    <row r="4233" spans="1:5">
      <c r="A4233" s="4" t="s">
        <v>1144</v>
      </c>
      <c r="B4233" s="6" t="n">
        <v>0</v>
      </c>
    </row>
    <row r="4234" spans="1:5">
      <c r="A4234" s="4" t="s">
        <v>1145</v>
      </c>
      <c r="B4234" s="6" t="n">
        <v>-184</v>
      </c>
    </row>
    <row r="4235" spans="1:5">
      <c r="A4235" s="3" t="s">
        <v>1146</v>
      </c>
    </row>
    <row r="4236" spans="1:5">
      <c r="A4236" s="4" t="s">
        <v>73</v>
      </c>
      <c r="B4236" s="6" t="n">
        <v>396</v>
      </c>
    </row>
    <row r="4237" spans="1:5">
      <c r="A4237" s="4" t="s">
        <v>1142</v>
      </c>
      <c r="B4237" s="6" t="n">
        <v>5131</v>
      </c>
    </row>
    <row r="4238" spans="1:5">
      <c r="A4238" s="4" t="s">
        <v>157</v>
      </c>
      <c r="B4238" s="6" t="n">
        <v>5527</v>
      </c>
    </row>
    <row r="4239" spans="1:5">
      <c r="A4239" s="4" t="s">
        <v>1147</v>
      </c>
      <c r="B4239" s="6" t="n">
        <v>2006</v>
      </c>
    </row>
    <row r="4240" spans="1:5">
      <c r="A4240" s="4" t="s">
        <v>1449</v>
      </c>
    </row>
    <row r="4241" spans="1:5">
      <c r="A4241" s="3" t="s">
        <v>1139</v>
      </c>
    </row>
    <row r="4242" spans="1:5">
      <c r="A4242" s="4" t="s">
        <v>1140</v>
      </c>
      <c r="B4242" s="6" t="n">
        <v>0</v>
      </c>
    </row>
    <row r="4243" spans="1:5">
      <c r="A4243" s="3" t="s">
        <v>1141</v>
      </c>
    </row>
    <row r="4244" spans="1:5">
      <c r="A4244" s="4" t="s">
        <v>73</v>
      </c>
      <c r="B4244" s="6" t="n">
        <v>520</v>
      </c>
    </row>
    <row r="4245" spans="1:5">
      <c r="A4245" s="4" t="s">
        <v>1142</v>
      </c>
      <c r="B4245" s="6" t="n">
        <v>3831</v>
      </c>
    </row>
    <row r="4246" spans="1:5">
      <c r="A4246" s="4" t="s">
        <v>1143</v>
      </c>
      <c r="B4246" s="6" t="n">
        <v>594</v>
      </c>
    </row>
    <row r="4247" spans="1:5">
      <c r="A4247" s="4" t="s">
        <v>1144</v>
      </c>
      <c r="B4247" s="6" t="n">
        <v>0</v>
      </c>
    </row>
    <row r="4248" spans="1:5">
      <c r="A4248" s="4" t="s">
        <v>1145</v>
      </c>
      <c r="B4248" s="6" t="n">
        <v>0</v>
      </c>
    </row>
    <row r="4249" spans="1:5">
      <c r="A4249" s="3" t="s">
        <v>1146</v>
      </c>
    </row>
    <row r="4250" spans="1:5">
      <c r="A4250" s="4" t="s">
        <v>73</v>
      </c>
      <c r="B4250" s="6" t="n">
        <v>557</v>
      </c>
    </row>
    <row r="4251" spans="1:5">
      <c r="A4251" s="4" t="s">
        <v>1142</v>
      </c>
      <c r="B4251" s="6" t="n">
        <v>4388</v>
      </c>
    </row>
    <row r="4252" spans="1:5">
      <c r="A4252" s="4" t="s">
        <v>157</v>
      </c>
      <c r="B4252" s="6" t="n">
        <v>4945</v>
      </c>
    </row>
    <row r="4253" spans="1:5">
      <c r="A4253" s="4" t="s">
        <v>1147</v>
      </c>
      <c r="B4253" s="6" t="n">
        <v>1156</v>
      </c>
    </row>
    <row r="4254" spans="1:5">
      <c r="A4254" s="4" t="s">
        <v>1450</v>
      </c>
    </row>
    <row r="4255" spans="1:5">
      <c r="A4255" s="3" t="s">
        <v>1139</v>
      </c>
    </row>
    <row r="4256" spans="1:5">
      <c r="A4256" s="4" t="s">
        <v>1140</v>
      </c>
      <c r="B4256" s="6" t="n">
        <v>0</v>
      </c>
    </row>
    <row r="4257" spans="1:5">
      <c r="A4257" s="3" t="s">
        <v>1141</v>
      </c>
    </row>
    <row r="4258" spans="1:5">
      <c r="A4258" s="4" t="s">
        <v>73</v>
      </c>
      <c r="B4258" s="6" t="n">
        <v>1528</v>
      </c>
    </row>
    <row r="4259" spans="1:5">
      <c r="A4259" s="4" t="s">
        <v>1142</v>
      </c>
      <c r="B4259" s="6" t="n">
        <v>6037</v>
      </c>
    </row>
    <row r="4260" spans="1:5">
      <c r="A4260" s="4" t="s">
        <v>1143</v>
      </c>
      <c r="B4260" s="6" t="n">
        <v>144</v>
      </c>
    </row>
    <row r="4261" spans="1:5">
      <c r="A4261" s="4" t="s">
        <v>1144</v>
      </c>
      <c r="B4261" s="6" t="n">
        <v>0</v>
      </c>
    </row>
    <row r="4262" spans="1:5">
      <c r="A4262" s="4" t="s">
        <v>1145</v>
      </c>
      <c r="B4262" s="6" t="n">
        <v>0</v>
      </c>
    </row>
    <row r="4263" spans="1:5">
      <c r="A4263" s="3" t="s">
        <v>1146</v>
      </c>
    </row>
    <row r="4264" spans="1:5">
      <c r="A4264" s="4" t="s">
        <v>73</v>
      </c>
      <c r="B4264" s="6" t="n">
        <v>1528</v>
      </c>
    </row>
    <row r="4265" spans="1:5">
      <c r="A4265" s="4" t="s">
        <v>1142</v>
      </c>
      <c r="B4265" s="6" t="n">
        <v>6181</v>
      </c>
    </row>
    <row r="4266" spans="1:5">
      <c r="A4266" s="4" t="s">
        <v>157</v>
      </c>
      <c r="B4266" s="6" t="n">
        <v>7709</v>
      </c>
    </row>
    <row r="4267" spans="1:5">
      <c r="A4267" s="4" t="s">
        <v>1147</v>
      </c>
      <c r="B4267" s="6" t="n">
        <v>1124</v>
      </c>
    </row>
    <row r="4268" spans="1:5">
      <c r="A4268" s="4" t="s">
        <v>1451</v>
      </c>
    </row>
    <row r="4269" spans="1:5">
      <c r="A4269" s="3" t="s">
        <v>1139</v>
      </c>
    </row>
    <row r="4270" spans="1:5">
      <c r="A4270" s="4" t="s">
        <v>1140</v>
      </c>
      <c r="B4270" s="6" t="n">
        <v>0</v>
      </c>
    </row>
    <row r="4271" spans="1:5">
      <c r="A4271" s="3" t="s">
        <v>1141</v>
      </c>
    </row>
    <row r="4272" spans="1:5">
      <c r="A4272" s="4" t="s">
        <v>73</v>
      </c>
      <c r="B4272" s="6" t="n">
        <v>320</v>
      </c>
    </row>
    <row r="4273" spans="1:5">
      <c r="A4273" s="4" t="s">
        <v>1142</v>
      </c>
      <c r="B4273" s="6" t="n">
        <v>2994</v>
      </c>
    </row>
    <row r="4274" spans="1:5">
      <c r="A4274" s="4" t="s">
        <v>1143</v>
      </c>
      <c r="B4274" s="6" t="n">
        <v>936</v>
      </c>
    </row>
    <row r="4275" spans="1:5">
      <c r="A4275" s="4" t="s">
        <v>1144</v>
      </c>
      <c r="B4275" s="6" t="n">
        <v>0</v>
      </c>
    </row>
    <row r="4276" spans="1:5">
      <c r="A4276" s="4" t="s">
        <v>1145</v>
      </c>
      <c r="B4276" s="6" t="n">
        <v>0</v>
      </c>
    </row>
    <row r="4277" spans="1:5">
      <c r="A4277" s="3" t="s">
        <v>1146</v>
      </c>
    </row>
    <row r="4278" spans="1:5">
      <c r="A4278" s="4" t="s">
        <v>73</v>
      </c>
      <c r="B4278" s="6" t="n">
        <v>320</v>
      </c>
    </row>
    <row r="4279" spans="1:5">
      <c r="A4279" s="4" t="s">
        <v>1142</v>
      </c>
      <c r="B4279" s="6" t="n">
        <v>3930</v>
      </c>
    </row>
    <row r="4280" spans="1:5">
      <c r="A4280" s="4" t="s">
        <v>157</v>
      </c>
      <c r="B4280" s="6" t="n">
        <v>4250</v>
      </c>
    </row>
    <row r="4281" spans="1:5">
      <c r="A4281" s="4" t="s">
        <v>1147</v>
      </c>
      <c r="B4281" s="6" t="n">
        <v>1292</v>
      </c>
    </row>
    <row r="4282" spans="1:5">
      <c r="A4282" s="4" t="s">
        <v>1452</v>
      </c>
    </row>
    <row r="4283" spans="1:5">
      <c r="A4283" s="3" t="s">
        <v>1139</v>
      </c>
    </row>
    <row r="4284" spans="1:5">
      <c r="A4284" s="4" t="s">
        <v>1140</v>
      </c>
      <c r="B4284" s="6" t="n">
        <v>0</v>
      </c>
    </row>
    <row r="4285" spans="1:5">
      <c r="A4285" s="3" t="s">
        <v>1141</v>
      </c>
    </row>
    <row r="4286" spans="1:5">
      <c r="A4286" s="4" t="s">
        <v>73</v>
      </c>
      <c r="B4286" s="6" t="n">
        <v>800</v>
      </c>
    </row>
    <row r="4287" spans="1:5">
      <c r="A4287" s="4" t="s">
        <v>1142</v>
      </c>
      <c r="B4287" s="6" t="n">
        <v>10322</v>
      </c>
    </row>
    <row r="4288" spans="1:5">
      <c r="A4288" s="4" t="s">
        <v>1143</v>
      </c>
      <c r="B4288" s="6" t="n">
        <v>6014</v>
      </c>
    </row>
    <row r="4289" spans="1:5">
      <c r="A4289" s="4" t="s">
        <v>1144</v>
      </c>
      <c r="B4289" s="6" t="n">
        <v>0</v>
      </c>
    </row>
    <row r="4290" spans="1:5">
      <c r="A4290" s="4" t="s">
        <v>1145</v>
      </c>
      <c r="B4290" s="6" t="n">
        <v>-25</v>
      </c>
    </row>
    <row r="4291" spans="1:5">
      <c r="A4291" s="3" t="s">
        <v>1146</v>
      </c>
    </row>
    <row r="4292" spans="1:5">
      <c r="A4292" s="4" t="s">
        <v>73</v>
      </c>
      <c r="B4292" s="6" t="n">
        <v>802</v>
      </c>
    </row>
    <row r="4293" spans="1:5">
      <c r="A4293" s="4" t="s">
        <v>1142</v>
      </c>
      <c r="B4293" s="6" t="n">
        <v>16309</v>
      </c>
    </row>
    <row r="4294" spans="1:5">
      <c r="A4294" s="4" t="s">
        <v>157</v>
      </c>
      <c r="B4294" s="6" t="n">
        <v>17111</v>
      </c>
    </row>
    <row r="4295" spans="1:5">
      <c r="A4295" s="4" t="s">
        <v>1147</v>
      </c>
      <c r="B4295" s="6" t="n">
        <v>2701</v>
      </c>
    </row>
    <row r="4296" spans="1:5">
      <c r="A4296" s="4" t="s">
        <v>1453</v>
      </c>
    </row>
    <row r="4297" spans="1:5">
      <c r="A4297" s="3" t="s">
        <v>1139</v>
      </c>
    </row>
    <row r="4298" spans="1:5">
      <c r="A4298" s="4" t="s">
        <v>1140</v>
      </c>
      <c r="B4298" s="6" t="n">
        <v>0</v>
      </c>
    </row>
    <row r="4299" spans="1:5">
      <c r="A4299" s="3" t="s">
        <v>1141</v>
      </c>
    </row>
    <row r="4300" spans="1:5">
      <c r="A4300" s="4" t="s">
        <v>73</v>
      </c>
      <c r="B4300" s="6" t="n">
        <v>305</v>
      </c>
    </row>
    <row r="4301" spans="1:5">
      <c r="A4301" s="4" t="s">
        <v>1142</v>
      </c>
      <c r="B4301" s="6" t="n">
        <v>3627</v>
      </c>
    </row>
    <row r="4302" spans="1:5">
      <c r="A4302" s="4" t="s">
        <v>1143</v>
      </c>
      <c r="B4302" s="6" t="n">
        <v>969</v>
      </c>
    </row>
    <row r="4303" spans="1:5">
      <c r="A4303" s="4" t="s">
        <v>1144</v>
      </c>
      <c r="B4303" s="6" t="n">
        <v>0</v>
      </c>
    </row>
    <row r="4304" spans="1:5">
      <c r="A4304" s="4" t="s">
        <v>1145</v>
      </c>
      <c r="B4304" s="6" t="n">
        <v>-213</v>
      </c>
    </row>
    <row r="4305" spans="1:5">
      <c r="A4305" s="3" t="s">
        <v>1146</v>
      </c>
    </row>
    <row r="4306" spans="1:5">
      <c r="A4306" s="4" t="s">
        <v>73</v>
      </c>
      <c r="B4306" s="6" t="n">
        <v>305</v>
      </c>
    </row>
    <row r="4307" spans="1:5">
      <c r="A4307" s="4" t="s">
        <v>1142</v>
      </c>
      <c r="B4307" s="6" t="n">
        <v>4383</v>
      </c>
    </row>
    <row r="4308" spans="1:5">
      <c r="A4308" s="4" t="s">
        <v>157</v>
      </c>
      <c r="B4308" s="6" t="n">
        <v>4688</v>
      </c>
    </row>
    <row r="4309" spans="1:5">
      <c r="A4309" s="4" t="s">
        <v>1147</v>
      </c>
      <c r="B4309" s="6" t="n">
        <v>1593</v>
      </c>
    </row>
    <row r="4310" spans="1:5">
      <c r="A4310" s="4" t="s">
        <v>1454</v>
      </c>
    </row>
    <row r="4311" spans="1:5">
      <c r="A4311" s="3" t="s">
        <v>1139</v>
      </c>
    </row>
    <row r="4312" spans="1:5">
      <c r="A4312" s="4" t="s">
        <v>1140</v>
      </c>
      <c r="B4312" s="6" t="n">
        <v>0</v>
      </c>
    </row>
    <row r="4313" spans="1:5">
      <c r="A4313" s="3" t="s">
        <v>1141</v>
      </c>
    </row>
    <row r="4314" spans="1:5">
      <c r="A4314" s="4" t="s">
        <v>73</v>
      </c>
      <c r="B4314" s="6" t="n">
        <v>322</v>
      </c>
    </row>
    <row r="4315" spans="1:5">
      <c r="A4315" s="4" t="s">
        <v>1142</v>
      </c>
      <c r="B4315" s="6" t="n">
        <v>3828</v>
      </c>
    </row>
    <row r="4316" spans="1:5">
      <c r="A4316" s="4" t="s">
        <v>1143</v>
      </c>
      <c r="B4316" s="6" t="n">
        <v>841</v>
      </c>
    </row>
    <row r="4317" spans="1:5">
      <c r="A4317" s="4" t="s">
        <v>1144</v>
      </c>
      <c r="B4317" s="6" t="n">
        <v>0</v>
      </c>
    </row>
    <row r="4318" spans="1:5">
      <c r="A4318" s="4" t="s">
        <v>1145</v>
      </c>
      <c r="B4318" s="6" t="n">
        <v>-170</v>
      </c>
    </row>
    <row r="4319" spans="1:5">
      <c r="A4319" s="3" t="s">
        <v>1146</v>
      </c>
    </row>
    <row r="4320" spans="1:5">
      <c r="A4320" s="4" t="s">
        <v>73</v>
      </c>
      <c r="B4320" s="6" t="n">
        <v>322</v>
      </c>
    </row>
    <row r="4321" spans="1:5">
      <c r="A4321" s="4" t="s">
        <v>1142</v>
      </c>
      <c r="B4321" s="6" t="n">
        <v>4499</v>
      </c>
    </row>
    <row r="4322" spans="1:5">
      <c r="A4322" s="4" t="s">
        <v>157</v>
      </c>
      <c r="B4322" s="6" t="n">
        <v>4821</v>
      </c>
    </row>
    <row r="4323" spans="1:5">
      <c r="A4323" s="4" t="s">
        <v>1147</v>
      </c>
      <c r="B4323" s="6" t="n">
        <v>1687</v>
      </c>
    </row>
    <row r="4324" spans="1:5">
      <c r="A4324" s="4" t="s">
        <v>1455</v>
      </c>
    </row>
    <row r="4325" spans="1:5">
      <c r="A4325" s="3" t="s">
        <v>1139</v>
      </c>
    </row>
    <row r="4326" spans="1:5">
      <c r="A4326" s="4" t="s">
        <v>1140</v>
      </c>
      <c r="B4326" s="6" t="n">
        <v>0</v>
      </c>
    </row>
    <row r="4327" spans="1:5">
      <c r="A4327" s="3" t="s">
        <v>1141</v>
      </c>
    </row>
    <row r="4328" spans="1:5">
      <c r="A4328" s="4" t="s">
        <v>73</v>
      </c>
      <c r="B4328" s="6" t="n">
        <v>322</v>
      </c>
    </row>
    <row r="4329" spans="1:5">
      <c r="A4329" s="4" t="s">
        <v>1142</v>
      </c>
      <c r="B4329" s="6" t="n">
        <v>3833</v>
      </c>
    </row>
    <row r="4330" spans="1:5">
      <c r="A4330" s="4" t="s">
        <v>1143</v>
      </c>
      <c r="B4330" s="6" t="n">
        <v>1002</v>
      </c>
    </row>
    <row r="4331" spans="1:5">
      <c r="A4331" s="4" t="s">
        <v>1144</v>
      </c>
      <c r="B4331" s="6" t="n">
        <v>0</v>
      </c>
    </row>
    <row r="4332" spans="1:5">
      <c r="A4332" s="4" t="s">
        <v>1145</v>
      </c>
      <c r="B4332" s="6" t="n">
        <v>-186</v>
      </c>
    </row>
    <row r="4333" spans="1:5">
      <c r="A4333" s="3" t="s">
        <v>1146</v>
      </c>
    </row>
    <row r="4334" spans="1:5">
      <c r="A4334" s="4" t="s">
        <v>73</v>
      </c>
      <c r="B4334" s="6" t="n">
        <v>329</v>
      </c>
    </row>
    <row r="4335" spans="1:5">
      <c r="A4335" s="4" t="s">
        <v>1142</v>
      </c>
      <c r="B4335" s="6" t="n">
        <v>4642</v>
      </c>
    </row>
    <row r="4336" spans="1:5">
      <c r="A4336" s="4" t="s">
        <v>157</v>
      </c>
      <c r="B4336" s="6" t="n">
        <v>4971</v>
      </c>
    </row>
    <row r="4337" spans="1:5">
      <c r="A4337" s="4" t="s">
        <v>1147</v>
      </c>
      <c r="B4337" s="6" t="n">
        <v>1693</v>
      </c>
    </row>
    <row r="4338" spans="1:5">
      <c r="A4338" s="4" t="s">
        <v>1456</v>
      </c>
    </row>
    <row r="4339" spans="1:5">
      <c r="A4339" s="3" t="s">
        <v>1139</v>
      </c>
    </row>
    <row r="4340" spans="1:5">
      <c r="A4340" s="4" t="s">
        <v>1140</v>
      </c>
      <c r="B4340" s="6" t="n">
        <v>0</v>
      </c>
    </row>
    <row r="4341" spans="1:5">
      <c r="A4341" s="3" t="s">
        <v>1141</v>
      </c>
    </row>
    <row r="4342" spans="1:5">
      <c r="A4342" s="4" t="s">
        <v>73</v>
      </c>
      <c r="B4342" s="6" t="n">
        <v>280</v>
      </c>
    </row>
    <row r="4343" spans="1:5">
      <c r="A4343" s="4" t="s">
        <v>1142</v>
      </c>
      <c r="B4343" s="6" t="n">
        <v>3327</v>
      </c>
    </row>
    <row r="4344" spans="1:5">
      <c r="A4344" s="4" t="s">
        <v>1143</v>
      </c>
      <c r="B4344" s="6" t="n">
        <v>629</v>
      </c>
    </row>
    <row r="4345" spans="1:5">
      <c r="A4345" s="4" t="s">
        <v>1144</v>
      </c>
      <c r="B4345" s="6" t="n">
        <v>0</v>
      </c>
    </row>
    <row r="4346" spans="1:5">
      <c r="A4346" s="4" t="s">
        <v>1145</v>
      </c>
      <c r="B4346" s="6" t="n">
        <v>-160</v>
      </c>
    </row>
    <row r="4347" spans="1:5">
      <c r="A4347" s="3" t="s">
        <v>1146</v>
      </c>
    </row>
    <row r="4348" spans="1:5">
      <c r="A4348" s="4" t="s">
        <v>73</v>
      </c>
      <c r="B4348" s="6" t="n">
        <v>280</v>
      </c>
    </row>
    <row r="4349" spans="1:5">
      <c r="A4349" s="4" t="s">
        <v>1142</v>
      </c>
      <c r="B4349" s="6" t="n">
        <v>3796</v>
      </c>
    </row>
    <row r="4350" spans="1:5">
      <c r="A4350" s="4" t="s">
        <v>157</v>
      </c>
      <c r="B4350" s="6" t="n">
        <v>4076</v>
      </c>
    </row>
    <row r="4351" spans="1:5">
      <c r="A4351" s="4" t="s">
        <v>1147</v>
      </c>
      <c r="B4351" s="6" t="n">
        <v>1355</v>
      </c>
    </row>
    <row r="4352" spans="1:5">
      <c r="A4352" s="4" t="s">
        <v>1457</v>
      </c>
    </row>
    <row r="4353" spans="1:5">
      <c r="A4353" s="3" t="s">
        <v>1139</v>
      </c>
    </row>
    <row r="4354" spans="1:5">
      <c r="A4354" s="4" t="s">
        <v>1140</v>
      </c>
      <c r="B4354" s="6" t="n">
        <v>0</v>
      </c>
    </row>
    <row r="4355" spans="1:5">
      <c r="A4355" s="3" t="s">
        <v>1141</v>
      </c>
    </row>
    <row r="4356" spans="1:5">
      <c r="A4356" s="4" t="s">
        <v>73</v>
      </c>
      <c r="B4356" s="6" t="n">
        <v>400</v>
      </c>
    </row>
    <row r="4357" spans="1:5">
      <c r="A4357" s="4" t="s">
        <v>1142</v>
      </c>
      <c r="B4357" s="6" t="n">
        <v>3507</v>
      </c>
    </row>
    <row r="4358" spans="1:5">
      <c r="A4358" s="4" t="s">
        <v>1143</v>
      </c>
      <c r="B4358" s="6" t="n">
        <v>8547</v>
      </c>
    </row>
    <row r="4359" spans="1:5">
      <c r="A4359" s="4" t="s">
        <v>1144</v>
      </c>
      <c r="B4359" s="6" t="n">
        <v>0</v>
      </c>
    </row>
    <row r="4360" spans="1:5">
      <c r="A4360" s="4" t="s">
        <v>1145</v>
      </c>
      <c r="B4360" s="6" t="n">
        <v>-202</v>
      </c>
    </row>
    <row r="4361" spans="1:5">
      <c r="A4361" s="3" t="s">
        <v>1146</v>
      </c>
    </row>
    <row r="4362" spans="1:5">
      <c r="A4362" s="4" t="s">
        <v>73</v>
      </c>
      <c r="B4362" s="6" t="n">
        <v>400</v>
      </c>
    </row>
    <row r="4363" spans="1:5">
      <c r="A4363" s="4" t="s">
        <v>1142</v>
      </c>
      <c r="B4363" s="6" t="n">
        <v>11852</v>
      </c>
    </row>
    <row r="4364" spans="1:5">
      <c r="A4364" s="4" t="s">
        <v>157</v>
      </c>
      <c r="B4364" s="6" t="n">
        <v>12252</v>
      </c>
    </row>
    <row r="4365" spans="1:5">
      <c r="A4365" s="4" t="s">
        <v>1147</v>
      </c>
      <c r="B4365" s="6" t="n">
        <v>2303</v>
      </c>
    </row>
    <row r="4366" spans="1:5">
      <c r="A4366" s="4" t="s">
        <v>1458</v>
      </c>
    </row>
    <row r="4367" spans="1:5">
      <c r="A4367" s="3" t="s">
        <v>1139</v>
      </c>
    </row>
    <row r="4368" spans="1:5">
      <c r="A4368" s="4" t="s">
        <v>1140</v>
      </c>
      <c r="B4368" s="6" t="n">
        <v>0</v>
      </c>
    </row>
    <row r="4369" spans="1:5">
      <c r="A4369" s="3" t="s">
        <v>1141</v>
      </c>
    </row>
    <row r="4370" spans="1:5">
      <c r="A4370" s="4" t="s">
        <v>73</v>
      </c>
      <c r="B4370" s="6" t="n">
        <v>295</v>
      </c>
    </row>
    <row r="4371" spans="1:5">
      <c r="A4371" s="4" t="s">
        <v>1142</v>
      </c>
      <c r="B4371" s="6" t="n">
        <v>3506</v>
      </c>
    </row>
    <row r="4372" spans="1:5">
      <c r="A4372" s="4" t="s">
        <v>1143</v>
      </c>
      <c r="B4372" s="6" t="n">
        <v>495</v>
      </c>
    </row>
    <row r="4373" spans="1:5">
      <c r="A4373" s="4" t="s">
        <v>1144</v>
      </c>
      <c r="B4373" s="6" t="n">
        <v>0</v>
      </c>
    </row>
    <row r="4374" spans="1:5">
      <c r="A4374" s="4" t="s">
        <v>1145</v>
      </c>
      <c r="B4374" s="6" t="n">
        <v>-207</v>
      </c>
    </row>
    <row r="4375" spans="1:5">
      <c r="A4375" s="3" t="s">
        <v>1146</v>
      </c>
    </row>
    <row r="4376" spans="1:5">
      <c r="A4376" s="4" t="s">
        <v>73</v>
      </c>
      <c r="B4376" s="6" t="n">
        <v>299</v>
      </c>
    </row>
    <row r="4377" spans="1:5">
      <c r="A4377" s="4" t="s">
        <v>1142</v>
      </c>
      <c r="B4377" s="6" t="n">
        <v>3790</v>
      </c>
    </row>
    <row r="4378" spans="1:5">
      <c r="A4378" s="4" t="s">
        <v>157</v>
      </c>
      <c r="B4378" s="6" t="n">
        <v>4089</v>
      </c>
    </row>
    <row r="4379" spans="1:5">
      <c r="A4379" s="4" t="s">
        <v>1147</v>
      </c>
      <c r="B4379" s="6" t="n">
        <v>1448</v>
      </c>
    </row>
    <row r="4380" spans="1:5">
      <c r="A4380" s="4" t="s">
        <v>1459</v>
      </c>
    </row>
    <row r="4381" spans="1:5">
      <c r="A4381" s="3" t="s">
        <v>1139</v>
      </c>
    </row>
    <row r="4382" spans="1:5">
      <c r="A4382" s="4" t="s">
        <v>1140</v>
      </c>
      <c r="B4382" s="6" t="n">
        <v>0</v>
      </c>
    </row>
    <row r="4383" spans="1:5">
      <c r="A4383" s="3" t="s">
        <v>1141</v>
      </c>
    </row>
    <row r="4384" spans="1:5">
      <c r="A4384" s="4" t="s">
        <v>73</v>
      </c>
      <c r="B4384" s="6" t="n">
        <v>940</v>
      </c>
    </row>
    <row r="4385" spans="1:5">
      <c r="A4385" s="4" t="s">
        <v>1142</v>
      </c>
      <c r="B4385" s="6" t="n">
        <v>8057</v>
      </c>
    </row>
    <row r="4386" spans="1:5">
      <c r="A4386" s="4" t="s">
        <v>1143</v>
      </c>
      <c r="B4386" s="6" t="n">
        <v>948</v>
      </c>
    </row>
    <row r="4387" spans="1:5">
      <c r="A4387" s="4" t="s">
        <v>1144</v>
      </c>
      <c r="B4387" s="6" t="n">
        <v>0</v>
      </c>
    </row>
    <row r="4388" spans="1:5">
      <c r="A4388" s="4" t="s">
        <v>1145</v>
      </c>
      <c r="B4388" s="6" t="n">
        <v>0</v>
      </c>
    </row>
    <row r="4389" spans="1:5">
      <c r="A4389" s="3" t="s">
        <v>1146</v>
      </c>
    </row>
    <row r="4390" spans="1:5">
      <c r="A4390" s="4" t="s">
        <v>73</v>
      </c>
      <c r="B4390" s="6" t="n">
        <v>948</v>
      </c>
    </row>
    <row r="4391" spans="1:5">
      <c r="A4391" s="4" t="s">
        <v>1142</v>
      </c>
      <c r="B4391" s="6" t="n">
        <v>8997</v>
      </c>
    </row>
    <row r="4392" spans="1:5">
      <c r="A4392" s="4" t="s">
        <v>157</v>
      </c>
      <c r="B4392" s="6" t="n">
        <v>9945</v>
      </c>
    </row>
    <row r="4393" spans="1:5">
      <c r="A4393" s="4" t="s">
        <v>1147</v>
      </c>
      <c r="B4393" s="6" t="n">
        <v>1599</v>
      </c>
    </row>
    <row r="4394" spans="1:5">
      <c r="A4394" s="4" t="s">
        <v>1460</v>
      </c>
    </row>
    <row r="4395" spans="1:5">
      <c r="A4395" s="3" t="s">
        <v>1139</v>
      </c>
    </row>
    <row r="4396" spans="1:5">
      <c r="A4396" s="4" t="s">
        <v>1140</v>
      </c>
      <c r="B4396" s="6" t="n">
        <v>10246</v>
      </c>
    </row>
    <row r="4397" spans="1:5">
      <c r="A4397" s="3" t="s">
        <v>1141</v>
      </c>
    </row>
    <row r="4398" spans="1:5">
      <c r="A4398" s="4" t="s">
        <v>73</v>
      </c>
      <c r="B4398" s="6" t="n">
        <v>613</v>
      </c>
    </row>
    <row r="4399" spans="1:5">
      <c r="A4399" s="4" t="s">
        <v>1142</v>
      </c>
      <c r="B4399" s="6" t="n">
        <v>12410</v>
      </c>
    </row>
    <row r="4400" spans="1:5">
      <c r="A4400" s="4" t="s">
        <v>1143</v>
      </c>
      <c r="B4400" s="6" t="n">
        <v>163</v>
      </c>
    </row>
    <row r="4401" spans="1:5">
      <c r="A4401" s="4" t="s">
        <v>1144</v>
      </c>
      <c r="B4401" s="6" t="n">
        <v>0</v>
      </c>
    </row>
    <row r="4402" spans="1:5">
      <c r="A4402" s="4" t="s">
        <v>1145</v>
      </c>
      <c r="B4402" s="6" t="n">
        <v>0</v>
      </c>
    </row>
    <row r="4403" spans="1:5">
      <c r="A4403" s="3" t="s">
        <v>1146</v>
      </c>
    </row>
    <row r="4404" spans="1:5">
      <c r="A4404" s="4" t="s">
        <v>73</v>
      </c>
      <c r="B4404" s="6" t="n">
        <v>613</v>
      </c>
    </row>
    <row r="4405" spans="1:5">
      <c r="A4405" s="4" t="s">
        <v>1142</v>
      </c>
      <c r="B4405" s="6" t="n">
        <v>12573</v>
      </c>
    </row>
    <row r="4406" spans="1:5">
      <c r="A4406" s="4" t="s">
        <v>157</v>
      </c>
      <c r="B4406" s="6" t="n">
        <v>13186</v>
      </c>
    </row>
    <row r="4407" spans="1:5">
      <c r="A4407" s="4" t="s">
        <v>1147</v>
      </c>
      <c r="B4407" s="6" t="n">
        <v>673</v>
      </c>
    </row>
    <row r="4408" spans="1:5">
      <c r="A4408" s="4" t="s">
        <v>1461</v>
      </c>
    </row>
    <row r="4409" spans="1:5">
      <c r="A4409" s="3" t="s">
        <v>1139</v>
      </c>
    </row>
    <row r="4410" spans="1:5">
      <c r="A4410" s="4" t="s">
        <v>1140</v>
      </c>
      <c r="B4410" s="6" t="n">
        <v>0</v>
      </c>
    </row>
    <row r="4411" spans="1:5">
      <c r="A4411" s="3" t="s">
        <v>1141</v>
      </c>
    </row>
    <row r="4412" spans="1:5">
      <c r="A4412" s="4" t="s">
        <v>73</v>
      </c>
      <c r="B4412" s="6" t="n">
        <v>304</v>
      </c>
    </row>
    <row r="4413" spans="1:5">
      <c r="A4413" s="4" t="s">
        <v>1142</v>
      </c>
      <c r="B4413" s="6" t="n">
        <v>3618</v>
      </c>
    </row>
    <row r="4414" spans="1:5">
      <c r="A4414" s="4" t="s">
        <v>1143</v>
      </c>
      <c r="B4414" s="6" t="n">
        <v>1996</v>
      </c>
    </row>
    <row r="4415" spans="1:5">
      <c r="A4415" s="4" t="s">
        <v>1144</v>
      </c>
      <c r="B4415" s="6" t="n">
        <v>0</v>
      </c>
    </row>
    <row r="4416" spans="1:5">
      <c r="A4416" s="4" t="s">
        <v>1145</v>
      </c>
      <c r="B4416" s="6" t="n">
        <v>-296</v>
      </c>
    </row>
    <row r="4417" spans="1:5">
      <c r="A4417" s="3" t="s">
        <v>1146</v>
      </c>
    </row>
    <row r="4418" spans="1:5">
      <c r="A4418" s="4" t="s">
        <v>73</v>
      </c>
      <c r="B4418" s="6" t="n">
        <v>314</v>
      </c>
    </row>
    <row r="4419" spans="1:5">
      <c r="A4419" s="4" t="s">
        <v>1142</v>
      </c>
      <c r="B4419" s="6" t="n">
        <v>5308</v>
      </c>
    </row>
    <row r="4420" spans="1:5">
      <c r="A4420" s="4" t="s">
        <v>157</v>
      </c>
      <c r="B4420" s="6" t="n">
        <v>5622</v>
      </c>
    </row>
    <row r="4421" spans="1:5">
      <c r="A4421" s="4" t="s">
        <v>1147</v>
      </c>
      <c r="B4421" s="6" t="n">
        <v>1932</v>
      </c>
    </row>
    <row r="4422" spans="1:5">
      <c r="A4422" s="4" t="s">
        <v>1462</v>
      </c>
    </row>
    <row r="4423" spans="1:5">
      <c r="A4423" s="3" t="s">
        <v>1139</v>
      </c>
    </row>
    <row r="4424" spans="1:5">
      <c r="A4424" s="4" t="s">
        <v>1140</v>
      </c>
      <c r="B4424" s="6" t="n">
        <v>5885</v>
      </c>
    </row>
    <row r="4425" spans="1:5">
      <c r="A4425" s="3" t="s">
        <v>1141</v>
      </c>
    </row>
    <row r="4426" spans="1:5">
      <c r="A4426" s="4" t="s">
        <v>73</v>
      </c>
      <c r="B4426" s="6" t="n">
        <v>352</v>
      </c>
    </row>
    <row r="4427" spans="1:5">
      <c r="A4427" s="4" t="s">
        <v>1142</v>
      </c>
      <c r="B4427" s="6" t="n">
        <v>7128</v>
      </c>
    </row>
    <row r="4428" spans="1:5">
      <c r="A4428" s="4" t="s">
        <v>1143</v>
      </c>
      <c r="B4428" s="6" t="n">
        <v>153</v>
      </c>
    </row>
    <row r="4429" spans="1:5">
      <c r="A4429" s="4" t="s">
        <v>1144</v>
      </c>
      <c r="B4429" s="6" t="n">
        <v>0</v>
      </c>
    </row>
    <row r="4430" spans="1:5">
      <c r="A4430" s="4" t="s">
        <v>1145</v>
      </c>
      <c r="B4430" s="6" t="n">
        <v>0</v>
      </c>
    </row>
    <row r="4431" spans="1:5">
      <c r="A4431" s="3" t="s">
        <v>1146</v>
      </c>
    </row>
    <row r="4432" spans="1:5">
      <c r="A4432" s="4" t="s">
        <v>73</v>
      </c>
      <c r="B4432" s="6" t="n">
        <v>360</v>
      </c>
    </row>
    <row r="4433" spans="1:5">
      <c r="A4433" s="4" t="s">
        <v>1142</v>
      </c>
      <c r="B4433" s="6" t="n">
        <v>7273</v>
      </c>
    </row>
    <row r="4434" spans="1:5">
      <c r="A4434" s="4" t="s">
        <v>157</v>
      </c>
      <c r="B4434" s="6" t="n">
        <v>7633</v>
      </c>
    </row>
    <row r="4435" spans="1:5">
      <c r="A4435" s="4" t="s">
        <v>1147</v>
      </c>
      <c r="B4435" s="6" t="n">
        <v>395</v>
      </c>
    </row>
    <row r="4436" spans="1:5">
      <c r="A4436" s="4" t="s">
        <v>1463</v>
      </c>
    </row>
    <row r="4437" spans="1:5">
      <c r="A4437" s="3" t="s">
        <v>1139</v>
      </c>
    </row>
    <row r="4438" spans="1:5">
      <c r="A4438" s="4" t="s">
        <v>1140</v>
      </c>
      <c r="B4438" s="6" t="n">
        <v>0</v>
      </c>
    </row>
    <row r="4439" spans="1:5">
      <c r="A4439" s="3" t="s">
        <v>1141</v>
      </c>
    </row>
    <row r="4440" spans="1:5">
      <c r="A4440" s="4" t="s">
        <v>73</v>
      </c>
      <c r="B4440" s="6" t="n">
        <v>580</v>
      </c>
    </row>
    <row r="4441" spans="1:5">
      <c r="A4441" s="4" t="s">
        <v>1142</v>
      </c>
      <c r="B4441" s="6" t="n">
        <v>16093</v>
      </c>
    </row>
    <row r="4442" spans="1:5">
      <c r="A4442" s="4" t="s">
        <v>1143</v>
      </c>
      <c r="B4442" s="6" t="n">
        <v>30209</v>
      </c>
    </row>
    <row r="4443" spans="1:5">
      <c r="A4443" s="4" t="s">
        <v>1144</v>
      </c>
      <c r="B4443" s="6" t="n">
        <v>0</v>
      </c>
    </row>
    <row r="4444" spans="1:5">
      <c r="A4444" s="4" t="s">
        <v>1145</v>
      </c>
      <c r="B4444" s="6" t="n">
        <v>0</v>
      </c>
    </row>
    <row r="4445" spans="1:5">
      <c r="A4445" s="3" t="s">
        <v>1146</v>
      </c>
    </row>
    <row r="4446" spans="1:5">
      <c r="A4446" s="4" t="s">
        <v>73</v>
      </c>
      <c r="B4446" s="6" t="n">
        <v>580</v>
      </c>
    </row>
    <row r="4447" spans="1:5">
      <c r="A4447" s="4" t="s">
        <v>1142</v>
      </c>
      <c r="B4447" s="6" t="n">
        <v>46302</v>
      </c>
    </row>
    <row r="4448" spans="1:5">
      <c r="A4448" s="4" t="s">
        <v>157</v>
      </c>
      <c r="B4448" s="6" t="n">
        <v>46882</v>
      </c>
    </row>
    <row r="4449" spans="1:5">
      <c r="A4449" s="4" t="s">
        <v>1147</v>
      </c>
      <c r="B4449" s="6" t="n">
        <v>1044</v>
      </c>
    </row>
    <row r="4450" spans="1:5">
      <c r="A4450" s="4" t="s">
        <v>1464</v>
      </c>
    </row>
    <row r="4451" spans="1:5">
      <c r="A4451" s="3" t="s">
        <v>1139</v>
      </c>
    </row>
    <row r="4452" spans="1:5">
      <c r="A4452" s="4" t="s">
        <v>1140</v>
      </c>
      <c r="B4452" s="6" t="n">
        <v>0</v>
      </c>
    </row>
    <row r="4453" spans="1:5">
      <c r="A4453" s="3" t="s">
        <v>1141</v>
      </c>
    </row>
    <row r="4454" spans="1:5">
      <c r="A4454" s="4" t="s">
        <v>73</v>
      </c>
      <c r="B4454" s="6" t="n">
        <v>300</v>
      </c>
    </row>
    <row r="4455" spans="1:5">
      <c r="A4455" s="4" t="s">
        <v>1142</v>
      </c>
      <c r="B4455" s="6" t="n">
        <v>3207</v>
      </c>
    </row>
    <row r="4456" spans="1:5">
      <c r="A4456" s="4" t="s">
        <v>1143</v>
      </c>
      <c r="B4456" s="6" t="n">
        <v>100</v>
      </c>
    </row>
    <row r="4457" spans="1:5">
      <c r="A4457" s="4" t="s">
        <v>1144</v>
      </c>
      <c r="B4457" s="6" t="n">
        <v>0</v>
      </c>
    </row>
    <row r="4458" spans="1:5">
      <c r="A4458" s="4" t="s">
        <v>1145</v>
      </c>
      <c r="B4458" s="6" t="n">
        <v>-192</v>
      </c>
    </row>
    <row r="4459" spans="1:5">
      <c r="A4459" s="3" t="s">
        <v>1146</v>
      </c>
    </row>
    <row r="4460" spans="1:5">
      <c r="A4460" s="4" t="s">
        <v>73</v>
      </c>
      <c r="B4460" s="6" t="n">
        <v>300</v>
      </c>
    </row>
    <row r="4461" spans="1:5">
      <c r="A4461" s="4" t="s">
        <v>1142</v>
      </c>
      <c r="B4461" s="6" t="n">
        <v>3115</v>
      </c>
    </row>
    <row r="4462" spans="1:5">
      <c r="A4462" s="4" t="s">
        <v>157</v>
      </c>
      <c r="B4462" s="6" t="n">
        <v>3415</v>
      </c>
    </row>
    <row r="4463" spans="1:5">
      <c r="A4463" s="4" t="s">
        <v>1147</v>
      </c>
      <c r="B4463" s="6" t="n">
        <v>1314</v>
      </c>
    </row>
    <row r="4464" spans="1:5">
      <c r="A4464" s="4" t="s">
        <v>1465</v>
      </c>
    </row>
    <row r="4465" spans="1:5">
      <c r="A4465" s="3" t="s">
        <v>1139</v>
      </c>
    </row>
    <row r="4466" spans="1:5">
      <c r="A4466" s="4" t="s">
        <v>1140</v>
      </c>
      <c r="B4466" s="6" t="n">
        <v>0</v>
      </c>
    </row>
    <row r="4467" spans="1:5">
      <c r="A4467" s="3" t="s">
        <v>1141</v>
      </c>
    </row>
    <row r="4468" spans="1:5">
      <c r="A4468" s="4" t="s">
        <v>73</v>
      </c>
      <c r="B4468" s="6" t="n">
        <v>750</v>
      </c>
    </row>
    <row r="4469" spans="1:5">
      <c r="A4469" s="4" t="s">
        <v>1142</v>
      </c>
      <c r="B4469" s="6" t="n">
        <v>6750</v>
      </c>
    </row>
    <row r="4470" spans="1:5">
      <c r="A4470" s="4" t="s">
        <v>1143</v>
      </c>
      <c r="B4470" s="6" t="n">
        <v>8380</v>
      </c>
    </row>
    <row r="4471" spans="1:5">
      <c r="A4471" s="4" t="s">
        <v>1144</v>
      </c>
      <c r="B4471" s="6" t="n">
        <v>0</v>
      </c>
    </row>
    <row r="4472" spans="1:5">
      <c r="A4472" s="4" t="s">
        <v>1145</v>
      </c>
      <c r="B4472" s="6" t="n">
        <v>-390</v>
      </c>
    </row>
    <row r="4473" spans="1:5">
      <c r="A4473" s="3" t="s">
        <v>1146</v>
      </c>
    </row>
    <row r="4474" spans="1:5">
      <c r="A4474" s="4" t="s">
        <v>73</v>
      </c>
      <c r="B4474" s="6" t="n">
        <v>750</v>
      </c>
    </row>
    <row r="4475" spans="1:5">
      <c r="A4475" s="4" t="s">
        <v>1142</v>
      </c>
      <c r="B4475" s="6" t="n">
        <v>14740</v>
      </c>
    </row>
    <row r="4476" spans="1:5">
      <c r="A4476" s="4" t="s">
        <v>157</v>
      </c>
      <c r="B4476" s="6" t="n">
        <v>15490</v>
      </c>
    </row>
    <row r="4477" spans="1:5">
      <c r="A4477" s="4" t="s">
        <v>1147</v>
      </c>
      <c r="B4477" s="6" t="n">
        <v>3919</v>
      </c>
    </row>
    <row r="4478" spans="1:5">
      <c r="A4478" s="4" t="s">
        <v>1466</v>
      </c>
    </row>
    <row r="4479" spans="1:5">
      <c r="A4479" s="3" t="s">
        <v>1139</v>
      </c>
    </row>
    <row r="4480" spans="1:5">
      <c r="A4480" s="4" t="s">
        <v>1140</v>
      </c>
      <c r="B4480" s="6" t="n">
        <v>0</v>
      </c>
    </row>
    <row r="4481" spans="1:5">
      <c r="A4481" s="3" t="s">
        <v>1141</v>
      </c>
    </row>
    <row r="4482" spans="1:5">
      <c r="A4482" s="4" t="s">
        <v>73</v>
      </c>
      <c r="B4482" s="6" t="n">
        <v>110</v>
      </c>
    </row>
    <row r="4483" spans="1:5">
      <c r="A4483" s="4" t="s">
        <v>1142</v>
      </c>
      <c r="B4483" s="6" t="n">
        <v>12100</v>
      </c>
    </row>
    <row r="4484" spans="1:5">
      <c r="A4484" s="4" t="s">
        <v>1143</v>
      </c>
      <c r="B4484" s="6" t="n">
        <v>134</v>
      </c>
    </row>
    <row r="4485" spans="1:5">
      <c r="A4485" s="4" t="s">
        <v>1144</v>
      </c>
      <c r="B4485" s="6" t="n">
        <v>0</v>
      </c>
    </row>
    <row r="4486" spans="1:5">
      <c r="A4486" s="4" t="s">
        <v>1145</v>
      </c>
      <c r="B4486" s="6" t="n">
        <v>0</v>
      </c>
    </row>
    <row r="4487" spans="1:5">
      <c r="A4487" s="3" t="s">
        <v>1146</v>
      </c>
    </row>
    <row r="4488" spans="1:5">
      <c r="A4488" s="4" t="s">
        <v>73</v>
      </c>
      <c r="B4488" s="6" t="n">
        <v>110</v>
      </c>
    </row>
    <row r="4489" spans="1:5">
      <c r="A4489" s="4" t="s">
        <v>1142</v>
      </c>
      <c r="B4489" s="6" t="n">
        <v>12234</v>
      </c>
    </row>
    <row r="4490" spans="1:5">
      <c r="A4490" s="4" t="s">
        <v>157</v>
      </c>
      <c r="B4490" s="6" t="n">
        <v>12344</v>
      </c>
    </row>
    <row r="4491" spans="1:5">
      <c r="A4491" s="4" t="s">
        <v>1147</v>
      </c>
      <c r="B4491" s="6" t="n">
        <v>1785</v>
      </c>
    </row>
    <row r="4492" spans="1:5">
      <c r="A4492" s="4" t="s">
        <v>1467</v>
      </c>
    </row>
    <row r="4493" spans="1:5">
      <c r="A4493" s="3" t="s">
        <v>1139</v>
      </c>
    </row>
    <row r="4494" spans="1:5">
      <c r="A4494" s="4" t="s">
        <v>1140</v>
      </c>
      <c r="B4494" s="6" t="n">
        <v>0</v>
      </c>
    </row>
    <row r="4495" spans="1:5">
      <c r="A4495" s="3" t="s">
        <v>1141</v>
      </c>
    </row>
    <row r="4496" spans="1:5">
      <c r="A4496" s="4" t="s">
        <v>73</v>
      </c>
      <c r="B4496" s="6" t="n">
        <v>2590</v>
      </c>
    </row>
    <row r="4497" spans="1:5">
      <c r="A4497" s="4" t="s">
        <v>1142</v>
      </c>
      <c r="B4497" s="6" t="n">
        <v>17912</v>
      </c>
    </row>
    <row r="4498" spans="1:5">
      <c r="A4498" s="4" t="s">
        <v>1143</v>
      </c>
      <c r="B4498" s="6" t="n">
        <v>0</v>
      </c>
    </row>
    <row r="4499" spans="1:5">
      <c r="A4499" s="4" t="s">
        <v>1144</v>
      </c>
      <c r="B4499" s="6" t="n">
        <v>0</v>
      </c>
    </row>
    <row r="4500" spans="1:5">
      <c r="A4500" s="4" t="s">
        <v>1145</v>
      </c>
      <c r="B4500" s="6" t="n">
        <v>0</v>
      </c>
    </row>
    <row r="4501" spans="1:5">
      <c r="A4501" s="3" t="s">
        <v>1146</v>
      </c>
    </row>
    <row r="4502" spans="1:5">
      <c r="A4502" s="4" t="s">
        <v>73</v>
      </c>
      <c r="B4502" s="6" t="n">
        <v>2590</v>
      </c>
    </row>
    <row r="4503" spans="1:5">
      <c r="A4503" s="4" t="s">
        <v>1142</v>
      </c>
      <c r="B4503" s="6" t="n">
        <v>17912</v>
      </c>
    </row>
    <row r="4504" spans="1:5">
      <c r="A4504" s="4" t="s">
        <v>157</v>
      </c>
      <c r="B4504" s="6" t="n">
        <v>20502</v>
      </c>
    </row>
    <row r="4505" spans="1:5">
      <c r="A4505" s="4" t="s">
        <v>1147</v>
      </c>
      <c r="B4505" s="6" t="n">
        <v>5094</v>
      </c>
    </row>
    <row r="4506" spans="1:5">
      <c r="A4506" s="4" t="s">
        <v>1468</v>
      </c>
    </row>
    <row r="4507" spans="1:5">
      <c r="A4507" s="3" t="s">
        <v>1139</v>
      </c>
    </row>
    <row r="4508" spans="1:5">
      <c r="A4508" s="4" t="s">
        <v>1140</v>
      </c>
      <c r="B4508" s="6" t="n">
        <v>0</v>
      </c>
    </row>
    <row r="4509" spans="1:5">
      <c r="A4509" s="3" t="s">
        <v>1141</v>
      </c>
    </row>
    <row r="4510" spans="1:5">
      <c r="A4510" s="4" t="s">
        <v>73</v>
      </c>
      <c r="B4510" s="6" t="n">
        <v>400</v>
      </c>
    </row>
    <row r="4511" spans="1:5">
      <c r="A4511" s="4" t="s">
        <v>1142</v>
      </c>
      <c r="B4511" s="6" t="n">
        <v>21021</v>
      </c>
    </row>
    <row r="4512" spans="1:5">
      <c r="A4512" s="4" t="s">
        <v>1143</v>
      </c>
      <c r="B4512" s="6" t="n">
        <v>1517</v>
      </c>
    </row>
    <row r="4513" spans="1:5">
      <c r="A4513" s="4" t="s">
        <v>1144</v>
      </c>
      <c r="B4513" s="6" t="n">
        <v>0</v>
      </c>
    </row>
    <row r="4514" spans="1:5">
      <c r="A4514" s="4" t="s">
        <v>1145</v>
      </c>
      <c r="B4514" s="6" t="n">
        <v>0</v>
      </c>
    </row>
    <row r="4515" spans="1:5">
      <c r="A4515" s="3" t="s">
        <v>1146</v>
      </c>
    </row>
    <row r="4516" spans="1:5">
      <c r="A4516" s="4" t="s">
        <v>73</v>
      </c>
      <c r="B4516" s="6" t="n">
        <v>694</v>
      </c>
    </row>
    <row r="4517" spans="1:5">
      <c r="A4517" s="4" t="s">
        <v>1142</v>
      </c>
      <c r="B4517" s="6" t="n">
        <v>22244</v>
      </c>
    </row>
    <row r="4518" spans="1:5">
      <c r="A4518" s="4" t="s">
        <v>157</v>
      </c>
      <c r="B4518" s="6" t="n">
        <v>22938</v>
      </c>
    </row>
    <row r="4519" spans="1:5">
      <c r="A4519" s="4" t="s">
        <v>1147</v>
      </c>
      <c r="B4519" s="6" t="n">
        <v>6320</v>
      </c>
    </row>
    <row r="4520" spans="1:5">
      <c r="A4520" s="4" t="s">
        <v>1469</v>
      </c>
    </row>
    <row r="4521" spans="1:5">
      <c r="A4521" s="3" t="s">
        <v>1139</v>
      </c>
    </row>
    <row r="4522" spans="1:5">
      <c r="A4522" s="4" t="s">
        <v>1140</v>
      </c>
      <c r="B4522" s="6" t="n">
        <v>0</v>
      </c>
    </row>
    <row r="4523" spans="1:5">
      <c r="A4523" s="3" t="s">
        <v>1141</v>
      </c>
    </row>
    <row r="4524" spans="1:5">
      <c r="A4524" s="4" t="s">
        <v>73</v>
      </c>
      <c r="B4524" s="6" t="n">
        <v>1540</v>
      </c>
    </row>
    <row r="4525" spans="1:5">
      <c r="A4525" s="4" t="s">
        <v>1142</v>
      </c>
      <c r="B4525" s="6" t="n">
        <v>27467</v>
      </c>
    </row>
    <row r="4526" spans="1:5">
      <c r="A4526" s="4" t="s">
        <v>1143</v>
      </c>
      <c r="B4526" s="6" t="n">
        <v>2220</v>
      </c>
    </row>
    <row r="4527" spans="1:5">
      <c r="A4527" s="4" t="s">
        <v>1144</v>
      </c>
      <c r="B4527" s="6" t="n">
        <v>0</v>
      </c>
    </row>
    <row r="4528" spans="1:5">
      <c r="A4528" s="4" t="s">
        <v>1145</v>
      </c>
      <c r="B4528" s="6" t="n">
        <v>0</v>
      </c>
    </row>
    <row r="4529" spans="1:5">
      <c r="A4529" s="3" t="s">
        <v>1146</v>
      </c>
    </row>
    <row r="4530" spans="1:5">
      <c r="A4530" s="4" t="s">
        <v>73</v>
      </c>
      <c r="B4530" s="6" t="n">
        <v>1585</v>
      </c>
    </row>
    <row r="4531" spans="1:5">
      <c r="A4531" s="4" t="s">
        <v>1142</v>
      </c>
      <c r="B4531" s="6" t="n">
        <v>29642</v>
      </c>
    </row>
    <row r="4532" spans="1:5">
      <c r="A4532" s="4" t="s">
        <v>157</v>
      </c>
      <c r="B4532" s="6" t="n">
        <v>31227</v>
      </c>
    </row>
    <row r="4533" spans="1:5">
      <c r="A4533" s="4" t="s">
        <v>1147</v>
      </c>
      <c r="B4533" s="6" t="n">
        <v>8322</v>
      </c>
    </row>
    <row r="4534" spans="1:5">
      <c r="A4534" s="4" t="s">
        <v>1470</v>
      </c>
    </row>
    <row r="4535" spans="1:5">
      <c r="A4535" s="3" t="s">
        <v>1139</v>
      </c>
    </row>
    <row r="4536" spans="1:5">
      <c r="A4536" s="4" t="s">
        <v>1140</v>
      </c>
      <c r="B4536" s="6" t="n">
        <v>0</v>
      </c>
    </row>
    <row r="4537" spans="1:5">
      <c r="A4537" s="3" t="s">
        <v>1141</v>
      </c>
    </row>
    <row r="4538" spans="1:5">
      <c r="A4538" s="4" t="s">
        <v>73</v>
      </c>
      <c r="B4538" s="6" t="n">
        <v>300</v>
      </c>
    </row>
    <row r="4539" spans="1:5">
      <c r="A4539" s="4" t="s">
        <v>1142</v>
      </c>
      <c r="B4539" s="6" t="n">
        <v>4557</v>
      </c>
    </row>
    <row r="4540" spans="1:5">
      <c r="A4540" s="4" t="s">
        <v>1143</v>
      </c>
      <c r="B4540" s="6" t="n">
        <v>378</v>
      </c>
    </row>
    <row r="4541" spans="1:5">
      <c r="A4541" s="4" t="s">
        <v>1144</v>
      </c>
      <c r="B4541" s="6" t="n">
        <v>0</v>
      </c>
    </row>
    <row r="4542" spans="1:5">
      <c r="A4542" s="4" t="s">
        <v>1145</v>
      </c>
      <c r="B4542" s="6" t="n">
        <v>0</v>
      </c>
    </row>
    <row r="4543" spans="1:5">
      <c r="A4543" s="3" t="s">
        <v>1146</v>
      </c>
    </row>
    <row r="4544" spans="1:5">
      <c r="A4544" s="4" t="s">
        <v>73</v>
      </c>
      <c r="B4544" s="6" t="n">
        <v>300</v>
      </c>
    </row>
    <row r="4545" spans="1:5">
      <c r="A4545" s="4" t="s">
        <v>1142</v>
      </c>
      <c r="B4545" s="6" t="n">
        <v>4935</v>
      </c>
    </row>
    <row r="4546" spans="1:5">
      <c r="A4546" s="4" t="s">
        <v>157</v>
      </c>
      <c r="B4546" s="6" t="n">
        <v>5235</v>
      </c>
    </row>
    <row r="4547" spans="1:5">
      <c r="A4547" s="4" t="s">
        <v>1147</v>
      </c>
      <c r="B4547" s="6" t="n">
        <v>1069</v>
      </c>
    </row>
    <row r="4548" spans="1:5">
      <c r="A4548" s="4" t="s">
        <v>1471</v>
      </c>
    </row>
    <row r="4549" spans="1:5">
      <c r="A4549" s="3" t="s">
        <v>1139</v>
      </c>
    </row>
    <row r="4550" spans="1:5">
      <c r="A4550" s="4" t="s">
        <v>1140</v>
      </c>
      <c r="B4550" s="6" t="n">
        <v>0</v>
      </c>
    </row>
    <row r="4551" spans="1:5">
      <c r="A4551" s="3" t="s">
        <v>1141</v>
      </c>
    </row>
    <row r="4552" spans="1:5">
      <c r="A4552" s="4" t="s">
        <v>73</v>
      </c>
      <c r="B4552" s="6" t="n">
        <v>1238</v>
      </c>
    </row>
    <row r="4553" spans="1:5">
      <c r="A4553" s="4" t="s">
        <v>1142</v>
      </c>
      <c r="B4553" s="6" t="n">
        <v>11010</v>
      </c>
    </row>
    <row r="4554" spans="1:5">
      <c r="A4554" s="4" t="s">
        <v>1143</v>
      </c>
      <c r="B4554" s="6" t="n">
        <v>4016</v>
      </c>
    </row>
    <row r="4555" spans="1:5">
      <c r="A4555" s="4" t="s">
        <v>1144</v>
      </c>
      <c r="B4555" s="6" t="n">
        <v>0</v>
      </c>
    </row>
    <row r="4556" spans="1:5">
      <c r="A4556" s="4" t="s">
        <v>1145</v>
      </c>
      <c r="B4556" s="6" t="n">
        <v>-59</v>
      </c>
    </row>
    <row r="4557" spans="1:5">
      <c r="A4557" s="3" t="s">
        <v>1146</v>
      </c>
    </row>
    <row r="4558" spans="1:5">
      <c r="A4558" s="4" t="s">
        <v>73</v>
      </c>
      <c r="B4558" s="6" t="n">
        <v>1325</v>
      </c>
    </row>
    <row r="4559" spans="1:5">
      <c r="A4559" s="4" t="s">
        <v>1142</v>
      </c>
      <c r="B4559" s="6" t="n">
        <v>14880</v>
      </c>
    </row>
    <row r="4560" spans="1:5">
      <c r="A4560" s="4" t="s">
        <v>157</v>
      </c>
      <c r="B4560" s="6" t="n">
        <v>16205</v>
      </c>
    </row>
    <row r="4561" spans="1:5">
      <c r="A4561" s="4" t="s">
        <v>1147</v>
      </c>
      <c r="B4561" s="6" t="n">
        <v>8322</v>
      </c>
    </row>
    <row r="4562" spans="1:5">
      <c r="A4562" s="4" t="s">
        <v>1472</v>
      </c>
    </row>
    <row r="4563" spans="1:5">
      <c r="A4563" s="3" t="s">
        <v>1139</v>
      </c>
    </row>
    <row r="4564" spans="1:5">
      <c r="A4564" s="4" t="s">
        <v>1140</v>
      </c>
      <c r="B4564" s="6" t="n">
        <v>0</v>
      </c>
    </row>
    <row r="4565" spans="1:5">
      <c r="A4565" s="3" t="s">
        <v>1141</v>
      </c>
    </row>
    <row r="4566" spans="1:5">
      <c r="A4566" s="4" t="s">
        <v>73</v>
      </c>
      <c r="B4566" s="6" t="n">
        <v>220</v>
      </c>
    </row>
    <row r="4567" spans="1:5">
      <c r="A4567" s="4" t="s">
        <v>1142</v>
      </c>
      <c r="B4567" s="6" t="n">
        <v>4926</v>
      </c>
    </row>
    <row r="4568" spans="1:5">
      <c r="A4568" s="4" t="s">
        <v>1143</v>
      </c>
      <c r="B4568" s="6" t="n">
        <v>475</v>
      </c>
    </row>
    <row r="4569" spans="1:5">
      <c r="A4569" s="4" t="s">
        <v>1144</v>
      </c>
      <c r="B4569" s="6" t="n">
        <v>0</v>
      </c>
    </row>
    <row r="4570" spans="1:5">
      <c r="A4570" s="4" t="s">
        <v>1145</v>
      </c>
      <c r="B4570" s="6" t="n">
        <v>0</v>
      </c>
    </row>
    <row r="4571" spans="1:5">
      <c r="A4571" s="3" t="s">
        <v>1146</v>
      </c>
    </row>
    <row r="4572" spans="1:5">
      <c r="A4572" s="4" t="s">
        <v>73</v>
      </c>
      <c r="B4572" s="6" t="n">
        <v>227</v>
      </c>
    </row>
    <row r="4573" spans="1:5">
      <c r="A4573" s="4" t="s">
        <v>1142</v>
      </c>
      <c r="B4573" s="6" t="n">
        <v>5394</v>
      </c>
    </row>
    <row r="4574" spans="1:5">
      <c r="A4574" s="4" t="s">
        <v>157</v>
      </c>
      <c r="B4574" s="6" t="n">
        <v>5621</v>
      </c>
    </row>
    <row r="4575" spans="1:5">
      <c r="A4575" s="4" t="s">
        <v>1147</v>
      </c>
      <c r="B4575" s="6" t="n">
        <v>1540</v>
      </c>
    </row>
    <row r="4576" spans="1:5">
      <c r="A4576" s="4" t="s">
        <v>1473</v>
      </c>
    </row>
    <row r="4577" spans="1:5">
      <c r="A4577" s="3" t="s">
        <v>1139</v>
      </c>
    </row>
    <row r="4578" spans="1:5">
      <c r="A4578" s="4" t="s">
        <v>1140</v>
      </c>
      <c r="B4578" s="6" t="n">
        <v>0</v>
      </c>
    </row>
    <row r="4579" spans="1:5">
      <c r="A4579" s="3" t="s">
        <v>1141</v>
      </c>
    </row>
    <row r="4580" spans="1:5">
      <c r="A4580" s="4" t="s">
        <v>73</v>
      </c>
      <c r="B4580" s="6" t="n">
        <v>620</v>
      </c>
    </row>
    <row r="4581" spans="1:5">
      <c r="A4581" s="4" t="s">
        <v>1142</v>
      </c>
      <c r="B4581" s="6" t="n">
        <v>14074</v>
      </c>
    </row>
    <row r="4582" spans="1:5">
      <c r="A4582" s="4" t="s">
        <v>1143</v>
      </c>
      <c r="B4582" s="6" t="n">
        <v>697</v>
      </c>
    </row>
    <row r="4583" spans="1:5">
      <c r="A4583" s="4" t="s">
        <v>1144</v>
      </c>
      <c r="B4583" s="6" t="n">
        <v>0</v>
      </c>
    </row>
    <row r="4584" spans="1:5">
      <c r="A4584" s="4" t="s">
        <v>1145</v>
      </c>
      <c r="B4584" s="6" t="n">
        <v>0</v>
      </c>
    </row>
    <row r="4585" spans="1:5">
      <c r="A4585" s="3" t="s">
        <v>1146</v>
      </c>
    </row>
    <row r="4586" spans="1:5">
      <c r="A4586" s="4" t="s">
        <v>73</v>
      </c>
      <c r="B4586" s="6" t="n">
        <v>620</v>
      </c>
    </row>
    <row r="4587" spans="1:5">
      <c r="A4587" s="4" t="s">
        <v>1142</v>
      </c>
      <c r="B4587" s="6" t="n">
        <v>14771</v>
      </c>
    </row>
    <row r="4588" spans="1:5">
      <c r="A4588" s="4" t="s">
        <v>157</v>
      </c>
      <c r="B4588" s="6" t="n">
        <v>15391</v>
      </c>
    </row>
    <row r="4589" spans="1:5">
      <c r="A4589" s="4" t="s">
        <v>1147</v>
      </c>
      <c r="B4589" s="6" t="n">
        <v>3536</v>
      </c>
    </row>
    <row r="4590" spans="1:5">
      <c r="A4590" s="4" t="s">
        <v>1474</v>
      </c>
    </row>
    <row r="4591" spans="1:5">
      <c r="A4591" s="3" t="s">
        <v>1139</v>
      </c>
    </row>
    <row r="4592" spans="1:5">
      <c r="A4592" s="4" t="s">
        <v>1140</v>
      </c>
      <c r="B4592" s="6" t="n">
        <v>0</v>
      </c>
    </row>
    <row r="4593" spans="1:5">
      <c r="A4593" s="3" t="s">
        <v>1141</v>
      </c>
    </row>
    <row r="4594" spans="1:5">
      <c r="A4594" s="4" t="s">
        <v>73</v>
      </c>
      <c r="B4594" s="6" t="n">
        <v>2300</v>
      </c>
    </row>
    <row r="4595" spans="1:5">
      <c r="A4595" s="4" t="s">
        <v>1142</v>
      </c>
      <c r="B4595" s="6" t="n">
        <v>25200</v>
      </c>
    </row>
    <row r="4596" spans="1:5">
      <c r="A4596" s="4" t="s">
        <v>1143</v>
      </c>
      <c r="B4596" s="6" t="n">
        <v>5713</v>
      </c>
    </row>
    <row r="4597" spans="1:5">
      <c r="A4597" s="4" t="s">
        <v>1144</v>
      </c>
      <c r="B4597" s="6" t="n">
        <v>0</v>
      </c>
    </row>
    <row r="4598" spans="1:5">
      <c r="A4598" s="4" t="s">
        <v>1145</v>
      </c>
      <c r="B4598" s="6" t="n">
        <v>-583</v>
      </c>
    </row>
    <row r="4599" spans="1:5">
      <c r="A4599" s="3" t="s">
        <v>1146</v>
      </c>
    </row>
    <row r="4600" spans="1:5">
      <c r="A4600" s="4" t="s">
        <v>73</v>
      </c>
      <c r="B4600" s="6" t="n">
        <v>2313</v>
      </c>
    </row>
    <row r="4601" spans="1:5">
      <c r="A4601" s="4" t="s">
        <v>1142</v>
      </c>
      <c r="B4601" s="6" t="n">
        <v>30317</v>
      </c>
    </row>
    <row r="4602" spans="1:5">
      <c r="A4602" s="4" t="s">
        <v>157</v>
      </c>
      <c r="B4602" s="6" t="n">
        <v>32630</v>
      </c>
    </row>
    <row r="4603" spans="1:5">
      <c r="A4603" s="4" t="s">
        <v>1147</v>
      </c>
      <c r="B4603" s="6" t="n">
        <v>6602</v>
      </c>
    </row>
    <row r="4604" spans="1:5">
      <c r="A4604" s="4" t="s">
        <v>1475</v>
      </c>
    </row>
    <row r="4605" spans="1:5">
      <c r="A4605" s="3" t="s">
        <v>1139</v>
      </c>
    </row>
    <row r="4606" spans="1:5">
      <c r="A4606" s="4" t="s">
        <v>1140</v>
      </c>
      <c r="B4606" s="6" t="n">
        <v>0</v>
      </c>
    </row>
    <row r="4607" spans="1:5">
      <c r="A4607" s="3" t="s">
        <v>1141</v>
      </c>
    </row>
    <row r="4608" spans="1:5">
      <c r="A4608" s="4" t="s">
        <v>73</v>
      </c>
      <c r="B4608" s="6" t="n">
        <v>4709</v>
      </c>
    </row>
    <row r="4609" spans="1:5">
      <c r="A4609" s="4" t="s">
        <v>1142</v>
      </c>
      <c r="B4609" s="6" t="n">
        <v>27768</v>
      </c>
    </row>
    <row r="4610" spans="1:5">
      <c r="A4610" s="4" t="s">
        <v>1143</v>
      </c>
      <c r="B4610" s="6" t="n">
        <v>20526</v>
      </c>
    </row>
    <row r="4611" spans="1:5">
      <c r="A4611" s="4" t="s">
        <v>1144</v>
      </c>
      <c r="B4611" s="6" t="n">
        <v>0</v>
      </c>
    </row>
    <row r="4612" spans="1:5">
      <c r="A4612" s="4" t="s">
        <v>1145</v>
      </c>
      <c r="B4612" s="6" t="n">
        <v>-2148</v>
      </c>
    </row>
    <row r="4613" spans="1:5">
      <c r="A4613" s="3" t="s">
        <v>1146</v>
      </c>
    </row>
    <row r="4614" spans="1:5">
      <c r="A4614" s="4" t="s">
        <v>73</v>
      </c>
      <c r="B4614" s="6" t="n">
        <v>5432</v>
      </c>
    </row>
    <row r="4615" spans="1:5">
      <c r="A4615" s="4" t="s">
        <v>1142</v>
      </c>
      <c r="B4615" s="6" t="n">
        <v>45423</v>
      </c>
    </row>
    <row r="4616" spans="1:5">
      <c r="A4616" s="4" t="s">
        <v>157</v>
      </c>
      <c r="B4616" s="6" t="n">
        <v>50855</v>
      </c>
    </row>
    <row r="4617" spans="1:5">
      <c r="A4617" s="4" t="s">
        <v>1147</v>
      </c>
      <c r="B4617" s="6" t="n">
        <v>15667</v>
      </c>
    </row>
    <row r="4618" spans="1:5">
      <c r="A4618" s="4" t="s">
        <v>1476</v>
      </c>
    </row>
    <row r="4619" spans="1:5">
      <c r="A4619" s="3" t="s">
        <v>1139</v>
      </c>
    </row>
    <row r="4620" spans="1:5">
      <c r="A4620" s="4" t="s">
        <v>1140</v>
      </c>
      <c r="B4620" s="6" t="n">
        <v>0</v>
      </c>
    </row>
    <row r="4621" spans="1:5">
      <c r="A4621" s="3" t="s">
        <v>1141</v>
      </c>
    </row>
    <row r="4622" spans="1:5">
      <c r="A4622" s="4" t="s">
        <v>73</v>
      </c>
      <c r="B4622" s="6" t="n">
        <v>2301</v>
      </c>
    </row>
    <row r="4623" spans="1:5">
      <c r="A4623" s="4" t="s">
        <v>1142</v>
      </c>
      <c r="B4623" s="6" t="n">
        <v>13567</v>
      </c>
    </row>
    <row r="4624" spans="1:5">
      <c r="A4624" s="4" t="s">
        <v>1143</v>
      </c>
      <c r="B4624" s="6" t="n">
        <v>4250</v>
      </c>
    </row>
    <row r="4625" spans="1:5">
      <c r="A4625" s="4" t="s">
        <v>1144</v>
      </c>
      <c r="B4625" s="6" t="n">
        <v>0</v>
      </c>
    </row>
    <row r="4626" spans="1:5">
      <c r="A4626" s="4" t="s">
        <v>1145</v>
      </c>
      <c r="B4626" s="6" t="n">
        <v>-1029</v>
      </c>
    </row>
    <row r="4627" spans="1:5">
      <c r="A4627" s="3" t="s">
        <v>1146</v>
      </c>
    </row>
    <row r="4628" spans="1:5">
      <c r="A4628" s="4" t="s">
        <v>73</v>
      </c>
      <c r="B4628" s="6" t="n">
        <v>2316</v>
      </c>
    </row>
    <row r="4629" spans="1:5">
      <c r="A4629" s="4" t="s">
        <v>1142</v>
      </c>
      <c r="B4629" s="6" t="n">
        <v>16773</v>
      </c>
    </row>
    <row r="4630" spans="1:5">
      <c r="A4630" s="4" t="s">
        <v>157</v>
      </c>
      <c r="B4630" s="6" t="n">
        <v>19089</v>
      </c>
    </row>
    <row r="4631" spans="1:5">
      <c r="A4631" s="4" t="s">
        <v>1147</v>
      </c>
      <c r="B4631" s="6" t="n">
        <v>6756</v>
      </c>
    </row>
    <row r="4632" spans="1:5">
      <c r="A4632" s="4" t="s">
        <v>1477</v>
      </c>
    </row>
    <row r="4633" spans="1:5">
      <c r="A4633" s="3" t="s">
        <v>1139</v>
      </c>
    </row>
    <row r="4634" spans="1:5">
      <c r="A4634" s="4" t="s">
        <v>1140</v>
      </c>
      <c r="B4634" s="6" t="n">
        <v>0</v>
      </c>
    </row>
    <row r="4635" spans="1:5">
      <c r="A4635" s="3" t="s">
        <v>1141</v>
      </c>
    </row>
    <row r="4636" spans="1:5">
      <c r="A4636" s="4" t="s">
        <v>73</v>
      </c>
      <c r="B4636" s="6" t="n">
        <v>280</v>
      </c>
    </row>
    <row r="4637" spans="1:5">
      <c r="A4637" s="4" t="s">
        <v>1142</v>
      </c>
      <c r="B4637" s="6" t="n">
        <v>4866</v>
      </c>
    </row>
    <row r="4638" spans="1:5">
      <c r="A4638" s="4" t="s">
        <v>1143</v>
      </c>
      <c r="B4638" s="6" t="n">
        <v>5973</v>
      </c>
    </row>
    <row r="4639" spans="1:5">
      <c r="A4639" s="4" t="s">
        <v>1144</v>
      </c>
      <c r="B4639" s="6" t="n">
        <v>0</v>
      </c>
    </row>
    <row r="4640" spans="1:5">
      <c r="A4640" s="4" t="s">
        <v>1145</v>
      </c>
      <c r="B4640" s="6" t="n">
        <v>0</v>
      </c>
    </row>
    <row r="4641" spans="1:5">
      <c r="A4641" s="3" t="s">
        <v>1146</v>
      </c>
    </row>
    <row r="4642" spans="1:5">
      <c r="A4642" s="4" t="s">
        <v>73</v>
      </c>
      <c r="B4642" s="6" t="n">
        <v>280</v>
      </c>
    </row>
    <row r="4643" spans="1:5">
      <c r="A4643" s="4" t="s">
        <v>1142</v>
      </c>
      <c r="B4643" s="6" t="n">
        <v>10839</v>
      </c>
    </row>
    <row r="4644" spans="1:5">
      <c r="A4644" s="4" t="s">
        <v>157</v>
      </c>
      <c r="B4644" s="6" t="n">
        <v>11119</v>
      </c>
    </row>
    <row r="4645" spans="1:5">
      <c r="A4645" s="4" t="s">
        <v>1147</v>
      </c>
      <c r="B4645" s="6" t="n">
        <v>2171</v>
      </c>
    </row>
    <row r="4646" spans="1:5">
      <c r="A4646" s="4" t="s">
        <v>1478</v>
      </c>
    </row>
    <row r="4647" spans="1:5">
      <c r="A4647" s="3" t="s">
        <v>1139</v>
      </c>
    </row>
    <row r="4648" spans="1:5">
      <c r="A4648" s="4" t="s">
        <v>1140</v>
      </c>
      <c r="B4648" s="6" t="n">
        <v>0</v>
      </c>
    </row>
    <row r="4649" spans="1:5">
      <c r="A4649" s="3" t="s">
        <v>1141</v>
      </c>
    </row>
    <row r="4650" spans="1:5">
      <c r="A4650" s="4" t="s">
        <v>73</v>
      </c>
      <c r="B4650" s="6" t="n">
        <v>990</v>
      </c>
    </row>
    <row r="4651" spans="1:5">
      <c r="A4651" s="4" t="s">
        <v>1142</v>
      </c>
      <c r="B4651" s="6" t="n">
        <v>13887</v>
      </c>
    </row>
    <row r="4652" spans="1:5">
      <c r="A4652" s="4" t="s">
        <v>1143</v>
      </c>
      <c r="B4652" s="6" t="n">
        <v>1185</v>
      </c>
    </row>
    <row r="4653" spans="1:5">
      <c r="A4653" s="4" t="s">
        <v>1144</v>
      </c>
      <c r="B4653" s="6" t="n">
        <v>0</v>
      </c>
    </row>
    <row r="4654" spans="1:5">
      <c r="A4654" s="4" t="s">
        <v>1145</v>
      </c>
      <c r="B4654" s="6" t="n">
        <v>0</v>
      </c>
    </row>
    <row r="4655" spans="1:5">
      <c r="A4655" s="3" t="s">
        <v>1146</v>
      </c>
    </row>
    <row r="4656" spans="1:5">
      <c r="A4656" s="4" t="s">
        <v>73</v>
      </c>
      <c r="B4656" s="6" t="n">
        <v>990</v>
      </c>
    </row>
    <row r="4657" spans="1:5">
      <c r="A4657" s="4" t="s">
        <v>1142</v>
      </c>
      <c r="B4657" s="6" t="n">
        <v>15072</v>
      </c>
    </row>
    <row r="4658" spans="1:5">
      <c r="A4658" s="4" t="s">
        <v>157</v>
      </c>
      <c r="B4658" s="6" t="n">
        <v>16062</v>
      </c>
    </row>
    <row r="4659" spans="1:5">
      <c r="A4659" s="4" t="s">
        <v>1147</v>
      </c>
      <c r="B4659" s="6" t="n">
        <v>2957</v>
      </c>
    </row>
    <row r="4660" spans="1:5">
      <c r="A4660" s="4" t="s">
        <v>1479</v>
      </c>
    </row>
    <row r="4661" spans="1:5">
      <c r="A4661" s="3" t="s">
        <v>1139</v>
      </c>
    </row>
    <row r="4662" spans="1:5">
      <c r="A4662" s="4" t="s">
        <v>1140</v>
      </c>
      <c r="B4662" s="6" t="n">
        <v>0</v>
      </c>
    </row>
    <row r="4663" spans="1:5">
      <c r="A4663" s="3" t="s">
        <v>1141</v>
      </c>
    </row>
    <row r="4664" spans="1:5">
      <c r="A4664" s="4" t="s">
        <v>73</v>
      </c>
      <c r="B4664" s="6" t="n">
        <v>5537</v>
      </c>
    </row>
    <row r="4665" spans="1:5">
      <c r="A4665" s="4" t="s">
        <v>1142</v>
      </c>
      <c r="B4665" s="6" t="n">
        <v>32647</v>
      </c>
    </row>
    <row r="4666" spans="1:5">
      <c r="A4666" s="4" t="s">
        <v>1143</v>
      </c>
      <c r="B4666" s="6" t="n">
        <v>22659</v>
      </c>
    </row>
    <row r="4667" spans="1:5">
      <c r="A4667" s="4" t="s">
        <v>1144</v>
      </c>
      <c r="B4667" s="6" t="n">
        <v>0</v>
      </c>
    </row>
    <row r="4668" spans="1:5">
      <c r="A4668" s="4" t="s">
        <v>1145</v>
      </c>
      <c r="B4668" s="6" t="n">
        <v>-3119</v>
      </c>
    </row>
    <row r="4669" spans="1:5">
      <c r="A4669" s="3" t="s">
        <v>1146</v>
      </c>
    </row>
    <row r="4670" spans="1:5">
      <c r="A4670" s="4" t="s">
        <v>73</v>
      </c>
      <c r="B4670" s="6" t="n">
        <v>5540</v>
      </c>
    </row>
    <row r="4671" spans="1:5">
      <c r="A4671" s="4" t="s">
        <v>1142</v>
      </c>
      <c r="B4671" s="6" t="n">
        <v>52184</v>
      </c>
    </row>
    <row r="4672" spans="1:5">
      <c r="A4672" s="4" t="s">
        <v>157</v>
      </c>
      <c r="B4672" s="6" t="n">
        <v>57724</v>
      </c>
    </row>
    <row r="4673" spans="1:5">
      <c r="A4673" s="4" t="s">
        <v>1147</v>
      </c>
      <c r="B4673" s="6" t="n">
        <v>18982</v>
      </c>
    </row>
    <row r="4674" spans="1:5">
      <c r="A4674" s="4" t="s">
        <v>1480</v>
      </c>
    </row>
    <row r="4675" spans="1:5">
      <c r="A4675" s="3" t="s">
        <v>1139</v>
      </c>
    </row>
    <row r="4676" spans="1:5">
      <c r="A4676" s="4" t="s">
        <v>1140</v>
      </c>
      <c r="B4676" s="6" t="n">
        <v>0</v>
      </c>
    </row>
    <row r="4677" spans="1:5">
      <c r="A4677" s="3" t="s">
        <v>1141</v>
      </c>
    </row>
    <row r="4678" spans="1:5">
      <c r="A4678" s="4" t="s">
        <v>73</v>
      </c>
      <c r="B4678" s="6" t="n">
        <v>2186</v>
      </c>
    </row>
    <row r="4679" spans="1:5">
      <c r="A4679" s="4" t="s">
        <v>1142</v>
      </c>
      <c r="B4679" s="6" t="n">
        <v>15869</v>
      </c>
    </row>
    <row r="4680" spans="1:5">
      <c r="A4680" s="4" t="s">
        <v>1143</v>
      </c>
      <c r="B4680" s="6" t="n">
        <v>734</v>
      </c>
    </row>
    <row r="4681" spans="1:5">
      <c r="A4681" s="4" t="s">
        <v>1144</v>
      </c>
      <c r="B4681" s="6" t="n">
        <v>0</v>
      </c>
    </row>
    <row r="4682" spans="1:5">
      <c r="A4682" s="4" t="s">
        <v>1145</v>
      </c>
      <c r="B4682" s="6" t="n">
        <v>0</v>
      </c>
    </row>
    <row r="4683" spans="1:5">
      <c r="A4683" s="3" t="s">
        <v>1146</v>
      </c>
    </row>
    <row r="4684" spans="1:5">
      <c r="A4684" s="4" t="s">
        <v>73</v>
      </c>
      <c r="B4684" s="6" t="n">
        <v>2186</v>
      </c>
    </row>
    <row r="4685" spans="1:5">
      <c r="A4685" s="4" t="s">
        <v>1142</v>
      </c>
      <c r="B4685" s="6" t="n">
        <v>16603</v>
      </c>
    </row>
    <row r="4686" spans="1:5">
      <c r="A4686" s="4" t="s">
        <v>157</v>
      </c>
      <c r="B4686" s="6" t="n">
        <v>18789</v>
      </c>
    </row>
    <row r="4687" spans="1:5">
      <c r="A4687" s="4" t="s">
        <v>1147</v>
      </c>
      <c r="B4687" s="6" t="n">
        <v>1980</v>
      </c>
    </row>
    <row r="4688" spans="1:5">
      <c r="A4688" s="4" t="s">
        <v>1481</v>
      </c>
    </row>
    <row r="4689" spans="1:5">
      <c r="A4689" s="3" t="s">
        <v>1139</v>
      </c>
    </row>
    <row r="4690" spans="1:5">
      <c r="A4690" s="4" t="s">
        <v>1140</v>
      </c>
      <c r="B4690" s="6" t="n">
        <v>0</v>
      </c>
    </row>
    <row r="4691" spans="1:5">
      <c r="A4691" s="3" t="s">
        <v>1141</v>
      </c>
    </row>
    <row r="4692" spans="1:5">
      <c r="A4692" s="4" t="s">
        <v>73</v>
      </c>
      <c r="B4692" s="6" t="n">
        <v>2830</v>
      </c>
    </row>
    <row r="4693" spans="1:5">
      <c r="A4693" s="4" t="s">
        <v>1142</v>
      </c>
      <c r="B4693" s="6" t="n">
        <v>15082</v>
      </c>
    </row>
    <row r="4694" spans="1:5">
      <c r="A4694" s="4" t="s">
        <v>1143</v>
      </c>
      <c r="B4694" s="6" t="n">
        <v>4467</v>
      </c>
    </row>
    <row r="4695" spans="1:5">
      <c r="A4695" s="4" t="s">
        <v>1144</v>
      </c>
      <c r="B4695" s="6" t="n">
        <v>0</v>
      </c>
    </row>
    <row r="4696" spans="1:5">
      <c r="A4696" s="4" t="s">
        <v>1145</v>
      </c>
      <c r="B4696" s="6" t="n">
        <v>0</v>
      </c>
    </row>
    <row r="4697" spans="1:5">
      <c r="A4697" s="3" t="s">
        <v>1146</v>
      </c>
    </row>
    <row r="4698" spans="1:5">
      <c r="A4698" s="4" t="s">
        <v>73</v>
      </c>
      <c r="B4698" s="6" t="n">
        <v>2830</v>
      </c>
    </row>
    <row r="4699" spans="1:5">
      <c r="A4699" s="4" t="s">
        <v>1142</v>
      </c>
      <c r="B4699" s="6" t="n">
        <v>19549</v>
      </c>
    </row>
    <row r="4700" spans="1:5">
      <c r="A4700" s="4" t="s">
        <v>157</v>
      </c>
      <c r="B4700" s="6" t="n">
        <v>22379</v>
      </c>
    </row>
    <row r="4701" spans="1:5">
      <c r="A4701" s="4" t="s">
        <v>1147</v>
      </c>
      <c r="B4701" s="6" t="n">
        <v>5231</v>
      </c>
    </row>
    <row r="4702" spans="1:5">
      <c r="A4702" s="4" t="s">
        <v>1482</v>
      </c>
    </row>
    <row r="4703" spans="1:5">
      <c r="A4703" s="3" t="s">
        <v>1139</v>
      </c>
    </row>
    <row r="4704" spans="1:5">
      <c r="A4704" s="4" t="s">
        <v>1140</v>
      </c>
      <c r="B4704" s="6" t="n">
        <v>0</v>
      </c>
    </row>
    <row r="4705" spans="1:5">
      <c r="A4705" s="3" t="s">
        <v>1141</v>
      </c>
    </row>
    <row r="4706" spans="1:5">
      <c r="A4706" s="4" t="s">
        <v>73</v>
      </c>
      <c r="B4706" s="6" t="n">
        <v>1110</v>
      </c>
    </row>
    <row r="4707" spans="1:5">
      <c r="A4707" s="4" t="s">
        <v>1142</v>
      </c>
      <c r="B4707" s="6" t="n">
        <v>9798</v>
      </c>
    </row>
    <row r="4708" spans="1:5">
      <c r="A4708" s="4" t="s">
        <v>1143</v>
      </c>
      <c r="B4708" s="6" t="n">
        <v>109</v>
      </c>
    </row>
    <row r="4709" spans="1:5">
      <c r="A4709" s="4" t="s">
        <v>1144</v>
      </c>
      <c r="B4709" s="6" t="n">
        <v>0</v>
      </c>
    </row>
    <row r="4710" spans="1:5">
      <c r="A4710" s="4" t="s">
        <v>1145</v>
      </c>
      <c r="B4710" s="6" t="n">
        <v>0</v>
      </c>
    </row>
    <row r="4711" spans="1:5">
      <c r="A4711" s="3" t="s">
        <v>1146</v>
      </c>
    </row>
    <row r="4712" spans="1:5">
      <c r="A4712" s="4" t="s">
        <v>73</v>
      </c>
      <c r="B4712" s="6" t="n">
        <v>1110</v>
      </c>
    </row>
    <row r="4713" spans="1:5">
      <c r="A4713" s="4" t="s">
        <v>1142</v>
      </c>
      <c r="B4713" s="6" t="n">
        <v>9907</v>
      </c>
    </row>
    <row r="4714" spans="1:5">
      <c r="A4714" s="4" t="s">
        <v>157</v>
      </c>
      <c r="B4714" s="6" t="n">
        <v>11017</v>
      </c>
    </row>
    <row r="4715" spans="1:5">
      <c r="A4715" s="4" t="s">
        <v>1147</v>
      </c>
      <c r="B4715" s="6" t="n">
        <v>2348</v>
      </c>
    </row>
    <row r="4716" spans="1:5">
      <c r="A4716" s="4" t="s">
        <v>1483</v>
      </c>
    </row>
    <row r="4717" spans="1:5">
      <c r="A4717" s="3" t="s">
        <v>1139</v>
      </c>
    </row>
    <row r="4718" spans="1:5">
      <c r="A4718" s="4" t="s">
        <v>1140</v>
      </c>
      <c r="B4718" s="6" t="n">
        <v>0</v>
      </c>
    </row>
    <row r="4719" spans="1:5">
      <c r="A4719" s="3" t="s">
        <v>1141</v>
      </c>
    </row>
    <row r="4720" spans="1:5">
      <c r="A4720" s="4" t="s">
        <v>73</v>
      </c>
      <c r="B4720" s="6" t="n">
        <v>1440</v>
      </c>
    </row>
    <row r="4721" spans="1:5">
      <c r="A4721" s="4" t="s">
        <v>1142</v>
      </c>
      <c r="B4721" s="6" t="n">
        <v>7125</v>
      </c>
    </row>
    <row r="4722" spans="1:5">
      <c r="A4722" s="4" t="s">
        <v>1143</v>
      </c>
      <c r="B4722" s="6" t="n">
        <v>921</v>
      </c>
    </row>
    <row r="4723" spans="1:5">
      <c r="A4723" s="4" t="s">
        <v>1144</v>
      </c>
      <c r="B4723" s="6" t="n">
        <v>0</v>
      </c>
    </row>
    <row r="4724" spans="1:5">
      <c r="A4724" s="4" t="s">
        <v>1145</v>
      </c>
      <c r="B4724" s="6" t="n">
        <v>-34</v>
      </c>
    </row>
    <row r="4725" spans="1:5">
      <c r="A4725" s="3" t="s">
        <v>1146</v>
      </c>
    </row>
    <row r="4726" spans="1:5">
      <c r="A4726" s="4" t="s">
        <v>73</v>
      </c>
      <c r="B4726" s="6" t="n">
        <v>1440</v>
      </c>
    </row>
    <row r="4727" spans="1:5">
      <c r="A4727" s="4" t="s">
        <v>1142</v>
      </c>
      <c r="B4727" s="6" t="n">
        <v>8012</v>
      </c>
    </row>
    <row r="4728" spans="1:5">
      <c r="A4728" s="4" t="s">
        <v>157</v>
      </c>
      <c r="B4728" s="6" t="n">
        <v>9452</v>
      </c>
    </row>
    <row r="4729" spans="1:5">
      <c r="A4729" s="4" t="s">
        <v>1147</v>
      </c>
      <c r="B4729" s="6" t="n">
        <v>1797</v>
      </c>
    </row>
    <row r="4730" spans="1:5">
      <c r="A4730" s="4" t="s">
        <v>1484</v>
      </c>
    </row>
    <row r="4731" spans="1:5">
      <c r="A4731" s="3" t="s">
        <v>1141</v>
      </c>
    </row>
    <row r="4732" spans="1:5">
      <c r="A4732" s="4" t="s">
        <v>73</v>
      </c>
      <c r="B4732" s="6" t="n">
        <v>3463</v>
      </c>
    </row>
    <row r="4733" spans="1:5">
      <c r="A4733" s="4" t="s">
        <v>1142</v>
      </c>
      <c r="B4733" s="6" t="n">
        <v>44841</v>
      </c>
    </row>
    <row r="4734" spans="1:5">
      <c r="A4734" s="4" t="s">
        <v>1143</v>
      </c>
      <c r="B4734" s="6" t="n">
        <v>0</v>
      </c>
    </row>
    <row r="4735" spans="1:5">
      <c r="A4735" s="4" t="s">
        <v>1144</v>
      </c>
      <c r="B4735" s="6" t="n">
        <v>0</v>
      </c>
    </row>
    <row r="4736" spans="1:5">
      <c r="A4736" s="4" t="s">
        <v>1145</v>
      </c>
      <c r="B4736" s="6" t="n">
        <v>0</v>
      </c>
    </row>
    <row r="4737" spans="1:5">
      <c r="A4737" s="3" t="s">
        <v>1146</v>
      </c>
    </row>
    <row r="4738" spans="1:5">
      <c r="A4738" s="4" t="s">
        <v>73</v>
      </c>
      <c r="B4738" s="6" t="n">
        <v>3463</v>
      </c>
    </row>
    <row r="4739" spans="1:5">
      <c r="A4739" s="4" t="s">
        <v>1142</v>
      </c>
      <c r="B4739" s="6" t="n">
        <v>44841</v>
      </c>
    </row>
    <row r="4740" spans="1:5">
      <c r="A4740" s="4" t="s">
        <v>157</v>
      </c>
      <c r="B4740" s="6" t="n">
        <v>48304</v>
      </c>
    </row>
    <row r="4741" spans="1:5">
      <c r="A4741" s="4" t="s">
        <v>1147</v>
      </c>
      <c r="B4741" s="6" t="n">
        <v>37</v>
      </c>
    </row>
    <row r="4742" spans="1:5">
      <c r="A4742" s="4" t="s">
        <v>1485</v>
      </c>
    </row>
    <row r="4743" spans="1:5">
      <c r="A4743" s="3" t="s">
        <v>1139</v>
      </c>
    </row>
    <row r="4744" spans="1:5">
      <c r="A4744" s="4" t="s">
        <v>1140</v>
      </c>
      <c r="B4744" s="6" t="n">
        <v>0</v>
      </c>
    </row>
    <row r="4745" spans="1:5">
      <c r="A4745" s="3" t="s">
        <v>1141</v>
      </c>
    </row>
    <row r="4746" spans="1:5">
      <c r="A4746" s="4" t="s">
        <v>73</v>
      </c>
      <c r="B4746" s="6" t="n">
        <v>497</v>
      </c>
    </row>
    <row r="4747" spans="1:5">
      <c r="A4747" s="4" t="s">
        <v>1142</v>
      </c>
      <c r="B4747" s="6" t="n">
        <v>3582</v>
      </c>
    </row>
    <row r="4748" spans="1:5">
      <c r="A4748" s="4" t="s">
        <v>1143</v>
      </c>
      <c r="B4748" s="6" t="n">
        <v>0</v>
      </c>
    </row>
    <row r="4749" spans="1:5">
      <c r="A4749" s="4" t="s">
        <v>1144</v>
      </c>
      <c r="B4749" s="6" t="n">
        <v>0</v>
      </c>
    </row>
    <row r="4750" spans="1:5">
      <c r="A4750" s="4" t="s">
        <v>1145</v>
      </c>
      <c r="B4750" s="6" t="n">
        <v>0</v>
      </c>
    </row>
    <row r="4751" spans="1:5">
      <c r="A4751" s="3" t="s">
        <v>1146</v>
      </c>
    </row>
    <row r="4752" spans="1:5">
      <c r="A4752" s="4" t="s">
        <v>73</v>
      </c>
      <c r="B4752" s="6" t="n">
        <v>497</v>
      </c>
    </row>
    <row r="4753" spans="1:5">
      <c r="A4753" s="4" t="s">
        <v>1142</v>
      </c>
      <c r="B4753" s="6" t="n">
        <v>3582</v>
      </c>
    </row>
    <row r="4754" spans="1:5">
      <c r="A4754" s="4" t="s">
        <v>157</v>
      </c>
      <c r="B4754" s="6" t="n">
        <v>4079</v>
      </c>
    </row>
    <row r="4755" spans="1:5">
      <c r="A4755" s="4" t="s">
        <v>1147</v>
      </c>
      <c r="B4755" s="6" t="n">
        <v>440</v>
      </c>
    </row>
    <row r="4756" spans="1:5">
      <c r="A4756" s="4" t="s">
        <v>1486</v>
      </c>
    </row>
    <row r="4757" spans="1:5">
      <c r="A4757" s="3" t="s">
        <v>1139</v>
      </c>
    </row>
    <row r="4758" spans="1:5">
      <c r="A4758" s="4" t="s">
        <v>1140</v>
      </c>
      <c r="B4758" s="6" t="n">
        <v>0</v>
      </c>
    </row>
    <row r="4759" spans="1:5">
      <c r="A4759" s="3" t="s">
        <v>1141</v>
      </c>
    </row>
    <row r="4760" spans="1:5">
      <c r="A4760" s="4" t="s">
        <v>73</v>
      </c>
      <c r="B4760" s="6" t="n">
        <v>6855</v>
      </c>
    </row>
    <row r="4761" spans="1:5">
      <c r="A4761" s="4" t="s">
        <v>1142</v>
      </c>
      <c r="B4761" s="6" t="n">
        <v>30630</v>
      </c>
    </row>
    <row r="4762" spans="1:5">
      <c r="A4762" s="4" t="s">
        <v>1143</v>
      </c>
      <c r="B4762" s="6" t="n">
        <v>0</v>
      </c>
    </row>
    <row r="4763" spans="1:5">
      <c r="A4763" s="4" t="s">
        <v>1144</v>
      </c>
      <c r="B4763" s="6" t="n">
        <v>0</v>
      </c>
    </row>
    <row r="4764" spans="1:5">
      <c r="A4764" s="4" t="s">
        <v>1145</v>
      </c>
      <c r="B4764" s="6" t="n">
        <v>0</v>
      </c>
    </row>
    <row r="4765" spans="1:5">
      <c r="A4765" s="3" t="s">
        <v>1146</v>
      </c>
    </row>
    <row r="4766" spans="1:5">
      <c r="A4766" s="4" t="s">
        <v>73</v>
      </c>
      <c r="B4766" s="6" t="n">
        <v>6855</v>
      </c>
    </row>
    <row r="4767" spans="1:5">
      <c r="A4767" s="4" t="s">
        <v>1142</v>
      </c>
      <c r="B4767" s="6" t="n">
        <v>30630</v>
      </c>
    </row>
    <row r="4768" spans="1:5">
      <c r="A4768" s="4" t="s">
        <v>157</v>
      </c>
      <c r="B4768" s="6" t="n">
        <v>37485</v>
      </c>
    </row>
    <row r="4769" spans="1:5">
      <c r="A4769" s="4" t="s">
        <v>1147</v>
      </c>
      <c r="B4769" s="6" t="n">
        <v>3765</v>
      </c>
    </row>
    <row r="4770" spans="1:5">
      <c r="A4770" s="4" t="s">
        <v>1487</v>
      </c>
    </row>
    <row r="4771" spans="1:5">
      <c r="A4771" s="3" t="s">
        <v>1139</v>
      </c>
    </row>
    <row r="4772" spans="1:5">
      <c r="A4772" s="4" t="s">
        <v>1140</v>
      </c>
      <c r="B4772" s="6" t="n">
        <v>12513</v>
      </c>
    </row>
    <row r="4773" spans="1:5">
      <c r="A4773" s="3" t="s">
        <v>1141</v>
      </c>
    </row>
    <row r="4774" spans="1:5">
      <c r="A4774" s="4" t="s">
        <v>73</v>
      </c>
      <c r="B4774" s="6" t="n">
        <v>3141</v>
      </c>
    </row>
    <row r="4775" spans="1:5">
      <c r="A4775" s="4" t="s">
        <v>1142</v>
      </c>
      <c r="B4775" s="6" t="n">
        <v>23142</v>
      </c>
    </row>
    <row r="4776" spans="1:5">
      <c r="A4776" s="4" t="s">
        <v>1143</v>
      </c>
      <c r="B4776" s="6" t="n">
        <v>862</v>
      </c>
    </row>
    <row r="4777" spans="1:5">
      <c r="A4777" s="4" t="s">
        <v>1144</v>
      </c>
      <c r="B4777" s="6" t="n">
        <v>0</v>
      </c>
    </row>
    <row r="4778" spans="1:5">
      <c r="A4778" s="4" t="s">
        <v>1145</v>
      </c>
      <c r="B4778" s="6" t="n">
        <v>0</v>
      </c>
    </row>
    <row r="4779" spans="1:5">
      <c r="A4779" s="3" t="s">
        <v>1146</v>
      </c>
    </row>
    <row r="4780" spans="1:5">
      <c r="A4780" s="4" t="s">
        <v>73</v>
      </c>
      <c r="B4780" s="6" t="n">
        <v>3141</v>
      </c>
    </row>
    <row r="4781" spans="1:5">
      <c r="A4781" s="4" t="s">
        <v>1142</v>
      </c>
      <c r="B4781" s="6" t="n">
        <v>24004</v>
      </c>
    </row>
    <row r="4782" spans="1:5">
      <c r="A4782" s="4" t="s">
        <v>157</v>
      </c>
      <c r="B4782" s="6" t="n">
        <v>27145</v>
      </c>
    </row>
    <row r="4783" spans="1:5">
      <c r="A4783" s="4" t="s">
        <v>1147</v>
      </c>
      <c r="B4783" s="6" t="n">
        <v>3483</v>
      </c>
    </row>
    <row r="4784" spans="1:5">
      <c r="A4784" s="4" t="s">
        <v>1488</v>
      </c>
    </row>
    <row r="4785" spans="1:5">
      <c r="A4785" s="3" t="s">
        <v>1139</v>
      </c>
    </row>
    <row r="4786" spans="1:5">
      <c r="A4786" s="4" t="s">
        <v>1140</v>
      </c>
      <c r="B4786" s="6" t="n">
        <v>0</v>
      </c>
    </row>
    <row r="4787" spans="1:5">
      <c r="A4787" s="3" t="s">
        <v>1141</v>
      </c>
    </row>
    <row r="4788" spans="1:5">
      <c r="A4788" s="4" t="s">
        <v>73</v>
      </c>
      <c r="B4788" s="6" t="n">
        <v>4283</v>
      </c>
    </row>
    <row r="4789" spans="1:5">
      <c r="A4789" s="4" t="s">
        <v>1142</v>
      </c>
      <c r="B4789" s="6" t="n">
        <v>25256</v>
      </c>
    </row>
    <row r="4790" spans="1:5">
      <c r="A4790" s="4" t="s">
        <v>1143</v>
      </c>
      <c r="B4790" s="6" t="n">
        <v>11275</v>
      </c>
    </row>
    <row r="4791" spans="1:5">
      <c r="A4791" s="4" t="s">
        <v>1144</v>
      </c>
      <c r="B4791" s="6" t="n">
        <v>0</v>
      </c>
    </row>
    <row r="4792" spans="1:5">
      <c r="A4792" s="4" t="s">
        <v>1145</v>
      </c>
      <c r="B4792" s="6" t="n">
        <v>-2361</v>
      </c>
    </row>
    <row r="4793" spans="1:5">
      <c r="A4793" s="3" t="s">
        <v>1146</v>
      </c>
    </row>
    <row r="4794" spans="1:5">
      <c r="A4794" s="4" t="s">
        <v>73</v>
      </c>
      <c r="B4794" s="6" t="n">
        <v>4359</v>
      </c>
    </row>
    <row r="4795" spans="1:5">
      <c r="A4795" s="4" t="s">
        <v>1142</v>
      </c>
      <c r="B4795" s="6" t="n">
        <v>34094</v>
      </c>
    </row>
    <row r="4796" spans="1:5">
      <c r="A4796" s="4" t="s">
        <v>157</v>
      </c>
      <c r="B4796" s="6" t="n">
        <v>38453</v>
      </c>
    </row>
    <row r="4797" spans="1:5">
      <c r="A4797" s="4" t="s">
        <v>1147</v>
      </c>
      <c r="B4797" s="6" t="n">
        <v>13647</v>
      </c>
    </row>
    <row r="4798" spans="1:5">
      <c r="A4798" s="4" t="s">
        <v>1489</v>
      </c>
    </row>
    <row r="4799" spans="1:5">
      <c r="A4799" s="3" t="s">
        <v>1139</v>
      </c>
    </row>
    <row r="4800" spans="1:5">
      <c r="A4800" s="4" t="s">
        <v>1140</v>
      </c>
      <c r="B4800" s="6" t="n">
        <v>0</v>
      </c>
    </row>
    <row r="4801" spans="1:5">
      <c r="A4801" s="3" t="s">
        <v>1141</v>
      </c>
    </row>
    <row r="4802" spans="1:5">
      <c r="A4802" s="4" t="s">
        <v>73</v>
      </c>
      <c r="B4802" s="6" t="n">
        <v>1200</v>
      </c>
    </row>
    <row r="4803" spans="1:5">
      <c r="A4803" s="4" t="s">
        <v>1142</v>
      </c>
      <c r="B4803" s="6" t="n">
        <v>6500</v>
      </c>
    </row>
    <row r="4804" spans="1:5">
      <c r="A4804" s="4" t="s">
        <v>1143</v>
      </c>
      <c r="B4804" s="6" t="n">
        <v>642</v>
      </c>
    </row>
    <row r="4805" spans="1:5">
      <c r="A4805" s="4" t="s">
        <v>1144</v>
      </c>
      <c r="B4805" s="6" t="n">
        <v>0</v>
      </c>
    </row>
    <row r="4806" spans="1:5">
      <c r="A4806" s="4" t="s">
        <v>1145</v>
      </c>
      <c r="B4806" s="6" t="n">
        <v>0</v>
      </c>
    </row>
    <row r="4807" spans="1:5">
      <c r="A4807" s="3" t="s">
        <v>1146</v>
      </c>
    </row>
    <row r="4808" spans="1:5">
      <c r="A4808" s="4" t="s">
        <v>73</v>
      </c>
      <c r="B4808" s="6" t="n">
        <v>1206</v>
      </c>
    </row>
    <row r="4809" spans="1:5">
      <c r="A4809" s="4" t="s">
        <v>1142</v>
      </c>
      <c r="B4809" s="6" t="n">
        <v>7136</v>
      </c>
    </row>
    <row r="4810" spans="1:5">
      <c r="A4810" s="4" t="s">
        <v>157</v>
      </c>
      <c r="B4810" s="6" t="n">
        <v>8342</v>
      </c>
    </row>
    <row r="4811" spans="1:5">
      <c r="A4811" s="4" t="s">
        <v>1147</v>
      </c>
      <c r="B4811" s="6" t="n">
        <v>1955</v>
      </c>
    </row>
    <row r="4812" spans="1:5">
      <c r="A4812" s="4" t="s">
        <v>1490</v>
      </c>
    </row>
    <row r="4813" spans="1:5">
      <c r="A4813" s="3" t="s">
        <v>1139</v>
      </c>
    </row>
    <row r="4814" spans="1:5">
      <c r="A4814" s="4" t="s">
        <v>1140</v>
      </c>
      <c r="B4814" s="6" t="n">
        <v>0</v>
      </c>
    </row>
    <row r="4815" spans="1:5">
      <c r="A4815" s="3" t="s">
        <v>1141</v>
      </c>
    </row>
    <row r="4816" spans="1:5">
      <c r="A4816" s="4" t="s">
        <v>73</v>
      </c>
      <c r="B4816" s="6" t="n">
        <v>1100</v>
      </c>
    </row>
    <row r="4817" spans="1:5">
      <c r="A4817" s="4" t="s">
        <v>1142</v>
      </c>
      <c r="B4817" s="6" t="n">
        <v>13900</v>
      </c>
    </row>
    <row r="4818" spans="1:5">
      <c r="A4818" s="4" t="s">
        <v>1143</v>
      </c>
      <c r="B4818" s="6" t="n">
        <v>375</v>
      </c>
    </row>
    <row r="4819" spans="1:5">
      <c r="A4819" s="4" t="s">
        <v>1144</v>
      </c>
      <c r="B4819" s="6" t="n">
        <v>0</v>
      </c>
    </row>
    <row r="4820" spans="1:5">
      <c r="A4820" s="4" t="s">
        <v>1145</v>
      </c>
      <c r="B4820" s="6" t="n">
        <v>0</v>
      </c>
    </row>
    <row r="4821" spans="1:5">
      <c r="A4821" s="3" t="s">
        <v>1146</v>
      </c>
    </row>
    <row r="4822" spans="1:5">
      <c r="A4822" s="4" t="s">
        <v>73</v>
      </c>
      <c r="B4822" s="6" t="n">
        <v>1100</v>
      </c>
    </row>
    <row r="4823" spans="1:5">
      <c r="A4823" s="4" t="s">
        <v>1142</v>
      </c>
      <c r="B4823" s="6" t="n">
        <v>14275</v>
      </c>
    </row>
    <row r="4824" spans="1:5">
      <c r="A4824" s="4" t="s">
        <v>157</v>
      </c>
      <c r="B4824" s="6" t="n">
        <v>15375</v>
      </c>
    </row>
    <row r="4825" spans="1:5">
      <c r="A4825" s="4" t="s">
        <v>1147</v>
      </c>
      <c r="B4825" s="6" t="n">
        <v>4201</v>
      </c>
    </row>
    <row r="4826" spans="1:5">
      <c r="A4826" s="4" t="s">
        <v>1491</v>
      </c>
    </row>
    <row r="4827" spans="1:5">
      <c r="A4827" s="3" t="s">
        <v>1139</v>
      </c>
    </row>
    <row r="4828" spans="1:5">
      <c r="A4828" s="4" t="s">
        <v>1140</v>
      </c>
      <c r="B4828" s="6" t="n">
        <v>0</v>
      </c>
    </row>
    <row r="4829" spans="1:5">
      <c r="A4829" s="3" t="s">
        <v>1141</v>
      </c>
    </row>
    <row r="4830" spans="1:5">
      <c r="A4830" s="4" t="s">
        <v>73</v>
      </c>
      <c r="B4830" s="6" t="n">
        <v>3694</v>
      </c>
    </row>
    <row r="4831" spans="1:5">
      <c r="A4831" s="4" t="s">
        <v>1142</v>
      </c>
      <c r="B4831" s="6" t="n">
        <v>21782</v>
      </c>
    </row>
    <row r="4832" spans="1:5">
      <c r="A4832" s="4" t="s">
        <v>1143</v>
      </c>
      <c r="B4832" s="6" t="n">
        <v>5395</v>
      </c>
    </row>
    <row r="4833" spans="1:5">
      <c r="A4833" s="4" t="s">
        <v>1144</v>
      </c>
      <c r="B4833" s="6" t="n">
        <v>0</v>
      </c>
    </row>
    <row r="4834" spans="1:5">
      <c r="A4834" s="4" t="s">
        <v>1145</v>
      </c>
      <c r="B4834" s="6" t="n">
        <v>-2528</v>
      </c>
    </row>
    <row r="4835" spans="1:5">
      <c r="A4835" s="3" t="s">
        <v>1146</v>
      </c>
    </row>
    <row r="4836" spans="1:5">
      <c r="A4836" s="4" t="s">
        <v>73</v>
      </c>
      <c r="B4836" s="6" t="n">
        <v>3706</v>
      </c>
    </row>
    <row r="4837" spans="1:5">
      <c r="A4837" s="4" t="s">
        <v>1142</v>
      </c>
      <c r="B4837" s="6" t="n">
        <v>24637</v>
      </c>
    </row>
    <row r="4838" spans="1:5">
      <c r="A4838" s="4" t="s">
        <v>157</v>
      </c>
      <c r="B4838" s="6" t="n">
        <v>28343</v>
      </c>
    </row>
    <row r="4839" spans="1:5">
      <c r="A4839" s="4" t="s">
        <v>1147</v>
      </c>
      <c r="B4839" s="6" t="n">
        <v>10907</v>
      </c>
    </row>
    <row r="4840" spans="1:5">
      <c r="A4840" s="4" t="s">
        <v>1492</v>
      </c>
    </row>
    <row r="4841" spans="1:5">
      <c r="A4841" s="3" t="s">
        <v>1139</v>
      </c>
    </row>
    <row r="4842" spans="1:5">
      <c r="A4842" s="4" t="s">
        <v>1140</v>
      </c>
      <c r="B4842" s="6" t="n">
        <v>0</v>
      </c>
    </row>
    <row r="4843" spans="1:5">
      <c r="A4843" s="3" t="s">
        <v>1141</v>
      </c>
    </row>
    <row r="4844" spans="1:5">
      <c r="A4844" s="4" t="s">
        <v>73</v>
      </c>
      <c r="B4844" s="6" t="n">
        <v>641</v>
      </c>
    </row>
    <row r="4845" spans="1:5">
      <c r="A4845" s="4" t="s">
        <v>1142</v>
      </c>
      <c r="B4845" s="6" t="n">
        <v>7633</v>
      </c>
    </row>
    <row r="4846" spans="1:5">
      <c r="A4846" s="4" t="s">
        <v>1143</v>
      </c>
      <c r="B4846" s="6" t="n">
        <v>2108</v>
      </c>
    </row>
    <row r="4847" spans="1:5">
      <c r="A4847" s="4" t="s">
        <v>1144</v>
      </c>
      <c r="B4847" s="6" t="n">
        <v>0</v>
      </c>
    </row>
    <row r="4848" spans="1:5">
      <c r="A4848" s="4" t="s">
        <v>1145</v>
      </c>
      <c r="B4848" s="6" t="n">
        <v>-402</v>
      </c>
    </row>
    <row r="4849" spans="1:5">
      <c r="A4849" s="3" t="s">
        <v>1146</v>
      </c>
    </row>
    <row r="4850" spans="1:5">
      <c r="A4850" s="4" t="s">
        <v>73</v>
      </c>
      <c r="B4850" s="6" t="n">
        <v>646</v>
      </c>
    </row>
    <row r="4851" spans="1:5">
      <c r="A4851" s="4" t="s">
        <v>1142</v>
      </c>
      <c r="B4851" s="6" t="n">
        <v>9334</v>
      </c>
    </row>
    <row r="4852" spans="1:5">
      <c r="A4852" s="4" t="s">
        <v>157</v>
      </c>
      <c r="B4852" s="6" t="n">
        <v>9980</v>
      </c>
    </row>
    <row r="4853" spans="1:5">
      <c r="A4853" s="4" t="s">
        <v>1147</v>
      </c>
      <c r="B4853" s="6" t="n">
        <v>3336</v>
      </c>
    </row>
    <row r="4854" spans="1:5">
      <c r="A4854" s="4" t="s">
        <v>1493</v>
      </c>
    </row>
    <row r="4855" spans="1:5">
      <c r="A4855" s="3" t="s">
        <v>1139</v>
      </c>
    </row>
    <row r="4856" spans="1:5">
      <c r="A4856" s="4" t="s">
        <v>1140</v>
      </c>
      <c r="B4856" s="6" t="n">
        <v>0</v>
      </c>
    </row>
    <row r="4857" spans="1:5">
      <c r="A4857" s="3" t="s">
        <v>1141</v>
      </c>
    </row>
    <row r="4858" spans="1:5">
      <c r="A4858" s="4" t="s">
        <v>73</v>
      </c>
      <c r="B4858" s="6" t="n">
        <v>2370</v>
      </c>
    </row>
    <row r="4859" spans="1:5">
      <c r="A4859" s="4" t="s">
        <v>1142</v>
      </c>
      <c r="B4859" s="6" t="n">
        <v>23705</v>
      </c>
    </row>
    <row r="4860" spans="1:5">
      <c r="A4860" s="4" t="s">
        <v>1143</v>
      </c>
      <c r="B4860" s="6" t="n">
        <v>730</v>
      </c>
    </row>
    <row r="4861" spans="1:5">
      <c r="A4861" s="4" t="s">
        <v>1144</v>
      </c>
      <c r="B4861" s="6" t="n">
        <v>0</v>
      </c>
    </row>
    <row r="4862" spans="1:5">
      <c r="A4862" s="4" t="s">
        <v>1145</v>
      </c>
      <c r="B4862" s="6" t="n">
        <v>-153</v>
      </c>
    </row>
    <row r="4863" spans="1:5">
      <c r="A4863" s="3" t="s">
        <v>1146</v>
      </c>
    </row>
    <row r="4864" spans="1:5">
      <c r="A4864" s="4" t="s">
        <v>73</v>
      </c>
      <c r="B4864" s="6" t="n">
        <v>2381</v>
      </c>
    </row>
    <row r="4865" spans="1:5">
      <c r="A4865" s="4" t="s">
        <v>1142</v>
      </c>
      <c r="B4865" s="6" t="n">
        <v>24271</v>
      </c>
    </row>
    <row r="4866" spans="1:5">
      <c r="A4866" s="4" t="s">
        <v>157</v>
      </c>
      <c r="B4866" s="6" t="n">
        <v>26652</v>
      </c>
    </row>
    <row r="4867" spans="1:5">
      <c r="A4867" s="4" t="s">
        <v>1147</v>
      </c>
      <c r="B4867" s="6" t="n">
        <v>5427</v>
      </c>
    </row>
    <row r="4868" spans="1:5">
      <c r="A4868" s="4" t="s">
        <v>1494</v>
      </c>
    </row>
    <row r="4869" spans="1:5">
      <c r="A4869" s="3" t="s">
        <v>1139</v>
      </c>
    </row>
    <row r="4870" spans="1:5">
      <c r="A4870" s="4" t="s">
        <v>1140</v>
      </c>
      <c r="B4870" s="6" t="n">
        <v>0</v>
      </c>
    </row>
    <row r="4871" spans="1:5">
      <c r="A4871" s="3" t="s">
        <v>1141</v>
      </c>
    </row>
    <row r="4872" spans="1:5">
      <c r="A4872" s="4" t="s">
        <v>73</v>
      </c>
      <c r="B4872" s="6" t="n">
        <v>160</v>
      </c>
    </row>
    <row r="4873" spans="1:5">
      <c r="A4873" s="4" t="s">
        <v>1142</v>
      </c>
      <c r="B4873" s="6" t="n">
        <v>1498</v>
      </c>
    </row>
    <row r="4874" spans="1:5">
      <c r="A4874" s="4" t="s">
        <v>1143</v>
      </c>
      <c r="B4874" s="6" t="n">
        <v>1068</v>
      </c>
    </row>
    <row r="4875" spans="1:5">
      <c r="A4875" s="4" t="s">
        <v>1144</v>
      </c>
      <c r="B4875" s="6" t="n">
        <v>0</v>
      </c>
    </row>
    <row r="4876" spans="1:5">
      <c r="A4876" s="4" t="s">
        <v>1145</v>
      </c>
      <c r="B4876" s="6" t="n">
        <v>-215</v>
      </c>
    </row>
    <row r="4877" spans="1:5">
      <c r="A4877" s="3" t="s">
        <v>1146</v>
      </c>
    </row>
    <row r="4878" spans="1:5">
      <c r="A4878" s="4" t="s">
        <v>73</v>
      </c>
      <c r="B4878" s="6" t="n">
        <v>163</v>
      </c>
    </row>
    <row r="4879" spans="1:5">
      <c r="A4879" s="4" t="s">
        <v>1142</v>
      </c>
      <c r="B4879" s="6" t="n">
        <v>2348</v>
      </c>
    </row>
    <row r="4880" spans="1:5">
      <c r="A4880" s="4" t="s">
        <v>157</v>
      </c>
      <c r="B4880" s="6" t="n">
        <v>2511</v>
      </c>
    </row>
    <row r="4881" spans="1:5">
      <c r="A4881" s="4" t="s">
        <v>1147</v>
      </c>
      <c r="B4881" s="6" t="n">
        <v>883</v>
      </c>
    </row>
    <row r="4882" spans="1:5">
      <c r="A4882" s="4" t="s">
        <v>1495</v>
      </c>
    </row>
    <row r="4883" spans="1:5">
      <c r="A4883" s="3" t="s">
        <v>1139</v>
      </c>
    </row>
    <row r="4884" spans="1:5">
      <c r="A4884" s="4" t="s">
        <v>1140</v>
      </c>
      <c r="B4884" s="6" t="n">
        <v>0</v>
      </c>
    </row>
    <row r="4885" spans="1:5">
      <c r="A4885" s="3" t="s">
        <v>1141</v>
      </c>
    </row>
    <row r="4886" spans="1:5">
      <c r="A4886" s="4" t="s">
        <v>73</v>
      </c>
      <c r="B4886" s="6" t="n">
        <v>3775</v>
      </c>
    </row>
    <row r="4887" spans="1:5">
      <c r="A4887" s="4" t="s">
        <v>1142</v>
      </c>
      <c r="B4887" s="6" t="n">
        <v>21768</v>
      </c>
    </row>
    <row r="4888" spans="1:5">
      <c r="A4888" s="4" t="s">
        <v>1143</v>
      </c>
      <c r="B4888" s="6" t="n">
        <v>0</v>
      </c>
    </row>
    <row r="4889" spans="1:5">
      <c r="A4889" s="4" t="s">
        <v>1144</v>
      </c>
      <c r="B4889" s="6" t="n">
        <v>0</v>
      </c>
    </row>
    <row r="4890" spans="1:5">
      <c r="A4890" s="4" t="s">
        <v>1145</v>
      </c>
      <c r="B4890" s="6" t="n">
        <v>0</v>
      </c>
    </row>
    <row r="4891" spans="1:5">
      <c r="A4891" s="3" t="s">
        <v>1146</v>
      </c>
    </row>
    <row r="4892" spans="1:5">
      <c r="A4892" s="4" t="s">
        <v>73</v>
      </c>
      <c r="B4892" s="6" t="n">
        <v>3775</v>
      </c>
    </row>
    <row r="4893" spans="1:5">
      <c r="A4893" s="4" t="s">
        <v>1142</v>
      </c>
      <c r="B4893" s="6" t="n">
        <v>21768</v>
      </c>
    </row>
    <row r="4894" spans="1:5">
      <c r="A4894" s="4" t="s">
        <v>157</v>
      </c>
      <c r="B4894" s="6" t="n">
        <v>25543</v>
      </c>
    </row>
    <row r="4895" spans="1:5">
      <c r="A4895" s="4" t="s">
        <v>1147</v>
      </c>
      <c r="B4895" s="6" t="n">
        <v>2676</v>
      </c>
    </row>
    <row r="4896" spans="1:5">
      <c r="A4896" s="4" t="s">
        <v>1496</v>
      </c>
    </row>
    <row r="4897" spans="1:5">
      <c r="A4897" s="3" t="s">
        <v>1139</v>
      </c>
    </row>
    <row r="4898" spans="1:5">
      <c r="A4898" s="4" t="s">
        <v>1140</v>
      </c>
      <c r="B4898" s="6" t="n">
        <v>0</v>
      </c>
    </row>
    <row r="4899" spans="1:5">
      <c r="A4899" s="3" t="s">
        <v>1141</v>
      </c>
    </row>
    <row r="4900" spans="1:5">
      <c r="A4900" s="4" t="s">
        <v>73</v>
      </c>
      <c r="B4900" s="6" t="n">
        <v>2500</v>
      </c>
    </row>
    <row r="4901" spans="1:5">
      <c r="A4901" s="4" t="s">
        <v>1142</v>
      </c>
      <c r="B4901" s="6" t="n">
        <v>7147</v>
      </c>
    </row>
    <row r="4902" spans="1:5">
      <c r="A4902" s="4" t="s">
        <v>1143</v>
      </c>
      <c r="B4902" s="6" t="n">
        <v>2542</v>
      </c>
    </row>
    <row r="4903" spans="1:5">
      <c r="A4903" s="4" t="s">
        <v>1144</v>
      </c>
      <c r="B4903" s="6" t="n">
        <v>0</v>
      </c>
    </row>
    <row r="4904" spans="1:5">
      <c r="A4904" s="4" t="s">
        <v>1145</v>
      </c>
      <c r="B4904" s="6" t="n">
        <v>0</v>
      </c>
    </row>
    <row r="4905" spans="1:5">
      <c r="A4905" s="3" t="s">
        <v>1146</v>
      </c>
    </row>
    <row r="4906" spans="1:5">
      <c r="A4906" s="4" t="s">
        <v>73</v>
      </c>
      <c r="B4906" s="6" t="n">
        <v>2646</v>
      </c>
    </row>
    <row r="4907" spans="1:5">
      <c r="A4907" s="4" t="s">
        <v>1142</v>
      </c>
      <c r="B4907" s="6" t="n">
        <v>9543</v>
      </c>
    </row>
    <row r="4908" spans="1:5">
      <c r="A4908" s="4" t="s">
        <v>157</v>
      </c>
      <c r="B4908" s="6" t="n">
        <v>12189</v>
      </c>
    </row>
    <row r="4909" spans="1:5">
      <c r="A4909" s="4" t="s">
        <v>1147</v>
      </c>
      <c r="B4909" s="6" t="n">
        <v>2512</v>
      </c>
    </row>
    <row r="4910" spans="1:5">
      <c r="A4910" s="4" t="s">
        <v>1497</v>
      </c>
    </row>
    <row r="4911" spans="1:5">
      <c r="A4911" s="3" t="s">
        <v>1139</v>
      </c>
    </row>
    <row r="4912" spans="1:5">
      <c r="A4912" s="4" t="s">
        <v>1140</v>
      </c>
      <c r="B4912" s="6" t="n">
        <v>0</v>
      </c>
    </row>
    <row r="4913" spans="1:5">
      <c r="A4913" s="3" t="s">
        <v>1141</v>
      </c>
    </row>
    <row r="4914" spans="1:5">
      <c r="A4914" s="4" t="s">
        <v>73</v>
      </c>
      <c r="B4914" s="6" t="n">
        <v>287</v>
      </c>
    </row>
    <row r="4915" spans="1:5">
      <c r="A4915" s="4" t="s">
        <v>1142</v>
      </c>
      <c r="B4915" s="6" t="n">
        <v>8480</v>
      </c>
    </row>
    <row r="4916" spans="1:5">
      <c r="A4916" s="4" t="s">
        <v>1143</v>
      </c>
      <c r="B4916" s="6" t="n">
        <v>1599</v>
      </c>
    </row>
    <row r="4917" spans="1:5">
      <c r="A4917" s="4" t="s">
        <v>1144</v>
      </c>
      <c r="B4917" s="6" t="n">
        <v>0</v>
      </c>
    </row>
    <row r="4918" spans="1:5">
      <c r="A4918" s="4" t="s">
        <v>1145</v>
      </c>
      <c r="B4918" s="6" t="n">
        <v>-685</v>
      </c>
    </row>
    <row r="4919" spans="1:5">
      <c r="A4919" s="3" t="s">
        <v>1146</v>
      </c>
    </row>
    <row r="4920" spans="1:5">
      <c r="A4920" s="4" t="s">
        <v>73</v>
      </c>
      <c r="B4920" s="6" t="n">
        <v>287</v>
      </c>
    </row>
    <row r="4921" spans="1:5">
      <c r="A4921" s="4" t="s">
        <v>1142</v>
      </c>
      <c r="B4921" s="6" t="n">
        <v>9394</v>
      </c>
    </row>
    <row r="4922" spans="1:5">
      <c r="A4922" s="4" t="s">
        <v>157</v>
      </c>
      <c r="B4922" s="6" t="n">
        <v>9681</v>
      </c>
    </row>
    <row r="4923" spans="1:5">
      <c r="A4923" s="4" t="s">
        <v>1147</v>
      </c>
      <c r="B4923" s="6" t="n">
        <v>3988</v>
      </c>
    </row>
    <row r="4924" spans="1:5">
      <c r="A4924" s="4" t="s">
        <v>1498</v>
      </c>
    </row>
    <row r="4925" spans="1:5">
      <c r="A4925" s="3" t="s">
        <v>1139</v>
      </c>
    </row>
    <row r="4926" spans="1:5">
      <c r="A4926" s="4" t="s">
        <v>1140</v>
      </c>
      <c r="B4926" s="6" t="n">
        <v>0</v>
      </c>
    </row>
    <row r="4927" spans="1:5">
      <c r="A4927" s="3" t="s">
        <v>1141</v>
      </c>
    </row>
    <row r="4928" spans="1:5">
      <c r="A4928" s="4" t="s">
        <v>73</v>
      </c>
      <c r="B4928" s="6" t="n">
        <v>1103</v>
      </c>
    </row>
    <row r="4929" spans="1:5">
      <c r="A4929" s="4" t="s">
        <v>1142</v>
      </c>
      <c r="B4929" s="6" t="n">
        <v>13126</v>
      </c>
    </row>
    <row r="4930" spans="1:5">
      <c r="A4930" s="4" t="s">
        <v>1143</v>
      </c>
      <c r="B4930" s="6" t="n">
        <v>4007</v>
      </c>
    </row>
    <row r="4931" spans="1:5">
      <c r="A4931" s="4" t="s">
        <v>1144</v>
      </c>
      <c r="B4931" s="6" t="n">
        <v>0</v>
      </c>
    </row>
    <row r="4932" spans="1:5">
      <c r="A4932" s="4" t="s">
        <v>1145</v>
      </c>
      <c r="B4932" s="6" t="n">
        <v>-667</v>
      </c>
    </row>
    <row r="4933" spans="1:5">
      <c r="A4933" s="3" t="s">
        <v>1146</v>
      </c>
    </row>
    <row r="4934" spans="1:5">
      <c r="A4934" s="4" t="s">
        <v>73</v>
      </c>
      <c r="B4934" s="6" t="n">
        <v>1108</v>
      </c>
    </row>
    <row r="4935" spans="1:5">
      <c r="A4935" s="4" t="s">
        <v>1142</v>
      </c>
      <c r="B4935" s="6" t="n">
        <v>16461</v>
      </c>
    </row>
    <row r="4936" spans="1:5">
      <c r="A4936" s="4" t="s">
        <v>157</v>
      </c>
      <c r="B4936" s="6" t="n">
        <v>17569</v>
      </c>
    </row>
    <row r="4937" spans="1:5">
      <c r="A4937" s="4" t="s">
        <v>1147</v>
      </c>
      <c r="B4937" s="6" t="n">
        <v>5612</v>
      </c>
    </row>
    <row r="4938" spans="1:5">
      <c r="A4938" s="4" t="s">
        <v>1499</v>
      </c>
    </row>
    <row r="4939" spans="1:5">
      <c r="A4939" s="3" t="s">
        <v>1139</v>
      </c>
    </row>
    <row r="4940" spans="1:5">
      <c r="A4940" s="4" t="s">
        <v>1140</v>
      </c>
      <c r="B4940" s="6" t="n">
        <v>0</v>
      </c>
    </row>
    <row r="4941" spans="1:5">
      <c r="A4941" s="3" t="s">
        <v>1141</v>
      </c>
    </row>
    <row r="4942" spans="1:5">
      <c r="A4942" s="4" t="s">
        <v>73</v>
      </c>
      <c r="B4942" s="6" t="n">
        <v>581</v>
      </c>
    </row>
    <row r="4943" spans="1:5">
      <c r="A4943" s="4" t="s">
        <v>1142</v>
      </c>
      <c r="B4943" s="6" t="n">
        <v>6921</v>
      </c>
    </row>
    <row r="4944" spans="1:5">
      <c r="A4944" s="4" t="s">
        <v>1143</v>
      </c>
      <c r="B4944" s="6" t="n">
        <v>1760</v>
      </c>
    </row>
    <row r="4945" spans="1:5">
      <c r="A4945" s="4" t="s">
        <v>1144</v>
      </c>
      <c r="B4945" s="6" t="n">
        <v>0</v>
      </c>
    </row>
    <row r="4946" spans="1:5">
      <c r="A4946" s="4" t="s">
        <v>1145</v>
      </c>
      <c r="B4946" s="6" t="n">
        <v>-342</v>
      </c>
    </row>
    <row r="4947" spans="1:5">
      <c r="A4947" s="3" t="s">
        <v>1146</v>
      </c>
    </row>
    <row r="4948" spans="1:5">
      <c r="A4948" s="4" t="s">
        <v>73</v>
      </c>
      <c r="B4948" s="6" t="n">
        <v>584</v>
      </c>
    </row>
    <row r="4949" spans="1:5">
      <c r="A4949" s="4" t="s">
        <v>1142</v>
      </c>
      <c r="B4949" s="6" t="n">
        <v>8336</v>
      </c>
    </row>
    <row r="4950" spans="1:5">
      <c r="A4950" s="4" t="s">
        <v>157</v>
      </c>
      <c r="B4950" s="6" t="n">
        <v>8920</v>
      </c>
    </row>
    <row r="4951" spans="1:5">
      <c r="A4951" s="4" t="s">
        <v>1147</v>
      </c>
      <c r="B4951" s="6" t="n">
        <v>2861</v>
      </c>
    </row>
    <row r="4952" spans="1:5">
      <c r="A4952" s="4" t="s">
        <v>1500</v>
      </c>
    </row>
    <row r="4953" spans="1:5">
      <c r="A4953" s="3" t="s">
        <v>1139</v>
      </c>
    </row>
    <row r="4954" spans="1:5">
      <c r="A4954" s="4" t="s">
        <v>1140</v>
      </c>
      <c r="B4954" s="6" t="n">
        <v>0</v>
      </c>
    </row>
    <row r="4955" spans="1:5">
      <c r="A4955" s="3" t="s">
        <v>1141</v>
      </c>
    </row>
    <row r="4956" spans="1:5">
      <c r="A4956" s="4" t="s">
        <v>73</v>
      </c>
      <c r="B4956" s="6" t="n">
        <v>3263</v>
      </c>
    </row>
    <row r="4957" spans="1:5">
      <c r="A4957" s="4" t="s">
        <v>1142</v>
      </c>
      <c r="B4957" s="6" t="n">
        <v>7615</v>
      </c>
    </row>
    <row r="4958" spans="1:5">
      <c r="A4958" s="4" t="s">
        <v>1143</v>
      </c>
      <c r="B4958" s="6" t="n">
        <v>2356</v>
      </c>
    </row>
    <row r="4959" spans="1:5">
      <c r="A4959" s="4" t="s">
        <v>1144</v>
      </c>
      <c r="B4959" s="6" t="n">
        <v>0</v>
      </c>
    </row>
    <row r="4960" spans="1:5">
      <c r="A4960" s="4" t="s">
        <v>1145</v>
      </c>
      <c r="B4960" s="6" t="n">
        <v>0</v>
      </c>
    </row>
    <row r="4961" spans="1:5">
      <c r="A4961" s="3" t="s">
        <v>1146</v>
      </c>
    </row>
    <row r="4962" spans="1:5">
      <c r="A4962" s="4" t="s">
        <v>73</v>
      </c>
      <c r="B4962" s="6" t="n">
        <v>3263</v>
      </c>
    </row>
    <row r="4963" spans="1:5">
      <c r="A4963" s="4" t="s">
        <v>1142</v>
      </c>
      <c r="B4963" s="6" t="n">
        <v>9971</v>
      </c>
    </row>
    <row r="4964" spans="1:5">
      <c r="A4964" s="4" t="s">
        <v>157</v>
      </c>
      <c r="B4964" s="6" t="n">
        <v>13234</v>
      </c>
    </row>
    <row r="4965" spans="1:5">
      <c r="A4965" s="4" t="s">
        <v>1147</v>
      </c>
      <c r="B4965" s="6" t="n">
        <v>597</v>
      </c>
    </row>
    <row r="4966" spans="1:5">
      <c r="A4966" s="4" t="s">
        <v>1501</v>
      </c>
    </row>
    <row r="4967" spans="1:5">
      <c r="A4967" s="3" t="s">
        <v>1139</v>
      </c>
    </row>
    <row r="4968" spans="1:5">
      <c r="A4968" s="4" t="s">
        <v>1140</v>
      </c>
      <c r="B4968" s="6" t="n">
        <v>0</v>
      </c>
    </row>
    <row r="4969" spans="1:5">
      <c r="A4969" s="3" t="s">
        <v>1141</v>
      </c>
    </row>
    <row r="4970" spans="1:5">
      <c r="A4970" s="4" t="s">
        <v>73</v>
      </c>
      <c r="B4970" s="6" t="n">
        <v>1530</v>
      </c>
    </row>
    <row r="4971" spans="1:5">
      <c r="A4971" s="4" t="s">
        <v>1142</v>
      </c>
      <c r="B4971" s="6" t="n">
        <v>9531</v>
      </c>
    </row>
    <row r="4972" spans="1:5">
      <c r="A4972" s="4" t="s">
        <v>1143</v>
      </c>
      <c r="B4972" s="6" t="n">
        <v>1732</v>
      </c>
    </row>
    <row r="4973" spans="1:5">
      <c r="A4973" s="4" t="s">
        <v>1144</v>
      </c>
      <c r="B4973" s="6" t="n">
        <v>0</v>
      </c>
    </row>
    <row r="4974" spans="1:5">
      <c r="A4974" s="4" t="s">
        <v>1145</v>
      </c>
      <c r="B4974" s="6" t="n">
        <v>0</v>
      </c>
    </row>
    <row r="4975" spans="1:5">
      <c r="A4975" s="3" t="s">
        <v>1146</v>
      </c>
    </row>
    <row r="4976" spans="1:5">
      <c r="A4976" s="4" t="s">
        <v>73</v>
      </c>
      <c r="B4976" s="6" t="n">
        <v>1530</v>
      </c>
    </row>
    <row r="4977" spans="1:5">
      <c r="A4977" s="4" t="s">
        <v>1142</v>
      </c>
      <c r="B4977" s="6" t="n">
        <v>11263</v>
      </c>
    </row>
    <row r="4978" spans="1:5">
      <c r="A4978" s="4" t="s">
        <v>157</v>
      </c>
      <c r="B4978" s="6" t="n">
        <v>12793</v>
      </c>
    </row>
    <row r="4979" spans="1:5">
      <c r="A4979" s="4" t="s">
        <v>1147</v>
      </c>
      <c r="B4979" s="6" t="n">
        <v>3036</v>
      </c>
    </row>
    <row r="4980" spans="1:5">
      <c r="A4980" s="4" t="s">
        <v>1502</v>
      </c>
    </row>
    <row r="4981" spans="1:5">
      <c r="A4981" s="3" t="s">
        <v>1139</v>
      </c>
    </row>
    <row r="4982" spans="1:5">
      <c r="A4982" s="4" t="s">
        <v>1140</v>
      </c>
      <c r="B4982" s="6" t="n">
        <v>0</v>
      </c>
    </row>
    <row r="4983" spans="1:5">
      <c r="A4983" s="3" t="s">
        <v>1141</v>
      </c>
    </row>
    <row r="4984" spans="1:5">
      <c r="A4984" s="4" t="s">
        <v>73</v>
      </c>
      <c r="B4984" s="6" t="n">
        <v>1920</v>
      </c>
    </row>
    <row r="4985" spans="1:5">
      <c r="A4985" s="4" t="s">
        <v>1142</v>
      </c>
      <c r="B4985" s="6" t="n">
        <v>16538</v>
      </c>
    </row>
    <row r="4986" spans="1:5">
      <c r="A4986" s="4" t="s">
        <v>1143</v>
      </c>
      <c r="B4986" s="6" t="n">
        <v>835</v>
      </c>
    </row>
    <row r="4987" spans="1:5">
      <c r="A4987" s="4" t="s">
        <v>1144</v>
      </c>
      <c r="B4987" s="6" t="n">
        <v>0</v>
      </c>
    </row>
    <row r="4988" spans="1:5">
      <c r="A4988" s="4" t="s">
        <v>1145</v>
      </c>
      <c r="B4988" s="6" t="n">
        <v>-188</v>
      </c>
    </row>
    <row r="4989" spans="1:5">
      <c r="A4989" s="3" t="s">
        <v>1146</v>
      </c>
    </row>
    <row r="4990" spans="1:5">
      <c r="A4990" s="4" t="s">
        <v>73</v>
      </c>
      <c r="B4990" s="6" t="n">
        <v>1932</v>
      </c>
    </row>
    <row r="4991" spans="1:5">
      <c r="A4991" s="4" t="s">
        <v>1142</v>
      </c>
      <c r="B4991" s="6" t="n">
        <v>17173</v>
      </c>
    </row>
    <row r="4992" spans="1:5">
      <c r="A4992" s="4" t="s">
        <v>157</v>
      </c>
      <c r="B4992" s="6" t="n">
        <v>19105</v>
      </c>
    </row>
    <row r="4993" spans="1:5">
      <c r="A4993" s="4" t="s">
        <v>1147</v>
      </c>
      <c r="B4993" s="6" t="n">
        <v>3797</v>
      </c>
    </row>
    <row r="4994" spans="1:5">
      <c r="A4994" s="4" t="s">
        <v>1503</v>
      </c>
    </row>
    <row r="4995" spans="1:5">
      <c r="A4995" s="3" t="s">
        <v>1139</v>
      </c>
    </row>
    <row r="4996" spans="1:5">
      <c r="A4996" s="4" t="s">
        <v>1140</v>
      </c>
      <c r="B4996" s="6" t="n">
        <v>0</v>
      </c>
    </row>
    <row r="4997" spans="1:5">
      <c r="A4997" s="3" t="s">
        <v>1141</v>
      </c>
    </row>
    <row r="4998" spans="1:5">
      <c r="A4998" s="4" t="s">
        <v>73</v>
      </c>
      <c r="B4998" s="6" t="n">
        <v>1780</v>
      </c>
    </row>
    <row r="4999" spans="1:5">
      <c r="A4999" s="4" t="s">
        <v>1142</v>
      </c>
      <c r="B4999" s="6" t="n">
        <v>8354</v>
      </c>
    </row>
    <row r="5000" spans="1:5">
      <c r="A5000" s="4" t="s">
        <v>1143</v>
      </c>
      <c r="B5000" s="6" t="n">
        <v>1705</v>
      </c>
    </row>
    <row r="5001" spans="1:5">
      <c r="A5001" s="4" t="s">
        <v>1144</v>
      </c>
      <c r="B5001" s="6" t="n">
        <v>0</v>
      </c>
    </row>
    <row r="5002" spans="1:5">
      <c r="A5002" s="4" t="s">
        <v>1145</v>
      </c>
      <c r="B5002" s="6" t="n">
        <v>0</v>
      </c>
    </row>
    <row r="5003" spans="1:5">
      <c r="A5003" s="3" t="s">
        <v>1146</v>
      </c>
    </row>
    <row r="5004" spans="1:5">
      <c r="A5004" s="4" t="s">
        <v>73</v>
      </c>
      <c r="B5004" s="6" t="n">
        <v>1780</v>
      </c>
    </row>
    <row r="5005" spans="1:5">
      <c r="A5005" s="4" t="s">
        <v>1142</v>
      </c>
      <c r="B5005" s="6" t="n">
        <v>10059</v>
      </c>
    </row>
    <row r="5006" spans="1:5">
      <c r="A5006" s="4" t="s">
        <v>157</v>
      </c>
      <c r="B5006" s="6" t="n">
        <v>11839</v>
      </c>
    </row>
    <row r="5007" spans="1:5">
      <c r="A5007" s="4" t="s">
        <v>1147</v>
      </c>
      <c r="B5007" s="6" t="n">
        <v>3113</v>
      </c>
    </row>
    <row r="5008" spans="1:5">
      <c r="A5008" s="4" t="s">
        <v>1504</v>
      </c>
    </row>
    <row r="5009" spans="1:5">
      <c r="A5009" s="3" t="s">
        <v>1139</v>
      </c>
    </row>
    <row r="5010" spans="1:5">
      <c r="A5010" s="4" t="s">
        <v>1140</v>
      </c>
      <c r="B5010" s="6" t="n">
        <v>0</v>
      </c>
    </row>
    <row r="5011" spans="1:5">
      <c r="A5011" s="3" t="s">
        <v>1141</v>
      </c>
    </row>
    <row r="5012" spans="1:5">
      <c r="A5012" s="4" t="s">
        <v>73</v>
      </c>
      <c r="B5012" s="6" t="n">
        <v>220</v>
      </c>
    </row>
    <row r="5013" spans="1:5">
      <c r="A5013" s="4" t="s">
        <v>1142</v>
      </c>
      <c r="B5013" s="6" t="n">
        <v>2041</v>
      </c>
    </row>
    <row r="5014" spans="1:5">
      <c r="A5014" s="4" t="s">
        <v>1143</v>
      </c>
      <c r="B5014" s="6" t="n">
        <v>933</v>
      </c>
    </row>
    <row r="5015" spans="1:5">
      <c r="A5015" s="4" t="s">
        <v>1144</v>
      </c>
      <c r="B5015" s="6" t="n">
        <v>0</v>
      </c>
    </row>
    <row r="5016" spans="1:5">
      <c r="A5016" s="4" t="s">
        <v>1145</v>
      </c>
      <c r="B5016" s="6" t="n">
        <v>-212</v>
      </c>
    </row>
    <row r="5017" spans="1:5">
      <c r="A5017" s="3" t="s">
        <v>1146</v>
      </c>
    </row>
    <row r="5018" spans="1:5">
      <c r="A5018" s="4" t="s">
        <v>73</v>
      </c>
      <c r="B5018" s="6" t="n">
        <v>220</v>
      </c>
    </row>
    <row r="5019" spans="1:5">
      <c r="A5019" s="4" t="s">
        <v>1142</v>
      </c>
      <c r="B5019" s="6" t="n">
        <v>2762</v>
      </c>
    </row>
    <row r="5020" spans="1:5">
      <c r="A5020" s="4" t="s">
        <v>157</v>
      </c>
      <c r="B5020" s="6" t="n">
        <v>2982</v>
      </c>
    </row>
    <row r="5021" spans="1:5">
      <c r="A5021" s="4" t="s">
        <v>1147</v>
      </c>
      <c r="B5021" s="6" t="n">
        <v>1062</v>
      </c>
    </row>
    <row r="5022" spans="1:5">
      <c r="A5022" s="4" t="s">
        <v>1505</v>
      </c>
    </row>
    <row r="5023" spans="1:5">
      <c r="A5023" s="3" t="s">
        <v>1139</v>
      </c>
    </row>
    <row r="5024" spans="1:5">
      <c r="A5024" s="4" t="s">
        <v>1140</v>
      </c>
      <c r="B5024" s="6" t="n">
        <v>10688</v>
      </c>
    </row>
    <row r="5025" spans="1:5">
      <c r="A5025" s="3" t="s">
        <v>1141</v>
      </c>
    </row>
    <row r="5026" spans="1:5">
      <c r="A5026" s="4" t="s">
        <v>73</v>
      </c>
      <c r="B5026" s="6" t="n">
        <v>2863</v>
      </c>
    </row>
    <row r="5027" spans="1:5">
      <c r="A5027" s="4" t="s">
        <v>1142</v>
      </c>
      <c r="B5027" s="6" t="n">
        <v>11105</v>
      </c>
    </row>
    <row r="5028" spans="1:5">
      <c r="A5028" s="4" t="s">
        <v>1143</v>
      </c>
      <c r="B5028" s="6" t="n">
        <v>352</v>
      </c>
    </row>
    <row r="5029" spans="1:5">
      <c r="A5029" s="4" t="s">
        <v>1144</v>
      </c>
      <c r="B5029" s="6" t="n">
        <v>0</v>
      </c>
    </row>
    <row r="5030" spans="1:5">
      <c r="A5030" s="4" t="s">
        <v>1145</v>
      </c>
      <c r="B5030" s="6" t="n">
        <v>0</v>
      </c>
    </row>
    <row r="5031" spans="1:5">
      <c r="A5031" s="3" t="s">
        <v>1146</v>
      </c>
    </row>
    <row r="5032" spans="1:5">
      <c r="A5032" s="4" t="s">
        <v>73</v>
      </c>
      <c r="B5032" s="6" t="n">
        <v>2863</v>
      </c>
    </row>
    <row r="5033" spans="1:5">
      <c r="A5033" s="4" t="s">
        <v>1142</v>
      </c>
      <c r="B5033" s="6" t="n">
        <v>11457</v>
      </c>
    </row>
    <row r="5034" spans="1:5">
      <c r="A5034" s="4" t="s">
        <v>157</v>
      </c>
      <c r="B5034" s="6" t="n">
        <v>14320</v>
      </c>
    </row>
    <row r="5035" spans="1:5">
      <c r="A5035" s="4" t="s">
        <v>1147</v>
      </c>
      <c r="B5035" s="6" t="n">
        <v>564</v>
      </c>
    </row>
    <row r="5036" spans="1:5">
      <c r="A5036" s="4" t="s">
        <v>1506</v>
      </c>
    </row>
    <row r="5037" spans="1:5">
      <c r="A5037" s="3" t="s">
        <v>1139</v>
      </c>
    </row>
    <row r="5038" spans="1:5">
      <c r="A5038" s="4" t="s">
        <v>1140</v>
      </c>
      <c r="B5038" s="6" t="n">
        <v>0</v>
      </c>
    </row>
    <row r="5039" spans="1:5">
      <c r="A5039" s="3" t="s">
        <v>1141</v>
      </c>
    </row>
    <row r="5040" spans="1:5">
      <c r="A5040" s="4" t="s">
        <v>73</v>
      </c>
      <c r="B5040" s="6" t="n">
        <v>732</v>
      </c>
    </row>
    <row r="5041" spans="1:5">
      <c r="A5041" s="4" t="s">
        <v>1142</v>
      </c>
      <c r="B5041" s="6" t="n">
        <v>8717</v>
      </c>
    </row>
    <row r="5042" spans="1:5">
      <c r="A5042" s="4" t="s">
        <v>1143</v>
      </c>
      <c r="B5042" s="6" t="n">
        <v>910</v>
      </c>
    </row>
    <row r="5043" spans="1:5">
      <c r="A5043" s="4" t="s">
        <v>1144</v>
      </c>
      <c r="B5043" s="6" t="n">
        <v>0</v>
      </c>
    </row>
    <row r="5044" spans="1:5">
      <c r="A5044" s="4" t="s">
        <v>1145</v>
      </c>
      <c r="B5044" s="6" t="n">
        <v>-468</v>
      </c>
    </row>
    <row r="5045" spans="1:5">
      <c r="A5045" s="3" t="s">
        <v>1146</v>
      </c>
    </row>
    <row r="5046" spans="1:5">
      <c r="A5046" s="4" t="s">
        <v>73</v>
      </c>
      <c r="B5046" s="6" t="n">
        <v>732</v>
      </c>
    </row>
    <row r="5047" spans="1:5">
      <c r="A5047" s="4" t="s">
        <v>1142</v>
      </c>
      <c r="B5047" s="6" t="n">
        <v>9159</v>
      </c>
    </row>
    <row r="5048" spans="1:5">
      <c r="A5048" s="4" t="s">
        <v>157</v>
      </c>
      <c r="B5048" s="6" t="n">
        <v>9891</v>
      </c>
    </row>
    <row r="5049" spans="1:5">
      <c r="A5049" s="4" t="s">
        <v>1147</v>
      </c>
      <c r="B5049" s="6" t="n">
        <v>3452</v>
      </c>
    </row>
    <row r="5050" spans="1:5">
      <c r="A5050" s="4" t="s">
        <v>1507</v>
      </c>
    </row>
    <row r="5051" spans="1:5">
      <c r="A5051" s="3" t="s">
        <v>1139</v>
      </c>
    </row>
    <row r="5052" spans="1:5">
      <c r="A5052" s="4" t="s">
        <v>1140</v>
      </c>
      <c r="B5052" s="6" t="n">
        <v>0</v>
      </c>
    </row>
    <row r="5053" spans="1:5">
      <c r="A5053" s="3" t="s">
        <v>1141</v>
      </c>
    </row>
    <row r="5054" spans="1:5">
      <c r="A5054" s="4" t="s">
        <v>73</v>
      </c>
      <c r="B5054" s="6" t="n">
        <v>326</v>
      </c>
    </row>
    <row r="5055" spans="1:5">
      <c r="A5055" s="4" t="s">
        <v>1142</v>
      </c>
      <c r="B5055" s="6" t="n">
        <v>3166</v>
      </c>
    </row>
    <row r="5056" spans="1:5">
      <c r="A5056" s="4" t="s">
        <v>1143</v>
      </c>
      <c r="B5056" s="6" t="n">
        <v>34</v>
      </c>
    </row>
    <row r="5057" spans="1:5">
      <c r="A5057" s="4" t="s">
        <v>1144</v>
      </c>
      <c r="B5057" s="6" t="n">
        <v>0</v>
      </c>
    </row>
    <row r="5058" spans="1:5">
      <c r="A5058" s="4" t="s">
        <v>1145</v>
      </c>
      <c r="B5058" s="6" t="n">
        <v>0</v>
      </c>
    </row>
    <row r="5059" spans="1:5">
      <c r="A5059" s="3" t="s">
        <v>1146</v>
      </c>
    </row>
    <row r="5060" spans="1:5">
      <c r="A5060" s="4" t="s">
        <v>73</v>
      </c>
      <c r="B5060" s="6" t="n">
        <v>326</v>
      </c>
    </row>
    <row r="5061" spans="1:5">
      <c r="A5061" s="4" t="s">
        <v>1142</v>
      </c>
      <c r="B5061" s="6" t="n">
        <v>3200</v>
      </c>
    </row>
    <row r="5062" spans="1:5">
      <c r="A5062" s="4" t="s">
        <v>157</v>
      </c>
      <c r="B5062" s="6" t="n">
        <v>3526</v>
      </c>
    </row>
    <row r="5063" spans="1:5">
      <c r="A5063" s="4" t="s">
        <v>1147</v>
      </c>
      <c r="B5063" s="6" t="n">
        <v>737</v>
      </c>
    </row>
    <row r="5064" spans="1:5">
      <c r="A5064" s="4" t="s">
        <v>1508</v>
      </c>
    </row>
    <row r="5065" spans="1:5">
      <c r="A5065" s="3" t="s">
        <v>1139</v>
      </c>
    </row>
    <row r="5066" spans="1:5">
      <c r="A5066" s="4" t="s">
        <v>1140</v>
      </c>
      <c r="B5066" s="6" t="n">
        <v>0</v>
      </c>
    </row>
    <row r="5067" spans="1:5">
      <c r="A5067" s="3" t="s">
        <v>1141</v>
      </c>
    </row>
    <row r="5068" spans="1:5">
      <c r="A5068" s="4" t="s">
        <v>73</v>
      </c>
      <c r="B5068" s="6" t="n">
        <v>604</v>
      </c>
    </row>
    <row r="5069" spans="1:5">
      <c r="A5069" s="4" t="s">
        <v>1142</v>
      </c>
      <c r="B5069" s="6" t="n">
        <v>4975</v>
      </c>
    </row>
    <row r="5070" spans="1:5">
      <c r="A5070" s="4" t="s">
        <v>1143</v>
      </c>
      <c r="B5070" s="6" t="n">
        <v>196</v>
      </c>
    </row>
    <row r="5071" spans="1:5">
      <c r="A5071" s="4" t="s">
        <v>1144</v>
      </c>
      <c r="B5071" s="6" t="n">
        <v>0</v>
      </c>
    </row>
    <row r="5072" spans="1:5">
      <c r="A5072" s="4" t="s">
        <v>1145</v>
      </c>
      <c r="B5072" s="6" t="n">
        <v>0</v>
      </c>
    </row>
    <row r="5073" spans="1:5">
      <c r="A5073" s="3" t="s">
        <v>1146</v>
      </c>
    </row>
    <row r="5074" spans="1:5">
      <c r="A5074" s="4" t="s">
        <v>73</v>
      </c>
      <c r="B5074" s="6" t="n">
        <v>604</v>
      </c>
    </row>
    <row r="5075" spans="1:5">
      <c r="A5075" s="4" t="s">
        <v>1142</v>
      </c>
      <c r="B5075" s="6" t="n">
        <v>5171</v>
      </c>
    </row>
    <row r="5076" spans="1:5">
      <c r="A5076" s="4" t="s">
        <v>157</v>
      </c>
      <c r="B5076" s="6" t="n">
        <v>5775</v>
      </c>
    </row>
    <row r="5077" spans="1:5">
      <c r="A5077" s="4" t="s">
        <v>1147</v>
      </c>
      <c r="B5077" s="6" t="n">
        <v>1029</v>
      </c>
    </row>
    <row r="5078" spans="1:5">
      <c r="A5078" s="4" t="s">
        <v>1509</v>
      </c>
    </row>
    <row r="5079" spans="1:5">
      <c r="A5079" s="3" t="s">
        <v>1139</v>
      </c>
    </row>
    <row r="5080" spans="1:5">
      <c r="A5080" s="4" t="s">
        <v>1140</v>
      </c>
      <c r="B5080" s="6" t="n">
        <v>0</v>
      </c>
    </row>
    <row r="5081" spans="1:5">
      <c r="A5081" s="3" t="s">
        <v>1141</v>
      </c>
    </row>
    <row r="5082" spans="1:5">
      <c r="A5082" s="4" t="s">
        <v>73</v>
      </c>
      <c r="B5082" s="6" t="n">
        <v>893</v>
      </c>
    </row>
    <row r="5083" spans="1:5">
      <c r="A5083" s="4" t="s">
        <v>1142</v>
      </c>
      <c r="B5083" s="6" t="n">
        <v>7926</v>
      </c>
    </row>
    <row r="5084" spans="1:5">
      <c r="A5084" s="4" t="s">
        <v>1143</v>
      </c>
      <c r="B5084" s="6" t="n">
        <v>1855</v>
      </c>
    </row>
    <row r="5085" spans="1:5">
      <c r="A5085" s="4" t="s">
        <v>1144</v>
      </c>
      <c r="B5085" s="6" t="n">
        <v>0</v>
      </c>
    </row>
    <row r="5086" spans="1:5">
      <c r="A5086" s="4" t="s">
        <v>1145</v>
      </c>
      <c r="B5086" s="6" t="n">
        <v>-26</v>
      </c>
    </row>
    <row r="5087" spans="1:5">
      <c r="A5087" s="3" t="s">
        <v>1146</v>
      </c>
    </row>
    <row r="5088" spans="1:5">
      <c r="A5088" s="4" t="s">
        <v>73</v>
      </c>
      <c r="B5088" s="6" t="n">
        <v>893</v>
      </c>
    </row>
    <row r="5089" spans="1:5">
      <c r="A5089" s="4" t="s">
        <v>1142</v>
      </c>
      <c r="B5089" s="6" t="n">
        <v>9755</v>
      </c>
    </row>
    <row r="5090" spans="1:5">
      <c r="A5090" s="4" t="s">
        <v>157</v>
      </c>
      <c r="B5090" s="6" t="n">
        <v>10648</v>
      </c>
    </row>
    <row r="5091" spans="1:5">
      <c r="A5091" s="4" t="s">
        <v>1147</v>
      </c>
      <c r="B5091" s="6" t="n">
        <v>5731</v>
      </c>
    </row>
    <row r="5092" spans="1:5">
      <c r="A5092" s="4" t="s">
        <v>1510</v>
      </c>
    </row>
    <row r="5093" spans="1:5">
      <c r="A5093" s="3" t="s">
        <v>1139</v>
      </c>
    </row>
    <row r="5094" spans="1:5">
      <c r="A5094" s="4" t="s">
        <v>1140</v>
      </c>
      <c r="B5094" s="6" t="n">
        <v>0</v>
      </c>
    </row>
    <row r="5095" spans="1:5">
      <c r="A5095" s="3" t="s">
        <v>1141</v>
      </c>
    </row>
    <row r="5096" spans="1:5">
      <c r="A5096" s="4" t="s">
        <v>73</v>
      </c>
      <c r="B5096" s="6" t="n">
        <v>270</v>
      </c>
    </row>
    <row r="5097" spans="1:5">
      <c r="A5097" s="4" t="s">
        <v>1142</v>
      </c>
      <c r="B5097" s="6" t="n">
        <v>2468</v>
      </c>
    </row>
    <row r="5098" spans="1:5">
      <c r="A5098" s="4" t="s">
        <v>1143</v>
      </c>
      <c r="B5098" s="6" t="n">
        <v>1225</v>
      </c>
    </row>
    <row r="5099" spans="1:5">
      <c r="A5099" s="4" t="s">
        <v>1144</v>
      </c>
      <c r="B5099" s="6" t="n">
        <v>0</v>
      </c>
    </row>
    <row r="5100" spans="1:5">
      <c r="A5100" s="4" t="s">
        <v>1145</v>
      </c>
      <c r="B5100" s="6" t="n">
        <v>-200</v>
      </c>
    </row>
    <row r="5101" spans="1:5">
      <c r="A5101" s="3" t="s">
        <v>1146</v>
      </c>
    </row>
    <row r="5102" spans="1:5">
      <c r="A5102" s="4" t="s">
        <v>73</v>
      </c>
      <c r="B5102" s="6" t="n">
        <v>270</v>
      </c>
    </row>
    <row r="5103" spans="1:5">
      <c r="A5103" s="4" t="s">
        <v>1142</v>
      </c>
      <c r="B5103" s="6" t="n">
        <v>3493</v>
      </c>
    </row>
    <row r="5104" spans="1:5">
      <c r="A5104" s="4" t="s">
        <v>157</v>
      </c>
      <c r="B5104" s="6" t="n">
        <v>3763</v>
      </c>
    </row>
    <row r="5105" spans="1:5">
      <c r="A5105" s="4" t="s">
        <v>1147</v>
      </c>
      <c r="B5105" s="6" t="n">
        <v>1349</v>
      </c>
    </row>
    <row r="5106" spans="1:5">
      <c r="A5106" s="4" t="s">
        <v>1511</v>
      </c>
    </row>
    <row r="5107" spans="1:5">
      <c r="A5107" s="3" t="s">
        <v>1139</v>
      </c>
    </row>
    <row r="5108" spans="1:5">
      <c r="A5108" s="4" t="s">
        <v>1140</v>
      </c>
      <c r="B5108" s="6" t="n">
        <v>0</v>
      </c>
    </row>
    <row r="5109" spans="1:5">
      <c r="A5109" s="3" t="s">
        <v>1141</v>
      </c>
    </row>
    <row r="5110" spans="1:5">
      <c r="A5110" s="4" t="s">
        <v>73</v>
      </c>
      <c r="B5110" s="6" t="n">
        <v>1466</v>
      </c>
    </row>
    <row r="5111" spans="1:5">
      <c r="A5111" s="4" t="s">
        <v>1142</v>
      </c>
      <c r="B5111" s="6" t="n">
        <v>17340</v>
      </c>
    </row>
    <row r="5112" spans="1:5">
      <c r="A5112" s="4" t="s">
        <v>1143</v>
      </c>
      <c r="B5112" s="6" t="n">
        <v>216</v>
      </c>
    </row>
    <row r="5113" spans="1:5">
      <c r="A5113" s="4" t="s">
        <v>1144</v>
      </c>
      <c r="B5113" s="6" t="n">
        <v>0</v>
      </c>
    </row>
    <row r="5114" spans="1:5">
      <c r="A5114" s="4" t="s">
        <v>1145</v>
      </c>
      <c r="B5114" s="6" t="n">
        <v>0</v>
      </c>
    </row>
    <row r="5115" spans="1:5">
      <c r="A5115" s="3" t="s">
        <v>1146</v>
      </c>
    </row>
    <row r="5116" spans="1:5">
      <c r="A5116" s="4" t="s">
        <v>73</v>
      </c>
      <c r="B5116" s="6" t="n">
        <v>1466</v>
      </c>
    </row>
    <row r="5117" spans="1:5">
      <c r="A5117" s="4" t="s">
        <v>1142</v>
      </c>
      <c r="B5117" s="6" t="n">
        <v>17556</v>
      </c>
    </row>
    <row r="5118" spans="1:5">
      <c r="A5118" s="4" t="s">
        <v>157</v>
      </c>
      <c r="B5118" s="6" t="n">
        <v>19022</v>
      </c>
    </row>
    <row r="5119" spans="1:5">
      <c r="A5119" s="4" t="s">
        <v>1147</v>
      </c>
      <c r="B5119" s="6" t="n">
        <v>2298</v>
      </c>
    </row>
    <row r="5120" spans="1:5">
      <c r="A5120" s="4" t="s">
        <v>1512</v>
      </c>
    </row>
    <row r="5121" spans="1:5">
      <c r="A5121" s="3" t="s">
        <v>1139</v>
      </c>
    </row>
    <row r="5122" spans="1:5">
      <c r="A5122" s="4" t="s">
        <v>1140</v>
      </c>
      <c r="B5122" s="6" t="n">
        <v>0</v>
      </c>
    </row>
    <row r="5123" spans="1:5">
      <c r="A5123" s="3" t="s">
        <v>1141</v>
      </c>
    </row>
    <row r="5124" spans="1:5">
      <c r="A5124" s="4" t="s">
        <v>73</v>
      </c>
      <c r="B5124" s="6" t="n">
        <v>3012</v>
      </c>
    </row>
    <row r="5125" spans="1:5">
      <c r="A5125" s="4" t="s">
        <v>1142</v>
      </c>
      <c r="B5125" s="6" t="n">
        <v>12582</v>
      </c>
    </row>
    <row r="5126" spans="1:5">
      <c r="A5126" s="4" t="s">
        <v>1143</v>
      </c>
      <c r="B5126" s="6" t="n">
        <v>0</v>
      </c>
    </row>
    <row r="5127" spans="1:5">
      <c r="A5127" s="4" t="s">
        <v>1144</v>
      </c>
      <c r="B5127" s="6" t="n">
        <v>0</v>
      </c>
    </row>
    <row r="5128" spans="1:5">
      <c r="A5128" s="4" t="s">
        <v>1145</v>
      </c>
      <c r="B5128" s="6" t="n">
        <v>0</v>
      </c>
    </row>
    <row r="5129" spans="1:5">
      <c r="A5129" s="3" t="s">
        <v>1146</v>
      </c>
    </row>
    <row r="5130" spans="1:5">
      <c r="A5130" s="4" t="s">
        <v>73</v>
      </c>
      <c r="B5130" s="6" t="n">
        <v>3012</v>
      </c>
    </row>
    <row r="5131" spans="1:5">
      <c r="A5131" s="4" t="s">
        <v>1142</v>
      </c>
      <c r="B5131" s="6" t="n">
        <v>12582</v>
      </c>
    </row>
    <row r="5132" spans="1:5">
      <c r="A5132" s="4" t="s">
        <v>157</v>
      </c>
      <c r="B5132" s="6" t="n">
        <v>15594</v>
      </c>
    </row>
    <row r="5133" spans="1:5">
      <c r="A5133" s="4" t="s">
        <v>1147</v>
      </c>
      <c r="B5133" s="6" t="n">
        <v>2175</v>
      </c>
    </row>
    <row r="5134" spans="1:5">
      <c r="A5134" s="4" t="s">
        <v>1513</v>
      </c>
    </row>
    <row r="5135" spans="1:5">
      <c r="A5135" s="3" t="s">
        <v>1139</v>
      </c>
    </row>
    <row r="5136" spans="1:5">
      <c r="A5136" s="4" t="s">
        <v>1140</v>
      </c>
      <c r="B5136" s="6" t="n">
        <v>0</v>
      </c>
    </row>
    <row r="5137" spans="1:5">
      <c r="A5137" s="3" t="s">
        <v>1141</v>
      </c>
    </row>
    <row r="5138" spans="1:5">
      <c r="A5138" s="4" t="s">
        <v>73</v>
      </c>
      <c r="B5138" s="6" t="n">
        <v>2627</v>
      </c>
    </row>
    <row r="5139" spans="1:5">
      <c r="A5139" s="4" t="s">
        <v>1142</v>
      </c>
      <c r="B5139" s="6" t="n">
        <v>12657</v>
      </c>
    </row>
    <row r="5140" spans="1:5">
      <c r="A5140" s="4" t="s">
        <v>1143</v>
      </c>
      <c r="B5140" s="6" t="n">
        <v>0</v>
      </c>
    </row>
    <row r="5141" spans="1:5">
      <c r="A5141" s="4" t="s">
        <v>1144</v>
      </c>
      <c r="B5141" s="6" t="n">
        <v>0</v>
      </c>
    </row>
    <row r="5142" spans="1:5">
      <c r="A5142" s="4" t="s">
        <v>1145</v>
      </c>
      <c r="B5142" s="6" t="n">
        <v>0</v>
      </c>
    </row>
    <row r="5143" spans="1:5">
      <c r="A5143" s="3" t="s">
        <v>1146</v>
      </c>
    </row>
    <row r="5144" spans="1:5">
      <c r="A5144" s="4" t="s">
        <v>73</v>
      </c>
      <c r="B5144" s="6" t="n">
        <v>2627</v>
      </c>
    </row>
    <row r="5145" spans="1:5">
      <c r="A5145" s="4" t="s">
        <v>1142</v>
      </c>
      <c r="B5145" s="6" t="n">
        <v>12657</v>
      </c>
    </row>
    <row r="5146" spans="1:5">
      <c r="A5146" s="4" t="s">
        <v>157</v>
      </c>
      <c r="B5146" s="6" t="n">
        <v>15284</v>
      </c>
    </row>
    <row r="5147" spans="1:5">
      <c r="A5147" s="4" t="s">
        <v>1147</v>
      </c>
      <c r="B5147" s="6" t="n">
        <v>2188</v>
      </c>
    </row>
    <row r="5148" spans="1:5">
      <c r="A5148" s="4" t="s">
        <v>1514</v>
      </c>
    </row>
    <row r="5149" spans="1:5">
      <c r="A5149" s="3" t="s">
        <v>1139</v>
      </c>
    </row>
    <row r="5150" spans="1:5">
      <c r="A5150" s="4" t="s">
        <v>1140</v>
      </c>
      <c r="B5150" s="6" t="n">
        <v>0</v>
      </c>
    </row>
    <row r="5151" spans="1:5">
      <c r="A5151" s="3" t="s">
        <v>1141</v>
      </c>
    </row>
    <row r="5152" spans="1:5">
      <c r="A5152" s="4" t="s">
        <v>73</v>
      </c>
      <c r="B5152" s="6" t="n">
        <v>813</v>
      </c>
    </row>
    <row r="5153" spans="1:5">
      <c r="A5153" s="4" t="s">
        <v>1142</v>
      </c>
      <c r="B5153" s="6" t="n">
        <v>6844</v>
      </c>
    </row>
    <row r="5154" spans="1:5">
      <c r="A5154" s="4" t="s">
        <v>1143</v>
      </c>
      <c r="B5154" s="6" t="n">
        <v>116</v>
      </c>
    </row>
    <row r="5155" spans="1:5">
      <c r="A5155" s="4" t="s">
        <v>1144</v>
      </c>
      <c r="B5155" s="6" t="n">
        <v>-5976</v>
      </c>
    </row>
    <row r="5156" spans="1:5">
      <c r="A5156" s="4" t="s">
        <v>1145</v>
      </c>
      <c r="B5156" s="6" t="n">
        <v>-842</v>
      </c>
    </row>
    <row r="5157" spans="1:5">
      <c r="A5157" s="3" t="s">
        <v>1146</v>
      </c>
    </row>
    <row r="5158" spans="1:5">
      <c r="A5158" s="4" t="s">
        <v>73</v>
      </c>
      <c r="B5158" s="6" t="n">
        <v>113</v>
      </c>
    </row>
    <row r="5159" spans="1:5">
      <c r="A5159" s="4" t="s">
        <v>1142</v>
      </c>
      <c r="B5159" s="6" t="n">
        <v>842</v>
      </c>
    </row>
    <row r="5160" spans="1:5">
      <c r="A5160" s="4" t="s">
        <v>157</v>
      </c>
      <c r="B5160" s="6" t="n">
        <v>955</v>
      </c>
    </row>
    <row r="5161" spans="1:5">
      <c r="A5161" s="4" t="s">
        <v>1147</v>
      </c>
      <c r="B5161" s="6" t="n">
        <v>7</v>
      </c>
    </row>
    <row r="5162" spans="1:5">
      <c r="A5162" s="4" t="s">
        <v>1515</v>
      </c>
    </row>
    <row r="5163" spans="1:5">
      <c r="A5163" s="3" t="s">
        <v>1139</v>
      </c>
    </row>
    <row r="5164" spans="1:5">
      <c r="A5164" s="4" t="s">
        <v>1140</v>
      </c>
      <c r="B5164" s="6" t="n">
        <v>0</v>
      </c>
    </row>
    <row r="5165" spans="1:5">
      <c r="A5165" s="3" t="s">
        <v>1141</v>
      </c>
    </row>
    <row r="5166" spans="1:5">
      <c r="A5166" s="4" t="s">
        <v>73</v>
      </c>
      <c r="B5166" s="6" t="n">
        <v>1300</v>
      </c>
    </row>
    <row r="5167" spans="1:5">
      <c r="A5167" s="4" t="s">
        <v>1142</v>
      </c>
      <c r="B5167" s="6" t="n">
        <v>8458</v>
      </c>
    </row>
    <row r="5168" spans="1:5">
      <c r="A5168" s="4" t="s">
        <v>1143</v>
      </c>
      <c r="B5168" s="6" t="n">
        <v>2806</v>
      </c>
    </row>
    <row r="5169" spans="1:5">
      <c r="A5169" s="4" t="s">
        <v>1144</v>
      </c>
      <c r="B5169" s="6" t="n">
        <v>0</v>
      </c>
    </row>
    <row r="5170" spans="1:5">
      <c r="A5170" s="4" t="s">
        <v>1145</v>
      </c>
      <c r="B5170" s="6" t="n">
        <v>0</v>
      </c>
    </row>
    <row r="5171" spans="1:5">
      <c r="A5171" s="3" t="s">
        <v>1146</v>
      </c>
    </row>
    <row r="5172" spans="1:5">
      <c r="A5172" s="4" t="s">
        <v>73</v>
      </c>
      <c r="B5172" s="6" t="n">
        <v>1347</v>
      </c>
    </row>
    <row r="5173" spans="1:5">
      <c r="A5173" s="4" t="s">
        <v>1142</v>
      </c>
      <c r="B5173" s="6" t="n">
        <v>11217</v>
      </c>
    </row>
    <row r="5174" spans="1:5">
      <c r="A5174" s="4" t="s">
        <v>157</v>
      </c>
      <c r="B5174" s="6" t="n">
        <v>12564</v>
      </c>
    </row>
    <row r="5175" spans="1:5">
      <c r="A5175" s="4" t="s">
        <v>1147</v>
      </c>
      <c r="B5175" s="6" t="n">
        <v>2315</v>
      </c>
    </row>
    <row r="5176" spans="1:5">
      <c r="A5176" s="4" t="s">
        <v>1516</v>
      </c>
    </row>
    <row r="5177" spans="1:5">
      <c r="A5177" s="3" t="s">
        <v>1139</v>
      </c>
    </row>
    <row r="5178" spans="1:5">
      <c r="A5178" s="4" t="s">
        <v>1140</v>
      </c>
      <c r="B5178" s="6" t="n">
        <v>0</v>
      </c>
    </row>
    <row r="5179" spans="1:5">
      <c r="A5179" s="3" t="s">
        <v>1141</v>
      </c>
    </row>
    <row r="5180" spans="1:5">
      <c r="A5180" s="4" t="s">
        <v>73</v>
      </c>
      <c r="B5180" s="6" t="n">
        <v>321</v>
      </c>
    </row>
    <row r="5181" spans="1:5">
      <c r="A5181" s="4" t="s">
        <v>1142</v>
      </c>
      <c r="B5181" s="6" t="n">
        <v>12368</v>
      </c>
    </row>
    <row r="5182" spans="1:5">
      <c r="A5182" s="4" t="s">
        <v>1143</v>
      </c>
      <c r="B5182" s="6" t="n">
        <v>174</v>
      </c>
    </row>
    <row r="5183" spans="1:5">
      <c r="A5183" s="4" t="s">
        <v>1144</v>
      </c>
      <c r="B5183" s="6" t="n">
        <v>0</v>
      </c>
    </row>
    <row r="5184" spans="1:5">
      <c r="A5184" s="4" t="s">
        <v>1145</v>
      </c>
      <c r="B5184" s="6" t="n">
        <v>0</v>
      </c>
    </row>
    <row r="5185" spans="1:5">
      <c r="A5185" s="3" t="s">
        <v>1146</v>
      </c>
    </row>
    <row r="5186" spans="1:5">
      <c r="A5186" s="4" t="s">
        <v>73</v>
      </c>
      <c r="B5186" s="6" t="n">
        <v>321</v>
      </c>
    </row>
    <row r="5187" spans="1:5">
      <c r="A5187" s="4" t="s">
        <v>1142</v>
      </c>
      <c r="B5187" s="6" t="n">
        <v>12542</v>
      </c>
    </row>
    <row r="5188" spans="1:5">
      <c r="A5188" s="4" t="s">
        <v>157</v>
      </c>
      <c r="B5188" s="6" t="n">
        <v>12863</v>
      </c>
    </row>
    <row r="5189" spans="1:5">
      <c r="A5189" s="4" t="s">
        <v>1147</v>
      </c>
      <c r="B5189" s="6" t="n">
        <v>1583</v>
      </c>
    </row>
    <row r="5190" spans="1:5">
      <c r="A5190" s="4" t="s">
        <v>1517</v>
      </c>
    </row>
    <row r="5191" spans="1:5">
      <c r="A5191" s="3" t="s">
        <v>1139</v>
      </c>
    </row>
    <row r="5192" spans="1:5">
      <c r="A5192" s="4" t="s">
        <v>1140</v>
      </c>
      <c r="B5192" s="6" t="n">
        <v>0</v>
      </c>
    </row>
    <row r="5193" spans="1:5">
      <c r="A5193" s="3" t="s">
        <v>1141</v>
      </c>
    </row>
    <row r="5194" spans="1:5">
      <c r="A5194" s="4" t="s">
        <v>73</v>
      </c>
      <c r="B5194" s="6" t="n">
        <v>256</v>
      </c>
    </row>
    <row r="5195" spans="1:5">
      <c r="A5195" s="4" t="s">
        <v>1142</v>
      </c>
      <c r="B5195" s="6" t="n">
        <v>4869</v>
      </c>
    </row>
    <row r="5196" spans="1:5">
      <c r="A5196" s="4" t="s">
        <v>1143</v>
      </c>
      <c r="B5196" s="6" t="n">
        <v>68</v>
      </c>
    </row>
    <row r="5197" spans="1:5">
      <c r="A5197" s="4" t="s">
        <v>1144</v>
      </c>
      <c r="B5197" s="6" t="n">
        <v>0</v>
      </c>
    </row>
    <row r="5198" spans="1:5">
      <c r="A5198" s="4" t="s">
        <v>1145</v>
      </c>
      <c r="B5198" s="6" t="n">
        <v>-513</v>
      </c>
    </row>
    <row r="5199" spans="1:5">
      <c r="A5199" s="3" t="s">
        <v>1146</v>
      </c>
    </row>
    <row r="5200" spans="1:5">
      <c r="A5200" s="4" t="s">
        <v>73</v>
      </c>
      <c r="B5200" s="6" t="n">
        <v>256</v>
      </c>
    </row>
    <row r="5201" spans="1:5">
      <c r="A5201" s="4" t="s">
        <v>1142</v>
      </c>
      <c r="B5201" s="6" t="n">
        <v>4424</v>
      </c>
    </row>
    <row r="5202" spans="1:5">
      <c r="A5202" s="4" t="s">
        <v>157</v>
      </c>
      <c r="B5202" s="6" t="n">
        <v>4680</v>
      </c>
    </row>
    <row r="5203" spans="1:5">
      <c r="A5203" s="4" t="s">
        <v>1147</v>
      </c>
      <c r="B5203" s="6" t="n">
        <v>2889</v>
      </c>
    </row>
    <row r="5204" spans="1:5">
      <c r="A5204" s="4" t="s">
        <v>1518</v>
      </c>
    </row>
    <row r="5205" spans="1:5">
      <c r="A5205" s="3" t="s">
        <v>1139</v>
      </c>
    </row>
    <row r="5206" spans="1:5">
      <c r="A5206" s="4" t="s">
        <v>1140</v>
      </c>
      <c r="B5206" s="6" t="n">
        <v>0</v>
      </c>
    </row>
    <row r="5207" spans="1:5">
      <c r="A5207" s="3" t="s">
        <v>1141</v>
      </c>
    </row>
    <row r="5208" spans="1:5">
      <c r="A5208" s="4" t="s">
        <v>73</v>
      </c>
      <c r="B5208" s="6" t="n">
        <v>832</v>
      </c>
    </row>
    <row r="5209" spans="1:5">
      <c r="A5209" s="4" t="s">
        <v>1142</v>
      </c>
      <c r="B5209" s="6" t="n">
        <v>3849</v>
      </c>
    </row>
    <row r="5210" spans="1:5">
      <c r="A5210" s="4" t="s">
        <v>1143</v>
      </c>
      <c r="B5210" s="6" t="n">
        <v>4490</v>
      </c>
    </row>
    <row r="5211" spans="1:5">
      <c r="A5211" s="4" t="s">
        <v>1144</v>
      </c>
      <c r="B5211" s="6" t="n">
        <v>0</v>
      </c>
    </row>
    <row r="5212" spans="1:5">
      <c r="A5212" s="4" t="s">
        <v>1145</v>
      </c>
      <c r="B5212" s="6" t="n">
        <v>-1354</v>
      </c>
    </row>
    <row r="5213" spans="1:5">
      <c r="A5213" s="3" t="s">
        <v>1146</v>
      </c>
    </row>
    <row r="5214" spans="1:5">
      <c r="A5214" s="4" t="s">
        <v>73</v>
      </c>
      <c r="B5214" s="6" t="n">
        <v>832</v>
      </c>
    </row>
    <row r="5215" spans="1:5">
      <c r="A5215" s="4" t="s">
        <v>1142</v>
      </c>
      <c r="B5215" s="6" t="n">
        <v>6985</v>
      </c>
    </row>
    <row r="5216" spans="1:5">
      <c r="A5216" s="4" t="s">
        <v>157</v>
      </c>
      <c r="B5216" s="6" t="n">
        <v>7817</v>
      </c>
    </row>
    <row r="5217" spans="1:5">
      <c r="A5217" s="4" t="s">
        <v>1147</v>
      </c>
      <c r="B5217" s="6" t="n">
        <v>3573</v>
      </c>
    </row>
    <row r="5218" spans="1:5">
      <c r="A5218" s="4" t="s">
        <v>1519</v>
      </c>
    </row>
    <row r="5219" spans="1:5">
      <c r="A5219" s="3" t="s">
        <v>1139</v>
      </c>
    </row>
    <row r="5220" spans="1:5">
      <c r="A5220" s="4" t="s">
        <v>1140</v>
      </c>
      <c r="B5220" s="6" t="n">
        <v>0</v>
      </c>
    </row>
    <row r="5221" spans="1:5">
      <c r="A5221" s="3" t="s">
        <v>1141</v>
      </c>
    </row>
    <row r="5222" spans="1:5">
      <c r="A5222" s="4" t="s">
        <v>73</v>
      </c>
      <c r="B5222" s="6" t="n">
        <v>1500</v>
      </c>
    </row>
    <row r="5223" spans="1:5">
      <c r="A5223" s="4" t="s">
        <v>1142</v>
      </c>
      <c r="B5223" s="6" t="n">
        <v>33747</v>
      </c>
    </row>
    <row r="5224" spans="1:5">
      <c r="A5224" s="4" t="s">
        <v>1143</v>
      </c>
      <c r="B5224" s="6" t="n">
        <v>0</v>
      </c>
    </row>
    <row r="5225" spans="1:5">
      <c r="A5225" s="4" t="s">
        <v>1144</v>
      </c>
      <c r="B5225" s="6" t="n">
        <v>0</v>
      </c>
    </row>
    <row r="5226" spans="1:5">
      <c r="A5226" s="4" t="s">
        <v>1145</v>
      </c>
      <c r="B5226" s="6" t="n">
        <v>0</v>
      </c>
    </row>
    <row r="5227" spans="1:5">
      <c r="A5227" s="3" t="s">
        <v>1146</v>
      </c>
    </row>
    <row r="5228" spans="1:5">
      <c r="A5228" s="4" t="s">
        <v>73</v>
      </c>
      <c r="B5228" s="6" t="n">
        <v>1500</v>
      </c>
    </row>
    <row r="5229" spans="1:5">
      <c r="A5229" s="4" t="s">
        <v>1142</v>
      </c>
      <c r="B5229" s="6" t="n">
        <v>33747</v>
      </c>
    </row>
    <row r="5230" spans="1:5">
      <c r="A5230" s="4" t="s">
        <v>157</v>
      </c>
      <c r="B5230" s="6" t="n">
        <v>35247</v>
      </c>
    </row>
    <row r="5231" spans="1:5">
      <c r="A5231" s="4" t="s">
        <v>1147</v>
      </c>
      <c r="B5231" s="6" t="n">
        <v>8648</v>
      </c>
    </row>
    <row r="5232" spans="1:5">
      <c r="A5232" s="4" t="s">
        <v>1520</v>
      </c>
    </row>
    <row r="5233" spans="1:5">
      <c r="A5233" s="3" t="s">
        <v>1139</v>
      </c>
    </row>
    <row r="5234" spans="1:5">
      <c r="A5234" s="4" t="s">
        <v>1140</v>
      </c>
      <c r="B5234" s="6" t="n">
        <v>0</v>
      </c>
    </row>
    <row r="5235" spans="1:5">
      <c r="A5235" s="3" t="s">
        <v>1141</v>
      </c>
    </row>
    <row r="5236" spans="1:5">
      <c r="A5236" s="4" t="s">
        <v>73</v>
      </c>
      <c r="B5236" s="6" t="n">
        <v>250</v>
      </c>
    </row>
    <row r="5237" spans="1:5">
      <c r="A5237" s="4" t="s">
        <v>1142</v>
      </c>
      <c r="B5237" s="6" t="n">
        <v>3797</v>
      </c>
    </row>
    <row r="5238" spans="1:5">
      <c r="A5238" s="4" t="s">
        <v>1143</v>
      </c>
      <c r="B5238" s="6" t="n">
        <v>0</v>
      </c>
    </row>
    <row r="5239" spans="1:5">
      <c r="A5239" s="4" t="s">
        <v>1144</v>
      </c>
      <c r="B5239" s="6" t="n">
        <v>0</v>
      </c>
    </row>
    <row r="5240" spans="1:5">
      <c r="A5240" s="4" t="s">
        <v>1145</v>
      </c>
      <c r="B5240" s="6" t="n">
        <v>0</v>
      </c>
    </row>
    <row r="5241" spans="1:5">
      <c r="A5241" s="3" t="s">
        <v>1146</v>
      </c>
    </row>
    <row r="5242" spans="1:5">
      <c r="A5242" s="4" t="s">
        <v>73</v>
      </c>
      <c r="B5242" s="6" t="n">
        <v>250</v>
      </c>
    </row>
    <row r="5243" spans="1:5">
      <c r="A5243" s="4" t="s">
        <v>1142</v>
      </c>
      <c r="B5243" s="6" t="n">
        <v>3797</v>
      </c>
    </row>
    <row r="5244" spans="1:5">
      <c r="A5244" s="4" t="s">
        <v>157</v>
      </c>
      <c r="B5244" s="6" t="n">
        <v>4047</v>
      </c>
    </row>
    <row r="5245" spans="1:5">
      <c r="A5245" s="4" t="s">
        <v>1147</v>
      </c>
      <c r="B5245" s="6" t="n">
        <v>973</v>
      </c>
    </row>
    <row r="5246" spans="1:5">
      <c r="A5246" s="4" t="s">
        <v>1521</v>
      </c>
    </row>
    <row r="5247" spans="1:5">
      <c r="A5247" s="3" t="s">
        <v>1139</v>
      </c>
    </row>
    <row r="5248" spans="1:5">
      <c r="A5248" s="4" t="s">
        <v>1140</v>
      </c>
      <c r="B5248" s="6" t="n">
        <v>0</v>
      </c>
    </row>
    <row r="5249" spans="1:5">
      <c r="A5249" s="3" t="s">
        <v>1141</v>
      </c>
    </row>
    <row r="5250" spans="1:5">
      <c r="A5250" s="4" t="s">
        <v>73</v>
      </c>
      <c r="B5250" s="6" t="n">
        <v>500</v>
      </c>
    </row>
    <row r="5251" spans="1:5">
      <c r="A5251" s="4" t="s">
        <v>1142</v>
      </c>
      <c r="B5251" s="6" t="n">
        <v>10058</v>
      </c>
    </row>
    <row r="5252" spans="1:5">
      <c r="A5252" s="4" t="s">
        <v>1143</v>
      </c>
      <c r="B5252" s="6" t="n">
        <v>0</v>
      </c>
    </row>
    <row r="5253" spans="1:5">
      <c r="A5253" s="4" t="s">
        <v>1144</v>
      </c>
      <c r="B5253" s="6" t="n">
        <v>0</v>
      </c>
    </row>
    <row r="5254" spans="1:5">
      <c r="A5254" s="4" t="s">
        <v>1145</v>
      </c>
      <c r="B5254" s="6" t="n">
        <v>0</v>
      </c>
    </row>
    <row r="5255" spans="1:5">
      <c r="A5255" s="3" t="s">
        <v>1146</v>
      </c>
    </row>
    <row r="5256" spans="1:5">
      <c r="A5256" s="4" t="s">
        <v>73</v>
      </c>
      <c r="B5256" s="6" t="n">
        <v>500</v>
      </c>
    </row>
    <row r="5257" spans="1:5">
      <c r="A5257" s="4" t="s">
        <v>1142</v>
      </c>
      <c r="B5257" s="6" t="n">
        <v>10058</v>
      </c>
    </row>
    <row r="5258" spans="1:5">
      <c r="A5258" s="4" t="s">
        <v>157</v>
      </c>
      <c r="B5258" s="6" t="n">
        <v>10558</v>
      </c>
    </row>
    <row r="5259" spans="1:5">
      <c r="A5259" s="4" t="s">
        <v>1147</v>
      </c>
      <c r="B5259" s="6" t="n">
        <v>2577</v>
      </c>
    </row>
    <row r="5260" spans="1:5">
      <c r="A5260" s="4" t="s">
        <v>1522</v>
      </c>
    </row>
    <row r="5261" spans="1:5">
      <c r="A5261" s="3" t="s">
        <v>1139</v>
      </c>
    </row>
    <row r="5262" spans="1:5">
      <c r="A5262" s="4" t="s">
        <v>1140</v>
      </c>
      <c r="B5262" s="6" t="n">
        <v>0</v>
      </c>
    </row>
    <row r="5263" spans="1:5">
      <c r="A5263" s="3" t="s">
        <v>1141</v>
      </c>
    </row>
    <row r="5264" spans="1:5">
      <c r="A5264" s="4" t="s">
        <v>73</v>
      </c>
      <c r="B5264" s="6" t="n">
        <v>188</v>
      </c>
    </row>
    <row r="5265" spans="1:5">
      <c r="A5265" s="4" t="s">
        <v>1142</v>
      </c>
      <c r="B5265" s="6" t="n">
        <v>5962</v>
      </c>
    </row>
    <row r="5266" spans="1:5">
      <c r="A5266" s="4" t="s">
        <v>1143</v>
      </c>
      <c r="B5266" s="6" t="n">
        <v>498</v>
      </c>
    </row>
    <row r="5267" spans="1:5">
      <c r="A5267" s="4" t="s">
        <v>1144</v>
      </c>
      <c r="B5267" s="6" t="n">
        <v>0</v>
      </c>
    </row>
    <row r="5268" spans="1:5">
      <c r="A5268" s="4" t="s">
        <v>1145</v>
      </c>
      <c r="B5268" s="6" t="n">
        <v>0</v>
      </c>
    </row>
    <row r="5269" spans="1:5">
      <c r="A5269" s="3" t="s">
        <v>1146</v>
      </c>
    </row>
    <row r="5270" spans="1:5">
      <c r="A5270" s="4" t="s">
        <v>73</v>
      </c>
      <c r="B5270" s="6" t="n">
        <v>192</v>
      </c>
    </row>
    <row r="5271" spans="1:5">
      <c r="A5271" s="4" t="s">
        <v>1142</v>
      </c>
      <c r="B5271" s="6" t="n">
        <v>6456</v>
      </c>
    </row>
    <row r="5272" spans="1:5">
      <c r="A5272" s="4" t="s">
        <v>157</v>
      </c>
      <c r="B5272" s="6" t="n">
        <v>6648</v>
      </c>
    </row>
    <row r="5273" spans="1:5">
      <c r="A5273" s="4" t="s">
        <v>1147</v>
      </c>
      <c r="B5273" s="6" t="n">
        <v>971</v>
      </c>
    </row>
    <row r="5274" spans="1:5">
      <c r="A5274" s="4" t="s">
        <v>1523</v>
      </c>
    </row>
    <row r="5275" spans="1:5">
      <c r="A5275" s="3" t="s">
        <v>1139</v>
      </c>
    </row>
    <row r="5276" spans="1:5">
      <c r="A5276" s="4" t="s">
        <v>1140</v>
      </c>
      <c r="B5276" s="6" t="n">
        <v>0</v>
      </c>
    </row>
    <row r="5277" spans="1:5">
      <c r="A5277" s="3" t="s">
        <v>1141</v>
      </c>
    </row>
    <row r="5278" spans="1:5">
      <c r="A5278" s="4" t="s">
        <v>73</v>
      </c>
      <c r="B5278" s="6" t="n">
        <v>750</v>
      </c>
    </row>
    <row r="5279" spans="1:5">
      <c r="A5279" s="4" t="s">
        <v>1142</v>
      </c>
      <c r="B5279" s="6" t="n">
        <v>7669</v>
      </c>
    </row>
    <row r="5280" spans="1:5">
      <c r="A5280" s="4" t="s">
        <v>1143</v>
      </c>
      <c r="B5280" s="6" t="n">
        <v>271</v>
      </c>
    </row>
    <row r="5281" spans="1:5">
      <c r="A5281" s="4" t="s">
        <v>1144</v>
      </c>
      <c r="B5281" s="6" t="n">
        <v>0</v>
      </c>
    </row>
    <row r="5282" spans="1:5">
      <c r="A5282" s="4" t="s">
        <v>1145</v>
      </c>
      <c r="B5282" s="6" t="n">
        <v>0</v>
      </c>
    </row>
    <row r="5283" spans="1:5">
      <c r="A5283" s="3" t="s">
        <v>1146</v>
      </c>
    </row>
    <row r="5284" spans="1:5">
      <c r="A5284" s="4" t="s">
        <v>73</v>
      </c>
      <c r="B5284" s="6" t="n">
        <v>758</v>
      </c>
    </row>
    <row r="5285" spans="1:5">
      <c r="A5285" s="4" t="s">
        <v>1142</v>
      </c>
      <c r="B5285" s="6" t="n">
        <v>7932</v>
      </c>
    </row>
    <row r="5286" spans="1:5">
      <c r="A5286" s="4" t="s">
        <v>157</v>
      </c>
      <c r="B5286" s="6" t="n">
        <v>8690</v>
      </c>
    </row>
    <row r="5287" spans="1:5">
      <c r="A5287" s="4" t="s">
        <v>1147</v>
      </c>
      <c r="B5287" s="6" t="n">
        <v>2374</v>
      </c>
    </row>
    <row r="5288" spans="1:5">
      <c r="A5288" s="4" t="s">
        <v>1524</v>
      </c>
    </row>
    <row r="5289" spans="1:5">
      <c r="A5289" s="3" t="s">
        <v>1139</v>
      </c>
    </row>
    <row r="5290" spans="1:5">
      <c r="A5290" s="4" t="s">
        <v>1140</v>
      </c>
      <c r="B5290" s="6" t="n">
        <v>0</v>
      </c>
    </row>
    <row r="5291" spans="1:5">
      <c r="A5291" s="3" t="s">
        <v>1141</v>
      </c>
    </row>
    <row r="5292" spans="1:5">
      <c r="A5292" s="4" t="s">
        <v>73</v>
      </c>
      <c r="B5292" s="6" t="n">
        <v>700</v>
      </c>
    </row>
    <row r="5293" spans="1:5">
      <c r="A5293" s="4" t="s">
        <v>1142</v>
      </c>
      <c r="B5293" s="6" t="n">
        <v>7461</v>
      </c>
    </row>
    <row r="5294" spans="1:5">
      <c r="A5294" s="4" t="s">
        <v>1143</v>
      </c>
      <c r="B5294" s="6" t="n">
        <v>221</v>
      </c>
    </row>
    <row r="5295" spans="1:5">
      <c r="A5295" s="4" t="s">
        <v>1144</v>
      </c>
      <c r="B5295" s="6" t="n">
        <v>0</v>
      </c>
    </row>
    <row r="5296" spans="1:5">
      <c r="A5296" s="4" t="s">
        <v>1145</v>
      </c>
      <c r="B5296" s="6" t="n">
        <v>0</v>
      </c>
    </row>
    <row r="5297" spans="1:5">
      <c r="A5297" s="3" t="s">
        <v>1146</v>
      </c>
    </row>
    <row r="5298" spans="1:5">
      <c r="A5298" s="4" t="s">
        <v>73</v>
      </c>
      <c r="B5298" s="6" t="n">
        <v>712</v>
      </c>
    </row>
    <row r="5299" spans="1:5">
      <c r="A5299" s="4" t="s">
        <v>1142</v>
      </c>
      <c r="B5299" s="6" t="n">
        <v>7670</v>
      </c>
    </row>
    <row r="5300" spans="1:5">
      <c r="A5300" s="4" t="s">
        <v>157</v>
      </c>
      <c r="B5300" s="6" t="n">
        <v>8382</v>
      </c>
    </row>
    <row r="5301" spans="1:5">
      <c r="A5301" s="4" t="s">
        <v>1147</v>
      </c>
      <c r="B5301" s="6" t="n">
        <v>2274</v>
      </c>
    </row>
    <row r="5302" spans="1:5">
      <c r="A5302" s="4" t="s">
        <v>1525</v>
      </c>
    </row>
    <row r="5303" spans="1:5">
      <c r="A5303" s="3" t="s">
        <v>1139</v>
      </c>
    </row>
    <row r="5304" spans="1:5">
      <c r="A5304" s="4" t="s">
        <v>1140</v>
      </c>
      <c r="B5304" s="6" t="n">
        <v>0</v>
      </c>
    </row>
    <row r="5305" spans="1:5">
      <c r="A5305" s="3" t="s">
        <v>1141</v>
      </c>
    </row>
    <row r="5306" spans="1:5">
      <c r="A5306" s="4" t="s">
        <v>73</v>
      </c>
      <c r="B5306" s="6" t="n">
        <v>2615</v>
      </c>
    </row>
    <row r="5307" spans="1:5">
      <c r="A5307" s="4" t="s">
        <v>1142</v>
      </c>
      <c r="B5307" s="6" t="n">
        <v>35545</v>
      </c>
    </row>
    <row r="5308" spans="1:5">
      <c r="A5308" s="4" t="s">
        <v>1143</v>
      </c>
      <c r="B5308" s="6" t="n">
        <v>1324</v>
      </c>
    </row>
    <row r="5309" spans="1:5">
      <c r="A5309" s="4" t="s">
        <v>1144</v>
      </c>
      <c r="B5309" s="6" t="n">
        <v>0</v>
      </c>
    </row>
    <row r="5310" spans="1:5">
      <c r="A5310" s="4" t="s">
        <v>1145</v>
      </c>
      <c r="B5310" s="6" t="n">
        <v>0</v>
      </c>
    </row>
    <row r="5311" spans="1:5">
      <c r="A5311" s="3" t="s">
        <v>1146</v>
      </c>
    </row>
    <row r="5312" spans="1:5">
      <c r="A5312" s="4" t="s">
        <v>73</v>
      </c>
      <c r="B5312" s="6" t="n">
        <v>2631</v>
      </c>
    </row>
    <row r="5313" spans="1:5">
      <c r="A5313" s="4" t="s">
        <v>1142</v>
      </c>
      <c r="B5313" s="6" t="n">
        <v>36853</v>
      </c>
    </row>
    <row r="5314" spans="1:5">
      <c r="A5314" s="4" t="s">
        <v>157</v>
      </c>
      <c r="B5314" s="6" t="n">
        <v>39484</v>
      </c>
    </row>
    <row r="5315" spans="1:5">
      <c r="A5315" s="4" t="s">
        <v>1147</v>
      </c>
      <c r="B5315" s="6" t="n">
        <v>5143</v>
      </c>
    </row>
    <row r="5316" spans="1:5">
      <c r="A5316" s="4" t="s">
        <v>1526</v>
      </c>
    </row>
    <row r="5317" spans="1:5">
      <c r="A5317" s="3" t="s">
        <v>1139</v>
      </c>
    </row>
    <row r="5318" spans="1:5">
      <c r="A5318" s="4" t="s">
        <v>1140</v>
      </c>
      <c r="B5318" s="6" t="n">
        <v>0</v>
      </c>
    </row>
    <row r="5319" spans="1:5">
      <c r="A5319" s="3" t="s">
        <v>1141</v>
      </c>
    </row>
    <row r="5320" spans="1:5">
      <c r="A5320" s="4" t="s">
        <v>73</v>
      </c>
      <c r="B5320" s="6" t="n">
        <v>800</v>
      </c>
    </row>
    <row r="5321" spans="1:5">
      <c r="A5321" s="4" t="s">
        <v>1142</v>
      </c>
      <c r="B5321" s="6" t="n">
        <v>8388</v>
      </c>
    </row>
    <row r="5322" spans="1:5">
      <c r="A5322" s="4" t="s">
        <v>1143</v>
      </c>
      <c r="B5322" s="6" t="n">
        <v>597</v>
      </c>
    </row>
    <row r="5323" spans="1:5">
      <c r="A5323" s="4" t="s">
        <v>1144</v>
      </c>
      <c r="B5323" s="6" t="n">
        <v>0</v>
      </c>
    </row>
    <row r="5324" spans="1:5">
      <c r="A5324" s="4" t="s">
        <v>1145</v>
      </c>
      <c r="B5324" s="6" t="n">
        <v>-25</v>
      </c>
    </row>
    <row r="5325" spans="1:5">
      <c r="A5325" s="3" t="s">
        <v>1146</v>
      </c>
    </row>
    <row r="5326" spans="1:5">
      <c r="A5326" s="4" t="s">
        <v>73</v>
      </c>
      <c r="B5326" s="6" t="n">
        <v>805</v>
      </c>
    </row>
    <row r="5327" spans="1:5">
      <c r="A5327" s="4" t="s">
        <v>1142</v>
      </c>
      <c r="B5327" s="6" t="n">
        <v>8955</v>
      </c>
    </row>
    <row r="5328" spans="1:5">
      <c r="A5328" s="4" t="s">
        <v>157</v>
      </c>
      <c r="B5328" s="6" t="n">
        <v>9760</v>
      </c>
    </row>
    <row r="5329" spans="1:5">
      <c r="A5329" s="4" t="s">
        <v>1147</v>
      </c>
      <c r="B5329" s="6" t="n">
        <v>2703</v>
      </c>
    </row>
    <row r="5330" spans="1:5">
      <c r="A5330" s="4" t="s">
        <v>1527</v>
      </c>
    </row>
    <row r="5331" spans="1:5">
      <c r="A5331" s="3" t="s">
        <v>1139</v>
      </c>
    </row>
    <row r="5332" spans="1:5">
      <c r="A5332" s="4" t="s">
        <v>1140</v>
      </c>
      <c r="B5332" s="6" t="n">
        <v>0</v>
      </c>
    </row>
    <row r="5333" spans="1:5">
      <c r="A5333" s="3" t="s">
        <v>1141</v>
      </c>
    </row>
    <row r="5334" spans="1:5">
      <c r="A5334" s="4" t="s">
        <v>73</v>
      </c>
      <c r="B5334" s="6" t="n">
        <v>650</v>
      </c>
    </row>
    <row r="5335" spans="1:5">
      <c r="A5335" s="4" t="s">
        <v>1142</v>
      </c>
      <c r="B5335" s="6" t="n">
        <v>18396</v>
      </c>
    </row>
    <row r="5336" spans="1:5">
      <c r="A5336" s="4" t="s">
        <v>1143</v>
      </c>
      <c r="B5336" s="6" t="n">
        <v>1764</v>
      </c>
    </row>
    <row r="5337" spans="1:5">
      <c r="A5337" s="4" t="s">
        <v>1144</v>
      </c>
      <c r="B5337" s="6" t="n">
        <v>0</v>
      </c>
    </row>
    <row r="5338" spans="1:5">
      <c r="A5338" s="4" t="s">
        <v>1145</v>
      </c>
      <c r="B5338" s="6" t="n">
        <v>0</v>
      </c>
    </row>
    <row r="5339" spans="1:5">
      <c r="A5339" s="3" t="s">
        <v>1146</v>
      </c>
    </row>
    <row r="5340" spans="1:5">
      <c r="A5340" s="4" t="s">
        <v>73</v>
      </c>
      <c r="B5340" s="6" t="n">
        <v>1375</v>
      </c>
    </row>
    <row r="5341" spans="1:5">
      <c r="A5341" s="4" t="s">
        <v>1142</v>
      </c>
      <c r="B5341" s="6" t="n">
        <v>19435</v>
      </c>
    </row>
    <row r="5342" spans="1:5">
      <c r="A5342" s="4" t="s">
        <v>157</v>
      </c>
      <c r="B5342" s="6" t="n">
        <v>20810</v>
      </c>
    </row>
    <row r="5343" spans="1:5">
      <c r="A5343" s="4" t="s">
        <v>1147</v>
      </c>
      <c r="B5343" s="6" t="n">
        <v>5758</v>
      </c>
    </row>
    <row r="5344" spans="1:5">
      <c r="A5344" s="4" t="s">
        <v>1528</v>
      </c>
    </row>
    <row r="5345" spans="1:5">
      <c r="A5345" s="3" t="s">
        <v>1139</v>
      </c>
    </row>
    <row r="5346" spans="1:5">
      <c r="A5346" s="4" t="s">
        <v>1140</v>
      </c>
      <c r="B5346" s="6" t="n">
        <v>0</v>
      </c>
    </row>
    <row r="5347" spans="1:5">
      <c r="A5347" s="3" t="s">
        <v>1141</v>
      </c>
    </row>
    <row r="5348" spans="1:5">
      <c r="A5348" s="4" t="s">
        <v>73</v>
      </c>
      <c r="B5348" s="6" t="n">
        <v>3900</v>
      </c>
    </row>
    <row r="5349" spans="1:5">
      <c r="A5349" s="4" t="s">
        <v>1142</v>
      </c>
      <c r="B5349" s="6" t="n">
        <v>41140</v>
      </c>
    </row>
    <row r="5350" spans="1:5">
      <c r="A5350" s="4" t="s">
        <v>1143</v>
      </c>
      <c r="B5350" s="6" t="n">
        <v>0</v>
      </c>
    </row>
    <row r="5351" spans="1:5">
      <c r="A5351" s="4" t="s">
        <v>1144</v>
      </c>
      <c r="B5351" s="6" t="n">
        <v>0</v>
      </c>
    </row>
    <row r="5352" spans="1:5">
      <c r="A5352" s="4" t="s">
        <v>1145</v>
      </c>
      <c r="B5352" s="6" t="n">
        <v>0</v>
      </c>
    </row>
    <row r="5353" spans="1:5">
      <c r="A5353" s="3" t="s">
        <v>1146</v>
      </c>
    </row>
    <row r="5354" spans="1:5">
      <c r="A5354" s="4" t="s">
        <v>73</v>
      </c>
      <c r="B5354" s="6" t="n">
        <v>3900</v>
      </c>
    </row>
    <row r="5355" spans="1:5">
      <c r="A5355" s="4" t="s">
        <v>1142</v>
      </c>
      <c r="B5355" s="6" t="n">
        <v>41140</v>
      </c>
    </row>
    <row r="5356" spans="1:5">
      <c r="A5356" s="4" t="s">
        <v>157</v>
      </c>
      <c r="B5356" s="6" t="n">
        <v>45040</v>
      </c>
    </row>
    <row r="5357" spans="1:5">
      <c r="A5357" s="4" t="s">
        <v>1147</v>
      </c>
      <c r="B5357" s="6" t="n">
        <v>10542</v>
      </c>
    </row>
    <row r="5358" spans="1:5">
      <c r="A5358" s="4" t="s">
        <v>1529</v>
      </c>
    </row>
    <row r="5359" spans="1:5">
      <c r="A5359" s="3" t="s">
        <v>1139</v>
      </c>
    </row>
    <row r="5360" spans="1:5">
      <c r="A5360" s="4" t="s">
        <v>1140</v>
      </c>
      <c r="B5360" s="6" t="n">
        <v>0</v>
      </c>
    </row>
    <row r="5361" spans="1:5">
      <c r="A5361" s="3" t="s">
        <v>1141</v>
      </c>
    </row>
    <row r="5362" spans="1:5">
      <c r="A5362" s="4" t="s">
        <v>73</v>
      </c>
      <c r="B5362" s="6" t="n">
        <v>1150</v>
      </c>
    </row>
    <row r="5363" spans="1:5">
      <c r="A5363" s="4" t="s">
        <v>1142</v>
      </c>
      <c r="B5363" s="6" t="n">
        <v>22436</v>
      </c>
    </row>
    <row r="5364" spans="1:5">
      <c r="A5364" s="4" t="s">
        <v>1143</v>
      </c>
      <c r="B5364" s="6" t="n">
        <v>0</v>
      </c>
    </row>
    <row r="5365" spans="1:5">
      <c r="A5365" s="4" t="s">
        <v>1144</v>
      </c>
      <c r="B5365" s="6" t="n">
        <v>0</v>
      </c>
    </row>
    <row r="5366" spans="1:5">
      <c r="A5366" s="4" t="s">
        <v>1145</v>
      </c>
      <c r="B5366" s="6" t="n">
        <v>0</v>
      </c>
    </row>
    <row r="5367" spans="1:5">
      <c r="A5367" s="3" t="s">
        <v>1146</v>
      </c>
    </row>
    <row r="5368" spans="1:5">
      <c r="A5368" s="4" t="s">
        <v>73</v>
      </c>
      <c r="B5368" s="6" t="n">
        <v>1150</v>
      </c>
    </row>
    <row r="5369" spans="1:5">
      <c r="A5369" s="4" t="s">
        <v>1142</v>
      </c>
      <c r="B5369" s="6" t="n">
        <v>22436</v>
      </c>
    </row>
    <row r="5370" spans="1:5">
      <c r="A5370" s="4" t="s">
        <v>157</v>
      </c>
      <c r="B5370" s="6" t="n">
        <v>23586</v>
      </c>
    </row>
    <row r="5371" spans="1:5">
      <c r="A5371" s="4" t="s">
        <v>1147</v>
      </c>
      <c r="B5371" s="6" t="n">
        <v>5749</v>
      </c>
    </row>
    <row r="5372" spans="1:5">
      <c r="A5372" s="4" t="s">
        <v>1530</v>
      </c>
    </row>
    <row r="5373" spans="1:5">
      <c r="A5373" s="3" t="s">
        <v>1139</v>
      </c>
    </row>
    <row r="5374" spans="1:5">
      <c r="A5374" s="4" t="s">
        <v>1140</v>
      </c>
      <c r="B5374" s="6" t="n">
        <v>0</v>
      </c>
    </row>
    <row r="5375" spans="1:5">
      <c r="A5375" s="3" t="s">
        <v>1141</v>
      </c>
    </row>
    <row r="5376" spans="1:5">
      <c r="A5376" s="4" t="s">
        <v>73</v>
      </c>
      <c r="B5376" s="6" t="n">
        <v>300</v>
      </c>
    </row>
    <row r="5377" spans="1:5">
      <c r="A5377" s="4" t="s">
        <v>1142</v>
      </c>
      <c r="B5377" s="6" t="n">
        <v>975</v>
      </c>
    </row>
    <row r="5378" spans="1:5">
      <c r="A5378" s="4" t="s">
        <v>1143</v>
      </c>
      <c r="B5378" s="6" t="n">
        <v>0</v>
      </c>
    </row>
    <row r="5379" spans="1:5">
      <c r="A5379" s="4" t="s">
        <v>1144</v>
      </c>
      <c r="B5379" s="6" t="n">
        <v>0</v>
      </c>
    </row>
    <row r="5380" spans="1:5">
      <c r="A5380" s="4" t="s">
        <v>1145</v>
      </c>
      <c r="B5380" s="6" t="n">
        <v>0</v>
      </c>
    </row>
    <row r="5381" spans="1:5">
      <c r="A5381" s="3" t="s">
        <v>1146</v>
      </c>
    </row>
    <row r="5382" spans="1:5">
      <c r="A5382" s="4" t="s">
        <v>73</v>
      </c>
      <c r="B5382" s="6" t="n">
        <v>300</v>
      </c>
    </row>
    <row r="5383" spans="1:5">
      <c r="A5383" s="4" t="s">
        <v>1142</v>
      </c>
      <c r="B5383" s="6" t="n">
        <v>975</v>
      </c>
    </row>
    <row r="5384" spans="1:5">
      <c r="A5384" s="4" t="s">
        <v>157</v>
      </c>
      <c r="B5384" s="6" t="n">
        <v>1275</v>
      </c>
    </row>
    <row r="5385" spans="1:5">
      <c r="A5385" s="4" t="s">
        <v>1147</v>
      </c>
      <c r="B5385" s="6" t="n">
        <v>250</v>
      </c>
    </row>
    <row r="5386" spans="1:5">
      <c r="A5386" s="4" t="s">
        <v>1531</v>
      </c>
    </row>
    <row r="5387" spans="1:5">
      <c r="A5387" s="3" t="s">
        <v>1139</v>
      </c>
    </row>
    <row r="5388" spans="1:5">
      <c r="A5388" s="4" t="s">
        <v>1140</v>
      </c>
      <c r="B5388" s="6" t="n">
        <v>0</v>
      </c>
    </row>
    <row r="5389" spans="1:5">
      <c r="A5389" s="3" t="s">
        <v>1141</v>
      </c>
    </row>
    <row r="5390" spans="1:5">
      <c r="A5390" s="4" t="s">
        <v>73</v>
      </c>
      <c r="B5390" s="6" t="n">
        <v>120</v>
      </c>
    </row>
    <row r="5391" spans="1:5">
      <c r="A5391" s="4" t="s">
        <v>1142</v>
      </c>
      <c r="B5391" s="6" t="n">
        <v>4014</v>
      </c>
    </row>
    <row r="5392" spans="1:5">
      <c r="A5392" s="4" t="s">
        <v>1143</v>
      </c>
      <c r="B5392" s="6" t="n">
        <v>0</v>
      </c>
    </row>
    <row r="5393" spans="1:5">
      <c r="A5393" s="4" t="s">
        <v>1144</v>
      </c>
      <c r="B5393" s="6" t="n">
        <v>0</v>
      </c>
    </row>
    <row r="5394" spans="1:5">
      <c r="A5394" s="4" t="s">
        <v>1145</v>
      </c>
      <c r="B5394" s="6" t="n">
        <v>0</v>
      </c>
    </row>
    <row r="5395" spans="1:5">
      <c r="A5395" s="3" t="s">
        <v>1146</v>
      </c>
    </row>
    <row r="5396" spans="1:5">
      <c r="A5396" s="4" t="s">
        <v>73</v>
      </c>
      <c r="B5396" s="6" t="n">
        <v>120</v>
      </c>
    </row>
    <row r="5397" spans="1:5">
      <c r="A5397" s="4" t="s">
        <v>1142</v>
      </c>
      <c r="B5397" s="6" t="n">
        <v>4014</v>
      </c>
    </row>
    <row r="5398" spans="1:5">
      <c r="A5398" s="4" t="s">
        <v>157</v>
      </c>
      <c r="B5398" s="6" t="n">
        <v>4134</v>
      </c>
    </row>
    <row r="5399" spans="1:5">
      <c r="A5399" s="4" t="s">
        <v>1147</v>
      </c>
      <c r="B5399" s="6" t="n">
        <v>1029</v>
      </c>
    </row>
    <row r="5400" spans="1:5">
      <c r="A5400" s="4" t="s">
        <v>1532</v>
      </c>
    </row>
    <row r="5401" spans="1:5">
      <c r="A5401" s="3" t="s">
        <v>1139</v>
      </c>
    </row>
    <row r="5402" spans="1:5">
      <c r="A5402" s="4" t="s">
        <v>1140</v>
      </c>
      <c r="B5402" s="6" t="n">
        <v>0</v>
      </c>
    </row>
    <row r="5403" spans="1:5">
      <c r="A5403" s="3" t="s">
        <v>1141</v>
      </c>
    </row>
    <row r="5404" spans="1:5">
      <c r="A5404" s="4" t="s">
        <v>73</v>
      </c>
      <c r="B5404" s="6" t="n">
        <v>1400</v>
      </c>
    </row>
    <row r="5405" spans="1:5">
      <c r="A5405" s="4" t="s">
        <v>1142</v>
      </c>
      <c r="B5405" s="6" t="n">
        <v>35168</v>
      </c>
    </row>
    <row r="5406" spans="1:5">
      <c r="A5406" s="4" t="s">
        <v>1143</v>
      </c>
      <c r="B5406" s="6" t="n">
        <v>0</v>
      </c>
    </row>
    <row r="5407" spans="1:5">
      <c r="A5407" s="4" t="s">
        <v>1144</v>
      </c>
      <c r="B5407" s="6" t="n">
        <v>0</v>
      </c>
    </row>
    <row r="5408" spans="1:5">
      <c r="A5408" s="4" t="s">
        <v>1145</v>
      </c>
      <c r="B5408" s="6" t="n">
        <v>0</v>
      </c>
    </row>
    <row r="5409" spans="1:5">
      <c r="A5409" s="3" t="s">
        <v>1146</v>
      </c>
    </row>
    <row r="5410" spans="1:5">
      <c r="A5410" s="4" t="s">
        <v>73</v>
      </c>
      <c r="B5410" s="6" t="n">
        <v>1400</v>
      </c>
    </row>
    <row r="5411" spans="1:5">
      <c r="A5411" s="4" t="s">
        <v>1142</v>
      </c>
      <c r="B5411" s="6" t="n">
        <v>35168</v>
      </c>
    </row>
    <row r="5412" spans="1:5">
      <c r="A5412" s="4" t="s">
        <v>157</v>
      </c>
      <c r="B5412" s="6" t="n">
        <v>36568</v>
      </c>
    </row>
    <row r="5413" spans="1:5">
      <c r="A5413" s="4" t="s">
        <v>1147</v>
      </c>
      <c r="B5413" s="6" t="n">
        <v>9012</v>
      </c>
    </row>
    <row r="5414" spans="1:5">
      <c r="A5414" s="4" t="s">
        <v>1533</v>
      </c>
    </row>
    <row r="5415" spans="1:5">
      <c r="A5415" s="3" t="s">
        <v>1139</v>
      </c>
    </row>
    <row r="5416" spans="1:5">
      <c r="A5416" s="4" t="s">
        <v>1140</v>
      </c>
      <c r="B5416" s="6" t="n">
        <v>0</v>
      </c>
    </row>
    <row r="5417" spans="1:5">
      <c r="A5417" s="3" t="s">
        <v>1141</v>
      </c>
    </row>
    <row r="5418" spans="1:5">
      <c r="A5418" s="4" t="s">
        <v>73</v>
      </c>
      <c r="B5418" s="6" t="n">
        <v>1365</v>
      </c>
    </row>
    <row r="5419" spans="1:5">
      <c r="A5419" s="4" t="s">
        <v>1142</v>
      </c>
      <c r="B5419" s="6" t="n">
        <v>9581</v>
      </c>
    </row>
    <row r="5420" spans="1:5">
      <c r="A5420" s="4" t="s">
        <v>1143</v>
      </c>
      <c r="B5420" s="6" t="n">
        <v>1425</v>
      </c>
    </row>
    <row r="5421" spans="1:5">
      <c r="A5421" s="4" t="s">
        <v>1144</v>
      </c>
      <c r="B5421" s="6" t="n">
        <v>0</v>
      </c>
    </row>
    <row r="5422" spans="1:5">
      <c r="A5422" s="4" t="s">
        <v>1145</v>
      </c>
      <c r="B5422" s="6" t="n">
        <v>0</v>
      </c>
    </row>
    <row r="5423" spans="1:5">
      <c r="A5423" s="3" t="s">
        <v>1146</v>
      </c>
    </row>
    <row r="5424" spans="1:5">
      <c r="A5424" s="4" t="s">
        <v>73</v>
      </c>
      <c r="B5424" s="6" t="n">
        <v>1365</v>
      </c>
    </row>
    <row r="5425" spans="1:5">
      <c r="A5425" s="4" t="s">
        <v>1142</v>
      </c>
      <c r="B5425" s="6" t="n">
        <v>11006</v>
      </c>
    </row>
    <row r="5426" spans="1:5">
      <c r="A5426" s="4" t="s">
        <v>157</v>
      </c>
      <c r="B5426" s="6" t="n">
        <v>12371</v>
      </c>
    </row>
    <row r="5427" spans="1:5">
      <c r="A5427" s="4" t="s">
        <v>1147</v>
      </c>
      <c r="B5427" s="6" t="n">
        <v>2118</v>
      </c>
    </row>
    <row r="5428" spans="1:5">
      <c r="A5428" s="4" t="s">
        <v>1534</v>
      </c>
    </row>
    <row r="5429" spans="1:5">
      <c r="A5429" s="3" t="s">
        <v>1139</v>
      </c>
    </row>
    <row r="5430" spans="1:5">
      <c r="A5430" s="4" t="s">
        <v>1140</v>
      </c>
      <c r="B5430" s="6" t="n">
        <v>0</v>
      </c>
    </row>
    <row r="5431" spans="1:5">
      <c r="A5431" s="3" t="s">
        <v>1141</v>
      </c>
    </row>
    <row r="5432" spans="1:5">
      <c r="A5432" s="4" t="s">
        <v>73</v>
      </c>
      <c r="B5432" s="6" t="n">
        <v>68</v>
      </c>
    </row>
    <row r="5433" spans="1:5">
      <c r="A5433" s="4" t="s">
        <v>1142</v>
      </c>
      <c r="B5433" s="6" t="n">
        <v>3452</v>
      </c>
    </row>
    <row r="5434" spans="1:5">
      <c r="A5434" s="4" t="s">
        <v>1143</v>
      </c>
      <c r="B5434" s="6" t="n">
        <v>4066</v>
      </c>
    </row>
    <row r="5435" spans="1:5">
      <c r="A5435" s="4" t="s">
        <v>1144</v>
      </c>
      <c r="B5435" s="6" t="n">
        <v>0</v>
      </c>
    </row>
    <row r="5436" spans="1:5">
      <c r="A5436" s="4" t="s">
        <v>1145</v>
      </c>
      <c r="B5436" s="6" t="n">
        <v>-438</v>
      </c>
    </row>
    <row r="5437" spans="1:5">
      <c r="A5437" s="3" t="s">
        <v>1146</v>
      </c>
    </row>
    <row r="5438" spans="1:5">
      <c r="A5438" s="4" t="s">
        <v>73</v>
      </c>
      <c r="B5438" s="6" t="n">
        <v>68</v>
      </c>
    </row>
    <row r="5439" spans="1:5">
      <c r="A5439" s="4" t="s">
        <v>1142</v>
      </c>
      <c r="B5439" s="6" t="n">
        <v>7080</v>
      </c>
    </row>
    <row r="5440" spans="1:5">
      <c r="A5440" s="4" t="s">
        <v>157</v>
      </c>
      <c r="B5440" s="6" t="n">
        <v>7148</v>
      </c>
    </row>
    <row r="5441" spans="1:5">
      <c r="A5441" s="4" t="s">
        <v>1147</v>
      </c>
      <c r="B5441" s="6" t="n">
        <v>4189</v>
      </c>
    </row>
    <row r="5442" spans="1:5">
      <c r="A5442" s="4" t="s">
        <v>1535</v>
      </c>
    </row>
    <row r="5443" spans="1:5">
      <c r="A5443" s="3" t="s">
        <v>1139</v>
      </c>
    </row>
    <row r="5444" spans="1:5">
      <c r="A5444" s="4" t="s">
        <v>1140</v>
      </c>
      <c r="B5444" s="6" t="n">
        <v>0</v>
      </c>
    </row>
    <row r="5445" spans="1:5">
      <c r="A5445" s="3" t="s">
        <v>1141</v>
      </c>
    </row>
    <row r="5446" spans="1:5">
      <c r="A5446" s="4" t="s">
        <v>73</v>
      </c>
      <c r="B5446" s="6" t="n">
        <v>2300</v>
      </c>
    </row>
    <row r="5447" spans="1:5">
      <c r="A5447" s="4" t="s">
        <v>1142</v>
      </c>
      <c r="B5447" s="6" t="n">
        <v>6245</v>
      </c>
    </row>
    <row r="5448" spans="1:5">
      <c r="A5448" s="4" t="s">
        <v>1143</v>
      </c>
      <c r="B5448" s="6" t="n">
        <v>0</v>
      </c>
    </row>
    <row r="5449" spans="1:5">
      <c r="A5449" s="4" t="s">
        <v>1144</v>
      </c>
      <c r="B5449" s="6" t="n">
        <v>0</v>
      </c>
    </row>
    <row r="5450" spans="1:5">
      <c r="A5450" s="4" t="s">
        <v>1145</v>
      </c>
      <c r="B5450" s="6" t="n">
        <v>0</v>
      </c>
    </row>
    <row r="5451" spans="1:5">
      <c r="A5451" s="3" t="s">
        <v>1146</v>
      </c>
    </row>
    <row r="5452" spans="1:5">
      <c r="A5452" s="4" t="s">
        <v>73</v>
      </c>
      <c r="B5452" s="6" t="n">
        <v>2300</v>
      </c>
    </row>
    <row r="5453" spans="1:5">
      <c r="A5453" s="4" t="s">
        <v>1142</v>
      </c>
      <c r="B5453" s="6" t="n">
        <v>6245</v>
      </c>
    </row>
    <row r="5454" spans="1:5">
      <c r="A5454" s="4" t="s">
        <v>157</v>
      </c>
      <c r="B5454" s="6" t="n">
        <v>8545</v>
      </c>
    </row>
    <row r="5455" spans="1:5">
      <c r="A5455" s="4" t="s">
        <v>1147</v>
      </c>
      <c r="B5455" s="6" t="n">
        <v>1600</v>
      </c>
    </row>
    <row r="5456" spans="1:5">
      <c r="A5456" s="4" t="s">
        <v>1536</v>
      </c>
    </row>
    <row r="5457" spans="1:5">
      <c r="A5457" s="3" t="s">
        <v>1139</v>
      </c>
    </row>
    <row r="5458" spans="1:5">
      <c r="A5458" s="4" t="s">
        <v>1140</v>
      </c>
      <c r="B5458" s="6" t="n">
        <v>0</v>
      </c>
    </row>
    <row r="5459" spans="1:5">
      <c r="A5459" s="3" t="s">
        <v>1141</v>
      </c>
    </row>
    <row r="5460" spans="1:5">
      <c r="A5460" s="4" t="s">
        <v>73</v>
      </c>
      <c r="B5460" s="6" t="n">
        <v>1600</v>
      </c>
    </row>
    <row r="5461" spans="1:5">
      <c r="A5461" s="4" t="s">
        <v>1142</v>
      </c>
      <c r="B5461" s="6" t="n">
        <v>20377</v>
      </c>
    </row>
    <row r="5462" spans="1:5">
      <c r="A5462" s="4" t="s">
        <v>1143</v>
      </c>
      <c r="B5462" s="6" t="n">
        <v>8014</v>
      </c>
    </row>
    <row r="5463" spans="1:5">
      <c r="A5463" s="4" t="s">
        <v>1144</v>
      </c>
      <c r="B5463" s="6" t="n">
        <v>-13334</v>
      </c>
    </row>
    <row r="5464" spans="1:5">
      <c r="A5464" s="4" t="s">
        <v>1145</v>
      </c>
      <c r="B5464" s="6" t="n">
        <v>-7649</v>
      </c>
    </row>
    <row r="5465" spans="1:5">
      <c r="A5465" s="3" t="s">
        <v>1146</v>
      </c>
    </row>
    <row r="5466" spans="1:5">
      <c r="A5466" s="4" t="s">
        <v>73</v>
      </c>
      <c r="B5466" s="6" t="n">
        <v>857</v>
      </c>
    </row>
    <row r="5467" spans="1:5">
      <c r="A5467" s="4" t="s">
        <v>1142</v>
      </c>
      <c r="B5467" s="6" t="n">
        <v>8151</v>
      </c>
    </row>
    <row r="5468" spans="1:5">
      <c r="A5468" s="4" t="s">
        <v>157</v>
      </c>
      <c r="B5468" s="6" t="n">
        <v>9008</v>
      </c>
    </row>
    <row r="5469" spans="1:5">
      <c r="A5469" s="4" t="s">
        <v>1147</v>
      </c>
      <c r="B5469" s="6" t="n">
        <v>0</v>
      </c>
    </row>
    <row r="5470" spans="1:5">
      <c r="A5470" s="4" t="s">
        <v>1537</v>
      </c>
    </row>
    <row r="5471" spans="1:5">
      <c r="A5471" s="3" t="s">
        <v>1139</v>
      </c>
    </row>
    <row r="5472" spans="1:5">
      <c r="A5472" s="4" t="s">
        <v>1140</v>
      </c>
      <c r="B5472" s="6" t="n">
        <v>0</v>
      </c>
    </row>
    <row r="5473" spans="1:5">
      <c r="A5473" s="3" t="s">
        <v>1141</v>
      </c>
    </row>
    <row r="5474" spans="1:5">
      <c r="A5474" s="4" t="s">
        <v>73</v>
      </c>
      <c r="B5474" s="6" t="n">
        <v>2850</v>
      </c>
    </row>
    <row r="5475" spans="1:5">
      <c r="A5475" s="4" t="s">
        <v>1142</v>
      </c>
      <c r="B5475" s="6" t="n">
        <v>6964</v>
      </c>
    </row>
    <row r="5476" spans="1:5">
      <c r="A5476" s="4" t="s">
        <v>1143</v>
      </c>
      <c r="B5476" s="6" t="n">
        <v>1419</v>
      </c>
    </row>
    <row r="5477" spans="1:5">
      <c r="A5477" s="4" t="s">
        <v>1144</v>
      </c>
      <c r="B5477" s="6" t="n">
        <v>-1536</v>
      </c>
    </row>
    <row r="5478" spans="1:5">
      <c r="A5478" s="4" t="s">
        <v>1145</v>
      </c>
      <c r="B5478" s="6" t="n">
        <v>-2405</v>
      </c>
    </row>
    <row r="5479" spans="1:5">
      <c r="A5479" s="3" t="s">
        <v>1146</v>
      </c>
    </row>
    <row r="5480" spans="1:5">
      <c r="A5480" s="4" t="s">
        <v>73</v>
      </c>
      <c r="B5480" s="6" t="n">
        <v>2447</v>
      </c>
    </row>
    <row r="5481" spans="1:5">
      <c r="A5481" s="4" t="s">
        <v>1142</v>
      </c>
      <c r="B5481" s="6" t="n">
        <v>4845</v>
      </c>
    </row>
    <row r="5482" spans="1:5">
      <c r="A5482" s="4" t="s">
        <v>157</v>
      </c>
      <c r="B5482" s="6" t="n">
        <v>7292</v>
      </c>
    </row>
    <row r="5483" spans="1:5">
      <c r="A5483" s="4" t="s">
        <v>1147</v>
      </c>
      <c r="B5483" s="6" t="n">
        <v>0</v>
      </c>
    </row>
    <row r="5484" spans="1:5">
      <c r="A5484" s="4" t="s">
        <v>1538</v>
      </c>
    </row>
    <row r="5485" spans="1:5">
      <c r="A5485" s="3" t="s">
        <v>1139</v>
      </c>
    </row>
    <row r="5486" spans="1:5">
      <c r="A5486" s="4" t="s">
        <v>1140</v>
      </c>
      <c r="B5486" s="6" t="n">
        <v>0</v>
      </c>
    </row>
    <row r="5487" spans="1:5">
      <c r="A5487" s="3" t="s">
        <v>1141</v>
      </c>
    </row>
    <row r="5488" spans="1:5">
      <c r="A5488" s="4" t="s">
        <v>73</v>
      </c>
      <c r="B5488" s="6" t="n">
        <v>292</v>
      </c>
    </row>
    <row r="5489" spans="1:5">
      <c r="A5489" s="4" t="s">
        <v>1142</v>
      </c>
      <c r="B5489" s="6" t="n">
        <v>6228</v>
      </c>
    </row>
    <row r="5490" spans="1:5">
      <c r="A5490" s="4" t="s">
        <v>1143</v>
      </c>
      <c r="B5490" s="6" t="n">
        <v>1621</v>
      </c>
    </row>
    <row r="5491" spans="1:5">
      <c r="A5491" s="4" t="s">
        <v>1144</v>
      </c>
      <c r="B5491" s="6" t="n">
        <v>-3512</v>
      </c>
    </row>
    <row r="5492" spans="1:5">
      <c r="A5492" s="4" t="s">
        <v>1145</v>
      </c>
      <c r="B5492" s="6" t="n">
        <v>-420</v>
      </c>
    </row>
    <row r="5493" spans="1:5">
      <c r="A5493" s="3" t="s">
        <v>1146</v>
      </c>
    </row>
    <row r="5494" spans="1:5">
      <c r="A5494" s="4" t="s">
        <v>73</v>
      </c>
      <c r="B5494" s="6" t="n">
        <v>299</v>
      </c>
    </row>
    <row r="5495" spans="1:5">
      <c r="A5495" s="4" t="s">
        <v>1142</v>
      </c>
      <c r="B5495" s="6" t="n">
        <v>3910</v>
      </c>
    </row>
    <row r="5496" spans="1:5">
      <c r="A5496" s="4" t="s">
        <v>157</v>
      </c>
      <c r="B5496" s="6" t="n">
        <v>4209</v>
      </c>
    </row>
    <row r="5497" spans="1:5">
      <c r="A5497" s="4" t="s">
        <v>1147</v>
      </c>
      <c r="B5497" s="6" t="n">
        <v>1759</v>
      </c>
    </row>
    <row r="5498" spans="1:5">
      <c r="A5498" s="4" t="s">
        <v>1539</v>
      </c>
    </row>
    <row r="5499" spans="1:5">
      <c r="A5499" s="3" t="s">
        <v>1139</v>
      </c>
    </row>
    <row r="5500" spans="1:5">
      <c r="A5500" s="4" t="s">
        <v>1140</v>
      </c>
      <c r="B5500" s="6" t="n">
        <v>0</v>
      </c>
    </row>
    <row r="5501" spans="1:5">
      <c r="A5501" s="3" t="s">
        <v>1141</v>
      </c>
    </row>
    <row r="5502" spans="1:5">
      <c r="A5502" s="4" t="s">
        <v>73</v>
      </c>
      <c r="B5502" s="6" t="n">
        <v>245</v>
      </c>
    </row>
    <row r="5503" spans="1:5">
      <c r="A5503" s="4" t="s">
        <v>1142</v>
      </c>
      <c r="B5503" s="6" t="n">
        <v>5236</v>
      </c>
    </row>
    <row r="5504" spans="1:5">
      <c r="A5504" s="4" t="s">
        <v>1143</v>
      </c>
      <c r="B5504" s="6" t="n">
        <v>1948</v>
      </c>
    </row>
    <row r="5505" spans="1:5">
      <c r="A5505" s="4" t="s">
        <v>1144</v>
      </c>
      <c r="B5505" s="6" t="n">
        <v>-3031</v>
      </c>
    </row>
    <row r="5506" spans="1:5">
      <c r="A5506" s="4" t="s">
        <v>1145</v>
      </c>
      <c r="B5506" s="6" t="n">
        <v>-513</v>
      </c>
    </row>
    <row r="5507" spans="1:5">
      <c r="A5507" s="3" t="s">
        <v>1146</v>
      </c>
    </row>
    <row r="5508" spans="1:5">
      <c r="A5508" s="4" t="s">
        <v>73</v>
      </c>
      <c r="B5508" s="6" t="n">
        <v>245</v>
      </c>
    </row>
    <row r="5509" spans="1:5">
      <c r="A5509" s="4" t="s">
        <v>1142</v>
      </c>
      <c r="B5509" s="6" t="n">
        <v>3640</v>
      </c>
    </row>
    <row r="5510" spans="1:5">
      <c r="A5510" s="4" t="s">
        <v>157</v>
      </c>
      <c r="B5510" s="6" t="n">
        <v>3885</v>
      </c>
    </row>
    <row r="5511" spans="1:5">
      <c r="A5511" s="4" t="s">
        <v>1147</v>
      </c>
      <c r="B5511" s="6" t="n">
        <v>1647</v>
      </c>
    </row>
    <row r="5512" spans="1:5">
      <c r="A5512" s="4" t="s">
        <v>1540</v>
      </c>
    </row>
    <row r="5513" spans="1:5">
      <c r="A5513" s="3" t="s">
        <v>1139</v>
      </c>
    </row>
    <row r="5514" spans="1:5">
      <c r="A5514" s="4" t="s">
        <v>1140</v>
      </c>
      <c r="B5514" s="6" t="n">
        <v>0</v>
      </c>
    </row>
    <row r="5515" spans="1:5">
      <c r="A5515" s="3" t="s">
        <v>1141</v>
      </c>
    </row>
    <row r="5516" spans="1:5">
      <c r="A5516" s="4" t="s">
        <v>73</v>
      </c>
      <c r="B5516" s="6" t="n">
        <v>167</v>
      </c>
    </row>
    <row r="5517" spans="1:5">
      <c r="A5517" s="4" t="s">
        <v>1142</v>
      </c>
      <c r="B5517" s="6" t="n">
        <v>3570</v>
      </c>
    </row>
    <row r="5518" spans="1:5">
      <c r="A5518" s="4" t="s">
        <v>1143</v>
      </c>
      <c r="B5518" s="6" t="n">
        <v>951</v>
      </c>
    </row>
    <row r="5519" spans="1:5">
      <c r="A5519" s="4" t="s">
        <v>1144</v>
      </c>
      <c r="B5519" s="6" t="n">
        <v>0</v>
      </c>
    </row>
    <row r="5520" spans="1:5">
      <c r="A5520" s="4" t="s">
        <v>1145</v>
      </c>
      <c r="B5520" s="6" t="n">
        <v>-363</v>
      </c>
    </row>
    <row r="5521" spans="1:5">
      <c r="A5521" s="3" t="s">
        <v>1146</v>
      </c>
    </row>
    <row r="5522" spans="1:5">
      <c r="A5522" s="4" t="s">
        <v>73</v>
      </c>
      <c r="B5522" s="6" t="n">
        <v>167</v>
      </c>
    </row>
    <row r="5523" spans="1:5">
      <c r="A5523" s="4" t="s">
        <v>1142</v>
      </c>
      <c r="B5523" s="6" t="n">
        <v>4158</v>
      </c>
    </row>
    <row r="5524" spans="1:5">
      <c r="A5524" s="4" t="s">
        <v>157</v>
      </c>
      <c r="B5524" s="6" t="n">
        <v>4325</v>
      </c>
    </row>
    <row r="5525" spans="1:5">
      <c r="A5525" s="4" t="s">
        <v>1147</v>
      </c>
      <c r="B5525" s="6" t="n">
        <v>2206</v>
      </c>
    </row>
    <row r="5526" spans="1:5">
      <c r="A5526" s="4" t="s">
        <v>1541</v>
      </c>
    </row>
    <row r="5527" spans="1:5">
      <c r="A5527" s="3" t="s">
        <v>1139</v>
      </c>
    </row>
    <row r="5528" spans="1:5">
      <c r="A5528" s="4" t="s">
        <v>1140</v>
      </c>
      <c r="B5528" s="6" t="n">
        <v>0</v>
      </c>
    </row>
    <row r="5529" spans="1:5">
      <c r="A5529" s="3" t="s">
        <v>1141</v>
      </c>
    </row>
    <row r="5530" spans="1:5">
      <c r="A5530" s="4" t="s">
        <v>73</v>
      </c>
      <c r="B5530" s="6" t="n">
        <v>204</v>
      </c>
    </row>
    <row r="5531" spans="1:5">
      <c r="A5531" s="4" t="s">
        <v>1142</v>
      </c>
      <c r="B5531" s="6" t="n">
        <v>3875</v>
      </c>
    </row>
    <row r="5532" spans="1:5">
      <c r="A5532" s="4" t="s">
        <v>1143</v>
      </c>
      <c r="B5532" s="6" t="n">
        <v>1775</v>
      </c>
    </row>
    <row r="5533" spans="1:5">
      <c r="A5533" s="4" t="s">
        <v>1144</v>
      </c>
      <c r="B5533" s="6" t="n">
        <v>0</v>
      </c>
    </row>
    <row r="5534" spans="1:5">
      <c r="A5534" s="4" t="s">
        <v>1145</v>
      </c>
      <c r="B5534" s="6" t="n">
        <v>-729</v>
      </c>
    </row>
    <row r="5535" spans="1:5">
      <c r="A5535" s="3" t="s">
        <v>1146</v>
      </c>
    </row>
    <row r="5536" spans="1:5">
      <c r="A5536" s="4" t="s">
        <v>73</v>
      </c>
      <c r="B5536" s="6" t="n">
        <v>207</v>
      </c>
    </row>
    <row r="5537" spans="1:5">
      <c r="A5537" s="4" t="s">
        <v>1142</v>
      </c>
      <c r="B5537" s="6" t="n">
        <v>4918</v>
      </c>
    </row>
    <row r="5538" spans="1:5">
      <c r="A5538" s="4" t="s">
        <v>157</v>
      </c>
      <c r="B5538" s="6" t="n">
        <v>5125</v>
      </c>
    </row>
    <row r="5539" spans="1:5">
      <c r="A5539" s="4" t="s">
        <v>1147</v>
      </c>
      <c r="B5539" s="6" t="n">
        <v>2836</v>
      </c>
    </row>
    <row r="5540" spans="1:5">
      <c r="A5540" s="4" t="s">
        <v>1542</v>
      </c>
    </row>
    <row r="5541" spans="1:5">
      <c r="A5541" s="3" t="s">
        <v>1139</v>
      </c>
    </row>
    <row r="5542" spans="1:5">
      <c r="A5542" s="4" t="s">
        <v>1140</v>
      </c>
      <c r="B5542" s="6" t="n">
        <v>0</v>
      </c>
    </row>
    <row r="5543" spans="1:5">
      <c r="A5543" s="3" t="s">
        <v>1141</v>
      </c>
    </row>
    <row r="5544" spans="1:5">
      <c r="A5544" s="4" t="s">
        <v>73</v>
      </c>
      <c r="B5544" s="6" t="n">
        <v>173</v>
      </c>
    </row>
    <row r="5545" spans="1:5">
      <c r="A5545" s="4" t="s">
        <v>1142</v>
      </c>
      <c r="B5545" s="6" t="n">
        <v>2583</v>
      </c>
    </row>
    <row r="5546" spans="1:5">
      <c r="A5546" s="4" t="s">
        <v>1143</v>
      </c>
      <c r="B5546" s="6" t="n">
        <v>2606</v>
      </c>
    </row>
    <row r="5547" spans="1:5">
      <c r="A5547" s="4" t="s">
        <v>1144</v>
      </c>
      <c r="B5547" s="6" t="n">
        <v>0</v>
      </c>
    </row>
    <row r="5548" spans="1:5">
      <c r="A5548" s="4" t="s">
        <v>1145</v>
      </c>
      <c r="B5548" s="6" t="n">
        <v>-688</v>
      </c>
    </row>
    <row r="5549" spans="1:5">
      <c r="A5549" s="3" t="s">
        <v>1146</v>
      </c>
    </row>
    <row r="5550" spans="1:5">
      <c r="A5550" s="4" t="s">
        <v>73</v>
      </c>
      <c r="B5550" s="6" t="n">
        <v>173</v>
      </c>
    </row>
    <row r="5551" spans="1:5">
      <c r="A5551" s="4" t="s">
        <v>1142</v>
      </c>
      <c r="B5551" s="6" t="n">
        <v>4501</v>
      </c>
    </row>
    <row r="5552" spans="1:5">
      <c r="A5552" s="4" t="s">
        <v>157</v>
      </c>
      <c r="B5552" s="6" t="n">
        <v>4674</v>
      </c>
    </row>
    <row r="5553" spans="1:5">
      <c r="A5553" s="4" t="s">
        <v>1147</v>
      </c>
      <c r="B5553" s="6" t="n">
        <v>2523</v>
      </c>
    </row>
    <row r="5554" spans="1:5">
      <c r="A5554" s="4" t="s">
        <v>1543</v>
      </c>
    </row>
    <row r="5555" spans="1:5">
      <c r="A5555" s="3" t="s">
        <v>1139</v>
      </c>
    </row>
    <row r="5556" spans="1:5">
      <c r="A5556" s="4" t="s">
        <v>1140</v>
      </c>
      <c r="B5556" s="6" t="n">
        <v>0</v>
      </c>
    </row>
    <row r="5557" spans="1:5">
      <c r="A5557" s="3" t="s">
        <v>1141</v>
      </c>
    </row>
    <row r="5558" spans="1:5">
      <c r="A5558" s="4" t="s">
        <v>73</v>
      </c>
      <c r="B5558" s="6" t="n">
        <v>232</v>
      </c>
    </row>
    <row r="5559" spans="1:5">
      <c r="A5559" s="4" t="s">
        <v>1142</v>
      </c>
      <c r="B5559" s="6" t="n">
        <v>3766</v>
      </c>
    </row>
    <row r="5560" spans="1:5">
      <c r="A5560" s="4" t="s">
        <v>1143</v>
      </c>
      <c r="B5560" s="6" t="n">
        <v>3282</v>
      </c>
    </row>
    <row r="5561" spans="1:5">
      <c r="A5561" s="4" t="s">
        <v>1144</v>
      </c>
      <c r="B5561" s="6" t="n">
        <v>0</v>
      </c>
    </row>
    <row r="5562" spans="1:5">
      <c r="A5562" s="4" t="s">
        <v>1145</v>
      </c>
      <c r="B5562" s="6" t="n">
        <v>-605</v>
      </c>
    </row>
    <row r="5563" spans="1:5">
      <c r="A5563" s="3" t="s">
        <v>1146</v>
      </c>
    </row>
    <row r="5564" spans="1:5">
      <c r="A5564" s="4" t="s">
        <v>73</v>
      </c>
      <c r="B5564" s="6" t="n">
        <v>232</v>
      </c>
    </row>
    <row r="5565" spans="1:5">
      <c r="A5565" s="4" t="s">
        <v>1142</v>
      </c>
      <c r="B5565" s="6" t="n">
        <v>6443</v>
      </c>
    </row>
    <row r="5566" spans="1:5">
      <c r="A5566" s="4" t="s">
        <v>157</v>
      </c>
      <c r="B5566" s="6" t="n">
        <v>6675</v>
      </c>
    </row>
    <row r="5567" spans="1:5">
      <c r="A5567" s="4" t="s">
        <v>1147</v>
      </c>
      <c r="B5567" s="6" t="n">
        <v>4108</v>
      </c>
    </row>
    <row r="5568" spans="1:5">
      <c r="A5568" s="4" t="s">
        <v>1544</v>
      </c>
    </row>
    <row r="5569" spans="1:5">
      <c r="A5569" s="3" t="s">
        <v>1139</v>
      </c>
    </row>
    <row r="5570" spans="1:5">
      <c r="A5570" s="4" t="s">
        <v>1140</v>
      </c>
      <c r="B5570" s="6" t="n">
        <v>0</v>
      </c>
    </row>
    <row r="5571" spans="1:5">
      <c r="A5571" s="3" t="s">
        <v>1141</v>
      </c>
    </row>
    <row r="5572" spans="1:5">
      <c r="A5572" s="4" t="s">
        <v>73</v>
      </c>
      <c r="B5572" s="6" t="n">
        <v>185</v>
      </c>
    </row>
    <row r="5573" spans="1:5">
      <c r="A5573" s="4" t="s">
        <v>1142</v>
      </c>
      <c r="B5573" s="6" t="n">
        <v>5043</v>
      </c>
    </row>
    <row r="5574" spans="1:5">
      <c r="A5574" s="4" t="s">
        <v>1143</v>
      </c>
      <c r="B5574" s="6" t="n">
        <v>3807</v>
      </c>
    </row>
    <row r="5575" spans="1:5">
      <c r="A5575" s="4" t="s">
        <v>1144</v>
      </c>
      <c r="B5575" s="6" t="n">
        <v>0</v>
      </c>
    </row>
    <row r="5576" spans="1:5">
      <c r="A5576" s="4" t="s">
        <v>1145</v>
      </c>
      <c r="B5576" s="6" t="n">
        <v>-717</v>
      </c>
    </row>
    <row r="5577" spans="1:5">
      <c r="A5577" s="3" t="s">
        <v>1146</v>
      </c>
    </row>
    <row r="5578" spans="1:5">
      <c r="A5578" s="4" t="s">
        <v>73</v>
      </c>
      <c r="B5578" s="6" t="n">
        <v>191</v>
      </c>
    </row>
    <row r="5579" spans="1:5">
      <c r="A5579" s="4" t="s">
        <v>1142</v>
      </c>
      <c r="B5579" s="6" t="n">
        <v>8127</v>
      </c>
    </row>
    <row r="5580" spans="1:5">
      <c r="A5580" s="4" t="s">
        <v>157</v>
      </c>
      <c r="B5580" s="6" t="n">
        <v>8318</v>
      </c>
    </row>
    <row r="5581" spans="1:5">
      <c r="A5581" s="4" t="s">
        <v>1147</v>
      </c>
      <c r="B5581" s="6" t="n">
        <v>4632</v>
      </c>
    </row>
    <row r="5582" spans="1:5">
      <c r="A5582" s="4" t="s">
        <v>1545</v>
      </c>
    </row>
    <row r="5583" spans="1:5">
      <c r="A5583" s="3" t="s">
        <v>1139</v>
      </c>
    </row>
    <row r="5584" spans="1:5">
      <c r="A5584" s="4" t="s">
        <v>1140</v>
      </c>
      <c r="B5584" s="6" t="n">
        <v>0</v>
      </c>
    </row>
    <row r="5585" spans="1:5">
      <c r="A5585" s="3" t="s">
        <v>1141</v>
      </c>
    </row>
    <row r="5586" spans="1:5">
      <c r="A5586" s="4" t="s">
        <v>73</v>
      </c>
      <c r="B5586" s="6" t="n">
        <v>430</v>
      </c>
    </row>
    <row r="5587" spans="1:5">
      <c r="A5587" s="4" t="s">
        <v>1142</v>
      </c>
      <c r="B5587" s="6" t="n">
        <v>3136</v>
      </c>
    </row>
    <row r="5588" spans="1:5">
      <c r="A5588" s="4" t="s">
        <v>1143</v>
      </c>
      <c r="B5588" s="6" t="n">
        <v>796</v>
      </c>
    </row>
    <row r="5589" spans="1:5">
      <c r="A5589" s="4" t="s">
        <v>1144</v>
      </c>
      <c r="B5589" s="6" t="n">
        <v>-2578</v>
      </c>
    </row>
    <row r="5590" spans="1:5">
      <c r="A5590" s="4" t="s">
        <v>1145</v>
      </c>
      <c r="B5590" s="6" t="n">
        <v>-985</v>
      </c>
    </row>
    <row r="5591" spans="1:5">
      <c r="A5591" s="3" t="s">
        <v>1146</v>
      </c>
    </row>
    <row r="5592" spans="1:5">
      <c r="A5592" s="4" t="s">
        <v>73</v>
      </c>
      <c r="B5592" s="6" t="n">
        <v>119</v>
      </c>
    </row>
    <row r="5593" spans="1:5">
      <c r="A5593" s="4" t="s">
        <v>1142</v>
      </c>
      <c r="B5593" s="6" t="n">
        <v>680</v>
      </c>
    </row>
    <row r="5594" spans="1:5">
      <c r="A5594" s="4" t="s">
        <v>157</v>
      </c>
      <c r="B5594" s="6" t="n">
        <v>799</v>
      </c>
    </row>
    <row r="5595" spans="1:5">
      <c r="A5595" s="4" t="s">
        <v>1147</v>
      </c>
      <c r="B5595" s="6" t="n">
        <v>0</v>
      </c>
    </row>
    <row r="5596" spans="1:5">
      <c r="A5596" s="4" t="s">
        <v>1546</v>
      </c>
    </row>
    <row r="5597" spans="1:5">
      <c r="A5597" s="3" t="s">
        <v>1139</v>
      </c>
    </row>
    <row r="5598" spans="1:5">
      <c r="A5598" s="4" t="s">
        <v>1140</v>
      </c>
      <c r="B5598" s="6" t="n">
        <v>0</v>
      </c>
    </row>
    <row r="5599" spans="1:5">
      <c r="A5599" s="3" t="s">
        <v>1141</v>
      </c>
    </row>
    <row r="5600" spans="1:5">
      <c r="A5600" s="4" t="s">
        <v>73</v>
      </c>
      <c r="B5600" s="6" t="n">
        <v>2792</v>
      </c>
    </row>
    <row r="5601" spans="1:5">
      <c r="A5601" s="4" t="s">
        <v>1142</v>
      </c>
      <c r="B5601" s="6" t="n">
        <v>42440</v>
      </c>
    </row>
    <row r="5602" spans="1:5">
      <c r="A5602" s="4" t="s">
        <v>1143</v>
      </c>
      <c r="B5602" s="6" t="n">
        <v>13</v>
      </c>
    </row>
    <row r="5603" spans="1:5">
      <c r="A5603" s="4" t="s">
        <v>1144</v>
      </c>
      <c r="B5603" s="6" t="n">
        <v>0</v>
      </c>
    </row>
    <row r="5604" spans="1:5">
      <c r="A5604" s="4" t="s">
        <v>1145</v>
      </c>
      <c r="B5604" s="6" t="n">
        <v>0</v>
      </c>
    </row>
    <row r="5605" spans="1:5">
      <c r="A5605" s="3" t="s">
        <v>1146</v>
      </c>
    </row>
    <row r="5606" spans="1:5">
      <c r="A5606" s="4" t="s">
        <v>73</v>
      </c>
      <c r="B5606" s="6" t="n">
        <v>2792</v>
      </c>
    </row>
    <row r="5607" spans="1:5">
      <c r="A5607" s="4" t="s">
        <v>1142</v>
      </c>
      <c r="B5607" s="6" t="n">
        <v>42453</v>
      </c>
    </row>
    <row r="5608" spans="1:5">
      <c r="A5608" s="4" t="s">
        <v>157</v>
      </c>
      <c r="B5608" s="6" t="n">
        <v>45245</v>
      </c>
    </row>
    <row r="5609" spans="1:5">
      <c r="A5609" s="4" t="s">
        <v>1147</v>
      </c>
      <c r="B5609" s="6" t="n">
        <v>3891</v>
      </c>
    </row>
    <row r="5610" spans="1:5">
      <c r="A5610" s="4" t="s">
        <v>1547</v>
      </c>
    </row>
    <row r="5611" spans="1:5">
      <c r="A5611" s="3" t="s">
        <v>1139</v>
      </c>
    </row>
    <row r="5612" spans="1:5">
      <c r="A5612" s="4" t="s">
        <v>1140</v>
      </c>
      <c r="B5612" s="6" t="n">
        <v>0</v>
      </c>
    </row>
    <row r="5613" spans="1:5">
      <c r="A5613" s="3" t="s">
        <v>1141</v>
      </c>
    </row>
    <row r="5614" spans="1:5">
      <c r="A5614" s="4" t="s">
        <v>73</v>
      </c>
      <c r="B5614" s="6" t="n">
        <v>512</v>
      </c>
    </row>
    <row r="5615" spans="1:5">
      <c r="A5615" s="4" t="s">
        <v>1142</v>
      </c>
      <c r="B5615" s="6" t="n">
        <v>4935</v>
      </c>
    </row>
    <row r="5616" spans="1:5">
      <c r="A5616" s="4" t="s">
        <v>1143</v>
      </c>
      <c r="B5616" s="6" t="n">
        <v>183</v>
      </c>
    </row>
    <row r="5617" spans="1:5">
      <c r="A5617" s="4" t="s">
        <v>1144</v>
      </c>
      <c r="B5617" s="6" t="n">
        <v>0</v>
      </c>
    </row>
    <row r="5618" spans="1:5">
      <c r="A5618" s="4" t="s">
        <v>1145</v>
      </c>
      <c r="B5618" s="6" t="n">
        <v>0</v>
      </c>
    </row>
    <row r="5619" spans="1:5">
      <c r="A5619" s="3" t="s">
        <v>1146</v>
      </c>
    </row>
    <row r="5620" spans="1:5">
      <c r="A5620" s="4" t="s">
        <v>73</v>
      </c>
      <c r="B5620" s="6" t="n">
        <v>512</v>
      </c>
    </row>
    <row r="5621" spans="1:5">
      <c r="A5621" s="4" t="s">
        <v>1142</v>
      </c>
      <c r="B5621" s="6" t="n">
        <v>5118</v>
      </c>
    </row>
    <row r="5622" spans="1:5">
      <c r="A5622" s="4" t="s">
        <v>157</v>
      </c>
      <c r="B5622" s="6" t="n">
        <v>5630</v>
      </c>
    </row>
    <row r="5623" spans="1:5">
      <c r="A5623" s="4" t="s">
        <v>1147</v>
      </c>
      <c r="B5623" s="6" t="n">
        <v>1210</v>
      </c>
    </row>
    <row r="5624" spans="1:5">
      <c r="A5624" s="4" t="s">
        <v>1548</v>
      </c>
    </row>
    <row r="5625" spans="1:5">
      <c r="A5625" s="3" t="s">
        <v>1139</v>
      </c>
    </row>
    <row r="5626" spans="1:5">
      <c r="A5626" s="4" t="s">
        <v>1140</v>
      </c>
      <c r="B5626" s="6" t="n">
        <v>0</v>
      </c>
    </row>
    <row r="5627" spans="1:5">
      <c r="A5627" s="3" t="s">
        <v>1141</v>
      </c>
    </row>
    <row r="5628" spans="1:5">
      <c r="A5628" s="4" t="s">
        <v>73</v>
      </c>
      <c r="B5628" s="6" t="n">
        <v>512</v>
      </c>
    </row>
    <row r="5629" spans="1:5">
      <c r="A5629" s="4" t="s">
        <v>1142</v>
      </c>
      <c r="B5629" s="6" t="n">
        <v>4941</v>
      </c>
    </row>
    <row r="5630" spans="1:5">
      <c r="A5630" s="4" t="s">
        <v>1143</v>
      </c>
      <c r="B5630" s="6" t="n">
        <v>106</v>
      </c>
    </row>
    <row r="5631" spans="1:5">
      <c r="A5631" s="4" t="s">
        <v>1144</v>
      </c>
      <c r="B5631" s="6" t="n">
        <v>0</v>
      </c>
    </row>
    <row r="5632" spans="1:5">
      <c r="A5632" s="4" t="s">
        <v>1145</v>
      </c>
      <c r="B5632" s="6" t="n">
        <v>0</v>
      </c>
    </row>
    <row r="5633" spans="1:5">
      <c r="A5633" s="3" t="s">
        <v>1146</v>
      </c>
    </row>
    <row r="5634" spans="1:5">
      <c r="A5634" s="4" t="s">
        <v>73</v>
      </c>
      <c r="B5634" s="6" t="n">
        <v>512</v>
      </c>
    </row>
    <row r="5635" spans="1:5">
      <c r="A5635" s="4" t="s">
        <v>1142</v>
      </c>
      <c r="B5635" s="6" t="n">
        <v>5047</v>
      </c>
    </row>
    <row r="5636" spans="1:5">
      <c r="A5636" s="4" t="s">
        <v>157</v>
      </c>
      <c r="B5636" s="6" t="n">
        <v>5559</v>
      </c>
    </row>
    <row r="5637" spans="1:5">
      <c r="A5637" s="4" t="s">
        <v>1147</v>
      </c>
      <c r="B5637" s="6" t="n">
        <v>1132</v>
      </c>
    </row>
    <row r="5638" spans="1:5">
      <c r="A5638" s="4" t="s">
        <v>1549</v>
      </c>
    </row>
    <row r="5639" spans="1:5">
      <c r="A5639" s="3" t="s">
        <v>1139</v>
      </c>
    </row>
    <row r="5640" spans="1:5">
      <c r="A5640" s="4" t="s">
        <v>1140</v>
      </c>
      <c r="B5640" s="6" t="n">
        <v>1589</v>
      </c>
    </row>
    <row r="5641" spans="1:5">
      <c r="A5641" s="3" t="s">
        <v>1141</v>
      </c>
    </row>
    <row r="5642" spans="1:5">
      <c r="A5642" s="4" t="s">
        <v>73</v>
      </c>
      <c r="B5642" s="6" t="n">
        <v>570</v>
      </c>
    </row>
    <row r="5643" spans="1:5">
      <c r="A5643" s="4" t="s">
        <v>1142</v>
      </c>
      <c r="B5643" s="6" t="n">
        <v>4276</v>
      </c>
    </row>
    <row r="5644" spans="1:5">
      <c r="A5644" s="4" t="s">
        <v>1143</v>
      </c>
      <c r="B5644" s="6" t="n">
        <v>444</v>
      </c>
    </row>
    <row r="5645" spans="1:5">
      <c r="A5645" s="4" t="s">
        <v>1144</v>
      </c>
      <c r="B5645" s="6" t="n">
        <v>0</v>
      </c>
    </row>
    <row r="5646" spans="1:5">
      <c r="A5646" s="4" t="s">
        <v>1145</v>
      </c>
      <c r="B5646" s="6" t="n">
        <v>0</v>
      </c>
    </row>
    <row r="5647" spans="1:5">
      <c r="A5647" s="3" t="s">
        <v>1146</v>
      </c>
    </row>
    <row r="5648" spans="1:5">
      <c r="A5648" s="4" t="s">
        <v>73</v>
      </c>
      <c r="B5648" s="6" t="n">
        <v>570</v>
      </c>
    </row>
    <row r="5649" spans="1:5">
      <c r="A5649" s="4" t="s">
        <v>1142</v>
      </c>
      <c r="B5649" s="6" t="n">
        <v>4720</v>
      </c>
    </row>
    <row r="5650" spans="1:5">
      <c r="A5650" s="4" t="s">
        <v>157</v>
      </c>
      <c r="B5650" s="6" t="n">
        <v>5290</v>
      </c>
    </row>
    <row r="5651" spans="1:5">
      <c r="A5651" s="4" t="s">
        <v>1147</v>
      </c>
      <c r="B5651" s="6" t="n">
        <v>1064</v>
      </c>
    </row>
    <row r="5652" spans="1:5">
      <c r="A5652" s="4" t="s">
        <v>1550</v>
      </c>
    </row>
    <row r="5653" spans="1:5">
      <c r="A5653" s="3" t="s">
        <v>1139</v>
      </c>
    </row>
    <row r="5654" spans="1:5">
      <c r="A5654" s="4" t="s">
        <v>1140</v>
      </c>
      <c r="B5654" s="6" t="n">
        <v>0</v>
      </c>
    </row>
    <row r="5655" spans="1:5">
      <c r="A5655" s="3" t="s">
        <v>1141</v>
      </c>
    </row>
    <row r="5656" spans="1:5">
      <c r="A5656" s="4" t="s">
        <v>73</v>
      </c>
      <c r="B5656" s="6" t="n">
        <v>165</v>
      </c>
    </row>
    <row r="5657" spans="1:5">
      <c r="A5657" s="4" t="s">
        <v>1142</v>
      </c>
      <c r="B5657" s="6" t="n">
        <v>0</v>
      </c>
    </row>
    <row r="5658" spans="1:5">
      <c r="A5658" s="4" t="s">
        <v>1143</v>
      </c>
      <c r="B5658" s="6" t="n">
        <v>0</v>
      </c>
    </row>
    <row r="5659" spans="1:5">
      <c r="A5659" s="4" t="s">
        <v>1144</v>
      </c>
      <c r="B5659" s="6" t="n">
        <v>0</v>
      </c>
    </row>
    <row r="5660" spans="1:5">
      <c r="A5660" s="4" t="s">
        <v>1145</v>
      </c>
      <c r="B5660" s="6" t="n">
        <v>0</v>
      </c>
    </row>
    <row r="5661" spans="1:5">
      <c r="A5661" s="3" t="s">
        <v>1146</v>
      </c>
    </row>
    <row r="5662" spans="1:5">
      <c r="A5662" s="4" t="s">
        <v>73</v>
      </c>
      <c r="B5662" s="6" t="n">
        <v>165</v>
      </c>
    </row>
    <row r="5663" spans="1:5">
      <c r="A5663" s="4" t="s">
        <v>1142</v>
      </c>
      <c r="B5663" s="6" t="n">
        <v>0</v>
      </c>
    </row>
    <row r="5664" spans="1:5">
      <c r="A5664" s="4" t="s">
        <v>157</v>
      </c>
      <c r="B5664" s="6" t="n">
        <v>165</v>
      </c>
    </row>
    <row r="5665" spans="1:5">
      <c r="A5665" s="4" t="s">
        <v>1147</v>
      </c>
      <c r="B5665" s="6" t="n">
        <v>0</v>
      </c>
    </row>
    <row r="5666" spans="1:5">
      <c r="A5666" s="4" t="s">
        <v>1551</v>
      </c>
    </row>
    <row r="5667" spans="1:5">
      <c r="A5667" s="3" t="s">
        <v>1139</v>
      </c>
    </row>
    <row r="5668" spans="1:5">
      <c r="A5668" s="4" t="s">
        <v>1140</v>
      </c>
      <c r="B5668" s="6" t="n">
        <v>0</v>
      </c>
    </row>
    <row r="5669" spans="1:5">
      <c r="A5669" s="3" t="s">
        <v>1141</v>
      </c>
    </row>
    <row r="5670" spans="1:5">
      <c r="A5670" s="4" t="s">
        <v>73</v>
      </c>
      <c r="B5670" s="6" t="n">
        <v>331</v>
      </c>
    </row>
    <row r="5671" spans="1:5">
      <c r="A5671" s="4" t="s">
        <v>1142</v>
      </c>
      <c r="B5671" s="6" t="n">
        <v>0</v>
      </c>
    </row>
    <row r="5672" spans="1:5">
      <c r="A5672" s="4" t="s">
        <v>1143</v>
      </c>
      <c r="B5672" s="6" t="n">
        <v>0</v>
      </c>
    </row>
    <row r="5673" spans="1:5">
      <c r="A5673" s="4" t="s">
        <v>1144</v>
      </c>
      <c r="B5673" s="6" t="n">
        <v>0</v>
      </c>
    </row>
    <row r="5674" spans="1:5">
      <c r="A5674" s="4" t="s">
        <v>1145</v>
      </c>
      <c r="B5674" s="6" t="n">
        <v>0</v>
      </c>
    </row>
    <row r="5675" spans="1:5">
      <c r="A5675" s="3" t="s">
        <v>1146</v>
      </c>
    </row>
    <row r="5676" spans="1:5">
      <c r="A5676" s="4" t="s">
        <v>73</v>
      </c>
      <c r="B5676" s="6" t="n">
        <v>331</v>
      </c>
    </row>
    <row r="5677" spans="1:5">
      <c r="A5677" s="4" t="s">
        <v>1142</v>
      </c>
      <c r="B5677" s="6" t="n">
        <v>0</v>
      </c>
    </row>
    <row r="5678" spans="1:5">
      <c r="A5678" s="4" t="s">
        <v>157</v>
      </c>
      <c r="B5678" s="6" t="n">
        <v>331</v>
      </c>
    </row>
    <row r="5679" spans="1:5">
      <c r="A5679" s="4" t="s">
        <v>1147</v>
      </c>
      <c r="B5679" s="6" t="n">
        <v>0</v>
      </c>
    </row>
    <row r="5680" spans="1:5">
      <c r="A5680" s="4" t="s">
        <v>1552</v>
      </c>
    </row>
    <row r="5681" spans="1:5">
      <c r="A5681" s="3" t="s">
        <v>1139</v>
      </c>
    </row>
    <row r="5682" spans="1:5">
      <c r="A5682" s="4" t="s">
        <v>1140</v>
      </c>
      <c r="B5682" s="6" t="n">
        <v>0</v>
      </c>
    </row>
    <row r="5683" spans="1:5">
      <c r="A5683" s="3" t="s">
        <v>1141</v>
      </c>
    </row>
    <row r="5684" spans="1:5">
      <c r="A5684" s="4" t="s">
        <v>73</v>
      </c>
      <c r="B5684" s="6" t="n">
        <v>4000</v>
      </c>
    </row>
    <row r="5685" spans="1:5">
      <c r="A5685" s="4" t="s">
        <v>1142</v>
      </c>
      <c r="B5685" s="6" t="n">
        <v>0</v>
      </c>
    </row>
    <row r="5686" spans="1:5">
      <c r="A5686" s="4" t="s">
        <v>1143</v>
      </c>
      <c r="B5686" s="6" t="n">
        <v>20</v>
      </c>
    </row>
    <row r="5687" spans="1:5">
      <c r="A5687" s="4" t="s">
        <v>1144</v>
      </c>
      <c r="B5687" s="6" t="n">
        <v>0</v>
      </c>
    </row>
    <row r="5688" spans="1:5">
      <c r="A5688" s="4" t="s">
        <v>1145</v>
      </c>
      <c r="B5688" s="6" t="n">
        <v>0</v>
      </c>
    </row>
    <row r="5689" spans="1:5">
      <c r="A5689" s="3" t="s">
        <v>1146</v>
      </c>
    </row>
    <row r="5690" spans="1:5">
      <c r="A5690" s="4" t="s">
        <v>73</v>
      </c>
      <c r="B5690" s="6" t="n">
        <v>4020</v>
      </c>
    </row>
    <row r="5691" spans="1:5">
      <c r="A5691" s="4" t="s">
        <v>1142</v>
      </c>
      <c r="B5691" s="6" t="n">
        <v>0</v>
      </c>
    </row>
    <row r="5692" spans="1:5">
      <c r="A5692" s="4" t="s">
        <v>157</v>
      </c>
      <c r="B5692" s="6" t="n">
        <v>4020</v>
      </c>
    </row>
    <row r="5693" spans="1:5">
      <c r="A5693" s="4" t="s">
        <v>1147</v>
      </c>
      <c r="B5693" s="6" t="n">
        <v>0</v>
      </c>
    </row>
    <row r="5694" spans="1:5">
      <c r="A5694" s="4" t="s">
        <v>1553</v>
      </c>
    </row>
    <row r="5695" spans="1:5">
      <c r="A5695" s="3" t="s">
        <v>1139</v>
      </c>
    </row>
    <row r="5696" spans="1:5">
      <c r="A5696" s="4" t="s">
        <v>1140</v>
      </c>
      <c r="B5696" s="6" t="n">
        <v>0</v>
      </c>
    </row>
    <row r="5697" spans="1:5">
      <c r="A5697" s="3" t="s">
        <v>1141</v>
      </c>
    </row>
    <row r="5698" spans="1:5">
      <c r="A5698" s="4" t="s">
        <v>73</v>
      </c>
      <c r="B5698" s="6" t="n">
        <v>2385</v>
      </c>
    </row>
    <row r="5699" spans="1:5">
      <c r="A5699" s="4" t="s">
        <v>1142</v>
      </c>
      <c r="B5699" s="6" t="n">
        <v>21137</v>
      </c>
    </row>
    <row r="5700" spans="1:5">
      <c r="A5700" s="4" t="s">
        <v>1143</v>
      </c>
      <c r="B5700" s="6" t="n">
        <v>19266</v>
      </c>
    </row>
    <row r="5701" spans="1:5">
      <c r="A5701" s="4" t="s">
        <v>1144</v>
      </c>
      <c r="B5701" s="6" t="n">
        <v>0</v>
      </c>
    </row>
    <row r="5702" spans="1:5">
      <c r="A5702" s="4" t="s">
        <v>1145</v>
      </c>
      <c r="B5702" s="6" t="n">
        <v>-69</v>
      </c>
    </row>
    <row r="5703" spans="1:5">
      <c r="A5703" s="3" t="s">
        <v>1146</v>
      </c>
    </row>
    <row r="5704" spans="1:5">
      <c r="A5704" s="4" t="s">
        <v>73</v>
      </c>
      <c r="B5704" s="6" t="n">
        <v>2577</v>
      </c>
    </row>
    <row r="5705" spans="1:5">
      <c r="A5705" s="4" t="s">
        <v>1142</v>
      </c>
      <c r="B5705" s="6" t="n">
        <v>40142</v>
      </c>
    </row>
    <row r="5706" spans="1:5">
      <c r="A5706" s="4" t="s">
        <v>157</v>
      </c>
      <c r="B5706" s="6" t="n">
        <v>42719</v>
      </c>
    </row>
    <row r="5707" spans="1:5">
      <c r="A5707" s="4" t="s">
        <v>1147</v>
      </c>
      <c r="B5707" s="6" t="n">
        <v>18311</v>
      </c>
    </row>
    <row r="5708" spans="1:5">
      <c r="A5708" s="4" t="s">
        <v>1554</v>
      </c>
    </row>
    <row r="5709" spans="1:5">
      <c r="A5709" s="3" t="s">
        <v>1139</v>
      </c>
    </row>
    <row r="5710" spans="1:5">
      <c r="A5710" s="4" t="s">
        <v>1140</v>
      </c>
      <c r="B5710" s="6" t="n">
        <v>0</v>
      </c>
    </row>
    <row r="5711" spans="1:5">
      <c r="A5711" s="3" t="s">
        <v>1141</v>
      </c>
    </row>
    <row r="5712" spans="1:5">
      <c r="A5712" s="4" t="s">
        <v>73</v>
      </c>
      <c r="B5712" s="6" t="n">
        <v>700</v>
      </c>
    </row>
    <row r="5713" spans="1:5">
      <c r="A5713" s="4" t="s">
        <v>1142</v>
      </c>
      <c r="B5713" s="6" t="n">
        <v>16700</v>
      </c>
    </row>
    <row r="5714" spans="1:5">
      <c r="A5714" s="4" t="s">
        <v>1143</v>
      </c>
      <c r="B5714" s="6" t="n">
        <v>2672</v>
      </c>
    </row>
    <row r="5715" spans="1:5">
      <c r="A5715" s="4" t="s">
        <v>1144</v>
      </c>
      <c r="B5715" s="6" t="n">
        <v>-3011</v>
      </c>
    </row>
    <row r="5716" spans="1:5">
      <c r="A5716" s="4" t="s">
        <v>1145</v>
      </c>
      <c r="B5716" s="6" t="n">
        <v>-4936</v>
      </c>
    </row>
    <row r="5717" spans="1:5">
      <c r="A5717" s="3" t="s">
        <v>1146</v>
      </c>
    </row>
    <row r="5718" spans="1:5">
      <c r="A5718" s="4" t="s">
        <v>73</v>
      </c>
      <c r="B5718" s="6" t="n">
        <v>668</v>
      </c>
    </row>
    <row r="5719" spans="1:5">
      <c r="A5719" s="4" t="s">
        <v>1142</v>
      </c>
      <c r="B5719" s="6" t="n">
        <v>11457</v>
      </c>
    </row>
    <row r="5720" spans="1:5">
      <c r="A5720" s="4" t="s">
        <v>157</v>
      </c>
      <c r="B5720" s="6" t="n">
        <v>12125</v>
      </c>
    </row>
    <row r="5721" spans="1:5">
      <c r="A5721" s="4" t="s">
        <v>1147</v>
      </c>
      <c r="B5721" s="6" t="n">
        <v>0</v>
      </c>
    </row>
    <row r="5722" spans="1:5">
      <c r="A5722" s="4" t="s">
        <v>1555</v>
      </c>
    </row>
    <row r="5723" spans="1:5">
      <c r="A5723" s="3" t="s">
        <v>1139</v>
      </c>
    </row>
    <row r="5724" spans="1:5">
      <c r="A5724" s="4" t="s">
        <v>1140</v>
      </c>
      <c r="B5724" s="6" t="n">
        <v>0</v>
      </c>
    </row>
    <row r="5725" spans="1:5">
      <c r="A5725" s="3" t="s">
        <v>1141</v>
      </c>
    </row>
    <row r="5726" spans="1:5">
      <c r="A5726" s="4" t="s">
        <v>73</v>
      </c>
      <c r="B5726" s="6" t="n">
        <v>199</v>
      </c>
    </row>
    <row r="5727" spans="1:5">
      <c r="A5727" s="4" t="s">
        <v>1142</v>
      </c>
      <c r="B5727" s="6" t="n">
        <v>1067</v>
      </c>
    </row>
    <row r="5728" spans="1:5">
      <c r="A5728" s="4" t="s">
        <v>1143</v>
      </c>
      <c r="B5728" s="6" t="n">
        <v>55</v>
      </c>
    </row>
    <row r="5729" spans="1:5">
      <c r="A5729" s="4" t="s">
        <v>1144</v>
      </c>
      <c r="B5729" s="6" t="n">
        <v>-324</v>
      </c>
    </row>
    <row r="5730" spans="1:5">
      <c r="A5730" s="4" t="s">
        <v>1145</v>
      </c>
      <c r="B5730" s="6" t="n">
        <v>-133</v>
      </c>
    </row>
    <row r="5731" spans="1:5">
      <c r="A5731" s="3" t="s">
        <v>1146</v>
      </c>
    </row>
    <row r="5732" spans="1:5">
      <c r="A5732" s="4" t="s">
        <v>73</v>
      </c>
      <c r="B5732" s="6" t="n">
        <v>203</v>
      </c>
    </row>
    <row r="5733" spans="1:5">
      <c r="A5733" s="4" t="s">
        <v>1142</v>
      </c>
      <c r="B5733" s="6" t="n">
        <v>661</v>
      </c>
    </row>
    <row r="5734" spans="1:5">
      <c r="A5734" s="4" t="s">
        <v>157</v>
      </c>
      <c r="B5734" s="6" t="n">
        <v>864</v>
      </c>
    </row>
    <row r="5735" spans="1:5">
      <c r="A5735" s="4" t="s">
        <v>1147</v>
      </c>
      <c r="B5735" s="6" t="n">
        <v>0</v>
      </c>
    </row>
    <row r="5736" spans="1:5">
      <c r="A5736" s="4" t="s">
        <v>1556</v>
      </c>
    </row>
    <row r="5737" spans="1:5">
      <c r="A5737" s="3" t="s">
        <v>1139</v>
      </c>
    </row>
    <row r="5738" spans="1:5">
      <c r="A5738" s="4" t="s">
        <v>1140</v>
      </c>
      <c r="B5738" s="6" t="n">
        <v>0</v>
      </c>
    </row>
    <row r="5739" spans="1:5">
      <c r="A5739" s="3" t="s">
        <v>1141</v>
      </c>
    </row>
    <row r="5740" spans="1:5">
      <c r="A5740" s="4" t="s">
        <v>73</v>
      </c>
      <c r="B5740" s="6" t="n">
        <v>99</v>
      </c>
    </row>
    <row r="5741" spans="1:5">
      <c r="A5741" s="4" t="s">
        <v>1142</v>
      </c>
      <c r="B5741" s="6" t="n">
        <v>907</v>
      </c>
    </row>
    <row r="5742" spans="1:5">
      <c r="A5742" s="4" t="s">
        <v>1143</v>
      </c>
      <c r="B5742" s="6" t="n">
        <v>0</v>
      </c>
    </row>
    <row r="5743" spans="1:5">
      <c r="A5743" s="4" t="s">
        <v>1144</v>
      </c>
      <c r="B5743" s="6" t="n">
        <v>-245</v>
      </c>
    </row>
    <row r="5744" spans="1:5">
      <c r="A5744" s="4" t="s">
        <v>1145</v>
      </c>
      <c r="B5744" s="6" t="n">
        <v>-111</v>
      </c>
    </row>
    <row r="5745" spans="1:5">
      <c r="A5745" s="3" t="s">
        <v>1146</v>
      </c>
    </row>
    <row r="5746" spans="1:5">
      <c r="A5746" s="4" t="s">
        <v>73</v>
      </c>
      <c r="B5746" s="6" t="n">
        <v>75</v>
      </c>
    </row>
    <row r="5747" spans="1:5">
      <c r="A5747" s="4" t="s">
        <v>1142</v>
      </c>
      <c r="B5747" s="6" t="n">
        <v>575</v>
      </c>
    </row>
    <row r="5748" spans="1:5">
      <c r="A5748" s="4" t="s">
        <v>157</v>
      </c>
      <c r="B5748" s="6" t="n">
        <v>650</v>
      </c>
    </row>
    <row r="5749" spans="1:5">
      <c r="A5749" s="4" t="s">
        <v>1147</v>
      </c>
      <c r="B5749" s="6" t="n">
        <v>0</v>
      </c>
    </row>
    <row r="5750" spans="1:5">
      <c r="A5750" s="4" t="s">
        <v>1557</v>
      </c>
    </row>
    <row r="5751" spans="1:5">
      <c r="A5751" s="3" t="s">
        <v>1139</v>
      </c>
    </row>
    <row r="5752" spans="1:5">
      <c r="A5752" s="4" t="s">
        <v>1140</v>
      </c>
      <c r="B5752" s="6" t="n">
        <v>0</v>
      </c>
    </row>
    <row r="5753" spans="1:5">
      <c r="A5753" s="3" t="s">
        <v>1141</v>
      </c>
    </row>
    <row r="5754" spans="1:5">
      <c r="A5754" s="4" t="s">
        <v>73</v>
      </c>
      <c r="B5754" s="6" t="n">
        <v>228</v>
      </c>
    </row>
    <row r="5755" spans="1:5">
      <c r="A5755" s="4" t="s">
        <v>1142</v>
      </c>
      <c r="B5755" s="6" t="n">
        <v>1536</v>
      </c>
    </row>
    <row r="5756" spans="1:5">
      <c r="A5756" s="4" t="s">
        <v>1143</v>
      </c>
      <c r="B5756" s="6" t="n">
        <v>0</v>
      </c>
    </row>
    <row r="5757" spans="1:5">
      <c r="A5757" s="4" t="s">
        <v>1144</v>
      </c>
      <c r="B5757" s="6" t="n">
        <v>-422</v>
      </c>
    </row>
    <row r="5758" spans="1:5">
      <c r="A5758" s="4" t="s">
        <v>1145</v>
      </c>
      <c r="B5758" s="6" t="n">
        <v>-189</v>
      </c>
    </row>
    <row r="5759" spans="1:5">
      <c r="A5759" s="3" t="s">
        <v>1146</v>
      </c>
    </row>
    <row r="5760" spans="1:5">
      <c r="A5760" s="4" t="s">
        <v>73</v>
      </c>
      <c r="B5760" s="6" t="n">
        <v>173</v>
      </c>
    </row>
    <row r="5761" spans="1:5">
      <c r="A5761" s="4" t="s">
        <v>1142</v>
      </c>
      <c r="B5761" s="6" t="n">
        <v>980</v>
      </c>
    </row>
    <row r="5762" spans="1:5">
      <c r="A5762" s="4" t="s">
        <v>157</v>
      </c>
      <c r="B5762" s="6" t="n">
        <v>1153</v>
      </c>
    </row>
    <row r="5763" spans="1:5">
      <c r="A5763" s="4" t="s">
        <v>1147</v>
      </c>
      <c r="B5763" s="6" t="n">
        <v>0</v>
      </c>
    </row>
    <row r="5764" spans="1:5">
      <c r="A5764" s="4" t="s">
        <v>1558</v>
      </c>
    </row>
    <row r="5765" spans="1:5">
      <c r="A5765" s="3" t="s">
        <v>1139</v>
      </c>
    </row>
    <row r="5766" spans="1:5">
      <c r="A5766" s="4" t="s">
        <v>1140</v>
      </c>
      <c r="B5766" s="6" t="n">
        <v>0</v>
      </c>
    </row>
    <row r="5767" spans="1:5">
      <c r="A5767" s="3" t="s">
        <v>1141</v>
      </c>
    </row>
    <row r="5768" spans="1:5">
      <c r="A5768" s="4" t="s">
        <v>73</v>
      </c>
      <c r="B5768" s="6" t="n">
        <v>30</v>
      </c>
    </row>
    <row r="5769" spans="1:5">
      <c r="A5769" s="4" t="s">
        <v>1142</v>
      </c>
      <c r="B5769" s="6" t="n">
        <v>845</v>
      </c>
    </row>
    <row r="5770" spans="1:5">
      <c r="A5770" s="4" t="s">
        <v>1143</v>
      </c>
      <c r="B5770" s="6" t="n">
        <v>14</v>
      </c>
    </row>
    <row r="5771" spans="1:5">
      <c r="A5771" s="4" t="s">
        <v>1144</v>
      </c>
      <c r="B5771" s="6" t="n">
        <v>-215</v>
      </c>
    </row>
    <row r="5772" spans="1:5">
      <c r="A5772" s="4" t="s">
        <v>1145</v>
      </c>
      <c r="B5772" s="6" t="n">
        <v>-104</v>
      </c>
    </row>
    <row r="5773" spans="1:5">
      <c r="A5773" s="3" t="s">
        <v>1146</v>
      </c>
    </row>
    <row r="5774" spans="1:5">
      <c r="A5774" s="4" t="s">
        <v>73</v>
      </c>
      <c r="B5774" s="6" t="n">
        <v>22</v>
      </c>
    </row>
    <row r="5775" spans="1:5">
      <c r="A5775" s="4" t="s">
        <v>1142</v>
      </c>
      <c r="B5775" s="6" t="n">
        <v>548</v>
      </c>
    </row>
    <row r="5776" spans="1:5">
      <c r="A5776" s="4" t="s">
        <v>157</v>
      </c>
      <c r="B5776" s="6" t="n">
        <v>570</v>
      </c>
    </row>
    <row r="5777" spans="1:5">
      <c r="A5777" s="4" t="s">
        <v>1147</v>
      </c>
      <c r="B5777" s="6" t="n">
        <v>0</v>
      </c>
    </row>
    <row r="5778" spans="1:5">
      <c r="A5778" s="4" t="s">
        <v>1559</v>
      </c>
    </row>
    <row r="5779" spans="1:5">
      <c r="A5779" s="3" t="s">
        <v>1139</v>
      </c>
    </row>
    <row r="5780" spans="1:5">
      <c r="A5780" s="4" t="s">
        <v>1140</v>
      </c>
      <c r="B5780" s="6" t="n">
        <v>0</v>
      </c>
    </row>
    <row r="5781" spans="1:5">
      <c r="A5781" s="3" t="s">
        <v>1141</v>
      </c>
    </row>
    <row r="5782" spans="1:5">
      <c r="A5782" s="4" t="s">
        <v>73</v>
      </c>
      <c r="B5782" s="6" t="n">
        <v>99</v>
      </c>
    </row>
    <row r="5783" spans="1:5">
      <c r="A5783" s="4" t="s">
        <v>1142</v>
      </c>
      <c r="B5783" s="6" t="n">
        <v>1043</v>
      </c>
    </row>
    <row r="5784" spans="1:5">
      <c r="A5784" s="4" t="s">
        <v>1143</v>
      </c>
      <c r="B5784" s="6" t="n">
        <v>85</v>
      </c>
    </row>
    <row r="5785" spans="1:5">
      <c r="A5785" s="4" t="s">
        <v>1144</v>
      </c>
      <c r="B5785" s="6" t="n">
        <v>-297</v>
      </c>
    </row>
    <row r="5786" spans="1:5">
      <c r="A5786" s="4" t="s">
        <v>1145</v>
      </c>
      <c r="B5786" s="6" t="n">
        <v>-135</v>
      </c>
    </row>
    <row r="5787" spans="1:5">
      <c r="A5787" s="3" t="s">
        <v>1146</v>
      </c>
    </row>
    <row r="5788" spans="1:5">
      <c r="A5788" s="4" t="s">
        <v>73</v>
      </c>
      <c r="B5788" s="6" t="n">
        <v>134</v>
      </c>
    </row>
    <row r="5789" spans="1:5">
      <c r="A5789" s="4" t="s">
        <v>1142</v>
      </c>
      <c r="B5789" s="6" t="n">
        <v>661</v>
      </c>
    </row>
    <row r="5790" spans="1:5">
      <c r="A5790" s="4" t="s">
        <v>157</v>
      </c>
      <c r="B5790" s="6" t="n">
        <v>795</v>
      </c>
    </row>
    <row r="5791" spans="1:5">
      <c r="A5791" s="4" t="s">
        <v>1147</v>
      </c>
      <c r="B5791" s="6" t="n">
        <v>0</v>
      </c>
    </row>
    <row r="5792" spans="1:5">
      <c r="A5792" s="4" t="s">
        <v>1560</v>
      </c>
    </row>
    <row r="5793" spans="1:5">
      <c r="A5793" s="3" t="s">
        <v>1139</v>
      </c>
    </row>
    <row r="5794" spans="1:5">
      <c r="A5794" s="4" t="s">
        <v>1140</v>
      </c>
      <c r="B5794" s="6" t="n">
        <v>0</v>
      </c>
    </row>
    <row r="5795" spans="1:5">
      <c r="A5795" s="3" t="s">
        <v>1141</v>
      </c>
    </row>
    <row r="5796" spans="1:5">
      <c r="A5796" s="4" t="s">
        <v>73</v>
      </c>
      <c r="B5796" s="6" t="n">
        <v>99</v>
      </c>
    </row>
    <row r="5797" spans="1:5">
      <c r="A5797" s="4" t="s">
        <v>1142</v>
      </c>
      <c r="B5797" s="6" t="n">
        <v>837</v>
      </c>
    </row>
    <row r="5798" spans="1:5">
      <c r="A5798" s="4" t="s">
        <v>1143</v>
      </c>
      <c r="B5798" s="6" t="n">
        <v>78</v>
      </c>
    </row>
    <row r="5799" spans="1:5">
      <c r="A5799" s="4" t="s">
        <v>1144</v>
      </c>
      <c r="B5799" s="6" t="n">
        <v>-247</v>
      </c>
    </row>
    <row r="5800" spans="1:5">
      <c r="A5800" s="4" t="s">
        <v>1145</v>
      </c>
      <c r="B5800" s="6" t="n">
        <v>-110</v>
      </c>
    </row>
    <row r="5801" spans="1:5">
      <c r="A5801" s="3" t="s">
        <v>1146</v>
      </c>
    </row>
    <row r="5802" spans="1:5">
      <c r="A5802" s="4" t="s">
        <v>73</v>
      </c>
      <c r="B5802" s="6" t="n">
        <v>73</v>
      </c>
    </row>
    <row r="5803" spans="1:5">
      <c r="A5803" s="4" t="s">
        <v>1142</v>
      </c>
      <c r="B5803" s="6" t="n">
        <v>584</v>
      </c>
    </row>
    <row r="5804" spans="1:5">
      <c r="A5804" s="4" t="s">
        <v>157</v>
      </c>
      <c r="B5804" s="6" t="n">
        <v>657</v>
      </c>
    </row>
    <row r="5805" spans="1:5">
      <c r="A5805" s="4" t="s">
        <v>1147</v>
      </c>
      <c r="B5805" s="6" t="n">
        <v>0</v>
      </c>
    </row>
    <row r="5806" spans="1:5">
      <c r="A5806" s="4" t="s">
        <v>1561</v>
      </c>
    </row>
    <row r="5807" spans="1:5">
      <c r="A5807" s="3" t="s">
        <v>1139</v>
      </c>
    </row>
    <row r="5808" spans="1:5">
      <c r="A5808" s="4" t="s">
        <v>1140</v>
      </c>
      <c r="B5808" s="6" t="n">
        <v>0</v>
      </c>
    </row>
    <row r="5809" spans="1:5">
      <c r="A5809" s="3" t="s">
        <v>1141</v>
      </c>
    </row>
    <row r="5810" spans="1:5">
      <c r="A5810" s="4" t="s">
        <v>73</v>
      </c>
      <c r="B5810" s="6" t="n">
        <v>1269</v>
      </c>
    </row>
    <row r="5811" spans="1:5">
      <c r="A5811" s="4" t="s">
        <v>1142</v>
      </c>
      <c r="B5811" s="6" t="n">
        <v>11691</v>
      </c>
    </row>
    <row r="5812" spans="1:5">
      <c r="A5812" s="4" t="s">
        <v>1143</v>
      </c>
      <c r="B5812" s="6" t="n">
        <v>416</v>
      </c>
    </row>
    <row r="5813" spans="1:5">
      <c r="A5813" s="4" t="s">
        <v>1144</v>
      </c>
      <c r="B5813" s="6" t="n">
        <v>-4189</v>
      </c>
    </row>
    <row r="5814" spans="1:5">
      <c r="A5814" s="4" t="s">
        <v>1145</v>
      </c>
      <c r="B5814" s="6" t="n">
        <v>-2049</v>
      </c>
    </row>
    <row r="5815" spans="1:5">
      <c r="A5815" s="3" t="s">
        <v>1146</v>
      </c>
    </row>
    <row r="5816" spans="1:5">
      <c r="A5816" s="4" t="s">
        <v>73</v>
      </c>
      <c r="B5816" s="6" t="n">
        <v>867</v>
      </c>
    </row>
    <row r="5817" spans="1:5">
      <c r="A5817" s="4" t="s">
        <v>1142</v>
      </c>
      <c r="B5817" s="6" t="n">
        <v>6271</v>
      </c>
    </row>
    <row r="5818" spans="1:5">
      <c r="A5818" s="4" t="s">
        <v>157</v>
      </c>
      <c r="B5818" s="6" t="n">
        <v>7138</v>
      </c>
    </row>
    <row r="5819" spans="1:5">
      <c r="A5819" s="4" t="s">
        <v>1147</v>
      </c>
      <c r="B5819" s="6" t="n">
        <v>0</v>
      </c>
    </row>
    <row r="5820" spans="1:5">
      <c r="A5820" s="4" t="s">
        <v>1562</v>
      </c>
    </row>
    <row r="5821" spans="1:5">
      <c r="A5821" s="3" t="s">
        <v>1139</v>
      </c>
    </row>
    <row r="5822" spans="1:5">
      <c r="A5822" s="4" t="s">
        <v>1140</v>
      </c>
      <c r="B5822" s="6" t="n">
        <v>0</v>
      </c>
    </row>
    <row r="5823" spans="1:5">
      <c r="A5823" s="3" t="s">
        <v>1141</v>
      </c>
    </row>
    <row r="5824" spans="1:5">
      <c r="A5824" s="4" t="s">
        <v>73</v>
      </c>
      <c r="B5824" s="6" t="n">
        <v>370</v>
      </c>
    </row>
    <row r="5825" spans="1:5">
      <c r="A5825" s="4" t="s">
        <v>1142</v>
      </c>
      <c r="B5825" s="6" t="n">
        <v>8968</v>
      </c>
    </row>
    <row r="5826" spans="1:5">
      <c r="A5826" s="4" t="s">
        <v>1143</v>
      </c>
      <c r="B5826" s="6" t="n">
        <v>952</v>
      </c>
    </row>
    <row r="5827" spans="1:5">
      <c r="A5827" s="4" t="s">
        <v>1144</v>
      </c>
      <c r="B5827" s="6" t="n">
        <v>-1973</v>
      </c>
    </row>
    <row r="5828" spans="1:5">
      <c r="A5828" s="4" t="s">
        <v>1145</v>
      </c>
      <c r="B5828" s="6" t="n">
        <v>-2907</v>
      </c>
    </row>
    <row r="5829" spans="1:5">
      <c r="A5829" s="3" t="s">
        <v>1146</v>
      </c>
    </row>
    <row r="5830" spans="1:5">
      <c r="A5830" s="4" t="s">
        <v>73</v>
      </c>
      <c r="B5830" s="6" t="n">
        <v>294</v>
      </c>
    </row>
    <row r="5831" spans="1:5">
      <c r="A5831" s="4" t="s">
        <v>1142</v>
      </c>
      <c r="B5831" s="6" t="n">
        <v>5116</v>
      </c>
    </row>
    <row r="5832" spans="1:5">
      <c r="A5832" s="4" t="s">
        <v>157</v>
      </c>
      <c r="B5832" s="6" t="n">
        <v>5410</v>
      </c>
    </row>
    <row r="5833" spans="1:5">
      <c r="A5833" s="4" t="s">
        <v>1147</v>
      </c>
      <c r="B5833" s="6" t="n">
        <v>0</v>
      </c>
    </row>
    <row r="5834" spans="1:5">
      <c r="A5834" s="4" t="s">
        <v>1563</v>
      </c>
    </row>
    <row r="5835" spans="1:5">
      <c r="A5835" s="3" t="s">
        <v>1139</v>
      </c>
    </row>
    <row r="5836" spans="1:5">
      <c r="A5836" s="4" t="s">
        <v>1140</v>
      </c>
      <c r="B5836" s="6" t="n">
        <v>0</v>
      </c>
    </row>
    <row r="5837" spans="1:5">
      <c r="A5837" s="3" t="s">
        <v>1141</v>
      </c>
    </row>
    <row r="5838" spans="1:5">
      <c r="A5838" s="4" t="s">
        <v>73</v>
      </c>
      <c r="B5838" s="6" t="n">
        <v>600</v>
      </c>
    </row>
    <row r="5839" spans="1:5">
      <c r="A5839" s="4" t="s">
        <v>1142</v>
      </c>
      <c r="B5839" s="6" t="n">
        <v>5004</v>
      </c>
    </row>
    <row r="5840" spans="1:5">
      <c r="A5840" s="4" t="s">
        <v>1143</v>
      </c>
      <c r="B5840" s="6" t="n">
        <v>1618</v>
      </c>
    </row>
    <row r="5841" spans="1:5">
      <c r="A5841" s="4" t="s">
        <v>1144</v>
      </c>
      <c r="B5841" s="6" t="n">
        <v>-1030</v>
      </c>
    </row>
    <row r="5842" spans="1:5">
      <c r="A5842" s="4" t="s">
        <v>1145</v>
      </c>
      <c r="B5842" s="6" t="n">
        <v>-1459</v>
      </c>
    </row>
    <row r="5843" spans="1:5">
      <c r="A5843" s="3" t="s">
        <v>1146</v>
      </c>
    </row>
    <row r="5844" spans="1:5">
      <c r="A5844" s="4" t="s">
        <v>73</v>
      </c>
      <c r="B5844" s="6" t="n">
        <v>721</v>
      </c>
    </row>
    <row r="5845" spans="1:5">
      <c r="A5845" s="4" t="s">
        <v>1142</v>
      </c>
      <c r="B5845" s="6" t="n">
        <v>4012</v>
      </c>
    </row>
    <row r="5846" spans="1:5">
      <c r="A5846" s="4" t="s">
        <v>157</v>
      </c>
      <c r="B5846" s="6" t="n">
        <v>4733</v>
      </c>
    </row>
    <row r="5847" spans="1:5">
      <c r="A5847" s="4" t="s">
        <v>1147</v>
      </c>
      <c r="B5847" s="6" t="n">
        <v>0</v>
      </c>
    </row>
    <row r="5848" spans="1:5">
      <c r="A5848" s="4" t="s">
        <v>1564</v>
      </c>
    </row>
    <row r="5849" spans="1:5">
      <c r="A5849" s="3" t="s">
        <v>1139</v>
      </c>
    </row>
    <row r="5850" spans="1:5">
      <c r="A5850" s="4" t="s">
        <v>1140</v>
      </c>
      <c r="B5850" s="6" t="n">
        <v>0</v>
      </c>
    </row>
    <row r="5851" spans="1:5">
      <c r="A5851" s="3" t="s">
        <v>1141</v>
      </c>
    </row>
    <row r="5852" spans="1:5">
      <c r="A5852" s="4" t="s">
        <v>73</v>
      </c>
      <c r="B5852" s="6" t="n">
        <v>720</v>
      </c>
    </row>
    <row r="5853" spans="1:5">
      <c r="A5853" s="4" t="s">
        <v>1142</v>
      </c>
      <c r="B5853" s="6" t="n">
        <v>17084</v>
      </c>
    </row>
    <row r="5854" spans="1:5">
      <c r="A5854" s="4" t="s">
        <v>1143</v>
      </c>
      <c r="B5854" s="6" t="n">
        <v>1678</v>
      </c>
    </row>
    <row r="5855" spans="1:5">
      <c r="A5855" s="4" t="s">
        <v>1144</v>
      </c>
      <c r="B5855" s="6" t="n">
        <v>-2384</v>
      </c>
    </row>
    <row r="5856" spans="1:5">
      <c r="A5856" s="4" t="s">
        <v>1145</v>
      </c>
      <c r="B5856" s="6" t="n">
        <v>-5312</v>
      </c>
    </row>
    <row r="5857" spans="1:5">
      <c r="A5857" s="3" t="s">
        <v>1146</v>
      </c>
    </row>
    <row r="5858" spans="1:5">
      <c r="A5858" s="4" t="s">
        <v>73</v>
      </c>
      <c r="B5858" s="6" t="n">
        <v>952</v>
      </c>
    </row>
    <row r="5859" spans="1:5">
      <c r="A5859" s="4" t="s">
        <v>1142</v>
      </c>
      <c r="B5859" s="6" t="n">
        <v>10834</v>
      </c>
    </row>
    <row r="5860" spans="1:5">
      <c r="A5860" s="4" t="s">
        <v>157</v>
      </c>
      <c r="B5860" s="6" t="n">
        <v>11786</v>
      </c>
    </row>
    <row r="5861" spans="1:5">
      <c r="A5861" s="4" t="s">
        <v>1147</v>
      </c>
      <c r="B5861" s="6" t="n">
        <v>0</v>
      </c>
    </row>
    <row r="5862" spans="1:5">
      <c r="A5862" s="4" t="s">
        <v>1565</v>
      </c>
    </row>
    <row r="5863" spans="1:5">
      <c r="A5863" s="3" t="s">
        <v>1139</v>
      </c>
    </row>
    <row r="5864" spans="1:5">
      <c r="A5864" s="4" t="s">
        <v>1140</v>
      </c>
      <c r="B5864" s="6" t="n">
        <v>1426</v>
      </c>
    </row>
    <row r="5865" spans="1:5">
      <c r="A5865" s="3" t="s">
        <v>1141</v>
      </c>
    </row>
    <row r="5866" spans="1:5">
      <c r="A5866" s="4" t="s">
        <v>73</v>
      </c>
      <c r="B5866" s="6" t="n">
        <v>420</v>
      </c>
    </row>
    <row r="5867" spans="1:5">
      <c r="A5867" s="4" t="s">
        <v>1142</v>
      </c>
      <c r="B5867" s="6" t="n">
        <v>18407</v>
      </c>
    </row>
    <row r="5868" spans="1:5">
      <c r="A5868" s="4" t="s">
        <v>1143</v>
      </c>
      <c r="B5868" s="6" t="n">
        <v>672</v>
      </c>
    </row>
    <row r="5869" spans="1:5">
      <c r="A5869" s="4" t="s">
        <v>1144</v>
      </c>
      <c r="B5869" s="6" t="n">
        <v>-2637</v>
      </c>
    </row>
    <row r="5870" spans="1:5">
      <c r="A5870" s="4" t="s">
        <v>1145</v>
      </c>
      <c r="B5870" s="6" t="n">
        <v>-5393</v>
      </c>
    </row>
    <row r="5871" spans="1:5">
      <c r="A5871" s="3" t="s">
        <v>1146</v>
      </c>
    </row>
    <row r="5872" spans="1:5">
      <c r="A5872" s="4" t="s">
        <v>73</v>
      </c>
      <c r="B5872" s="6" t="n">
        <v>652</v>
      </c>
    </row>
    <row r="5873" spans="1:5">
      <c r="A5873" s="4" t="s">
        <v>1142</v>
      </c>
      <c r="B5873" s="6" t="n">
        <v>10817</v>
      </c>
    </row>
    <row r="5874" spans="1:5">
      <c r="A5874" s="4" t="s">
        <v>157</v>
      </c>
      <c r="B5874" s="6" t="n">
        <v>11469</v>
      </c>
    </row>
    <row r="5875" spans="1:5">
      <c r="A5875" s="4" t="s">
        <v>1147</v>
      </c>
      <c r="B5875" s="6" t="n">
        <v>0</v>
      </c>
    </row>
    <row r="5876" spans="1:5">
      <c r="A5876" s="4" t="s">
        <v>1566</v>
      </c>
    </row>
    <row r="5877" spans="1:5">
      <c r="A5877" s="3" t="s">
        <v>1139</v>
      </c>
    </row>
    <row r="5878" spans="1:5">
      <c r="A5878" s="4" t="s">
        <v>1140</v>
      </c>
      <c r="B5878" s="6" t="n">
        <v>0</v>
      </c>
    </row>
    <row r="5879" spans="1:5">
      <c r="A5879" s="3" t="s">
        <v>1141</v>
      </c>
    </row>
    <row r="5880" spans="1:5">
      <c r="A5880" s="4" t="s">
        <v>73</v>
      </c>
      <c r="B5880" s="6" t="n">
        <v>1010</v>
      </c>
    </row>
    <row r="5881" spans="1:5">
      <c r="A5881" s="4" t="s">
        <v>1142</v>
      </c>
      <c r="B5881" s="6" t="n">
        <v>4456</v>
      </c>
    </row>
    <row r="5882" spans="1:5">
      <c r="A5882" s="4" t="s">
        <v>1143</v>
      </c>
      <c r="B5882" s="6" t="n">
        <v>444</v>
      </c>
    </row>
    <row r="5883" spans="1:5">
      <c r="A5883" s="4" t="s">
        <v>1144</v>
      </c>
      <c r="B5883" s="6" t="n">
        <v>-2273</v>
      </c>
    </row>
    <row r="5884" spans="1:5">
      <c r="A5884" s="4" t="s">
        <v>1145</v>
      </c>
      <c r="B5884" s="6" t="n">
        <v>0</v>
      </c>
    </row>
    <row r="5885" spans="1:5">
      <c r="A5885" s="3" t="s">
        <v>1146</v>
      </c>
    </row>
    <row r="5886" spans="1:5">
      <c r="A5886" s="4" t="s">
        <v>73</v>
      </c>
      <c r="B5886" s="6" t="n">
        <v>590</v>
      </c>
    </row>
    <row r="5887" spans="1:5">
      <c r="A5887" s="4" t="s">
        <v>1142</v>
      </c>
      <c r="B5887" s="6" t="n">
        <v>3047</v>
      </c>
    </row>
    <row r="5888" spans="1:5">
      <c r="A5888" s="4" t="s">
        <v>157</v>
      </c>
      <c r="B5888" s="6" t="n">
        <v>3637</v>
      </c>
    </row>
    <row r="5889" spans="1:5">
      <c r="A5889" s="4" t="s">
        <v>1147</v>
      </c>
      <c r="B5889" s="6" t="n">
        <v>1001</v>
      </c>
    </row>
    <row r="5890" spans="1:5">
      <c r="A5890" s="4" t="s">
        <v>1567</v>
      </c>
    </row>
    <row r="5891" spans="1:5">
      <c r="A5891" s="3" t="s">
        <v>1139</v>
      </c>
    </row>
    <row r="5892" spans="1:5">
      <c r="A5892" s="4" t="s">
        <v>1140</v>
      </c>
      <c r="B5892" s="6" t="n">
        <v>0</v>
      </c>
    </row>
    <row r="5893" spans="1:5">
      <c r="A5893" s="3" t="s">
        <v>1141</v>
      </c>
    </row>
    <row r="5894" spans="1:5">
      <c r="A5894" s="4" t="s">
        <v>73</v>
      </c>
      <c r="B5894" s="6" t="n">
        <v>760</v>
      </c>
    </row>
    <row r="5895" spans="1:5">
      <c r="A5895" s="4" t="s">
        <v>1142</v>
      </c>
      <c r="B5895" s="6" t="n">
        <v>5186</v>
      </c>
    </row>
    <row r="5896" spans="1:5">
      <c r="A5896" s="4" t="s">
        <v>1143</v>
      </c>
      <c r="B5896" s="6" t="n">
        <v>486</v>
      </c>
    </row>
    <row r="5897" spans="1:5">
      <c r="A5897" s="4" t="s">
        <v>1144</v>
      </c>
      <c r="B5897" s="6" t="n">
        <v>0</v>
      </c>
    </row>
    <row r="5898" spans="1:5">
      <c r="A5898" s="4" t="s">
        <v>1145</v>
      </c>
      <c r="B5898" s="6" t="n">
        <v>0</v>
      </c>
    </row>
    <row r="5899" spans="1:5">
      <c r="A5899" s="3" t="s">
        <v>1146</v>
      </c>
    </row>
    <row r="5900" spans="1:5">
      <c r="A5900" s="4" t="s">
        <v>73</v>
      </c>
      <c r="B5900" s="6" t="n">
        <v>820</v>
      </c>
    </row>
    <row r="5901" spans="1:5">
      <c r="A5901" s="4" t="s">
        <v>1142</v>
      </c>
      <c r="B5901" s="6" t="n">
        <v>5612</v>
      </c>
    </row>
    <row r="5902" spans="1:5">
      <c r="A5902" s="4" t="s">
        <v>157</v>
      </c>
      <c r="B5902" s="6" t="n">
        <v>6432</v>
      </c>
    </row>
    <row r="5903" spans="1:5">
      <c r="A5903" s="4" t="s">
        <v>1147</v>
      </c>
      <c r="B5903" s="6" t="n">
        <v>1222</v>
      </c>
    </row>
    <row r="5904" spans="1:5">
      <c r="A5904" s="4" t="s">
        <v>1568</v>
      </c>
    </row>
    <row r="5905" spans="1:5">
      <c r="A5905" s="3" t="s">
        <v>1139</v>
      </c>
    </row>
    <row r="5906" spans="1:5">
      <c r="A5906" s="4" t="s">
        <v>1140</v>
      </c>
      <c r="B5906" s="6" t="n">
        <v>0</v>
      </c>
    </row>
    <row r="5907" spans="1:5">
      <c r="A5907" s="3" t="s">
        <v>1141</v>
      </c>
    </row>
    <row r="5908" spans="1:5">
      <c r="A5908" s="4" t="s">
        <v>73</v>
      </c>
      <c r="B5908" s="6" t="n">
        <v>1135</v>
      </c>
    </row>
    <row r="5909" spans="1:5">
      <c r="A5909" s="4" t="s">
        <v>1142</v>
      </c>
      <c r="B5909" s="6" t="n">
        <v>7892</v>
      </c>
    </row>
    <row r="5910" spans="1:5">
      <c r="A5910" s="4" t="s">
        <v>1143</v>
      </c>
      <c r="B5910" s="6" t="n">
        <v>639</v>
      </c>
    </row>
    <row r="5911" spans="1:5">
      <c r="A5911" s="4" t="s">
        <v>1144</v>
      </c>
      <c r="B5911" s="6" t="n">
        <v>-396</v>
      </c>
    </row>
    <row r="5912" spans="1:5">
      <c r="A5912" s="4" t="s">
        <v>1145</v>
      </c>
      <c r="B5912" s="6" t="n">
        <v>-1493</v>
      </c>
    </row>
    <row r="5913" spans="1:5">
      <c r="A5913" s="3" t="s">
        <v>1146</v>
      </c>
    </row>
    <row r="5914" spans="1:5">
      <c r="A5914" s="4" t="s">
        <v>73</v>
      </c>
      <c r="B5914" s="6" t="n">
        <v>1095</v>
      </c>
    </row>
    <row r="5915" spans="1:5">
      <c r="A5915" s="4" t="s">
        <v>1142</v>
      </c>
      <c r="B5915" s="6" t="n">
        <v>6682</v>
      </c>
    </row>
    <row r="5916" spans="1:5">
      <c r="A5916" s="4" t="s">
        <v>157</v>
      </c>
      <c r="B5916" s="6" t="n">
        <v>7777</v>
      </c>
    </row>
    <row r="5917" spans="1:5">
      <c r="A5917" s="4" t="s">
        <v>1147</v>
      </c>
      <c r="B5917" s="6" t="n">
        <v>0</v>
      </c>
    </row>
    <row r="5918" spans="1:5">
      <c r="A5918" s="4" t="s">
        <v>1569</v>
      </c>
    </row>
    <row r="5919" spans="1:5">
      <c r="A5919" s="3" t="s">
        <v>1139</v>
      </c>
    </row>
    <row r="5920" spans="1:5">
      <c r="A5920" s="4" t="s">
        <v>1140</v>
      </c>
      <c r="B5920" s="6" t="n">
        <v>0</v>
      </c>
    </row>
    <row r="5921" spans="1:5">
      <c r="A5921" s="3" t="s">
        <v>1141</v>
      </c>
    </row>
    <row r="5922" spans="1:5">
      <c r="A5922" s="4" t="s">
        <v>73</v>
      </c>
      <c r="B5922" s="6" t="n">
        <v>1981</v>
      </c>
    </row>
    <row r="5923" spans="1:5">
      <c r="A5923" s="4" t="s">
        <v>1142</v>
      </c>
      <c r="B5923" s="6" t="n">
        <v>8548</v>
      </c>
    </row>
    <row r="5924" spans="1:5">
      <c r="A5924" s="4" t="s">
        <v>1143</v>
      </c>
      <c r="B5924" s="6" t="n">
        <v>612</v>
      </c>
    </row>
    <row r="5925" spans="1:5">
      <c r="A5925" s="4" t="s">
        <v>1144</v>
      </c>
      <c r="B5925" s="6" t="n">
        <v>-475</v>
      </c>
    </row>
    <row r="5926" spans="1:5">
      <c r="A5926" s="4" t="s">
        <v>1145</v>
      </c>
      <c r="B5926" s="6" t="n">
        <v>-1557</v>
      </c>
    </row>
    <row r="5927" spans="1:5">
      <c r="A5927" s="3" t="s">
        <v>1146</v>
      </c>
    </row>
    <row r="5928" spans="1:5">
      <c r="A5928" s="4" t="s">
        <v>73</v>
      </c>
      <c r="B5928" s="6" t="n">
        <v>1919</v>
      </c>
    </row>
    <row r="5929" spans="1:5">
      <c r="A5929" s="4" t="s">
        <v>1142</v>
      </c>
      <c r="B5929" s="6" t="n">
        <v>7190</v>
      </c>
    </row>
    <row r="5930" spans="1:5">
      <c r="A5930" s="4" t="s">
        <v>157</v>
      </c>
      <c r="B5930" s="6" t="n">
        <v>9109</v>
      </c>
    </row>
    <row r="5931" spans="1:5">
      <c r="A5931" s="4" t="s">
        <v>1147</v>
      </c>
      <c r="B5931" s="6" t="n">
        <v>0</v>
      </c>
    </row>
    <row r="5932" spans="1:5">
      <c r="A5932" s="4" t="s">
        <v>1570</v>
      </c>
    </row>
    <row r="5933" spans="1:5">
      <c r="A5933" s="3" t="s">
        <v>1139</v>
      </c>
    </row>
    <row r="5934" spans="1:5">
      <c r="A5934" s="4" t="s">
        <v>1140</v>
      </c>
      <c r="B5934" s="6" t="n">
        <v>0</v>
      </c>
    </row>
    <row r="5935" spans="1:5">
      <c r="A5935" s="3" t="s">
        <v>1141</v>
      </c>
    </row>
    <row r="5936" spans="1:5">
      <c r="A5936" s="4" t="s">
        <v>73</v>
      </c>
      <c r="B5936" s="6" t="n">
        <v>99</v>
      </c>
    </row>
    <row r="5937" spans="1:5">
      <c r="A5937" s="4" t="s">
        <v>1142</v>
      </c>
      <c r="B5937" s="6" t="n">
        <v>1635</v>
      </c>
    </row>
    <row r="5938" spans="1:5">
      <c r="A5938" s="4" t="s">
        <v>1143</v>
      </c>
      <c r="B5938" s="6" t="n">
        <v>12</v>
      </c>
    </row>
    <row r="5939" spans="1:5">
      <c r="A5939" s="4" t="s">
        <v>1144</v>
      </c>
      <c r="B5939" s="6" t="n">
        <v>0</v>
      </c>
    </row>
    <row r="5940" spans="1:5">
      <c r="A5940" s="4" t="s">
        <v>1145</v>
      </c>
      <c r="B5940" s="6" t="n">
        <v>0</v>
      </c>
    </row>
    <row r="5941" spans="1:5">
      <c r="A5941" s="3" t="s">
        <v>1146</v>
      </c>
    </row>
    <row r="5942" spans="1:5">
      <c r="A5942" s="4" t="s">
        <v>73</v>
      </c>
      <c r="B5942" s="6" t="n">
        <v>99</v>
      </c>
    </row>
    <row r="5943" spans="1:5">
      <c r="A5943" s="4" t="s">
        <v>1142</v>
      </c>
      <c r="B5943" s="6" t="n">
        <v>1647</v>
      </c>
    </row>
    <row r="5944" spans="1:5">
      <c r="A5944" s="4" t="s">
        <v>157</v>
      </c>
      <c r="B5944" s="6" t="n">
        <v>1746</v>
      </c>
    </row>
    <row r="5945" spans="1:5">
      <c r="A5945" s="4" t="s">
        <v>1147</v>
      </c>
      <c r="B5945" s="6" t="n">
        <v>203</v>
      </c>
    </row>
    <row r="5946" spans="1:5">
      <c r="A5946" s="4" t="s">
        <v>1571</v>
      </c>
    </row>
    <row r="5947" spans="1:5">
      <c r="A5947" s="3" t="s">
        <v>1139</v>
      </c>
    </row>
    <row r="5948" spans="1:5">
      <c r="A5948" s="4" t="s">
        <v>1140</v>
      </c>
      <c r="B5948" s="6" t="n">
        <v>0</v>
      </c>
    </row>
    <row r="5949" spans="1:5">
      <c r="A5949" s="3" t="s">
        <v>1141</v>
      </c>
    </row>
    <row r="5950" spans="1:5">
      <c r="A5950" s="4" t="s">
        <v>73</v>
      </c>
      <c r="B5950" s="6" t="n">
        <v>191</v>
      </c>
    </row>
    <row r="5951" spans="1:5">
      <c r="A5951" s="4" t="s">
        <v>1142</v>
      </c>
      <c r="B5951" s="6" t="n">
        <v>3632</v>
      </c>
    </row>
    <row r="5952" spans="1:5">
      <c r="A5952" s="4" t="s">
        <v>1143</v>
      </c>
      <c r="B5952" s="6" t="n">
        <v>1129</v>
      </c>
    </row>
    <row r="5953" spans="1:5">
      <c r="A5953" s="4" t="s">
        <v>1144</v>
      </c>
      <c r="B5953" s="6" t="n">
        <v>0</v>
      </c>
    </row>
    <row r="5954" spans="1:5">
      <c r="A5954" s="4" t="s">
        <v>1145</v>
      </c>
      <c r="B5954" s="6" t="n">
        <v>-666</v>
      </c>
    </row>
    <row r="5955" spans="1:5">
      <c r="A5955" s="3" t="s">
        <v>1146</v>
      </c>
    </row>
    <row r="5956" spans="1:5">
      <c r="A5956" s="4" t="s">
        <v>73</v>
      </c>
      <c r="B5956" s="6" t="n">
        <v>202</v>
      </c>
    </row>
    <row r="5957" spans="1:5">
      <c r="A5957" s="4" t="s">
        <v>1142</v>
      </c>
      <c r="B5957" s="6" t="n">
        <v>4084</v>
      </c>
    </row>
    <row r="5958" spans="1:5">
      <c r="A5958" s="4" t="s">
        <v>157</v>
      </c>
      <c r="B5958" s="6" t="n">
        <v>4286</v>
      </c>
    </row>
    <row r="5959" spans="1:5">
      <c r="A5959" s="4" t="s">
        <v>1147</v>
      </c>
      <c r="B5959" s="6" t="n">
        <v>2525</v>
      </c>
    </row>
    <row r="5960" spans="1:5">
      <c r="A5960" s="4" t="s">
        <v>1572</v>
      </c>
    </row>
    <row r="5961" spans="1:5">
      <c r="A5961" s="3" t="s">
        <v>1139</v>
      </c>
    </row>
    <row r="5962" spans="1:5">
      <c r="A5962" s="4" t="s">
        <v>1140</v>
      </c>
      <c r="B5962" s="6" t="n">
        <v>0</v>
      </c>
    </row>
    <row r="5963" spans="1:5">
      <c r="A5963" s="3" t="s">
        <v>1141</v>
      </c>
    </row>
    <row r="5964" spans="1:5">
      <c r="A5964" s="4" t="s">
        <v>73</v>
      </c>
      <c r="B5964" s="6" t="n">
        <v>132</v>
      </c>
    </row>
    <row r="5965" spans="1:5">
      <c r="A5965" s="4" t="s">
        <v>1142</v>
      </c>
      <c r="B5965" s="6" t="n">
        <v>2508</v>
      </c>
    </row>
    <row r="5966" spans="1:5">
      <c r="A5966" s="4" t="s">
        <v>1143</v>
      </c>
      <c r="B5966" s="6" t="n">
        <v>1922</v>
      </c>
    </row>
    <row r="5967" spans="1:5">
      <c r="A5967" s="4" t="s">
        <v>1144</v>
      </c>
      <c r="B5967" s="6" t="n">
        <v>0</v>
      </c>
    </row>
    <row r="5968" spans="1:5">
      <c r="A5968" s="4" t="s">
        <v>1145</v>
      </c>
      <c r="B5968" s="6" t="n">
        <v>-520</v>
      </c>
    </row>
    <row r="5969" spans="1:5">
      <c r="A5969" s="3" t="s">
        <v>1146</v>
      </c>
    </row>
    <row r="5970" spans="1:5">
      <c r="A5970" s="4" t="s">
        <v>73</v>
      </c>
      <c r="B5970" s="6" t="n">
        <v>132</v>
      </c>
    </row>
    <row r="5971" spans="1:5">
      <c r="A5971" s="4" t="s">
        <v>1142</v>
      </c>
      <c r="B5971" s="6" t="n">
        <v>3910</v>
      </c>
    </row>
    <row r="5972" spans="1:5">
      <c r="A5972" s="4" t="s">
        <v>157</v>
      </c>
      <c r="B5972" s="6" t="n">
        <v>4042</v>
      </c>
    </row>
    <row r="5973" spans="1:5">
      <c r="A5973" s="4" t="s">
        <v>1147</v>
      </c>
      <c r="B5973" s="7" t="n">
        <v>20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573</v>
      </c>
      <c r="B1" s="2" t="s">
        <v>1</v>
      </c>
    </row>
    <row r="2" spans="1:2">
      <c r="B2" s="2" t="s">
        <v>360</v>
      </c>
    </row>
    <row r="3" spans="1:2">
      <c r="A3" s="3" t="s">
        <v>1139</v>
      </c>
    </row>
    <row r="4" spans="1:2">
      <c r="A4" s="4" t="s">
        <v>1574</v>
      </c>
      <c r="B4" s="7" t="n">
        <v>506</v>
      </c>
    </row>
    <row r="5" spans="1:2">
      <c r="A5" s="4" t="s">
        <v>1575</v>
      </c>
      <c r="B5" s="6" t="n">
        <v>9030197</v>
      </c>
    </row>
    <row r="6" spans="1:2">
      <c r="A6" s="4" t="s">
        <v>1576</v>
      </c>
      <c r="B6" s="7" t="n">
        <v>8874</v>
      </c>
    </row>
    <row r="7" spans="1:2">
      <c r="A7" s="4" t="s">
        <v>1577</v>
      </c>
    </row>
    <row r="8" spans="1:2">
      <c r="A8" s="3" t="s">
        <v>1139</v>
      </c>
    </row>
    <row r="9" spans="1:2">
      <c r="A9" s="4" t="s">
        <v>1578</v>
      </c>
      <c r="B9" s="4" t="s">
        <v>384</v>
      </c>
    </row>
    <row r="10" spans="1:2">
      <c r="A10" s="4" t="s">
        <v>1579</v>
      </c>
    </row>
    <row r="11" spans="1:2">
      <c r="A11" s="3" t="s">
        <v>1139</v>
      </c>
    </row>
    <row r="12" spans="1:2">
      <c r="A12" s="4" t="s">
        <v>1578</v>
      </c>
      <c r="B12" s="4" t="s">
        <v>1580</v>
      </c>
    </row>
    <row r="13" spans="1:2">
      <c r="A13" s="4" t="s">
        <v>1581</v>
      </c>
    </row>
    <row r="14" spans="1:2">
      <c r="A14" s="3" t="s">
        <v>1139</v>
      </c>
    </row>
    <row r="15" spans="1:2">
      <c r="A15" s="4" t="s">
        <v>1582</v>
      </c>
      <c r="B15" s="7" t="n">
        <v>6893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3</v>
      </c>
      <c r="B1" s="2" t="s">
        <v>1</v>
      </c>
    </row>
    <row r="2" spans="1:4">
      <c r="B2" s="2" t="s">
        <v>2</v>
      </c>
      <c r="C2" s="2" t="s">
        <v>71</v>
      </c>
      <c r="D2" s="2" t="s">
        <v>119</v>
      </c>
    </row>
    <row r="3" spans="1:4">
      <c r="A3" s="3" t="s">
        <v>1584</v>
      </c>
    </row>
    <row r="4" spans="1:4">
      <c r="A4" s="4" t="s">
        <v>1585</v>
      </c>
      <c r="B4" s="7" t="n">
        <v>7876300</v>
      </c>
      <c r="C4" s="7" t="n">
        <v>7824763</v>
      </c>
      <c r="D4" s="7" t="n">
        <v>7617547</v>
      </c>
    </row>
    <row r="5" spans="1:4">
      <c r="A5" s="4" t="s">
        <v>1586</v>
      </c>
      <c r="B5" s="6" t="n">
        <v>277350</v>
      </c>
      <c r="C5" s="6" t="n">
        <v>242270</v>
      </c>
      <c r="D5" s="6" t="n">
        <v>226105</v>
      </c>
    </row>
    <row r="6" spans="1:4">
      <c r="A6" s="4" t="s">
        <v>1587</v>
      </c>
      <c r="B6" s="6" t="n">
        <v>-250996</v>
      </c>
      <c r="C6" s="6" t="n">
        <v>-17923</v>
      </c>
      <c r="D6" s="6" t="n">
        <v>-18889</v>
      </c>
    </row>
    <row r="7" spans="1:4">
      <c r="A7" s="4" t="s">
        <v>1144</v>
      </c>
      <c r="B7" s="6" t="n">
        <v>-114786</v>
      </c>
      <c r="C7" s="6" t="n">
        <v>-46797</v>
      </c>
    </row>
    <row r="8" spans="1:4">
      <c r="A8" s="4" t="s">
        <v>1588</v>
      </c>
      <c r="B8" s="6" t="n">
        <v>-77642</v>
      </c>
      <c r="C8" s="6" t="n">
        <v>-122711</v>
      </c>
    </row>
    <row r="9" spans="1:4">
      <c r="A9" s="4" t="s">
        <v>1589</v>
      </c>
      <c r="B9" s="6" t="n">
        <v>-248640</v>
      </c>
      <c r="C9" s="6" t="n">
        <v>-3302</v>
      </c>
    </row>
    <row r="10" spans="1:4">
      <c r="A10" s="4" t="s">
        <v>1590</v>
      </c>
      <c r="B10" s="6" t="n">
        <v>7461586</v>
      </c>
      <c r="C10" s="6" t="n">
        <v>7876300</v>
      </c>
      <c r="D10" s="6" t="n">
        <v>7824763</v>
      </c>
    </row>
    <row r="11" spans="1:4">
      <c r="A11" s="3" t="s">
        <v>1147</v>
      </c>
    </row>
    <row r="12" spans="1:4">
      <c r="A12" s="4" t="s">
        <v>1585</v>
      </c>
      <c r="B12" s="6" t="n">
        <v>1534392</v>
      </c>
      <c r="C12" s="6" t="n">
        <v>1454477</v>
      </c>
      <c r="D12" s="6" t="n">
        <v>1270716</v>
      </c>
    </row>
    <row r="13" spans="1:4">
      <c r="A13" s="4" t="s">
        <v>1586</v>
      </c>
      <c r="B13" s="6" t="n">
        <v>221165</v>
      </c>
      <c r="C13" s="6" t="n">
        <v>205117</v>
      </c>
      <c r="D13" s="6" t="n">
        <v>193697</v>
      </c>
    </row>
    <row r="14" spans="1:4">
      <c r="A14" s="4" t="s">
        <v>1587</v>
      </c>
      <c r="B14" s="6" t="n">
        <v>-54816</v>
      </c>
      <c r="C14" s="6" t="n">
        <v>-1101</v>
      </c>
      <c r="D14" s="6" t="n">
        <v>-9936</v>
      </c>
    </row>
    <row r="15" spans="1:4">
      <c r="A15" s="4" t="s">
        <v>1144</v>
      </c>
      <c r="B15" s="6" t="n">
        <v>0</v>
      </c>
      <c r="C15" s="6" t="n">
        <v>0</v>
      </c>
    </row>
    <row r="16" spans="1:4">
      <c r="A16" s="4" t="s">
        <v>1588</v>
      </c>
      <c r="B16" s="6" t="n">
        <v>-77642</v>
      </c>
      <c r="C16" s="6" t="n">
        <v>-122711</v>
      </c>
    </row>
    <row r="17" spans="1:4">
      <c r="A17" s="4" t="s">
        <v>1589</v>
      </c>
      <c r="B17" s="6" t="n">
        <v>-52298</v>
      </c>
      <c r="C17" s="6" t="n">
        <v>-1390</v>
      </c>
    </row>
    <row r="18" spans="1:4">
      <c r="A18" s="4" t="s">
        <v>1590</v>
      </c>
      <c r="B18" s="7" t="n">
        <v>1570801</v>
      </c>
      <c r="C18" s="7" t="n">
        <v>1534392</v>
      </c>
      <c r="D18" s="7" t="n">
        <v>145447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591</v>
      </c>
      <c r="B1" s="1" t="s">
        <v>1592</v>
      </c>
      <c r="C1" s="2" t="s">
        <v>1593</v>
      </c>
    </row>
    <row r="2" spans="1:3">
      <c r="A2" s="4" t="s">
        <v>1594</v>
      </c>
      <c r="B2" s="4" t="s">
        <v>1595</v>
      </c>
      <c r="C2" s="7" t="n">
        <v>0</v>
      </c>
    </row>
    <row r="3" spans="1:3">
      <c r="A3" s="4" t="s">
        <v>1596</v>
      </c>
    </row>
    <row r="4" spans="1:3">
      <c r="A4" s="4" t="s">
        <v>1594</v>
      </c>
      <c r="B4" s="4" t="s">
        <v>1595</v>
      </c>
      <c r="C4" s="6" t="n">
        <v>87429000</v>
      </c>
    </row>
    <row r="5" spans="1:3">
      <c r="A5" s="4" t="s">
        <v>1597</v>
      </c>
    </row>
    <row r="6" spans="1:3">
      <c r="A6" s="4" t="s">
        <v>1594</v>
      </c>
      <c r="B6" s="4" t="s">
        <v>1595</v>
      </c>
      <c r="C6" s="7" t="n">
        <v>-874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1:54:28Z</dcterms:created>
  <dcterms:modified xmlns:dcterms="http://purl.org/dc/terms/" xmlns:xsi="http://www.w3.org/2001/XMLSchema-instance" xsi:type="dcterms:W3CDTF">2020-03-02T11:54:28Z</dcterms:modified>
</cp:coreProperties>
</file>